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Othe"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perating Segment and Revenue I" sheetId="10" state="visible" r:id="rId10"/>
    <sheet xmlns:r="http://schemas.openxmlformats.org/officeDocument/2006/relationships" name="Other Operating Income and Expe" sheetId="11" state="visible" r:id="rId11"/>
    <sheet xmlns:r="http://schemas.openxmlformats.org/officeDocument/2006/relationships" name="Finance Income and Expens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ollaborations and Licensing Ar" sheetId="19" state="visible" r:id="rId19"/>
    <sheet xmlns:r="http://schemas.openxmlformats.org/officeDocument/2006/relationships" name="Investments Accounted for Using" sheetId="20" state="visible" r:id="rId20"/>
    <sheet xmlns:r="http://schemas.openxmlformats.org/officeDocument/2006/relationships" name="Other Financial Asse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Assets and Disposal Groups Held" sheetId="25" state="visible" r:id="rId25"/>
    <sheet xmlns:r="http://schemas.openxmlformats.org/officeDocument/2006/relationships" name="Bonds and Loans" sheetId="26" state="visible" r:id="rId26"/>
    <sheet xmlns:r="http://schemas.openxmlformats.org/officeDocument/2006/relationships" name="Other Financial Liabiliti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Other Liabilities" sheetId="30" state="visible" r:id="rId30"/>
    <sheet xmlns:r="http://schemas.openxmlformats.org/officeDocument/2006/relationships" name="Trade and Other Payables" sheetId="31" state="visible" r:id="rId31"/>
    <sheet xmlns:r="http://schemas.openxmlformats.org/officeDocument/2006/relationships" name="Equity and Other Equity Items" sheetId="32" state="visible" r:id="rId32"/>
    <sheet xmlns:r="http://schemas.openxmlformats.org/officeDocument/2006/relationships" name="Financial Instruments" sheetId="33" state="visible" r:id="rId33"/>
    <sheet xmlns:r="http://schemas.openxmlformats.org/officeDocument/2006/relationships" name="Share-based Payments" sheetId="34" state="visible" r:id="rId34"/>
    <sheet xmlns:r="http://schemas.openxmlformats.org/officeDocument/2006/relationships" name="Subsidiaries and Associates" sheetId="35" state="visible" r:id="rId35"/>
    <sheet xmlns:r="http://schemas.openxmlformats.org/officeDocument/2006/relationships" name="Related Party Transactions" sheetId="36" state="visible" r:id="rId36"/>
    <sheet xmlns:r="http://schemas.openxmlformats.org/officeDocument/2006/relationships" name="Business Combinations" sheetId="37" state="visible" r:id="rId37"/>
    <sheet xmlns:r="http://schemas.openxmlformats.org/officeDocument/2006/relationships" name="Commitments and Contingent Liab"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paration (Tables)" sheetId="41" state="visible" r:id="rId41"/>
    <sheet xmlns:r="http://schemas.openxmlformats.org/officeDocument/2006/relationships" name="Operating Segment and Revenue_2" sheetId="42" state="visible" r:id="rId42"/>
    <sheet xmlns:r="http://schemas.openxmlformats.org/officeDocument/2006/relationships" name="Other Operating Income and Ex_2" sheetId="43" state="visible" r:id="rId43"/>
    <sheet xmlns:r="http://schemas.openxmlformats.org/officeDocument/2006/relationships" name="Finance Income and Expenses (Ta"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Collaborations and Licensing _2" sheetId="51" state="visible" r:id="rId51"/>
    <sheet xmlns:r="http://schemas.openxmlformats.org/officeDocument/2006/relationships" name="Investments Accounted for Usi_2" sheetId="52" state="visible" r:id="rId52"/>
    <sheet xmlns:r="http://schemas.openxmlformats.org/officeDocument/2006/relationships" name="Other Financial Assets (Tables)"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Assets and Disposal Groups He_2" sheetId="57" state="visible" r:id="rId57"/>
    <sheet xmlns:r="http://schemas.openxmlformats.org/officeDocument/2006/relationships" name="Bonds and Loans (Tables)" sheetId="58" state="visible" r:id="rId58"/>
    <sheet xmlns:r="http://schemas.openxmlformats.org/officeDocument/2006/relationships" name="Other Financial Liabilities (Ta" sheetId="59" state="visible" r:id="rId59"/>
    <sheet xmlns:r="http://schemas.openxmlformats.org/officeDocument/2006/relationships" name="Employee Benefits (Tables)" sheetId="60" state="visible" r:id="rId60"/>
    <sheet xmlns:r="http://schemas.openxmlformats.org/officeDocument/2006/relationships" name="Provisions (Tables)" sheetId="61" state="visible" r:id="rId61"/>
    <sheet xmlns:r="http://schemas.openxmlformats.org/officeDocument/2006/relationships" name="Other Liabilities (Tables)" sheetId="62" state="visible" r:id="rId62"/>
    <sheet xmlns:r="http://schemas.openxmlformats.org/officeDocument/2006/relationships" name="Trade and Other Payables (Table" sheetId="63" state="visible" r:id="rId63"/>
    <sheet xmlns:r="http://schemas.openxmlformats.org/officeDocument/2006/relationships" name="Equity and Other Equity Items (" sheetId="64" state="visible" r:id="rId64"/>
    <sheet xmlns:r="http://schemas.openxmlformats.org/officeDocument/2006/relationships" name="Financial Instruments (Tables)" sheetId="65" state="visible" r:id="rId65"/>
    <sheet xmlns:r="http://schemas.openxmlformats.org/officeDocument/2006/relationships" name="Share-based Payments (Tables)" sheetId="66" state="visible" r:id="rId66"/>
    <sheet xmlns:r="http://schemas.openxmlformats.org/officeDocument/2006/relationships" name="Subsidiaries and Associates (Ta" sheetId="67" state="visible" r:id="rId67"/>
    <sheet xmlns:r="http://schemas.openxmlformats.org/officeDocument/2006/relationships" name="Related Party Transactions (Tab" sheetId="68" state="visible" r:id="rId68"/>
    <sheet xmlns:r="http://schemas.openxmlformats.org/officeDocument/2006/relationships" name="Business Combinations (Tables)" sheetId="69" state="visible" r:id="rId69"/>
    <sheet xmlns:r="http://schemas.openxmlformats.org/officeDocument/2006/relationships" name="Commitments and Contingent Li_2" sheetId="70" state="visible" r:id="rId70"/>
    <sheet xmlns:r="http://schemas.openxmlformats.org/officeDocument/2006/relationships" name="Reporting Entity (Details)" sheetId="71" state="visible" r:id="rId71"/>
    <sheet xmlns:r="http://schemas.openxmlformats.org/officeDocument/2006/relationships" name="Basis of Preparation - Impact o" sheetId="72" state="visible" r:id="rId72"/>
    <sheet xmlns:r="http://schemas.openxmlformats.org/officeDocument/2006/relationships" name="Basis of Preparation - Changes " sheetId="73" state="visible" r:id="rId73"/>
    <sheet xmlns:r="http://schemas.openxmlformats.org/officeDocument/2006/relationships" name="Basis of Preparation - Addition" sheetId="74" state="visible" r:id="rId74"/>
    <sheet xmlns:r="http://schemas.openxmlformats.org/officeDocument/2006/relationships" name="Significant Accounting Polici_3"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Operating Segment and Revenue_3" sheetId="79" state="visible" r:id="rId79"/>
    <sheet xmlns:r="http://schemas.openxmlformats.org/officeDocument/2006/relationships" name="Operating Segment and Revenue_4" sheetId="80" state="visible" r:id="rId80"/>
    <sheet xmlns:r="http://schemas.openxmlformats.org/officeDocument/2006/relationships" name="Operating Segment and Revenue_5" sheetId="81" state="visible" r:id="rId81"/>
    <sheet xmlns:r="http://schemas.openxmlformats.org/officeDocument/2006/relationships" name="Operating Segment and Revenue_6" sheetId="82" state="visible" r:id="rId82"/>
    <sheet xmlns:r="http://schemas.openxmlformats.org/officeDocument/2006/relationships" name="Operating Segment and Revenue_7" sheetId="83" state="visible" r:id="rId83"/>
    <sheet xmlns:r="http://schemas.openxmlformats.org/officeDocument/2006/relationships" name="Other Operating Income and Ex_3" sheetId="84" state="visible" r:id="rId84"/>
    <sheet xmlns:r="http://schemas.openxmlformats.org/officeDocument/2006/relationships" name="Finance Income and Expenses (De" sheetId="85" state="visible" r:id="rId85"/>
    <sheet xmlns:r="http://schemas.openxmlformats.org/officeDocument/2006/relationships" name="Income Taxes - Composition of I" sheetId="86" state="visible" r:id="rId86"/>
    <sheet xmlns:r="http://schemas.openxmlformats.org/officeDocument/2006/relationships" name="Income Taxes - Reconciliation f" sheetId="87" state="visible" r:id="rId87"/>
    <sheet xmlns:r="http://schemas.openxmlformats.org/officeDocument/2006/relationships" name="Income Taxes - Deferred Taxes (" sheetId="88" state="visible" r:id="rId88"/>
    <sheet xmlns:r="http://schemas.openxmlformats.org/officeDocument/2006/relationships" name="Income Taxes - Additional Infor" sheetId="89" state="visible" r:id="rId89"/>
    <sheet xmlns:r="http://schemas.openxmlformats.org/officeDocument/2006/relationships" name="Earnings per Share (Details)" sheetId="90" state="visible" r:id="rId90"/>
    <sheet xmlns:r="http://schemas.openxmlformats.org/officeDocument/2006/relationships" name="Other Comprehensive Income (L_3"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Goodwill - Components of Goodwi" sheetId="95" state="visible" r:id="rId95"/>
    <sheet xmlns:r="http://schemas.openxmlformats.org/officeDocument/2006/relationships" name="Goodwill - Cash Generating Unit" sheetId="96" state="visible" r:id="rId96"/>
    <sheet xmlns:r="http://schemas.openxmlformats.org/officeDocument/2006/relationships" name="Goodwill - Significant Assumpti" sheetId="97" state="visible" r:id="rId97"/>
    <sheet xmlns:r="http://schemas.openxmlformats.org/officeDocument/2006/relationships" name="Intangible Assets - Components " sheetId="98" state="visible" r:id="rId98"/>
    <sheet xmlns:r="http://schemas.openxmlformats.org/officeDocument/2006/relationships" name="Intangible Assets - Associated " sheetId="99" state="visible" r:id="rId99"/>
    <sheet xmlns:r="http://schemas.openxmlformats.org/officeDocument/2006/relationships" name="Intangible Assets - Additional " sheetId="100" state="visible" r:id="rId100"/>
    <sheet xmlns:r="http://schemas.openxmlformats.org/officeDocument/2006/relationships" name="Intangible Assets - Significant" sheetId="101" state="visible" r:id="rId101"/>
    <sheet xmlns:r="http://schemas.openxmlformats.org/officeDocument/2006/relationships" name="Collaborations and Licensing _3" sheetId="102" state="visible" r:id="rId102"/>
    <sheet xmlns:r="http://schemas.openxmlformats.org/officeDocument/2006/relationships" name="Collaborations and Licensing _4" sheetId="103" state="visible" r:id="rId103"/>
    <sheet xmlns:r="http://schemas.openxmlformats.org/officeDocument/2006/relationships" name="Investments Accounted for Usi_3" sheetId="104" state="visible" r:id="rId104"/>
    <sheet xmlns:r="http://schemas.openxmlformats.org/officeDocument/2006/relationships" name="Investments Accounted for Usi_4" sheetId="105" state="visible" r:id="rId105"/>
    <sheet xmlns:r="http://schemas.openxmlformats.org/officeDocument/2006/relationships" name="Investments Accounted for Usi_5" sheetId="106" state="visible" r:id="rId106"/>
    <sheet xmlns:r="http://schemas.openxmlformats.org/officeDocument/2006/relationships" name="Other Financial Assets (Details" sheetId="107" state="visible" r:id="rId107"/>
    <sheet xmlns:r="http://schemas.openxmlformats.org/officeDocument/2006/relationships" name="Inventories (Details)" sheetId="108" state="visible" r:id="rId108"/>
    <sheet xmlns:r="http://schemas.openxmlformats.org/officeDocument/2006/relationships" name="Trade and Other Receivables (De" sheetId="109" state="visible" r:id="rId109"/>
    <sheet xmlns:r="http://schemas.openxmlformats.org/officeDocument/2006/relationships" name="Cash and Cash Equivalents (Deta" sheetId="110" state="visible" r:id="rId110"/>
    <sheet xmlns:r="http://schemas.openxmlformats.org/officeDocument/2006/relationships" name="Assets and Disposal Groups He_3" sheetId="111" state="visible" r:id="rId111"/>
    <sheet xmlns:r="http://schemas.openxmlformats.org/officeDocument/2006/relationships" name="Assets and Disposal Groups He_4" sheetId="112" state="visible" r:id="rId112"/>
    <sheet xmlns:r="http://schemas.openxmlformats.org/officeDocument/2006/relationships" name="Assets and Disposal Groups He_5" sheetId="113" state="visible" r:id="rId113"/>
    <sheet xmlns:r="http://schemas.openxmlformats.org/officeDocument/2006/relationships" name="Assets and Disposal Groups He_6" sheetId="114" state="visible" r:id="rId114"/>
    <sheet xmlns:r="http://schemas.openxmlformats.org/officeDocument/2006/relationships" name="Bonds and Loans - Composition o" sheetId="115" state="visible" r:id="rId115"/>
    <sheet xmlns:r="http://schemas.openxmlformats.org/officeDocument/2006/relationships" name="Bonds and Loans - Composition_2" sheetId="116" state="visible" r:id="rId116"/>
    <sheet xmlns:r="http://schemas.openxmlformats.org/officeDocument/2006/relationships" name="Bonds and Loans - Composition_3" sheetId="117" state="visible" r:id="rId117"/>
    <sheet xmlns:r="http://schemas.openxmlformats.org/officeDocument/2006/relationships" name="Bonds and Loans - Additional In" sheetId="118" state="visible" r:id="rId118"/>
    <sheet xmlns:r="http://schemas.openxmlformats.org/officeDocument/2006/relationships" name="Other Financial Liabilities - O" sheetId="119" state="visible" r:id="rId119"/>
    <sheet xmlns:r="http://schemas.openxmlformats.org/officeDocument/2006/relationships" name="Other Financial Liabilities - F" sheetId="120" state="visible" r:id="rId120"/>
    <sheet xmlns:r="http://schemas.openxmlformats.org/officeDocument/2006/relationships" name="Other Financial Liabilities -_2" sheetId="121" state="visible" r:id="rId121"/>
    <sheet xmlns:r="http://schemas.openxmlformats.org/officeDocument/2006/relationships" name="Other Financial Liabilities - S" sheetId="122" state="visible" r:id="rId122"/>
    <sheet xmlns:r="http://schemas.openxmlformats.org/officeDocument/2006/relationships" name="Other Financial Liabilities - A" sheetId="123" state="visible" r:id="rId123"/>
    <sheet xmlns:r="http://schemas.openxmlformats.org/officeDocument/2006/relationships" name="Employee Benefits - Defined Ben" sheetId="124" state="visible" r:id="rId124"/>
    <sheet xmlns:r="http://schemas.openxmlformats.org/officeDocument/2006/relationships" name="Employee Benefits - Defined B_2" sheetId="125" state="visible" r:id="rId125"/>
    <sheet xmlns:r="http://schemas.openxmlformats.org/officeDocument/2006/relationships" name="Employee Benefits - Changes In " sheetId="126" state="visible" r:id="rId126"/>
    <sheet xmlns:r="http://schemas.openxmlformats.org/officeDocument/2006/relationships" name="Employee Benefits - Significant" sheetId="127" state="visible" r:id="rId127"/>
    <sheet xmlns:r="http://schemas.openxmlformats.org/officeDocument/2006/relationships" name="Employee Benefits - Sensitivity" sheetId="128" state="visible" r:id="rId128"/>
    <sheet xmlns:r="http://schemas.openxmlformats.org/officeDocument/2006/relationships" name="Employee Benefits - Changes i_2" sheetId="129" state="visible" r:id="rId129"/>
    <sheet xmlns:r="http://schemas.openxmlformats.org/officeDocument/2006/relationships" name="Employee Benefits - Breakdown o" sheetId="130" state="visible" r:id="rId130"/>
    <sheet xmlns:r="http://schemas.openxmlformats.org/officeDocument/2006/relationships" name="Employee Benefits - Major Emplo" sheetId="131" state="visible" r:id="rId131"/>
    <sheet xmlns:r="http://schemas.openxmlformats.org/officeDocument/2006/relationships" name="Employee Benefits - Additional " sheetId="132" state="visible" r:id="rId132"/>
    <sheet xmlns:r="http://schemas.openxmlformats.org/officeDocument/2006/relationships" name="Provisions - Movements in the P" sheetId="133" state="visible" r:id="rId133"/>
    <sheet xmlns:r="http://schemas.openxmlformats.org/officeDocument/2006/relationships" name="Provisions - Restructuring Expe" sheetId="134" state="visible" r:id="rId134"/>
    <sheet xmlns:r="http://schemas.openxmlformats.org/officeDocument/2006/relationships" name="Provisions - Additional Informa" sheetId="135" state="visible" r:id="rId135"/>
    <sheet xmlns:r="http://schemas.openxmlformats.org/officeDocument/2006/relationships" name="Other Liabilities (Details)" sheetId="136" state="visible" r:id="rId136"/>
    <sheet xmlns:r="http://schemas.openxmlformats.org/officeDocument/2006/relationships" name="Trade and Other Payables (Detai" sheetId="137" state="visible" r:id="rId137"/>
    <sheet xmlns:r="http://schemas.openxmlformats.org/officeDocument/2006/relationships" name="Equity and Other Equity Items -" sheetId="138" state="visible" r:id="rId138"/>
    <sheet xmlns:r="http://schemas.openxmlformats.org/officeDocument/2006/relationships" name="Equity and Other Equity Items_2" sheetId="139" state="visible" r:id="rId139"/>
    <sheet xmlns:r="http://schemas.openxmlformats.org/officeDocument/2006/relationships" name="Equity and Other Equity Items_3" sheetId="140" state="visible" r:id="rId140"/>
    <sheet xmlns:r="http://schemas.openxmlformats.org/officeDocument/2006/relationships" name="Financial Instruments - Financi" sheetId="141" state="visible" r:id="rId141"/>
    <sheet xmlns:r="http://schemas.openxmlformats.org/officeDocument/2006/relationships" name="Financial Instruments - Fair Va" sheetId="142" state="visible" r:id="rId142"/>
    <sheet xmlns:r="http://schemas.openxmlformats.org/officeDocument/2006/relationships" name="Financial Instruments - Level 3" sheetId="143" state="visible" r:id="rId143"/>
    <sheet xmlns:r="http://schemas.openxmlformats.org/officeDocument/2006/relationships" name="Financial Instruments - Carryin" sheetId="144" state="visible" r:id="rId144"/>
    <sheet xmlns:r="http://schemas.openxmlformats.org/officeDocument/2006/relationships" name="Financial Instruments - Derivat" sheetId="145" state="visible" r:id="rId145"/>
    <sheet xmlns:r="http://schemas.openxmlformats.org/officeDocument/2006/relationships" name="Financial Instruments - Interes" sheetId="146" state="visible" r:id="rId146"/>
    <sheet xmlns:r="http://schemas.openxmlformats.org/officeDocument/2006/relationships" name="Financial Instruments - Impact " sheetId="147" state="visible" r:id="rId147"/>
    <sheet xmlns:r="http://schemas.openxmlformats.org/officeDocument/2006/relationships" name="Financial Instruments - Deriv_2" sheetId="148" state="visible" r:id="rId148"/>
    <sheet xmlns:r="http://schemas.openxmlformats.org/officeDocument/2006/relationships" name="Financial Instruments - Deriv_3" sheetId="149" state="visible" r:id="rId149"/>
    <sheet xmlns:r="http://schemas.openxmlformats.org/officeDocument/2006/relationships" name="Financial Instruments - Age of " sheetId="150" state="visible" r:id="rId150"/>
    <sheet xmlns:r="http://schemas.openxmlformats.org/officeDocument/2006/relationships" name="Financial Instruments - Increas" sheetId="151" state="visible" r:id="rId151"/>
    <sheet xmlns:r="http://schemas.openxmlformats.org/officeDocument/2006/relationships" name="Financial Instruments - Cash Fl" sheetId="152" state="visible" r:id="rId152"/>
    <sheet xmlns:r="http://schemas.openxmlformats.org/officeDocument/2006/relationships" name="Financial Instruments - Finan_2" sheetId="153" state="visible" r:id="rId153"/>
    <sheet xmlns:r="http://schemas.openxmlformats.org/officeDocument/2006/relationships" name="Financial Instruments - Additio" sheetId="154" state="visible" r:id="rId154"/>
    <sheet xmlns:r="http://schemas.openxmlformats.org/officeDocument/2006/relationships" name="Share-based Payments - Stock Op" sheetId="155" state="visible" r:id="rId155"/>
    <sheet xmlns:r="http://schemas.openxmlformats.org/officeDocument/2006/relationships" name="Share-based Payments - Weighted" sheetId="156" state="visible" r:id="rId156"/>
    <sheet xmlns:r="http://schemas.openxmlformats.org/officeDocument/2006/relationships" name="Share-based Payments - Award Ac" sheetId="157" state="visible" r:id="rId157"/>
    <sheet xmlns:r="http://schemas.openxmlformats.org/officeDocument/2006/relationships" name="Share-based Payments - Award _2" sheetId="158" state="visible" r:id="rId158"/>
    <sheet xmlns:r="http://schemas.openxmlformats.org/officeDocument/2006/relationships" name="Share-based Payments - Addition" sheetId="159" state="visible" r:id="rId159"/>
    <sheet xmlns:r="http://schemas.openxmlformats.org/officeDocument/2006/relationships" name="Subsidiaries and Associates - L" sheetId="160" state="visible" r:id="rId160"/>
    <sheet xmlns:r="http://schemas.openxmlformats.org/officeDocument/2006/relationships" name="Subsidiaries and Associates -_2" sheetId="161" state="visible" r:id="rId161"/>
    <sheet xmlns:r="http://schemas.openxmlformats.org/officeDocument/2006/relationships" name="Subsidiaries and Associates - A" sheetId="162" state="visible" r:id="rId162"/>
    <sheet xmlns:r="http://schemas.openxmlformats.org/officeDocument/2006/relationships" name="Related Party Transactions - Ba" sheetId="163" state="visible" r:id="rId163"/>
    <sheet xmlns:r="http://schemas.openxmlformats.org/officeDocument/2006/relationships" name="Related Party Transactions - Co" sheetId="164" state="visible" r:id="rId164"/>
    <sheet xmlns:r="http://schemas.openxmlformats.org/officeDocument/2006/relationships" name="Related Party Transactions - Ad" sheetId="165" state="visible" r:id="rId165"/>
    <sheet xmlns:r="http://schemas.openxmlformats.org/officeDocument/2006/relationships" name="Business Combinations - Conside" sheetId="166" state="visible" r:id="rId166"/>
    <sheet xmlns:r="http://schemas.openxmlformats.org/officeDocument/2006/relationships" name="Business Combinations - Assets " sheetId="167" state="visible" r:id="rId167"/>
    <sheet xmlns:r="http://schemas.openxmlformats.org/officeDocument/2006/relationships" name="Business Combinations - Pro For" sheetId="168" state="visible" r:id="rId168"/>
    <sheet xmlns:r="http://schemas.openxmlformats.org/officeDocument/2006/relationships" name="Business Combinations - Additio" sheetId="169" state="visible" r:id="rId169"/>
    <sheet xmlns:r="http://schemas.openxmlformats.org/officeDocument/2006/relationships" name="Commitments and Contingent Li_3" sheetId="170" state="visible" r:id="rId170"/>
    <sheet xmlns:r="http://schemas.openxmlformats.org/officeDocument/2006/relationships" name="Commitments and Contingent Li_4" sheetId="171" state="visible" r:id="rId171"/>
    <sheet xmlns:r="http://schemas.openxmlformats.org/officeDocument/2006/relationships" name="Commitments and Contingent Li_5" sheetId="172" state="visible" r:id="rId172"/>
    <sheet xmlns:r="http://schemas.openxmlformats.org/officeDocument/2006/relationships" name="Subsequent Events (Details)" sheetId="173" state="visible" r:id="rId173"/>
  </sheets>
  <definedNames/>
  <calcPr calcId="124519" fullCalcOnLoad="1"/>
</workbook>
</file>

<file path=xl/sharedStrings.xml><?xml version="1.0" encoding="utf-8"?>
<sst xmlns="http://schemas.openxmlformats.org/spreadsheetml/2006/main" uniqueCount="1708">
  <si>
    <t>Document And Entity Information</t>
  </si>
  <si>
    <t>12 Months Ended</t>
  </si>
  <si>
    <t>Mar. 31, 2019shares</t>
  </si>
  <si>
    <t>Document And Entity Information [Abstract]</t>
  </si>
  <si>
    <t>Entity Registrant Name</t>
  </si>
  <si>
    <t>TAKEDA PHARMACEUTICAL CO LTD</t>
  </si>
  <si>
    <t>Entity Central Index Key</t>
  </si>
  <si>
    <t>0001395064</t>
  </si>
  <si>
    <t>Current Fiscal Year End Date</t>
  </si>
  <si>
    <t>--03-31</t>
  </si>
  <si>
    <t>Entity Filer Category</t>
  </si>
  <si>
    <t>Non-accelerated Filer</t>
  </si>
  <si>
    <t>Entity Emerging Growth Company</t>
  </si>
  <si>
    <t>false</t>
  </si>
  <si>
    <t>Document Type</t>
  </si>
  <si>
    <t>20-F</t>
  </si>
  <si>
    <t>Document Period End Date</t>
  </si>
  <si>
    <t>Mar.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Consolidated Statements of Income - JPY (¥) ¥ in Millions</t>
  </si>
  <si>
    <t>Mar. 31, 2019</t>
  </si>
  <si>
    <t>Mar. 31, 2018</t>
  </si>
  <si>
    <t>Mar. 31, 2017</t>
  </si>
  <si>
    <t>Income Statement1 [Abstract]</t>
  </si>
  <si>
    <t>Revenue</t>
  </si>
  <si>
    <t>Cost of sales</t>
  </si>
  <si>
    <t>Selling, general and administrative expenses</t>
  </si>
  <si>
    <t>Research and development expenses</t>
  </si>
  <si>
    <t>Amortization and impairment losses on intangible assets associated with products</t>
  </si>
  <si>
    <t>Other operating income</t>
  </si>
  <si>
    <t>Other operating expenses</t>
  </si>
  <si>
    <t>Operating profit</t>
  </si>
  <si>
    <t>Finance income</t>
  </si>
  <si>
    <t>Finance expenses</t>
  </si>
  <si>
    <t>Share of loss of investments accounted for using the equity method</t>
  </si>
  <si>
    <t>Profit before tax</t>
  </si>
  <si>
    <t>Income tax (expense) benefit</t>
  </si>
  <si>
    <t>Net profit for the year</t>
  </si>
  <si>
    <t>Attributable to:</t>
  </si>
  <si>
    <t>Owners of the Company</t>
  </si>
  <si>
    <t>Non-controlling interests</t>
  </si>
  <si>
    <t>Earnings per share</t>
  </si>
  <si>
    <t>Basic earnings per share (in jpy per share)</t>
  </si>
  <si>
    <t>Diluted earnings per share (in jpy per share)</t>
  </si>
  <si>
    <t>Consolidated Statements of Other Comprehensive Income - JPY (¥) ¥ in Millions</t>
  </si>
  <si>
    <t>Statement of comprehensive income [abstract]</t>
  </si>
  <si>
    <t>Items that will not be reclassified to profit or loss:</t>
  </si>
  <si>
    <t>Changes in fair value of financial assets measured at fair value through other comprehensive income</t>
  </si>
  <si>
    <t>Remeasurement gain (loss) of defined benefit plans</t>
  </si>
  <si>
    <t>Other comprehensive income that will not be reclassified to profit or loss, net of tax</t>
  </si>
  <si>
    <t>Items that may be reclassified subsequently to profit or loss:</t>
  </si>
  <si>
    <t>Exchange differences on translation of foreign operations</t>
  </si>
  <si>
    <t>Net changes on revaluation of available-for-sale financial assets</t>
  </si>
  <si>
    <t>Cash flow hedges</t>
  </si>
  <si>
    <t>Hedging cost</t>
  </si>
  <si>
    <t>Share of other comprehensive income (loss) of investments accounted for using the equity method</t>
  </si>
  <si>
    <t>Other comprehensive income that will be reclassified to profit or loss, net of tax</t>
  </si>
  <si>
    <t>Other comprehensive income (loss) for the year, net of tax</t>
  </si>
  <si>
    <t>Comprehensive income (loss) for the year</t>
  </si>
  <si>
    <t>Consolidated Statements of Financial Position - JPY (¥) ¥ in Millions</t>
  </si>
  <si>
    <t>Non-current assets:</t>
  </si>
  <si>
    <t>Property, plant and equipment</t>
  </si>
  <si>
    <t>Goodwill</t>
  </si>
  <si>
    <t>Intangible assets</t>
  </si>
  <si>
    <t>Investments accounted for using the equity method</t>
  </si>
  <si>
    <t>Other financial assets</t>
  </si>
  <si>
    <t>Other non-current assets</t>
  </si>
  <si>
    <t>Deferred tax assets</t>
  </si>
  <si>
    <t>Total non-current assets</t>
  </si>
  <si>
    <t>Current assets:</t>
  </si>
  <si>
    <t>Inventories</t>
  </si>
  <si>
    <t>Trade and other receivables</t>
  </si>
  <si>
    <t>Income tax receivables</t>
  </si>
  <si>
    <t>Other current assets</t>
  </si>
  <si>
    <t>Cash and cash equivalents</t>
  </si>
  <si>
    <t>Assets held for sale</t>
  </si>
  <si>
    <t>Total current assets</t>
  </si>
  <si>
    <t>Total assets</t>
  </si>
  <si>
    <t>Non-current liabilities:</t>
  </si>
  <si>
    <t>Bonds and loans</t>
  </si>
  <si>
    <t>Other financial liabilities</t>
  </si>
  <si>
    <t>Net defined benefit liabilities</t>
  </si>
  <si>
    <t>Accrued income taxes</t>
  </si>
  <si>
    <t>Provisions</t>
  </si>
  <si>
    <t>Other non-current liabilities</t>
  </si>
  <si>
    <t>Deferred tax liabilities</t>
  </si>
  <si>
    <t>Total non-current liabilities</t>
  </si>
  <si>
    <t>Current liabilities:</t>
  </si>
  <si>
    <t>Trade and other payables</t>
  </si>
  <si>
    <t>Other current liabilities</t>
  </si>
  <si>
    <t>Liabilities held for sale</t>
  </si>
  <si>
    <t>Total current liabilities</t>
  </si>
  <si>
    <t>Total liabilities</t>
  </si>
  <si>
    <t>Equity:</t>
  </si>
  <si>
    <t>Share capital</t>
  </si>
  <si>
    <t>Share premium</t>
  </si>
  <si>
    <t>Treasury shares</t>
  </si>
  <si>
    <t>Retained earnings</t>
  </si>
  <si>
    <t>Other components of equity</t>
  </si>
  <si>
    <t>Other comprehensive income related to assets held for sale</t>
  </si>
  <si>
    <t>Equity attributable to owners of the company</t>
  </si>
  <si>
    <t>Total equity</t>
  </si>
  <si>
    <t>Total liabilities and equity</t>
  </si>
  <si>
    <t>Consolidated Statements of Changes in Equity - JPY (¥) ¥ in Millions</t>
  </si>
  <si>
    <t>Total</t>
  </si>
  <si>
    <t>Share Capital</t>
  </si>
  <si>
    <t>Share Premium</t>
  </si>
  <si>
    <t>Treasury Shares</t>
  </si>
  <si>
    <t>Retained Earnings</t>
  </si>
  <si>
    <t>Exchange Differences on Translation of Foreign Operations</t>
  </si>
  <si>
    <t>Net Changes on Revaluation of Available-for- Sale Financial Assets</t>
  </si>
  <si>
    <t>Cash Flow Hedges</t>
  </si>
  <si>
    <t>Hedging Cost</t>
  </si>
  <si>
    <t>Re-measurement Gain or Loss on Defined Benefit Plans</t>
  </si>
  <si>
    <t>Non-Controlling Interests</t>
  </si>
  <si>
    <t>Equity, as of beginning of period at Mar. 31, 2016</t>
  </si>
  <si>
    <t>Other comprehensive income (loss)</t>
  </si>
  <si>
    <t>Transactions with owners:</t>
  </si>
  <si>
    <t>Issuance of new shares</t>
  </si>
  <si>
    <t>Acquisition of treasury shares</t>
  </si>
  <si>
    <t>Disposal of treasury shares</t>
  </si>
  <si>
    <t>Dividends (Note 26)</t>
  </si>
  <si>
    <t>Changes in ownership</t>
  </si>
  <si>
    <t>Transfers from other components of equity</t>
  </si>
  <si>
    <t>Share-based compensation (Note 28)</t>
  </si>
  <si>
    <t>Exercise of share-based awards (Note 28)</t>
  </si>
  <si>
    <t>Total transactions with owners</t>
  </si>
  <si>
    <t>Equity, as of end of period at Mar. 31, 2017</t>
  </si>
  <si>
    <t>Transfers to other comprehensive income related to assets held for sale</t>
  </si>
  <si>
    <t>Equity, as of end of period at Mar. 31, 2018</t>
  </si>
  <si>
    <t>Cumulative effects of changes in accounting policies (Note 2)</t>
  </si>
  <si>
    <t>Adjusted opening balance</t>
  </si>
  <si>
    <t>Basis adjustment related to acquisitions</t>
  </si>
  <si>
    <t>Equity, as of end of period at Mar. 31, 2019</t>
  </si>
  <si>
    <t>Consolidated Statements of Cash Flows - JPY (¥) ¥ in Millions</t>
  </si>
  <si>
    <t>Cash flows from operating activities:</t>
  </si>
  <si>
    <t>Depreciation and amortization</t>
  </si>
  <si>
    <t>Impairment losses</t>
  </si>
  <si>
    <t>Equity-settled share-based compensation</t>
  </si>
  <si>
    <t>Gain on sales and disposal of property, plant and equipment</t>
  </si>
  <si>
    <t>Gain on divestment of business and subsidiaries</t>
  </si>
  <si>
    <t>Loss (gain) on liquidation of foreign operations</t>
  </si>
  <si>
    <t>Change in fair value of contingent consideration liabilities</t>
  </si>
  <si>
    <t>Finance (income) expenses, net</t>
  </si>
  <si>
    <t>Share of loss of associates accounted for using the equity method</t>
  </si>
  <si>
    <t>Income tax expenses (benefit)</t>
  </si>
  <si>
    <t>Changes in assets and liabilities:</t>
  </si>
  <si>
    <t>Increase in trade and other receivables</t>
  </si>
  <si>
    <t>Decrease in inventories</t>
  </si>
  <si>
    <t>Increase (decrease) in trade and other payables</t>
  </si>
  <si>
    <t>Increase (decrease) in provisions</t>
  </si>
  <si>
    <t>Other, net</t>
  </si>
  <si>
    <t>Cash generated from operations</t>
  </si>
  <si>
    <t>Income taxes paid</t>
  </si>
  <si>
    <t>Tax refunds and interest on tax refunds received</t>
  </si>
  <si>
    <t>Net cash from operating activities</t>
  </si>
  <si>
    <t>Cash flows from investing activities:</t>
  </si>
  <si>
    <t>Interest received</t>
  </si>
  <si>
    <t>Dividends received</t>
  </si>
  <si>
    <t>Acquisition of property, plant and equipment</t>
  </si>
  <si>
    <t>Proceeds from sales of property, plant and equipment</t>
  </si>
  <si>
    <t>Acquisition of intangible assets</t>
  </si>
  <si>
    <t>Acquisition of investments</t>
  </si>
  <si>
    <t>Proceeds from sales and redemption of investments</t>
  </si>
  <si>
    <t>Acquisition of business, net of cash and cash equivalents acquired</t>
  </si>
  <si>
    <t>Proceeds from sales of business, net of cash and cash equivalents divested</t>
  </si>
  <si>
    <t>Payments into restricted deposits</t>
  </si>
  <si>
    <t>Proceeds from withdrawal of restricted deposits</t>
  </si>
  <si>
    <t>Payments into time deposits</t>
  </si>
  <si>
    <t>Proceeds from withdrawal of time deposits</t>
  </si>
  <si>
    <t>Net cash used in investing activities</t>
  </si>
  <si>
    <t>Cash flows from financing activities:</t>
  </si>
  <si>
    <t>Net increase (decrease) in short-term loans</t>
  </si>
  <si>
    <t>Proceeds from bonds and long-term loans</t>
  </si>
  <si>
    <t>Repayments of bonds and long-term loans</t>
  </si>
  <si>
    <t>Purchase of treasury shares</t>
  </si>
  <si>
    <t>Interest paid</t>
  </si>
  <si>
    <t>Dividends paid</t>
  </si>
  <si>
    <t>Acquisition of non-controlling interests</t>
  </si>
  <si>
    <t>Repayments of obligations under finance lease</t>
  </si>
  <si>
    <t>Facility fees paid for loan agreements</t>
  </si>
  <si>
    <t>Net cash from (used in) financing activities</t>
  </si>
  <si>
    <t>Net increase (decrease) in cash and cash equivalents</t>
  </si>
  <si>
    <t>Cash and cash equivalents at the beginning of the year</t>
  </si>
  <si>
    <t>Cash and cash equivalents reclassified back from assets held for sale</t>
  </si>
  <si>
    <t>Effects of exchange rate changes on cash and cash equivalents</t>
  </si>
  <si>
    <t>Cash and cash equivalents at the end of the year</t>
  </si>
  <si>
    <t>Cash and cash equivalents reclassified to assets held for sale</t>
  </si>
  <si>
    <t>Reporting Entity</t>
  </si>
  <si>
    <t>General Information About Financial Statements [Abstract]</t>
  </si>
  <si>
    <t>Reporting Entity Takeda Pharmaceutical Company Limited (the "Company") is a public company incorporated in Japan. The Company and its subsidiaries (collectively, "Takeda") is a global, values-based, research and development ("R&amp;D") driven biopharmaceutical company with an innovative portfolio, engaged primarily in the research, development, manufacturing and marketing of pharmaceutical products. Takeda's principal pharmaceutical products include medicines in the following core business areas: gastroenterology ("GI"), rare diseases, plasma-derived therapies, oncology, and neuroscience. Takeda has grown both organically and through acquisitions, completing a series of major transactions that have brought therapeutic, geographic and pipeline growth, specifically the acquisition of Shire plc ("Shire") in January 2019 for 6,213,335 million JPY (Note 31). Shire was a leading global biotechnology company focused on serving people with rare diseases and other highly specialized conditions.</t>
  </si>
  <si>
    <t>Basis of Preparation</t>
  </si>
  <si>
    <t>Organization, Consolidation and Presentation of Financial Statements [Abstract]</t>
  </si>
  <si>
    <t>Basis of Preparation 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IC" and "IFRIC"). Approval of Financial Statements The Company's consolidated financial statements as of and for the year ended March 31, 2019 were approved on June 27, 2019 by Representative Director, President &amp; Chief Executive Officer (“CEO”) Christophe Weber and Director &amp; Chief Financial Officer ("CFO") Costa Saroukos. Basis of Measurement The consolidated financial statements have been prepared on a historical cost basis, except for certain assets and liabilities recorded at fair value including investments, derivatives, and contingent considerations. Functional and Presentation Currency The consolidated financial statements are presented in Japanese Yen (" JPY "), which is the functional currency of the Company. All financial information presented in JPY has been rounded to the nearest million JPY, except when otherwise indicated. New Accounting Standards and Interpretations Adopted During the year ended March 31, 2019 , Takeda has adopted the following new accounting standards: IFRS 9 Financial instruments (“IFRS 9”) IFRS 9 was issued in its final form in July 2014 and has been implemented by Takeda as of April 1, 2018. IFRS 9 replaces the majority of the requirements of IAS 39 ‘Financial Instruments: Recognition and Measurement’ (“IAS 39”) and covers the recognition, classification, measurement and de-recognition of financial assets and financial liabilities; introduces a new impairment model for financial assets based on expected losses rather than incurred losses and provides a new hedge accounting model. The principal impact for Takeda was the re-measurement of certain available-for-sale financial instruments to fair value on initial application on April 1, 2018. Takeda applied IFRS 9 with respect to classification and measurement (including impairment) without restating previous years, with the exception of hedge accounting impacts which generally have been applied prospectively. The cumulative effects of initially applying IFRS 9 were recognized in equity as of the date of initial application of IFRS 9 (April 1, 2018). As a result of the adoption on the date of initial application, the opening balance of retained earnings and other components of equity increased by 14,073 million JPY and 10,257 million JPY, respectively, while other financial assets (non-current), other financial assets (current), and deferred tax liabilities increased by 32,809 million JPY, 856 million JPY and 9,345 million JPY, respectively, and non-controlling interests decreasing by 10 million JPY. Comparative period presented for 2017 and 2018 has not been updated as a result of the adoption of IFRS 9, with the exception of hedge accounting impacts. See Note 3 for further details on the accounting policy under IAS 39 and IFRS 9. Takeda elected to designate irrevocably all of its equity instruments as financial assets measured at fair value through other comprehensive income (FVTOCI). This designation has been made based on the Company’s intent to hold these investments for the foreseeable future. Changes in the fair value of financial assets at FVTOCI are recognized in other comprehensive income, and the cumulative amount of the other comprehensive income is transferred to retained earnings when the instruments are derecognized due to liquidation or sale. The classification of other financial assets under IFRS 9 is generally based on the business model in which a financial asset is managed and its contractual cash flow characteristics. The determination of the business model has been made based on the facts and circumstances that existed at the date of initial application. The impairment of financial assets measured at amortized cost is assessed using an expected credit loss (ECL) model where previously the incurred loss model was used. There was no significant impact on the impairment of receivables upon the adoption of the new standard. Takeda has not designated any financial liabilities as at fair value through profit or loss. There are no changes in classification and measurement for Takeda’s financial liabilities following the adoption of IFRS 9. The adoption of IFRS 9 has not had a material impact on Takeda’s financial liabilities and derivatives. The new hedge accounting model introduced by the standard requires hedge accounting relationships to be based upon Takeda’s own risk management objectives and strategy, and to apply a more qualitative and forward-looking approach to assessing hedge effectiveness. The model is to be discontinued only when the hedging relationships no longer qualify for hedge accounting. All hedging relationships designated under IAS 39 as of March 31, 2018 met the criteria for hedge accounting under IFRS 9 as of April 1, 2018, and are therefore regarded as continuing hedging relationships. In addition, under IAS 39, the currency basis spread was included in cash flow hedges under other component of equity. Under IFRS 9, this basis spread and time value of the currency options are separately accounted for and presented as hedging cost under other component of equity. The hedge accounting impacts from IFRS 9 are generally applied prospectively, with the exception of certain aspects being treated retrospectively. Takeda retrospectively applied the accounting treatment of hedging cost and adjusted the comparative information. The amounts retrospectively recorded as hedging cost resulted in a 222 million JPY increase to and a 1,606 million JPY deduction from cash flow hedge reserves as of March 31, 2017 and 2018 , respectively. Classification and carrying amounts of financial assets under IAS 39 and IFRS 9 as of the date of adoption were changed as presented in the table below. JPY (millions) JPY (millions) IAS 39 Carrying Amount IFRS 9 Carrying Amount Cash and cash equivalents Loans and receivables ¥ 294,522 Financial assets measured at amortized cost ¥ 294,522 Derivative assets Financial assets measured at fair value through profit or loss 762 Financial assets measured at fair value through profit or loss 762 Derivative assets to which hedge accounting is applied Derivative assets to which hedge accounting is applied 2,527 Derivative assets to which hedge accounting is applied 2,527 Trade and other receivables, other financial assets Loans and receivables 516,853 Financial assets measured at amortized cost 516,853 Equity instruments Available-for-sale financial assets 169,814 Financial assets measured at fair value through other comprehensive income 203,276 Convertible notes Loans and receivables 5,303 Financial assets measured at fair value through profit or loss 7,576 Financial assets measured at fair value through profit or loss 2,070 Total ¥ 991,851 ¥ 1,025,516 The following changes were made to the carrying amount of the financial assets as of the application date. JPY (millions) JPY (millions) IAS 39 Carrying Amount Re- Classification Re-Measurement IFRS 9 Carrying Amount Loans and receivables ¥ 816,678 ¥ (5,303 ) ¥ — Financial assets measured at amortized cost ¥ 811,375 Financial assets measured at fair value through profit or loss 2,832 5,303 203 Financial assets measured at fair value through profit or loss 8,338 Derivative assets to which hedge accounting is applied 2,527 — — Derivative assets to which hedge accounting is applied 2,527 Available-for-sale financial assets 169,814 — 33,462 Financial assets measured at fair value through other comprehensive income 203,276 Total ¥ 991,851 ¥ — ¥ 33,665 ¥ 1,025,516 IFRS 15 Revenue from Contracts with Customers (“IFRS 15”) Takeda adopted IFRS 15 on April 1, 2018. The new standard provides a single, principles-based approach to the recognition of revenue from all contracts with customers. The standard focuses on the identification of performance obligations in a contract and requires revenue to be recognized when or as those performance obligations are satisfied. The standard also has more detailed disclosure requirements. IFRS 15 did not have a material impact on the amount or timing of recognition of revenue. The amount and timing of the recognition of sales and the basis for the estimates of sales deductions generally remained consistent as it relates to revenue derived from the sale of pharmaceutical products. The previous revenue recognition for considerations received related to revenue received from out-licensing agreements required the transfer of ownership and related royalty income to be recognized on an accrual basis in accordance with the substance of the agreement as remaining performance obligations. The basis of allocation to the transfer of ownership and an allocation of revenue over the remaining performance obligations, and therefore timing of recognition for consideration received, has changed as a result of adoption. The impact of this change is not material. Takeda elected the modified retrospective method upon adoption of IFRS 15, which requires the recognition of the cumulative effect of initially applying IFRS 15 in opening equity at the date of initial application. As a result of the adoption of IFRS 15, due to the difference in allocation of revenue to performance obligations for considerations received related to out-licensing agreements, other non-current liabilities, other current liabilities, and deferred tax assets decreased by 1,247 million JPY, 495 million JPY and 414 million JPY respectively, and opening retained earnings increased by 1,328 million JPY. For the year ended March 31, 2019, the impact from adoption of IFRS 15 on the consolidated financial statements was immaterial compared to the consolidated financial statements under IAS 18. New Accounting Standards and Interpretations Issued and Not Yet Adopted New or amended accounting standards and interpretations that have been issued as of the date of approval of the consolidated financial statements but are not effective and have not yet been adopted by Takeda as of March 31, 2019 are discussed below: IFRS 16 Leases (“IFRS 16”) The standard will require lease liabilities and right of use (ROU) assets to be recognized on the balance sheet for almost all leases. Of the costs from operating leases currently included within cost of sales, selling, general and administrative expenses, research and development expenses, and other operating expenses, the portion related to the financing element will be reclassified and reported as finance expenses. In the statement of cash flow, the lease payments currently included within cash outflows from operating activities will be reported within cash flows from financing activities. IFRS 16 is effective for Takeda on April 1, 2019. As a lessee, this standard can be applied retrospectively to each prior reporting period (retrospective approach) or retrospectively with the cumulative effect of initially applying this standard recognized at the date of initial application (modified retrospective approach). Takeda has elected to apply the standard applying the modified retrospective approach. Under the modified retrospective approach, the lease liabilities will be measured at the present value of the remaining lease payments, discounted at the incremental borrowing rate as of April 1, 2019. The ROU assets will be recognized at an amount equal to the lease liability, adjusted for any prepaid or accrued lease payments, onerous lease provisions and business combination related fair value adjustments. On April 1, 2019, Takeda expects to recognize additional lease liabilities of approximately 220 billion JPY and corresponding ROU assets of approximately 200 billion JPY excluding existing finance leases. The additional liabilities and ROU assets include the impact of the operating leases obtained as a result of the Shire Acquisition. IFRIC 23 Uncertainty over Income Tax Treatments (“IFRIC 23”) The interpretation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IFRIC 23 is effective for Takeda on April 1, 2019. Other Standards In addition, the following amendments and interpretations have been issued: • Amendments to IFRS 10 and IAS 28 ‘Sale or Contribution of Assets between an Investor and its Associate or Joint Venture’. The IASB has deferred these amendments until a date to be determined by the IASB. • Amendments to IFRS 9: Prepayment Features with Negative Compensation • Amendments to IAS 19: Plan Amendment, Curtailment or Settlement • Amendments to IAS 28: Long-term interests in associates and joint ventures • Annual Improvements 2015-2017 Cycle (issued in December 2017) including improvements to IFRS 3 Business Combinations, IFRS 11 Joint Arrangements, IAS 12 Income Taxes and IAS 23 Borrowing Costs The adoption of the amendments to IFRIC 23 and these additional amendments and interpretations are not expected to have a significant impact on Takeda’s consolidated financial statements. For those amendments and interpretations where early adoption is permitted, Takeda does not plan to early adopt. 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property, plant and equipment; goodwill; and other intangible assets (Note 10, Note 11, and Note 12, respectively) • Measurement of fair value of assets acquired and liabilities assumed and contingent consideration in business combinations (Note 21 and Note 31) • Measurement of defined benefit obligations (Note 22) • Measurement of provisions, including estimation of rebates and return reserves associated with Takeda’s product sales (Note 23) • Valuation assumptions relating to share-based compensation (Note 28) • Probability of an outflow of resources embodying economic benefits on contingent liabilities (Note 32)</t>
  </si>
  <si>
    <t>Significant Accounting Policies</t>
  </si>
  <si>
    <t>List Of Accounting Policies [Abstract]</t>
  </si>
  <si>
    <t>Significant Accounting Policies 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 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ffiliate.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profit or loss. 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income.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 Foreign Currency Translations Foreign Currency Transactions Foreign currency transactions are translated into the functional currency of each entity within Takeda using the exchange rates at the dates of the transactions or rates that approximate the exchange rates at the dates of the transactions. Monetary assets and liabilities denominated in foreign currencies are translated into the functional currency using the spot rates of exchange at the end of each reporting period. Non-monetary assets and liabilities that are measured at fair value in foreign currencies are translated using historical exchange rates at the date when the fair value was determined. Non-monetary assets and liabilities measured based on historical cost that are denominated in foreign currencies are translated at the exchange rate at the date of the initial transaction. Exchange differences arising from the translation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 Revenue Revenue on sales of Takeda products and services is recognized when control of the products is passed to the customer in an amount that reflects the consideration to which we expect to be entitled in exchange for those products. Control is generally transferred at the point in time of shipment to or receipt of the products by customer, or when the services are performed. The amount of revenue to be recognized is based on the consideration Takeda expects to receive in exchange for its goods and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estimated and recorded as a deduction from revenue at the time the related revenues are recorded. They are calculated on the basis of historical experience and the specific terms in the individual agreements. • Cash discounts are offered to customers and are provisioned and recorded as revenue deductions at the time the related sales are recorded. • Sales return provisions are recognized when Takeda sells a product which provides the customer a right of return. Sales return provisions are recorded as revenue deductions when there is historical experience of Takeda agreeing to customer returns and Takeda can reasonably estimate expected future returns. In doing so, the estimated rate of return is applied, determined based on historical experience of customer returns and considering any other relevant factors. The rate is multiplied by the amounts invoiced in order to estimate expected future returns. Takeda generally receives payments from customers within 120 days after the point in time when goods are delivered to the customers. Takeda usually performs those transactions as a principal, but Takeda also sells products on behalf of others, and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esearch and development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ed those transactions as a principal. Takeda also provides other services as a principal. 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as profit or loss and offset the related expenses on a systematic basis over the useful lives of the related assets. Government grants for expenses incurred are recognized as profit or loss and offset the related expenses over the periods in which Takeda recognizes costs for which the grants are intended to compensate. Advertising and Sales Promotion Expenses Costs of advertising and sales promotion are expensed as incurred. Advertising and sales promotion expense was 112,842 million JPY, 115,708 million JPY, and 106,755 million JPY for the years ended March 31, 2017 , 2018 and 2019 , respectively. Research and Development Expenses Research costs are expensed in the period incurred. Internal development expenditures are capitalized when the criteria for recognizing an asset are met in accordance with IAS 38 ‘Intangible Assets,’ usually when a regulatory filing has been made in a major market and approval is considered highly probable. Where regulatory and other uncertainties are such that the criteria are not met, the expenditures are recognized in the income statement. Property, plant and equipment used for research and development is capitalized and depreciated over the estimated life of the asset. 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 e nt Taxes The current tax payable or receivable is based on taxable profit for the year. Taxable profit differs from reported profit because taxable profit excludes items that are either never taxable or tax deductible or items that are taxable or tax deductible in a different period. Accrued income taxes and income tax receivable, including those from prior fiscal years, are measured at the amount that is expected to be paid to or received from the taxation authorities, reflecting uncertainty related to income taxes, if any. Takeda’s current taxes also include liabilities related to uncertain tax position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us to evaluate and assess the probability of future taxable profit and our business plan, which are inherently uncertain. Uncertainty of estimates of future taxable profit could increase due to changes in economies in which we operate,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 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 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Leased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 Goodwill Goodwill arising from business combinations is stated at its cost less accumulated impairment losses. Goodwill is not amortized. Goodwill is allocated to cash-generating units or groups of cash-generating units based on expected synergies and tested for impairment annually or whenever there is any indication of impairment. Impairment losses on goodwill are recognized in the consolidated statements of income and no subsequent reversal will be made. Intangible Assets Associated with Products Marketed Products An intangible asset associated with a marketed product is amortized on a straight-line basis over the estimated useful life, which is based on expected exclusivity period, ranging from 3 to 20 years. Amortization of intangible assets is included in amortization and impairment losses on intangible assets associated with products in the consolidated statements of income. Amortization and impairment losses on intangible assets associated with products is separately stated in the consolidated statement of income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esearch and development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trigger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esearch and development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income. Leases Leases are classified as finance leases if substantially all the risks and rewards incidental to ownership are transferred to the lessee. Leases other than finance leases are classified as operating leases. As Lessee At the commencement of the lease term, Takeda recognizes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is available. Impairment of Non-Financial Assets Takeda assesses whether there is any indication of impairment for non-financial assets at the end of each reporting period, excluding inventories, deferred tax assets, assets held for sale, and assets arising from employee benefits. If any such indication exists, or in cases in which an impairment test is required to be performed each year, the recoverable amount of the asset is estimated. In cases in which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in which the recoverable amount exceeds the carrying amount of the asset or cash-generating unit, the impairment loss is reversed up to the lower of the estimated recoverable amount or the carrying amount that would have been determined if no impairment loss had been recognized in prior years. The reversal of impairment loss is immediately recognized in profit or loss. Inventories Inventories are measured at the lower of cost and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 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 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 Post-employment Benefit Takeda sponsors lump-sum payments on retirement, pensions and other plans such as post-retirement medical care as post-employment benefit plans. They are classified into defined benefit plans and defined contribution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the employees render the related service. 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 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 Financial Assets – Subsequent to April 1, 2018 Initial Recognition and Measurement Financial assets are recognized in the consolidated statements of financial position when Takeda becomes a party to the contractual provisions of the instruments. Financial assets, except for investments in debt instruments recorded at fair value through profit or loss (FVTPL), are initially measured at fair value plus transaction costs that are directly attributable to the acquisition. Investments in debt instruments record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revenue deductions such as impairment loss allowance and cash discounts. Investments in debt instruments record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Investments in debt instruments recorded at fair value through profit or loss (FVTPL): Assets that do not meet the criteria for amortized cost or FVTOCI are measured at FVTPL. Equity instruments recorded at FVTOCI: On initial recognition, Takeda made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Investments in debt instruments record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vestments in debt instruments recorded at FVTOCI: These assets are subsequently measured at fair value. Interest income calculated using the effective interest method, foreign exchange gains and losses and impairment are recognized in profit or loss. Other net gains and losses are recognized in OCI. Upon derecognition of the investments, the gains and losses accumulated in OCI related to the investment is reclassified to profit or loss. Investments in debt instruments recorded at FVTPL: These assets are subsequently measured at fair value, and a gain or loss on debt instruments that is subsequently measured at FVTPL is recognized in profit or loss. Equity instruments recorded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Upon derecognition of the investments, the amounts in OCI related to the investment is reclassified within equity to retained earnings. Impairment Loss allowances for trade receivables are established using an ECL model. The provisions are based on a forward-looking ECL, which includes possible default events on the trade receivables over the entire holding period of the trade receivables. Taked</t>
  </si>
  <si>
    <t>Operating Segment and Revenue Information</t>
  </si>
  <si>
    <t>Operating Segments [Abstract]</t>
  </si>
  <si>
    <t>Operating Segment and Revenue Information Takeda comprises a single operating segment and is engaged in the research, development, manufacturing and marketing of pharmaceutical products, over-the-counter ("OTC") medicines and quasi-drug consumer products, and other healthcare products. This is consistent with how the financial information is viewed in allocating resources, measuring performance, and forecasting future periods by the CEO who is Takeda’s Chief Operating Decision Maker. Takeda’s revenue from contracts with customers is comprised of the following: JPY (millions) For the Year Ended March 31 2017 2018 2019 Sales of pharmaceutical products ¥ 1,671,911 ¥ 1,693,838 ¥ 2,026,273 Royalty and service income 60,140 76,693 70,951 Total ¥ 1,732,051 ¥ 1,770,531 ¥ 2,097,224 Geographic Information Takeda’s revenue from contracts with customers is based in the following geographic locations: JPY (millions) For the Year Ended March 31 Japan United States Europe and Canada Russia/ CIS Latin America Asia Other Total 2017 ¥ 655,344 ¥ 520,161 ¥ 279,693 ¥ 57,550 ¥ 72,516 ¥ 112,799 ¥ 33,988 ¥ 1,732,051 2018 580,349 598,341 313,723 68,240 75,658 104,026 30,194 1,770,531 2019 571,016 828,985 405,641 59,741 88,115 105,411 38,315 2,097,224 Other includes the Middle East, Oceania and Africa. Takeda’s non-current assets are held in the following geographic locations: JPY (millions) As of March 31 Japan United States Switzerland Other Total 2018 ¥ 413,457 ¥ 1,231,051 ¥ 70,175 ¥ 902,226 ¥ 2,616,909 2019 400,342 6,649,357 1,523,527 1,818,875 10,392,101 Non-current assets exclude financial instruments, deferred tax assets and net defined benefit assets. Goodwill recognized as a result of the Shire acquisition during the year ended March 31, 2019 was allocated to United States, Switzerland and Other. Information Related to Major Customers During the year ended March 31, 2017 , 2018 , and 2019 , Medipal Holdings Corporation and its subsidiaries (collectively, “Medipal Group”) represented more than 10% of Takeda’s sales. The sales to the Medipal Group were 265,646 million JPY, 220,249 million JPY, and 225,962 million JPY for the years ended March 31, 2017 , 2018 and 2019 , respectively. These customers represented an aggregate 49,565 million JPY and 58,965 million JPY of trade receivables as of March 31, 2018 and 2019 , respectively. Other Revenue Information Contract Balances JPY (millions) As of April 1, 2018 As of Receivables from contracts with customers Receivables included in trade and other receivables (net of impairment loss allowance) (Note 17) ¥ 360,833 ¥ 657,681 Receivables included in assets held for sale (net of impairment loss allowance) 1,277 — Contract assets Unbilled receivables — 4,237 Contract liabilities Deferred income (Note 24) 4,321 6,819 Advance payments 541 1,101 The revenue recognized during the year ended March 31, 2019 that was included in the contract liability balance as of April 1, 2018 was 781 million JPY. The revenue recognized during the year ended March 31, 2019 from performance obligations satisfied (or partially satisfied) in previous periods was 53,931 million JPY, and primarily relates to royalty income. Takeda’s contract assets relate to the right to receive consideration where performance was completed based on the contract, and trade receivables are recognized when the right to receive consideration becomes unconditional. The change during the year was mainly due to business combinations. Takeda’s contract liabilities primarily relate to out-licensing arrangements where Takeda receives cash consideration prior to the completion of its performance obligations under the agreements. Receivables from contracts with customers primarily increased as a result of the acquisition of Shire, upon which 304,720 million JPY of such receivables were recorded. Transaction price allocated to the remaining performance obligations JPY (millions) As of April 1, 2018 Changes during the period As of Duration of the remaining performance obligations Within a year After a year but before 5 years After 5 years Contract liabilities ¥ 4,862 ¥ 3,058 ¥ 7,920 ¥ 4,200 ¥ 1,015 ¥ 2,705</t>
  </si>
  <si>
    <t>Other Operating Income and Expenses</t>
  </si>
  <si>
    <t>Analysis of income and expense [abstract]</t>
  </si>
  <si>
    <t>Other Operating Income and Expenses JPY (millions) 2017 2018 2019 Other operating income: Change in fair value of contingent consideration liabilities (Note 21) ¥ 18,441 ¥ — ¥ 5,966 Gain on sales of property, plant and equipment and investment property 762 18,814 50,330 Gain on divestment of business to Teva Takeda Yakuhin (Note 14) 115,363 27,481 30,366 Gain on sale of shares of subsidiaries — 106,337 56,625 Other 8,967 16,780 16,576 Total ¥ 143,533 ¥ 169,412 ¥ 159,863 Other operating expenses: Donations and contributions ¥ 3,763 ¥ 5,603 ¥ 3,627 Restructuring expense (Note 23) 54,589 44,736 82,962 Loss on liquidation of foreign operations — 41,465 2,112 Change in fair value of contingent consideration liabilities (Note 21) — 10,523 — Loss on sale of shares of subsidiaries — — 4,016 Other 14,529 24,228 10,442 Total ¥ 72,881 ¥ 126,555 ¥ 103,159 For the year ended March 31, 2018 , the loss on liquidation of foreign operations primarily consists of the realization of cumulative translation loss recorded in the consolidated statement of income upon the liquidation of certain foreign operations. The gain on the sale of shares of subsidiaries relates to the sale of shareholding in Wako Pure Chemical Industries, Ltd. For the year ended March 31, 2019 , the gain on sales of property, plant and equipment and investment property primarily relates to the sale of the former headquarters in Tokyo. The gain on sale of shares of subsidiaries relates to the sale of shareholding in certain real estate properties, including the former Osaka headquarters, and the gain on the sale of 100% of the shares held in Guangdong Techpool Bio-Pharma Co., Ltd.</t>
  </si>
  <si>
    <t>Finance Income and Expenses</t>
  </si>
  <si>
    <t>Borrowing costs [abstract]</t>
  </si>
  <si>
    <t>Finance Income and Expenses JPY (millions) 2017 2018 2019 Finance Income: Interest income Interest income from financial assets measured at amortized cost ¥ 6,171 Interest income from financial assets measured at fair value through P&amp;L 448 Total interest income ¥ 2,019 ¥ 3,282 6,619 Dividend income Dividend income from financial assets measured at fair value through OCI and disposed of during the period 1,353 Dividend income from financial assets measured at fair value through OCI and held at end of the period 1,116 Dividend income from financial assets measured at fair value through P&amp;L 145 Total dividend income 3,236 3,165 2,614 Gain on sales of available-for-sale financial assets 3,638 30,430 — Gain on foreign currency exchange, net 1,897 — 7,007 Other 1,484 2,666 603 Total ¥ 12,274 ¥ 39,543 ¥ 16,843 Finance Expenses: Interest expense ¥ 7,560 ¥ 10,036 ¥ 48,158 Change in fair value of contingent consideration liabilities (Note 21) 3,693 2,261 3,743 Impairment of available-for-sale financial assets 3,659 6,657 — Loss on derivative financial assets 5,428 — 11,365 Loss on foreign currency exchange, net — 10,279 — Financing fees for bridge loan for acquisition of Shire — — 16,102 Other 2,909 2,695 3,921 Total ¥ 23,249 ¥ 31,928 ¥ 83,289</t>
  </si>
  <si>
    <t>Income Taxes</t>
  </si>
  <si>
    <t>Income Taxes [Abstract]</t>
  </si>
  <si>
    <t>Income Taxes Income Tax Expenses (Benefit) The composition of income tax expense (benefit) is as follows: JPY (millions) 2017 2018 2019 Current tax expenses ¥ 60,239 ¥ 37,758 ¥ 61,606 Deferred tax expenses (32,406 ) (7,261 ) (75,724 ) Total ¥ 27,833 ¥ 30,497 ¥ (14,118 ) Current tax expenses include the benefits arising from previously unrecognized tax losses, tax credits, and temporary differences of prior periods. These effects decreased current tax expenses by 1,563 million JPY, 8,005 million JPY and 10,875 million JPY for the years ended March 31, 2017 , 2018 and 2019 , respectively. Deferred tax expenses include the benefits arising from previously unrecognized tax losses, tax credits, and temporary differences of prior periods. These effects decreased deferred tax expenses by 10,915 million JPY, 2,998 million JPY and 6,975 million JPY for the years ended March 31, 2017 , 2018 and 2019 , respectively. The Company is mainly subject to income taxes, inhabitant tax, and deductible enterprise tax in Japan. The statutory tax rate calculated based on these taxes for the years ended March 31, 2017 , 2018 and 2019 were 30.8% , 30.8% and 30.6% respectively. The tax law changed during the periods presented, which resulted in the reduction in the statutory tax rate for the Company. The following is a reconciliation from the Company's domestic (Japanese) tax rate to the effective tax rate for the year ended March 31 : Unit: Percentage 2017 2018 2019 Company’s domestic (Japanese) tax rate 30.8 30.8 30.6 Non-deductible expenses for tax purposes (1) 4.7 2.6 23.2 Changes in unrecognized deferred tax assets and (2) (5.0) (0.6) (61.5) Tax credits (6.4) (4.7) (13.4) Differences in applicable tax rates of overseas subsidiaries (3) (7.1) (5.4) 8.2 Changes in tax effects of undistributed profit of 0.5 0.1 7.9 Effect of changes in applicable tax rates (1.8) (12.6) 1.9 Tax contingencies (4) 3.7 2.7 (10.0) Non-deductible impairment of goodwill 2.3 — — Changes in fair value of contingent consideration (3.7) 1.7 (1.8) Others 1.4 (0.6) 0.0 Effective tax rate 19.4 14.0 (14.9) (1) The 23.2% , impact for the year ended March 31, 2019 includes the impact from intra territory eliminations, the pre-tax effect of which has been eliminated in arriving at the Company’s consolidated income from continuing operations before income taxes as well as non-deductible transaction costs related to the Shire acquisition. (2) The (61.5)% impact for the year ended March 31, 2019 is primarily driven by a capital tax loss related to restructuring of subsidiaries. (3) The 8.2% impact for the year ended March 31, 2019 is primarily driven by a unitary tax on overseas subsidiaries. (4) The (10.0)% impact for the year ended March 31, 2019 primarily relates to the tax benefit driven by favorable audit settlements. In the United States, the Tax Cuts and Jobs Act (“U.S. Tax Reform”) was enacted on December 22, 2017. The federal corporate tax rate was reduced from 35% to 21% beginning January 1, 2018 under the new tax law. As a consequence of U.S. Tax Reform enactment, Takeda recognized tax benefits of 27,516 million JPY during the year ended March 31, 2018 , primarily from the revaluation of net deferred tax liabilities at lower future tax rates and the improved recoverability of deferred tax attributes resulting from U.S. Tax Reform enacted federal law changes. The decrease in Takeda’s effective tax rate from 19.4% to 14.0% between the years ended March 31, 2017 and 2018 , was primarily due to a one-time tax benefit from the enactment of U.S. Tax Reform principally related to the revaluation of net deferred tax liability at a lower enacted tax rate and improved recoverability of deferred tax attributes resulting from U.S. Tax Reform during the year ended March 31, 2018 (in effect of changes in applicable tax rates), partially offset by tax benefit from subsidiary capital redemption (in changes in unrecognized deferred tax assets and deferred tax liabilities) during the prior year that did not occur in the current year. The decrease in Takeda’s effective tax rate from 14.0% to (14.9)% between the years ended March 31, 2018 and 2019 was primarily due to a one-time tax benefit from restructuring of subsidiaries (in changes in unrecognized deferred tax assets and deferred tax liabilities) and favorable audit settlements (in tax contingencies), partially offset by an increase in non-deductible expenses for tax purposes and differences in applicable tax rates of overseas subsidiaries and the impact of U.S. Tax Reform (in effect of changes in applicable tax rates) during the prior year that did not occur in the current year. Deferred Taxes Deferred tax assets and liabilities reported in the consolidated statements of financial position are as follows: JPY (millions) 2018 2019 Deferred tax assets ¥ 64,980 ¥ 88,991 Deferred tax liabilities (90,725 ) (867,061 ) Net deferred tax liabilities ¥ (25,745 ) ¥ (778,070 ) The major items and changes in deferred tax assets and liabilities are as follows: JPY (millions) As of April 1, 2017 Recognized in Profit or (Loss) Recognized in Other Comprehensive Income Acquisitions through Business Combinations Others (1) As of March 31, 2018 Research and development expenses ¥ 52,595 ¥ (34,007 ) ¥ — ¥ — ¥ (225 ) ¥ 18,363 Inventories 38,452 (6,561 ) — — 18 31,909 Property, plant and equipment (33,574 ) 656 — — (111 ) (33,029 ) Intangible assets (254,908 ) 84,254 — — 1,696 (168,958 ) Available-for-sale financial assets (28,241 ) — 4,074 — 89 (24,078 ) Accrued expenses and provisions 80,266 (10,373 ) — — (1,560 ) 68,333 Defined benefit plans 4,815 (3,032 ) (432 ) — 1,027 2,378 Deferred income 17,562 709 — — (503 ) 17,768 Unused tax losses 62,886 (16,114 ) — — 915 47,687 Tax credits 29,563 9,314 — — (2,456 ) 36,421 Investments in subsidiaries and associates (35,461 ) 6,762 — — 89 (28,610 ) Other 31,617 (24,347 ) (1,570 ) — 371 6,071 Total ¥ (34,428 ) ¥ 7,261 ¥ 2,072 ¥ — ¥ (650 ) ¥ (25,745 ) JPY (millions) As of April 1, 2018 Recognized in Profit or (Loss) Recognized in Other Comprehensive Income Acquisitions through Business Combinations Others (1) As of March 31, 2019 Research and development expenses ¥ 18,363 ¥ (5,512 ) ¥ — ¥ 17,605 ¥ 650 ¥ 31,106 Inventories 31,909 19,628 — (39,308 ) (5,965 ) 6,264 Property, plant and equipment (33,029 ) 4,514 — (52,036 ) (3,289 ) (83,840 ) Intangible assets (168,958 ) 47,320 — (733,472 ) (9,728 ) (864,838 ) Available-for-sale financial assets (24,078 ) — — — 24,078 — Financial assets measured at FVTOCI — — (1,202 ) 15 (28,095 ) (29,282 ) Accrued expenses and provisions 68,333 (3,528 ) — 37,472 1,958 104,235 Defined benefit plans 2,378 303 3,241 10,314 448 16,684 Deferred income 17,768 283 — 6 (519 ) 17,538 Unused tax losses 47,687 30,418 — 52,705 (3,467 ) 127,343 Tax credits 36,421 (335 ) — 38,562 (979 ) 73,669 Investments in subsidiaries and associates (28,610 ) (20,353 ) — (113,900 ) (1,210 ) (164,073 ) Other 6,071 2,986 720 (20,989 ) (1,664 ) (12,876 ) Total ¥ (25,745 ) ¥ 75,724 ¥ 2,759 ¥ (803,026 ) ¥ (27,782 ) ¥ (778,070 ) (1) Other consists primarily of foreign currency translation differences, reclassification of deferred tax assets and liabilities classified as held for sale and the tax impact of items recorded directly to equity. There was no amount of deferred tax recorded directly to equity for the period ended March 31, 2018 . The aggregate amount of deferred tax related to items recorded directly to equity for the period ended March 31, 2019 caused a reduction in equity of 1,992 million JPY. Takeda considers the probability that a portion, or all of the future deductible temporary differences, unused tax losses, or unused tax credits can be utilized against future taxable profits upon recognition of deferred tax assets. In assessing the recoverability of deferred tax assets, Takeda considers the scheduled reversal of taxable temporary differences, projected future taxable profits, and tax planning strategies. Based on the level of historical taxable profits and projected future taxable profits during the periods in which the temporary differences become deductible, Takeda determined that it is probable that the tax benefits can be utilized. The unused tax losses, deductible temporary differences, and unused tax credits for which deferred tax assets were not recognized are as follows: JPY (millions) 2018 2019 Unused tax losses ¥ 36,878 ¥ 840,867 Deductible temporary differences 11,593 45,135 Unused tax credits 7,954 6,054 The unused tax losses and unused tax credits for which deferred tax assets were not recognized will expire as follows: JPY (millions) Unused tax losses 2018 2019 1st year ¥ — ¥ — 2nd year 92 1 3rd year 8,901 22,690 4th year 505 163 5th year 301 615 After 5th year 25,189 741,044 Indefinite 1,890 76,354 Total ¥ 36,878 ¥ 840,867 JPY (millions) Unused tax credits 2018 2019 Less than 5 years ¥ 3,201 ¥ 1,200 5 years or more 4,383 4,460 Indefinite 370 394 Total ¥ 7,954 ¥ 6,054 The aggregate amounts of temporary differences associated with investments in subsidiaries for which deferred tax assets were not recognized were 140,647 million JPY and 1,728,537 million JPY as of March 31, 2018 and 2019 , respectively. The aggregate amounts of temporary differences associated with investments in subsidiaries for which deferred tax liabilities were not recognized were 157,656 million JPY and 2,462,928 million JPY as of March 31, 2018 and 2019 , respectively.</t>
  </si>
  <si>
    <t>Earnings per Share</t>
  </si>
  <si>
    <t>Earnings per share [abstract]</t>
  </si>
  <si>
    <t>Earnings per Share The basis for calculating basic and diluted earnings per share (“EPS”) (attributable to owners) is as follows: As of March 31 2017 2018 2019 Net profit for the year attributable to owners of the Company: Net profit for the year attributable to owners of the Company JPY (millions) ¥ 114,940 ¥ 186,886 ¥ 109,126 Net profit used for calculation of earnings per share JPY (millions) ¥ 114,940 ¥ 186,886 ¥ 109,126 Weighted-average number of ordinary shares outstanding during the year (thousands of shares) [basic] 781,096 780,812 961,477 Dilutive effect (thousands of shares) 4,792 5,895 5,420 Weighted-average number of ordinary shares outstanding during the year (thousands of shares) [diluted] 785,888 786,707 966,897 Earnings per share Basic (JPY) 147.15 239.35 113.50 Diluted (JPY) 146.26 237.56 112.86 Basic EPS is calculated by dividing the net profit for the year attributable to owners of the Company, with the weighted average number of ordinary shares outstanding during the year. This calculation excludes the average number of treasury shares. Diluted EPS is calculated by dividing the net profit for the year attributable to owners of the Company, with the weighted-average number of ordinary shares outstanding during the year plus the weighted-average number of ordinary shares that would be issued upon conversion of all the dilutive ordinary shares into ordinary shares. There were 901 thousand shares, such as stock options that are anti-dilutive, not included in the calculation of diluted earnings per share for the year ended March 31, 2017 , and 814 thousand such anti-dilutive shares not included for the year ended March 31, 2019 . There were no anti-dilutive shares for the years ended March 31, 2018 .</t>
  </si>
  <si>
    <t>Other Comprehensive Income (Loss)</t>
  </si>
  <si>
    <t>Equity [abstract]</t>
  </si>
  <si>
    <t>Other Comprehensive Income (Loss) Amounts arising during the year, reclassification adjustments to profit or loss, and tax effects for each component of other comprehensive income (loss) are as follows: JPY (millions) 2017 2018 2019 Re-measurement gain or (loss) on defined benefit plans: Amounts arising during the year ¥ 23,242 ¥ 1,156 ¥ (14,906 ) Tax effects (7,688 ) (432 ) 3,241 Re-measurement gain or (loss) on defined benefit plans ¥ 15,554 ¥ 724 ¥ (11,665 ) Exchange differences on translation of foreign operations: Amounts arising during the year ¥ (51,252 ) ¥ 8,125 ¥ 42,939 Reclassification adjustments to profit or (loss) 22 39,964 (3,134 ) Before tax effects (51,230 ) 48,089 39,805 Tax effects (590 ) (1,478 ) (5,166 ) Exchange differences on translation of foreign operations ¥ (51,820 ) ¥ 46,611 ¥ 34,639 Net changes on revaluation of available-for-sale financial assets Amounts arising during the year ¥ 12,485 ¥ 24,413 ¥ — Reclassification adjustments to profit or (loss) 22 (23,773 ) — Before tax effects 12,507 640 — Tax effects (2,986 ) 4,074 — Net changes on revaluation of available-for-sale financial assets ¥ 9,521 ¥ 4,714 ¥ — Changes in fair value of financial assets measured at fair value through OCI: Amounts arising during the year ¥ — ¥ — ¥ 7,202 Tax effects — — (1,202 ) Changes in fair value of financial assets measured at fair value through OCI ¥ — ¥ — ¥ 6,000 Cash flow hedges: Amounts arising during the year ¥ 7,254 ¥ (1,460 ) ¥ (28,063 ) Reclassification adjustments to profit or (loss) (418 ) 4,240 (6,363 ) Before tax effects 6,836 2,780 (34,426 ) Tax effects (2,202 ) (861 ) 633 Cash flow hedges ¥ 4,634 ¥ 1,919 ¥ (33,793 ) Hedging cost: Amounts arising during the year ¥ (321 ) ¥ 3,130 ¥ (4,088 ) Reclassification adjustments to profit or (loss) — (815 ) (908 ) Before tax effects (321 ) 2,315 (4,996 ) Tax effects 99 (709 ) 87 Hedging cost ¥ (222 ) ¥ 1,606 ¥ (4,909 ) Share of other comprehensive income of investments accounted for using the equity method: Amounts arising during the year ¥ (38 ) ¥ 295 ¥ (101 ) Reclassification adjustments to profit or (loss) — 87 7 Before tax effects (38 ) 382 (94 ) Tax effects — — — Share of other comprehensive income of investments accounted for using the equity method ¥ (38 ) ¥ 382 ¥ (94 ) Total other comprehensive income (loss) for the year ¥ (22,371 ) ¥ 55,956 ¥ (9,822 )</t>
  </si>
  <si>
    <t>Property, Plant and Equipment</t>
  </si>
  <si>
    <t>Disclosure of detailed information about property, plant and equipment [abstract]</t>
  </si>
  <si>
    <t>Property, Plant and Equipment JPY (millions) Acquisition cost Buildings and structures Machinery and vehicles Tools, furniture, and fixtures Land Construction in progress Total As of April 1, 2017 ¥515,202 ¥ 384,184 ¥ 107,408 ¥ 69,586 ¥ 58,052 ¥ 1,134,432 Additions 19,778 11,327 6,288 63 37,071 74,527 Acquisitions through business combinations — — — — — — Transfers 15,741 19,184 1,615 72 (37,382 ) (770 ) Disposals and other decreases (864 ) (8,459 ) (9,564 ) (77 ) (376 ) (19,340 ) Reclassification to assets held for sale (Note 19) (1,830 ) (2,066 ) (276 ) (94 ) — (4,266 ) Foreign currency translation differences 630 5,020 767 541 626 7,584 Other (328 ) (445 ) 313 (2 ) (307 ) (769 ) As of March 31, 2018 ¥ 548,329 ¥ 408,745 ¥ 106,551 ¥ 70,089 ¥ 57,684 ¥ 1,191,398 Additions 123,099 12,974 7,374 383 44,564 188,394 Acquisitions through business combinations 267,871 244,277 26,909 46,117 100,724 685,898 Transfers 42,353 9,511 3,055 (11,519 ) (55,388 ) (11,988 ) Disposals and other decreases (35,073 ) (23,933 ) (10,132 ) (3,397 ) (374 ) (72,909 ) Reclassification to assets held for sale (Note 19) (2,272 ) (167 ) (9,784 ) (69 ) — (12,292 ) Foreign currency translation differences 1,596 (2,611 ) (1,271 ) 125 (3,841 ) (6,002 ) Other (4,418 ) (1,698 ) (624 ) 2 (809 ) (7,547 ) As of March 31, 2019 ¥ 941,485 ¥ 647,098 ¥ 122,078 ¥ 101,731 ¥ 142,560 ¥ 1,954,952 Accumulated depreciation and accumulated impairment losses As of April 1, 2017 ¥ (222,794 ) ¥ (292,117 ) ¥ (89,197 ) ¥ (361 ) ¥ (2,619 ) ¥ (607,088 ) Depreciation expenses (19,480 ) (21,357 ) (6,670 ) — — (47,507 ) Impairment losses (13,620 ) (454 ) (9 ) — (137 ) (14,220 ) Transfers 637 5 90 — — 732 Disposals and other decreases 701 7,126 9,268 — — 17,095 Reclassification to assets held for sale (Note 19) 525 846 171 — — 1,542 Foreign currency translation differences (774 ) (3,829 ) (533 ) (34 ) — (5,170 ) Other 106 21 (108 ) — — 19 As of March 31, 2018 ¥ (254,699 ) ¥ (309,759 ) ¥ (86,988 ) ¥ (395 ) ¥ (2,756 ) ¥ (654,597 ) Depreciation expenses (24,261 ) (29,888 ) (9,169 ) — — (63,318 ) Impairment losses (355 ) (151 ) (72 ) — (43 ) (621 ) Transfers (1,269 ) 374 895 — — — Disposals and other decreases 27,045 23,225 9,953 — — 60,223 Reclassification to assets held for sale (Note 19) 1,109 168 9,342 — — 10,619 Foreign currency translation differences 1,203 3,535 831 21 9 5,599 Other 2,249 1,179 246 — — 3,674 As of March 31, 2019 ¥ (248,978 ) ¥ (311,317 ) ¥ (74,962 ) ¥ (374 ) ¥ (2,790 ) ¥ (638,421 ) JPY (millions) Carrying amount Buildings and structures Machinery and vehicles Tools, furniture, and fixtures Land Construction in progress Total As of April 1, 2017 ¥ 292,408 ¥ 92,067 ¥ 18,211 ¥ 69,225 ¥ 55,433 ¥ 527,344 As of March 31, 2018 293,630 98,986 19,563 69,694 54,928 536,801 As of March 31, 2019 692,507 335,781 47,116 101,357 139,770 1,316,531 Property, plant and equipment includes assets held under finance leases. The carrying amounts of these assets are as follows: JPY (millions) Buildings and structures Machinery and vehicles Tools, furniture and fixtures As of April 1, 2017 ¥ 61,375 ¥ 2,702 ¥ 494 As of March 31, 2018 55,941 1,523 330 As of March 31, 2019 179,668 1,331 220 Takeda recognized the following impairment losses, which are reflected as follows, in the consolidated statements of income: JPY (millions) 2017 2018 2019 Cost of sales ¥ (1,079 ) ¥ (365 ) ¥ (35 ) Selling, general and administrative expenses — — (354 ) Research and development expenses (678 ) — (41 ) Other operating expenses (4,091 ) (13,855 ) (191 ) Total ¥ (5,848 ) ¥ (14,220 ) ¥ (621 ) Impairment loss for the year ended March 31, 2017 was primarily due to the impairment of construction in progress relating to construction of a facility that was terminated following the decision to discontinue a product to be manufactured at this facility. Impairment loss for the year ended March 31, 2018 was related primarily to buildings and structures in research equipment which were deemed as underutilized assets, related to the R&amp;D transformation strategy. Impairment loss for the year ended March 31, 2019 resulted primarily from facilities for administrative and sales activities in Japan that were divested in the year ended March 31, 2019. The carrying amounts of the impaired assets were reduced to the recoverable amounts, which were measured at the fair value less costs of disposal using values, such as expected sales amounts. This fair value is classified as Level 3 in the fair value hierarchy.</t>
  </si>
  <si>
    <t>Disclosure of detailed information about intangible assets [abstract]</t>
  </si>
  <si>
    <t>Goodwill JPY (millions) 2018 2019 Acquisition cost As of beginning of the year ¥ 1,020,471 ¥ 1,029,291 Acquisitions (Note 31) 3,256 3,105,512 Deconsolidation (899 ) (3,899 ) Foreign currency translation differences 6,512 30,499 Reclassification to assets held for sale (Note 19) (49 ) — As of end of the year ¥ 1,029,291 ¥ 4,161,403 Accumulated impairment losses As of beginning of the year ¥ (897 ) ¥ (43 ) Deconsolidation 899 40 Foreign currency translation differences (45 ) 3 As of end of the year ¥ (43 ) ¥ — Carrying amount As of beginning of the year ¥ 1,019,574 ¥ 1,029,248 As of end of the year 1,029,248 4,161,403 Goodwill is allocated to the following groups of cash-generating units (“CGU”): JPY (millions) 2018 2019 Prescription drugs sold worldwide ¥ 527,481 ¥ 3,685,352 Prescription drugs sold outside of the United States and Japan 429,363 403,474 Other 72,404 72,577 Total ¥ 1,029,248 ¥ 4,161,403 Impairment loss for goodwill is recognized if the recoverable amount of goodwill is less than the carrying amount. The recoverable amount is the greater of fair value less costs to sell, or value in use. Value in use is calculated by discounting the estimated future cash flows based on a three-year projection approved by management using an appropriate growth rate and a discount rate. The projection includes assumptions about product launches, competition from rival products and pricing policy as well as the possibility of generics entering the market and loss of exclusivity. In setting these assumptions, Takeda considers past experience, external sources of information, knowledge of competitor activity, and industry trends. The significant assumptions used to calculate the recoverable amount (value in use) are as follows: Growth Rate Discount Rate (Post-tax) Discount Rate (Pre-tax) Based on country/market specific long-term average growth rate for the CGU Based on country/market specific weighted average cost of capital Based on country/market specific weighted average cost of capital March 31, 2017 1.5% – 2.7% 4.9% – 13.5% 7.0% – 16.9% March 31, 2018 1.5% – 3.2% 5.6% – 14.4% 8.0% – 18.0% March 31, 2019 1.3% – 2.8% 6.1% – 11.8% 8.8% – 15.5% The value in use exceeded the relevant carrying amount in each group of CGUs, and a reasonable change in the assumptions would not result in an impairment.</t>
  </si>
  <si>
    <t>Intangible Assets</t>
  </si>
  <si>
    <t>Intangible assets [Abstract]</t>
  </si>
  <si>
    <t>Intangible Assets JPY (millions) Acquisition cost Software Intangible Assets Associated with Products Other Total As of April 1, 2017 ¥ 69,154 ¥ 1,977,596 ¥ 23,337 ¥ 2,070,087 Additions 16,934 32,594 1 49,529 Acquisitions through business combinations (Note 31) — 41,764 — 41,764 Disposals and other decreases (1,975 ) (4,517 ) (8 ) (6,500 ) Reclassification to assets held for sale (Note 19) (158 ) (2,655 ) — (2,813 ) Deconsolidation — (2,356 ) — (2,356 ) Foreign currency translation differences 830 (21,565 ) (1,126 ) (21,861 ) As of March 31, 2018 ¥ 84,785 ¥ 2,020,861 ¥ 22,204 ¥ 2,127,850 Additions 26,188 29,857 141 56,186 Acquisitions through business combinations (Note 31) 51,722 3,910,997 — 3,962,719 Disposals and other decreases (2,522 ) (131 ) (11 ) (2,664 ) Reclassification to assets held for sale (Note 19) (120 ) — — (120 ) Deconsolidation (220 ) (28,794 ) (4 ) (29,018 ) Foreign currency translation differences 404 63,581 3 63,988 As of March 31, 2019 ¥ 160,237 ¥ 5,996,371 ¥ 22,333 ¥ 6,178,941 Accumulated amortization and accumulated impairment losses As of April 1, 2017 ¥ (45,011 ) ¥ (951,122 ) ¥ (10,917 ) ¥ (1,007,050 ) Amortization (8,045 ) (126,108 ) (41 ) (134,194 ) Impairment losses (88 ) (19,080 ) — (19,168 ) Reversal of impairment losses — 23,057 — 23,057 Disposals and other decreases 1,242 2,397 6 3,645 Reclassification to assets held for sale (Note 19) 118 2,079 — 2,197 Deconsolidation — 2,356 — 2,356 Foreign currency translation differences 13 15,557 1 15,571 As of March 31, 2018 ¥ (51,771 ) ¥ (1,050,864 ) ¥ (10,951 ) ¥ (1,113,586 ) Amortization (13,774 ) (194,727 ) (61 ) (208,562 ) Impairment losses (53 ) (8,645 ) — (8,698 ) Disposals and other decreases 2,388 22 6 2,416 Reclassification to assets held for sale (Note 19) 59 — — 59 Deconsolidation 153 17,888 4 18,045 Foreign currency translation differences 55 (8,325 ) 23 (8,247 ) As of March 31, 2019 ¥ (62,943 ) ¥ (1,244,651 ) ¥ (10,979 ) ¥ (1,318,573 ) Carrying amount As of April 1, 2017 ¥ 24,143 ¥ 1,026,474 ¥ 12,420 ¥ 1,063,037 As of March 31, 2018 33,014 969,997 11,253 1,014,264 As of March 31, 2019 97,294 4,751,720 11,354 4,860,368 There were no material internally generated intangible assets recorded in the consolidated statements of financial position. The intangible assets associated with products are comprised of the following: JPY (millions) Marketed Products In-Process R&amp;D Carrying amount As of April 1, 2017 ¥ 645,449 ¥ 381,025 ¥ 1,026,474 As of March 31, 2018 698,329 271,668 969,997 As of March 31, 2019 4,248,285 503,435 4,751,720 Marketed products mainly represent license rights associated with commercialized products. These include, but are not limited to, intangible assets associated with PANTOPRAZOLE acquired through the acquisition of Nycomed, which represent 318,281 million JPY and 253,272 million JPY as of March 31, 2018 and 2019 , respectively, intangible assets associated with ALUNBRIG and ICLUSIG acquired through the acquisition of ARIAD Pharmaceuticals, Inc., which represent 204,378 million JPY and 192,200 million JPY as of March 31, 2018 and 2019 , respectively and TAKHZYRO , VYVANSE , GAMMAGARD , ADVATE, ADYNOVATE , and REPLAGAL , acquired through the acquisition of Shire, which represent 2,497,460 million JPY as of March 31, 2019 . The remaining amortization period is 3 to 8 years as of March 31, 2019 for the assets acquired through the acquisition of Nycomed, 8 to 12 years for the assets acquired through the acquisition of ARIAD Pharmaceuticals, Inc. and 1 to 20 years for the assets acquired through the acquisition of Shire. In-process R&amp;D mainly represents products in development and license rights obtained in connection with Takeda’s in-licensing and collaboration agreements. These agreements relate to the right to sell products that are being developed (Note 13). These intangible assets are not subject to amortization. These include intangible assets associated mainly with ALUNBRIG acquired through the acquisition of ARIAD Pharmaceuticals, Inc., which represent 182,002 million JPY and 189,184 million JPY as of March 31, 2018 and 2019 , respectively and with SHP621 budesonide and SHP620 Maribavir acquired through the acquisition of Shire, which represents 70,796 million JPY as of March 31, 2019 . Impairment Takeda’s impairment assessment for intangible assets requires a number of significant judgments to be made by management to estimate the recoverable amount, including the estimated pricing and costs, likelihood of regulatory approval, and the estimated market and Takeda’s share of the market. The most significant assumption for intangible assets associated with marketed products is the product market share of the therapeutic area and estimated pricing, whereas the most significant assumption with pre-marketed products and in-process R&amp;D is the probability of regulatory approval. A change in these assumptions may have a significant impact on the amount, if any, of an impairment charge recorded during a period. For example, negative results from a clinical trial may change the assumption and result in an impairment. Products in development may be fully impaired when a trial is unsuccessful and there is no alternative use for the development asset. Takeda recorded impairment losses of 44,609 million JPY, a reversal of impairment losses 3,889 million JPY (net of impairment losses), and impairment losses of 8,698 million JPY during the years ended March 31, 2017 , 2018 , and 2019 , respectively. These losses are primarily recognized in amortization and impairment losses on intangible assets associated with products in the consolidated statement of income. During the year ended March 31, 2017, Takeda recorded impairment losses of 44,609 million JPY primarily resulting from a decision to terminate development of certain products and competitive product launches. The recoverable amount of the impaired assets amounted to 45,275 million JPY. Specifically, during the year ended March 31, 2017 , Takeda recorded an impairment loss of 16,003 million JPY due to a decline in expected profitability of COLCRYS, an impairment loss of 7,889 million JPY due to the termination of development of an oncology product, and an impairment loss of 3,359 million JPY due to the termination of development of a vaccine product. During the year ended March 31, 2018 , Takeda recorded reversal of a previously recorded impairment losses of 23,057 million JPY mainly related to COLCRYS based on more favorable sales performance. The recoverable amount of the assets related to the reversal was 49,113 million JPY. This was offset by impairment losses of 19,168 million JPY primarily resulting from a decision to terminate development of certain products. The recoverable amount of the impaired assets amounted to 3,185 million JPY. During the year ended March 31, 2019 , Takeda recorded impairment losses of 8,698 million JPY. The recoverable amount of the combined impaired assets amounted to 29,667 million JPY. The impairment losses primarily resulted from the decision to terminate a collaboration agreement on development of oncology products (Note 13). Impairment losses were calculated by deducting the recoverable amount from the carrying amount. The significant assumptions used to calculate the recoverable amount (value in use) are as follows: Discount Rate (Post-tax) Discount Rate (Pre-tax) March 31, 2017 5.7% - 13.5% 8.3% - 16.9% March 31, 2018 6.5% - 14.4% 9.4% - 18.5% March 31, 2019 11.0% 14.2% A part of the recoverable amount was measured at the fair value less costs of disposal (the amount that was expected to be received by selling the assets). This fair value is classified as Level 3 in the fair value hierarchy.</t>
  </si>
  <si>
    <t>Collaborations and Licensing Arrangements</t>
  </si>
  <si>
    <t>Research And Development [Abstract]</t>
  </si>
  <si>
    <t>Collaborations and Licensing Arrangements Takeda is party to certain collaborations, in-licensing agreements and out-licensing arrangements. Out-licensing agreements Takeda has entered into various licensing arrangements where it has licensed certain product or intellectual property rights for consideration such as up-front payments, equity interest of partners, development milestones, sales milestones and/or sales-based royalty payments. The receipt of the variable considerations related to these substantive milestones is uncertain and contingent on the achievement of certain development milestones or the achievement of a specified level of annual net sales by the licensee. Collaborations and in-licensing arrangements These agreements generally provide for commercialization rights to a product or products being developed by the counterparty, and, in exchange, often resulted in an up-front payment being paid upon execution of the agreement and resulting an obligation that may require Takeda to make future development, regulatory approval, or commercial milestone payments as well as sales-based royalty payments. In some of these arrangements, Takeda and the licensee are both actively involved in the development and commercialization of the licensed product, and have exposure to risks and rewards that are dependent on its commercial success. Under the terms of these collaboration and licensing arrangements, Takeda made the following payments during the years ended March 31 : JPY (millions) 2017 2018 2019 Initial up-front and milestone payments ¥ 62,282 ¥ 32,594 ¥ 29,857 Acquisition of shares of collaboration and in- licensing partners 2,480 15,074 5,994 The following is a description of Takeda’s significant collaborations and in-licensing agreements. Mersana Therapeutics (“Mersana”) In March 2014, Takeda entered into an agreement with Mersana related to the development of antibody drug conjugates, which was expanded in January 2015 and again in February 2016. In January 2019, Takeda and Mersana terminated the partnership. Accordingly, Takeda recognized impairment loss on intangible assets associated with products of 7,237 million JPY during the year ended March 31, 2019 . GlaxoSmithKline plc. (“GSK”) In July 2017, Takeda entered into an exclusive licensing agreement with TESARO, Inc. ("TESARO") for the commercialization and clinical development of Niraparib, a novel poly ADP-ribose polymerase inhibitor. TESARO was acquired by GSK during the year ended March 31, 2019. The collaboration agreement grants Takeda the right to develop and commercialize all indications in Japan and all indications, except prostate cancer, in South Korea, Taiwan, Russia and Australia. Under the terms of this agreement, Takeda has made an up-front payment and is required to make additional milestone payments upon the achievement of certain regulatory and commercial goals. GSK will also be eligible to receive from Takeda tiered royalties based on a double-digit percentage of net product sales. Denali Therapeutics (“Denali”) In January 2018, Takeda entered into a collaboration agreement with Denali to develop and commercialize up to three specified therapeutic product candidates for neurodegenerative diseases. Each program is directed to a genetically validated target for neurodegenerative disorders, including Alzheimer’s disease and other indications, and incorporates Denali’s Antibody Transport Vehicle platform for increased exposure of biotherapeutic products in the brain. Under the terms of the agreement, Takeda made an up-front payment in exchange for certain option rights and the purchase of Denali equity. In addition, Denali is eligible to receive development and commercial milestone payments. Denali will be responsible for all development activities and costs prior to Investigational New Drug filing for each of the three programs. Takeda has the option to co-develop and co-commercialize each of the three programs. If Takeda exercises the option, the parties will then jointly conduct clinical development and share all costs equally. Denali will lead early clinical development activities and Takeda will lead late-stage clinical development activities. Takeda and Denali will jointly commercialize the products in the United States and China, and Takeda will have exclusive commercialization rights in all other markets. The parties will share global profits equally. Wave Life Sciences Ltd. (“Wave”) In February 2018, Takeda entered into an agreement with Wave to discover, develop and commercialize nucleic acid therapies for disorders of the central nervous system (“CNS”). Under the agreement, Takeda has the option to co-develop and co-commercialize programs in areas of Huntington’s disease (HD), amyotrophic lateral sclerosis (ALS), frontotemporal dementia (FTD) and spinocerebellar ataxia type 3 (SCA3). In addition, Takeda has the right to license multiple preclinical programs targeting CNS disorders, including Alzheimer’s disease and Parkinson’s disease. Takeda made an upfront payment and investment in Wave and has the potential to make future payments related to development and commercial milestone payments. Rani Therapeutics LLC (“Rani”) In January 2019, Takeda acquired a collaboration agreement with Rani to conduct research on the use of the RANI PILL technology for oral delivery of Factor VIII (FVIII) therapy for patients with hemophilia A. This collaboration agreement was acquired through the acquisition of Shire. The agreement provides Takeda an exclusive option to negotiate a license to develop and commercialize the technology for delivery of FVIII therapy following completion of feasibility studies and a 0.84% equity ownership in Rani. Novimmune S.A. (“Novimmune”) In January 2019, Takeda acquired a licensing agreement with Novimmune through its acquisition of Shire. The agreement provides Takeda a license to the exclusive worldwide rights to develop and commercialize a bi-specific antibody for the treatment of hemophilia A and hemophilia A patients with inhibitors. Under the terms of the agreement, Takeda will develop, and if approved, commercialize the product. Novimmune will be entitled to receive additional potential milestone payments based on clinical, regulatory and commercial milestones and single-digit royalties. AB Biosciences Inc. (“AB Biosciences”) In January 2019, Takeda acquired a licensing agreement with AB Biosciences through its acquisition of Shire. The agreement grants Takeda a license to exclusive worldwide rights to develop and commercialize a recombinant immunoglobulin product candidate and an exclusive, worldwide license to AB Bioscience’s intellectual property relating to its pan receptor interacting molecule program. AB Biosciences is eligible to receive contingent research, development, and commercialization milestone payments and tiered royalty payments.</t>
  </si>
  <si>
    <t>Investments Accounted for Using the Equity Method</t>
  </si>
  <si>
    <t>Equity Method Investments [Abstract]</t>
  </si>
  <si>
    <t>Investments Accounted for Using the Equity Method Teva Takeda Pharma Teva Takeda Pharma Ltd. ("Teva Takeda Pharma") is a business venture of Takeda and Teva Pharmaceutical Industries Ltd. ("Teva") headquartered in Israel. On April 1, 2016, Takeda sold its off-patented and long-listed products business in Japan to Teva Takeda Yakuhin Ltd. ("Teva Takeda Yakuhin”), a subsidiary of Teva Takeda Pharma, and received 49.0% of shares of Teva Takeda Pharma as consideration for the business. The remainder of Teva Takeda Pharma is owned by a subsidiary of Teva. The long-listed products business had a book value of 3,755 million JPY on the date of disposal. Takeda has significant influence over Teva Takeda Pharma and has applied the equity method. Takeda accounted for the transaction based on IAS 28 'Investments in Associates and Joint Ventures’. Under this accounting, Takeda recognized a gain for the difference between the fair value consideration received (shares of Teva Takeda Pharma) and the carrying value of the business to the extent it had disposed of the business and it deferred the remainder of the gain (49)% . The gain on transfer of business recorded in other operating income for the year ended March 31, 2017 was 115,363 million JPY, which included the gain of 102,899 million JPY recognized at the date of disposal. The remainder of the gain was deferred and is amortized over 15 years , which is the same period as the intangible assets identified in the purchase price allocation. The amortization of the gain is recorded in other operating income. Teva Takeda Pharma, which continues its generics business, and Teva Takeda Yakuhin, which operates the long-listed products business and its generics business, are jointly engaged in business in Japan. Takeda recognizes revenue for product sales of goods related to its supply of the long-listed products, to Teva Takeda Yakuhin and service revenue for its distribution using its channel to deliver products including generic products of Teva Takeda Pharma and Teva Takeda Yakuhin, to healthcare providers. The summarized consolidated financial information of Teva Takeda Pharma and Teva Takeda Yakuhin is as follows: JPY (millions) 2017 2018 2019 Revenue ¥ 105,547 ¥ 103,719 ¥ 89,686 Net loss for the year (4,132 ) (66,301 ) (87,106 ) Other comprehensive income (loss) — — — Total comprehensive loss for the year (4,132 ) (66,301 ) (87,106 ) Total comprehensive loss for the year (49.0%) (2,025 ) (32,487 ) (42,682 ) Other (120 ) (137 ) 211 Takeda’s share of loss for the year ¥ (2,145 ) ¥ (32,624 ) ¥ (42,471 ) JPY (millions) 2018 2019 Non-current assets ¥ 163,979 ¥ 111,379 Current assets 97,865 108,423 Non-current liabilities (31,901 ) (15,615 ) Current liabilities (20,119 ) (18,695 ) Equity ¥ 209,824 ¥ 185,492 Takeda’s share of equity (49.0%) ¥ 102,814 ¥ 90,891 Goodwill 66,094 32,921 Deferred gain (73,554 ) (39,881 ) Carrying amount of investments accounted for using the equity method ¥ 95,354 ¥ 83,931 The results of Teva Takeda Pharma and Teva Takeda Yakuhin for the year ended March 31, 2018 included an impairment loss of 104,753 million JPY of which, 35,725 million JPY represents Takeda’s share. The results for the year ended March 31, 2019 included an impairment loss of 117,890 million JPY, of which 50,183 million JPY represents Takeda’s share. These impairments relate to changes in the business environment such as the revision of the pharmaceutical pricing system in Japan. Takeda received dividends of 4,159 million JPY from Teva Takeda Pharma for the year ended March 31, 2018 . There were no dividends received from Teva Takeda Pharma for the year ended March 31, 2019 . Teva Takeda Pharma cannot distribute its profits without the consent from the two venture partners. Associates that are individually immaterial to Takeda Financial information for associates, which are individually immaterial to Takeda, is as follows: These amounts are based on the shareholding ratio of Takeda. JPY (millions) 2017 2018 2019 Net profit (loss) for the year ¥ 599 ¥ 425 ¥ (1,156 ) Other comprehensive income (loss) (38 ) 382 (94 ) Total comprehensive income (loss) for the year ¥ 561 ¥ 807 ¥ (1,250 ) The carrying amount of the investments in associates, which are individually immaterial to Takeda, is as follows: JPY (millions) 2018 2019 Carrying amount of investments accounted for using the equity method ¥ 12,595 ¥ 30,727</t>
  </si>
  <si>
    <t>Other Financial Assets</t>
  </si>
  <si>
    <t>Subclassifications of assets, liabilities and equities [abstract]</t>
  </si>
  <si>
    <t>Other Financial Assets JPY (millions) 2018 2019 Derivative assets ¥ 3,289 ¥ 8,315 Investment in convertible notes at FVTPL — 9,865 Investment in debt securities at FVTPL — 1,608 Investment in equity instruments at FVTOCI — 168,732 Available-for-sale financial assets 169,814 — Restricted deposits 87,381 15,577 Other 16,598 11,420 Total ¥ 277,082 ¥ 215,517 Non-current ¥ 196,436 ¥ 192,241 Current ¥ 80,646 ¥ 23,276 As of March 31, 2018 , available-for-sale financial assets included 163,030 million JPY of investments in public companies. As of March 31, 2019 , equity instruments included 119,907 million JPY of investments in public companies. These are considered Level 1 in the fair value hierarchy as defined in Note 27. The remainder of the equity instruments primarily relates to investments acquired in connection with collaborations and licensing agreements (Note 13) and are considered Level 3 investments in the fair value hierarchy. As of March 31, 2018 , the restricted deposits mainly represent cash restricted for the acquisition of TiGenix NV (Note 31). These amounts were subsequently released following the completion of the acquisition. As of March 31, 2019 , the restricted deposits mainly represent amounts related to Takeda’s business combinations.</t>
  </si>
  <si>
    <t>Inventory Disclosure [Abstract]</t>
  </si>
  <si>
    <t>Inventories JPY (millions) 2018 2019 Finished products and merchandise ¥ 86,254 ¥ 280,738 Work-in-process 63,145 544,411 Raw materials and supplies 63,545 161,595 Total ¥ 212,944 ¥ 986,744 The amount of inventory write-offs recognized was 11,621 million JPY, 10,292 million JPY, and 9,321 million JPY for the years ended March 31, 2017 , 2018 and 2019 respectively, and were included within cost of sales. Inventory as of March 31, 2019 increased due to the recording of the acquired inventory at fair value upon the acquisition of Shire (Note 31).</t>
  </si>
  <si>
    <t>Trade and Other Receivables</t>
  </si>
  <si>
    <t>Receivables [Abstract]</t>
  </si>
  <si>
    <t>Trade and Other Receivables JPY (millions) 2018 2019 Trade receivables ¥ 369,652 ¥ 660,999 Other receivables 59,414 84,226 Impairment loss allowance (8,819 ) (3,318 ) Total ¥ 420,247 ¥ 741,907</t>
  </si>
  <si>
    <t>Cash and Cash Equivalents</t>
  </si>
  <si>
    <t>Cash and cash equivalents [abstract]</t>
  </si>
  <si>
    <t>Cash and Cash Equivalents JPY (millions) 2018 2019 Cash and deposits ¥ 243,324 ¥ 462,890 Short-term investments 51,198 239,203 Total ¥ 294,522 ¥ 702,093</t>
  </si>
  <si>
    <t>Assets and Disposal Groups Held For Sale</t>
  </si>
  <si>
    <t>Discontinued Operations And Disposal Groups [Abstract]</t>
  </si>
  <si>
    <t>Disclosure of non-current assets or disposal groups classified as held for sale [text block]</t>
  </si>
  <si>
    <t>Assets and Disposal Groups Held for Sale Takeda has classified certain assets as held for sale in the consolidated statement of financial position. Non-current assets and disposal groups are transferred to assets held for sale when it is expected that their carrying amounts will be recovered principally through a sale and the sale is considered highly probable. The non-current assets and disposal groups held for sale are held at the lower of carrying amount or fair value less costs to sell. Gains or losses recognized from measuring the disposal groups classified as held for sale at the lower of their carrying amounts or fair value less costs to sell when assets or disposal groups are classified to held for sale, are recorded as other operating income or expense. Assets Held for Sale JPY (millions) 2018 2019 Buildings and structures ¥ 98 ¥ — Land 65 — Investments accounted for using the equity method 18 450 Total ¥ 181 ¥ 450 The assets held for sale as of March 31, 2018 primarily represent buildings and structures that were classified as held for sale during the year then ended based on management decision to sell this property. No impairment was recorded upon classification of the building as held for sale. These items were sold during the year ended March 31, 2019 . The fair value of the assets is based on valuations by independent appraisers who hold recognized and relevant professional qualifications in the respective location of assets held for sale. The valuations, which conform to the standards of the location, are based on market evidence of transaction prices for similar assets. The assets held for sale as of March 31, 2019 primarily represent an investment accounted for using the equity method in PRA Health Sciences that were classified as held for sale based on management decision to sell the investment. No impairment was recorded upon classification of the investments as held for sale. This investment was sold in May 2019. The fair value of the assets is based on expected sales price less costs of disposal. The fair value of assets held for sale is classified as Level 3 in the fair value hierarchy. Disposal Groups Held for Sale JPY (millions) 2018 2019 Property, plant and equipment ¥ — ¥ 451 Intangible assets — 58 Inventories 1,202 — Trade and other receivables 1,466 179 Cash and cash equivalents 451 629 Other 692 1,379 Total assets ¥ 3,811 ¥ 2,696 Net defined benefit liabilities ¥ — ¥ 383 Provisions 1,066 — Trade and other payables 165 210 Other 1,983 959 Total liabilities ¥ 3,214 ¥ 1,552 The disposal groups held for sale as of March 31, 2018 , consisted mainly of a group of assets, liabilities, and other comprehensive income related to Takeda's consolidated subsidiary, Multilab Indústria e Comércio de Produtos Farmacêuticos Ltda., and reclassified as held for sale. The shares of the subsidiary were sold in July 2018. The fair value of the disposal group is based on the publicly announced sales price less costs of disposal and is classified as Level 2 in the fair value hierarchy as of March 31, 2018. The disposal groups held for sales as of March 31, 2019 , consisted mainly of a group of assets and liabilities related to Takeda's consolidated subsidiary, Axcelead Drug Discovery Partners, Inc., and reclassified as held for sale following management decision to sell the subsidiary. The shares of the subsidiary were sold in April 2019. The fair value of the disposal group is based on the agreed upon sales price with the third party less costs of disposal and is classified as Level 3 in the fair value hierarchy as of March 31, 2019. Takeda recorded a loss of 3,213 million JPY on the classification of the disposal group as held for sale for the year ended March 31, 2018 . No loss on the classification was recorded for the year ended March 31, 2019 . Items classified as held for sale at acquisition There were certain asset and disposal groups that were acquired from Shire with the intention to be sold that were classified as held for sale at the acquisition date. These relate to the Xiidra ® (lifitegrast ophthalmic solution) product which Takeda has subsequently announced a sale agreement for, as included in Note 33. These also include the research and development program referred to as SHP647 that the European Union had required to be disposed as a condition to the acquisition of Shire by Takeda. JPY (millions) As of March 31 2019 Intangible assets ¥ 455,340 Inventories 13,682 Deferred tax assets 7,592 Total assets ¥ 476,614 Deferred tax liabilities ¥ 102,947 Provisions 78,836 Other financial liabilities 17,810 Total liabilities ¥ 199,593</t>
  </si>
  <si>
    <t>Bonds and Loans</t>
  </si>
  <si>
    <t>Debt Disclosure [Abstract]</t>
  </si>
  <si>
    <t>Bonds and Loans JPY (millions) 2018 2019 Bonds ¥ 172,889 ¥ 3,196,365 Short-term loans 18 500,002 Long-term loans 812,755 2,054,584 Total ¥ 985,662 ¥ 5,750,951 Non-current ¥ 985,644 ¥ 4,766,005 Current ¥ 18 ¥ 984,946 The composition of bonds is as follows: Instrument JPY (millions) Carrying value Maturity Principal Amount in contractual currency (millions) As of As of Interest Rate (%) 14 th Unsecured Straight Bonds 60,000 JPY ¥ 59,967 ¥ 59,992 0.540 % Jul 2019 15 th Unsecured Straight Bonds 60,000 JPY 59,944 59,968 0.704 % Jul 2020 USD Unsecured Senior Notes 500 USD 52,978 55,129 2.450 % Jan 2022 2018 EUR Unsecured Senior Notes – variable rate 1,750 EUR — 216,717 3 month EURIBOR + margin (0.550-1.100%) Nov 2020 - Nov 2022 2018 EUR Unsecured Senior Notes – fixed rate 5,750 EUR — 708,860 0.375-3.000% Nov 2020 - Nov 2030 2018 USD Unsecured Senior Notes – fixed rate 5,500 USD — 605,261 3.800-5.000% Nov 2020 - Nov 2028 Unsecured Senior Notes Assumed in Shire Acquisition 12,100 USD — 1,278,490 1.900-3.200% Sep 2019 - Sep 2026 Unsecured Senior Notes Assumed in Shire Acquisition 1,925 USD — 211,948 2.875%-5.250% Jun 2020 - Jun 2045 Total ¥ 172,889 ¥ 3,196,365 The composition of loans is as follows: JPY (millions) Carrying value Maturity Instrument Principal Amount in contractual currency (millions) As of As of Interest Rate (%) Syndicated Loans 2013 120,000 JPY ¥ 120,000 ¥ 120,000 3 month LIBOR + 0.010% Jul 2019 - Jul 2020 Syndicated Loans 2016 200,000 JPY 200,000 200,000 0.200–0.300% Apr 2023 - Apr 2026 Syndicated Loans 2017 113,500 JPY 113,500 113,500 0.350 % Apr 2027 USD Syndicated Loans 2017 1,500 USD 159,255 165,599 6 month LIBOR + 0.500% Apr 2027 Syndicated Loans 2019 500,000 JPY — 500,000 1 month TIBOR + 0.100% Jul 2019 USD Syndicated Loans 2019 7,500 USD — 819,482 LIBOR + variable margin Jan 2024 USD Japan Bank for International Cooperation 2019 3,700 USD — 409,346 6 month LIBOR + 0.600% Dec 2025 Other 220,018 226,659 Total ¥ 812,773 ¥ 2,554,586 The bonds and loans incurred by Takeda to fund a portion of the Shire Acquisition comprised of the following: • 2018 EUR Unsecured Notes - variable rate comprised of 1,000 million EUR at 3 month EURIBOR + 0.550% interest maturing in 2020, 750 million EUR at 3 month EURIBOR + 1.100% interest maturing in 2022. • 2018 EUR Unsecured Notes - fixed rate comprised of 1,250 million EUR at 0.375% interest maturing in 2020, 1,500 million EUR at 1.125% interest maturing in 2022, 1,500 million EUR at 2.250% interest maturing in 2026, and 1,500 million EUR at 3.000% interest maturing in 2030. • 2018 USD Unsecured Notes - fixed rate comprised of 1,000 million USD at 3.800% annual interest maturing in 2020, 1,250 million USD at 4.000% annual interest maturing in 2021, 1,500 million USD at 4.400% annual interest maturing in 2023, and 1,750 million USD at 5.000% annual interest maturing in 2028. • Syndicated Loans 2019 comprised of a Senior Short-Term Loan Facility agreement with aggregate principal amounts up to 500,000 million JPY at 1 month TIBOR + 0.100% interest maturing in July 2019. • USD Syndicated Loans 2019 comprised of a Term Loan Credit Agreement with aggregate principal amounts up to 7,500 million USD, out of which 3,500 million USD was made available in Euros. These syndicated loans mature in 2024, and have an interest rate of LIBOR plus a variable margin based on the public debt rating. As of March 31, 2019 , the principal amounts in USD and EUR were 4,000 million USD and 3,057 million EUR, respectively. • Loan Agreement with the Japan Bank for International Cooperation (the "JBIC Loan") with aggregate principal amount of up to 3,700 million USD. The JBIC loan has interest of 6 month LIBOR + 0.600% interest, and matures in 2025. The bonds and loans assumed from Shire with the acquisition are mainly comprised of the following: • Shire Unsecured Senior Notes, guaranteed by Takeda Pharmaceuticals Company Limited, comprised of 3,300 million USD at 1.900% interest maturing in 2019, 3,300 million USD at 2.400% interest maturing in 2021, 2,500 million USD at 2.875% interest maturing in 2023, 3,000 million USD at 3.200% interest maturing in 2026. • Shire Unsecured Senior Notes, guaranteed by Takeda Pharmaceuticals Company Limited, comprised of 405 million USD at 2.875% interest maturing in 2020, 220 million USD at 3.600% interest maturing in 2022, 800 million USD at 4.000% interest maturing in 2025, and 500 million USD at 5.250% interest maturing in 2045. • Shire Revolving Credit Facilities Agreement – On December 12, 2014, Shire entered into a 2,100 million USD revolving credit facilities agreement with a number of financial institutions. This agreement was terminated in February 2019. At their respective times of issuance, Takeda entered into a currency and interest rate swap agreement to hedge the JPY amount for 200 million USD of the USD Unsecured Senior Notes and 925 million USD of the USD Syndicated Loans 2017. Takeda entered into an interest rate swap agreement to fix the interest rate for 120,000 million JPY of the Syndicated Loans 2013 and 575 million USD of the USD Syndicated Loans 2017. As of March 31, 2019 , Takeda had borrowing availability of 300,000 million JPY. The 2018 USD Senior Notes have registration rights that, among other things, require Takeda to file a registration statement with the US Securities and Exchange Commission for an offer to exchange the 2018 USD Senior Notes for registered notes prior to August 23, 2019. To the extent that this is not accomplished, Takeda will be required to pay penalty interest until remedied . There are long-term financing agreements that contain various financial covenants which require Takeda to maintain certain financial ratios and other restrictions including the level of the company’s borrowings. The most restrictive of these covenants is that profit before tax must not be negative for two consecutive years. Takeda was in compliance with all such covenants as of March 31, 2019 .</t>
  </si>
  <si>
    <t>Other Financial Liabilities</t>
  </si>
  <si>
    <t>Other Liabilities Disclosure [Abstract]</t>
  </si>
  <si>
    <t>Other Financial Liabilities JPY (millions) 2018 2019 Derivative liabilities ¥ 8,871 ¥ 8,745 Finance lease obligations 53,149 179,411 Contingent consideration liabilities arising from business combinations 30,569 71,062 Other 28,247 23,908 Total ¥ 120,836 ¥ 283,126 Non-current ¥ 91,223 ¥ 235,786 Current ¥ 29,613 ¥ 47,340 Finance lease obligations The future minimum payments related to the finance lease obligations are as follows: JPY (millions) Minimum Lease Payments Present Value of Minimum Lease Payments 2018 2019 2018 2019 Within one year ¥ 4,808 ¥ 6,925 ¥ 2,127 ¥ 2,145 Between one year and five years 14,335 37,738 4,704 9,634 More than five years 80,018 288,470 46,318 167,632 Total ¥ 99,161 ¥ 333,133 ¥ 53,149 ¥ 179,411 Less: Future finance charges 46,012 153,722 Present value of minimum lease payments ¥ 53,149 ¥ 179,411 Non-current ¥ 51,022 ¥ 177,266 Current ¥ 2,127 ¥ 2,145 Financial liabilities associated with contingent consideration arrangements Financial liabilities associated with contingent consideration arrangements represent consideration related to business combinations or license agreements that is payable only upon future events such as the achievement of development milestones and sales targets, including pre-existing contingent consideration arrangements of the companies that are acquired by Takeda. At each reporting date, the fair value of contingent consideration is re-measured based on risk-adjusted future cash flows discounted using appropriate discount rate. As of the year ended March 31, 2018, financial liabilities associated with contingent consideration arrangements primarily consists of contingent consideration related to the performance of the COLCRYS business which was acquired in the acquisition of URL Pharma. Inc. in June 2012. As of the year ended March 31, 2019, the balance primarily relates to pre-existing contingent consideration arrangements from Shire’s historical acquisitions. The pre-existing contingent consideration acquired from Shire through Shire’s historical acquisitions is due upon the achievement of certain milestones related to the development, regulatory, first commercial sale and other sales milestones of products at various stages of development and marketing, which could total up to 83,802 million JPY of undiscounted payments over a period of over 20 years . The fair value of the contingent consideration payable could increase or decrease due to changes in certain assumptions which underpin the fair value measurements. The assumptions include probability of milestones being achieved. The fair value of financial liabilities associated with contingent consideration arrangements are classified as Level 3 in the fair value hierarchy. JPY (millions) 2018 2019 As of the beginning of the year ¥ 28,976 ¥ 30,569 Additions arising from business combinations (Note 31) 3,164 52,046 Changes in the fair value during the period 12,784 (2,223 ) Settled and paid during the period (12,606 ) (7,734 ) Settled during the period and reclassified to other payables — (1,648 ) Foreign currency translation differences (1,243 ) 175 Other (506 ) (123 ) As of the end of the year ¥ 30,569 ¥ 71,062 JPY (millions) 2018 2019 Payment term (undiscounted) Within one year ¥ 10,620 ¥ 17,604 Between one and three years 18,584 19,470 Between three and five years 4,641 10,885 More than five years 2,831 54,536 The following sensitivity analysis represents effect on the fair value of financial liabilities associated with contingent consideration arrangements from changes in major assumptions: JPY (millions) 2018 2019 Probability of technical milestones being achieved for Shire's historical contingent consideration arrangements Increase by 5% ¥ — ¥ 3,204 Decrease by 5% — (3,204) Discount rate Increase by 0.5% (257) (1,626) Decrease by 0.5% 256 1,626</t>
  </si>
  <si>
    <t>Employee Benefits</t>
  </si>
  <si>
    <t>Compensation Related Costs [Abstract]</t>
  </si>
  <si>
    <t>Employee Benefits Defined Benefit Plans The Company and some of its subsidiaries have various defined benefit plans such as lump-sum retirement payments plans and defined benefit pension plans, which define the amount of benefits that an employee will receive on or after retirement, usually based on one or more factors, such as age, years of employment, compensation, classes, and service. The Company’s defined benefit plans account for the majority of Takeda’s defined benefit obligations and plan assets. Defined benefit pension plans Japan The Company’s corporate defined benefit pension plan in Japan is a funded defined benefit pension plan, which is regulated by the Defined-Benefit Corporate Pension Act, one of the Japanese pension laws. Benefits are paid in exchange for services rendered by employees who worked for more than a specified period, typically three years , considering their years of service and the degree of their contribution to the Company. The Company’s pension fund (the “Fund”) is an independent entity established in accordance with the Japanese pension laws, and Takeda has an obligation to make contributions. The Director(s) of the Fund has the fiduciary duty to comply with laws; the directives by the Minister of Health, Labor and Welfare, and the Director-Generals of Regional Bureaus of Health and Welfare made pursuant to those laws; and the by-laws of the Fund and the decisions made by the Board of Representatives of the Fund. Contributions are also regularly reviewed and adjusted as necessary to the extent permitted by laws and regulations. Foreign Other types of defined benefit pension plans operated by Takeda are generally established and operated in the same manner as described above and in accordance with local laws and regulations where applicable. The present value of the defined benefit obligation is calculated annually based on actuarial valuations that are dependent upon a number of assumptions, including discount rates and future salary (benefit) increases, in accordance with IAS 19 ‘Employee Benefits’. Service costs charged to operating expense related to defined benefit plans represent the increase in the defined benefit liability arising from pension benefits earned by active participants in the current period. Takeda is exposed to investment and other experience risks and may need to make additional contributions where it is estimated that the benefits will not be met from regular contributions, expected investment income, and assets held. The amounts recognized in the consolidated statements of income and the consolidated statements of financial position are as follows: Consolidated statements of income JPY (millions) 2017 2018 2019 Japan ¥ 6,779 ¥ 4,582 ¥ 4,621 Foreign 5,210 5,772 6,786 Defined benefit costs ¥ 11,989 ¥ 10,354 ¥ 11,407 Consolidated statements of financial position JPY (millions) As of March 31, 2018 Japan Foreign Total Present value of defined benefit obligations ¥ 198,686 ¥ 99,174 ¥ 297,860 Fair value of plan assets 230,421 21,207 251,628 Net defined benefit liabilities (assets) ¥ (31,735 ) ¥ 77,967 ¥ 46,232 Consolidated statement of financial position Net defined benefit liabilities ¥ 9,604 ¥ 78,007 ¥ 87,611 Net defined benefit assets 41,339 40 41,379 Net amount of liabilities (assets) recognized in the consolidated statement of financial position ¥ (31,735 ) ¥ 77,967 ¥ 46,232 JPY (millions) As of March 31, 2019 Japan Foreign Total Present value of defined benefit obligations ¥ 198,293 ¥ 227,975 ¥ 426,268 Fair value of plan assets 223,191 80,625 303,816 Net defined benefit liabilities (assets) ¥ (24,898 ) ¥ 147,350 ¥ 122,452 Consolidated statement of financial position Net defined benefit liabilities ¥ 9,461 ¥ 147,435 ¥ 156,896 Net defined benefit assets 34,359 85 34,444 Net amount of liabilities (assets) recognized in the consolidated statement of financial position ¥ (24,898 ) ¥ 147,350 ¥ 122,452 Net defined benefit assets were included in other non-current assets on the consolidated statements of financial position. Net defined benefit assets included 771 million JPY in assets held for sale, and net defined benefit liabilities included 383 million JPY in liabilities held for sale as of March 31, 2019 , related to disposal groups held for sale (Note 19). Defined benefit obligations A summary of changes in present value of the defined benefit obligations for the periods presented is as follows: JPY (millions) For the Year Ended March 31, 2018 Japan Foreign Total At beginning of the year ¥ 217,026 ¥ 90,424 ¥ 307,450 Current service cost 4,866 4,295 9,161 Interest cost 1,424 1,713 3,137 Re-measurement gains and losses of defined benefit plans From changes in demographic assumptions 3,294 (1,179 ) 2,115 From changes in financial assumptions (3 ) 782 779 Experience adjustments 466 297 763 Past service cost 11 5 16 Settlement (2,515 ) 2,346 (169 ) Benefits paid (13,134 ) (3,093 ) (16,227 ) Effect of business combinations and disposals (12,749 ) 81 (12,668 ) Foreign currency translation differences — 3,503 3,503 At end of the year ¥ 198,686 ¥ 99,174 ¥ 297,860 JPY (millions) For the Year Ended March 31, 2019 Japan Foreign Total At beginning of year ¥ 198,686 ¥ 99,174 ¥ 297,860 Current service cost 4,774 5,041 9,815 Interest cost 1,390 2,356 3,746 Re-measurement gains and losses of defined benefit plans From changes in demographic assumptions 1,499 (44 ) 1,455 From changes in financial assumptions 2,577 13,101 15,678 Experience adjustments 301 (1,301 ) (1,000 ) Past service cost 71 — 71 Settlement (262 ) — (262 ) Benefits paid (11,784 ) (5,156 ) (16,940 ) Effect of business combinations and disposals 1,041 116,060 117,101 Foreign currency translation differences — (1,256 ) (1,256 ) At end of the year ¥ 198,293 ¥ 227,975 ¥ 426,268 The remaining weighted average duration of the defined benefit obligations was 14.4 years and 15.2 years as of March 31, 2018 and 2019 , respectively. Significant actuarial assumptions used to determine the present value are as follows: Discount Rate Future Salary Increases 2018 Japan 0.7 % 0.2 % Foreign 1.7 % 2.7 % 2019 Japan 0.6 % 0.2 % Foreign 1.7 % 2.2 % 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18 Japan +0.50 % ¥ (12,250 ) +0.50 % ¥ 517 -0.50 % 13,778 -0.50 % (477) Foreign +0.50 % (7,371) +0.50 % 479 -0.50 % 8,247 -0.50 % (665) 2019 Japan +0.50 % (12,608) +0.50 % 499 -0.50 % 14,193 -0.50 % (470) Foreign +0.50 % (19,158) +0.50 % 2,745 -0.50 % 17,699 -0.50 % (3,995) Plan assets The defined benefit plans are independent of Takeda and funded only by contributions from Takeda. Takeda's investment policies are designed to secure the necessary returns in the long-term within acceptable risk levels to ensure payments of pension benefits to eligible participants, including future participants. The acceptable risk level in the return rate on the plan assets is derived from a detailed study considering the mid- to long-term trends and the changes in income such as contributions and payments. Based on policies and studies, after consideration of issues such as the expected rate of return and risks, Takeda formulates a basic asset mix which aims at an optimal portfolio on a long-term basis with the selection of appropriate investment assets. A summary of changes in fair value of plan assets for the periods presented is as follows: JPY (millions) For the Year Ended March 31, 2018 2019 Balance at beginning of the year ¥ 265,031 ¥ 251,628 Interest income on plan assets 1,959 2,225 Re-measurement of defined benefit plans Return on plan assets 4,813 468 Contributions by the employer 4,753 5,706 Settlement (3,564 ) — Benefits paid (11,507 ) (12,923 ) Effect of business combinations and disposals (11,225 ) 55,133 Foreign currency translation differences 1,368 1,579 Balance at end of the year ¥ 251,628 ¥ 303,816 Takeda expects to contribute 7,770 million JPY to the defined benefit plans for the year ending March 31, 2020. The breakdown of fair value by asset class is as follows: JPY (millions) 2018 2019 With Quoted Prices in Active Markets No Quoted Prices in Active Markets With Quoted Prices in Active Markets No Quoted Prices in Active Markets Equities: Japan ¥ 15,494 ¥ 2,804 ¥ 15,025 ¥ 3,444 Foreign 6,396 58,286 20,680 74,309 Bonds: Japan 1,568 19,157 1,040 16,523 Foreign 2,278 38,716 12,011 34,250 Life insurance company general accounts — 68,551 — 88,178 Cash and cash equivalent 8,452 — 9,663 — Investments in trusts — — — 18,683 Others 514 29,412 404 9,606 Total plan assets ¥ 34,702 ¥ 216,926 ¥ 58,823 ¥ 244,993 Equities and bonds with no quoted prices in active markets includes pooled funds that are primarily invested in listed securities on active markets. Life insurance company general accounts are accounts with guaranteed capital and minimum interest rate, in which life insurance companies manage funds on a contractual basis. Defined Contribution Plans The Company and some of the Company’s subsidiaries offer defined contribution benefit plans. Benefits of defined contribution plans are linked to contributions paid, the performance of each participant’s chosen investments, and the form in which participants choose to redeem their benefits. Contributions made into these plans are generally paid into an independently administered fund. Contributions payable by Takeda for these plans are charged to operating expenses. Takeda has no exposure to investment risks and other experience risks with regard to defined contribution plans. The amount of defined contribution costs was 20,897 million JPY, 19,525 million JPY, and 21,068 million JPY for the years ended March 31, 2017 , 2018 and 2019 , respectively. These amounts include contributions to publicly provided plans. Other Employee Benefit Expenses Major employee benefit expenses other than retirement benefits for each fiscal year are as follows: JPY (millions) 2017 2018 2019 Salary ¥ 226,985 ¥ 215,256 ¥ 272,930 Bonuses 68,935 70,708 89,439 Other 75,949 81,616 93,711 The above table does not include severance expenses.</t>
  </si>
  <si>
    <t>Provisions [abstract]</t>
  </si>
  <si>
    <t>Provisions The movements in the provisions are as follows: JPY (millions) Litigation (Note 32) Restructuring Rebates and Return Reserves Other Total As of April 1, 2017 ¥ 33,446 ¥ 27,118 ¥ 90,870 ¥ 22,470 ¥ 173,904 Increases 3,692 5,935 310,070 14,009 333,706 Decreases (utilized) (12,372 ) (19,183 ) (284,164 ) (11,579) (327,298) Decreases (reversed) (286 ) (128 ) (9,557 ) (2,045) (12,016) Decreases from deconsolidation — (133 ) — (107) (240) Reclassification to liabilities held for sale (676 ) — — (390) (1,066) Foreign currency translation differences (622 ) (993 ) (5,378 ) 826 (6,167) As of March 31, 2018 ¥ 23,182 ¥ 12,616 ¥ 101,841 ¥ 23,184 ¥ 160,823 Increases 10,382 30,547 441,188 13,198 495,315 Acquisitions through business combinations 29,570 14,506 217,002 17,912 278,990 Decreases (utilized) (11,426 ) (8,594 ) (462,335 ) (10,836) (493,191) Decreases (reversed) (3,146 ) (679 ) (11,447 ) (3,335) (18,607) Decreases from deconsolidation (1,032 ) — (994 ) (295) (2,321) Foreign currency translation differences (755 ) 1,285 8,107 (1,549) 7,088 As of March 31, 2019 ¥ 46,775 ¥ 49,681 ¥ 293,362 ¥ 38,279 ¥ 428,097 The current portion of the provision is 135,796 million JPY, 132,781 million JPY, and 392,733 million JPY as of April 1, 2017, March 31, 2018 and 2019 , respectively. The non-current portion of the provision is 38,108 million JPY, 28,042 million JPY and 35,364 million JPY, as of April 1, 2017, March 31, 2018 and 2019 , respectively. Restructuring Takeda has various restructuring efforts in place during the years ended March 31, 2017 , 2018 and 2019 , in connection with the following: • Transform its R&amp;D function – Takeda has commenced various restructuring efforts during the years ended March 31, 2017 , 2018 and 2019 , in connection with efforts to transform its R&amp;D function and to improve the efficiency of its operations. These initiatives included consolidation of sites and functions and reduction in workforce. • Integration of Shire - In the year ended March 31, 2019, Takeda commenced various restructuring efforts following the acquisition of Shire. The integration of Shire includes initiatives to consolidate systems, sites, and functions, and to optimize the workforce. • Acquired restructuring programs – Takeda acquired various restructuring programs in connection with the Shire Acquisition. These include Shire program related to completing the integration of Baxalta, Inc., which was acquired by Shire in June 2016. • Various other efforts to improve the efficiency of its operations and related facilities A restructuring provision is recorded when Takeda has a detailed formal plan for the restructuring. Takeda records the provision and associated expenses based on estimated costs associated with the plan. The ultimate cost and the timing of any payments under the plan will be impacted by the actual timing of the actions and the actions of employees impacted by the restructuring activities. The payments for non-current restructuring provision are expected to be made within approximately 3 years. Restructuring expenses recorded are as follows: JPY (millions) For the Year Ended March 31 2017 2018 2019 Cash: Severance ¥ 32,290 ¥ 6,397 ¥ 17,574 Consulting fees 7,271 7,205 19,040 Other 11,611 16,528 44,906 Total ¥ 51,172 ¥ 30,130 ¥ 81,520 Non-Cash: Depreciation and impairment ¥ 3,417 ¥ 14,606 ¥ 1,442 Total ¥ 54,589 ¥ 44,736 ¥ 82,962 The other restructuring costs mainly relate to retention and contract termination costs. The other restructuring costs for the year ending March 31, 2019 includes personnel costs of 20,754 million JPY mainly related to retention bonus and salary of employees fully dedicated to restructuring programs. Rebates and Returns Takeda has recognized a provision related mainly to sales rebates and returns for products and merchandises, which include sales-linked rebates such as government health programs in the US. These are expected to be paid out generally within one year. Sales rebates and sales returns are reviewed and updated monthly or when there is a significant change in its amount. Other Other provisions are primarily related to asset retirement obligations, contract termination fees and onerous contracts.</t>
  </si>
  <si>
    <t>Other Liabilities</t>
  </si>
  <si>
    <t>Other Liabilities JPY (millions) 2018 2019 Accrued expenses ¥ 231,497 ¥ 406,956 Deferred income 52,527 45,431 Other 48,206 60,675 Total ¥ 332,230 ¥ 513,062 Non-current ¥ 68,300 ¥ 75,174 Current ¥ 263,930 ¥ 437,888 Accrued expenses include accrued labor cost of 108,766 million JPY and 163,241 million JPY as of March 31, 2018 and 2019 , respectively. Deferred income includes government grants for the purchase of property, plant and equipment. The grants received were 23,937 million JPY and 21,145 million JPY during the years ended March 31, 2018 and 2019 , respectively. The primary government grants relate to funding a portion of Takeda’s investment in the development and production of new influenza vaccines. Takeda was reimbursed for investments it made in facilities. The grant income is recognized over the life of the associated assets and is recorded as an offset to the depreciation expense (included in cost of sales, selling, general, and administrative expenses, and research and development expenses). Deferred income also includes unearned co-promotion fees received in advance of 21,656 million JPY and 16,756 million JPY as of March 31, 2018 and 2019 , respectively. When the co-promotion fees are recognized, they will offset selling, general and administrative expenses.</t>
  </si>
  <si>
    <t>Trade and Other Payables</t>
  </si>
  <si>
    <t>Payables and Accruals [Abstract]</t>
  </si>
  <si>
    <t>Disclosure of trade and other payables [text block]</t>
  </si>
  <si>
    <t>Trade and Other Payables JPY (millions) 2018 2019 Trade payables ¥ 133,705 ¥ 212,348 Other payables 106,554 115,046 Total ¥ 240,259 ¥ 327,394 Trade payables relate to expenditures associated with Takeda’s manufacturing and other payables relate to other expenditures associated with its day-to-day operations.</t>
  </si>
  <si>
    <t>Equity and Other Equity Items</t>
  </si>
  <si>
    <t>Equity and Other Equity Items (Thousands of Shares) 2018 2019 Authorized shares as of April 1 3,500,000 3,500,000 Outstanding shares: At April 1 790,521 794,688 Exercise of stock options 617 15 Issuance of shares (Note 31) 3,550 770,303 At March 31 794,688 1,565,006 The shares issued by the Company are ordinary shares with no par value that have no restrictions on any rights. The number of treasury shares included in the above outstanding shares was 9,680 thousand shares, 13,379 thousand shares, and 10,226 thousand shares as of April 1, 2017, March 31, 2018, and 2019 , respectively. The number of treasury shares as of March 31, 2018 and March 31, 2019 includes 13,133 thousand shares and 9,976 thousand shares, respectively, held by the Employee Stock Ownership Plan ("ESOP") Trust and the Board Incentive Plan ("BIP") Trust. The ESOP and BIP Trust acquired 246 thousand shares and sold 3,403 thousand shares during the year ended March 31, 2019 . During the year ended March 31, 2018 , the Company issued 3,550 thousand shares through third- party allotment to the Master Trust Bank of Japan, Ltd., which is the trust account for Takeda’s ESOP subsidiary. The issuance of these shares resulted in an increase in share capital of 11,388 million JPY and share premium of 11,286 million JPY. The Master Trust Bank of Japan is a co-trustee of the ESOP. This issuance was approved by the resolution of our Board of Directors. These shares were reacquired by the Company from the ESOP trust for distribution of share based compensation awards. The reacquisition of the shares resulted in an increase in treasury shares of 22,773 million JPY. During the year ended March 31, 2019 , the Company issued 770,303 thousand ordinary shares to fund the acquisition of Shire (Note 31). Dividends Declared and Paid JPY (millions) Total Dividends Dividends Per Share JPY Basis Date Effective Date April 1, 2016, to March 31, 2017 Q1 2016 ¥ 71,112 ¥ 90.00 March 31, 2016 June 30, 2016 Q3 2016 71,122 90.00 September 30, 2016 December 1, 2016 April 1, 2017, to March 31, 2018 Q1 2017 71,133 90.00 March 31, 2017 June 29, 2017 Q3 2017 71,165 90.00 September 30, 2017 December 1, 2017 April 1, 2018, to March 31, 2019 Q1 2018 71,507 90.00 March 31, 2018 June 29, 2018 Q3 2018 71,509 90.00 September 30, 2018 December 3, 2018 Dividends declared for which the effective date falls in the following fiscal year are as follows: Dividends Declared JPY (millions) Total Dividends Dividends Per Share JPY Basis Date Effective Date April 1, 2019, to March 31, 2020 Q1 2019 ¥ 140,836 ¥ 90.00 March 31, 2019 June 28, 2019</t>
  </si>
  <si>
    <t>Financial Instruments</t>
  </si>
  <si>
    <t>Financial Instruments [Abstract]</t>
  </si>
  <si>
    <t>Financial Instruments Takeda promotes risk management to reduce the financial risks arising from business operations. The principal risks to which Takeda is exposed include market risk, counterparty credit risk, and liquidity risk caused by changes in the market environment such as fluctuations in the price of foreign currency, interest rates and market prices of commodities and other financial holdings. Each of these risks are managed in accordance with Takeda’s policies. Financial Assets and Liabilities JPY (millions) As of March 31, 2018 Loans and Receivables Available-for-sale financial assets Derivative hedging instruments Measured at fair value through profit or loss Other Financial Liabilities Total Financial Assets Measured at Fair Value Other financial assets - Available-for-sale financial assets ¥ — ¥ 169,814 ¥ — ¥ — ¥ — ¥ 169,814 Derivative financial instruments — — 2,527 762 — 3,289 Other — — — 2,070 — 2,070 Total ¥ — ¥ 169,814 ¥ 2,527 ¥ 2,832 ¥ — ¥ 175,173 Financial Assets Not Measured at Fair Value Other financial assets - Restricted deposits ¥ 87,381 ¥ — ¥ — ¥ — ¥ — ¥ 87,381 Other 14,528 — — — — 14,528 Trade and Other Receivables 420,247 — — — — 420,247 Cash and cash equivalents 294,522 — — — — 294,522 Total ¥ 816,678 ¥ — ¥ — ¥ — ¥ — ¥ 816,678 Financial Liabilities Measured at Fair Value Other financial liabilities - Contingent considerations ¥ — ¥ — ¥ — ¥ 30,569 ¥ — ¥ 30,569 Derivative financial instruments — — 3,498 5,373 — 8,871 Total ¥ — ¥ — ¥ 3,498 ¥ 35,942 ¥ — ¥ 39,440 Financial Liabilities Not Measured at Fair Value Other financial liabilities - Finance leases ¥ — ¥ — ¥ — ¥ — ¥ 53,149 ¥ 53,149 Other — — — — 28,247 28,247 Trade and Other Payables — — — — 240,259 240,259 Bonds and Loans — — — — 985,662 985,662 Total ¥ — ¥ — ¥ — ¥ — ¥ 1,307,317 ¥ 1,307,317 JPY (millions) As of March 31, 2019 Measured at amortized cost Measured at fair value through other comprehensive income Measured at fair value through profit or loss Derivative hedging instruments Other Financial Liabilities Total Financial Assets Measured at Fair Value Other financial assets - Equity instruments ¥ — ¥ 168,732 ¥ — ¥ — ¥ — ¥ 168,732 Derivative financial instruments — — 4,590 3,725 — 8,315 Investments in convertible notes — — 9,865 — — 9,865 Investments in debt securities — — 1,608 — — 1,608 Other — — 504 — — 504 Total ¥ — ¥ 168,732 ¥ 16,567 ¥ 3,725 ¥ — ¥ 189,024 Financial Assets Not Measured at Fair Value Other financial assets - Others ¥ 26,493 ¥ — ¥ — ¥ — ¥ — ¥ 26,493 Trade and Other Receivables 741,907 — — — — 741,907 Cash and cash equivalents 702,093 — — — — 702,093 Total ¥ 1,470,493 ¥ — ¥ — ¥ — ¥ — ¥ 1,470,493 Financial Liabilities Measured at Fair Value Other financial liabilities - Contingent considerations ¥ — ¥ — ¥ 71,062 ¥ — ¥ — ¥ 71,062 Derivative financial instruments — — 7,120 1,625 — 8,745 Total ¥ — ¥ — ¥ 78,182 ¥ 1,625 ¥ — ¥ 79,807 Financial Liabilities Not Measured at Fair Value Other financial liabilities - Finance leases ¥ — ¥ — ¥ — ¥ — ¥ 179,411 ¥ 179,411 Other — — — — 23,908 23,908 Trade and Other Payables — — — — 327,394 327,394 Bonds and Loans — — — — 5,750,951 5,750,951 Total ¥ — ¥ — ¥ — ¥ — ¥ 6,281,664 ¥ 6,281,664 Fair Value Measurement Derivative and non-derivative financial instruments measured at fair value are categorized in the following three-tier fair value hierarchy that reflects the significance of the inputs in making the measurements. Level 1 is defined as observable inputs, such as quoted prices in active markets for an identical asset or liability. Level 2 is defined as inputs other than quoted prices in active markets within Level 1 that are directly or indirectly observable. Level 3 is defined as unobservable inputs. Fair value information is not provided for financial instruments, if the carrying amount is a reasonable estimate of fair value due to the relatively short period of maturity of these instruments. JPY (millions) For the Year Ended March 31, 2018 Level 1 Level 2 Level 3 Total Assets: Financial assets measured at fair value through profit or loss Derivatives ¥ — ¥ 762 ¥ — ¥ 762 Derivatives for which hedge accounting is applied — 2,527 — 2,527 Available-for-sale financial assets 163,030 34 — 163,064 Total ¥ 163,030 ¥ 3,323 ¥ — ¥ 166,353 Liabilities: Financial liabilities measured at fair value through profit or loss Derivatives ¥ — ¥ 5,373 ¥ — ¥ 5,373 Contingent considerations arising from business combinations — — 30,569 30,569 Derivatives for which hedge accounting is applied — 3,498 — 3,498 Total ¥ — ¥ 8,871 ¥ 30,569 ¥ 39,440 JPY (millions) Level 1 Level 2 Level 3 Total Assets: Financial assets measured at fair value through profit or loss Derivatives ¥ — ¥ 4,590 ¥ — ¥ 4,590 Investment in convertible notes — — 9,865 9,865 Investment in debt securities — — 1,608 1,608 Other — — 504 504 Derivatives for which hedge accounting is applied — 3,725 — 3,725 Financial assets measured at fair value through OCI Equity instruments 119,907 — 48,825 168,732 Total ¥ 119,907 ¥ 8,315 ¥ 60,802 ¥ 189,024 Liabilities: Financial liabilities measured at fair value through profit or loss Derivatives ¥ — ¥ 7,120 ¥ — ¥ 7,120 Contingent considerations arising from business combinations — — 71,062 71,062 Derivative for which hedge accounting is applied — 1,625 — 1,625 Total ¥ — ¥ 8,745 ¥ 71,062 ¥ 79,807 For the year ended March 31, 2018, available-for-sale financial assets and other financial assets for which it was difficult to reliably measure the fair value are excluded from the table. The carrying amounts of such assets as of March 31, 2018 were 6,750 million JPY and 2,070 million JPY respectively. These assets were primarily unlisted equity investments and the fair value of the investments was difficult to reliably measure as they are not traded on stock markets. Valuation Techniques The fair value of derivatives is measured at quoted prices or quotes obtained from financial institutions, whose significant inputs to the valuation model used are based on observable market data. The fair value of the investment in convertible notes is measured using techniques such as the discounted cash flow and option pricing models. Equity investments and investments in debt securities are not held for trading. If equity instruments or investments in debt securities are quoted in an active market, the fair value is based on price quotations at the period-end-date. If equity instruments or investments in debt securities are not quoted in an active market, the fair value is calculated utilizing a net asset-book value method or multiples of EBITDA approach based on available information as of each period-end-date and company comparable. The principle input that is not observable and utilized for the calculation of the fair value of equity instruments and investments in debt securities classified as Level 3 is the EBITDA rate used for the EBITDA multiples approach, which ranges from 4.6 times to 11.1 times. During the year ended March 31, 2019 , a cumulative gain on equity investments of 44,230 million JPY was reclassified from other comprehensive income to retained earnings upon the disposal of certain equity investments in publicly traded companies. The fair value of these investments on the dates of disposal was 65,035 million JPY. The investments were disposed of after management’s assessment of these investments relative to the investment strategy. Contingent consideration, resulting from business combinations, is valued at fair value at the acquisition date as part of the business combination. When the contingent consideration meets the definition of a financial liability, it is subsequently re-measured to fair value at each reporting date. The determination of the fair value is based on models such as scenario-based methods and discounted cash flows. The key assumptions take into consideration the probability of meeting each performance target, forecasted revenue projections, and the discount factor. The fair value measurement of contingent considerations arising from business combinations is discussed in Note 21. The joint venture net written option, included in other Level 3 assets for the year ended March 31, 2019 above is valued at fair value, and subsequently re-measured to fair value at each reporting date. The determination of the fair value is based on the Monte Carlo Simulation model. The key assumptions include probability weighting, estimated earnings and assumed market participant discount rates that taken into account for the fair value. Transfers between levels Takeda recognizes transfers between levels of the fair value hierarchy, at the end of the reporting period during which the change has occurred. There were no transfers among Level 1, Level 2, and Level 3 except transfers from Level 3 to Level 1 recorded in 2018 and 2019. These transfers resulted from the investments in the companies whose shares were previously not listed on an equity or stock exchange and had no recent observable active trades in the shares. During the years ended March 31, 2018 and 2019, the companies listed its equity shares on an exchange and are currently actively traded in the market. As the equity shares have a published price quotation in an active market, the fair value measurement was transferred from Level 3 to Level 1 on the fair value hierarchy during the years ended March 31, 2018 and March 31, 2019 , respectively. Level 3 fair values The following table shows a reconciliation from the opening balances to the closing balances for Level 3 financial asset fair values for the year ended March 31, 2019 . There were no Level 3 financial assets reflected in the consolidated financial statements of Takeda for the years ended March 31, 2017 and 2018 . The disclosure related to the Level 3 financial liabilities, which are related to contingent considerations arising from business combinations, are included in Note 21. JPY (millions) Balance as of March 31, 2018 ¥ — Adoption of IFRS 9 47,789 Balance as of April 1, 2018 47,789 Additions arising from business combinations 6,183 Gain recognized as finance income 587 Loss recognized as changes in fair value of financial assets measured at fair value through OCI and exchange differences on translation of foreign operations (4,060 ) Purchases 12,253 Sales (1,844 ) Transfers to Level 1 (111 ) Other 5 As of March 31, 2019 ¥ 60,802 Financial instruments not recorded at fair value The carrying amount and fair value of financial instruments that are not recorded at fair value in the consolidated statements of financial position are as follows: JPY (millions) As of March 31 2018 2019 Carrying Amount Fair Value Carrying Amount Fair Value Bonds ¥ 172,889 ¥ 172,872 ¥ 3,196,365 ¥ 3,323,592 Long-term loans 812,755 815,865 2,054,584 2,058,929 Finance leases 53,149 53,690 179,411 181,776 Long-term debt is recognized at its amortized cost. The fair value of bonds is measured at quotes obtained from financial institutions whose significant inputs to the valuation model used are based on observable market data. The fair value of loans and finance leases is measured at the present value of future cash flows discounted using the applicable market rate on the loans with consideration of the credit risk by each group classified in a specified period. The fair value of bonds, long-term loans, and finance leases are classified as Level 2 in the fair value hierarchy. Market Risk Major market risks to which Takeda is exposed are 1) foreign currency risk, 2) interest rate risk and 3) price fluctuation risk. Financial instruments affected by market risk include loans and borrowings, deposits, equity investments and derivative financial instruments. Foreign Currency Risk Takeda’s exposure to the risk of changes in foreign exchange rates primarily relates to its operations (when revenue or expense is denominated in a foreign currency) and the Company’s net investments in foreign subsidiaries. The Company manages foreign currency risks in a centralized manner using derivative financial instruments. The Company's policy does not permit the use of speculative foreign currency financial instruments or derivatives, and Takeda does not enter into derivative contracts or financial instruments to manage its exposure currency translation risk. Takeda uses forward exchange contracts, currency swaps, and currency options to hedge individually significant foreign currency transactions. Takeda has also designated loans and bonds denominated in the US dollar and Euro, including the US dollar and Euro debt instruments used to fund the Shire Acquisition, as hedges of net investments in foreign operations. As of March 31, 2018, the total fair value of the foreign currency denominated loans and foreign currency denominated bonds was 61,200 million JPY and 31,930 million JPY, respectively. As of March 31, 2019, the total fair value of the foreign currency denominated loans and foreign currency denominated bonds was 1,404,031 million JPY and 3,203,040 million JPY, respectively. Takeda is exposed mainly to foreign currency risks of the US dollar and Euro. A depreciation of the JPY by 5% against the US dollar and Euro would impact profit or loss by 5,156 million JPY, 12,533 million JPY, and 19,530 million JPY as of March 31, 2017 , 2018 and 2019 , respectively. These amounts do not include the effects of foreign currency translation on financial instruments in the functional currency or on assets, liabilities, revenue, and expenses of foreign operations. This analysis assumes that all other variables, in particular interest rates, remain constant. Takeda's exposure to foreign currency changes for all other currencies is not material. JPY (millions) Contract Amount Contract amount to be settled in more than one year Fair Value Forward exchange contracts: Selling: Euro ¥ 98,198 ¥ — ¥ (894 ) United States Dollar 39,799 — 100 Chinese Yuan 20,528 — (1,211 ) Other 1,854 — (1 ) Buying: Euro 173,627 — (964 ) United States Dollar 9,585 — (19 ) Other 5,105 — 95 Currency swaps: Buying: United States Dollar 124,028 123,993 (1,773 ) JPY (millions) Contract Amount Contract amount to be settled in more than one year Fair Value Forward exchange contracts: Selling: Euro ¥ 219,580 ¥ — ¥ 544 United States Dollar 200,571 — (2,145 ) Other 722 — (2 ) Buying: Euro 357,550 — (4,156 ) United States Dollar 227,262 — 3,254 Currency swaps: Buying: United States Dollar 123,993 123,959 2,621 Currency collar options: Russian Ruble 11,463 — (9 ) Brazilian Real 13,507 — (15 ) The above currency swaps were related to bonds and loans denominated in foreign currency, which the Company designated as hedging instruments in a cash flow hedges. The cash flow hedge reserve related to the currency swaps were reclassified to profit or loss in the same period as the hedged expected future cash flows occur. Interest Rate Risk Takeda’s exposure to the risk of changes in benchmark interest rates and foreign exchange rate relates primarily to the outstanding borrowings with floating interest rates. Takeda may use interest and currency swaps that fix the amount of future payments to manage interest and foreign exchange rate risks through cash flow hedge strategies. The following summarizes interest and cross currency interest rate swaps designated as cash flow hedges for the periods ended March 31 : JPY (millions) For the Year Ended March 31 Notional Amount More than One Year Fair Value 2018 ¥ 300,938 ¥ 300,938 ¥ (970 ) 2019 308,078 248,078 2,100 The above swaps are related to the borrowings which the Company designated as hedging instruments in a cash flow hedge. The following represents interest rate sensitivity analysis for the periods presented. This analysis assumes that all other variables, in particular foreign currency exchange rates, remain constant. JPY (millions) As of March 31, 2018 As of March 31, 2019 +1% -1% +1% -1% Impact on net profit or loss before tax ¥ — ¥ — ¥ (4,632 ) ¥ 4,632 Impact on other comprehensive income (before tax effects) 16,543 (16,543 ) 14,840 (14,840 ) For the year ended March 31, 2018, there is an immaterial impact on net profit or loss because the amount of interest payments from all the outstanding borrowings with floating rates are fixed using interest rate swaps. The ineffective portion of the hedges was immaterial. Price Fluctuation Risk Management Commodity Price Risk For its business operations, Takeda is exposed to risks from commodity price fluctuations. Takeda manages this risk primarily by utilizing fixed price contracts, but may also use financial instruments to lock in a fixed price. Market Price Risk Market pricing and valuations of Takeda’s fixed-income financial assets and liabilities are impacted by changes in currency rates, interest rates and credit spreads, which are managed as described above. For equity instruments, the Company manages the risk of price fluctuations in the instruments by regularly reviewing share prices and financial positions of the issuers. The analysis shows that if the market price of equity instruments held by Takeda and investments in trusts which hold equity instruments on behalf of Takeda had increased by 10%, the hypothetical impact on other comprehensive income (before tax effect) would have been 16,303 million JPY and 11,991 million JPY as of March 31, 2018 and 2019 respectively. This analysis assumes that all other variables, in particular interest rates and foreign currency exchange rates, remain constant. Derivative Financial Instruments As described above, Takeda is exposed to effects related to foreign exchange fluctuations in connection with our international business activities that are denominated in various currencies and Takeda entities that have different functional currencies. Takeda is also exposed to currency and interest rate fluctuations on our borrowings that we use to finance our business operations and our acquisitions. These borrowings are denominated in various currencies and may bear interest at variable rates, resulting in the risk related to the currency and interest rate movements. In order to manage the risk of currency exchange rate and interest rate fluctuations, Takeda may enter into derivative contracts with highly rated financial institutions. Takeda enters into derivative contracts based our risk management policies, which determine the authority for entering into such transactions and the transaction limits. The policy, which has been consistently followed, is that financial derivatives be used only for hedging foreign currency and interest rate exposure and not for speculative purposes. Takeda generally designates its derivatives as hedges for accounting purposes. In certain instances, Takeda enters into derivative contracts that do not qualify for hedge accounting but are utilized to manage the underlying risk (‘‘economic hedges’’). Takeda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Summary of Financial Position and Financial Performance for Derivative and Hedging Activities The following table details the items designated as hedging instruments as of March 31, 2019 : JPY (millions) Notional Carrying Amount – Assets Carrying Amount – Liabilities Line Item in the Statement of Financial Position where Hedging Instrument is included Average Rate Used for the Fair Value of the Hedging Instrument Cash Flow Hedges Interest risk Interest rate swaps 120,000 million JPY ¥ — ¥ 917 Other financial liabilities 0.66 % 575 million USD 396 — Other financial assets 2.83 % Currency and interest risk Currency and interest rate swaps 1,125 million USD 3,329 708 Other financial assets /liabilities 109.97 JPY Net Investment Hedges Foreign currency denominated bonds and loans 12,881 million USD — 1,425,116 Bonds and loans 10,540 million EUR — 1,308,686 Bonds and loans The following table details the amounts within other components of equity related to items designated as hedged items as of March 31, 2019 : JPY (millions) Balance in cash flow hedges and exchange differences on translation Balance in hedge cost Cash Flow Hedges Interest risk Interest rate swaps ¥ (362 ) ¥ — Forward interest rate 33 — Currency and interest risk Currency and interest rate swaps (109 ) 1,412 Currency risk Hedge related to acquisition 3,397 — Net Investment Hedges Foreign currency denominated bonds and loans 7,969 — The following table details the amounts of changes in fair value of hedging instruments recorded in other comprehensive income and the amounts reclassified from the hedging reserve to profit or loss as of March 31, 2019 : JPY (millions) Amounts recognized in OCI Amounts reclassified to Goodwill Amount reclassified to profit or loss Change in Fair Value of Hedges Hedging Costs Cash Flow Hedge Hedging Costs Cash Flow Hedge Hedging Costs Line item in which reclassification adjustment is included Cash Flow Hedges Interest risk Interest rate swaps ¥ (2,177 ) ¥ — ¥ — ¥ — ¥ 845 ¥ — Financial expenses Forward interest rate — — — — 53 — Financial expenses Currency and interest risk Currency and interest rate swaps 7,204 627 — — (7,261 ) (908 ) Financial income and Financial expenses Currency risk Hedge related to acquisition (33,090 ) (4,715 ) 35,773 4,715 — — Net Investment Hedges Foreign currency denominated bonds and loans (8,488 ) — — — — — The amount relating to the ineffectiveness recorded in profit or loss was immaterial for the years ended March 31, 2018 and 2019. The amount of hedging gains/losses recorded in other comprehensive income and reclassified to profit or loss as hedged future cash flows were no longer expected to occur was immaterial for the years ended March 31, 2018 and 2019. Capital Management The capital structure of Takeda consists of shareholders’ equity (Note 26), bonds and loans (Note 20), and cash and cash equivalents (Note 18). The fundamental principles of Takeda’s capital risk management are to build and maintain a steady financial base for the purpose of maintaining soundness and efficiency of operations and achieving sustainable growth. According to these principles, Takeda conducts capital investment, profit distribution such as dividends, and repayment of loans based on steady operating cash flows through the development and sale of competitive products. Takeda balances and monitors its capital structure between debt and equity and adheres to a conservative financial discipline. Credit Risk Takeda is exposed to credit risk from its operating activities (primarily trade receivables) and from its financing activities, including deposits with banks and financial institutions, foreign exchange transactions, and other financial instruments. The maximum exposure to credit risk, without taking into account of any collateral held at the end of the reporting period, is represented by the carrying amount of the financial instruments which is exposed to credit risk on the consolidated statement of financial position. Customer Credit Risk Trade and other receivables are exposed to customer credit risk. Takeda monitors the status of overdue balances, reviews outstanding balances for each customer and regularly examines the credibility of major customers in accordance with Takeda’s policies for credit management to facilitate the early evaluation and the reduction of potential credit risks. If necessary, Takeda obtains rights to collateral or guarantees on the receivables. The following represents the age of trade receivables that are past due but not impaired: JPY (millions) Amount Past Due Total Within 30 Days Over 30 Days but within 60 Days Over 60 Days but within 90 Days Over 90 Days but within One Year Over One Year As of March 31, 2018 ¥ 16,222 ¥ 6,453 ¥ 2,243 ¥ 782 ¥ 5,042 ¥ 1,702 The amounts in the above table are net of allowances for doubtful receivables. Takeda has provided loss allowances on trade receivables and other receivables not past due based on an analysis of credit histories. Takeda establishes loss allowances that represent an estimate of expected losses at the end of the reporting period. The following represents the carrying amount of the trade receivables categorized by due date and the analysis of impairment loss allowance as of March 31, 2019 : JPY (millions) except for percentage Amount Past Due Current Within 30 Days Over 30 Days but within 60 Days Over 60 Days but within 90 Days Over 90 Days but within One Year Over One Year Total Gross carrying amount ¥ 613,062 ¥ 17,244 ¥ 7,441 ¥ 5,968 ¥ 14,336 ¥ 2,948 ¥ 660,999 Impairment loss allowance (2,350 ) (27 ) (24 ) (99 ) (477 ) (341 ) (3,318 ) Net carrying amount 610,712 17,217 7,417 5,869 13,859 2,607 657,681 Weighted average loss rate (%) 0.4 % 0.2 % 0.3 % 1.7 % 3.3 % 11.6 % 0.5 % Management believes that the unimpaired amounts that are past due are still collectible in full, based on historical payment behavior and extensive analysis of customer credit risk. As of March 31, 2019, Takeda has provided loss allowance on trade receivables and other receivables not past due based on an analysis of credit histories. Loss allowance for trade receivables are measured based on expected credit losses on a collective basis using the simplified approach. However, when events that have a detrimental impact on the estimated future cash flows such as customers’ deterioration of financial conditions or failure of payment overdue have occurred, expected credit losses are measured on an individual basis as credit-impaired financial assets. Takeda considers a financial asset to be in default when the customer is unlikely to pay the obligation in full, without recourse by Takeda to take actions such as realizing collaterals, if any. The following is a summary of the change in the loss allowance for trade receivables and other assets for the years ended March 31, 2017 and 2018. The loss allowance recognized for other than trade receivables is immaterial. Comparative amounts for 2017 and 2018 represent the allowance account for impairment losses under IAS 39. JPY (millions) 2017 2018 At beginning of the year ¥ 9,165 ¥ 9,733 Increases 2,438 1,946 Decreases (written off) (1,185 ) (1,941 ) Decreases (reversed) (712 ) (1,130 ) Reclassification to assets held for sale (40 ) (45 ) Foreign currency translation differences 67 262 At end of the year ¥ 9,733 ¥ 8,825 The following is a summary of the change in the impairment loss allowance for trade receivables for the year ended March 31, 2019 . The impairment loss allowance recognized for other than trade receivables is immaterial. JPY (millions) Bad debt provision calculated by simplified approach Bad debt provision recognized to credit- impaired financial asset Total At beginning of the year ¥ 3,661 ¥ 5,158 ¥ 8,819 Increases 1,305 2,243 3,548 Decreases (written off) (2,716 ) (5,257 ) (7,973 ) Decreases (reversed) (942 ) (208 ) (1,150 ) Reclassification to assets held for sale (36 ) — (36 ) Foreign currency translation differences 119 (9 ) 110 At end of the year ¥ 1,391 ¥ 1,927 ¥ 3,318 Other Counterparty Credit Risk Cash reserves of the subsidiaries are concentrated mostly with the Company and entities acting as the cash pool leader in the United States and Europe. These cash reserves are primarily managed exclusively by investments in highly rated short-term bank deposits and bonds of highly rated issuers within the investment limits determined by reviewing the investment ratings and terms under Takeda’s policies for fund management, resulting in limited credit risk. Cash reserves, other than those subject to the group cash pooling system, are managed by each consolidated subsidiary in accordance with the Company’s fund management policies. For derivatives, Takeda enters into trading contracts only with financial counterparties rated investment grade or higher in order to minimize counterparty risk. Liquidity Risk The Company manages liquidity risk and establishes an adequate management framework for liquidity risk to secure stable short-, mid-, and long-term funds and sufficient liquidity for operations. Takeda manages liquidity risk by monitoring forecasted cash flows and actual cash flows. In addition, Takeda has commitment lines with some counterparty financial institutions to manage liquidity risk (Note 20). Takeda strives to maximize the available liquidity with a combination of liquid short-term investments and committed credit lines with strong rated counterparties. The objective is to maintain levels in excess of project cash needs to mitigate the risk of contingencies. The table below presents the balances of financial liabilities by maturity. The total contract amount below reflects cash flows presented on an undiscounted cash flow basis, including interest expense. The amounts disclosed as of March 31, 2018 and 2019 are undiscounted cash flows using the respective spot foreign exchange rates as of March 31, 2018 and 2019. JPY (millions) Carrying Amount Total Within One Year Between One and Two Years Between Two and Three Years Between Three and Four Years Between Four and Five Years More than Five Years As of March 31, 2018 Bonds and loans Bonds ¥ 172,889 ¥ 179,567 ¥ 2,050 ¥ 61,824 ¥ 61,429 ¥ 54,264 ¥ — ¥ — Loans 812,773 872,738 5,556 66,611 76,879 6,881 81,882 634,929 Trade and other payables 240,259 240,259 240,259 — — — — — Finance leases 53,149 99,161 4,808 5,410 3,495 2,709 2,721 80,018 Derivative liabilities 8,871 6,364 5,639 40 (336 ) 1,021 — — Derivative assets (3,289 ) (33,590 ) (3,049 ) (3,383 ) (3,729 ) (3,698 ) (3,699 ) (16,032 ) As of March 31, 2019 Bonds and loans Bonds ¥ 3,196,365 ¥ 3,790,239 ¥ 507,158 ¥ 572,336 ¥ 625,401 ¥ 358,700 ¥ 490,302 ¥ 1,236,342 Loans 2,554,586 2,780,332 603,589 152,453 75,627 190,754 787,720 970,189 Trade and other payables 327,394 327,394 327,394 — — — — — Finance leases 179,411 333,133 6,925 8,996 9,360 9,575 9,807 288,470 Derivative liabilities 8,745 7,106 7,246 (301 ) 161 — — — Derivative assets (8,315 ) (30,902 ) (8,090 ) (2,983 ) (2,576 ) (2,633 ) (2,816 ) (11,804 ) Reconciliation of liabilities arising from financing activities JPY (millions) Bonds Long-term Loans Short-term Loans Finance Lease Obligations Derivative Assets Used for Hedge of Debts Derivative Liabilities Used for Hedge of Debts Total As of April 1, 2017 ¥ 179,836 ¥ 560,000 ¥ 405,054 ¥ 58,811 ¥ — ¥ — ¥ 1,203,701 Cash flows from financing activities Net increase (decrease) in short-term loans — — (403,931 ) — — — (403,931 ) Proceeds from long-term loans — 337,955 — — — (801 ) 337,154 Repayments of long-term loans — (80,000 ) — — — — (80,000 ) Proceeds from bonds 55,951 — — — 348 — 56,299 Repayments of bonds (60,000 ) — — — — — (60,000 ) Repayments of obligations under finance lease — — — (2,658 ) — — (2,658 ) Interest paid — — — (2,855 ) — — (2,855 ) Non-cash items Foreign exchange movement (3,019 ) (5,244 ) (1,105 ) (2,610 ) — — (11,978 ) Change in fair value — — — — (528 ) 2,754 2,226 New and amended finance leases — — — 375 — — 375 Others 121 44 — 2,086 — — 2,251 As of March 31, 2018 ¥ 172,889 ¥ 812,755 ¥ 18 ¥ 53,149 ¥ (180 ) ¥ 1,953 ¥ 1,040,584 JPY (millions) Bonds Long-term Loans Short-term Loans Finance Lease Obligations Derivative Assets Used for Hedge of Debts Derivative Liabilities Used for Hedge of Debts Total As of April 1, 2018 172,889 812,755 18 53,149 (180 ) 1,953 1,040,584 Cash flows from financing activities Net increase (decrease) in short-term loans — — 367,319 — — — 367,319 Proceeds from long-term loans — 1,215,526 — — — — 1,215,526 Proceeds from bonds 1,580,400 — — — — — 1,580,400 Repayments of obligations under finance lease — — — (1,741 ) — — (1,741 ) Interest paid — — — (4,643 ) — — (4,643 ) Acquisitions through business combinations 1,461,627 4,170 138,674 8,685 — — 1,613,156 Non-cash items Foreign exchange movement (23,562 ) 21,955 (6,009 ) 1,281 — — (6,335 ) Change in fair value — — — — (3,149 ) (1,245 ) (4,394 ) New and amended finance leases — — — 118,037 — — 118,037 Others 5,011 178 — 4,643 — — 9,832 As of March 31, 2019 ¥ 3,196,365 ¥ 2,054,584 ¥ 500,002 ¥ 179,411 ¥ (3,329 ) ¥ 708 ¥ 5,927,741 Others includes increase in debts due to application of amortized cost method.</t>
  </si>
  <si>
    <t>Share-based Payments</t>
  </si>
  <si>
    <t>Share-based Payment Arrangement [Abstract]</t>
  </si>
  <si>
    <t>Share-based Payments Takeda maintains certain share-based compensation payment plans for the benefit of its directors and certain of its employees. Takeda recorded total compensation expense related to its share-based payment plans of 17,414 million JPY, 22,172 million JPY, and 18,787 million JPY for the years ended March 31, 2017 , 2018 and 2019 , respectively, in its consolidated statements of income. Equity-settled Plans Stock Options Takeda had maintained a stock option plan under which it granted awards to members of the board, corporate officer, and senior management through the year ended March 31, 2014. There were no stock options granted during the years presented in these financial statements and all previously granted awards are fully vested. These awards generally vested three years after the grant date. The stock options are exercisable for 10 years after the grant date for options held by directors and 20 years for options held by corporate officers and senior management. The individual must be either a director of the Company or an employee of Takeda to exercise the options, unless the individual retired due to the expiration of their term of office, mandatory retirement or other acceptable reasons. The total compensation expense recognized related to the stock option was 63 million JPY during the year ended March 31, 2017 . There was no compensation expense during the years ended March 31, 2018 or 2019 as all awards were fully vested. The following table summarizes the stock option activities: For the Year Ended March 31 2017 2018 2019 Number of options (shares) Weighted average exercise price (JPY) Number of options (shares) Weighted average exercise price (JPY) Number of options (shares) Weighted average exercise price (JPY) As of beginning of the year 4,258,000 ¥ 3,920 4,020,900 ¥ 4,026 3,403,800 ¥ 4,054 Exercised (237,100 ) 2,121 (617,100 ) 3,876 (14,600 ) 3,721 As of end of the year 4,020,900 4,026 3,403,800 4,054 3,389,200 4,055 All of the stock options were exercisable as of March 31, 2017, 2018, and 2019. The weighted-average share price at the date of exercise was 4,939 JPY, 5,965 JPY and 4,679 JPY during the year ended March 31, 2017 , 2018 and 2019 , respectively. The weighted-average exercise price and weighted-average remaining contractual life of the share options outstanding were 4,026 JPY and 15 years , 4,054 JPY and 14 years , and 4,055 JPY and 13 years , as of March 31, 2017 , 2018 and 2019 , respectively. Stock Incentive Plans Takeda has two stock-based incentive compensation plans for its directors and members of senior management, including the following: Board incentive plan (BIP) -The BIP is a stock-based incentive plan for directors of the Company whereby Restricted Share and Performance Share awards are granted to the directors. Each award is settled in a single share of stock of the Company. Under the BIP, Restricted Shares vest one third each year over a three-year period and Performance Shares vest three years from the date of grant. The settlement of the awards is based on stock price, foreign exchange rates (in countries other than Japan), and company dividends. Performance shares are also based on the achievement of certain performance criteria, which are established at the grant date, including, among others, accumulated revenue, operating free cash flow, earnings per share and R&amp;D goals, which are transparent and objective indicators. Takeda, through a wholly owned trust, buys shares of the Company in the market on the grant date, and uses these shares to settle the awards. The number of shares the individual receives (either through physical settlement or cash) is based on the achievement of the performance criteria and vesting of the award. The trust settles the awards through the issuance of shares to individuals in Japan. For individuals outside of Japan the trust sells the share the individual is eligible to receive and pays the cash to the individual. Employee Stock Ownership Plan (ESOP) - The ESOP is a stock-based incentive plan for senior management whereby awards are granted to the employees. Each award is settled in a single share of stock of the Company. The vesting of the awards under this plan is the same as the BIP for certain members of senior management with the remainder of the employees’ awards vesting one third each year over a three-year period. The settlement of the awards is based on stock price, foreign exchange rates (in countries other than Japan), and company dividends. Performance shares, are also based on the achievement of certain performance criteria, which are established at the grant date including, among others, accumulated revenue, operating free cash flow, earnings per share and targeted R&amp;D goals, which are transparent and objective indicators. Takeda, through wholly owned trust, buys shares of the Company in the market on the grant date and uses these shares to settle the awards. The number of shares the individual receives (either through physical settlement or cash) is based on the achievement of the performance criteria and vesting of the award. The trust settles the awards through the issuance of shares to individuals in Japan. For individuals outside of Japan the trust sells the share the individual is eligible to receive and pays cash to the individual. The total compensation expense recognized related to these plans was 15,322 million JPY, 18,610 million JPY and 20,084 million JPY during the years ended March 31, 2017 , 2018 and 2019 , respectively. The weighted average fair value of the awards at the grant date is as follows (in JPY): For the Year Ended March 31 2017 2018 2019 BIP: Weighted average fair value at grant date ¥ 4,664 ¥ 5,709 ¥ 4,631 ESOP: Weighted average fair value at grant date 4,438 5,709 4,678 The grant date fair value was calculated using the Company's share price on the grant date as it was determined to be approximately the same as the fair value of the awards. The following table summarizes the award activity related to the stock incentive plans (number of awards): For the Year Ended March 31 2017 2018 2019 ESOP BIP ESOP BIP ESOP BIP At beginning of the year 4,809,442 281,154 6,471,104 414,933 6,891,762 433,260 Granted 4,328,364 192,818 3,944,938 188,695 5,021,627 252,647 Forfeited/expired before vesting (849,886 ) — (602,245 ) — (781,033 ) (17,832 ) Settled (1,816,816 ) (59,039 ) (2,922,035 ) (170,368 ) (3,192,681 ) (182,843 ) At end of the year 6,471,104 414,933 6,891,762 433,260 7,939,675 485,232 There were no exercisable shares as of March 31, 2017, 2018, and 2019. The weighted average remaining contractual life of the outstanding awards was one year as of each year end for both the BIP and the ESOP plans. Liability Settled Awards Takeda has a phantom stock appreciation rights (PSARs) plan and a restricted stock units (RSUs) plan for certain of its employees. The value of these awards is linked to share price of the Company and are settled in cash. The total compensation expense recorded associated with these plans was 2,029 million JPY and 3,562 million JPY during the years ended March 31, 2017 and 2018 . A reversal of total compensation expense of 1,297 million JPY was recorded during the year ended March 31, 2019 . The total liability reflected in the consolidated statements of financial position as of March 31, 2018 and 2019 , is 4,872 million JPY and 2,597 million JPY, respectively. Phantom stock appreciation rights (PSARs) The PSARs vest one third each year over a three-year period from the end of the fiscal year during which the awards were granted and can be exercised for a period of ten years from the end of the fiscal year during which the awards were granted. The awards are settled through a cash payment to the holder based on the difference between the share price of the Company at the date of exercise, and the share price at the date of grant. The following table summarizes the award activity related to the PSARs: For the Year Ended March 31 2017 2018 2019 Number of PSARs Weighted Average Exercise Price (JPY) Number of PSARs Weighted Average Exercise Price (JPY) Number of PSARs Weighted Average Exercise Price (JPY) As of beginning of the year 10,257,155 ¥ 5,063 9,282,080 ¥ 5,017 4,584,937 ¥ 4,650 Granted — — — — — — Forfeited before vesting — — — — — — Exercised (618,494 ) 4,706 (4,335,961 ) 5,072 (214,296 ) 4,428 Forfeited/expired after vesting (356,581 ) 5,012 (361,182 ) 5,505 (195,294 ) 4,940 As of end of the year 9,282,080 5,017 4,584,937 4,650 4,175,347 4,849 All PSARs were exercisable as of March 31, 2017, 2018, and 2019. Restricted stock units (RSUs) The RSUs vest one third each year over a three-year period from the end of the fiscal year during which the awards were granted. The RSUs are settled upon vesting based on the share price at the vesting date plus any dividends paid on shares during the vesting period. There is no exercise price payable by the holder. The following table summarizes the award activity related to the RSUs (number of RSUs): For the Year Ended March 31 2017 2018 2019 As of the beginning of the year 1,220,234 448,286 398,479 Granted 255,116 254,710 279,436 Forfeited/expired before vesting (148,502 ) (82,388 ) (92,829 ) Settled (878,562 ) (222,129 ) (183,933 ) As of the end of the year 448,286 398,479 401,153 There are no exercisable balances as of March 31, 2017, 2018, and 2019. The total intrinsic value of vested cash-settled share-based payments was 2,442 million JPY as of March 31, 2018 . There was no intrinsic value of vested cash-settled share-based payments as of March 31, 2019 .</t>
  </si>
  <si>
    <t>Subsidiaries and Associates</t>
  </si>
  <si>
    <t>Interests In Other Entities [Abstract]</t>
  </si>
  <si>
    <t xml:space="preserve">Subsidiaries and Associates The number of consolidated subsidiaries increased by 240 in the year ended March 31, 2019 , primarily due to acquisition of Shire and Tigenix and decreased by 13 primarily due to divestitures including Guangdong Techpool Bio-Pharma Co., Ltd. The number of associates accounted for using the equity method increased by 7 primarily due to the acquisition of Shire and decreased by 3 primarily due to divestitures. The following is a listing of the Company's consolidated subsidiaries as of March 31, 2019 : Company Name Country Voting Share Capital Hd Takeda Austria GmbH Austria 100.0% Baxter AG Austria 100.0% Baxalta Innovations GmbH Austria 100.0% Takeda Distribuidora Ltda. Brazil 100.0% Shire Pharma Canada ULC Canada 100.0% Takeda (China) Holdings Co., Ltd. China 100.0% Shire BioScience (Shanghai) Co. Ltd China 100.0% Takeda Pharmaceutical (China) Company Limited China 100.0% Takeda Pharma A/S Denmark 100.0% Takeda France S.A.S. France 100.0% Shire France S.A.S France 100.0% Takeda GmbH Germany 100.0% Shire Deutschland GmbH Germany 100.0% Takeda Ireland Limited Ireland 100.0% Shire Pharmaceutical Holdings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Shire Italia S.p.A. Italy 100.0% Takeda Consumer Healthcare Company Limited Japan 100.0% Nihon Pharmaceutical Co., Ltd. Japan 87.3% Shire Japan KK Japan 100.0% Shire plc Jersey 100.0% Takeda Pharmaceuticals Korea Co., Ltd. Korea 100.0% Takeda AS Norway 100.0% Takeda Pharmaceuticals Limited Liability Company Russia 100.0% Takeda Development Center Asia, Pte. Ltd. Singapore 100.0% Takeda Vaccines Pte. Ltd. Singapore 100.0% Shire Pharmaceuticals Iberica S.L.U. Spain 100.0% Takeda Pharmaceuticals International AG Switzerland 100.0% Baxalta GmbH Switzerland 100.0% Baxalta Manufacturing S.à r.l. Switzerland 100.0% Baxalta Recombinant S.à r.l Switzerland 100.0% Shire International GmbH Switzerland 100.0% Takeda UK Limited U.K 100.0% Takeda Development Centre Europe Ltd. U.K 100.0% Shire Pharmaceuticals Limited U.K. 100.0% Shire Pharmaceutical Development Limited U.K. 100.0% Takeda Pharmaceuticals International, Inc. U.S.A. 100.0% Takeda Pharmaceuticals U.S.A., Inc. U.S.A. 100.0% Millennium Pharmaceuticals, Inc. U.S.A. 100.0% ARIAD Pharmaceutical, Inc. U.S.A. 100.0% Takeda California, Inc. U.S.A. 100.0% Takeda Vaccines, Inc. U.S.A. 100.0% Takeda Development Center Americas, Inc. U.S.A. 100.0% Company Name Country Voting Share Capital Hd Baxalta Incorporated U.S.A. 100.0% Baxalta US Inc. U.S.A. 100.0% Shire Human Genetic Therapies Inc U.S.A. 100.0% Shire ViroPharma Incorporated U.S.A. 100.0% Shire-NPS Pharmaceuticals, Inc. U.S.A. 100.0% Dyax Corp. U.S.A. 100.0% Meritage Pharma, Inc. U.S.A. 100.0% Shire Development LLC U.S.A. 100.0% Shire North American Group Inc. U.S.A. 100.0% 301 immaterial subsidiaries The following is a listing of the Company's associates accounted for using the equity method as of March 31, 2019 : Company Name Country Voting Share Capital Hd Cerevance, LLC U.S.A. 27.8% Teva Takeda Pharma Ltd. Japan 49.0% Amato Pharmaceutical Products, Ltd. Japan 30.0% 16 immaterial associates </t>
  </si>
  <si>
    <t>Related Party Transactions</t>
  </si>
  <si>
    <t>Related Party [Abstract]</t>
  </si>
  <si>
    <t>Related Party Transactions Transactions with Affiliates Takeda has one major affiliate, Teva Takeda Pharma, to which Takeda sells products and acts as a sales agent. Total transactions with Teva Takeda Pharma for the years ended March 31, 2018 and 2019 were 18,166 million JPY and 10,380 million JPY, respectively. Balances of receivables and payables are as follows: JPY (millions) 2018 2019 Trade receivables ¥ 4,187 ¥ 2,885 Other receivables 1,507 1,892 Other payables 30,066 26,844 The terms and conditions of the related party transactions are entered into on terms consistent with third-party transactions and considering market prices. In addition, the receivables and payables are settled in cash and consistent with terms of third-party settlements. There is no outstanding balance of collateral or guarantee. Impairment loss allowances are not recognized for the receivables. Compensation for Key Management Personnel Key management personnel are defined as members of the Board and the Chief Financial Officer. The compensation for key management personnel is as follows: JPY (millions) 2017 2018 2019 Basic compensation and bonuses ¥ 1,478 ¥ 1,332 2,226 Share-based compensation (expensed amount) 948 1,176 1,305 Retirement benefits 38 26 73 Total ¥ 2,464 ¥ 2,534 3,604</t>
  </si>
  <si>
    <t>Business Combinations</t>
  </si>
  <si>
    <t>Business Combinations [Abstract]</t>
  </si>
  <si>
    <t>Business Combinations Acquisitions during the Year Ended March 31, 2019 Shire plc On January 8, 2019, Takeda completed the acquisition of 100% of the outstanding shares of Shire plc in a cash and equity transaction valued at 6,213,335 million JPY. Takeda paid $30.33 in cash for each Shire ordinary share and issued either 0.839 of a new share (a "New Takeda Share") or 1.678 American Depositary Shares (“ADSs”) in Takeda (one ADS equals 0.5 New Takeda Share). Takeda incurred 23,750 million JPY of acquisition related costs, which were expensed as incurred and recorded in selling, general and administrative expenses. Takeda has entered into several borrowing agreements to fund the cash portion of the acquisition price (Note 20). Shire was a leading global biotechnology company focused on serving people with rare diseases. This acquisition creates a global R&amp;D driven biopharmaceutical with an attractive geographic footprint as well as strengthens Takeda’s core therapeutic areas, bringing together complementary positions in gastroenterology (GI) and neuroscience. Some of the Shire's marketed products include GAMMAGARD , HYQVIA and TAKHZYRO for Immunology, ADVATE, ADYNOVATE , VONVENDI and FEIBA for Hematology, VYVANSE and ADDERALL XR for Neuroscience, LIALDA/MEZAVANT and PENTASA for Internal Medicine, ELAPRASE and REPLAGAL for Genetic Diseases. Shire’s R&amp;D focused on rare diseases. The total consideration transferred was comprised of the following: JPY (millions) Amount Cash ¥ 3,029,431 Takeda equity (770,303,013 shares) 3,131,282 Cash for cash settled awards 52,622 Total ¥ 6,213,335 The Company issued 770,303,013 ordinary shares allocated to the former shareholders of Shire as part of the purchase consideration. The issue price was 4,065 JPY per share, of which 2,032.50 JPY per share is recorded as share capital and the remainder is recorded as share premium. The total increase in equity was 3,131,282 million JPY, of which 1,565,641 million JPY is recorded as share capital and the remainder is recorded as share premium. The fair value of the Takeda shares issued as part of the consideration paid was determined based on the trading price of Takeda shares at the opening of the Tokyo Stock Exchange on the date of acquisition. The total cash outflow was 2,891,937 million JPY, which represents the initial cash consideration transferred of 3,082,053 million JPY and basis adjustment of 37,107 million JPY, less cash acquired of 227,223 million JPY. The following represents the preliminary estimate of the fair value of assets acquired and liabilities assumed: JPY (millions) Amount Cash and cash equivalents ¥ 227,223 Trade and other receivables 326,154 Inventories 825,985 Property, plant &amp; equipment 684,487 Intangible assets 3,899,298 Assets held for sale 463,526 Other assets 103,283 Trade and other payables (61,382 ) Provisions (342,202 ) Bonds and loans (1,603,199 ) Deferred tax liabilities (809,667 ) Liabilities held for sale (196,294 ) Other liabilities (354,139 ) Basis adjustments (37,107 ) Goodwill 3,087,369 Net assets acquired ¥ 6,213,335 Goodwill is calculated as the excess of the consideration transferred over the net assets recognized and represents the expected revenue and cost synergies of the combined Takeda/Shire group. Goodwill recognized as a result of the acquisition is not deductible for tax purposes (Note 11). Provisions include 29,570 million JPY associated with amounts payable related to legal proceedings (Note 32). Other liabilities also include pre-existing contingent consideration related to Shire’s historical acquisitions. The assumed pre-existing contingent consideration is payable mainly upon the achievement of certain milestones, and the fair value of the potential payments Takeda could be required to make is 52,046 million JPY (Note 21). The estimated fair values primarily consisting of intangible assets, deferred tax liabilities and goodwill noted above are preliminary and are subject to change. As Takeda finalizes the fair value of assets acquired and liabilities assumed, additional purchase price adjustments will be recorded during the measurement period during fiscal year 2019 .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Takeda’s results of operations. The finalization of the purchase accounting assessment will result in a change in the valuation of assets acquired and liabilities assumed, and may have a material impact on Takeda’s results of operations and financial position. Takeda held foreign currency denominated deposits and entered into foreign currency options to hedge foreign currency risks for the acquisition of Shire, and Takeda applied the hedge accounting to the instruments. Basis adjustment represents accumulated change in fair value of the hedging instruments recorded in other comprehensive income of 37,107 million JPY that was added to the amount of goodwill at the acquisition date. Takeda recorded 309,198 million JPY of revenue and 126,068 million JPY of net loss related to the operating results of Shire between the acquisition date and March 31, 2019 . Pro forma information 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s ¥ 3,412,468 Net loss (90,581 ) For the purpose of the pro forma financial information, Shire’s historical financial information has been conformed from U.S. Generally Accepted Accounting Principles to IFRS, and to Takeda’s accounting policies for material accounting policy differences. TiGenix NV ("TiGenix") On April 30, 2018, Takeda made an all cash voluntary public takeover bid for the entire issued ordinary shares, warrants, and ADSs (collectively the “Securities”) of TiGenix not already owned by Takeda. On June 8, 2018, the Company acquired the Securities tendered in the first acceptance period for 470.2 million EUR. In response to the takeover bid with the Securities already owned by Takeda, Takeda acquired 90.8% of the voting rights. Takeda incurred 767 million JPY of acquisition related costs, which were expensed as incurred and recorded in selling, general and administrative expenses. TiGenix is a biopharmaceutical company which develops novel stem cell therapies for treatment of medical conditions. This acquisition will expand Takeda's late stage gastroenterology (GI) pipeline with the U.S. rights to Cx601 (darvadstrocel), a suspension of allogeneic expanded adipose-derived stem cells (eASC) under investigation for the treatment of complex perianal fistulas in patients with non-active/mildly active luminal Crohn’s disease (CD). Following the 2nd Takeover bid and a squeeze-out ended in July 2018, TiGenix became a wholly owned subsidiary of Takeda. The total consideration transferred was comprised of the following: JPY (millions) Amount Cash ¥ 67,319 The ordinary shares of TiGenix already owned by Takeda immediately prior to the acquisition date 2,684 Total ¥ 70,003 The total cash outflow was 66,749 million JPY, which represents the initial cash consideration transferred of 67,319 million JPY and basis adjustment of 3,381 million JPY, less cash acquired of 3,951 million JPY. The following represents provisional fair value of assets acquired and liabilities assumed: JPY (millions) Amount Intangible assets ¥ 63,421 Other assets 5,541 Deferred tax liabilities (8,043 ) Other liabilities (5,678 ) Basis adjustments (3,381 ) Goodwill 18,143 Net assets acquired ¥ 70,003 Goodwill comprises increased earnings expected from the future business development. Goodwill is not deductible for tax purposes. The fair value primarily consisting of intangible assets, deferred tax liabilities and goodwill assumed as of the acquisition date have been recorded provisionally based on the information available as of March 31, 2019 . These amounts are subject to change as the Company is in the process of reviewing further details of the basis for the fair value measurement. For the year ended March 31, 2019 , goodwill at the acquisition date decreased by 1,831 million JPY as a result of the adjustment to the provisional fair value, while other assets and deferred tax liabilities decreased by 253 million JPY and 2,084 million JPY, respectively. Takeda entered into a forward exchange contract to hedge foreign currency risks for the acquisition of TiGenix, and applied the hedge accounting to the contract. Basis adjustment represents a fair value of the hedging instrument of 3,381 million JPY that was added to the amount of goodwill at the acquisition date. No gains or losses were recognized as a result of remeasurement of fair value of the ordinary shares of TiGenix already owned by Takeda immediately prior to the acquisition date. The revenue and net profit of TiGenix for the post-acquisition period, which were recognized in the consolidated financial statements for the year ended March 31, 2019 were immaterial. The impact on Takeda’s revenue and net profit for the year ended March 31, 2019 assuming the acquisitions date of TiGenix had been April 1, 2018 was immaterial. Acquisitions during the Years ended March 31, 2018 During the year ended March 31, 2018 , Takeda acquired a business for 28,328 million JPY, which was fully paid in cash. Acquisitions during the Year Ended March 31, 2017 ARIAD Pharmaceuticals, Inc. On February 16, 2017, Takeda acquired ARIAD Pharmaceuticals, Inc. (hereinafter referred to as “ARIAD") through a tender offer to purchase all issued and outstanding shares of common stock in cash. ARIAD was focused on discovering, developing and commercializing precision therapies for patients with rare cancers. The acquisition of ARIAD is a highly strategic deal as it transforms Takeda’s global oncology portfolio and pipeline by expanding into solid tumors and reinforcing the existing strength in hematology. Brigatinib (US product name: ALUNBRIG) is a small molecule ALK (anaplastic lymphoma kinase) inhibitor for non-small cell lung cancer. After the acquisition, Brigatinib was granted marketing authorization by the US Food and Drug Administration (FDA) in April 2017. ICLUSIG, a treatment for CML (chronic myeloid leukemia) and Philadelphia chromosome positive ALL (acute lymphoblastic leukemia), is commercialized globally (marketing rights of the product are out-licensed in some certain markets other than the US). These two targeted and innovative medicines, with cost synergies, are expected to be value drivers for Takeda's oncology business. Additionally, ARIAD has a robust early stage pipeline, and Takeda will leverage ARIAD's R&amp;D capabilities and platform to generate immediate and long-term growth in the pharmaceutical business. The following represents fair value of assets acquired, liabilities assumed, purchase consideration transferred: JPY (millions) Amount Intangible assets ¥ 433,047 Other assets 43,490 Deferred tax liabilities (92,419 ) Other liabilities (38,852 ) Goodwill 273,627 Net Assets Acquired ¥ 618,893 The consideration transferred was comprised of the following: JPY (millions) Amount Cash ¥ 531,918 Debt assumed 59,155 Assumption of share-based payment liabilities 27,820 Total ¥ 618,893 Reduced by: Cash acquired (29,869 ) Deferred consideration (1,509 ) Proceeds from cash flow hedge (4,411 ) Net consideration paid ¥ 583,104 Goodwill comprises higher earnings expected from the future business development. Goodwill is not deductible for tax purposes. The fair value of the assets acquired and the liabilities assumed, as of March 31, 2017 , was booked provisionally, and allocation of the purchase price was completed during the year ended March 31, 2018 . The purchase price allocation above reflects the fair value, and has been updated from the provisional amounts. As a result of the adjustments to the provisional fair value, goodwill at the acquisition date decreased by 3,198 million JPY while other liabilities increased by 2,827 million JPY and intangible assets, other assets and deferred tax liabilities decreased by 2,853 million JPY, 3,114 million JPY and 11,992 million JPY, respectively. Acquisition-related costs of 3,194 million JPY, which includes agent fee and legal fee arising from the acquisition, were expensed as incurred and recorded in selling, general and administrative expenses. Net revenue and net loss of ARIAD during the post-acquisition period, which were recognized in the consolidated statement of income for the year ended March 31, 2017 , were immaterial. The impact on Takeda’s revenue and net profit of ARIAD for the period ended March 31, 2017 assuming the acquisition date had been as of the beginning of the annual reporting period was immaterial. In addition to the acquisition of ARIAD, Takeda acquired another business during the year for 6,040 million JPY. The aggregate net cash paid for acquisitions during the year ended March 31, 2017 was 589,144 million JPY.</t>
  </si>
  <si>
    <t>Commitments and Contingent Liabilities</t>
  </si>
  <si>
    <t>Disclosure of other provisions, contingent liabilities and contingent assets [Abstract]</t>
  </si>
  <si>
    <t>Commitments and Contingent Liabilities Operating Lease Takeda is the lessee under several operating leases, primarily for office and other facilities, and certain office equipment. Future minimum lease payments by maturity under non-cancellable operating leases that have initial or remaining lease terms in excess of one year are as follows: JPY (millions) As of March 31 2018 2019 Within one year ¥ 12,053 ¥ 31,172 Between one and five years 31,278 91,105 More than five years 33,720 111,301 Total ¥ 77,051 ¥ 233,578 Total future minimum sublease payments expected to be received under non-cancellable subleases as of March 31, 2018 and 2019 were 34,482 million JPY and 13,140 million JPY, respectively. Rent expense for operating lease contracts and sublease income recognized in profit or loss are as follows: JPY (millions) For the Year Ended March 31 2017 2018 2019 Rent expense ¥ 11,758 ¥ 21,384 ¥ 27,444 Sublease income (109 ) (2,493 ) (3,579 ) Total ¥ 11,649 ¥ 18,891 ¥ 23,865 Purchase commitments The amount of contractual commitments for the acquisition of property, plant and equipment was 14,078 million JPY and 33,991 million JPY as of March 31, 2018 and 2019 , respectively. Irish Revenue Authority assessment Shire received a tax assessment from the Irish Revenue Authority on November 28, 2018 for 398 million EUR. This assessment relates to a potential taxable gain from a 1,635 million USD break fee Shire received from AbbVie, Inc. ("AbbVie") in connection with the terminated offer to acquire Shire made by AbbVie in 2014. Takeda is currently in the appeal process with regards to this assessment as it does not believe a tax liability should arise from the break fee. Milestone Payments As discussed in Note 13, Takeda has certain contractual agreements related to the acquisition of intangible assets that require it to make payments of up to 517,017 million JPY and 655,531 million JPY as of March 31, 2018 and 2019 , respectively. These commitments include development milestone payments in relation to R&amp;D programs under development and expected maximum commercial milestone payments in relation to launched products. As for the programs under development, the possibility to meet certain conditions for commercial milestone payments is uncertain and the related commercial milestone payments were not included in the commitments. Guarantees The amount of contingent liabilities related to guarantees was 186 million JPY and 99 million JPY as of March 31, 2018 and 2019 , respectively. These are all related to transactions with financial institutions and are not recognized as financial liabilities in the consolidated statement of financial position because the possibility of loss from contingent liabilities was remote. Litigation Takeda is involved in various legal and administrative proceedings. The most significant matters are described below. Takeda may become involved in significant legal proceedings for which it is not possible to make a reliable estimate of the expected financial effect, if any, which may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akeda is unable to make a reliable estimate of the expected financial effect at this stage. This is due to a number of factors, including, but not limited to, the stage of proceedings, the entitlement of parties to appeal a decision, if any, and lack of clarity as to the merits of theories of liability, the merits of Takeda’s defenses, the amount and recoverability of damages and/or governing law. The Company does not believe that information about the amount sought by the plaintiffs, if that is known, is, by itself, meaningful in every instance with respect to the outcome of those legal proceedings. Legal expenses incurred and charges related to legal claims are recorded in selling, general and administrative expenses. Provisions are recorded, after taking appropriate legal and other specialist advice, where an outflow of resources is considered probable and a reliable estimate can be made of the likely outcome of the dispute. For certain product liability claims, Takeda will record a provision where there is sufficient history of claims made and settlements to enable management to make a reliable estimate of the provision required to cover unasserted claims. As of March 31, 2019 , Takeda’s aggregate provisions for legal and other disputes were 46,775 million JPY. The ultimate liability for legal claims may vary from the amounts provided and is dependent upon the outcome of litigation proceedings, investigations and possible settlement negotiations. Unless otherwise stated below, Takeda is unable to predict the outcome or duration of these matters at this time. Takeda’s position could change over time, and, therefore, there can be no assurance that any losses that result from the outcome of any legal proceedings will not exceed, by a material amount, the amount of the provisions reported in these consolidated financial statement. Certain of the matters discussed below were originally brought against Shire or its subsidiaries prior to Takeda’s acquisition of Shire. Refer to Note 31 on Business Combination for discussion of Takeda’s purchase accounting for the acquisition of Shire. Product Liability and Related Claims Pre-clinical and clinical trials are conducted during the development of potential products to determine the safety and efficacy of products for use by humans following approval by regulatory bodies. Notwithstanding these efforts, when drugs and vaccines are introduced into the marketplace, unanticipated safety issues may become, or be claimed by some to be, evident. Takeda is currently a defendant in a number of product liability lawsuits related to its products. For the product liability lawsuits and related claims, other than those for which a provision has been made, Takeda is unable to make a reliable estimate of the expected financial effect at this stage.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ACTOS Takeda has been named as a defendant in lawsuits in U.S. federal and state courts in which plaintiffs allege to have developed bladder cancer or other injuries as a result of taking products containing type 2 diabetes treatment pioglitazone (U.S. brand name ACTOS). Eli Lilly and Company ("Lilly"), which co-promoted ACTOS in the United States for a period of time, also has been named as a defendant in many of these lawsuits. Under the parties’ co-promotion agreement, Takeda has agreed to defend and indemnify Lilly in the U.S. matters. Outside the U.S., lawsuits and claims have also been brought by persons claiming similar injuries. In April 2015, Takeda reached an agreement with the lead plaintiffs’ lawyers that resolved the vast majority of ACTOS product liability lawsuits pending against Takeda and Lilly in the U.S. The settlement covered all bladder cancer claims pending in any U.S. court as of the date of settlement. Claimants with unfiled claims in the U.S. represented by counsel as of the date of settlement and within three days thereafter were also eligible to participate. The settlement became effective when 95% of litigants and claimants opted-in. In connection with this broad settlement, Takeda has paid 2.4 billion USD (approximately 288 billion JPY) into a qualified settlement fund. Takeda received insurance proceeds totaling approximately 58 billion JPY under various policies covering product liability claims against Takeda. Takeda also established provisions for the remaining ACTOS claims and lawsuits. In addition to remaining product liability claims, the following lawsuits have been filed against Takeda by public and private third-party payors, as well as consumers, seeking damages for alleged economic losses: A purported nation-wide class action lawsuit has been filed in federal court in California—the Painters’ Fund case—on behalf of third-party payors and consumers seeking, among other things, reimbursement of monies spent on ACTOS. In April 2018, the court dismissed the Painters’ Fund case. Plaintiffs appealed. A purported California class action has been filed in federal court in California asserting claims similar to the Painters’ Fund case. The States of Mississippi and Louisiana have filed lawsuits against Takeda and Lilly alleging that defendants did not warn about bladder cancer and other risks of ACTOS. The lawsuits seek reimbursement of the cost of ACTOS, paid by the states on behalf of patients through programs such as Medicaid, and for medical treatment of patients allegedly injured by ACTOS, attorneys’ fees and expenses, and punitive damages. The court granted Takeda’s motion to dismiss the Louisiana case. The decision has been appealed. In November 2018, Takeda and Lilly agreed to settle the lawsuit brought by the State of Mississippi. The lawsuit brought by the State of Louisiana remains pending. Proton Pump Inhibitor (“PPI”) Related Claims As of June 10, 2019 approximately 6,000 product liability lawsuits involving PREVACID and DEXILANT have been filed against Takeda in U.S. federal and state courts. The federal lawsuits are consolidated for pre-trial proceedings in a multi-district litigation in federal court in New Jersey. The plaintiffs in these cases allege they developed kidney injuries as a result of taking PREVACID and/or DEXILANT, and that Takeda failed to adequately warn them of this potential risk. It remains unclear how many of the plaintiffs actually took PREVACID and/or DEXILANT. Similar cases are pending against other manufacturers of drugs in the same PPI class as Takeda’s products, including AstraZeneca plc (“AstraZeneca”), Procter &amp; Gamble Company (“Procter &amp; Gamble”) and Pfizer Inc. (“Pfizer”). Outside the U.S., three proposed class actions have been filed in three provinces in Canada (Quebec, Ontario, and Saskatchewan). The defendants in these actions include Takeda, AstraZeneca, Janssen Pharmaceutical Companies (“Janssen”) and several generic manufacturers. It is unclear how many additional actions, if any, may be filed against Takeda in the U.S., Canada or elsewhere. ELAPRASE In 2014, Shire’s Brazilian affiliate, Shire Farmaceutica Brasil Ltda, was served with a lawsuit brought by the State of Sao Paulo where the Brazilian Public Attorney’s office has intervened alleging that Shire would be obligated to supply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a decision upholding the decision rendered by the lower court judge, dismissing, therefore, all the claims under the class action. On July 12, 2017, the Public Prosecutor filed an appeal addressed to the Supreme Court. On October 10, 2017, the State of Sao Paulo filed appeals addressed to the Superior Court of Justice and to the Supreme Court. On November 13, 2017, Shire submitted its answers to the aforementioned appeals. On July 3, 2018 the President of Sao Paulo Court of Appeals issued a decision denying the remittance of all appeals to the Superior Courts. Against such decision, both the State (on August 23, 2018) and the Public Prosecutor (on October 3, 2018) filed an appeal. By virtue of such appeal, the case records were remitted to the Superior Court of Justice on February 27, 2019. Takeda is currently waiting the assignment of the case to one of the Justices of the Superior Court of Justice. Intellectual property Intellectual property claims include challenges to the validity and enforceability of Takeda’s patents on various products or processes as well as assertions of non-infringement of those patents. A loss in any of these cases could result in loss of patent protection for the product at issue. The consequences of any such loss could be a significant decrease in sales of that product and could materially affect future results of operations for Takeda. PREVACID In January 2018, Takeda received notice from Zydus Pharmaceuticals (USA) Inc. ("Zydus") that it has amended its application for a generic version of SoluTab. In response, Takeda filed a patent infringement lawsuit against Zydus and in response, Zydus filed a counterclaim asserting that Takeda’s challenge of Zydus’ abbreviated new drug application (“ANDA”) product violates antitrust laws. Takeda believes the counterclaim is without merit. In June 2009, Apotex Pharmaceuticals Inc. ("Apotex") filed a lawsuit in Toronto, Canada, against Takeda and Abbott Laboratories ("Abbott") seeking alleged damages for delayed market entry of its generic lansoprazole capsules due to a prior patent infringement lawsuit against Apotex. Previously, Abbott and Takeda filed a patent infringement lawsuit against Apotex in response to Apotex’s regulatory submission to the Canadian Minister of Health seeking permission to market generic lansoprazole capsules before the expiration of various Canadian patents relating to this drug. In January 2019, the parties settled the lawsuit. PANTOPRAZOLE On January 15, 2016, Mylan Inc. ("Mylan") filed a suit at the Federal Court against Takeda claiming damages as a result of the dismissal of Takeda´s previous PM(NOC) proceeding against Mylan. Mylan claimed damages due to being held-off the market with its generic pantoprazole magnesium product during the time period of June 27, 2013 until June 15, 2015. The parties settled the lawsuit in May 2018. AMITIZA In March 2017 , Sucampo Pharmaceuticals, Inc. ("Sucampo") (Takeda’s licensor) received a paragraph IV certification directed to AMITIZA from Amneal Pharmaceuticals, and in August 2017 received a paragraph IV certification directed to AMITIZA from Teva Pharmaceutical Industries Ltd. ("Teva"). These parties contend that the patents listed in FDA’s Orange Book for AMITIZA are invalid and/or not infringed by their ANDA product. In response, Sucampo and Takeda filed a patent infringement lawsuit against the parties. Patent litigation against other ANDA filers for AMITIZA were previously settled, and patent litigation against Amneal Pharmaceuticals and Teva was settled in June 2018. TRINTELLIX Takeda has received notices from sixteen generic pharmaceutical companies that they have submitted ANDAs with paragraph IV certifications seeking to sell generic versions of TRINTELLIX. To date, at least four generic companies are challenging the patents covering the compound, vortioxetine, which expire in 2026. Takeda filed patent infringement lawsuits against the ANDA filers in federal court in Delaware. ENTYVIO F. Hoffmann-La Roche, Ltd. ("Roche") has filed patent infringement lawsuits against Takeda in Germany and Italy alleging that ENTYVIO infringes a Roche patent issued in Germany and Italy. Takeda is vigorously defending these lawsuits. Additionally, Takeda has filed a lawsuit in the U.K. seeking nullification of Roche’s patent in the U.K. MYDAYIS On October 12, 2017, Shire was notified that Teva Pharmaceuticals USA, Inc. had submitted an ANDA to the FDA seeking permission to market a generic version of MYDAYIS. Within the requisite 45-day period, Shire filed a lawsuit in the U.S. District Court for the District of Delaware against Teva Pharmaceuticals USA, Inc., Actavis Laboratories, Inc. and Teva Pharmaceutical Industries Limited (collectively the “Teva entities”). A Markman hearing took place on January 23, 2019. A trial is scheduled to begin on December 9, 2019. On March 8, 2018, Shire was notified that Impax Laboratories, Inc. (“Impax”) had submitted an ANDA to the FDA seeking permission to market a generic version of MYDAYIS. Within the requisite 45-day period, Shire filed a lawsuit in the U.S. District Court for the District of Delaware against Impax. A Markman hearing took place on January 23, 2019. A trial is scheduled to begin on December 9, 2019. On April 19, 2018, Shire was notified that SpecGX LLC (“SpecGX”) had submitted an ANDA to the FDA seeking permission to market a generic version of MYDAYIS. Within the requisite 45-day period, Shire filed a lawsuit in the U.S. District Court for the District of Delaware against SpecGx. Shire and SpecGx settled the lawsuit on January 28, 2019. Petitions to institute inter partes reviews (“IPRs”) against U.S. Patent numbers 8,846,100 and 9,173,857 were filed by KVK Tech in January 2018 and the petitions were granted in July 2018. Both of these patents are listed in the Orange Book as covering MYDAYIS and are among the patents-in-suit in the infringement action brought against the Teva entities and Impax as noted above. A decision on the merits is expected on or before July 10, 2019. ADYNOVATE On December 5, 2016, Bayer Healthcare LLC (“Bayer”) filed a lawsuit in the US District Court for the District of Delaware against Baxalta Incorporated and Baxalta US Inc. (collectively "Baxalta"), which are direct or indirect wholly owned subsidiaries of Shire, and Nektar Therapeutics (“Nektar”) filed alleging infringement of U.S. Patent No. 9,364,520 in connection with the sales of ADYNOVATE [antihemophilic factor (recombinant), PEGylated]. The case was tried before a jury beginning on January 28, 2019. The jury found in favor of Bayer determining that the patent is infringed. The jury further awarded damages in the amount of 155.2 million USD. Takeda is considering its further options. Takeda established a provision against this case in purchase accounting (Note 31). On September 15, 2017, Baxalta and Nektar filed a lawsuit in the US District Court for the District of Delaware against Bayer alleging infringement of US Patent Nos. 7,199,223; 7,863,421; 8,143,378; 8,247,536; 8,519,102; 8,618,259; 8,889,831: This case was consolidated on December 7, 2018 with Baxalta’s and Nektar’s lawsuit filed on August 31, 2018 alleging infringement of 7,026,440; 7,872,072; 8,273,833; 8,809,453; and 9,187,569 in connection with the BAY-94 (subsequently approved and marketed as Jivi® (antihemophilic factor (recombinant PEGylated-aucl)). On July 2, 2018, an amended complaint was filed adding US Patent No. 9,999,657. Markman hearings are scheduled to take place on June 21, 2019 and August 20, 2019. A trial is scheduled to begin on April 27, 2020. Other In addition to the individual patent litigation cases described above, Takeda is party to a number of cases where Takeda has received notices that companies have submitted ANDAs with paragraph IV certifications to sell generic versions of other Takeda products. These include other Takeda products including Alogliptin. Takeda has filed patent infringement lawsuits against parties involved in these situations. Sales, Marketing, and Regulation Takeda has other litigations related to its products and its activities, the most significant of which are describe below. ACTOS There have been purported class action lawsuits filed in federal court in New York by several end payors and wholesalers against Takeda alleging anticompetitive conduct to delay generic competition for ACTOS. In September 2015, the court granted defendants’ motions to dismiss the antitrust claims asserted by the end payors. The end payors appealed this decision to the Federal 2nd Circuit Court of Appeals. The wholesalers’ lawsuit had been stayed pending the appellate court’s decision in the end payors’ lawsuit. In February 2017, the appellate court reversed in part the dismissal of the end payors’ case and allowed one of plaintiffs’ antitrust theories to proceed in the trial court. Specifically, the court ruled that plaintiffs sufficiently alleged that Takeda’s characterizations of two patents in the FDA Orange Book were false, and that this resulted in delaying Teva’s launch of generic ACTOS. Takeda disagrees with these allegations and believes the Orange Book listings were correct. The court, however, affirmed the trial court’s dismissal of other antitrust theories. The end payors’ case, along with the wholesalers’ case, is proceeding in the trial court, where Takeda has filed a motion to dismiss the remaining legal theory.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its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has fully cooperated with the FTC’s investigation. On February 7, 2017, the FTC filed a complaint against Shire alleging that ViroPharma engaged in conduct in violation of U.S. antitrust laws arising from a citizen petition ViroPharma filed in 2006 related to FDA’s policy for evaluating bioequivalence for generic versions of VANCOCIN. The complaint seeks equitable relief, including an injunction and disgorgement. Shire filed a motion to dismiss on April 10, 2017. On March 20, 2018, the court granted Shire’s motion. On April 11, 2018, the FTC filed a Notice of Appeal. On February 25, 2019, the Court of Appeals for the Third Circuit affirmed the dismissal of the FTC’s complaint. At this time, Takeda is unable to predict the outcome or duration of this case. Investigation of Patient Assistance Programs In November 2016, the U.S. Department of Justice (through the U.S. Attorneys’ Office in Boston) issued a subpoena to ARIAD, which was acquired by Takeda during the year ended March 31, 2017 , seeking information from January 2010 to the present relating to ARIAD’s donations to 501(c) (3) co-payment foundations, financial assistance programs, and free drug programs available to Medicare beneficiaries and the relationship between these co-payment foundations and specialty pharmacies, hubs or case management programs. ARIAD is cooperating in the investigation. In June 2019, the U.S. Department of Justice (through the U.S. Attorney’s Office in Boston, Massachusetts) issued a subpoena to Shire Pharmaceuticals LLC, which was acquired by Takeda during the year ended March 31, 2019 (through Takeda’s acquisition of Shire plc). The subpoena generally seeks information about Shire’s interactions with 501(c)(3) organizations that provide financial assistance to Medicare patients taking Shire drugs, including the hereditary angioedema medications Firazyr and Cinryze. Shire is cooperating with the investigation.</t>
  </si>
  <si>
    <t>Subsequent Events</t>
  </si>
  <si>
    <t>Subsequent Events [Abstract]</t>
  </si>
  <si>
    <t>Subsequent Events On May 9, 2019, Takeda announced the sale of Xiidra ® (lifitegrast ophthalmic solution), which was obtained as part of the Shire acquisition, to buyer Novartis. Xiidra ® is currently marketed in the United States and Canada. Under the terms of the agreement, Takeda will receive total consideration of up to 5.3 billion USD (approximately 590.0 billion JPY), including 3.4 billion USD in cash at closing and up to 1.9 billion USD in contingent payments. The contingent payments become payable to Takeda at specified milestones based on sales of Xiidra ® or a comparable generic product. Xiidra ® was recorded as held for sale at the date of the Shire acquisition, as Takeda intended to dispose of Xiidra ® . The disposal group including Xiidra ® was recorded at the acquisition date based on the estimated consideration to be received in the transaction. The deal is expected to be closed in the second quarter ended September 30, 2019. On May 9, 2019, Takeda announced the sale of TachoSil tm (Fibrin Sealant Patch) to buyer Ethicon for 400 million EUR (approximately 50 billion JPY). In addition, Takeda entered in a long-term manufacturing services agreement with the buyer. The transaction includes the sale of product rights and transfer of related workforce. The deal is expected to be closed in the second quarter ended September 30, 2019. On May 14, 2019, Takeda announced the issuance of 11,350 thousand shares at an issuance price of 4,318 JPY per share through third- party allotment to The Master Trust Bank of Japan, Ltd., which is the trust account for Takeda’s ESOP subsidiary. This issuance was approved by the resolution of the Board of Directors. These shares are issued with the intention to be reacquired by Takeda from the ESOP trust for distribution of share-based compensation awards. On June 6, 2019, Takeda issued hybrid bonds (subordinated bonds) (“Hybrid Bonds”) with an aggregate principal amount of 500 billion JPY. The proceeds from this Hybrid Bonds offering were used to repay the existing syndicated loans comprised of the senior short-term loan facility that was utilized to finance the acquisition of Shire. The Hybrid Bonds will mature on June 6, 2079. Under the terms and conditions of the Hybrid Bonds, Takeda may make an early repayment of all of the principal of the Hybrid Bonds on each interest payment date beginning October 6, 2024. Interest is payable semi-annually at a rate per annum subject to revision. The Hybrid Bonds are unsecured, and Takeda is not subject to any financial covenants related to these bonds.</t>
  </si>
  <si>
    <t>Significant Accounting Policies (Policies)</t>
  </si>
  <si>
    <t>Compliance with International Financial Reporting Standards</t>
  </si>
  <si>
    <t>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IC" and "IFRIC").</t>
  </si>
  <si>
    <t>Basis of Measurement</t>
  </si>
  <si>
    <t>Basis of Measurement The consolidated financial statements have been prepared on a historical cost basis, except for certain assets and liabilities recorded at fair value including investments, derivatives, and contingent considerations.</t>
  </si>
  <si>
    <t>Functional and Presentation Currency</t>
  </si>
  <si>
    <t xml:space="preserve">Functional and Presentation Currency The consolidated financial statements are presented in Japanese Yen (" JPY "), which is the functional currency of the Company. All financial information presented in JPY has been rounded to the nearest million JPY, except when otherwise indicated. </t>
  </si>
  <si>
    <t>New Accounting Standards and Interpretations Adopted and Not Yet Adopted</t>
  </si>
  <si>
    <t>New Accounting Standards and Interpretations Adopted During the year ended March 31, 2019 , Takeda has adopted the following new accounting standards: IFRS 9 Financial instruments (“IFRS 9”) IFRS 9 was issued in its final form in July 2014 and has been implemented by Takeda as of April 1, 2018. IFRS 9 replaces the majority of the requirements of IAS 39 ‘Financial Instruments: Recognition and Measurement’ (“IAS 39”) and covers the recognition, classification, measurement and de-recognition of financial assets and financial liabilities; introduces a new impairment model for financial assets based on expected losses rather than incurred losses and provides a new hedge accounting model. The principal impact for Takeda was the re-measurement of certain available-for-sale financial instruments to fair value on initial application on April 1, 2018. Takeda applied IFRS 9 with respect to classification and measurement (including impairment) without restating previous years, with the exception of hedge accounting impacts which generally have been applied prospectively. The cumulative effects of initially applying IFRS 9 were recognized in equity as of the date of initial application of IFRS 9 (April 1, 2018). As a result of the adoption on the date of initial application, the opening balance of retained earnings and other components of equity increased by 14,073 million JPY and 10,257 million JPY, respectively, while other financial assets (non-current), other financial assets (current), and deferred tax liabilities increased by 32,809 million JPY, 856 million JPY and 9,345 million JPY, respectively, and non-controlling interests decreasing by 10 million JPY. Comparative period presented for 2017 and 2018 has not been updated as a result of the adoption of IFRS 9, with the exception of hedge accounting impacts. See Note 3 for further details on the accounting policy under IAS 39 and IFRS 9. Takeda elected to designate irrevocably all of its equity instruments as financial assets measured at fair value through other comprehensive income (FVTOCI). This designation has been made based on the Company’s intent to hold these investments for the foreseeable future. Changes in the fair value of financial assets at FVTOCI are recognized in other comprehensive income, and the cumulative amount of the other comprehensive income is transferred to retained earnings when the instruments are derecognized due to liquidation or sale. The classification of other financial assets under IFRS 9 is generally based on the business model in which a financial asset is managed and its contractual cash flow characteristics. The determination of the business model has been made based on the facts and circumstances that existed at the date of initial application. The impairment of financial assets measured at amortized cost is assessed using an expected credit loss (ECL) model where previously the incurred loss model was used. There was no significant impact on the impairment of receivables upon the adoption of the new standard. Takeda has not designated any financial liabilities as at fair value through profit or loss. There are no changes in classification and measurement for Takeda’s financial liabilities following the adoption of IFRS 9. The adoption of IFRS 9 has not had a material impact on Takeda’s financial liabilities and derivatives. The new hedge accounting model introduced by the standard requires hedge accounting relationships to be based upon Takeda’s own risk management objectives and strategy, and to apply a more qualitative and forward-looking approach to assessing hedge effectiveness. The model is to be discontinued only when the hedging relationships no longer qualify for hedge accounting. All hedging relationships designated under IAS 39 as of March 31, 2018 met the criteria for hedge accounting under IFRS 9 as of April 1, 2018, and are therefore regarded as continuing hedging relationships. In addition, under IAS 39, the currency basis spread was included in cash flow hedges under other component of equity. Under IFRS 9, this basis spread and time value of the currency options are separately accounted for and presented as hedging cost under other component of equity. The hedge accounting impacts from IFRS 9 are generally applied prospectively, with the exception of certain aspects being treated retrospectively. Takeda retrospectively applied the accounting treatment of hedging cost and adjusted the comparative information. The amounts retrospectively recorded as hedging cost resulted in a 222 million JPY increase to and a 1,606 million JPY deduction from cash flow hedge reserves as of March 31, 2017 and 2018 , respectively. Classification and carrying amounts of financial assets under IAS 39 and IFRS 9 as of the date of adoption were changed as presented in the table below. JPY (millions) JPY (millions) IAS 39 Carrying Amount IFRS 9 Carrying Amount Cash and cash equivalents Loans and receivables ¥ 294,522 Financial assets measured at amortized cost ¥ 294,522 Derivative assets Financial assets measured at fair value through profit or loss 762 Financial assets measured at fair value through profit or loss 762 Derivative assets to which hedge accounting is applied Derivative assets to which hedge accounting is applied 2,527 Derivative assets to which hedge accounting is applied 2,527 Trade and other receivables, other financial assets Loans and receivables 516,853 Financial assets measured at amortized cost 516,853 Equity instruments Available-for-sale financial assets 169,814 Financial assets measured at fair value through other comprehensive income 203,276 Convertible notes Loans and receivables 5,303 Financial assets measured at fair value through profit or loss 7,576 Financial assets measured at fair value through profit or loss 2,070 Total ¥ 991,851 ¥ 1,025,516 The following changes were made to the carrying amount of the financial assets as of the application date. JPY (millions) JPY (millions) IAS 39 Carrying Amount Re- Classification Re-Measurement IFRS 9 Carrying Amount Loans and receivables ¥ 816,678 ¥ (5,303 ) ¥ — Financial assets measured at amortized cost ¥ 811,375 Financial assets measured at fair value through profit or loss 2,832 5,303 203 Financial assets measured at fair value through profit or loss 8,338 Derivative assets to which hedge accounting is applied 2,527 — — Derivative assets to which hedge accounting is applied 2,527 Available-for-sale financial assets 169,814 — 33,462 Financial assets measured at fair value through other comprehensive income 203,276 Total ¥ 991,851 ¥ — ¥ 33,665 ¥ 1,025,516 IFRS 15 Revenue from Contracts with Customers (“IFRS 15”) Takeda adopted IFRS 15 on April 1, 2018. The new standard provides a single, principles-based approach to the recognition of revenue from all contracts with customers. The standard focuses on the identification of performance obligations in a contract and requires revenue to be recognized when or as those performance obligations are satisfied. The standard also has more detailed disclosure requirements. IFRS 15 did not have a material impact on the amount or timing of recognition of revenue. The amount and timing of the recognition of sales and the basis for the estimates of sales deductions generally remained consistent as it relates to revenue derived from the sale of pharmaceutical products. The previous revenue recognition for considerations received related to revenue received from out-licensing agreements required the transfer of ownership and related royalty income to be recognized on an accrual basis in accordance with the substance of the agreement as remaining performance obligations. The basis of allocation to the transfer of ownership and an allocation of revenue over the remaining performance obligations, and therefore timing of recognition for consideration received, has changed as a result of adoption. The impact of this change is not material. Takeda elected the modified retrospective method upon adoption of IFRS 15, which requires the recognition of the cumulative effect of initially applying IFRS 15 in opening equity at the date of initial application. As a result of the adoption of IFRS 15, due to the difference in allocation of revenue to performance obligations for considerations received related to out-licensing agreements, other non-current liabilities, other current liabilities, and deferred tax assets decreased by 1,247 million JPY, 495 million JPY and 414 million JPY respectively, and opening retained earnings increased by 1,328 million JPY. For the year ended March 31, 2019, the impact from adoption of IFRS 15 on the consolidated financial statements was immaterial compared to the consolidated financial statements under IAS 18. New Accounting Standards and Interpretations Issued and Not Yet Adopted New or amended accounting standards and interpretations that have been issued as of the date of approval of the consolidated financial statements but are not effective and have not yet been adopted by Takeda as of March 31, 2019 are discussed below: IFRS 16 Leases (“IFRS 16”) The standard will require lease liabilities and right of use (ROU) assets to be recognized on the balance sheet for almost all leases. Of the costs from operating leases currently included within cost of sales, selling, general and administrative expenses, research and development expenses, and other operating expenses, the portion related to the financing element will be reclassified and reported as finance expenses. In the statement of cash flow, the lease payments currently included within cash outflows from operating activities will be reported within cash flows from financing activities. IFRS 16 is effective for Takeda on April 1, 2019. As a lessee, this standard can be applied retrospectively to each prior reporting period (retrospective approach) or retrospectively with the cumulative effect of initially applying this standard recognized at the date of initial application (modified retrospective approach). Takeda has elected to apply the standard applying the modified retrospective approach. Under the modified retrospective approach, the lease liabilities will be measured at the present value of the remaining lease payments, discounted at the incremental borrowing rate as of April 1, 2019. The ROU assets will be recognized at an amount equal to the lease liability, adjusted for any prepaid or accrued lease payments, onerous lease provisions and business combination related fair value adjustments. On April 1, 2019, Takeda expects to recognize additional lease liabilities of approximately 220 billion JPY and corresponding ROU assets of approximately 200 billion JPY excluding existing finance leases. The additional liabilities and ROU assets include the impact of the operating leases obtained as a result of the Shire Acquisition. IFRIC 23 Uncertainty over Income Tax Treatments (“IFRIC 23”) The interpretation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IFRIC 23 is effective for Takeda on April 1, 2019. Other Standards In addition, the following amendments and interpretations have been issued: • Amendments to IFRS 10 and IAS 28 ‘Sale or Contribution of Assets between an Investor and its Associate or Joint Venture’. The IASB has deferred these amendments until a date to be determined by the IASB. • Amendments to IFRS 9: Prepayment Features with Negative Compensation • Amendments to IAS 19: Plan Amendment, Curtailment or Settlement • Amendments to IAS 28: Long-term interests in associates and joint ventures • Annual Improvements 2015-2017 Cycle (issued in December 2017) including improvements to IFRS 3 Business Combinations, IFRS 11 Joint Arrangements, IAS 12 Income Taxes and IAS 23 Borrowing Costs The adoption of the amendments to IFRIC 23 and these additional amendments and interpretations are not expected to have a significant impact on Takeda’s consolidated financial statements. For those amendments and interpretations where early adoption is permitted, Takeda does not plan to early adopt.</t>
  </si>
  <si>
    <t>Use of Judgments, Estimates, and Assumptions</t>
  </si>
  <si>
    <t>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property, plant and equipment; goodwill; and other intangible assets (Note 10, Note 11, and Note 12, respectively) • Measurement of fair value of assets acquired and liabilities assumed and contingent consideration in business combinations (Note 21 and Note 31) • Measurement of defined benefit obligations (Note 22) • Measurement of provisions, including estimation of rebates and return reserves associated with Takeda’s product sales (Note 23) • Valuation assumptions relating to share-based compensation (Note 28) • Probability of an outflow of resources embodying economic benefits on contingent liabilities (Note 32)</t>
  </si>
  <si>
    <t>Basis of Consolidation</t>
  </si>
  <si>
    <t>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t>
  </si>
  <si>
    <t>Investments in Associates and Joint Arrangements</t>
  </si>
  <si>
    <t>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ffiliate.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profit or loss.</t>
  </si>
  <si>
    <t>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income.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t>
  </si>
  <si>
    <t>Foreign Currency Translations</t>
  </si>
  <si>
    <t>Foreign Currency Translations Foreign Currency Transactions Foreign currency transactions are translated into the functional currency of each entity within Takeda using the exchange rates at the dates of the transactions or rates that approximate the exchange rates at the dates of the transactions. Monetary assets and liabilities denominated in foreign currencies are translated into the functional currency using the spot rates of exchange at the end of each reporting period. Non-monetary assets and liabilities that are measured at fair value in foreign currencies are translated using historical exchange rates at the date when the fair value was determined. Non-monetary assets and liabilities measured based on historical cost that are denominated in foreign currencies are translated at the exchange rate at the date of the initial transaction. Exchange differences arising from the translation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t>
  </si>
  <si>
    <t>Revenue Revenue on sales of Takeda products and services is recognized when control of the products is passed to the customer in an amount that reflects the consideration to which we expect to be entitled in exchange for those products. Control is generally transferred at the point in time of shipment to or receipt of the products by customer, or when the services are performed. The amount of revenue to be recognized is based on the consideration Takeda expects to receive in exchange for its goods and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estimated and recorded as a deduction from revenue at the time the related revenues are recorded. They are calculated on the basis of historical experience and the specific terms in the individual agreements. • Cash discounts are offered to customers and are provisioned and recorded as revenue deductions at the time the related sales are recorded. • Sales return provisions are recognized when Takeda sells a product which provides the customer a right of return. Sales return provisions are recorded as revenue deductions when there is historical experience of Takeda agreeing to customer returns and Takeda can reasonably estimate expected future returns. In doing so, the estimated rate of return is applied, determined based on historical experience of customer returns and considering any other relevant factors. The rate is multiplied by the amounts invoiced in order to estimate expected future returns. Takeda generally receives payments from customers within 120 days after the point in time when goods are delivered to the customers. Takeda usually performs those transactions as a principal, but Takeda also sells products on behalf of others, and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esearch and development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ed those transactions as a principal. Takeda also provides other services as a principal.</t>
  </si>
  <si>
    <t>Government Grants</t>
  </si>
  <si>
    <t>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as profit or loss and offset the related expenses on a systematic basis over the useful lives of the related assets. Government grants for expenses incurred are recognized as profit or loss and offset the related expenses over the periods in which Takeda recognizes costs for which the grants are intended to compensate.</t>
  </si>
  <si>
    <t>Advertising and Sales Promotion Expenses</t>
  </si>
  <si>
    <t>Advertising and Sales Promotion Expenses Costs of advertising and sales promotion are expensed as incurred.</t>
  </si>
  <si>
    <t>Research and Development Expenses</t>
  </si>
  <si>
    <t>Research and Development Expenses Research costs are expensed in the period incurred. Internal development expenditures are capitalized when the criteria for recognizing an asset are met in accordance with IAS 38 ‘Intangible Assets,’ usually when a regulatory filing has been made in a major market and approval is considered highly probable. Where regulatory and other uncertainties are such that the criteria are not met, the expenditures are recognized in the income statement. Property, plant and equipment used for research and development is capitalized and depreciated over the estimated life of the asset.</t>
  </si>
  <si>
    <t>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 e nt Taxes The current tax payable or receivable is based on taxable profit for the year. Taxable profit differs from reported profit because taxable profit excludes items that are either never taxable or tax deductible or items that are taxable or tax deductible in a different period. Accrued income taxes and income tax receivable, including those from prior fiscal years, are measured at the amount that is expected to be paid to or received from the taxation authorities, reflecting uncertainty related to income taxes, if any. Takeda’s current taxes also include liabilities related to uncertain tax position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us to evaluate and assess the probability of future taxable profit and our business plan, which are inherently uncertain. Uncertainty of estimates of future taxable profit could increase due to changes in economies in which we operate,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t>
  </si>
  <si>
    <t>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t>
  </si>
  <si>
    <t>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Leased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t>
  </si>
  <si>
    <t>Goodwill Goodwill arising from business combinations is stated at its cost less accumulated impairment losses. Goodwill is not amortized. Goodwill is allocated to cash-generating units or groups of cash-generating units based on expected synergies and tested for impairment annually or whenever there is any indication of impairment. Impairment losses on goodwill are recognized in the consolidated statements of income and no subsequent reversal will be made.</t>
  </si>
  <si>
    <t>Intangible Assets Associated with Products and Intangible Assets – Software</t>
  </si>
  <si>
    <t>Intangible Assets Associated with Products Marketed Products An intangible asset associated with a marketed product is amortized on a straight-line basis over the estimated useful life, which is based on expected exclusivity period, ranging from 3 to 20 years. Amortization of intangible assets is included in amortization and impairment losses on intangible assets associated with products in the consolidated statements of income. Amortization and impairment losses on intangible assets associated with products is separately stated in the consolidated statement of income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esearch and development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trigger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esearch and development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income.</t>
  </si>
  <si>
    <t>Leases</t>
  </si>
  <si>
    <t>Leases Leases are classified as finance leases if substantially all the risks and rewards incidental to ownership are transferred to the lessee. Leases other than finance leases are classified as operating leases. As Lessee At the commencement of the lease term, Takeda recognizes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is available.</t>
  </si>
  <si>
    <t>Impairment of Non-Financial Assets</t>
  </si>
  <si>
    <t>Impairment of Non-Financial Assets Takeda assesses whether there is any indication of impairment for non-financial assets at the end of each reporting period, excluding inventories, deferred tax assets, assets held for sale, and assets arising from employee benefits. If any such indication exists, or in cases in which an impairment test is required to be performed each year, the recoverable amount of the asset is estimated. In cases in which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in which the recoverable amount exceeds the carrying amount of the asset or cash-generating unit, the impairment loss is reversed up to the lower of the estimated recoverable amount or the carrying amount that would have been determined if no impairment loss had been recognized in prior years. The reversal of impairment loss is immediately recognized in profit or loss.</t>
  </si>
  <si>
    <t>Inventories Inventories are measured at the lower of cost and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t>
  </si>
  <si>
    <t>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t>
  </si>
  <si>
    <t>Assets Held for Sale</t>
  </si>
  <si>
    <t>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t>
  </si>
  <si>
    <t>Post-employment Benefit</t>
  </si>
  <si>
    <t>Post-employment Benefit Takeda sponsors lump-sum payments on retirement, pensions and other plans such as post-retirement medical care as post-employment benefit plans. They are classified into defined benefit plans and defined contribution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the employees render the related service.</t>
  </si>
  <si>
    <t>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t>
  </si>
  <si>
    <t>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t>
  </si>
  <si>
    <t>Financial Assets</t>
  </si>
  <si>
    <t>Financial Assets – Subsequent to April 1, 2018 Initial Recognition and Measurement Financial assets are recognized in the consolidated statements of financial position when Takeda becomes a party to the contractual provisions of the instruments. Financial assets, except for investments in debt instruments recorded at fair value through profit or loss (FVTPL), are initially measured at fair value plus transaction costs that are directly attributable to the acquisition. Investments in debt instruments record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revenue deductions such as impairment loss allowance and cash discounts. Investments in debt instruments record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Investments in debt instruments recorded at fair value through profit or loss (FVTPL): Assets that do not meet the criteria for amortized cost or FVTOCI are measured at FVTPL. Equity instruments recorded at FVTOCI: On initial recognition, Takeda made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Investments in debt instruments record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vestments in debt instruments recorded at FVTOCI: These assets are subsequently measured at fair value. Interest income calculated using the effective interest method, foreign exchange gains and losses and impairment are recognized in profit or loss. Other net gains and losses are recognized in OCI. Upon derecognition of the investments, the gains and losses accumulated in OCI related to the investment is reclassified to profit or loss. Investments in debt instruments recorded at FVTPL: These assets are subsequently measured at fair value, and a gain or loss on debt instruments that is subsequently measured at FVTPL is recognized in profit or loss. Equity instruments recorded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Upon derecognition of the investments, the amounts in OCI related to the investment is reclassified within equity to retained earnings. Impairment Loss allowances for trade receivables are established using an ECL model. The provisions are based on a forward-looking ECL, which includes possible default events on the trade receivables over the entire holding period of the trade receivables. Takeda has elected to measure provisions for trade receivables, contract assets and lease receivables at an amount equal to lifetime ECL. Takeda uses a provisions matrix based on historical loss rates adjusted for forward looking information to calculate ECL. These provisions represent the difference between the contractual amount of the trade receivables and the lease receivables in the consolidated financial statements of financial position and the estimated collectible net amount. Financial Assets – Prior to April 1, 2018 Initial Recognition and Measurement Financial assets are recognized in the consolidated statements of financial position when Takeda becomes a party to the contractual provisions of the instruments. Financial assets, except for financial assets at fair value through profit or loss, are initially measured at fair value plus transaction costs that are directly attributable to the acquisition. At the initi al recognition, the financial assets are classified based on the nature and purpose in accordance with the following: • Financial assets at fair value through profit or loss: Either held-for-trading financial assets or financial assets designated as financial assets at fair value through profit or loss. • Loans and receivables: Non-derivative financial assets with fixed or determinable payments that are not quoted in an active market. • Available-for-s ale financial assets: Non-derivative financial assets that are either designated as available-for-sale financial assets or not classified as (a) financial assets at fair value through profit or loss, or (b) loans and receivables. Subsequent Measurement • Financial assets at fair value through profit or loss – Financial assets at fair value through profit or loss are measured at fair value, and any gains or losses arising on re-measurement are recognized in profit or loss. • Loans and receivables – Loans and receivables are measured at amortized cost using the effective interest method less any impairment loss. Interest income is recognized principally by applying the effective interest rate, unless the recognition of interest is immaterial as in the case of short-term receivables. • Available-for-sale financial assets – Available-for-sale financial assets are measured at fair value as of the end of the reporting period, and the gains and losses arising from changes in fair value are recognized in other comprehensive income. Exchange differences on monetary assets are recognized in profit or loss. Dividends on available-for-sale financial assets (equity instruments) are recognized in profit or loss in the reporting period when Takeda’s right to receive the dividends is established. Upon derecognition of the investments, the amounts in OCI related to the investment is reclassified to profit or loss. Impairment Financial assets are considered impaired when there is objective evidence that one or more events occurred after the initial recognition of the financial asset and it is reasonably anticipated to have had a negative impact on the estimated future cash flows of the asset. For available-for-sale equity instrument, a significant or prolonged decline in the fair value below its cost is considered objective evidence of impairment. Even when there is no objective evidence of impairment individually, certain categories of financial assets, such as trade receivables, are collectively assessed for impairment. For financial assets measured at amortized cost, the impairment loss is the difference between the carrying amount of the asset and the present value of the estimated future cash flows discounted at the original effective interest rate on the asset. In a subsequent period, if the amount of the impairment loss decreases and the decrease can be related objectively to an event occurring after the impairment was recognized; the previously recognized impairment loss is reversed through profit or loss. When an available-for-sale financial asset is determined to be impaired, the cumulative gain or loss that was previously accumulated in accumulated other comprehensive income (loss) is reclassified to profit or loss in the same period. In respect to available-for-sale equity investments, impairment loss previously recognized in profit or loss is not reversed through profit or loss. In respect to available-for-sale debt instruments, if the amount of the fair value increases in a subsequent period and the increase can be related objectively to an event occurring after the impairment was recognized; the previously recognized impairment loss is reversed through profit or loss. Derecognition Takeda derecognizes a financial asset only when the contractual right to receive the cash flows from the asset expires or when Takeda transfers the financial asset and substantially all the risks and rewards of ownership of the asset to another entity. On derecognition of a financial asset, the difference between the carrying amount and the consideration received or receivable is recognized in profit or loss, and the cumulative gain or loss that was previously accumulated in accumulated other comprehensive income (loss) is reclassified to profit or loss.</t>
  </si>
  <si>
    <t>Financial Liabilities</t>
  </si>
  <si>
    <t>Financial Liabilities Initial Recognition and Measurement Financial li a bilities are recognized in the consolidated statements of financial position when Takeda becomes party to contractual provisions of financial instruments. Financial liabilities are classified, at initial recognition, as financial liabilities at fair value through profit or loss, bonds and loans, or payables. Financial liabilities, except for financial liabilities at fair value through profit or loss, are initially measured at fair value less transaction costs that are directly attributable to the issuance. Subsequent Measurement Financial liabilities recorded at FVTPL: Financial liabilities at fair value through profit or loss are measured at fair value, and any gains or losses arising on re-measurement are recognized in profit or loss. Financial liabilities at fair value through the profit and loss includes derivatives and contingent consideration related to business combinations. Other financial liabilities, including bonds and loans: Other financial liabilities are measured at amortized cost mainly using the effective interest method. Derecognition Takeda derecognizes a financial liability only when the obligation specified in the contract is discharged, cancelled, or expires. On derecognition of a financial liability, the difference between the carrying amount and the consideration paid or payable is recognized in profit or loss.</t>
  </si>
  <si>
    <t>Derivatives</t>
  </si>
  <si>
    <t>Derivatives Takeda hedges the risks arising mainly from their exposure to fluctuations in foreign currency exchange rates and interest rates using derivative financial instruments such as foreign exchange forward contracts, interest rate swaps, currency options, and currency swaps. Takeda does not enter into derivative transactions for trading or speculative purposes. Derivatives are measured at FVTPL unless the derivative contracts are designated as hedging instruments. The gains and losses on derivatives that are not designed as hedging instruments are recognized in profit or loss. The treatment of the change in fair value for derivatives designated as hedging instruments varies based on the type of hedge as described below. Hedge Accounting- Subsequent to April 1, 2018 For foreign currency exposure as a result of translation risk, Takeda designates certain non-derivatives, such as foreign currency denominated debt, as net investment hedges of foreign operations. For foreign currency exposure due to foreign currency denominated transactions, Takeda designates certain derivatives, such as foreign currency forwards, as cash flow hedges of forecasted transactions. Within the designation documentation at inception, Takeda documents the risk management objective, nature of the risk being hedged, and relationship between hedging instruments and hedged risk based on the strategy for undertaking the hedging relationships. At inception and on a quarterly basis, Takeda also assesses whether the hedging instruments are highly effective in offsetting changes in the fair value or the cash flows of the hedged item. Cash flow hedges – the effective portion of changes in the fair value of derivatives designated and qualifying as cash flow hedges is recognized in other comprehensive income. The gain or loss relating to the ineffective portion is recognized immediately in profit or loss. The cumulative gain or loss that was previously recognized in other comprehensive income is reclassified to profit or loss in the same period when the cash flows of the hedged items are recognized in profit or loss and in the same line item in the consolidated statements of income. The currency basis spread and the time value of the foreign currency options are accounted for and presented as hedging cost under other components of equity separately from cash flow hedges. Net investment hedges – the gain or loss on hedging instruments is recognized in other comprehensive income. At the time of disposal of the foreign operations, the cumulative gain or loss recognized in other comprehensive income is reclassified to profit or loss. Hedge accounting is discontinued when the hedging instrument expires or is sold, terminated or exercised, or when the hedge no longer qualifies for hedge accounting. Hedge Accounting - Prior to April 1, 2018 The policy applied prior to April 1, 2018 is similar to that applied subsequent to April 1, 2018. However, for all cash flow hedges, the currency basis spread was accounted for and presented under cash flow hedges.</t>
  </si>
  <si>
    <t>Transaction costs of financial liabilities</t>
  </si>
  <si>
    <t>Transaction costs of financial liabilities Transaction costs relating to the financial liabilities of debt issued are recorded against the corresponding debt and amortized to the consolidated statements of income over the period to the earliest redemption date of the debt, using the effective interest rate method. On extinguishment of the related debt, any unamortized deferred transaction costs are written off and charged to interest expense in the consolidated statements of income.</t>
  </si>
  <si>
    <t>Share-based Payments Takeda has implemented share-based payment programs and provides equity and cash-settled share-based payments. Equity-settled Share-based Payments Equity-settled share-based payments are granted based on the service performed by the employees, directors, and senior management. The service received and the corresponding increase in equity are measured at the fair value of the equity instruments at the grant date. The fair value of the equity instruments granted to employees, directors, and senior management are recognized as expense over the vesting period of the awards with a corresponding amount as an increase in equity. Cash-settled Share-based Payments Cash-settled share-based payments are granted based on the service performed by the employees, directors, and senior management. The service received and the corresponding liability are measured at the fair value of the corresponding liability. The fair value of the liability-classified awards granted to employees, directors, and senior management are recognized as expense over the vesting period of the awards with a corresponding amount as an increase in liability. Takeda re-measures the fair value of the liability at the end of each reporting period and at the date of settlement, and recognizes any changes in fair value in profit or loss.</t>
  </si>
  <si>
    <t>Ordinary Shares</t>
  </si>
  <si>
    <t>Ordinary Shares Proceeds from the issuance of ordinary shares by the Company are included in share capital and share premium.</t>
  </si>
  <si>
    <t>Treasury Shares When the Company acquires treasury shares, the consideration paid is recognized as a deduction from equity. When the Company sells the treasury shares, the difference between the carrying amount and the consideration received is recognized in share premium.</t>
  </si>
  <si>
    <t>Basis of Preparation (Tables)</t>
  </si>
  <si>
    <t>Classification and carrying amounts for adoption of new accounting standards</t>
  </si>
  <si>
    <t>Classification and carrying amounts of financial assets under IAS 39 and IFRS 9 as of the date of adoption were changed as presented in the table below. JPY (millions) JPY (millions) IAS 39 Carrying Amount IFRS 9 Carrying Amount Cash and cash equivalents Loans and receivables ¥ 294,522 Financial assets measured at amortized cost ¥ 294,522 Derivative assets Financial assets measured at fair value through profit or loss 762 Financial assets measured at fair value through profit or loss 762 Derivative assets to which hedge accounting is applied Derivative assets to which hedge accounting is applied 2,527 Derivative assets to which hedge accounting is applied 2,527 Trade and other receivables, other financial assets Loans and receivables 516,853 Financial assets measured at amortized cost 516,853 Equity instruments Available-for-sale financial assets 169,814 Financial assets measured at fair value through other comprehensive income 203,276 Convertible notes Loans and receivables 5,303 Financial assets measured at fair value through profit or loss 7,576 Financial assets measured at fair value through profit or loss 2,070 Total ¥ 991,851 ¥ 1,025,516 The following changes were made to the carrying amount of the financial assets as of the application date. JPY (millions) JPY (millions) IAS 39 Carrying Amount Re- Classification Re-Measurement IFRS 9 Carrying Amount Loans and receivables ¥ 816,678 ¥ (5,303 ) ¥ — Financial assets measured at amortized cost ¥ 811,375 Financial assets measured at fair value through profit or loss 2,832 5,303 203 Financial assets measured at fair value through profit or loss 8,338 Derivative assets to which hedge accounting is applied 2,527 — — Derivative assets to which hedge accounting is applied 2,527 Available-for-sale financial assets 169,814 — 33,462 Financial assets measured at fair value through other comprehensive income 203,276 Total ¥ 991,851 ¥ — ¥ 33,665 ¥ 1,025,516</t>
  </si>
  <si>
    <t>Operating Segment and Revenue Information (Tables)</t>
  </si>
  <si>
    <t>Revenue from contracts with customers</t>
  </si>
  <si>
    <t>Takeda’s revenue from contracts with customers is comprised of the following: JPY (millions) For the Year Ended March 31 2017 2018 2019 Sales of pharmaceutical products ¥ 1,671,911 ¥ 1,693,838 ¥ 2,026,273 Royalty and service income 60,140 76,693 70,951 Total ¥ 1,732,051 ¥ 1,770,531 ¥ 2,097,224</t>
  </si>
  <si>
    <t>Geographic information</t>
  </si>
  <si>
    <t>Takeda’s non-current assets are held in the following geographic locations: JPY (millions) As of March 31 Japan United States Switzerland Other Total 2018 ¥ 413,457 ¥ 1,231,051 ¥ 70,175 ¥ 902,226 ¥ 2,616,909 2019 400,342 6,649,357 1,523,527 1,818,875 10,392,101 Takeda’s revenue from contracts with customers is based in the following geographic locations: JPY (millions) For the Year Ended March 31 Japan United States Europe and Canada Russia/ CIS Latin America Asia Other Total 2017 ¥ 655,344 ¥ 520,161 ¥ 279,693 ¥ 57,550 ¥ 72,516 ¥ 112,799 ¥ 33,988 ¥ 1,732,051 2018 580,349 598,341 313,723 68,240 75,658 104,026 30,194 1,770,531 2019 571,016 828,985 405,641 59,741 88,115 105,411 38,315 2,097,224</t>
  </si>
  <si>
    <t>Contract balances</t>
  </si>
  <si>
    <t>Contract Balances JPY (millions) As of April 1, 2018 As of Receivables from contracts with customers Receivables included in trade and other receivables (net of impairment loss allowance) (Note 17) ¥ 360,833 ¥ 657,681 Receivables included in assets held for sale (net of impairment loss allowance) 1,277 — Contract assets Unbilled receivables — 4,237 Contract liabilities Deferred income (Note 24) 4,321 6,819 Advance payments 541 1,101</t>
  </si>
  <si>
    <t>Transaction price allocated to the remaining performance obligations</t>
  </si>
  <si>
    <t>Transaction price allocated to the remaining performance obligations JPY (millions) As of April 1, 2018 Changes during the period As of Duration of the remaining performance obligations Within a year After a year but before 5 years After 5 years Contract liabilities ¥ 4,862 ¥ 3,058 ¥ 7,920 ¥ 4,200 ¥ 1,015 ¥ 2,705</t>
  </si>
  <si>
    <t>Other Operating Income and Expenses (Tables)</t>
  </si>
  <si>
    <t>Other operating income and expenses</t>
  </si>
  <si>
    <t xml:space="preserve"> JPY (millions) 2017 2018 2019 Other operating income: Change in fair value of contingent consideration liabilities (Note 21) ¥ 18,441 ¥ — ¥ 5,966 Gain on sales of property, plant and equipment and investment property 762 18,814 50,330 Gain on divestment of business to Teva Takeda Yakuhin (Note 14) 115,363 27,481 30,366 Gain on sale of shares of subsidiaries — 106,337 56,625 Other 8,967 16,780 16,576 Total ¥ 143,533 ¥ 169,412 ¥ 159,863 Other operating expenses: Donations and contributions ¥ 3,763 ¥ 5,603 ¥ 3,627 Restructuring expense (Note 23) 54,589 44,736 82,962 Loss on liquidation of foreign operations — 41,465 2,112 Change in fair value of contingent consideration liabilities (Note 21) — 10,523 — Loss on sale of shares of subsidiaries — — 4,016 Other 14,529 24,228 10,442 Total ¥ 72,881 ¥ 126,555 ¥ 103,159</t>
  </si>
  <si>
    <t>Finance Income and Expenses (Tables)</t>
  </si>
  <si>
    <t>Finance income and expenses</t>
  </si>
  <si>
    <t xml:space="preserve"> JPY (millions) 2017 2018 2019 Finance Income: Interest income Interest income from financial assets measured at amortized cost ¥ 6,171 Interest income from financial assets measured at fair value through P&amp;L 448 Total interest income ¥ 2,019 ¥ 3,282 6,619 Dividend income Dividend income from financial assets measured at fair value through OCI and disposed of during the period 1,353 Dividend income from financial assets measured at fair value through OCI and held at end of the period 1,116 Dividend income from financial assets measured at fair value through P&amp;L 145 Total dividend income 3,236 3,165 2,614 Gain on sales of available-for-sale financial assets 3,638 30,430 — Gain on foreign currency exchange, net 1,897 — 7,007 Other 1,484 2,666 603 Total ¥ 12,274 ¥ 39,543 ¥ 16,843 Finance Expenses: Interest expense ¥ 7,560 ¥ 10,036 ¥ 48,158 Change in fair value of contingent consideration liabilities (Note 21) 3,693 2,261 3,743 Impairment of available-for-sale financial assets 3,659 6,657 — Loss on derivative financial assets 5,428 — 11,365 Loss on foreign currency exchange, net — 10,279 — Financing fees for bridge loan for acquisition of Shire — — 16,102 Other 2,909 2,695 3,921 Total ¥ 23,249 ¥ 31,928 ¥ 83,289</t>
  </si>
  <si>
    <t>Income Taxes (Tables)</t>
  </si>
  <si>
    <t>Composition of income tax expense (benefit)</t>
  </si>
  <si>
    <t>The composition of income tax expense (benefit) is as follows: JPY (millions) 2017 2018 2019 Current tax expenses ¥ 60,239 ¥ 37,758 ¥ 61,606 Deferred tax expenses (32,406 ) (7,261 ) (75,724 ) Total ¥ 27,833 ¥ 30,497 ¥ (14,118 )</t>
  </si>
  <si>
    <t>Reconciliation from the Company's domestic (Japanese) tax rate to the effective tax rate</t>
  </si>
  <si>
    <t>The following is a reconciliation from the Company's domestic (Japanese) tax rate to the effective tax rate for the year ended March 31 : Unit: Percentage 2017 2018 2019 Company’s domestic (Japanese) tax rate 30.8 30.8 30.6 Non-deductible expenses for tax purposes (1) 4.7 2.6 23.2 Changes in unrecognized deferred tax assets and (2) (5.0) (0.6) (61.5) Tax credits (6.4) (4.7) (13.4) Differences in applicable tax rates of overseas subsidiaries (3) (7.1) (5.4) 8.2 Changes in tax effects of undistributed profit of 0.5 0.1 7.9 Effect of changes in applicable tax rates (1.8) (12.6) 1.9 Tax contingencies (4) 3.7 2.7 (10.0) Non-deductible impairment of goodwill 2.3 — — Changes in fair value of contingent consideration (3.7) 1.7 (1.8) Others 1.4 (0.6) 0.0 Effective tax rate 19.4 14.0 (14.9) (1) The 23.2% , impact for the year ended March 31, 2019 includes the impact from intra territory eliminations, the pre-tax effect of which has been eliminated in arriving at the Company’s consolidated income from continuing operations before income taxes as well as non-deductible transaction costs related to the Shire acquisition. (2) The (61.5)% impact for the year ended March 31, 2019 is primarily driven by a capital tax loss related to restructuring of subsidiaries. (3) The 8.2% impact for the year ended March 31, 2019 is primarily driven by a unitary tax on overseas subsidiaries. (4) The (10.0)% impact for the year ended March 31, 2019 primarily relates to the tax benefit driven by favorable audit settlements.</t>
  </si>
  <si>
    <t>Deferred taxes</t>
  </si>
  <si>
    <t>The unused tax losses, deductible temporary differences, and unused tax credits for which deferred tax assets were not recognized are as follows: JPY (millions) 2018 2019 Unused tax losses ¥ 36,878 ¥ 840,867 Deductible temporary differences 11,593 45,135 Unused tax credits 7,954 6,054 Deferred tax assets and liabilities reported in the consolidated statements of financial position are as follows: JPY (millions) 2018 2019 Deferred tax assets ¥ 64,980 ¥ 88,991 Deferred tax liabilities (90,725 ) (867,061 ) Net deferred tax liabilities ¥ (25,745 ) ¥ (778,070 ) The major items and changes in deferred tax assets and liabilities are as follows: JPY (millions) As of April 1, 2017 Recognized in Profit or (Loss) Recognized in Other Comprehensive Income Acquisitions through Business Combinations Others (1) As of March 31, 2018 Research and development expenses ¥ 52,595 ¥ (34,007 ) ¥ — ¥ — ¥ (225 ) ¥ 18,363 Inventories 38,452 (6,561 ) — — 18 31,909 Property, plant and equipment (33,574 ) 656 — — (111 ) (33,029 ) Intangible assets (254,908 ) 84,254 — — 1,696 (168,958 ) Available-for-sale financial assets (28,241 ) — 4,074 — 89 (24,078 ) Accrued expenses and provisions 80,266 (10,373 ) — — (1,560 ) 68,333 Defined benefit plans 4,815 (3,032 ) (432 ) — 1,027 2,378 Deferred income 17,562 709 — — (503 ) 17,768 Unused tax losses 62,886 (16,114 ) — — 915 47,687 Tax credits 29,563 9,314 — — (2,456 ) 36,421 Investments in subsidiaries and associates (35,461 ) 6,762 — — 89 (28,610 ) Other 31,617 (24,347 ) (1,570 ) — 371 6,071 Total ¥ (34,428 ) ¥ 7,261 ¥ 2,072 ¥ — ¥ (650 ) ¥ (25,745 ) JPY (millions) As of April 1, 2018 Recognized in Profit or (Loss) Recognized in Other Comprehensive Income Acquisitions through Business Combinations Others (1) As of March 31, 2019 Research and development expenses ¥ 18,363 ¥ (5,512 ) ¥ — ¥ 17,605 ¥ 650 ¥ 31,106 Inventories 31,909 19,628 — (39,308 ) (5,965 ) 6,264 Property, plant and equipment (33,029 ) 4,514 — (52,036 ) (3,289 ) (83,840 ) Intangible assets (168,958 ) 47,320 — (733,472 ) (9,728 ) (864,838 ) Available-for-sale financial assets (24,078 ) — — — 24,078 — Financial assets measured at FVTOCI — — (1,202 ) 15 (28,095 ) (29,282 ) Accrued expenses and provisions 68,333 (3,528 ) — 37,472 1,958 104,235 Defined benefit plans 2,378 303 3,241 10,314 448 16,684 Deferred income 17,768 283 — 6 (519 ) 17,538 Unused tax losses 47,687 30,418 — 52,705 (3,467 ) 127,343 Tax credits 36,421 (335 ) — 38,562 (979 ) 73,669 Investments in subsidiaries and associates (28,610 ) (20,353 ) — (113,900 ) (1,210 ) (164,073 ) Other 6,071 2,986 720 (20,989 ) (1,664 ) (12,876 ) Total ¥ (25,745 ) ¥ 75,724 ¥ 2,759 ¥ (803,026 ) ¥ (27,782 ) ¥ (778,070 )</t>
  </si>
  <si>
    <t>Earnings per Share (Tables)</t>
  </si>
  <si>
    <t>Basis for calculating basic and diluted earnings per share</t>
  </si>
  <si>
    <t>The basis for calculating basic and diluted earnings per share (“EPS”) (attributable to owners) is as follows: As of March 31 2017 2018 2019 Net profit for the year attributable to owners of the Company: Net profit for the year attributable to owners of the Company JPY (millions) ¥ 114,940 ¥ 186,886 ¥ 109,126 Net profit used for calculation of earnings per share JPY (millions) ¥ 114,940 ¥ 186,886 ¥ 109,126 Weighted-average number of ordinary shares outstanding during the year (thousands of shares) [basic] 781,096 780,812 961,477 Dilutive effect (thousands of shares) 4,792 5,895 5,420 Weighted-average number of ordinary shares outstanding during the year (thousands of shares) [diluted] 785,888 786,707 966,897 Earnings per share Basic (JPY) 147.15 239.35 113.50 Diluted (JPY) 146.26 237.56 112.86</t>
  </si>
  <si>
    <t>Other Comprehensive Income (Loss) (Tables)</t>
  </si>
  <si>
    <t>Components of other comprehensive income (loss)</t>
  </si>
  <si>
    <t>Amounts arising during the year, reclassification adjustments to profit or loss, and tax effects for each component of other comprehensive income (loss) are as follows: JPY (millions) 2017 2018 2019 Re-measurement gain or (loss) on defined benefit plans: Amounts arising during the year ¥ 23,242 ¥ 1,156 ¥ (14,906 ) Tax effects (7,688 ) (432 ) 3,241 Re-measurement gain or (loss) on defined benefit plans ¥ 15,554 ¥ 724 ¥ (11,665 ) Exchange differences on translation of foreign operations: Amounts arising during the year ¥ (51,252 ) ¥ 8,125 ¥ 42,939 Reclassification adjustments to profit or (loss) 22 39,964 (3,134 ) Before tax effects (51,230 ) 48,089 39,805 Tax effects (590 ) (1,478 ) (5,166 ) Exchange differences on translation of foreign operations ¥ (51,820 ) ¥ 46,611 ¥ 34,639 Net changes on revaluation of available-for-sale financial assets Amounts arising during the year ¥ 12,485 ¥ 24,413 ¥ — Reclassification adjustments to profit or (loss) 22 (23,773 ) — Before tax effects 12,507 640 — Tax effects (2,986 ) 4,074 — Net changes on revaluation of available-for-sale financial assets ¥ 9,521 ¥ 4,714 ¥ — Changes in fair value of financial assets measured at fair value through OCI: Amounts arising during the year ¥ — ¥ — ¥ 7,202 Tax effects — — (1,202 ) Changes in fair value of financial assets measured at fair value through OCI ¥ — ¥ — ¥ 6,000 Cash flow hedges: Amounts arising during the year ¥ 7,254 ¥ (1,460 ) ¥ (28,063 ) Reclassification adjustments to profit or (loss) (418 ) 4,240 (6,363 ) Before tax effects 6,836 2,780 (34,426 ) Tax effects (2,202 ) (861 ) 633 Cash flow hedges ¥ 4,634 ¥ 1,919 ¥ (33,793 ) Hedging cost: Amounts arising during the year ¥ (321 ) ¥ 3,130 ¥ (4,088 ) Reclassification adjustments to profit or (loss) — (815 ) (908 ) Before tax effects (321 ) 2,315 (4,996 ) Tax effects 99 (709 ) 87 Hedging cost ¥ (222 ) ¥ 1,606 ¥ (4,909 ) Share of other comprehensive income of investments accounted for using the equity method: Amounts arising during the year ¥ (38 ) ¥ 295 ¥ (101 ) Reclassification adjustments to profit or (loss) — 87 7 Before tax effects (38 ) 382 (94 ) Tax effects — — — Share of other comprehensive income of investments accounted for using the equity method ¥ (38 ) ¥ 382 ¥ (94 ) Total other comprehensive income (loss) for the year ¥ (22,371 ) ¥ 55,956 ¥ (9,822 )</t>
  </si>
  <si>
    <t>Property, Plant and Equipment (Tables)</t>
  </si>
  <si>
    <t>Disclosure of detailed information about property, plant and equipment</t>
  </si>
  <si>
    <t>Property, Plant and Equipment JPY (millions) Acquisition cost Buildings and structures Machinery and vehicles Tools, furniture, and fixtures Land Construction in progress Total As of April 1, 2017 ¥515,202 ¥ 384,184 ¥ 107,408 ¥ 69,586 ¥ 58,052 ¥ 1,134,432 Additions 19,778 11,327 6,288 63 37,071 74,527 Acquisitions through business combinations — — — — — — Transfers 15,741 19,184 1,615 72 (37,382 ) (770 ) Disposals and other decreases (864 ) (8,459 ) (9,564 ) (77 ) (376 ) (19,340 ) Reclassification to assets held for sale (Note 19) (1,830 ) (2,066 ) (276 ) (94 ) — (4,266 ) Foreign currency translation differences 630 5,020 767 541 626 7,584 Other (328 ) (445 ) 313 (2 ) (307 ) (769 ) As of March 31, 2018 ¥ 548,329 ¥ 408,745 ¥ 106,551 ¥ 70,089 ¥ 57,684 ¥ 1,191,398 Additions 123,099 12,974 7,374 383 44,564 188,394 Acquisitions through business combinations 267,871 244,277 26,909 46,117 100,724 685,898 Transfers 42,353 9,511 3,055 (11,519 ) (55,388 ) (11,988 ) Disposals and other decreases (35,073 ) (23,933 ) (10,132 ) (3,397 ) (374 ) (72,909 ) Reclassification to assets held for sale (Note 19) (2,272 ) (167 ) (9,784 ) (69 ) — (12,292 ) Foreign currency translation differences 1,596 (2,611 ) (1,271 ) 125 (3,841 ) (6,002 ) Other (4,418 ) (1,698 ) (624 ) 2 (809 ) (7,547 ) As of March 31, 2019 ¥ 941,485 ¥ 647,098 ¥ 122,078 ¥ 101,731 ¥ 142,560 ¥ 1,954,952 Accumulated depreciation and accumulated impairment losses As of April 1, 2017 ¥ (222,794 ) ¥ (292,117 ) ¥ (89,197 ) ¥ (361 ) ¥ (2,619 ) ¥ (607,088 ) Depreciation expenses (19,480 ) (21,357 ) (6,670 ) — — (47,507 ) Impairment losses (13,620 ) (454 ) (9 ) — (137 ) (14,220 ) Transfers 637 5 90 — — 732 Disposals and other decreases 701 7,126 9,268 — — 17,095 Reclassification to assets held for sale (Note 19) 525 846 171 — — 1,542 Foreign currency translation differences (774 ) (3,829 ) (533 ) (34 ) — (5,170 ) Other 106 21 (108 ) — — 19 As of March 31, 2018 ¥ (254,699 ) ¥ (309,759 ) ¥ (86,988 ) ¥ (395 ) ¥ (2,756 ) ¥ (654,597 ) Depreciation expenses (24,261 ) (29,888 ) (9,169 ) — — (63,318 ) Impairment losses (355 ) (151 ) (72 ) — (43 ) (621 ) Transfers (1,269 ) 374 895 — — — Disposals and other decreases 27,045 23,225 9,953 — — 60,223 Reclassification to assets held for sale (Note 19) 1,109 168 9,342 — — 10,619 Foreign currency translation differences 1,203 3,535 831 21 9 5,599 Other 2,249 1,179 246 — — 3,674 As of March 31, 2019 ¥ (248,978 ) ¥ (311,317 ) ¥ (74,962 ) ¥ (374 ) ¥ (2,790 ) ¥ (638,421 ) JPY (millions) Carrying amount Buildings and structures Machinery and vehicles Tools, furniture, and fixtures Land Construction in progress Total As of April 1, 2017 ¥ 292,408 ¥ 92,067 ¥ 18,211 ¥ 69,225 ¥ 55,433 ¥ 527,344 As of March 31, 2018 293,630 98,986 19,563 69,694 54,928 536,801 As of March 31, 2019 692,507 335,781 47,116 101,357 139,770 1,316,531 Property, plant and equipment includes assets held under finance leases. The carrying amounts of these assets are as follows: JPY (millions) Buildings and structures Machinery and vehicles Tools, furniture and fixtures As of April 1, 2017 ¥ 61,375 ¥ 2,702 ¥ 494 As of March 31, 2018 55,941 1,523 330 As of March 31, 2019 179,668 1,331 220 Takeda recognized the following impairment losses, which are reflected as follows, in the consolidated statements of income: JPY (millions) 2017 2018 2019 Cost of sales ¥ (1,079 ) ¥ (365 ) ¥ (35 ) Selling, general and administrative expenses — — (354 ) Research and development expenses (678 ) — (41 ) Other operating expenses (4,091 ) (13,855 ) (191 ) Total ¥ (5,848 ) ¥ (14,220 ) ¥ (621 )</t>
  </si>
  <si>
    <t>Goodwill (Tables)</t>
  </si>
  <si>
    <t>Changes in goodwill</t>
  </si>
  <si>
    <t xml:space="preserve"> JPY (millions) 2018 2019 Acquisition cost As of beginning of the year ¥ 1,020,471 ¥ 1,029,291 Acquisitions (Note 31) 3,256 3,105,512 Deconsolidation (899 ) (3,899 ) Foreign currency translation differences 6,512 30,499 Reclassification to assets held for sale (Note 19) (49 ) — As of end of the year ¥ 1,029,291 ¥ 4,161,403 Accumulated impairment losses As of beginning of the year ¥ (897 ) ¥ (43 ) Deconsolidation 899 40 Foreign currency translation differences (45 ) 3 As of end of the year ¥ (43 ) ¥ — Carrying amount As of beginning of the year ¥ 1,019,574 ¥ 1,029,248 As of end of the year 1,029,248 4,161,403 JPY (millions) Acquisition cost Software Intangible Assets Associated with Products Other Total As of April 1, 2017 ¥ 69,154 ¥ 1,977,596 ¥ 23,337 ¥ 2,070,087 Additions 16,934 32,594 1 49,529 Acquisitions through business combinations (Note 31) — 41,764 — 41,764 Disposals and other decreases (1,975 ) (4,517 ) (8 ) (6,500 ) Reclassification to assets held for sale (Note 19) (158 ) (2,655 ) — (2,813 ) Deconsolidation — (2,356 ) — (2,356 ) Foreign currency translation differences 830 (21,565 ) (1,126 ) (21,861 ) As of March 31, 2018 ¥ 84,785 ¥ 2,020,861 ¥ 22,204 ¥ 2,127,850 Additions 26,188 29,857 141 56,186 Acquisitions through business combinations (Note 31) 51,722 3,910,997 — 3,962,719 Disposals and other decreases (2,522 ) (131 ) (11 ) (2,664 ) Reclassification to assets held for sale (Note 19) (120 ) — — (120 ) Deconsolidation (220 ) (28,794 ) (4 ) (29,018 ) Foreign currency translation differences 404 63,581 3 63,988 As of March 31, 2019 ¥ 160,237 ¥ 5,996,371 ¥ 22,333 ¥ 6,178,941 Accumulated amortization and accumulated impairment losses As of April 1, 2017 ¥ (45,011 ) ¥ (951,122 ) ¥ (10,917 ) ¥ (1,007,050 ) Amortization (8,045 ) (126,108 ) (41 ) (134,194 ) Impairment losses (88 ) (19,080 ) — (19,168 ) Reversal of impairment losses — 23,057 — 23,057 Disposals and other decreases 1,242 2,397 6 3,645 Reclassification to assets held for sale (Note 19) 118 2,079 — 2,197 Deconsolidation — 2,356 — 2,356 Foreign currency translation differences 13 15,557 1 15,571 As of March 31, 2018 ¥ (51,771 ) ¥ (1,050,864 ) ¥ (10,951 ) ¥ (1,113,586 ) Amortization (13,774 ) (194,727 ) (61 ) (208,562 ) Impairment losses (53 ) (8,645 ) — (8,698 ) Disposals and other decreases 2,388 22 6 2,416 Reclassification to assets held for sale (Note 19) 59 — — 59 Deconsolidation 153 17,888 4 18,045 Foreign currency translation differences 55 (8,325 ) 23 (8,247 ) As of March 31, 2019 ¥ (62,943 ) ¥ (1,244,651 ) ¥ (10,979 ) ¥ (1,318,573 ) Carrying amount As of April 1, 2017 ¥ 24,143 ¥ 1,026,474 ¥ 12,420 ¥ 1,063,037 As of March 31, 2018 33,014 969,997 11,253 1,014,264 As of March 31, 2019 97,294 4,751,720 11,354 4,860,368</t>
  </si>
  <si>
    <t>Allocation of goodwill</t>
  </si>
  <si>
    <t>Goodwill is allocated to the following groups of cash-generating units (“CGU”): JPY (millions) 2018 2019 Prescription drugs sold worldwide ¥ 527,481 ¥ 3,685,352 Prescription drugs sold outside of the United States and Japan 429,363 403,474 Other 72,404 72,577 Total ¥ 1,029,248 ¥ 4,161,403</t>
  </si>
  <si>
    <t>Schedule of significant assumptions used to calculate the recoverable amount of goodwill</t>
  </si>
  <si>
    <t>The significant assumptions used to calculate the recoverable amount (value in use) are as follows: Growth Rate Discount Rate (Post-tax) Discount Rate (Pre-tax) Based on country/market specific long-term average growth rate for the CGU Based on country/market specific weighted average cost of capital Based on country/market specific weighted average cost of capital March 31, 2017 1.5% – 2.7% 4.9% – 13.5% 7.0% – 16.9% March 31, 2018 1.5% – 3.2% 5.6% – 14.4% 8.0% – 18.0% March 31, 2019 1.3% – 2.8% 6.1% – 11.8% 8.8% – 15.5%</t>
  </si>
  <si>
    <t>Intangible Assets (Tables)</t>
  </si>
  <si>
    <t>Schedule of intangible asset acquisition cost, accumulated amortization and accumulated impairment losses</t>
  </si>
  <si>
    <t>Schedule of intangible assets associated with products</t>
  </si>
  <si>
    <t>The intangible assets associated with products are comprised of the following: JPY (millions) Marketed Products In-Process R&amp;D Carrying amount As of April 1, 2017 ¥ 645,449 ¥ 381,025 ¥ 1,026,474 As of March 31, 2018 698,329 271,668 969,997 As of March 31, 2019 4,248,285 503,435 4,751,720</t>
  </si>
  <si>
    <t>Schedule of significant assumptions used to calculate the recoverable amount (value in use)</t>
  </si>
  <si>
    <t>The significant assumptions used to calculate the recoverable amount (value in use) are as follows: Discount Rate (Post-tax) Discount Rate (Pre-tax) March 31, 2017 5.7% - 13.5% 8.3% - 16.9% March 31, 2018 6.5% - 14.4% 9.4% - 18.5% March 31, 2019 11.0% 14.2%</t>
  </si>
  <si>
    <t>Collaborations and Licensing Arrangements (Tables)</t>
  </si>
  <si>
    <t>Payments made under the terms of collaboration and licensing arrangements</t>
  </si>
  <si>
    <t>Under the terms of these collaboration and licensing arrangements, Takeda made the following payments during the years ended March 31 : JPY (millions) 2017 2018 2019 Initial up-front and milestone payments ¥ 62,282 ¥ 32,594 ¥ 29,857 Acquisition of shares of collaboration and in- licensing partners 2,480 15,074 5,994</t>
  </si>
  <si>
    <t>Investments Accounted for Using the Equity Method (Tables)</t>
  </si>
  <si>
    <t>Summarized financial information of equity method investments</t>
  </si>
  <si>
    <t>The summarized consolidated financial information of Teva Takeda Pharma and Teva Takeda Yakuhin is as follows: JPY (millions) 2017 2018 2019 Revenue ¥ 105,547 ¥ 103,719 ¥ 89,686 Net loss for the year (4,132 ) (66,301 ) (87,106 ) Other comprehensive income (loss) — — — Total comprehensive loss for the year (4,132 ) (66,301 ) (87,106 ) Total comprehensive loss for the year (49.0%) (2,025 ) (32,487 ) (42,682 ) Other (120 ) (137 ) 211 Takeda’s share of loss for the year ¥ (2,145 ) ¥ (32,624 ) ¥ (42,471 ) JPY (millions) 2018 2019 Non-current assets ¥ 163,979 ¥ 111,379 Current assets 97,865 108,423 Non-current liabilities (31,901 ) (15,615 ) Current liabilities (20,119 ) (18,695 ) Equity ¥ 209,824 ¥ 185,492 Takeda’s share of equity (49.0%) ¥ 102,814 ¥ 90,891 Goodwill 66,094 32,921 Deferred gain (73,554 ) (39,881 ) Carrying amount of investments accounted for using the equity method ¥ 95,354 ¥ 83,931 Financial information for associates, which are individually immaterial to Takeda, is as follows: These amounts are based on the shareholding ratio of Takeda. JPY (millions) 2017 2018 2019 Net profit (loss) for the year ¥ 599 ¥ 425 ¥ (1,156 ) Other comprehensive income (loss) (38 ) 382 (94 ) Total comprehensive income (loss) for the year ¥ 561 ¥ 807 ¥ (1,250 ) The carrying amount of the investments in associates, which are individually immaterial to Takeda, is as follows: JPY (millions) 2018 2019 Carrying amount of investments accounted for using the equity method ¥ 12,595 ¥ 30,727</t>
  </si>
  <si>
    <t>Other Financial Assets (Tables)</t>
  </si>
  <si>
    <t>Schedule of other financial assets</t>
  </si>
  <si>
    <t xml:space="preserve"> JPY (millions) 2018 2019 Derivative assets ¥ 3,289 ¥ 8,315 Investment in convertible notes at FVTPL — 9,865 Investment in debt securities at FVTPL — 1,608 Investment in equity instruments at FVTOCI — 168,732 Available-for-sale financial assets 169,814 — Restricted deposits 87,381 15,577 Other 16,598 11,420 Total ¥ 277,082 ¥ 215,517 Non-current ¥ 196,436 ¥ 192,241 Current ¥ 80,646 ¥ 23,276</t>
  </si>
  <si>
    <t>Inventories (Tables)</t>
  </si>
  <si>
    <t>Schedule of inventories</t>
  </si>
  <si>
    <t xml:space="preserve"> JPY (millions) 2018 2019 Finished products and merchandise ¥ 86,254 ¥ 280,738 Work-in-process 63,145 544,411 Raw materials and supplies 63,545 161,595 Total ¥ 212,944 ¥ 986,744</t>
  </si>
  <si>
    <t>Trade and Other Receivables (Tables)</t>
  </si>
  <si>
    <t>Schedule of trade and other receivables</t>
  </si>
  <si>
    <t xml:space="preserve"> JPY (millions) 2018 2019 Trade receivables ¥ 369,652 ¥ 660,999 Other receivables 59,414 84,226 Impairment loss allowance (8,819 ) (3,318 ) Total ¥ 420,247 ¥ 741,907</t>
  </si>
  <si>
    <t>Cash and Cash Equivalents (Tables)</t>
  </si>
  <si>
    <t>Schedule of cash and cash equivalents</t>
  </si>
  <si>
    <t xml:space="preserve"> JPY (millions) 2018 2019 Cash and deposits ¥ 243,324 ¥ 462,890 Short-term investments 51,198 239,203 Total ¥ 294,522 ¥ 702,093</t>
  </si>
  <si>
    <t>Assets and Disposal Groups Held For Sale (Tables)</t>
  </si>
  <si>
    <t>Schedule of assets held for sale and disposal groups</t>
  </si>
  <si>
    <t xml:space="preserve"> JPY (millions) As of March 31 2019 Intangible assets ¥ 455,340 Inventories 13,682 Deferred tax assets 7,592 Total assets ¥ 476,614 Deferred tax liabilities ¥ 102,947 Provisions 78,836 Other financial liabilities 17,810 Total liabilities ¥ 199,593 JPY (millions) 2018 2019 Property, plant and equipment ¥ — ¥ 451 Intangible assets — 58 Inventories 1,202 — Trade and other receivables 1,466 179 Cash and cash equivalents 451 629 Other 692 1,379 Total assets ¥ 3,811 ¥ 2,696 Net defined benefit liabilities ¥ — ¥ 383 Provisions 1,066 — Trade and other payables 165 210 Other 1,983 959 Total liabilities ¥ 3,214 ¥ 1,552 JPY (millions) 2018 2019 Buildings and structures ¥ 98 ¥ — Land 65 — Investments accounted for using the equity method 18 450 Total ¥ 181 ¥ 450</t>
  </si>
  <si>
    <t>Bonds and Loans (Tables)</t>
  </si>
  <si>
    <t>Debt instruments</t>
  </si>
  <si>
    <t xml:space="preserve"> JPY (millions) 2018 2019 Bonds ¥ 172,889 ¥ 3,196,365 Short-term loans 18 500,002 Long-term loans 812,755 2,054,584 Total ¥ 985,662 ¥ 5,750,951 Non-current ¥ 985,644 ¥ 4,766,005 Current ¥ 18 ¥ 984,946 The composition of bonds is as follows: Instrument JPY (millions) Carrying value Maturity Principal Amount in contractual currency (millions) As of As of Interest Rate (%) 14 th Unsecured Straight Bonds 60,000 JPY ¥ 59,967 ¥ 59,992 0.540 % Jul 2019 15 th Unsecured Straight Bonds 60,000 JPY 59,944 59,968 0.704 % Jul 2020 USD Unsecured Senior Notes 500 USD 52,978 55,129 2.450 % Jan 2022 2018 EUR Unsecured Senior Notes – variable rate 1,750 EUR — 216,717 3 month EURIBOR + margin (0.550-1.100%) Nov 2020 - Nov 2022 2018 EUR Unsecured Senior Notes – fixed rate 5,750 EUR — 708,860 0.375-3.000% Nov 2020 - Nov 2030 2018 USD Unsecured Senior Notes – fixed rate 5,500 USD — 605,261 3.800-5.000% Nov 2020 - Nov 2028 Unsecured Senior Notes Assumed in Shire Acquisition 12,100 USD — 1,278,490 1.900-3.200% Sep 2019 - Sep 2026 Unsecured Senior Notes Assumed in Shire Acquisition 1,925 USD — 211,948 2.875%-5.250% Jun 2020 - Jun 2045 Total ¥ 172,889 ¥ 3,196,365 The composition of loans is as follows: JPY (millions) Carrying value Maturity Instrument Principal Amount in contractual currency (millions) As of As of Interest Rate (%) Syndicated Loans 2013 120,000 JPY ¥ 120,000 ¥ 120,000 3 month LIBOR + 0.010% Jul 2019 - Jul 2020 Syndicated Loans 2016 200,000 JPY 200,000 200,000 0.200–0.300% Apr 2023 - Apr 2026 Syndicated Loans 2017 113,500 JPY 113,500 113,500 0.350 % Apr 2027 USD Syndicated Loans 2017 1,500 USD 159,255 165,599 6 month LIBOR + 0.500% Apr 2027 Syndicated Loans 2019 500,000 JPY — 500,000 1 month TIBOR + 0.100% Jul 2019 USD Syndicated Loans 2019 7,500 USD — 819,482 LIBOR + variable margin Jan 2024 USD Japan Bank for International Cooperation 2019 3,700 USD — 409,346 6 month LIBOR + 0.600% Dec 2025 Other 220,018 226,659 Total ¥ 812,773 ¥ 2,554,586 </t>
  </si>
  <si>
    <t>Other Financial Liabilities (Tables)</t>
  </si>
  <si>
    <t xml:space="preserve"> JPY (millions) 2018 2019 Derivative liabilities ¥ 8,871 ¥ 8,745 Finance lease obligations 53,149 179,411 Contingent consideration liabilities arising from business combinations 30,569 71,062 Other 28,247 23,908 Total ¥ 120,836 ¥ 283,126 Non-current ¥ 91,223 ¥ 235,786 Current ¥ 29,613 ¥ 47,340</t>
  </si>
  <si>
    <t>Future minimum lease payments related to finance lease obligations</t>
  </si>
  <si>
    <t>The future minimum payments related to the finance lease obligations are as follows: JPY (millions) Minimum Lease Payments Present Value of Minimum Lease Payments 2018 2019 2018 2019 Within one year ¥ 4,808 ¥ 6,925 ¥ 2,127 ¥ 2,145 Between one year and five years 14,335 37,738 4,704 9,634 More than five years 80,018 288,470 46,318 167,632 Total ¥ 99,161 ¥ 333,133 ¥ 53,149 ¥ 179,411 Less: Future finance charges 46,012 153,722 Present value of minimum lease payments ¥ 53,149 ¥ 179,411 Non-current ¥ 51,022 ¥ 177,266 Current ¥ 2,127 ¥ 2,145 Future minimum lease payments by maturity under non-cancellable operating leases that have initial or remaining lease terms in excess of one year are as follows: JPY (millions) As of March 31 2018 2019 Within one year ¥ 12,053 ¥ 31,172 Between one and five years 31,278 91,105 More than five years 33,720 111,301 Total ¥ 77,051 ¥ 233,578 Rent expense for operating lease contracts and sublease income recognized in profit or loss are as follows: JPY (millions) For the Year Ended March 31 2017 2018 2019 Rent expense ¥ 11,758 ¥ 21,384 ¥ 27,444 Sublease income (109 ) (2,493 ) (3,579 ) Total ¥ 11,649 ¥ 18,891 ¥ 23,865</t>
  </si>
  <si>
    <t>Fair value of contingent consideration classified as Level 3</t>
  </si>
  <si>
    <t xml:space="preserve"> JPY (millions) 2018 2019 As of the beginning of the year ¥ 28,976 ¥ 30,569 Additions arising from business combinations (Note 31) 3,164 52,046 Changes in the fair value during the period 12,784 (2,223 ) Settled and paid during the period (12,606 ) (7,734 ) Settled during the period and reclassified to other payables — (1,648 ) Foreign currency translation differences (1,243 ) 175 Other (506 ) (123 ) As of the end of the year ¥ 30,569 ¥ 71,062 JPY (millions) 2018 2019 Payment term (undiscounted) Within one year ¥ 10,620 ¥ 17,604 Between one and three years 18,584 19,470 Between three and five years 4,641 10,885 More than five years 2,831 54,536</t>
  </si>
  <si>
    <t>Sensitivity analysis - effect on fair value of contingent consideration</t>
  </si>
  <si>
    <t>The following sensitivity analysis represents effect on the fair value of financial liabilities associated with contingent consideration arrangements from changes in major assumptions: JPY (millions) 2018 2019 Probability of technical milestones being achieved for Shire's historical contingent consideration arrangements Increase by 5% ¥ — ¥ 3,204 Decrease by 5% — (3,204) Discount rate Increase by 0.5% (257) (1,626) Decrease by 0.5% 256 1,626</t>
  </si>
  <si>
    <t>Employee Benefits (Tables)</t>
  </si>
  <si>
    <t>Defined benefit pension plans - amounts recognized in consolidated statements of income</t>
  </si>
  <si>
    <t xml:space="preserve"> JPY (millions) 2017 2018 2019 Japan ¥ 6,779 ¥ 4,582 ¥ 4,621 Foreign 5,210 5,772 6,786 Defined benefit costs ¥ 11,989 ¥ 10,354 ¥ 11,407</t>
  </si>
  <si>
    <t>Defined benefit pension plans - amounts recognized in statements of financial position and changes in present value of defined benefit obligation</t>
  </si>
  <si>
    <t xml:space="preserve"> JPY (millions) As of March 31, 2018 Japan Foreign Total Present value of defined benefit obligations ¥ 198,686 ¥ 99,174 ¥ 297,860 Fair value of plan assets 230,421 21,207 251,628 Net defined benefit liabilities (assets) ¥ (31,735 ) ¥ 77,967 ¥ 46,232 Consolidated statement of financial position Net defined benefit liabilities ¥ 9,604 ¥ 78,007 ¥ 87,611 Net defined benefit assets 41,339 40 41,379 Net amount of liabilities (assets) recognized in the consolidated statement of financial position ¥ (31,735 ) ¥ 77,967 ¥ 46,232 JPY (millions) As of March 31, 2019 Japan Foreign Total Present value of defined benefit obligations ¥ 198,293 ¥ 227,975 ¥ 426,268 Fair value of plan assets 223,191 80,625 303,816 Net defined benefit liabilities (assets) ¥ (24,898 ) ¥ 147,350 ¥ 122,452 Consolidated statement of financial position Net defined benefit liabilities ¥ 9,461 ¥ 147,435 ¥ 156,896 Net defined benefit assets 34,359 85 34,444 Net amount of liabilities (assets) recognized in the consolidated statement of financial position ¥ (24,898 ) ¥ 147,350 ¥ 122,452 A summary of changes in present value of the defined benefit obligations for the periods presented is as follows: JPY (millions) For the Year Ended March 31, 2018 Japan Foreign Total At beginning of the year ¥ 217,026 ¥ 90,424 ¥ 307,450 Current service cost 4,866 4,295 9,161 Interest cost 1,424 1,713 3,137 Re-measurement gains and losses of defined benefit plans From changes in demographic assumptions 3,294 (1,179 ) 2,115 From changes in financial assumptions (3 ) 782 779 Experience adjustments 466 297 763 Past service cost 11 5 16 Settlement (2,515 ) 2,346 (169 ) Benefits paid (13,134 ) (3,093 ) (16,227 ) Effect of business combinations and disposals (12,749 ) 81 (12,668 ) Foreign currency translation differences — 3,503 3,503 At end of the year ¥ 198,686 ¥ 99,174 ¥ 297,860 JPY (millions) For the Year Ended March 31, 2019 Japan Foreign Total At beginning of year ¥ 198,686 ¥ 99,174 ¥ 297,860 Current service cost 4,774 5,041 9,815 Interest cost 1,390 2,356 3,746 Re-measurement gains and losses of defined benefit plans From changes in demographic assumptions 1,499 (44 ) 1,455 From changes in financial assumptions 2,577 13,101 15,678 Experience adjustments 301 (1,301 ) (1,000 ) Past service cost 71 — 71 Settlement (262 ) — (262 ) Benefits paid (11,784 ) (5,156 ) (16,940 ) Effect of business combinations and disposals 1,041 116,060 117,101 Foreign currency translation differences — (1,256 ) (1,256 ) At end of the year ¥ 198,293 ¥ 227,975 ¥ 426,268</t>
  </si>
  <si>
    <t>Significant actuarial assumptions used to determine present value</t>
  </si>
  <si>
    <t>Significant actuarial assumptions used to determine the present value are as follows: Discount Rate Future Salary Increases 2018 Japan 0.7 % 0.2 % Foreign 1.7 % 2.7 % 2019 Japan 0.6 % 0.2 % Foreign 1.7 % 2.2 %</t>
  </si>
  <si>
    <t>Sensitivity analysis for actuarial assumptions</t>
  </si>
  <si>
    <t>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18 Japan +0.50 % ¥ (12,250 ) +0.50 % ¥ 517 -0.50 % 13,778 -0.50 % (477) Foreign +0.50 % (7,371) +0.50 % 479 -0.50 % 8,247 -0.50 % (665) 2019 Japan +0.50 % (12,608) +0.50 % 499 -0.50 % 14,193 -0.50 % (470) Foreign +0.50 % (19,158) +0.50 % 2,745 -0.50 % 17,699 -0.50 % (3,995)</t>
  </si>
  <si>
    <t>Changes in fair value of plan assets and breakdown by asset class</t>
  </si>
  <si>
    <t>A summary of changes in fair value of plan assets for the periods presented is as follows: JPY (millions) For the Year Ended March 31, 2018 2019 Balance at beginning of the year ¥ 265,031 ¥ 251,628 Interest income on plan assets 1,959 2,225 Re-measurement of defined benefit plans Return on plan assets 4,813 468 Contributions by the employer 4,753 5,706 Settlement (3,564 ) — Benefits paid (11,507 ) (12,923 ) Effect of business combinations and disposals (11,225 ) 55,133 Foreign currency translation differences 1,368 1,579 Balance at end of the year ¥ 251,628 ¥ 303,816 reakdown of fair value by asset class is as follows: JPY (millions) 2018 2019 With Quoted Prices in Active Markets No Quoted Prices in Active Markets With Quoted Prices in Active Markets No Quoted Prices in Active Markets Equities: Japan ¥ 15,494 ¥ 2,804 ¥ 15,025 ¥ 3,444 Foreign 6,396 58,286 20,680 74,309 Bonds: Japan 1,568 19,157 1,040 16,523 Foreign 2,278 38,716 12,011 34,250 Life insurance company general accounts — 68,551 — 88,178 Cash and cash equivalent 8,452 — 9,663 — Investments in trusts — — — 18,683 Others 514 29,412 404 9,606 Total plan assets ¥ 34,702 ¥ 216,926 ¥ 58,823 ¥ 244,993</t>
  </si>
  <si>
    <t>Major employee benefits expenses other than retirement benefits</t>
  </si>
  <si>
    <t>Major employee benefit expenses other than retirement benefits for each fiscal year are as follows: JPY (millions) 2017 2018 2019 Salary ¥ 226,985 ¥ 215,256 ¥ 272,930 Bonuses 68,935 70,708 89,439 Other 75,949 81,616 93,711</t>
  </si>
  <si>
    <t>Provisions (Tables)</t>
  </si>
  <si>
    <t>Schedule of changes in provisions</t>
  </si>
  <si>
    <t>The movements in the provisions are as follows: JPY (millions) Litigation (Note 32) Restructuring Rebates and Return Reserves Other Total As of April 1, 2017 ¥ 33,446 ¥ 27,118 ¥ 90,870 ¥ 22,470 ¥ 173,904 Increases 3,692 5,935 310,070 14,009 333,706 Decreases (utilized) (12,372 ) (19,183 ) (284,164 ) (11,579) (327,298) Decreases (reversed) (286 ) (128 ) (9,557 ) (2,045) (12,016) Decreases from deconsolidation — (133 ) — (107) (240) Reclassification to liabilities held for sale (676 ) — — (390) (1,066) Foreign currency translation differences (622 ) (993 ) (5,378 ) 826 (6,167) As of March 31, 2018 ¥ 23,182 ¥ 12,616 ¥ 101,841 ¥ 23,184 ¥ 160,823 Increases 10,382 30,547 441,188 13,198 495,315 Acquisitions through business combinations 29,570 14,506 217,002 17,912 278,990 Decreases (utilized) (11,426 ) (8,594 ) (462,335 ) (10,836) (493,191) Decreases (reversed) (3,146 ) (679 ) (11,447 ) (3,335) (18,607) Decreases from deconsolidation (1,032 ) — (994 ) (295) (2,321) Foreign currency translation differences (755 ) 1,285 8,107 (1,549) 7,088 As of March 31, 2019 ¥ 46,775 ¥ 49,681 ¥ 293,362 ¥ 38,279 ¥ 428,097</t>
  </si>
  <si>
    <t>Restructuring expenses</t>
  </si>
  <si>
    <t>Restructuring expenses recorded are as follows: JPY (millions) For the Year Ended March 31 2017 2018 2019 Cash: Severance ¥ 32,290 ¥ 6,397 ¥ 17,574 Consulting fees 7,271 7,205 19,040 Other 11,611 16,528 44,906 Total ¥ 51,172 ¥ 30,130 ¥ 81,520 Non-Cash: Depreciation and impairment ¥ 3,417 ¥ 14,606 ¥ 1,442 Total ¥ 54,589 ¥ 44,736 ¥ 82,962</t>
  </si>
  <si>
    <t>Other Liabilities (Tables)</t>
  </si>
  <si>
    <t>Other liabilities</t>
  </si>
  <si>
    <t xml:space="preserve"> JPY (millions) 2018 2019 Accrued expenses ¥ 231,497 ¥ 406,956 Deferred income 52,527 45,431 Other 48,206 60,675 Total ¥ 332,230 ¥ 513,062 Non-current ¥ 68,300 ¥ 75,174 Current ¥ 263,930 ¥ 437,888</t>
  </si>
  <si>
    <t>Trade and Other Payables (Tables)</t>
  </si>
  <si>
    <t>Schedule of trade and other payables</t>
  </si>
  <si>
    <t xml:space="preserve"> JPY (millions) 2018 2019 Trade payables ¥ 133,705 ¥ 212,348 Other payables 106,554 115,046 Total ¥ 240,259 ¥ 327,394</t>
  </si>
  <si>
    <t>Equity and Other Equity Items (Tables)</t>
  </si>
  <si>
    <t>Share activity</t>
  </si>
  <si>
    <t xml:space="preserve"> (Thousands of Shares) 2018 2019 Authorized shares as of April 1 3,500,000 3,500,000 Outstanding shares: At April 1 790,521 794,688 Exercise of stock options 617 15 Issuance of shares (Note 31) 3,550 770,303 At March 31 794,688 1,565,006</t>
  </si>
  <si>
    <t>Dividends declared and paid</t>
  </si>
  <si>
    <t>Dividends Declared and Paid JPY (millions) Total Dividends Dividends Per Share JPY Basis Date Effective Date April 1, 2016, to March 31, 2017 Q1 2016 ¥ 71,112 ¥ 90.00 March 31, 2016 June 30, 2016 Q3 2016 71,122 90.00 September 30, 2016 December 1, 2016 April 1, 2017, to March 31, 2018 Q1 2017 71,133 90.00 March 31, 2017 June 29, 2017 Q3 2017 71,165 90.00 September 30, 2017 December 1, 2017 April 1, 2018, to March 31, 2019 Q1 2018 71,507 90.00 March 31, 2018 June 29, 2018 Q3 2018 71,509 90.00 September 30, 2018 December 3, 2018 Dividends Declared JPY (millions) Total Dividends Dividends Per Share JPY Basis Date Effective Date April 1, 2019, to March 31, 2020 Q1 2019 ¥ 140,836 ¥ 90.00 March 31, 2019 June 28, 2019</t>
  </si>
  <si>
    <t>Financial Instruments (Tables)</t>
  </si>
  <si>
    <t>Financial assets at fair value</t>
  </si>
  <si>
    <t xml:space="preserve"> JPY (millions) As of March 31, 2018 Loans and Receivables Available-for-sale financial assets Derivative hedging instruments Measured at fair value through profit or loss Other Financial Liabilities Total Financial Assets Measured at Fair Value Other financial assets - Available-for-sale financial assets ¥ — ¥ 169,814 ¥ — ¥ — ¥ — ¥ 169,814 Derivative financial instruments — — 2,527 762 — 3,289 Other — — — 2,070 — 2,070 Total ¥ — ¥ 169,814 ¥ 2,527 ¥ 2,832 ¥ — ¥ 175,173 Financial Assets Not Measured at Fair Value Other financial assets - Restricted deposits ¥ 87,381 ¥ — ¥ — ¥ — ¥ — ¥ 87,381 Other 14,528 — — — — 14,528 Trade and Other Receivables 420,247 — — — — 420,247 Cash and cash equivalents 294,522 — — — — 294,522 Total ¥ 816,678 ¥ — ¥ — ¥ — ¥ — ¥ 816,678 Financial Liabilities Measured at Fair Value Other financial liabilities - Contingent considerations ¥ — ¥ — ¥ — ¥ 30,569 ¥ — ¥ 30,569 Derivative financial instruments — — 3,498 5,373 — 8,871 Total ¥ — ¥ — ¥ 3,498 ¥ 35,942 ¥ — ¥ 39,440 Financial Liabilities Not Measured at Fair Value Other financial liabilities - Finance leases ¥ — ¥ — ¥ — ¥ — ¥ 53,149 ¥ 53,149 Other — — — — 28,247 28,247 Trade and Other Payables — — — — 240,259 240,259 Bonds and Loans — — — — 985,662 985,662 Total ¥ — ¥ — ¥ — ¥ — ¥ 1,307,317 ¥ 1,307,317 JPY (millions) As of March 31, 2019 Measured at amortized cost Measured at fair value through other comprehensive income Measured at fair value through profit or loss Derivative hedging instruments Other Financial Liabilities Total Financial Assets Measured at Fair Value Other financial assets - Equity instruments ¥ — ¥ 168,732 ¥ — ¥ — ¥ — ¥ 168,732 Derivative financial instruments — — 4,590 3,725 — 8,315 Investments in convertible notes — — 9,865 — — 9,865 Investments in debt securities — — 1,608 — — 1,608 Other — — 504 — — 504 Total ¥ — ¥ 168,732 ¥ 16,567 ¥ 3,725 ¥ — ¥ 189,024 Financial Assets Not Measured at Fair Value Other financial assets - Others ¥ 26,493 ¥ — ¥ — ¥ — ¥ — ¥ 26,493 Trade and Other Receivables 741,907 — — — — 741,907 Cash and cash equivalents 702,093 — — — — 702,093 Total ¥ 1,470,493 ¥ — ¥ — ¥ — ¥ — ¥ 1,470,493 Financial Liabilities Measured at Fair Value Other financial liabilities - Contingent considerations ¥ — ¥ — ¥ 71,062 ¥ — ¥ — ¥ 71,062 Derivative financial instruments — — 7,120 1,625 — 8,745 Total ¥ — ¥ — ¥ 78,182 ¥ 1,625 ¥ — ¥ 79,807 Financial Liabilities Not Measured at Fair Value Other financial liabilities - Finance leases ¥ — ¥ — ¥ — ¥ — ¥ 179,411 ¥ 179,411 Other — — — — 23,908 23,908 Trade and Other Payables — — — — 327,394 327,394 Bonds and Loans — — — — 5,750,951 5,750,951 Total ¥ — ¥ — ¥ — ¥ — ¥ 6,281,664 ¥ 6,281,664</t>
  </si>
  <si>
    <t>Financial liabilities at fair value</t>
  </si>
  <si>
    <t>Fair value measurement of assets</t>
  </si>
  <si>
    <t xml:space="preserve"> JPY (millions) For the Year Ended March 31, 2018 Level 1 Level 2 Level 3 Total Assets: Financial assets measured at fair value through profit or loss Derivatives ¥ — ¥ 762 ¥ — ¥ 762 Derivatives for which hedge accounting is applied — 2,527 — 2,527 Available-for-sale financial assets 163,030 34 — 163,064 Total ¥ 163,030 ¥ 3,323 ¥ — ¥ 166,353 Liabilities: Financial liabilities measured at fair value through profit or loss Derivatives ¥ — ¥ 5,373 ¥ — ¥ 5,373 Contingent considerations arising from business combinations — — 30,569 30,569 Derivatives for which hedge accounting is applied — 3,498 — 3,498 Total ¥ — ¥ 8,871 ¥ 30,569 ¥ 39,440 JPY (millions) Level 1 Level 2 Level 3 Total Assets: Financial assets measured at fair value through profit or loss Derivatives ¥ — ¥ 4,590 ¥ — ¥ 4,590 Investment in convertible notes — — 9,865 9,865 Investment in debt securities — — 1,608 1,608 Other — — 504 504 Derivatives for which hedge accounting is applied — 3,725 — 3,725 Financial assets measured at fair value through OCI Equity instruments 119,907 — 48,825 168,732 Total ¥ 119,907 ¥ 8,315 ¥ 60,802 ¥ 189,024 Liabilities: Financial liabilities measured at fair value through profit or loss Derivatives ¥ — ¥ 7,120 ¥ — ¥ 7,120 Contingent considerations arising from business combinations — — 71,062 71,062 Derivative for which hedge accounting is applied — 1,625 — 1,625 Total ¥ — ¥ 8,745 ¥ 71,062 ¥ 79,807</t>
  </si>
  <si>
    <t>Fair value measurement of liabilities</t>
  </si>
  <si>
    <t xml:space="preserve"> JPY (millions) For the Year Ended March 31, 2018 Level 1 Level 2 Level 3 Total Assets: Financial assets measured at fair value through profit or loss Derivatives ¥ — ¥ 762 ¥ — ¥ 762 Derivatives for which hedge accounting is applied — 2,527 — 2,527 Available-for-sale financial assets 163,030 34 — 163,064 Total ¥ 163,030 ¥ 3,323 ¥ — ¥ 166,353 Liabilities: Financial liabilities measured at fair value through profit or loss Derivatives ¥ — ¥ 5,373 ¥ — ¥ 5,373 Contingent considerations arising from business combinations — — 30,569 30,569 Derivatives for which hedge accounting is applied — 3,498 — 3,498 Total ¥ — ¥ 8,871 ¥ 30,569 ¥ 39,440 JPY (millions) Level 1 Level 2 Level 3 Total Assets: Financial assets measured at fair value through profit or loss Derivatives ¥ — ¥ 4,590 ¥ — ¥ 4,590 Investment in convertible notes — — 9,865 9,865 Investment in debt securities — — 1,608 1,608 Other — — 504 504 Derivatives for which hedge accounting is applied — 3,725 — 3,725 Financial assets measured at fair value through OCI Equity instruments 119,907 — 48,825 168,732 Total ¥ 119,907 ¥ 8,315 ¥ 60,802 ¥ 189,024 Liabilities: Financial liabilities measured at fair value through profit or loss Derivatives ¥ — ¥ 7,120 ¥ — ¥ 7,120 Contingent considerations arising from business combinations — — 71,062 71,062 Derivative for which hedge accounting is applied — 1,625 — 1,625 Total ¥ — ¥ 8,745 ¥ 71,062 ¥ 79,807 JPY (millions) Balance as of March 31, 2018 ¥ — Adoption of IFRS 9 47,789 Balance as of April 1, 2018 47,789 Additions arising from business combinations 6,183 Gain recognized as finance income 587 Loss recognized as changes in fair value of financial assets measured at fair value through OCI and exchange differences on translation of foreign operations (4,060 ) Purchases 12,253 Sales (1,844 ) Transfers to Level 1 (111 ) Other 5 As of March 31, 2019 ¥ 60,802 The carrying amount and fair value of financial instruments that are not recorded at fair value in the consolidated statements of financial position are as follows: JPY (millions) As of March 31 2018 2019 Carrying Amount Fair Value Carrying Amount Fair Value Bonds ¥ 172,889 ¥ 172,872 ¥ 3,196,365 ¥ 3,323,592 Long-term loans 812,755 815,865 2,054,584 2,058,929 Finance leases 53,149 53,690 179,411 181,776</t>
  </si>
  <si>
    <t>Derivative assets and liabilities</t>
  </si>
  <si>
    <t xml:space="preserve">The following summarizes interest and cross currency interest rate swaps designated as cash flow hedges for the periods ended March 31 : JPY (millions) For the Year Ended March 31 Notional Amount More than One Year Fair Value 2018 ¥ 300,938 ¥ 300,938 ¥ (970 ) 2019 308,078 248,078 2,100 JPY (millions) Contract Amount Contract amount to be settled in more than one year Fair Value Forward exchange contracts: Selling: Euro ¥ 98,198 ¥ — ¥ (894 ) United States Dollar 39,799 — 100 Chinese Yuan 20,528 — (1,211 ) Other 1,854 — (1 ) Buying: Euro 173,627 — (964 ) United States Dollar 9,585 — (19 ) Other 5,105 — 95 Currency swaps: Buying: United States Dollar 124,028 123,993 (1,773 ) JPY (millions) Contract Amount Contract amount to be settled in more than one year Fair Value Forward exchange contracts: Selling: Euro ¥ 219,580 ¥ — ¥ 544 United States Dollar 200,571 — (2,145 ) Other 722 — (2 ) Buying: Euro 357,550 — (4,156 ) United States Dollar 227,262 — 3,254 Currency swaps: Buying: United States Dollar 123,993 123,959 2,621 Currency collar options: Russian Ruble 11,463 — (9 ) Brazilian Real 13,507 — (15 ) The following table details the items designated as hedging instruments as of March 31, 2019 : JPY (millions) Notional Carrying Amount – Assets Carrying Amount – Liabilities Line Item in the Statement of Financial Position where Hedging Instrument is included Average Rate Used for the Fair Value of the Hedging Instrument Cash Flow Hedges Interest risk Interest rate swaps 120,000 million JPY ¥ — ¥ 917 Other financial liabilities 0.66 % 575 million USD 396 — Other financial assets 2.83 % Currency and interest risk Currency and interest rate swaps 1,125 million USD 3,329 708 Other financial assets /liabilities 109.97 JPY Net Investment Hedges Foreign currency denominated bonds and loans 12,881 million USD — 1,425,116 Bonds and loans 10,540 million EUR — 1,308,686 Bonds and loans JPY (millions) Balance in cash flow hedges and exchange differences on translation Balance in hedge cost Cash Flow Hedges Interest risk Interest rate swaps ¥ (362 ) ¥ — Forward interest rate 33 — Currency and interest risk Currency and interest rate swaps (109 ) 1,412 Currency risk Hedge related to acquisition 3,397 — Net Investment Hedges Foreign currency denominated bonds and loans 7,969 — The following table details the amounts of changes in fair value of hedging instruments recorded in other comprehensive income and the amounts reclassified from the hedging reserve to profit or loss as of March 31, 2019 : JPY (millions) Amounts recognized in OCI Amounts reclassified to Goodwill Amount reclassified to profit or loss Change in Fair Value of Hedges Hedging Costs Cash Flow Hedge Hedging Costs Cash Flow Hedge Hedging Costs Line item in which reclassification adjustment is included Cash Flow Hedges Interest risk Interest rate swaps ¥ (2,177 ) ¥ — ¥ — ¥ — ¥ 845 ¥ — Financial expenses Forward interest rate — — — — 53 — Financial expenses Currency and interest risk Currency and interest rate swaps 7,204 627 — — (7,261 ) (908 ) Financial income and Financial expenses Currency risk Hedge related to acquisition (33,090 ) (4,715 ) 35,773 4,715 — — Net Investment Hedges Foreign currency denominated bonds and loans (8,488 ) — — — — — </t>
  </si>
  <si>
    <t>Age of trade receivables that are past due but not impaired</t>
  </si>
  <si>
    <t>The following represents the age of trade receivables that are past due but not impaired: JPY (millions) Amount Past Due Total Within 30 Days Over 30 Days but within 60 Days Over 60 Days but within 90 Days Over 90 Days but within One Year Over One Year As of March 31, 2018 ¥ 16,222 ¥ 6,453 ¥ 2,243 ¥ 782 ¥ 5,042 ¥ 1,702</t>
  </si>
  <si>
    <t>Carrying amount of trade receivables categorized by due date and analysis of impairment loss allowance</t>
  </si>
  <si>
    <t>The following represents the carrying amount of the trade receivables categorized by due date and the analysis of impairment loss allowance as of March 31, 2019 : JPY (millions) except for percentage Amount Past Due Current Within 30 Days Over 30 Days but within 60 Days Over 60 Days but within 90 Days Over 90 Days but within One Year Over One Year Total Gross carrying amount ¥ 613,062 ¥ 17,244 ¥ 7,441 ¥ 5,968 ¥ 14,336 ¥ 2,948 ¥ 660,999 Impairment loss allowance (2,350 ) (27 ) (24 ) (99 ) (477 ) (341 ) (3,318 ) Net carrying amount 610,712 17,217 7,417 5,869 13,859 2,607 657,681 Weighted average loss rate (%) 0.4 % 0.2 % 0.3 % 1.7 % 3.3 % 11.6 % 0.5 %</t>
  </si>
  <si>
    <t>Increase or decrease in loss allowance for trade receivables</t>
  </si>
  <si>
    <t>The following is a summary of the change in the loss allowance for trade receivables and other assets for the years ended March 31, 2017 and 2018. The loss allowance recognized for other than trade receivables is immaterial. Comparative amounts for 2017 and 2018 represent the allowance account for impairment losses under IAS 39. JPY (millions) 2017 2018 At beginning of the year ¥ 9,165 ¥ 9,733 Increases 2,438 1,946 Decreases (written off) (1,185 ) (1,941 ) Decreases (reversed) (712 ) (1,130 ) Reclassification to assets held for sale (40 ) (45 ) Foreign currency translation differences 67 262 At end of the year ¥ 9,733 ¥ 8,825 The following is a summary of the change in the impairment loss allowance for trade receivables for the year ended March 31, 2019 . The impairment loss allowance recognized for other than trade receivables is immaterial. JPY (millions) Bad debt provision calculated by simplified approach Bad debt provision recognized to credit- impaired financial asset Total At beginning of the year ¥ 3,661 ¥ 5,158 ¥ 8,819 Increases 1,305 2,243 3,548 Decreases (written off) (2,716 ) (5,257 ) (7,973 ) Decreases (reversed) (942 ) (208 ) (1,150 ) Reclassification to assets held for sale (36 ) — (36 ) Foreign currency translation differences 119 (9 ) 110 At end of the year ¥ 1,391 ¥ 1,927 ¥ 3,318</t>
  </si>
  <si>
    <t>Financial liabilities by maturity - derivatives</t>
  </si>
  <si>
    <t>T</t>
  </si>
  <si>
    <t>Financial liabilities by maturity - non-derivatives</t>
  </si>
  <si>
    <t>Disclosure of reconciliation of liabilities arising from financing activities [text block]</t>
  </si>
  <si>
    <t xml:space="preserve"> JPY (millions) Bonds Long-term Loans Short-term Loans Finance Lease Obligations Derivative Assets Used for Hedge of Debts Derivative Liabilities Used for Hedge of Debts Total As of April 1, 2017 ¥ 179,836 ¥ 560,000 ¥ 405,054 ¥ 58,811 ¥ — ¥ — ¥ 1,203,701 Cash flows from financing activities Net increase (decrease) in short-term loans — — (403,931 ) — — — (403,931 ) Proceeds from long-term loans — 337,955 — — — (801 ) 337,154 Repayments of long-term loans — (80,000 ) — — — — (80,000 ) Proceeds from bonds 55,951 — — — 348 — 56,299 Repayments of bonds (60,000 ) — — — — — (60,000 ) Repayments of obligations under finance lease — — — (2,658 ) — — (2,658 ) Interest paid — — — (2,855 ) — — (2,855 ) Non-cash items Foreign exchange movement (3,019 ) (5,244 ) (1,105 ) (2,610 ) — — (11,978 ) Change in fair value — — — — (528 ) 2,754 2,226 New and amended finance leases — — — 375 — — 375 Others 121 44 — 2,086 — — 2,251 As of March 31, 2018 ¥ 172,889 ¥ 812,755 ¥ 18 ¥ 53,149 ¥ (180 ) ¥ 1,953 ¥ 1,040,584</t>
  </si>
  <si>
    <t>Share-based Payments (Tables)</t>
  </si>
  <si>
    <t>Stock option activities</t>
  </si>
  <si>
    <t>The following table summarizes the stock option activities: For the Year Ended March 31 2017 2018 2019 Number of options (shares) Weighted average exercise price (JPY) Number of options (shares) Weighted average exercise price (JPY) Number of options (shares) Weighted average exercise price (JPY) As of beginning of the year 4,258,000 ¥ 3,920 4,020,900 ¥ 4,026 3,403,800 ¥ 4,054 Exercised (237,100 ) 2,121 (617,100 ) 3,876 (14,600 ) 3,721 As of end of the year 4,020,900 4,026 3,403,800 4,054 3,389,200 4,055</t>
  </si>
  <si>
    <t>Weighted average fair value of awards at grant date</t>
  </si>
  <si>
    <t>The weighted average fair value of the awards at the grant date is as follows (in JPY): For the Year Ended March 31 2017 2018 2019 BIP: Weighted average fair value at grant date ¥ 4,664 ¥ 5,709 ¥ 4,631 ESOP: Weighted average fair value at grant date 4,438 5,709 4,678</t>
  </si>
  <si>
    <t>Award activity related to other awards</t>
  </si>
  <si>
    <t>The following table summarizes the award activity related to the stock incentive plans (number of awards): For the Year Ended March 31 2017 2018 2019 ESOP BIP ESOP BIP ESOP BIP At beginning of the year 4,809,442 281,154 6,471,104 414,933 6,891,762 433,260 Granted 4,328,364 192,818 3,944,938 188,695 5,021,627 252,647 Forfeited/expired before vesting (849,886 ) — (602,245 ) — (781,033 ) (17,832 ) Settled (1,816,816 ) (59,039 ) (2,922,035 ) (170,368 ) (3,192,681 ) (182,843 ) At end of the year 6,471,104 414,933 6,891,762 433,260 7,939,675 485,232 The following table summarizes the award activity related to the RSUs (number of RSUs): For the Year Ended March 31 2017 2018 2019 As of the beginning of the year 1,220,234 448,286 398,479 Granted 255,116 254,710 279,436 Forfeited/expired before vesting (148,502 ) (82,388 ) (92,829 ) Settled (878,562 ) (222,129 ) (183,933 ) As of the end of the year 448,286 398,479 401,153 The following table summarizes the award activity related to the PSARs: For the Year Ended March 31 2017 2018 2019 Number of PSARs Weighted Average Exercise Price (JPY) Number of PSARs Weighted Average Exercise Price (JPY) Number of PSARs Weighted Average Exercise Price (JPY) As of beginning of the year 10,257,155 ¥ 5,063 9,282,080 ¥ 5,017 4,584,937 ¥ 4,650 Granted — — — — — — Forfeited before vesting — — — — — — Exercised (618,494 ) 4,706 (4,335,961 ) 5,072 (214,296 ) 4,428 Forfeited/expired after vesting (356,581 ) 5,012 (361,182 ) 5,505 (195,294 ) 4,940 As of end of the year 9,282,080 5,017 4,584,937 4,650 4,175,347 4,849</t>
  </si>
  <si>
    <t>Subsidiaries and Associates (Tables)</t>
  </si>
  <si>
    <t>Listing of consolidated subsidiaries</t>
  </si>
  <si>
    <t xml:space="preserve">The following is a listing of the Company's consolidated subsidiaries as of March 31, 2019 : Company Name Country Voting Share Capital Hd Takeda Austria GmbH Austria 100.0% Baxter AG Austria 100.0% Baxalta Innovations GmbH Austria 100.0% Takeda Distribuidora Ltda. Brazil 100.0% Shire Pharma Canada ULC Canada 100.0% Takeda (China) Holdings Co., Ltd. China 100.0% Shire BioScience (Shanghai) Co. Ltd China 100.0% Takeda Pharmaceutical (China) Company Limited China 100.0% Takeda Pharma A/S Denmark 100.0% Takeda France S.A.S. France 100.0% Shire France S.A.S France 100.0% Takeda GmbH Germany 100.0% Shire Deutschland GmbH Germany 100.0% Takeda Ireland Limited Ireland 100.0% Shire Pharmaceutical Holdings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Shire Italia S.p.A. Italy 100.0% Takeda Consumer Healthcare Company Limited Japan 100.0% Nihon Pharmaceutical Co., Ltd. Japan 87.3% Shire Japan KK Japan 100.0% Shire plc Jersey 100.0% Takeda Pharmaceuticals Korea Co., Ltd. Korea 100.0% Takeda AS Norway 100.0% Takeda Pharmaceuticals Limited Liability Company Russia 100.0% Takeda Development Center Asia, Pte. Ltd. Singapore 100.0% Takeda Vaccines Pte. Ltd. Singapore 100.0% Shire Pharmaceuticals Iberica S.L.U. Spain 100.0% Takeda Pharmaceuticals International AG Switzerland 100.0% Baxalta GmbH Switzerland 100.0% Baxalta Manufacturing S.à r.l. Switzerland 100.0% Baxalta Recombinant S.à r.l Switzerland 100.0% Shire International GmbH Switzerland 100.0% Takeda UK Limited U.K 100.0% Takeda Development Centre Europe Ltd. U.K 100.0% Shire Pharmaceuticals Limited U.K. 100.0% Shire Pharmaceutical Development Limited U.K. 100.0% Takeda Pharmaceuticals International, Inc. U.S.A. 100.0% Takeda Pharmaceuticals U.S.A., Inc. U.S.A. 100.0% Millennium Pharmaceuticals, Inc. U.S.A. 100.0% ARIAD Pharmaceutical, Inc. U.S.A. 100.0% Takeda California, Inc. U.S.A. 100.0% Takeda Vaccines, Inc. U.S.A. 100.0% Takeda Development Center Americas, Inc. U.S.A. 100.0% Company Name Country Voting Share Capital Hd Baxalta Incorporated U.S.A. 100.0% Baxalta US Inc. U.S.A. 100.0% Shire Human Genetic Therapies Inc U.S.A. 100.0% Shire ViroPharma Incorporated U.S.A. 100.0% Shire-NPS Pharmaceuticals, Inc. U.S.A. 100.0% Dyax Corp. U.S.A. 100.0% Meritage Pharma, Inc. U.S.A. 100.0% Shire Development LLC U.S.A. 100.0% Shire North American Group Inc. U.S.A. 100.0% 301 immaterial subsidiaries </t>
  </si>
  <si>
    <t>Listing of associates accounted for using the equity method</t>
  </si>
  <si>
    <t xml:space="preserve">The following is a listing of the Company's associates accounted for using the equity method as of March 31, 2019 : Company Name Country Voting Share Capital Hd Cerevance, LLC U.S.A. 27.8% Teva Takeda Pharma Ltd. Japan 49.0% Amato Pharmaceutical Products, Ltd. Japan 30.0% 16 immaterial associates </t>
  </si>
  <si>
    <t>Related Party Transactions (Tables)</t>
  </si>
  <si>
    <t>Schedule of transactions between related parties</t>
  </si>
  <si>
    <t>Balances of receivables and payables are as follows: JPY (millions) 2018 2019 Trade receivables ¥ 4,187 ¥ 2,885 Other receivables 1,507 1,892 Other payables 30,066 26,844 The compensation for key management personnel is as follows: JPY (millions) 2017 2018 2019 Basic compensation and bonuses ¥ 1,478 ¥ 1,332 2,226 Share-based compensation (expensed amount) 948 1,176 1,305 Retirement benefits 38 26 73 Total ¥ 2,464 ¥ 2,534 3,604</t>
  </si>
  <si>
    <t>Business Combinations (Tables)</t>
  </si>
  <si>
    <t>Business combinations information</t>
  </si>
  <si>
    <t>The following represents provisional fair value of assets acquired and liabilities assumed: JPY (millions) Amount Intangible assets ¥ 63,421 Other assets 5,541 Deferred tax liabilities (8,043 ) Other liabilities (5,678 ) Basis adjustments (3,381 ) Goodwill 18,143 Net assets acquired ¥ 70,003 The total consideration transferred was comprised of the following: JPY (millions) Amount Cash ¥ 3,029,431 Takeda equity (770,303,013 shares) 3,131,282 Cash for cash settled awards 52,622 Total ¥ 6,213,335 The following represents the preliminary estimate of the fair value of assets acquired and liabilities assumed: JPY (millions) Amount Cash and cash equivalents ¥ 227,223 Trade and other receivables 326,154 Inventories 825,985 Property, plant &amp; equipment 684,487 Intangible assets 3,899,298 Assets held for sale 463,526 Other assets 103,283 Trade and other payables (61,382 ) Provisions (342,202 ) Bonds and loans (1,603,199 ) Deferred tax liabilities (809,667 ) Liabilities held for sale (196,294 ) Other liabilities (354,139 ) Basis adjustments (37,107 ) Goodwill 3,087,369 Net assets acquired ¥ 6,213,335 The total consideration transferred was comprised of the following: JPY (millions) Amount Cash ¥ 67,319 The ordinary shares of TiGenix already owned by Takeda immediately prior to the acquisition date 2,684 Total ¥ 70,003 The consideration transferred was comprised of the following: JPY (millions) Amount Cash ¥ 531,918 Debt assumed 59,155 Assumption of share-based payment liabilities 27,820 Total ¥ 618,893 Reduced by: Cash acquired (29,869 ) Deferred consideration (1,509 ) Proceeds from cash flow hedge (4,411 ) Net consideration paid ¥ 583,104 The following represents fair value of assets acquired, liabilities assumed, purchase consideration transferred: JPY (millions) Amount Intangible assets ¥ 433,047 Other assets 43,490 Deferred tax liabilities (92,419 ) Other liabilities (38,852 ) Goodwill 273,627 Net Assets Acquired ¥ 618,893 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s ¥ 3,412,468 Net loss (90,581 )</t>
  </si>
  <si>
    <t>Commitments and Contingent Liabilities (Tables)</t>
  </si>
  <si>
    <t>Commitments and Contingencies Disclosure [Abstract]</t>
  </si>
  <si>
    <t>Future minimum lease payments and rent expense, net of sublease income, for operating leases</t>
  </si>
  <si>
    <t>Reporting Entity (Details) ¥ in Millions</t>
  </si>
  <si>
    <t>Jan. 08, 2019JPY (¥)</t>
  </si>
  <si>
    <t>Shire</t>
  </si>
  <si>
    <t>Disclosure of detailed information about business combination [line items]</t>
  </si>
  <si>
    <t>Consideration transferred</t>
  </si>
  <si>
    <t>Basis of Preparation - Impact of Adoption of New Accounting Standards (Details) - JPY (¥) ¥ in Millions</t>
  </si>
  <si>
    <t>Apr. 01, 2018</t>
  </si>
  <si>
    <t>Mar. 31, 2016</t>
  </si>
  <si>
    <t>Disclosure of financial assets and liabilities at date of initial application of IFRS 9 [Line Items]</t>
  </si>
  <si>
    <t>Derivative assets</t>
  </si>
  <si>
    <t>Derivative assets to which hedge accounting is applied</t>
  </si>
  <si>
    <t>Trade and other receivables, other financial assets</t>
  </si>
  <si>
    <t>Equity instruments</t>
  </si>
  <si>
    <t>Convertible notes, loans and receivables</t>
  </si>
  <si>
    <t>Convertible notes, measured at fair value through profit or loss</t>
  </si>
  <si>
    <t>Adoption of IFRS 9</t>
  </si>
  <si>
    <t>Measured at fair value through profit or loss</t>
  </si>
  <si>
    <t>Measured at fair value through profit or loss | Adoption of IFRS 9</t>
  </si>
  <si>
    <t>Basis of Preparation - Changes to Carrying Amount of Financial Assets as of Adoption (Details) - JPY (¥) ¥ in Millions</t>
  </si>
  <si>
    <t>Financial assets measured at amortized cost</t>
  </si>
  <si>
    <t>Financial assets measured at fair value through profit or loss</t>
  </si>
  <si>
    <t>Financial assets measured at fair value through other comprehensive income</t>
  </si>
  <si>
    <t>Adoption of IFRS 9 | Reclassification</t>
  </si>
  <si>
    <t>Adoption of IFRS 9 | Remeasurement</t>
  </si>
  <si>
    <t>Basis of Preparation - Additional Information (Details) - JPY (¥) ¥ in Millions</t>
  </si>
  <si>
    <t>Apr. 01, 2019</t>
  </si>
  <si>
    <t>Increase (decrease) in hedging cost</t>
  </si>
  <si>
    <t>Adoption of IFRS 15</t>
  </si>
  <si>
    <t>Adoption of IFRS 16</t>
  </si>
  <si>
    <t>Lease liabilities</t>
  </si>
  <si>
    <t>ROU assets</t>
  </si>
  <si>
    <t>Significant Accounting Policies - Revenue (Details)</t>
  </si>
  <si>
    <t>Goods</t>
  </si>
  <si>
    <t>Disclosure of performance obligations [line items]</t>
  </si>
  <si>
    <t>Explanation of how timing of satisfaction of performance obligations relates to typical timing of payment</t>
  </si>
  <si>
    <t>Takeda generally receives payments from customers within 120 days after the point in time when goods are delivered to the customers.</t>
  </si>
  <si>
    <t>Out-licensing</t>
  </si>
  <si>
    <t>Takeda generally receives payments from customers within 60 days after entering into out-licensing contracts or confirmation by customers that conditions for the milestone payments are met.</t>
  </si>
  <si>
    <t>Significant Accounting Policies - Advertising and Sales Promotion Expenses (Details) - JPY (¥) ¥ in Millions</t>
  </si>
  <si>
    <t>Advertising and sales promotion expense</t>
  </si>
  <si>
    <t>Significant Accounting Policies - Property, Plant and Equipment (Details)</t>
  </si>
  <si>
    <t>Buildings and structures | Bottom of range</t>
  </si>
  <si>
    <t>Disclosure of detailed information about property, plant and equipment [line items]</t>
  </si>
  <si>
    <t>Estimated useful life of major asset items</t>
  </si>
  <si>
    <t>3 years</t>
  </si>
  <si>
    <t>Buildings and structures | Top of range</t>
  </si>
  <si>
    <t>50 years</t>
  </si>
  <si>
    <t>Machinery and vehicles | Bottom of range</t>
  </si>
  <si>
    <t>2 years</t>
  </si>
  <si>
    <t>Machinery and vehicles | Top of range</t>
  </si>
  <si>
    <t>20 years</t>
  </si>
  <si>
    <t>Tools, furniture, and fixtures | Bottom of range</t>
  </si>
  <si>
    <t>Tools, furniture, and fixtures | Top of range</t>
  </si>
  <si>
    <t>Significant Accounting Policies - Intangible Assets (Details)</t>
  </si>
  <si>
    <t>Marketed Products | Bottom of range</t>
  </si>
  <si>
    <t>Disclosure of detailed information about intangible assets [line items]</t>
  </si>
  <si>
    <t>Estimated useful life of intangible asset</t>
  </si>
  <si>
    <t>Marketed Products | Top of range</t>
  </si>
  <si>
    <t>Software | Bottom of range</t>
  </si>
  <si>
    <t>Software | Top of range</t>
  </si>
  <si>
    <t>10 years</t>
  </si>
  <si>
    <t>Operating Segment and Revenue Information - Revenue from Contracts with Customers (Details) - JPY (¥) ¥ in Millions</t>
  </si>
  <si>
    <t>Disclosure of products and services [line items]</t>
  </si>
  <si>
    <t>Sales of pharmaceutical products</t>
  </si>
  <si>
    <t>Royalty and service income</t>
  </si>
  <si>
    <t>Operating Segment and Revenue Information - Geographic Information (Details) - JPY (¥) ¥ in Millions</t>
  </si>
  <si>
    <t>Disclosure of geographical areas [line items]</t>
  </si>
  <si>
    <t>Non-current assets</t>
  </si>
  <si>
    <t>Japan</t>
  </si>
  <si>
    <t>United States</t>
  </si>
  <si>
    <t>Europe and Canada</t>
  </si>
  <si>
    <t>Russia/ CIS</t>
  </si>
  <si>
    <t>Latin America</t>
  </si>
  <si>
    <t>Asia</t>
  </si>
  <si>
    <t>Switzerland</t>
  </si>
  <si>
    <t>Other</t>
  </si>
  <si>
    <t>Operating Segment and Revenue Information - Contract Balances (Details) - JPY (¥) ¥ in Millions</t>
  </si>
  <si>
    <t>Receivables from contracts with customers</t>
  </si>
  <si>
    <t>Receivables included in trade and other receivables (net of impairment loss allowance) (Note 17)</t>
  </si>
  <si>
    <t>Receivables included in assets held for sale (net of impairment loss allowance)</t>
  </si>
  <si>
    <t>Contract assets</t>
  </si>
  <si>
    <t>Unbilled receivables</t>
  </si>
  <si>
    <t>Contract liabilities</t>
  </si>
  <si>
    <t>Deferred income (Note 24)</t>
  </si>
  <si>
    <t>Advance payments</t>
  </si>
  <si>
    <t>Operating Segment and Revenue Information - Transaction Price Allocated to the Remaining Performance Obligations (Details) - JPY (¥) ¥ in Millions</t>
  </si>
  <si>
    <t>Changes during the period</t>
  </si>
  <si>
    <t>As of end of period</t>
  </si>
  <si>
    <t>Disclosure of transaction price allocated to remaining performance obligations [line items]</t>
  </si>
  <si>
    <t>Within a year</t>
  </si>
  <si>
    <t>After a year but before 5 years</t>
  </si>
  <si>
    <t>After 5 years</t>
  </si>
  <si>
    <t>Operating Segment and Revenue Information - Additional Information (Details) - JPY (¥) ¥ in Millions</t>
  </si>
  <si>
    <t>Disclosure of major customers [line items]</t>
  </si>
  <si>
    <t>Trade receivables</t>
  </si>
  <si>
    <t>Revenue that was included in contract liability balance at beginning of period</t>
  </si>
  <si>
    <t>Revenue from performance obligations satisfied or partially satisfied in previous periods</t>
  </si>
  <si>
    <t>Increase through business combinations, contract assets</t>
  </si>
  <si>
    <t>Medipal Group</t>
  </si>
  <si>
    <t>Other Operating Income and Expenses (Details) - JPY (¥) ¥ in Millions</t>
  </si>
  <si>
    <t>Other operating income:</t>
  </si>
  <si>
    <t>Change in fair value of contingent consideration liabilities (Note 21)</t>
  </si>
  <si>
    <t>Gain on sales of property, plant and equipment and investment property</t>
  </si>
  <si>
    <t>Gain on divestment of business to Teva Takeda Yakuhin (Note 14)</t>
  </si>
  <si>
    <t>Gain on sale of shares of subsidiaries</t>
  </si>
  <si>
    <t>Other operating expenses:</t>
  </si>
  <si>
    <t>Donations and contributions</t>
  </si>
  <si>
    <t>Restructuring expense (Note 23)</t>
  </si>
  <si>
    <t>Loss on liquidation of foreign operations</t>
  </si>
  <si>
    <t>Loss on sale of shares of subsidiaries</t>
  </si>
  <si>
    <t>Teva Takeda Pharma Ltd.</t>
  </si>
  <si>
    <t>Guangdong Techpool Bio-Pharma Co., Ltd.</t>
  </si>
  <si>
    <t>Percentage of shares sold</t>
  </si>
  <si>
    <t>100.00%</t>
  </si>
  <si>
    <t>Finance Income and Expenses (Details) - JPY (¥) ¥ in Millions</t>
  </si>
  <si>
    <t>Interest income</t>
  </si>
  <si>
    <t>Interest income from financial assets measured at amortized cost</t>
  </si>
  <si>
    <t>Interest income from financial assets measured at fair value through P&amp;L</t>
  </si>
  <si>
    <t>Total interest income</t>
  </si>
  <si>
    <t>Dividend income</t>
  </si>
  <si>
    <t>Dividend income from financial assets measured at fair value through OCI and disposed of during the period</t>
  </si>
  <si>
    <t>Dividend income from financial assets measured at fair value through OCI and held at end of the period</t>
  </si>
  <si>
    <t>Dividend income from financial assets measured at fair value through P&amp;L</t>
  </si>
  <si>
    <t>Total dividend income</t>
  </si>
  <si>
    <t>Gain on sales of available-for-sale financial assets</t>
  </si>
  <si>
    <t>Gain on foreign currency exchange, net</t>
  </si>
  <si>
    <t>Finance Expenses:</t>
  </si>
  <si>
    <t>Interest expense</t>
  </si>
  <si>
    <t>Impairment of available-for-sale financial assets</t>
  </si>
  <si>
    <t>Loss on derivative financial assets</t>
  </si>
  <si>
    <t>Loss on foreign currency exchange, net</t>
  </si>
  <si>
    <t>Financing fees for bridge loan for acquisition of Shire</t>
  </si>
  <si>
    <t>Income Taxes - Composition of Income Tax Expense (Benefit) (Details) - JPY (¥) ¥ in Millions</t>
  </si>
  <si>
    <t>Current tax expenses</t>
  </si>
  <si>
    <t>Deferred tax expenses</t>
  </si>
  <si>
    <t>Income Taxes - Reconciliation from Statutory to the Effective Tax Rate (Details)</t>
  </si>
  <si>
    <t>Company’s domestic (Japanese) tax rate</t>
  </si>
  <si>
    <t>30.60%</t>
  </si>
  <si>
    <t>30.80%</t>
  </si>
  <si>
    <t>Non-deductible expenses for tax purposes</t>
  </si>
  <si>
    <t>23.20%</t>
  </si>
  <si>
    <t>2.60%</t>
  </si>
  <si>
    <t>4.70%</t>
  </si>
  <si>
    <t>Changes in unrecognized deferred tax assets and deferred tax liabilities</t>
  </si>
  <si>
    <t>(61.50%)</t>
  </si>
  <si>
    <t>(0.60%)</t>
  </si>
  <si>
    <t>(5.00%)</t>
  </si>
  <si>
    <t>Tax credits</t>
  </si>
  <si>
    <t>(13.40%)</t>
  </si>
  <si>
    <t>(4.70%)</t>
  </si>
  <si>
    <t>(6.40%)</t>
  </si>
  <si>
    <t>Differences in applicable tax rates of overseas subsidiaries</t>
  </si>
  <si>
    <t>8.20%</t>
  </si>
  <si>
    <t>(5.40%)</t>
  </si>
  <si>
    <t>(7.10%)</t>
  </si>
  <si>
    <t>Changes in tax effects of undistributed profit of overseas subsidiaries</t>
  </si>
  <si>
    <t>7.90%</t>
  </si>
  <si>
    <t>0.10%</t>
  </si>
  <si>
    <t>0.50%</t>
  </si>
  <si>
    <t>Effect of changes in applicable tax rates</t>
  </si>
  <si>
    <t>1.90%</t>
  </si>
  <si>
    <t>(12.60%)</t>
  </si>
  <si>
    <t>(1.80%)</t>
  </si>
  <si>
    <t>Tax contingencies</t>
  </si>
  <si>
    <t>(10.00%)</t>
  </si>
  <si>
    <t>2.70%</t>
  </si>
  <si>
    <t>3.70%</t>
  </si>
  <si>
    <t>Non-deductible impairment of goodwill</t>
  </si>
  <si>
    <t>0.00%</t>
  </si>
  <si>
    <t>2.30%</t>
  </si>
  <si>
    <t>Changes in fair value of contingent consideration</t>
  </si>
  <si>
    <t>1.70%</t>
  </si>
  <si>
    <t>(3.70%)</t>
  </si>
  <si>
    <t>Others</t>
  </si>
  <si>
    <t>1.40%</t>
  </si>
  <si>
    <t>Effective tax rate</t>
  </si>
  <si>
    <t>(14.90%)</t>
  </si>
  <si>
    <t>14.00%</t>
  </si>
  <si>
    <t>19.40%</t>
  </si>
  <si>
    <t>Income Taxes - Deferred Taxes (Details) - JPY (¥) ¥ in Millions</t>
  </si>
  <si>
    <t>Net deferred tax liabilities</t>
  </si>
  <si>
    <t>Disclosure of temporary difference, unused tax losses and unused tax credits [line items]</t>
  </si>
  <si>
    <t>Net deferred tax liabilities, as of beginning of year</t>
  </si>
  <si>
    <t>Recognized in Profit or (Loss)</t>
  </si>
  <si>
    <t>Recognized in Other Comprehensive Income</t>
  </si>
  <si>
    <t>Acquisitions through Business Combinations</t>
  </si>
  <si>
    <t>Others(1)</t>
  </si>
  <si>
    <t>Net deferred tax liabilities, as of end of year</t>
  </si>
  <si>
    <t>Unused tax losses</t>
  </si>
  <si>
    <t>Deductible temporary differences</t>
  </si>
  <si>
    <t>Unused tax credits</t>
  </si>
  <si>
    <t>Less than 5 years</t>
  </si>
  <si>
    <t>1st year</t>
  </si>
  <si>
    <t>2nd year</t>
  </si>
  <si>
    <t>3rd year</t>
  </si>
  <si>
    <t>4th year</t>
  </si>
  <si>
    <t>5th year</t>
  </si>
  <si>
    <t>After 5th year</t>
  </si>
  <si>
    <t>Indefinite</t>
  </si>
  <si>
    <t>Available-for-sale financial assets</t>
  </si>
  <si>
    <t>Financial assets measured at FVTOCI</t>
  </si>
  <si>
    <t>Accrued expenses and provisions</t>
  </si>
  <si>
    <t>Defined benefit plans</t>
  </si>
  <si>
    <t>Deferred income</t>
  </si>
  <si>
    <t>Investments in subsidiaries and associates</t>
  </si>
  <si>
    <t>Income Taxes - Additional Information (Details) - JPY (¥) ¥ in Millions</t>
  </si>
  <si>
    <t>Decrease for current tax expenses of prior periods</t>
  </si>
  <si>
    <t>Decrease for deferred tax expense relating to origination and reversal of temporary differences</t>
  </si>
  <si>
    <t>Statutory tax rate</t>
  </si>
  <si>
    <t>Tax effect from change in tax rate</t>
  </si>
  <si>
    <t>Deferred tax relating to items charged directly to equity</t>
  </si>
  <si>
    <t>Temporary differences associated with investments in subsidiaries, branches and associates and interests in joint arrangements for which deferred tax assets have not been recognised</t>
  </si>
  <si>
    <t>Temporary differences associated with investments in subsidiaries, branches and associates and interests in joint arrangements for which deferred tax liabilities have not been recognised</t>
  </si>
  <si>
    <t>Earnings per Share (Details) - JPY (¥) ¥ / shares in Units, shares in Thousands, ¥ in Millions</t>
  </si>
  <si>
    <t>Net profit for the year attributable to owners of the Company</t>
  </si>
  <si>
    <t>Net profit used for calculation of earnings per share</t>
  </si>
  <si>
    <t>Weighted-average number of ordinary shares outstanding during the year (in shares)</t>
  </si>
  <si>
    <t>Dilutive effect (in shares)</t>
  </si>
  <si>
    <t>Basic (in jpy per share)</t>
  </si>
  <si>
    <t>Diluted (in jpy per share)</t>
  </si>
  <si>
    <t>Anti-dilutive shares (in shares)</t>
  </si>
  <si>
    <t>Other Comprehensive Income (Loss) (Details) - JPY (¥) ¥ in Millions</t>
  </si>
  <si>
    <t>Re-measurement gain or (loss) on defined benefit plans:</t>
  </si>
  <si>
    <t>Amounts arising during the year</t>
  </si>
  <si>
    <t>Tax effects</t>
  </si>
  <si>
    <t>Re-measurement gain or (loss) on defined benefit plans</t>
  </si>
  <si>
    <t>Exchange differences on translation of foreign operations:</t>
  </si>
  <si>
    <t>Reclassification adjustments to profit or (loss)</t>
  </si>
  <si>
    <t>Before tax effects</t>
  </si>
  <si>
    <t>Changes in fair value of financial assets measured at fair value through OCI:</t>
  </si>
  <si>
    <t>Changes in fair value of financial assets measured at fair value through OCI</t>
  </si>
  <si>
    <t>Cash flow hedges:</t>
  </si>
  <si>
    <t>Hedging cost:</t>
  </si>
  <si>
    <t>Share of other comprehensive income of investments accounted for using the equity method:</t>
  </si>
  <si>
    <t>Share of other comprehensive income of investments accounted for using the equity method</t>
  </si>
  <si>
    <t>Property, Plant and Equipment - Acquisition Cost and Accumulated Depreciation (Details) - JPY (¥) ¥ in Millions</t>
  </si>
  <si>
    <t>Reconciliation of changes in property, plant and equipment [abstract]</t>
  </si>
  <si>
    <t>Beginning of period</t>
  </si>
  <si>
    <t>End of period</t>
  </si>
  <si>
    <t>Acquisition cost</t>
  </si>
  <si>
    <t>Additions</t>
  </si>
  <si>
    <t>Acquisitions through business combinations</t>
  </si>
  <si>
    <t>Transfers</t>
  </si>
  <si>
    <t>Disposals and other decreases</t>
  </si>
  <si>
    <t>Reclassification to assets held for sale (Note 19)</t>
  </si>
  <si>
    <t>Foreign currency translation differences</t>
  </si>
  <si>
    <t>Accumulated depreciation and accumulated impairment losses</t>
  </si>
  <si>
    <t>Depreciation, property, plant and equipment</t>
  </si>
  <si>
    <t>Impairment loss</t>
  </si>
  <si>
    <t>Carrying amount</t>
  </si>
  <si>
    <t>Buildings and structures | Acquisition cost</t>
  </si>
  <si>
    <t>Buildings and structures | Accumulated depreciation and accumulated impairment losses</t>
  </si>
  <si>
    <t>Buildings and structures | Carrying amount</t>
  </si>
  <si>
    <t>Machinery and vehicles | Acquisition cost</t>
  </si>
  <si>
    <t>Machinery and vehicles | Accumulated depreciation and accumulated impairment losses</t>
  </si>
  <si>
    <t>Machinery and vehicles | Carrying amount</t>
  </si>
  <si>
    <t>Tools, furniture, and fixtures | Acquisition cost</t>
  </si>
  <si>
    <t>Tools, furniture, and fixtures | Accumulated depreciation and accumulated impairment losses</t>
  </si>
  <si>
    <t>Tools, furniture, and fixtures | Carrying amount</t>
  </si>
  <si>
    <t>Land | Acquisition cost</t>
  </si>
  <si>
    <t>Land | Accumulated depreciation and accumulated impairment losses</t>
  </si>
  <si>
    <t>Land | Carrying amount</t>
  </si>
  <si>
    <t>Construction in progress | Acquisition cost</t>
  </si>
  <si>
    <t>Construction in progress | Accumulated depreciation and accumulated impairment losses</t>
  </si>
  <si>
    <t>Construction in progress | Carrying amount</t>
  </si>
  <si>
    <t>Property, Plant and Equipment - Carrying Amount of Leased Assets (Details) - JPY (¥) ¥ in Millions</t>
  </si>
  <si>
    <t>Carrying amount | Buildings and structures</t>
  </si>
  <si>
    <t>Carrying amount | Machinery and vehicles</t>
  </si>
  <si>
    <t>Carrying amount | Tools, furniture, and fixtures</t>
  </si>
  <si>
    <t>Finance leases | Carrying amount | Buildings and structures</t>
  </si>
  <si>
    <t>Finance leases | Carrying amount | Machinery and vehicles</t>
  </si>
  <si>
    <t>Finance leases | Carrying amount | Tools, furniture, and fixtures</t>
  </si>
  <si>
    <t>Property, Plant and Equipment - Impairment Losses (Details) - JPY (¥) ¥ in Millions</t>
  </si>
  <si>
    <t>Accumulated impairment losses</t>
  </si>
  <si>
    <t>Goodwill - Components of Goodwill (Details) - Goodwill - JPY (¥) ¥ in Millions</t>
  </si>
  <si>
    <t>Reconciliation of changes in intangible assets and goodwill [abstract]</t>
  </si>
  <si>
    <t>Beginning of year</t>
  </si>
  <si>
    <t>End of year</t>
  </si>
  <si>
    <t>As of beginning of the year</t>
  </si>
  <si>
    <t>Acquisitions (Note 31)</t>
  </si>
  <si>
    <t>Deconsolidation</t>
  </si>
  <si>
    <t>Goodwill - Cash Generating Units (Details) - Goodwill - JPY (¥) ¥ in Millions</t>
  </si>
  <si>
    <t>Disclosure of reconciliation of changes in intangible assets and goodwill [line items]</t>
  </si>
  <si>
    <t>Intangible assets and goodwill</t>
  </si>
  <si>
    <t>Prescription drugs sold worldwide</t>
  </si>
  <si>
    <t>Prescription drugs sold outside of the United States and Japan</t>
  </si>
  <si>
    <t>Goodwill - Significant Assumption Used to Calculate Recoverable Amount (Details) - Goodwill</t>
  </si>
  <si>
    <t>Minimum</t>
  </si>
  <si>
    <t>Growth Rate</t>
  </si>
  <si>
    <t>1.30%</t>
  </si>
  <si>
    <t>1.50%</t>
  </si>
  <si>
    <t>Maximum</t>
  </si>
  <si>
    <t>2.80%</t>
  </si>
  <si>
    <t>3.20%</t>
  </si>
  <si>
    <t>Post-tax | Minimum</t>
  </si>
  <si>
    <t>Discount Rate</t>
  </si>
  <si>
    <t>6.10%</t>
  </si>
  <si>
    <t>5.60%</t>
  </si>
  <si>
    <t>4.90%</t>
  </si>
  <si>
    <t>Post-tax | Maximum</t>
  </si>
  <si>
    <t>11.80%</t>
  </si>
  <si>
    <t>14.40%</t>
  </si>
  <si>
    <t>13.50%</t>
  </si>
  <si>
    <t>Pre-tax | Minimum</t>
  </si>
  <si>
    <t>8.80%</t>
  </si>
  <si>
    <t>8.00%</t>
  </si>
  <si>
    <t>7.00%</t>
  </si>
  <si>
    <t>Pre-tax | Maximum</t>
  </si>
  <si>
    <t>15.50%</t>
  </si>
  <si>
    <t>18.00%</t>
  </si>
  <si>
    <t>16.90%</t>
  </si>
  <si>
    <t>Intangible Assets - Components of Intangible Assets (Details) - JPY (¥) ¥ in Millions</t>
  </si>
  <si>
    <t>Beginning balance</t>
  </si>
  <si>
    <t>Amortization</t>
  </si>
  <si>
    <t>Ending balance</t>
  </si>
  <si>
    <t>Acquisitions through business combinations (Note 31)</t>
  </si>
  <si>
    <t>Accumulated amortization and accumulated impairment losses</t>
  </si>
  <si>
    <t>Reversal of impairment losses</t>
  </si>
  <si>
    <t>Software | Acquisition cost</t>
  </si>
  <si>
    <t>Software | Accumulated amortization and accumulated impairment losses</t>
  </si>
  <si>
    <t>Software | Carrying amount</t>
  </si>
  <si>
    <t>Intangible Assets Associated with Products | Acquisition cost</t>
  </si>
  <si>
    <t>Intangible Assets Associated with Products | Accumulated amortization and accumulated impairment losses</t>
  </si>
  <si>
    <t>Intangible Assets Associated with Products | Carrying amount</t>
  </si>
  <si>
    <t>Other | Acquisition cost</t>
  </si>
  <si>
    <t>Other | Accumulated amortization and accumulated impairment losses</t>
  </si>
  <si>
    <t>Other | Carrying amount</t>
  </si>
  <si>
    <t>Intangible Assets - Associated With Products (Details) - JPY (¥) ¥ in Millions</t>
  </si>
  <si>
    <t>Carrying amount | Intangible Assets Associated with Products</t>
  </si>
  <si>
    <t>Carrying amount | Marketed Products</t>
  </si>
  <si>
    <t>Carrying amount | In-Process R&amp;D</t>
  </si>
  <si>
    <t>Intangible Assets - Additional Information (Details) ¥ in Millions</t>
  </si>
  <si>
    <t>Mar. 31, 2019JPY (¥)year</t>
  </si>
  <si>
    <t>Mar. 31, 2018JPY (¥)</t>
  </si>
  <si>
    <t>Mar. 31, 2017JPY (¥)</t>
  </si>
  <si>
    <t>Impairment losses (reversal of impairment losses)</t>
  </si>
  <si>
    <t>Nycomed | Minimum</t>
  </si>
  <si>
    <t>Remaining amortization period | year</t>
  </si>
  <si>
    <t>Nycomed | Maximum</t>
  </si>
  <si>
    <t>ARIAD Pharmaceuticals, Inc. | Minimum</t>
  </si>
  <si>
    <t>ARIAD Pharmaceuticals, Inc. | Maximum</t>
  </si>
  <si>
    <t>Shire | Minimum</t>
  </si>
  <si>
    <t>Shire | Maximum</t>
  </si>
  <si>
    <t>Intangible Assets Associated with Products | Nycomed</t>
  </si>
  <si>
    <t>Intangible Assets Associated with Products | ARIAD Pharmaceuticals, Inc.</t>
  </si>
  <si>
    <t>Intangible Assets Associated with Products | Shire</t>
  </si>
  <si>
    <t>In-Process R&amp;D | ARIAD Pharmaceuticals, Inc.</t>
  </si>
  <si>
    <t>In-Process R&amp;D | Shire</t>
  </si>
  <si>
    <t>Impaired product-related intangible assets</t>
  </si>
  <si>
    <t>Impaired product-related intangible assets | COLCRYS</t>
  </si>
  <si>
    <t>Impaired product-related intangible assets | Oncology product</t>
  </si>
  <si>
    <t>Impaired product-related intangible assets | Vaccine product</t>
  </si>
  <si>
    <t>Discontinued product-related intangible assets | COLCRYS</t>
  </si>
  <si>
    <t>Intangible Assets - Significant Assumptions Used to Calculate the Recoverable Amount (Value in Use) (Details)</t>
  </si>
  <si>
    <t>Post-tax</t>
  </si>
  <si>
    <t>Disclosure of information for impairment loss recognised or reversed for individual asset or cash-generating unit [line items]</t>
  </si>
  <si>
    <t>11.00%</t>
  </si>
  <si>
    <t>Pre-tax</t>
  </si>
  <si>
    <t>14.20%</t>
  </si>
  <si>
    <t>Minimum | Post-tax</t>
  </si>
  <si>
    <t>6.50%</t>
  </si>
  <si>
    <t>5.70%</t>
  </si>
  <si>
    <t>Minimum | Pre-tax</t>
  </si>
  <si>
    <t>9.40%</t>
  </si>
  <si>
    <t>8.30%</t>
  </si>
  <si>
    <t>Maximum | Post-tax</t>
  </si>
  <si>
    <t>Maximum | Pre-tax</t>
  </si>
  <si>
    <t>18.50%</t>
  </si>
  <si>
    <t>Collaborations and Licensing Arrangements - Payments Made Under Arrangements (Details) - JPY (¥) ¥ in Millions</t>
  </si>
  <si>
    <t>Initial up-front and milestone payments</t>
  </si>
  <si>
    <t>Acquisition of shares of collaboration and in- licensing partners</t>
  </si>
  <si>
    <t>Collaborations and Licensing Arrangements - Additional Information (Details) - JPY (¥) ¥ in Millions</t>
  </si>
  <si>
    <t>Jan. 31, 2019</t>
  </si>
  <si>
    <t>Rani</t>
  </si>
  <si>
    <t>Ownership percentage</t>
  </si>
  <si>
    <t>0.84%</t>
  </si>
  <si>
    <t>Intangible assets under development</t>
  </si>
  <si>
    <t>Investments Accounted for Using the Equity Method - Summarized Financial Information (Details) - JPY (¥) ¥ in Millions</t>
  </si>
  <si>
    <t>Apr. 01, 2016</t>
  </si>
  <si>
    <t>Disclosure of associates [line items]</t>
  </si>
  <si>
    <t>Net profit (loss) for the year</t>
  </si>
  <si>
    <t>Total comprehensive income (loss) for the year</t>
  </si>
  <si>
    <t>Takeda’s share of loss for the year</t>
  </si>
  <si>
    <t>Current assets</t>
  </si>
  <si>
    <t>Non-current liabilities</t>
  </si>
  <si>
    <t>Current liabilities</t>
  </si>
  <si>
    <t>Equity</t>
  </si>
  <si>
    <t>Carrying amount of investments accounted for using the equity method</t>
  </si>
  <si>
    <t>Teva Takeda Pharma and Teva Takeda Yakuhin</t>
  </si>
  <si>
    <t>Total comprehensive loss for the year (49.0%)</t>
  </si>
  <si>
    <t>Takeda’s share of equity (49.0%)</t>
  </si>
  <si>
    <t>Deferred gain</t>
  </si>
  <si>
    <t>49.00%</t>
  </si>
  <si>
    <t>Investments Accounted for Using the Equity Method - Individually Immaterial Investments in Associates (Details) - JPY (¥) ¥ in Millions</t>
  </si>
  <si>
    <t>Aggregated individually immaterial associates [member]</t>
  </si>
  <si>
    <t>Investments Accounted for Using the Equity Method - Additional Information (Details) - JPY (¥)</t>
  </si>
  <si>
    <t>Equity method investment - impairment losses</t>
  </si>
  <si>
    <t>Share of impairment losses</t>
  </si>
  <si>
    <t>Dividends received from equity method investments</t>
  </si>
  <si>
    <t>Book value of disposed business</t>
  </si>
  <si>
    <t>Deferred gain on disposal of business</t>
  </si>
  <si>
    <t>Deferred gain, term of recognition</t>
  </si>
  <si>
    <t>15 years</t>
  </si>
  <si>
    <t>Other Financial Assets (Details) - JPY (¥) ¥ in Millions</t>
  </si>
  <si>
    <t>Disclosure of financial assets [line items]</t>
  </si>
  <si>
    <t>Financial assets at FVTPL</t>
  </si>
  <si>
    <t>Investment in equity instruments at FVTOCI</t>
  </si>
  <si>
    <t>Restricted deposits</t>
  </si>
  <si>
    <t>Non-current</t>
  </si>
  <si>
    <t>Current</t>
  </si>
  <si>
    <t>Level 1</t>
  </si>
  <si>
    <t>Convertible notes</t>
  </si>
  <si>
    <t>Debt securities</t>
  </si>
  <si>
    <t>Inventories (Details) - JPY (¥) ¥ in Millions</t>
  </si>
  <si>
    <t>Finished products and merchandise</t>
  </si>
  <si>
    <t>Work-in-process</t>
  </si>
  <si>
    <t>Raw materials and supplies</t>
  </si>
  <si>
    <t>Inventory write-offs</t>
  </si>
  <si>
    <t>Trade and Other Receivables (Details) - JPY (¥) ¥ in Millions</t>
  </si>
  <si>
    <t>Other receivables</t>
  </si>
  <si>
    <t>Impairment loss allowance</t>
  </si>
  <si>
    <t>Trade and other current receivables</t>
  </si>
  <si>
    <t>Cash and Cash Equivalents (Details) - JPY (¥) ¥ in Millions</t>
  </si>
  <si>
    <t>Cash and deposits</t>
  </si>
  <si>
    <t>Short-term investments</t>
  </si>
  <si>
    <t>Assets and Disposal Groups Held For Sale - Assets Held For Sale (Details) - Held for sale - JPY (¥) ¥ in Millions</t>
  </si>
  <si>
    <t>Disclosure of analysis of single amount of discontinued operations [line items]</t>
  </si>
  <si>
    <t>Buildings and structures</t>
  </si>
  <si>
    <t>Land</t>
  </si>
  <si>
    <t>Assets and Disposal Groups Held For Sale - Disposal Groups Held For Sale (Details) - JPY (¥) ¥ in Millions</t>
  </si>
  <si>
    <t>Disposal groups held for sale</t>
  </si>
  <si>
    <t>Assets and Disposal Groups Held For Sale - Assets and Liabilities Classified as Held for Sale Upon Acquisition (Details) - Disposal groups held for sale - JPY (¥) ¥ in Millions</t>
  </si>
  <si>
    <t>Assets and Disposal Groups Held For Sale - Additional Information (Details) - JPY (¥)</t>
  </si>
  <si>
    <t>Loss on disposal group</t>
  </si>
  <si>
    <t>Bonds and Loans - Composition of Bonds and Loans (Details) - JPY (¥) ¥ in Millions</t>
  </si>
  <si>
    <t>Bonds</t>
  </si>
  <si>
    <t>Short-term loans</t>
  </si>
  <si>
    <t>Long-term loans</t>
  </si>
  <si>
    <t>Bonds and Loans - Composition of Bonds (Details)</t>
  </si>
  <si>
    <t>Mar. 31, 2019JPY (¥)</t>
  </si>
  <si>
    <t>Mar. 31, 2019EUR (€)</t>
  </si>
  <si>
    <t>Mar. 31, 2019USD ($)</t>
  </si>
  <si>
    <t>Disclosure of detailed information about borrowings [line items]</t>
  </si>
  <si>
    <t>14th Unsecured Straight Bonds</t>
  </si>
  <si>
    <t>Bonds, principal amount</t>
  </si>
  <si>
    <t>Interest rate</t>
  </si>
  <si>
    <t>0.54%</t>
  </si>
  <si>
    <t>15th Unsecured Straight Bonds</t>
  </si>
  <si>
    <t>0.704%</t>
  </si>
  <si>
    <t>USD Unsecured Senior Notes</t>
  </si>
  <si>
    <t>Bonds, principal amount | $</t>
  </si>
  <si>
    <t>2.45%</t>
  </si>
  <si>
    <t>2018 EUR Unsecured Senior Notes – variable rate</t>
  </si>
  <si>
    <t>Bonds, principal amount | €</t>
  </si>
  <si>
    <t>2018 EUR Unsecured Senior Notes – variable rate | EURIBOR | Minimum</t>
  </si>
  <si>
    <t>Spread on variable interest rate</t>
  </si>
  <si>
    <t>0.55%</t>
  </si>
  <si>
    <t>2018 EUR Unsecured Senior Notes – variable rate | EURIBOR | Maximum</t>
  </si>
  <si>
    <t>1.10%</t>
  </si>
  <si>
    <t>2018 EUR Unsecured Senior Notes – fixed rate</t>
  </si>
  <si>
    <t>2018 EUR Unsecured Senior Notes – fixed rate | Minimum</t>
  </si>
  <si>
    <t>0.375%</t>
  </si>
  <si>
    <t>2018 EUR Unsecured Senior Notes – fixed rate | Maximum</t>
  </si>
  <si>
    <t>3.00%</t>
  </si>
  <si>
    <t>2018 USD Unsecured Senior Notes – fixed rate</t>
  </si>
  <si>
    <t>2018 USD Unsecured Senior Notes – fixed rate | Minimum</t>
  </si>
  <si>
    <t>3.80%</t>
  </si>
  <si>
    <t>2018 USD Unsecured Senior Notes – fixed rate | Maximum</t>
  </si>
  <si>
    <t>5.00%</t>
  </si>
  <si>
    <t>Unsecured Senior Notes Assumed in Shire Acquisition</t>
  </si>
  <si>
    <t>Unsecured Senior Notes Assumed in Shire Acquisition | Minimum</t>
  </si>
  <si>
    <t>Unsecured Senior Notes Assumed in Shire Acquisition | Maximum</t>
  </si>
  <si>
    <t>2.875%</t>
  </si>
  <si>
    <t>5.25%</t>
  </si>
  <si>
    <t>Bonds and Loans - Composition of Loans (Details)</t>
  </si>
  <si>
    <t>Loans</t>
  </si>
  <si>
    <t>Syndicated Loans 2013</t>
  </si>
  <si>
    <t>Loans, principal amount</t>
  </si>
  <si>
    <t>Syndicated Loans 2013 | LIBOR</t>
  </si>
  <si>
    <t>0.01%</t>
  </si>
  <si>
    <t>Syndicated Loans 2016</t>
  </si>
  <si>
    <t>Syndicated Loans 2016 | Minimum</t>
  </si>
  <si>
    <t>0.20%</t>
  </si>
  <si>
    <t>Syndicated Loans 2016 | Maximum</t>
  </si>
  <si>
    <t>0.30%</t>
  </si>
  <si>
    <t>Syndicated Loans 2017</t>
  </si>
  <si>
    <t>0.35%</t>
  </si>
  <si>
    <t>USD Syndicated Loans 2017</t>
  </si>
  <si>
    <t>Loans, principal amount | $</t>
  </si>
  <si>
    <t>USD Syndicated Loans 2017 | LIBOR</t>
  </si>
  <si>
    <t>Syndicated Loans 2019</t>
  </si>
  <si>
    <t>Syndicated Loans 2019 | TIBOR</t>
  </si>
  <si>
    <t>USD Syndicated Loans 2019</t>
  </si>
  <si>
    <t>USD Syndicated Loans 2019 | Minimum</t>
  </si>
  <si>
    <t>0.75%</t>
  </si>
  <si>
    <t>USD Syndicated Loans 2019 | Maximum</t>
  </si>
  <si>
    <t>USD Japan Bank for International Cooperation 2019</t>
  </si>
  <si>
    <t>USD Japan Bank for International Cooperation 2019 | LIBOR</t>
  </si>
  <si>
    <t>0.60%</t>
  </si>
  <si>
    <t>Bonds and Loans - Additional Information (Details)</t>
  </si>
  <si>
    <t>Borrowing availability | ¥</t>
  </si>
  <si>
    <t>Senior Variable Rate Notes EUR due 2020</t>
  </si>
  <si>
    <t>Senior Variable Rate Notes EUR due 2020 | EURIBOR</t>
  </si>
  <si>
    <t>Senior Variable Rate Notes EUR due 2022</t>
  </si>
  <si>
    <t>Senior Variable Rate Notes EUR due 2022 | EURIBOR</t>
  </si>
  <si>
    <t>Senior Fixed Rate Notes EUR due 2020</t>
  </si>
  <si>
    <t>Senior Fixed Rate Notes EUR due 2022</t>
  </si>
  <si>
    <t>1.125%</t>
  </si>
  <si>
    <t>Senior Fixed Rate Notes EUR due 2026</t>
  </si>
  <si>
    <t>2.25%</t>
  </si>
  <si>
    <t>Senior Fixed Rate Notes EUR due 2030</t>
  </si>
  <si>
    <t>Senior Fixed Rate Notes USD due 2020</t>
  </si>
  <si>
    <t>Senior Fixed Rate Notes USD due 2021</t>
  </si>
  <si>
    <t>4.00%</t>
  </si>
  <si>
    <t>Senior Fixed Rate Notes USD due 2023</t>
  </si>
  <si>
    <t>4.40%</t>
  </si>
  <si>
    <t>Senior Fixed Rate Notes USD due 2028</t>
  </si>
  <si>
    <t>Syndicated Loans due 2019</t>
  </si>
  <si>
    <t>Bonds, principal amount | ¥</t>
  </si>
  <si>
    <t>Syndicated Loans due 2019 | TIBOR</t>
  </si>
  <si>
    <t>Syndicated Loans due 2024</t>
  </si>
  <si>
    <t>Syndicated Loans due 2024, EUR tranche</t>
  </si>
  <si>
    <t>Syndicated Loans due 2024, USD tranche</t>
  </si>
  <si>
    <t>Japan Bank for International Cooperation due 2025</t>
  </si>
  <si>
    <t>Japan Bank for International Cooperation due 2025 | LIBOR</t>
  </si>
  <si>
    <t>Unsecured Senior Notes due 2019</t>
  </si>
  <si>
    <t>Unsecured Senior Notes due 2021</t>
  </si>
  <si>
    <t>2.40%</t>
  </si>
  <si>
    <t>Unsecured Senior Notes due 2023</t>
  </si>
  <si>
    <t>Unsecured Senior Notes due 2026</t>
  </si>
  <si>
    <t>Unsecured Senior Notes due 2020</t>
  </si>
  <si>
    <t>Unsecured Senior Notes due 2022</t>
  </si>
  <si>
    <t>3.60%</t>
  </si>
  <si>
    <t>Unsecured Senior Notes due 2025</t>
  </si>
  <si>
    <t>Unsecured Senior Notes due 2045</t>
  </si>
  <si>
    <t>USD Revolving Credit Facility</t>
  </si>
  <si>
    <t>Credit facility, maximum borrowing capacity</t>
  </si>
  <si>
    <t>Hedged item, liabilities</t>
  </si>
  <si>
    <t>Hedged item, liabilities | ¥</t>
  </si>
  <si>
    <t>Other Financial Liabilities - Other Current and Noncurrent Financial Liabilities (Details) - JPY (¥) ¥ in Millions</t>
  </si>
  <si>
    <t>Derivative liabilities</t>
  </si>
  <si>
    <t>Finance lease obligations</t>
  </si>
  <si>
    <t>Contingent consideration liabilities arising from business combinations</t>
  </si>
  <si>
    <t>Other Financial Liabilities - Finance Lease Liability Maturities (Details) - JPY (¥) ¥ in Millions</t>
  </si>
  <si>
    <t>Disclosure of finance lease and operating lease by lessee [line items]</t>
  </si>
  <si>
    <t>Minimum Lease Payments</t>
  </si>
  <si>
    <t>Less: Future finance charges</t>
  </si>
  <si>
    <t>Present value of minimum lease payments</t>
  </si>
  <si>
    <t>Present Value of Minimum Lease Payments</t>
  </si>
  <si>
    <t>Other Financial Liabilities - Fair Value of Contingent Consideration Classified as Level 3 (Details) - JPY (¥) ¥ in Millions</t>
  </si>
  <si>
    <t>Fair Value, Liabilities Measured on Recurring Basis, Unobservable Input Reconciliation, Calculation [Roll Forward]</t>
  </si>
  <si>
    <t>As of the beginning of the year</t>
  </si>
  <si>
    <t>Additions arising from business combinations (Note 31)</t>
  </si>
  <si>
    <t>Changes in the fair value during the period</t>
  </si>
  <si>
    <t>Settled and paid during the period</t>
  </si>
  <si>
    <t>Settled during the period and reclassified to other payables</t>
  </si>
  <si>
    <t>As of the end of the year</t>
  </si>
  <si>
    <t>Between one and three years</t>
  </si>
  <si>
    <t>Between three and five years</t>
  </si>
  <si>
    <t>Other Financial Liabilities - Sensitivity Analysis (Details) - JPY (¥) ¥ in Millions</t>
  </si>
  <si>
    <t>Revenue derived from the COLCRYS business, increase by 5%</t>
  </si>
  <si>
    <t>Revenue derived from the COLCRYS business, decrease by 5%</t>
  </si>
  <si>
    <t>Discount rate, increase by 0.5%</t>
  </si>
  <si>
    <t>Discount rate, decrease by 0.5%</t>
  </si>
  <si>
    <t>Other Financial Liabilities - Additional Information (Details) - JPY (¥) ¥ in Millions</t>
  </si>
  <si>
    <t>Jan. 08, 2019</t>
  </si>
  <si>
    <t>Disclosure of contingent liabilities [line items]</t>
  </si>
  <si>
    <t>Contingent liability, term of payments</t>
  </si>
  <si>
    <t>Contingent liability - fair value of potential payments</t>
  </si>
  <si>
    <t>Employee Benefits - Defined Benefit Pension Plans - Amounts Recognized in Consolidated Statements of Income (Details) - JPY (¥) ¥ in Millions</t>
  </si>
  <si>
    <t>Disclosure of defined benefit plans [line items]</t>
  </si>
  <si>
    <t>Defined benefit costs</t>
  </si>
  <si>
    <t>Foreign</t>
  </si>
  <si>
    <t>Employee Benefits - Defined Benefit Pension Plans - Amounts Recognized in Statements of Financial Position (Details) - JPY (¥) ¥ in Millions</t>
  </si>
  <si>
    <t>Disclosure of net defined benefit liability (asset) [line items]</t>
  </si>
  <si>
    <t>Present value of defined benefit obligations</t>
  </si>
  <si>
    <t>Fair value of plan assets</t>
  </si>
  <si>
    <t>Net defined benefit liabilities (assets)</t>
  </si>
  <si>
    <t>Consolidated statement of financial position</t>
  </si>
  <si>
    <t>Net defined benefit assets</t>
  </si>
  <si>
    <t>Employee Benefits - Changes In Present Value of Defined Benefit Obligations (Details) - JPY (¥) ¥ in Millions</t>
  </si>
  <si>
    <t>Defined Benefit Plan, Change in Benefit Liability [Roll Forward]</t>
  </si>
  <si>
    <t>At beginning of year</t>
  </si>
  <si>
    <t>Re-measurement gains and losses of defined benefit plans</t>
  </si>
  <si>
    <t>At end of the year</t>
  </si>
  <si>
    <t>Present value of defined benefit obligation</t>
  </si>
  <si>
    <t>Current service cost</t>
  </si>
  <si>
    <t>Interest cost</t>
  </si>
  <si>
    <t>From changes in demographic assumptions</t>
  </si>
  <si>
    <t>From changes in financial assumptions</t>
  </si>
  <si>
    <t>Experience adjustments</t>
  </si>
  <si>
    <t>Past service cost</t>
  </si>
  <si>
    <t>Settlement</t>
  </si>
  <si>
    <t>Benefits paid</t>
  </si>
  <si>
    <t>Effect of business combinations and disposals</t>
  </si>
  <si>
    <t>Present value of defined benefit obligation | Japan</t>
  </si>
  <si>
    <t>Present value of defined benefit obligation | Foreign</t>
  </si>
  <si>
    <t>Employee Benefits - Significant Actuarial Assumptions Used to Determine Present Value (Details)</t>
  </si>
  <si>
    <t>0.70%</t>
  </si>
  <si>
    <t>Future Salary Increases</t>
  </si>
  <si>
    <t>2.20%</t>
  </si>
  <si>
    <t>Employee Benefits - Sensitivity Analysis (Details) - JPY (¥) ¥ in Millions</t>
  </si>
  <si>
    <t>Japan | Discount Rate</t>
  </si>
  <si>
    <t>Disclosure of sensitivity analysis for actuarial assumptions [line items]</t>
  </si>
  <si>
    <t>Increase (decrease) in defined benefit obligation due to increase in assumption</t>
  </si>
  <si>
    <t>Increase (decrease) in defined benefit obligation due to decrease in assumption</t>
  </si>
  <si>
    <t>Japan | Future Salary Increases</t>
  </si>
  <si>
    <t>Foreign | Discount Rate</t>
  </si>
  <si>
    <t>Foreign | Future Salary Increases</t>
  </si>
  <si>
    <t>Employee Benefits - Changes in Fair Value of Plan Assets (Details) - JPY (¥) ¥ in Millions</t>
  </si>
  <si>
    <t>Balance at beginning of the year</t>
  </si>
  <si>
    <t>Balance at end of the year</t>
  </si>
  <si>
    <t>Plan assets</t>
  </si>
  <si>
    <t>Interest income on plan assets</t>
  </si>
  <si>
    <t>Re-measurement of defined benefit plans Return on plan assets</t>
  </si>
  <si>
    <t>Contributions by the employer</t>
  </si>
  <si>
    <t>Employee Benefits - Breakdown of Fair Value of Plan Assets by Asset Class (Details) - JPY (¥) ¥ in Millions</t>
  </si>
  <si>
    <t>Disclosure of fair value of plan assets [line items]</t>
  </si>
  <si>
    <t>Plan assets, at fair value</t>
  </si>
  <si>
    <t>With Quoted Prices in Active Markets</t>
  </si>
  <si>
    <t>Life insurance company general accounts</t>
  </si>
  <si>
    <t>Cash and cash equivalent</t>
  </si>
  <si>
    <t>Investments in trusts</t>
  </si>
  <si>
    <t>No Quoted Prices in Active Markets</t>
  </si>
  <si>
    <t>Japan | With Quoted Prices in Active Markets</t>
  </si>
  <si>
    <t>Equities</t>
  </si>
  <si>
    <t>Japan | No Quoted Prices in Active Markets</t>
  </si>
  <si>
    <t>Foreign | With Quoted Prices in Active Markets</t>
  </si>
  <si>
    <t>Foreign | No Quoted Prices in Active Markets</t>
  </si>
  <si>
    <t>Employee Benefits - Major Employee Benefit Expenses Other Than Retirement Benefits (Details) - JPY (¥) ¥ in Millions</t>
  </si>
  <si>
    <t>Salary</t>
  </si>
  <si>
    <t>Bonuses</t>
  </si>
  <si>
    <t>Employee Benefits - Additional Information (Details) ¥ in Millions</t>
  </si>
  <si>
    <t>Mar. 31, 2018JPY (¥)year</t>
  </si>
  <si>
    <t>Employee service period required for benefits</t>
  </si>
  <si>
    <t>Net defined benefit assets related to disposal groups held for sale</t>
  </si>
  <si>
    <t>Net defined benefit liabilities related to disposal groups held for sale</t>
  </si>
  <si>
    <t>Weighted average duration of defined benefit obligations | year</t>
  </si>
  <si>
    <t>Estimate of contributions expected to be paid to plan for next annual reporting period</t>
  </si>
  <si>
    <t>Defined contribution costs</t>
  </si>
  <si>
    <t>Provisions - Movements in the Provisions (Details) - JPY (¥) ¥ in Millions</t>
  </si>
  <si>
    <t>Reconciliation of changes in other provisions [abstract]</t>
  </si>
  <si>
    <t>Increases</t>
  </si>
  <si>
    <t>Decreases (utilized)</t>
  </si>
  <si>
    <t>Decreases (reversed)</t>
  </si>
  <si>
    <t>Decreases from deconsolidation</t>
  </si>
  <si>
    <t>Reclassification to liabilities held for sale</t>
  </si>
  <si>
    <t>Litigation (Note 32)</t>
  </si>
  <si>
    <t>Restructuring</t>
  </si>
  <si>
    <t>Rebates and Return Reserves</t>
  </si>
  <si>
    <t>Provisions - Restructuring Expenses (Details) - JPY (¥) ¥ in Millions</t>
  </si>
  <si>
    <t>Schedule Of Restructuring And Related Costs [Line Items]</t>
  </si>
  <si>
    <t>Cash, total</t>
  </si>
  <si>
    <t>Non-cash, depreciation and impairment</t>
  </si>
  <si>
    <t>Severance</t>
  </si>
  <si>
    <t>Consulting fees</t>
  </si>
  <si>
    <t>Provisions - Additional Information (Details) ¥ in Millions</t>
  </si>
  <si>
    <t>Current portion of provision</t>
  </si>
  <si>
    <t>Non-current portion of provision</t>
  </si>
  <si>
    <t>Restructuring - term of payments | year</t>
  </si>
  <si>
    <t>Expense of restructuring activities</t>
  </si>
  <si>
    <t>Personnel costs</t>
  </si>
  <si>
    <t>Other Liabilities (Details) - JPY (¥) ¥ in Millions</t>
  </si>
  <si>
    <t>Accrued expenses</t>
  </si>
  <si>
    <t>Accrued labor cost</t>
  </si>
  <si>
    <t>Government grants received</t>
  </si>
  <si>
    <t>Unearned co-promotion fees received in advance</t>
  </si>
  <si>
    <t>Trade and Other Payables (Details) - JPY (¥) ¥ in Millions</t>
  </si>
  <si>
    <t>Trade payables</t>
  </si>
  <si>
    <t>Other payables</t>
  </si>
  <si>
    <t>Equity and Other Equity Items - Shares Activity (Details) - shares shares in Thousands</t>
  </si>
  <si>
    <t>Authorized shares (in shares)</t>
  </si>
  <si>
    <t>Beginning of year (in shares)</t>
  </si>
  <si>
    <t>Exercise of stock options (in shares)</t>
  </si>
  <si>
    <t>Issuance of shares (in shares)</t>
  </si>
  <si>
    <t>End of year (in shares)</t>
  </si>
  <si>
    <t>Equity and Other Equity Items - Dividends Declared and Paid (Details) - JPY (¥) ¥ / shares in Units, ¥ in Millions</t>
  </si>
  <si>
    <t>3 Months Ended</t>
  </si>
  <si>
    <t>Sep. 30, 2018</t>
  </si>
  <si>
    <t>Sep. 30, 2017</t>
  </si>
  <si>
    <t>Sep. 30, 2016</t>
  </si>
  <si>
    <t>Dividends</t>
  </si>
  <si>
    <t>Dividends (in jpy per share)</t>
  </si>
  <si>
    <t>Equity and Other Equity Items - Additional Information (Details) ¥ in Millions</t>
  </si>
  <si>
    <t>Mar. 31, 2019JPY (¥)shares</t>
  </si>
  <si>
    <t>Mar. 31, 2018JPY (¥)shares</t>
  </si>
  <si>
    <t>Mar. 31, 2017JPY (¥)shares</t>
  </si>
  <si>
    <t>Jan. 08, 2019shares</t>
  </si>
  <si>
    <t>Equity [Line Items]</t>
  </si>
  <si>
    <t>Treasury shares (in shares)</t>
  </si>
  <si>
    <t>Issuance of new shares (in shares)</t>
  </si>
  <si>
    <t>Issuance of new shares | ¥</t>
  </si>
  <si>
    <t>Equity issued for acquisition (in shares)</t>
  </si>
  <si>
    <t>ESOP and BIP Trust</t>
  </si>
  <si>
    <t>Treasury shares acquired (in shares)</t>
  </si>
  <si>
    <t>Treasury shares sold (in shares)</t>
  </si>
  <si>
    <t>Master Trust Bank of Japan, Ltd.</t>
  </si>
  <si>
    <t>Master Trust Bank of Japan, Ltd. | Share Capital</t>
  </si>
  <si>
    <t>Master Trust Bank of Japan, Ltd. | Share Premium</t>
  </si>
  <si>
    <t>Financial Instruments - Financial Assets and Liabilities at Fair Value (Details) - JPY (¥) ¥ in Millions</t>
  </si>
  <si>
    <t>Financial liabilities measured at fair value</t>
  </si>
  <si>
    <t>Disclosure of financial assets and liabilities [Line Items]</t>
  </si>
  <si>
    <t>Financial liabilities</t>
  </si>
  <si>
    <t>Financial liabilities measured at fair value | Contingent considerations</t>
  </si>
  <si>
    <t>Financial liabilities measured at fair value | Derivative financial instruments</t>
  </si>
  <si>
    <t>Financial liabilities measured at fair value | Measured at fair value through profit or loss</t>
  </si>
  <si>
    <t>Financial liabilities measured at fair value | Derivative hedging instruments | Cash flow hedges</t>
  </si>
  <si>
    <t>Financial liabilities measured at fair value through profit or loss</t>
  </si>
  <si>
    <t>Financial liabilities measured at fair value through profit or loss | Contingent considerations</t>
  </si>
  <si>
    <t>Financial liabilities measured at fair value through profit or loss | Finance leases</t>
  </si>
  <si>
    <t>Financial liabilities measured at fair value through profit or loss | Measured at fair value through profit or loss</t>
  </si>
  <si>
    <t>Financial liabilities measured at fair value through profit or loss | Trade and Other Payables</t>
  </si>
  <si>
    <t>Financial liabilities not measured at fair value</t>
  </si>
  <si>
    <t>Financial liabilities not measured at fair value | Finance leases</t>
  </si>
  <si>
    <t>Financial liabilities not measured at fair value | Finance leases | Cash flow hedges</t>
  </si>
  <si>
    <t>Financial liabilities not measured at fair value | Other</t>
  </si>
  <si>
    <t>Financial liabilities not measured at fair value | Other | Cash flow hedges</t>
  </si>
  <si>
    <t>Financial liabilities not measured at fair value | Trade and Other Payables</t>
  </si>
  <si>
    <t>Financial liabilities not measured at fair value | Trade and Other Payables | Cash flow hedges</t>
  </si>
  <si>
    <t>Financial liabilities not measured at fair value | Bonds and Loans</t>
  </si>
  <si>
    <t>Financial liabilities not measured at fair value | Bonds and Loans | Cash flow hedges</t>
  </si>
  <si>
    <t>Financial assets measured at fair value</t>
  </si>
  <si>
    <t>Financial assets</t>
  </si>
  <si>
    <t>Financial assets measured at fair value | Equity instruments</t>
  </si>
  <si>
    <t>Financial assets measured at fair value | Derivative financial instruments</t>
  </si>
  <si>
    <t>Financial assets measured at fair value | Derivative hedging instruments</t>
  </si>
  <si>
    <t>Financial assets measured at fair value | Derivative hedging instruments | Cash flow hedges</t>
  </si>
  <si>
    <t>Financial assets measured at fair value | Measured at fair value through profit or loss</t>
  </si>
  <si>
    <t>Financial assets measured at fair value | Other</t>
  </si>
  <si>
    <t>Financial assets measured at fair value | Investment in convertible notes</t>
  </si>
  <si>
    <t>Financial assets measured at fair value | Investment in debt securities</t>
  </si>
  <si>
    <t>Financial assets not measured at fair value</t>
  </si>
  <si>
    <t>Financial assets not measured at fair value | Restricted deposits</t>
  </si>
  <si>
    <t>Financial assets not measured at fair value | Other</t>
  </si>
  <si>
    <t>Financial assets not measured at fair value | Trade and Other Receivables</t>
  </si>
  <si>
    <t>Financial assets not measured at fair value | Cash and cash equivalents</t>
  </si>
  <si>
    <t>Financial Instruments - Fair Value Measurement of Assets and Liabilities (Details) - JPY (¥) ¥ in Millions</t>
  </si>
  <si>
    <t>Disclosure of fair value measurement of assets and liabilities [Line Items]</t>
  </si>
  <si>
    <t>Assets</t>
  </si>
  <si>
    <t>Liabilities</t>
  </si>
  <si>
    <t>Fair value</t>
  </si>
  <si>
    <t>Fair value | Derivatives</t>
  </si>
  <si>
    <t>Fair value | Derivatives | Cash flow hedges</t>
  </si>
  <si>
    <t>Fair value | Available-for-sale financial assets</t>
  </si>
  <si>
    <t>Fair value | Investment in convertible notes</t>
  </si>
  <si>
    <t>Fair value | Investment in debt securities</t>
  </si>
  <si>
    <t>Fair value | Equity instruments</t>
  </si>
  <si>
    <t>Fair value | Other | Cash flow hedges</t>
  </si>
  <si>
    <t>Fair value | Contingent considerations arising from business combinations</t>
  </si>
  <si>
    <t>Fair value | Level 1</t>
  </si>
  <si>
    <t>Fair value | Level 1 | Derivatives</t>
  </si>
  <si>
    <t>Fair value | Level 1 | Derivatives | Cash flow hedges</t>
  </si>
  <si>
    <t>Fair value | Level 1 | Available-for-sale financial assets</t>
  </si>
  <si>
    <t>Fair value | Level 1 | Investment in convertible notes</t>
  </si>
  <si>
    <t>Fair value | Level 1 | Investment in debt securities</t>
  </si>
  <si>
    <t>Fair value | Level 1 | Equity instruments</t>
  </si>
  <si>
    <t>Fair value | Level 1 | Other | Cash flow hedges</t>
  </si>
  <si>
    <t>Fair value | Level 1 | Contingent considerations arising from business combinations</t>
  </si>
  <si>
    <t>Fair value | Level 2</t>
  </si>
  <si>
    <t>Fair value | Level 2 | Derivatives</t>
  </si>
  <si>
    <t>Fair value | Level 2 | Derivatives | Cash flow hedges</t>
  </si>
  <si>
    <t>Fair value | Level 2 | Available-for-sale financial assets</t>
  </si>
  <si>
    <t>Fair value | Level 2 | Investment in convertible notes</t>
  </si>
  <si>
    <t>Fair value | Level 2 | Investment in debt securities</t>
  </si>
  <si>
    <t>Fair value | Level 2 | Equity instruments</t>
  </si>
  <si>
    <t>Fair value | Level 2 | Other | Cash flow hedges</t>
  </si>
  <si>
    <t>Fair value | Level 2 | Contingent considerations arising from business combinations</t>
  </si>
  <si>
    <t>Fair value | Level 3</t>
  </si>
  <si>
    <t>Fair value | Level 3 | Derivatives</t>
  </si>
  <si>
    <t>Fair value | Level 3 | Derivatives | Cash flow hedges</t>
  </si>
  <si>
    <t>Fair value | Level 3 | Available-for-sale financial assets</t>
  </si>
  <si>
    <t>Fair value | Level 3 | Investment in convertible notes</t>
  </si>
  <si>
    <t>Fair value | Level 3 | Investment in debt securities</t>
  </si>
  <si>
    <t>Fair value | Level 3 | Equity instruments</t>
  </si>
  <si>
    <t>Fair value | Level 3 | Other | Cash flow hedges</t>
  </si>
  <si>
    <t>Fair value | Level 3 | Contingent considerations arising from business combinations</t>
  </si>
  <si>
    <t>Financial Instruments - Level 3 Reconciliation (Details) - Level 3 - JPY (¥) ¥ in Millions</t>
  </si>
  <si>
    <t>Balance</t>
  </si>
  <si>
    <t>Additions arising from business combinations</t>
  </si>
  <si>
    <t>Gain recognized as finance income</t>
  </si>
  <si>
    <t>Loss recognized as changes in fair value of financial assets measured at fair value through OCI and exchange differences on translation of foreign operations</t>
  </si>
  <si>
    <t>Purchases</t>
  </si>
  <si>
    <t>Sales</t>
  </si>
  <si>
    <t>Transfers to Level 1</t>
  </si>
  <si>
    <t>Financial Instruments - Carrying Amount and Fair Value of Liabilities Not Measured at Fair Value (Details) - JPY (¥) ¥ in Millions</t>
  </si>
  <si>
    <t>Long-term borrowings | Bonds</t>
  </si>
  <si>
    <t>Disclosure of fair value measurement of liabilities [line items]</t>
  </si>
  <si>
    <t>Carrying Amount</t>
  </si>
  <si>
    <t>Fair Value</t>
  </si>
  <si>
    <t>Long-term borrowings | Long-term loans</t>
  </si>
  <si>
    <t>Lease liabilities | Finance leases</t>
  </si>
  <si>
    <t>Financial Instruments - Derivative Assets and Liabilities (Details) - Cash flow hedges - Currency risk - JPY (¥) ¥ in Millions</t>
  </si>
  <si>
    <t>Euro | Forward exchange contracts, selling</t>
  </si>
  <si>
    <t>Disclosure of detailed information about hedging instruments [line items]</t>
  </si>
  <si>
    <t>Fair value, assets</t>
  </si>
  <si>
    <t>Fair value, liabilities</t>
  </si>
  <si>
    <t>Euro | Forward exchange contracts, buying</t>
  </si>
  <si>
    <t>United States Dollar | Forward exchange contracts, selling</t>
  </si>
  <si>
    <t>United States Dollar | Forward exchange contracts, buying</t>
  </si>
  <si>
    <t>United States Dollar | Currency swaps</t>
  </si>
  <si>
    <t>Chinese Yuan | Forward exchange contracts, selling</t>
  </si>
  <si>
    <t>Other | Forward exchange contracts, selling</t>
  </si>
  <si>
    <t>Other | Forward exchange contracts, buying</t>
  </si>
  <si>
    <t>Russian Ruble | Currency collar options</t>
  </si>
  <si>
    <t>Brazilian Real | Currency collar options</t>
  </si>
  <si>
    <t>Contract Amount | Euro | Forward exchange contracts, selling</t>
  </si>
  <si>
    <t>Contract amount</t>
  </si>
  <si>
    <t>Contract Amount | Euro | Forward exchange contracts, buying</t>
  </si>
  <si>
    <t>Contract Amount | United States Dollar | Forward exchange contracts, selling</t>
  </si>
  <si>
    <t>Contract Amount | United States Dollar | Forward exchange contracts, buying</t>
  </si>
  <si>
    <t>Contract Amount | United States Dollar | Currency swaps</t>
  </si>
  <si>
    <t>Contract Amount | Chinese Yuan | Forward exchange contracts, selling</t>
  </si>
  <si>
    <t>Contract Amount | Other | Forward exchange contracts, selling</t>
  </si>
  <si>
    <t>Contract Amount | Other | Forward exchange contracts, buying</t>
  </si>
  <si>
    <t>Contract Amount | Russian Ruble | Currency collar options</t>
  </si>
  <si>
    <t>Contract Amount | Brazilian Real | Currency collar options</t>
  </si>
  <si>
    <t>Contract amount to be settled in more than one year | Euro | Forward exchange contracts, selling</t>
  </si>
  <si>
    <t>Contract amount to be settled in more than one year | Euro | Forward exchange contracts, buying</t>
  </si>
  <si>
    <t>Contract amount to be settled in more than one year | United States Dollar | Forward exchange contracts, selling</t>
  </si>
  <si>
    <t>Contract amount to be settled in more than one year | United States Dollar | Forward exchange contracts, buying</t>
  </si>
  <si>
    <t>Contract amount to be settled in more than one year | United States Dollar | Currency swaps</t>
  </si>
  <si>
    <t>Contract amount to be settled in more than one year | Chinese Yuan | Forward exchange contracts, selling</t>
  </si>
  <si>
    <t>Contract amount to be settled in more than one year | Other | Forward exchange contracts, selling</t>
  </si>
  <si>
    <t>Contract amount to be settled in more than one year | Other | Forward exchange contracts, buying</t>
  </si>
  <si>
    <t>Contract amount to be settled in more than one year | Russian Ruble | Currency collar options</t>
  </si>
  <si>
    <t>Contract amount to be settled in more than one year | Brazilian Real | Currency collar options</t>
  </si>
  <si>
    <t>Financial Instruments - Interest Rate and Currency Hedging Instruments (Details) - Interest rate risk - Cash flow hedges - Interest rate and currency swaps - JPY (¥) ¥ in Millions</t>
  </si>
  <si>
    <t>Notional Amount</t>
  </si>
  <si>
    <t>More than One Year</t>
  </si>
  <si>
    <t>Financial Instruments - Impact of Interest Rate Sensitivity (Details) - Interest rate risk - Cash flow hedges - Interest rate and currency swaps - JPY (¥) ¥ in Millions</t>
  </si>
  <si>
    <t>Impact on net profit or loss before tax, 1% increase</t>
  </si>
  <si>
    <t>Impact on net profit or loss before tax, 1% decrease</t>
  </si>
  <si>
    <t>Impact on other comprehensive income (before tax effects), 1% increase</t>
  </si>
  <si>
    <t>Impact on other comprehensive income (before tax effects), 1% decrease</t>
  </si>
  <si>
    <t>Financial Instruments - Derivatives Designated as Hedging Instruments (Details) ¥ in Millions, $ in Millions</t>
  </si>
  <si>
    <t>Mar. 31, 2019JPY (¥)¥ / $</t>
  </si>
  <si>
    <t>Balance in hedge cost of exchange differences on translation, continuing hedges</t>
  </si>
  <si>
    <t>Interest rate swaps</t>
  </si>
  <si>
    <t>Reserve of cash flow hedges, continuing hedges</t>
  </si>
  <si>
    <t>Forward interest rate</t>
  </si>
  <si>
    <t>Currency and interest rate swaps</t>
  </si>
  <si>
    <t>Reserve of exchange differences on translation, continuing hedges</t>
  </si>
  <si>
    <t>Hedge related to acquisition</t>
  </si>
  <si>
    <t>Foreign currency denominated bonds and loans</t>
  </si>
  <si>
    <t>Interest rate risk | Cash flow hedges | Interest rate swaps</t>
  </si>
  <si>
    <t>Notional</t>
  </si>
  <si>
    <t>Interest rate risk | Cash flow hedges | Currency and interest rate swaps</t>
  </si>
  <si>
    <t>Currency and interest rate risk | Cash flow hedges | Currency and interest rate swaps</t>
  </si>
  <si>
    <t>Notional | $</t>
  </si>
  <si>
    <t>Average foreign exchange rate | ¥ / $</t>
  </si>
  <si>
    <t>Average rate of hedging instrument</t>
  </si>
  <si>
    <t>0.03%</t>
  </si>
  <si>
    <t>Currency and interest rate risk | Net investment hedges | Foreign currency denominated bonds and loans</t>
  </si>
  <si>
    <t>JPY | Interest rate risk | Cash flow hedges | Interest rate swaps</t>
  </si>
  <si>
    <t>0.66%</t>
  </si>
  <si>
    <t>USD | Interest rate risk | Cash flow hedges | Interest rate swaps</t>
  </si>
  <si>
    <t>2.83%</t>
  </si>
  <si>
    <t>USD | Currency and interest rate risk | Cash flow hedges | Currency and interest rate swaps</t>
  </si>
  <si>
    <t>USD | Currency and interest rate risk | Net investment hedges | Foreign currency denominated bonds and loans</t>
  </si>
  <si>
    <t>EUR | Currency and interest rate risk | Net investment hedges | Foreign currency denominated bonds and loans</t>
  </si>
  <si>
    <t>Financial Instruments - Derivatives Reclassifications (Details) - JPY (¥) ¥ in Millions</t>
  </si>
  <si>
    <t>Gains (losses) on cash flow hedges, net of tax</t>
  </si>
  <si>
    <t>Gains (losses) on hedges of net investments in foreign operations, net of tax</t>
  </si>
  <si>
    <t>Cash Flow Hedge</t>
  </si>
  <si>
    <t>Reclassification adjustments on cash flow hedges, net of tax</t>
  </si>
  <si>
    <t>Cash Flow Hedge | Interest rate swaps</t>
  </si>
  <si>
    <t>Cash Flow Hedge | Forward interest rate</t>
  </si>
  <si>
    <t>Cash Flow Hedge | Hedge related to acquisition</t>
  </si>
  <si>
    <t>Hedging Cost Reclassified To Goodwill</t>
  </si>
  <si>
    <t>Hedging Costs</t>
  </si>
  <si>
    <t>Hedging Costs | Hedge related to acquisition</t>
  </si>
  <si>
    <t>Financial Instruments - Age of Trade Receivables that are Past Due but not Impaired and Analysis of Impairment Analysis (Details) - JPY (¥) ¥ in Millions</t>
  </si>
  <si>
    <t>Disclosure of maturity analysis of assets [Line Items]</t>
  </si>
  <si>
    <t>Gross carrying amount</t>
  </si>
  <si>
    <t>Net carrying amount</t>
  </si>
  <si>
    <t>Weighted average loss rate (%)</t>
  </si>
  <si>
    <t>0.40%</t>
  </si>
  <si>
    <t>Within 30 Days</t>
  </si>
  <si>
    <t>Over 30 Days but within 60 Days</t>
  </si>
  <si>
    <t>Over 60 Days but within 90 Days</t>
  </si>
  <si>
    <t>Over 90 Days but within One Year</t>
  </si>
  <si>
    <t>3.30%</t>
  </si>
  <si>
    <t>Over One Year</t>
  </si>
  <si>
    <t>11.60%</t>
  </si>
  <si>
    <t>Financial assets past due but not impaired</t>
  </si>
  <si>
    <t>Financial assets past due but not impaired | Within 30 Days</t>
  </si>
  <si>
    <t>Financial assets past due but not impaired | Over 30 Days but within 60 Days</t>
  </si>
  <si>
    <t>Financial assets past due but not impaired | Over 60 Days but within 90 Days</t>
  </si>
  <si>
    <t>Financial assets past due but not impaired | Over 90 Days but within One Year</t>
  </si>
  <si>
    <t>Financial assets past due but not impaired | Over One Year</t>
  </si>
  <si>
    <t>Financial Instruments - Increase or Decrease in Allowance (Details) - JPY (¥) ¥ in Millions</t>
  </si>
  <si>
    <t>Disclosure of other provisions [line items]</t>
  </si>
  <si>
    <t>At beginning of the year</t>
  </si>
  <si>
    <t>Decreases (written off)</t>
  </si>
  <si>
    <t>Reclassification to assets held for sale</t>
  </si>
  <si>
    <t>Trade receivables | Bad debt provision calculated by simplified approach</t>
  </si>
  <si>
    <t>Trade receivables | Bad debt provision recognized to credit- impaired financial asset</t>
  </si>
  <si>
    <t>Trade receivables and other assets</t>
  </si>
  <si>
    <t>Financial Instruments - Cash Flows From Financing Activities (Details) - JPY (¥) ¥ in Millions</t>
  </si>
  <si>
    <t>Disclosure of reconciliation of liabilities arising from financing activities [line items]</t>
  </si>
  <si>
    <t>Proceeds from long-term loans</t>
  </si>
  <si>
    <t>Repayments of long-term loans</t>
  </si>
  <si>
    <t>Proceeds from bonds</t>
  </si>
  <si>
    <t>Repayments of bonds</t>
  </si>
  <si>
    <t>Increase (decrease) through obtaining or losing control of subsidiaries or other businesses, liabilities arising from financing activities</t>
  </si>
  <si>
    <t>Non-cash items</t>
  </si>
  <si>
    <t>Foreign exchange movement</t>
  </si>
  <si>
    <t>Change in fair value</t>
  </si>
  <si>
    <t>New and amended finance leases</t>
  </si>
  <si>
    <t>Long-term Loans</t>
  </si>
  <si>
    <t>Short-term Loans</t>
  </si>
  <si>
    <t>Finance Lease Obligations</t>
  </si>
  <si>
    <t>Derivative Assets Used for Hedge of Debts</t>
  </si>
  <si>
    <t>Derivative Liabilities Used for Hedge of Debts</t>
  </si>
  <si>
    <t>Financial Instruments - Financial Liabilities by Maturity (Details) - Financial liabilities measured at fair value through profit or loss - JPY (¥) ¥ in Millions</t>
  </si>
  <si>
    <t>Disclosure of maturity analysis for financial liabilities [Line Items]</t>
  </si>
  <si>
    <t>Bonds | Within a year</t>
  </si>
  <si>
    <t>Bonds | Between one and two years</t>
  </si>
  <si>
    <t>Bonds | Between two and three years</t>
  </si>
  <si>
    <t>Bonds | Between three and four years</t>
  </si>
  <si>
    <t>Bonds | Between four and five years</t>
  </si>
  <si>
    <t>Bonds | More than five years</t>
  </si>
  <si>
    <t>Long-term loans | Within a year</t>
  </si>
  <si>
    <t>Long-term loans | Between one and two years</t>
  </si>
  <si>
    <t>Long-term loans | Between two and three years</t>
  </si>
  <si>
    <t>Long-term loans | Between three and four years</t>
  </si>
  <si>
    <t>Long-term loans | Between four and five years</t>
  </si>
  <si>
    <t>Long-term loans | More than five years</t>
  </si>
  <si>
    <t>Trade and Other Payables | Within a year</t>
  </si>
  <si>
    <t>Trade and Other Payables | Between one and two years</t>
  </si>
  <si>
    <t>Trade and Other Payables | Between two and three years</t>
  </si>
  <si>
    <t>Trade and Other Payables | Between three and four years</t>
  </si>
  <si>
    <t>Trade and Other Payables | Between four and five years</t>
  </si>
  <si>
    <t>Trade and Other Payables | More than five years</t>
  </si>
  <si>
    <t>Finance leases</t>
  </si>
  <si>
    <t>Finance leases | Within a year</t>
  </si>
  <si>
    <t>Finance leases | Between one and two years</t>
  </si>
  <si>
    <t>Finance leases | Between two and three years</t>
  </si>
  <si>
    <t>Finance leases | Between three and four years</t>
  </si>
  <si>
    <t>Finance leases | Between four and five years</t>
  </si>
  <si>
    <t>Finance leases | More than five years</t>
  </si>
  <si>
    <t>Derivative liabilities | Within a year</t>
  </si>
  <si>
    <t>Derivative liabilities | Between one and two years</t>
  </si>
  <si>
    <t>Derivative liabilities | Between two and three years</t>
  </si>
  <si>
    <t>Derivative liabilities | Between three and four years</t>
  </si>
  <si>
    <t>Derivative liabilities | Between four and five years</t>
  </si>
  <si>
    <t>Derivative liabilities | More than five years</t>
  </si>
  <si>
    <t>Derivative assets | Within a year</t>
  </si>
  <si>
    <t>Derivative assets | Between one and two years</t>
  </si>
  <si>
    <t>Derivative assets | Between two and three years</t>
  </si>
  <si>
    <t>Derivative assets | Between three and four years</t>
  </si>
  <si>
    <t>Derivative assets | Between four and five years</t>
  </si>
  <si>
    <t>Derivative assets | More than five years</t>
  </si>
  <si>
    <t>Financial Instruments - Additional Information (Details) ¥ in Millions</t>
  </si>
  <si>
    <t>Disclosure of detailed information about financial instruments [line items]</t>
  </si>
  <si>
    <t>Available--for-sale financial assets, for which it is difficult to reliably measure fair value</t>
  </si>
  <si>
    <t>Other financial assets, for which it is difficult to reliably measure fair value</t>
  </si>
  <si>
    <t>Cumulative gain on equity investments reclassified from other comprehensive income to retained earnings upon disposal</t>
  </si>
  <si>
    <t>Fair value of equity investments on dates of disposal</t>
  </si>
  <si>
    <t>Impact to profit or loss of 5% depreciation of JPY against the US dollar and Euro</t>
  </si>
  <si>
    <t>Impact to accumulated other comprehensive income of 10% increase in market price of equity securities held</t>
  </si>
  <si>
    <t>Measurement input, EBITDA rate</t>
  </si>
  <si>
    <t>Foreign currency denominated loans</t>
  </si>
  <si>
    <t>Financial liabilities, at fair value</t>
  </si>
  <si>
    <t>Foreign currency denominated bonds</t>
  </si>
  <si>
    <t>Share-based Payments - Stock Option Activities (Details)</t>
  </si>
  <si>
    <t>Number of options</t>
  </si>
  <si>
    <t>As of beginning of the year (in shares) | shares</t>
  </si>
  <si>
    <t>Exercised (in shares) | shares</t>
  </si>
  <si>
    <t>As of end of the year (in shares) | shares</t>
  </si>
  <si>
    <t>Weighted average exercise price</t>
  </si>
  <si>
    <t>As of beginning of the year | ¥</t>
  </si>
  <si>
    <t>Exercised | ¥</t>
  </si>
  <si>
    <t>As of end of the year | ¥</t>
  </si>
  <si>
    <t>Share-based Payments - Weighted Average Fair Value of Awards at Grant Date (Details) - JPY (¥)</t>
  </si>
  <si>
    <t>Board incentive plan</t>
  </si>
  <si>
    <t>Disclosure of terms and conditions of share-based payment arrangement [line items]</t>
  </si>
  <si>
    <t>Weighted average fair value at grant date</t>
  </si>
  <si>
    <t>Employee Stock Ownership Plan</t>
  </si>
  <si>
    <t>Share-based Payments - Award Activity Related to Stock Incentive Plans (Details) - shares</t>
  </si>
  <si>
    <t>Disclosure of number and weighted average remaining contractual life of outstanding share options [line items]</t>
  </si>
  <si>
    <t>As of beginning of the year (in shares)</t>
  </si>
  <si>
    <t>Granted (in shares)</t>
  </si>
  <si>
    <t>Forfeited/expired before vesting (in shares)</t>
  </si>
  <si>
    <t>Settled (in shares)</t>
  </si>
  <si>
    <t>As of end of the year (in shares)</t>
  </si>
  <si>
    <t>Share-based Payments - Award Activity Related to Other Awards (Details)</t>
  </si>
  <si>
    <t>Phantom stock appreciation rights (PSARs)</t>
  </si>
  <si>
    <t>Number of PSARs</t>
  </si>
  <si>
    <t>Forfeited before vesting (in shares)</t>
  </si>
  <si>
    <t>Exercised (in shares)</t>
  </si>
  <si>
    <t>Forfeited/expired after vesting (in shares)</t>
  </si>
  <si>
    <t>Weighted Average Exercise Price</t>
  </si>
  <si>
    <t>Granted | ¥</t>
  </si>
  <si>
    <t>Forfeited before vesting | ¥</t>
  </si>
  <si>
    <t>Forfeited/expired after vesting | ¥</t>
  </si>
  <si>
    <t>Restricted stock units (RSUs)</t>
  </si>
  <si>
    <t>Share-based Payments - Additional Information (Details)</t>
  </si>
  <si>
    <t>Mar. 31, 2019JPY (¥)sharesplan</t>
  </si>
  <si>
    <t>Mar. 31, 2016JPY (¥)</t>
  </si>
  <si>
    <t>Share-based compensation cost (reversal of cost)</t>
  </si>
  <si>
    <t>Stock options granted (in shares) | shares</t>
  </si>
  <si>
    <t>Weighted-average share price for share options in share-based payment arrangement exercised during period at date of exercise</t>
  </si>
  <si>
    <t>Weighted-average exercise price of share options outstanding</t>
  </si>
  <si>
    <t>Weighted-average remaining contractual life of share options outstanding</t>
  </si>
  <si>
    <t>13 years</t>
  </si>
  <si>
    <t>14 years</t>
  </si>
  <si>
    <t>Number of plans | plan</t>
  </si>
  <si>
    <t>Intrinsic value of vested cash-settled share-based payments</t>
  </si>
  <si>
    <t>Board incentive plan and Employee Stock Ownership Plan</t>
  </si>
  <si>
    <t>Exercisable shares (in shares) | shares</t>
  </si>
  <si>
    <t>Weighted average remaining contractual life</t>
  </si>
  <si>
    <t>1 year</t>
  </si>
  <si>
    <t>Board incentive plan | First half</t>
  </si>
  <si>
    <t>Vesting period</t>
  </si>
  <si>
    <t>Award vesting percentage</t>
  </si>
  <si>
    <t>33.33%</t>
  </si>
  <si>
    <t>Board incentive plan | Second half</t>
  </si>
  <si>
    <t>Employee Stock Ownership Plan | Second half</t>
  </si>
  <si>
    <t>Stock options</t>
  </si>
  <si>
    <t>Stock options | Directors</t>
  </si>
  <si>
    <t>Expiration term</t>
  </si>
  <si>
    <t>Stock options | Corporate officers and senior management</t>
  </si>
  <si>
    <t>Phantom stock appreciation rights and restricted stock units</t>
  </si>
  <si>
    <t>Liabilities from share-based payment transactions</t>
  </si>
  <si>
    <t>Subsidiaries and Associates - Listing of Consolidated Subsidiaries (Details)</t>
  </si>
  <si>
    <t>Takeda Austria GmbH</t>
  </si>
  <si>
    <t>Disclosure of subsidiaries [line items]</t>
  </si>
  <si>
    <t>Voting Share Capital Hd</t>
  </si>
  <si>
    <t>Baxter AG</t>
  </si>
  <si>
    <t>Baxalta Innovations GmbH</t>
  </si>
  <si>
    <t>Takeda Distribuidora Ltda.</t>
  </si>
  <si>
    <t>Shire Pharma Canada ULC</t>
  </si>
  <si>
    <t>Takeda (China) Holdings Co., Ltd.</t>
  </si>
  <si>
    <t>Shire BioScience (Shanghai) Co. Ltd</t>
  </si>
  <si>
    <t>Takeda Pharmaceutical (China) Company Limited</t>
  </si>
  <si>
    <t>Takeda Pharma A/S</t>
  </si>
  <si>
    <t>Takeda France S.A.S.</t>
  </si>
  <si>
    <t>Shire France S.A.S</t>
  </si>
  <si>
    <t>Takeda GmbH</t>
  </si>
  <si>
    <t>Shire Deutschland GmbH</t>
  </si>
  <si>
    <t>Takeda Ireland Limited</t>
  </si>
  <si>
    <t>Shire Pharmaceutical Holdings Ireland Limited</t>
  </si>
  <si>
    <t>Shire Pharmaceuticals International Unlimited Company</t>
  </si>
  <si>
    <t>Shire Pharmaceuticals Ireland Limited</t>
  </si>
  <si>
    <t>Shire Acquisitions Investments Ireland Designated Activity Company</t>
  </si>
  <si>
    <t>Shire Ireland Finance Trading Limited</t>
  </si>
  <si>
    <t>Takeda Italia S.p.A.</t>
  </si>
  <si>
    <t>Shire Italia S.p.A.</t>
  </si>
  <si>
    <t>Takeda Consumer Healthcare Company Limited</t>
  </si>
  <si>
    <t>Nihon Pharmaceutical Co., Ltd.</t>
  </si>
  <si>
    <t>87.30%</t>
  </si>
  <si>
    <t>Shire Japan KK</t>
  </si>
  <si>
    <t>Shire plc</t>
  </si>
  <si>
    <t>Takeda Pharmaceuticals Korea Co., Ltd.</t>
  </si>
  <si>
    <t>Takeda AS</t>
  </si>
  <si>
    <t>Takeda Pharmaceuticals Limited Liability Company</t>
  </si>
  <si>
    <t>Takeda Development Center Asia, Pte. Ltd.</t>
  </si>
  <si>
    <t>Takeda Vaccines Pte. Ltd.</t>
  </si>
  <si>
    <t>Shire Pharmaceuticals Iberica S.L.U.</t>
  </si>
  <si>
    <t>Takeda Pharmaceuticals International AG</t>
  </si>
  <si>
    <t>Baxalta GmbH</t>
  </si>
  <si>
    <t>Baxalta Manufacturing S.à r.l.</t>
  </si>
  <si>
    <t>Baxalta Recombinant S.à r.l</t>
  </si>
  <si>
    <t>Shire International GmbH</t>
  </si>
  <si>
    <t>Takeda UK Limited</t>
  </si>
  <si>
    <t>Takeda Development Centre Europe Ltd.</t>
  </si>
  <si>
    <t>Shire Pharmaceuticals Limited</t>
  </si>
  <si>
    <t>Shire Pharmaceutical Development Limited</t>
  </si>
  <si>
    <t>Takeda Pharmaceuticals International, Inc.</t>
  </si>
  <si>
    <t>Takeda Pharmaceuticals U.S.A., Inc.</t>
  </si>
  <si>
    <t>Millennium Pharmaceuticals, Inc.</t>
  </si>
  <si>
    <t>ARIAD Pharmaceutical, Inc.</t>
  </si>
  <si>
    <t>Takeda California, Inc.</t>
  </si>
  <si>
    <t>Takeda Vaccines, Inc.</t>
  </si>
  <si>
    <t>Takeda Development Center Americas, Inc.</t>
  </si>
  <si>
    <t>Baxalta Incorporated</t>
  </si>
  <si>
    <t>Baxalta US Inc.</t>
  </si>
  <si>
    <t>Shire Human Genetic Therapies Inc</t>
  </si>
  <si>
    <t>Shire ViroPharma Incorporated</t>
  </si>
  <si>
    <t>Shire-NPS Pharmaceuticals, Inc.</t>
  </si>
  <si>
    <t>Dyax Corp.</t>
  </si>
  <si>
    <t>Meritage Pharma, Inc.</t>
  </si>
  <si>
    <t>Shire Development LLC</t>
  </si>
  <si>
    <t>Shire North American Group Inc.</t>
  </si>
  <si>
    <t>Subsidiaries and Associates - Listing of Associates Accounted for Using the Equity Method (Details)</t>
  </si>
  <si>
    <t>Cerevance, LLC</t>
  </si>
  <si>
    <t>27.80%</t>
  </si>
  <si>
    <t>Amato Pharmaceutical Products, Ltd.</t>
  </si>
  <si>
    <t>30.00%</t>
  </si>
  <si>
    <t>Subsidiaries and Associates - Additional Information (Details)</t>
  </si>
  <si>
    <t>Mar. 31, 2019entity</t>
  </si>
  <si>
    <t>Increase in number of consolidated subsidiaries due to acquisitions</t>
  </si>
  <si>
    <t>Decrease in number of consolidated entities due to divestitures</t>
  </si>
  <si>
    <t>Increase in number of entities accounted for using the equity method due to acquisitions</t>
  </si>
  <si>
    <t>Decrease in number of entities accounted for using the equity method due to divestitures</t>
  </si>
  <si>
    <t>Related Party Transactions - Balances of Receivables and Payables (Details) - JPY (¥) ¥ in Millions</t>
  </si>
  <si>
    <t>Related Party Transactions - Compensation for Key Management Personnel (Details) - JPY (¥) ¥ in Millions</t>
  </si>
  <si>
    <t>Basic compensation and bonuses</t>
  </si>
  <si>
    <t>Share-based compensation (expensed amount)</t>
  </si>
  <si>
    <t>Retirement benefits</t>
  </si>
  <si>
    <t>Related Party Transactions - Additional Information (Details) - JPY (¥) ¥ in Millions</t>
  </si>
  <si>
    <t>Major affiliate</t>
  </si>
  <si>
    <t>Disclosure of transactions between related parties [line items]</t>
  </si>
  <si>
    <t>Revenue from sale of goods, related party transactions</t>
  </si>
  <si>
    <t>Business Combinations - Consideration Transferred (Details) € in Millions, ¥ in Millions</t>
  </si>
  <si>
    <t>Jan. 08, 2019JPY (¥)shares</t>
  </si>
  <si>
    <t>Apr. 30, 2018JPY (¥)</t>
  </si>
  <si>
    <t>Feb. 16, 2017JPY (¥)</t>
  </si>
  <si>
    <t>Jun. 08, 2018EUR (€)</t>
  </si>
  <si>
    <t>Cash</t>
  </si>
  <si>
    <t>Takeda equity (770,303,013 shares)</t>
  </si>
  <si>
    <t>Cash for cash settled awards</t>
  </si>
  <si>
    <t>Equity issued (in shares) | shares</t>
  </si>
  <si>
    <t>Cash acquired</t>
  </si>
  <si>
    <t>TiGenix</t>
  </si>
  <si>
    <t>The ordinary shares of TiGenix already owned by Takeda immediately prior to the acquisition date</t>
  </si>
  <si>
    <t>ARIAD Pharmaceuticals, Inc.</t>
  </si>
  <si>
    <t>Debt assumed</t>
  </si>
  <si>
    <t>Assumption of share-based payment liabilities</t>
  </si>
  <si>
    <t>Deferred consideration</t>
  </si>
  <si>
    <t>Proceeds from cash flow hedge</t>
  </si>
  <si>
    <t>Net consideration paid</t>
  </si>
  <si>
    <t>Business Combinations - Assets Acquired and Liabilities Assumed (Details) - JPY (¥) ¥ in Millions</t>
  </si>
  <si>
    <t>Apr. 30, 2018</t>
  </si>
  <si>
    <t>Feb. 16, 2017</t>
  </si>
  <si>
    <t>Property, plant &amp; equipment</t>
  </si>
  <si>
    <t>Other assets</t>
  </si>
  <si>
    <t>Basis adjustments</t>
  </si>
  <si>
    <t>Net assets acquired</t>
  </si>
  <si>
    <t>Business Combinations - Pro Forma Information (Details) - Shire ¥ in Millions</t>
  </si>
  <si>
    <t>Revenues</t>
  </si>
  <si>
    <t>Net loss</t>
  </si>
  <si>
    <t>Business Combinations - Additional Information (Details) € in Millions</t>
  </si>
  <si>
    <t>Jan. 08, 2019JPY (¥)¥ / sharesshares</t>
  </si>
  <si>
    <t>Jun. 08, 2018JPY (¥)</t>
  </si>
  <si>
    <t>Jan. 08, 2019$ / shares</t>
  </si>
  <si>
    <t>Percentage of voting equity interests acquired</t>
  </si>
  <si>
    <t>Issue price (in usd or jpy per share)</t>
  </si>
  <si>
    <t>Acquisition-related costs</t>
  </si>
  <si>
    <t>Issue price recorded as share capital (in jpy per share) | ¥ / shares</t>
  </si>
  <si>
    <t>Increase in equity</t>
  </si>
  <si>
    <t>Increase in equity recorded as share capital</t>
  </si>
  <si>
    <t>Cash outflow</t>
  </si>
  <si>
    <t>Cash consideration transferred</t>
  </si>
  <si>
    <t>Contingent liability</t>
  </si>
  <si>
    <t>Revenue since acquisition date</t>
  </si>
  <si>
    <t>Net loss since acquisition date</t>
  </si>
  <si>
    <t>Shire | New Takeda Shares</t>
  </si>
  <si>
    <t>Number of shares issued per acquiree share (in shares) | shares</t>
  </si>
  <si>
    <t>Shire | American Depositary Shares</t>
  </si>
  <si>
    <t>Ratio of ADS share per New Takeda Share</t>
  </si>
  <si>
    <t>90.80%</t>
  </si>
  <si>
    <t>Goodwill increase (decrease)</t>
  </si>
  <si>
    <t>Other assets increase (decrease)</t>
  </si>
  <si>
    <t>Deferred tax liabilities increase (decrease)</t>
  </si>
  <si>
    <t>Fair value of hedging instrument</t>
  </si>
  <si>
    <t>Gain (loss) recognised as result of remeasuring to fair value equity interest in acquiree held by acquirer before business combination</t>
  </si>
  <si>
    <t>Individually immaterial business combinations</t>
  </si>
  <si>
    <t>Other liabilities increase (decrease)</t>
  </si>
  <si>
    <t>Intangible assets increase (decrease)</t>
  </si>
  <si>
    <t>Commitments and Contingent Liabilities - Future Minimum Lease Payments (Details) - JPY (¥) ¥ in Millions</t>
  </si>
  <si>
    <t>Within one year</t>
  </si>
  <si>
    <t>Between one and five years</t>
  </si>
  <si>
    <t>More than five years</t>
  </si>
  <si>
    <t>Commitments and Contingent Liabilities - Rent Expense (Details) - JPY (¥) ¥ in Millions</t>
  </si>
  <si>
    <t>Rent expense</t>
  </si>
  <si>
    <t>Sublease income</t>
  </si>
  <si>
    <t>Commitments and Contingent Liabilities - Additional Information (Details) € in Millions, ¥ in Millions, $ in Millions</t>
  </si>
  <si>
    <t>Jan. 28, 2019USD ($)</t>
  </si>
  <si>
    <t>Nov. 28, 2018EUR (€)</t>
  </si>
  <si>
    <t>Nov. 28, 2018USD ($)</t>
  </si>
  <si>
    <t>Apr. 30, 2015JPY (¥)</t>
  </si>
  <si>
    <t>Apr. 30, 2015USD ($)</t>
  </si>
  <si>
    <t>Jun. 10, 2019lawsuit</t>
  </si>
  <si>
    <t>Future minimum sublease income under non-cancellable subleases</t>
  </si>
  <si>
    <t>Contractual commitments for acquisition of property, plant and equipment</t>
  </si>
  <si>
    <t>Tax assessment | €</t>
  </si>
  <si>
    <t>Taxable gain related to break fee | $</t>
  </si>
  <si>
    <t>Contractual commitments for acquisition of intangible assets</t>
  </si>
  <si>
    <t>Aggregate provisions for legal and other disputes</t>
  </si>
  <si>
    <t>Percentage of claimants opting in</t>
  </si>
  <si>
    <t>95.00%</t>
  </si>
  <si>
    <t>Payment to qualified settlement fund</t>
  </si>
  <si>
    <t>Insurance proceeds received</t>
  </si>
  <si>
    <t>Damages awarded | $</t>
  </si>
  <si>
    <t>Contingent liabilities for guarantees</t>
  </si>
  <si>
    <t>Contingent liabilities</t>
  </si>
  <si>
    <t>United States | Commencement of major litigation</t>
  </si>
  <si>
    <t>Number of lawsuits | lawsuit</t>
  </si>
  <si>
    <t>Outside the U.S. | Commencement of major litigation</t>
  </si>
  <si>
    <t>Subsequent Events (Details) ¥ / shares in Units, shares in Thousands, € in Millions, ¥ in Millions, $ in Billions</t>
  </si>
  <si>
    <t>Jun. 06, 2019JPY (¥)</t>
  </si>
  <si>
    <t>May 14, 2019¥ / sharesshares</t>
  </si>
  <si>
    <t>Sep. 30, 2019JPY (¥)</t>
  </si>
  <si>
    <t>Sep. 30, 2019EUR (€)</t>
  </si>
  <si>
    <t>Sep. 30, 2019USD ($)</t>
  </si>
  <si>
    <t>Disclosure of non-adjusting events after reporting period [line items]</t>
  </si>
  <si>
    <t>Issuance of new shares (in shares) | shares</t>
  </si>
  <si>
    <t>Proceeds from bonds | ¥</t>
  </si>
  <si>
    <t>Sale of business | Xiidra</t>
  </si>
  <si>
    <t>Consideration (up to)</t>
  </si>
  <si>
    <t>Consideration, cash | $</t>
  </si>
  <si>
    <t>Consideration, contingent payments | $</t>
  </si>
  <si>
    <t>Sale of business | TachoSil</t>
  </si>
  <si>
    <t>Share transactions</t>
  </si>
  <si>
    <t>Issuance of new shares, share price (in JPY per share) | ¥ / shares</t>
  </si>
  <si>
    <t>Debt transactions | Hybrid Bo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_);_(&quot;€ &quot;(#,##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5" t="n">
        <v>1565005908</v>
      </c>
    </row>
    <row r="15" spans="1:2">
      <c r="A15" s="4" t="s">
        <v>24</v>
      </c>
      <c r="B15" s="4" t="s">
        <v>25</v>
      </c>
    </row>
    <row r="16" spans="1:2">
      <c r="A16" s="4" t="s">
        <v>26</v>
      </c>
      <c r="B16" s="4" t="s">
        <v>25</v>
      </c>
    </row>
    <row r="17" spans="1:2">
      <c r="A17" s="4" t="s">
        <v>27</v>
      </c>
      <c r="B17" s="4" t="s">
        <v>28</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831</v>
      </c>
      <c r="B1" s="2" t="s">
        <v>1</v>
      </c>
    </row>
    <row r="2" spans="1:4">
      <c r="B2" s="2" t="s">
        <v>832</v>
      </c>
      <c r="C2" s="2" t="s">
        <v>833</v>
      </c>
      <c r="D2" s="2" t="s">
        <v>834</v>
      </c>
    </row>
    <row r="3" spans="1:4">
      <c r="A3" s="3" t="s">
        <v>555</v>
      </c>
    </row>
    <row r="4" spans="1:4">
      <c r="A4" s="4" t="s">
        <v>74</v>
      </c>
      <c r="B4" s="6" t="n">
        <v>4860368</v>
      </c>
      <c r="C4" s="6" t="n">
        <v>1014264</v>
      </c>
    </row>
    <row r="5" spans="1:4">
      <c r="A5" s="4" t="s">
        <v>835</v>
      </c>
      <c r="B5" s="6" t="n">
        <v>8698</v>
      </c>
      <c r="C5" s="5" t="n">
        <v>-3889</v>
      </c>
      <c r="D5" s="6" t="n">
        <v>44609</v>
      </c>
    </row>
    <row r="6" spans="1:4">
      <c r="A6" s="4" t="s">
        <v>836</v>
      </c>
    </row>
    <row r="7" spans="1:4">
      <c r="A7" s="3" t="s">
        <v>555</v>
      </c>
    </row>
    <row r="8" spans="1:4">
      <c r="A8" s="4" t="s">
        <v>837</v>
      </c>
      <c r="B8" s="5" t="n">
        <v>3</v>
      </c>
    </row>
    <row r="9" spans="1:4">
      <c r="A9" s="4" t="s">
        <v>838</v>
      </c>
    </row>
    <row r="10" spans="1:4">
      <c r="A10" s="3" t="s">
        <v>555</v>
      </c>
    </row>
    <row r="11" spans="1:4">
      <c r="A11" s="4" t="s">
        <v>837</v>
      </c>
      <c r="B11" s="5" t="n">
        <v>8</v>
      </c>
    </row>
    <row r="12" spans="1:4">
      <c r="A12" s="4" t="s">
        <v>839</v>
      </c>
    </row>
    <row r="13" spans="1:4">
      <c r="A13" s="3" t="s">
        <v>555</v>
      </c>
    </row>
    <row r="14" spans="1:4">
      <c r="A14" s="4" t="s">
        <v>837</v>
      </c>
      <c r="B14" s="5" t="n">
        <v>8</v>
      </c>
    </row>
    <row r="15" spans="1:4">
      <c r="A15" s="4" t="s">
        <v>840</v>
      </c>
    </row>
    <row r="16" spans="1:4">
      <c r="A16" s="3" t="s">
        <v>555</v>
      </c>
    </row>
    <row r="17" spans="1:4">
      <c r="A17" s="4" t="s">
        <v>837</v>
      </c>
      <c r="B17" s="5" t="n">
        <v>12</v>
      </c>
    </row>
    <row r="18" spans="1:4">
      <c r="A18" s="4" t="s">
        <v>841</v>
      </c>
    </row>
    <row r="19" spans="1:4">
      <c r="A19" s="3" t="s">
        <v>555</v>
      </c>
    </row>
    <row r="20" spans="1:4">
      <c r="A20" s="4" t="s">
        <v>837</v>
      </c>
      <c r="B20" s="5" t="n">
        <v>1</v>
      </c>
    </row>
    <row r="21" spans="1:4">
      <c r="A21" s="4" t="s">
        <v>842</v>
      </c>
    </row>
    <row r="22" spans="1:4">
      <c r="A22" s="3" t="s">
        <v>555</v>
      </c>
    </row>
    <row r="23" spans="1:4">
      <c r="A23" s="4" t="s">
        <v>837</v>
      </c>
      <c r="B23" s="5" t="n">
        <v>20</v>
      </c>
    </row>
    <row r="24" spans="1:4">
      <c r="A24" s="4" t="s">
        <v>843</v>
      </c>
    </row>
    <row r="25" spans="1:4">
      <c r="A25" s="3" t="s">
        <v>555</v>
      </c>
    </row>
    <row r="26" spans="1:4">
      <c r="A26" s="4" t="s">
        <v>74</v>
      </c>
      <c r="B26" s="6" t="n">
        <v>253272</v>
      </c>
      <c r="C26" s="5" t="n">
        <v>318281</v>
      </c>
    </row>
    <row r="27" spans="1:4">
      <c r="A27" s="4" t="s">
        <v>844</v>
      </c>
    </row>
    <row r="28" spans="1:4">
      <c r="A28" s="3" t="s">
        <v>555</v>
      </c>
    </row>
    <row r="29" spans="1:4">
      <c r="A29" s="4" t="s">
        <v>74</v>
      </c>
      <c r="B29" s="5" t="n">
        <v>192200</v>
      </c>
      <c r="C29" s="5" t="n">
        <v>204378</v>
      </c>
    </row>
    <row r="30" spans="1:4">
      <c r="A30" s="4" t="s">
        <v>845</v>
      </c>
    </row>
    <row r="31" spans="1:4">
      <c r="A31" s="3" t="s">
        <v>555</v>
      </c>
    </row>
    <row r="32" spans="1:4">
      <c r="A32" s="4" t="s">
        <v>74</v>
      </c>
      <c r="B32" s="5" t="n">
        <v>2497460</v>
      </c>
    </row>
    <row r="33" spans="1:4">
      <c r="A33" s="4" t="s">
        <v>846</v>
      </c>
    </row>
    <row r="34" spans="1:4">
      <c r="A34" s="3" t="s">
        <v>555</v>
      </c>
    </row>
    <row r="35" spans="1:4">
      <c r="A35" s="4" t="s">
        <v>74</v>
      </c>
      <c r="B35" s="5" t="n">
        <v>189184</v>
      </c>
      <c r="C35" s="5" t="n">
        <v>182002</v>
      </c>
    </row>
    <row r="36" spans="1:4">
      <c r="A36" s="4" t="s">
        <v>847</v>
      </c>
    </row>
    <row r="37" spans="1:4">
      <c r="A37" s="3" t="s">
        <v>555</v>
      </c>
    </row>
    <row r="38" spans="1:4">
      <c r="A38" s="4" t="s">
        <v>74</v>
      </c>
      <c r="B38" s="5" t="n">
        <v>70796</v>
      </c>
    </row>
    <row r="39" spans="1:4">
      <c r="A39" s="4" t="s">
        <v>848</v>
      </c>
    </row>
    <row r="40" spans="1:4">
      <c r="A40" s="3" t="s">
        <v>555</v>
      </c>
    </row>
    <row r="41" spans="1:4">
      <c r="A41" s="4" t="s">
        <v>74</v>
      </c>
      <c r="B41" s="6" t="n">
        <v>29667</v>
      </c>
      <c r="D41" s="5" t="n">
        <v>45275</v>
      </c>
    </row>
    <row r="42" spans="1:4">
      <c r="A42" s="4" t="s">
        <v>835</v>
      </c>
      <c r="D42" s="5" t="n">
        <v>44609</v>
      </c>
    </row>
    <row r="43" spans="1:4">
      <c r="A43" s="4" t="s">
        <v>849</v>
      </c>
    </row>
    <row r="44" spans="1:4">
      <c r="A44" s="3" t="s">
        <v>555</v>
      </c>
    </row>
    <row r="45" spans="1:4">
      <c r="A45" s="4" t="s">
        <v>74</v>
      </c>
      <c r="C45" s="5" t="n">
        <v>49113</v>
      </c>
    </row>
    <row r="46" spans="1:4">
      <c r="A46" s="4" t="s">
        <v>835</v>
      </c>
      <c r="C46" s="5" t="n">
        <v>-23057</v>
      </c>
      <c r="D46" s="5" t="n">
        <v>16003</v>
      </c>
    </row>
    <row r="47" spans="1:4">
      <c r="A47" s="4" t="s">
        <v>850</v>
      </c>
    </row>
    <row r="48" spans="1:4">
      <c r="A48" s="3" t="s">
        <v>555</v>
      </c>
    </row>
    <row r="49" spans="1:4">
      <c r="A49" s="4" t="s">
        <v>835</v>
      </c>
      <c r="D49" s="5" t="n">
        <v>7889</v>
      </c>
    </row>
    <row r="50" spans="1:4">
      <c r="A50" s="4" t="s">
        <v>851</v>
      </c>
    </row>
    <row r="51" spans="1:4">
      <c r="A51" s="3" t="s">
        <v>555</v>
      </c>
    </row>
    <row r="52" spans="1:4">
      <c r="A52" s="4" t="s">
        <v>835</v>
      </c>
      <c r="D52" s="6" t="n">
        <v>3359</v>
      </c>
    </row>
    <row r="53" spans="1:4">
      <c r="A53" s="4" t="s">
        <v>852</v>
      </c>
    </row>
    <row r="54" spans="1:4">
      <c r="A54" s="3" t="s">
        <v>555</v>
      </c>
    </row>
    <row r="55" spans="1:4">
      <c r="A55" s="4" t="s">
        <v>74</v>
      </c>
      <c r="C55" s="5" t="n">
        <v>3185</v>
      </c>
    </row>
    <row r="56" spans="1:4">
      <c r="A56" s="4" t="s">
        <v>835</v>
      </c>
      <c r="C56" s="6" t="n">
        <v>191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31</v>
      </c>
      <c r="C1" s="2" t="s">
        <v>32</v>
      </c>
      <c r="D1" s="2" t="s">
        <v>33</v>
      </c>
    </row>
    <row r="2" spans="1:4">
      <c r="A2" s="4" t="s">
        <v>854</v>
      </c>
    </row>
    <row r="3" spans="1:4">
      <c r="A3" s="3" t="s">
        <v>855</v>
      </c>
    </row>
    <row r="4" spans="1:4">
      <c r="A4" s="4" t="s">
        <v>795</v>
      </c>
      <c r="B4" s="4" t="s">
        <v>856</v>
      </c>
    </row>
    <row r="5" spans="1:4">
      <c r="A5" s="4" t="s">
        <v>857</v>
      </c>
    </row>
    <row r="6" spans="1:4">
      <c r="A6" s="3" t="s">
        <v>855</v>
      </c>
    </row>
    <row r="7" spans="1:4">
      <c r="A7" s="4" t="s">
        <v>795</v>
      </c>
      <c r="B7" s="4" t="s">
        <v>858</v>
      </c>
    </row>
    <row r="8" spans="1:4">
      <c r="A8" s="4" t="s">
        <v>859</v>
      </c>
    </row>
    <row r="9" spans="1:4">
      <c r="A9" s="3" t="s">
        <v>855</v>
      </c>
    </row>
    <row r="10" spans="1:4">
      <c r="A10" s="4" t="s">
        <v>795</v>
      </c>
      <c r="C10" s="4" t="s">
        <v>860</v>
      </c>
      <c r="D10" s="4" t="s">
        <v>861</v>
      </c>
    </row>
    <row r="11" spans="1:4">
      <c r="A11" s="4" t="s">
        <v>862</v>
      </c>
    </row>
    <row r="12" spans="1:4">
      <c r="A12" s="3" t="s">
        <v>855</v>
      </c>
    </row>
    <row r="13" spans="1:4">
      <c r="A13" s="4" t="s">
        <v>795</v>
      </c>
      <c r="C13" s="4" t="s">
        <v>863</v>
      </c>
      <c r="D13" s="4" t="s">
        <v>864</v>
      </c>
    </row>
    <row r="14" spans="1:4">
      <c r="A14" s="4" t="s">
        <v>865</v>
      </c>
    </row>
    <row r="15" spans="1:4">
      <c r="A15" s="3" t="s">
        <v>855</v>
      </c>
    </row>
    <row r="16" spans="1:4">
      <c r="A16" s="4" t="s">
        <v>795</v>
      </c>
      <c r="C16" s="4" t="s">
        <v>801</v>
      </c>
      <c r="D16" s="4" t="s">
        <v>802</v>
      </c>
    </row>
    <row r="17" spans="1:4">
      <c r="A17" s="4" t="s">
        <v>866</v>
      </c>
    </row>
    <row r="18" spans="1:4">
      <c r="A18" s="3" t="s">
        <v>855</v>
      </c>
    </row>
    <row r="19" spans="1:4">
      <c r="A19" s="4" t="s">
        <v>795</v>
      </c>
      <c r="C19" s="4" t="s">
        <v>867</v>
      </c>
      <c r="D19" s="4" t="s">
        <v>8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1</v>
      </c>
      <c r="C2" s="2" t="s">
        <v>32</v>
      </c>
      <c r="D2" s="2" t="s">
        <v>33</v>
      </c>
    </row>
    <row r="3" spans="1:4">
      <c r="A3" s="3" t="s">
        <v>235</v>
      </c>
    </row>
    <row r="4" spans="1:4">
      <c r="A4" s="4" t="s">
        <v>869</v>
      </c>
      <c r="B4" s="6" t="n">
        <v>29857</v>
      </c>
      <c r="C4" s="6" t="n">
        <v>32594</v>
      </c>
      <c r="D4" s="6" t="n">
        <v>62282</v>
      </c>
    </row>
    <row r="5" spans="1:4">
      <c r="A5" s="4" t="s">
        <v>870</v>
      </c>
      <c r="B5" s="6" t="n">
        <v>5994</v>
      </c>
      <c r="C5" s="6" t="n">
        <v>15074</v>
      </c>
      <c r="D5" s="6" t="n">
        <v>24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31</v>
      </c>
      <c r="C2" s="2" t="s">
        <v>32</v>
      </c>
      <c r="D2" s="2" t="s">
        <v>33</v>
      </c>
      <c r="E2" s="2" t="s">
        <v>872</v>
      </c>
    </row>
    <row r="3" spans="1:5">
      <c r="A3" s="3" t="s">
        <v>555</v>
      </c>
    </row>
    <row r="4" spans="1:5">
      <c r="A4" s="4" t="s">
        <v>148</v>
      </c>
      <c r="B4" s="6" t="n">
        <v>8698</v>
      </c>
      <c r="C4" s="6" t="n">
        <v>-3889</v>
      </c>
      <c r="D4" s="6" t="n">
        <v>44609</v>
      </c>
    </row>
    <row r="5" spans="1:5">
      <c r="A5" s="4" t="s">
        <v>873</v>
      </c>
    </row>
    <row r="6" spans="1:5">
      <c r="A6" s="3" t="s">
        <v>555</v>
      </c>
    </row>
    <row r="7" spans="1:5">
      <c r="A7" s="4" t="s">
        <v>874</v>
      </c>
      <c r="E7" s="4" t="s">
        <v>875</v>
      </c>
    </row>
    <row r="8" spans="1:5">
      <c r="A8" s="4" t="s">
        <v>876</v>
      </c>
    </row>
    <row r="9" spans="1:5">
      <c r="A9" s="3" t="s">
        <v>555</v>
      </c>
    </row>
    <row r="10" spans="1:5">
      <c r="A10" s="4" t="s">
        <v>148</v>
      </c>
      <c r="B10" s="6" t="n">
        <v>72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7</v>
      </c>
      <c r="B1" s="2" t="s">
        <v>1</v>
      </c>
    </row>
    <row r="2" spans="1:6">
      <c r="B2" s="2" t="s">
        <v>31</v>
      </c>
      <c r="C2" s="2" t="s">
        <v>32</v>
      </c>
      <c r="D2" s="2" t="s">
        <v>33</v>
      </c>
      <c r="E2" s="2" t="s">
        <v>878</v>
      </c>
      <c r="F2" s="2" t="s">
        <v>507</v>
      </c>
    </row>
    <row r="3" spans="1:6">
      <c r="A3" s="3" t="s">
        <v>879</v>
      </c>
    </row>
    <row r="4" spans="1:6">
      <c r="A4" s="4" t="s">
        <v>35</v>
      </c>
      <c r="B4" s="6" t="n">
        <v>2097224</v>
      </c>
      <c r="C4" s="6" t="n">
        <v>1770531</v>
      </c>
      <c r="D4" s="6" t="n">
        <v>1732051</v>
      </c>
    </row>
    <row r="5" spans="1:6">
      <c r="A5" s="4" t="s">
        <v>880</v>
      </c>
      <c r="B5" s="5" t="n">
        <v>109014</v>
      </c>
      <c r="C5" s="5" t="n">
        <v>186708</v>
      </c>
      <c r="D5" s="5" t="n">
        <v>115513</v>
      </c>
    </row>
    <row r="6" spans="1:6">
      <c r="A6" s="4" t="s">
        <v>127</v>
      </c>
      <c r="B6" s="5" t="n">
        <v>-9822</v>
      </c>
      <c r="C6" s="5" t="n">
        <v>55956</v>
      </c>
      <c r="D6" s="5" t="n">
        <v>-22371</v>
      </c>
    </row>
    <row r="7" spans="1:6">
      <c r="A7" s="4" t="s">
        <v>881</v>
      </c>
      <c r="B7" s="5" t="n">
        <v>99192</v>
      </c>
      <c r="C7" s="5" t="n">
        <v>242664</v>
      </c>
      <c r="D7" s="5" t="n">
        <v>93142</v>
      </c>
    </row>
    <row r="8" spans="1:6">
      <c r="A8" s="4" t="s">
        <v>882</v>
      </c>
      <c r="B8" s="5" t="n">
        <v>-43627</v>
      </c>
      <c r="C8" s="5" t="n">
        <v>-32199</v>
      </c>
      <c r="D8" s="5" t="n">
        <v>-1546</v>
      </c>
    </row>
    <row r="9" spans="1:6">
      <c r="A9" s="4" t="s">
        <v>567</v>
      </c>
      <c r="B9" s="5" t="n">
        <v>10821664</v>
      </c>
      <c r="C9" s="5" t="n">
        <v>3027655</v>
      </c>
    </row>
    <row r="10" spans="1:6">
      <c r="A10" s="4" t="s">
        <v>883</v>
      </c>
      <c r="B10" s="5" t="n">
        <v>3050658</v>
      </c>
      <c r="C10" s="5" t="n">
        <v>1078808</v>
      </c>
    </row>
    <row r="11" spans="1:6">
      <c r="A11" s="4" t="s">
        <v>884</v>
      </c>
      <c r="B11" s="5" t="n">
        <v>6197803</v>
      </c>
      <c r="C11" s="5" t="n">
        <v>1351545</v>
      </c>
    </row>
    <row r="12" spans="1:6">
      <c r="A12" s="4" t="s">
        <v>885</v>
      </c>
      <c r="B12" s="5" t="n">
        <v>2510931</v>
      </c>
      <c r="C12" s="5" t="n">
        <v>737509</v>
      </c>
    </row>
    <row r="13" spans="1:6">
      <c r="A13" s="4" t="s">
        <v>886</v>
      </c>
      <c r="B13" s="5" t="n">
        <v>5163588</v>
      </c>
      <c r="C13" s="5" t="n">
        <v>2017409</v>
      </c>
      <c r="D13" s="5" t="n">
        <v>1948965</v>
      </c>
      <c r="F13" s="6" t="n">
        <v>2011203</v>
      </c>
    </row>
    <row r="14" spans="1:6">
      <c r="A14" s="4" t="s">
        <v>73</v>
      </c>
      <c r="B14" s="5" t="n">
        <v>4161403</v>
      </c>
      <c r="C14" s="5" t="n">
        <v>1029248</v>
      </c>
    </row>
    <row r="15" spans="1:6">
      <c r="A15" s="4" t="s">
        <v>887</v>
      </c>
      <c r="B15" s="5" t="n">
        <v>114658</v>
      </c>
      <c r="C15" s="5" t="n">
        <v>107949</v>
      </c>
    </row>
    <row r="16" spans="1:6">
      <c r="A16" s="4" t="s">
        <v>888</v>
      </c>
    </row>
    <row r="17" spans="1:6">
      <c r="A17" s="3" t="s">
        <v>879</v>
      </c>
    </row>
    <row r="18" spans="1:6">
      <c r="A18" s="4" t="s">
        <v>35</v>
      </c>
      <c r="B18" s="5" t="n">
        <v>89686</v>
      </c>
      <c r="C18" s="5" t="n">
        <v>103719</v>
      </c>
      <c r="D18" s="5" t="n">
        <v>105547</v>
      </c>
    </row>
    <row r="19" spans="1:6">
      <c r="A19" s="4" t="s">
        <v>880</v>
      </c>
      <c r="B19" s="5" t="n">
        <v>-87106</v>
      </c>
      <c r="C19" s="5" t="n">
        <v>-66301</v>
      </c>
      <c r="D19" s="5" t="n">
        <v>-4132</v>
      </c>
    </row>
    <row r="20" spans="1:6">
      <c r="A20" s="4" t="s">
        <v>127</v>
      </c>
      <c r="B20" s="5" t="n">
        <v>0</v>
      </c>
      <c r="C20" s="5" t="n">
        <v>0</v>
      </c>
      <c r="D20" s="5" t="n">
        <v>0</v>
      </c>
    </row>
    <row r="21" spans="1:6">
      <c r="A21" s="4" t="s">
        <v>881</v>
      </c>
      <c r="B21" s="5" t="n">
        <v>-87106</v>
      </c>
      <c r="C21" s="5" t="n">
        <v>-66301</v>
      </c>
      <c r="D21" s="5" t="n">
        <v>-4132</v>
      </c>
    </row>
    <row r="22" spans="1:6">
      <c r="A22" s="4" t="s">
        <v>889</v>
      </c>
      <c r="B22" s="5" t="n">
        <v>-42682</v>
      </c>
      <c r="C22" s="5" t="n">
        <v>-32487</v>
      </c>
      <c r="D22" s="5" t="n">
        <v>-2025</v>
      </c>
    </row>
    <row r="23" spans="1:6">
      <c r="A23" s="4" t="s">
        <v>575</v>
      </c>
      <c r="B23" s="5" t="n">
        <v>211</v>
      </c>
      <c r="C23" s="5" t="n">
        <v>-137</v>
      </c>
      <c r="D23" s="5" t="n">
        <v>-120</v>
      </c>
    </row>
    <row r="24" spans="1:6">
      <c r="A24" s="4" t="s">
        <v>882</v>
      </c>
      <c r="B24" s="5" t="n">
        <v>-42471</v>
      </c>
      <c r="C24" s="5" t="n">
        <v>-32624</v>
      </c>
      <c r="D24" s="6" t="n">
        <v>-2145</v>
      </c>
    </row>
    <row r="25" spans="1:6">
      <c r="A25" s="4" t="s">
        <v>567</v>
      </c>
      <c r="B25" s="5" t="n">
        <v>111379</v>
      </c>
      <c r="C25" s="5" t="n">
        <v>163979</v>
      </c>
    </row>
    <row r="26" spans="1:6">
      <c r="A26" s="4" t="s">
        <v>883</v>
      </c>
      <c r="B26" s="5" t="n">
        <v>108423</v>
      </c>
      <c r="C26" s="5" t="n">
        <v>97865</v>
      </c>
    </row>
    <row r="27" spans="1:6">
      <c r="A27" s="4" t="s">
        <v>884</v>
      </c>
      <c r="B27" s="5" t="n">
        <v>-15615</v>
      </c>
      <c r="C27" s="5" t="n">
        <v>-31901</v>
      </c>
    </row>
    <row r="28" spans="1:6">
      <c r="A28" s="4" t="s">
        <v>885</v>
      </c>
      <c r="B28" s="5" t="n">
        <v>-18695</v>
      </c>
      <c r="C28" s="5" t="n">
        <v>-20119</v>
      </c>
    </row>
    <row r="29" spans="1:6">
      <c r="A29" s="4" t="s">
        <v>886</v>
      </c>
      <c r="B29" s="5" t="n">
        <v>185492</v>
      </c>
      <c r="C29" s="5" t="n">
        <v>209824</v>
      </c>
    </row>
    <row r="30" spans="1:6">
      <c r="A30" s="4" t="s">
        <v>890</v>
      </c>
      <c r="B30" s="5" t="n">
        <v>90891</v>
      </c>
      <c r="C30" s="5" t="n">
        <v>102814</v>
      </c>
    </row>
    <row r="31" spans="1:6">
      <c r="A31" s="4" t="s">
        <v>73</v>
      </c>
      <c r="B31" s="5" t="n">
        <v>32921</v>
      </c>
      <c r="C31" s="5" t="n">
        <v>66094</v>
      </c>
    </row>
    <row r="32" spans="1:6">
      <c r="A32" s="4" t="s">
        <v>891</v>
      </c>
      <c r="B32" s="5" t="n">
        <v>-39881</v>
      </c>
      <c r="C32" s="5" t="n">
        <v>-73554</v>
      </c>
    </row>
    <row r="33" spans="1:6">
      <c r="A33" s="4" t="s">
        <v>887</v>
      </c>
      <c r="B33" s="6" t="n">
        <v>83931</v>
      </c>
      <c r="C33" s="6" t="n">
        <v>95354</v>
      </c>
    </row>
    <row r="34" spans="1:6">
      <c r="A34" s="4" t="s">
        <v>874</v>
      </c>
      <c r="B34" s="4" t="s">
        <v>892</v>
      </c>
      <c r="E34" s="4" t="s">
        <v>8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1</v>
      </c>
      <c r="C2" s="2" t="s">
        <v>32</v>
      </c>
      <c r="D2" s="2" t="s">
        <v>33</v>
      </c>
    </row>
    <row r="3" spans="1:4">
      <c r="A3" s="3" t="s">
        <v>879</v>
      </c>
    </row>
    <row r="4" spans="1:4">
      <c r="A4" s="4" t="s">
        <v>880</v>
      </c>
      <c r="B4" s="6" t="n">
        <v>109014</v>
      </c>
      <c r="C4" s="6" t="n">
        <v>186708</v>
      </c>
      <c r="D4" s="6" t="n">
        <v>115513</v>
      </c>
    </row>
    <row r="5" spans="1:4">
      <c r="A5" s="4" t="s">
        <v>127</v>
      </c>
      <c r="B5" s="5" t="n">
        <v>-9822</v>
      </c>
      <c r="C5" s="5" t="n">
        <v>55956</v>
      </c>
      <c r="D5" s="5" t="n">
        <v>-22371</v>
      </c>
    </row>
    <row r="6" spans="1:4">
      <c r="A6" s="4" t="s">
        <v>881</v>
      </c>
      <c r="B6" s="5" t="n">
        <v>99192</v>
      </c>
      <c r="C6" s="5" t="n">
        <v>242664</v>
      </c>
      <c r="D6" s="5" t="n">
        <v>93142</v>
      </c>
    </row>
    <row r="7" spans="1:4">
      <c r="A7" s="4" t="s">
        <v>887</v>
      </c>
      <c r="B7" s="5" t="n">
        <v>114658</v>
      </c>
      <c r="C7" s="5" t="n">
        <v>107949</v>
      </c>
    </row>
    <row r="8" spans="1:4">
      <c r="A8" s="4" t="s">
        <v>894</v>
      </c>
    </row>
    <row r="9" spans="1:4">
      <c r="A9" s="3" t="s">
        <v>879</v>
      </c>
    </row>
    <row r="10" spans="1:4">
      <c r="A10" s="4" t="s">
        <v>880</v>
      </c>
      <c r="B10" s="5" t="n">
        <v>-1156</v>
      </c>
      <c r="C10" s="5" t="n">
        <v>425</v>
      </c>
      <c r="D10" s="5" t="n">
        <v>599</v>
      </c>
    </row>
    <row r="11" spans="1:4">
      <c r="A11" s="4" t="s">
        <v>127</v>
      </c>
      <c r="B11" s="5" t="n">
        <v>-94</v>
      </c>
      <c r="C11" s="5" t="n">
        <v>382</v>
      </c>
      <c r="D11" s="5" t="n">
        <v>-38</v>
      </c>
    </row>
    <row r="12" spans="1:4">
      <c r="A12" s="4" t="s">
        <v>881</v>
      </c>
      <c r="B12" s="5" t="n">
        <v>-1250</v>
      </c>
      <c r="C12" s="5" t="n">
        <v>807</v>
      </c>
      <c r="D12" s="6" t="n">
        <v>561</v>
      </c>
    </row>
    <row r="13" spans="1:4">
      <c r="A13" s="4" t="s">
        <v>887</v>
      </c>
      <c r="B13" s="6" t="n">
        <v>30727</v>
      </c>
      <c r="C13" s="6" t="n">
        <v>125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895</v>
      </c>
      <c r="B1" s="2" t="s">
        <v>878</v>
      </c>
      <c r="C1" s="2" t="s">
        <v>31</v>
      </c>
      <c r="D1" s="2" t="s">
        <v>32</v>
      </c>
      <c r="E1" s="2" t="s">
        <v>33</v>
      </c>
    </row>
    <row r="2" spans="1:5">
      <c r="A2" s="3" t="s">
        <v>879</v>
      </c>
    </row>
    <row r="3" spans="1:5">
      <c r="A3" s="4" t="s">
        <v>603</v>
      </c>
      <c r="C3" s="6" t="n">
        <v>82975000000</v>
      </c>
      <c r="D3" s="6" t="n">
        <v>134100000000</v>
      </c>
      <c r="E3" s="6" t="n">
        <v>115363000000</v>
      </c>
    </row>
    <row r="4" spans="1:5">
      <c r="A4" s="4" t="s">
        <v>896</v>
      </c>
      <c r="C4" s="5" t="n">
        <v>117890000000</v>
      </c>
      <c r="D4" s="5" t="n">
        <v>104753000000</v>
      </c>
    </row>
    <row r="5" spans="1:5">
      <c r="A5" s="4" t="s">
        <v>897</v>
      </c>
      <c r="C5" s="5" t="n">
        <v>50183000000</v>
      </c>
      <c r="D5" s="5" t="n">
        <v>35725000000</v>
      </c>
    </row>
    <row r="6" spans="1:5">
      <c r="A6" s="4" t="s">
        <v>898</v>
      </c>
      <c r="C6" s="6" t="n">
        <v>0</v>
      </c>
      <c r="D6" s="6" t="n">
        <v>4159000000</v>
      </c>
    </row>
    <row r="7" spans="1:5">
      <c r="A7" s="4" t="s">
        <v>610</v>
      </c>
    </row>
    <row r="8" spans="1:5">
      <c r="A8" s="3" t="s">
        <v>879</v>
      </c>
    </row>
    <row r="9" spans="1:5">
      <c r="A9" s="4" t="s">
        <v>874</v>
      </c>
      <c r="B9" s="4" t="s">
        <v>892</v>
      </c>
      <c r="C9" s="4" t="s">
        <v>892</v>
      </c>
    </row>
    <row r="10" spans="1:5">
      <c r="A10" s="4" t="s">
        <v>899</v>
      </c>
      <c r="B10" s="6" t="n">
        <v>3755000000</v>
      </c>
    </row>
    <row r="11" spans="1:5">
      <c r="A11" s="4" t="s">
        <v>603</v>
      </c>
      <c r="E11" s="6" t="n">
        <v>115363000000</v>
      </c>
    </row>
    <row r="12" spans="1:5">
      <c r="A12" s="4" t="s">
        <v>900</v>
      </c>
      <c r="B12" s="6" t="n">
        <v>102899000000</v>
      </c>
    </row>
    <row r="13" spans="1:5">
      <c r="A13" s="4" t="s">
        <v>901</v>
      </c>
      <c r="B13" s="4" t="s">
        <v>9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3</v>
      </c>
      <c r="B1" s="2" t="s">
        <v>31</v>
      </c>
      <c r="C1" s="2" t="s">
        <v>32</v>
      </c>
    </row>
    <row r="2" spans="1:3">
      <c r="A2" s="3" t="s">
        <v>904</v>
      </c>
    </row>
    <row r="3" spans="1:3">
      <c r="A3" s="4" t="s">
        <v>509</v>
      </c>
      <c r="B3" s="6" t="n">
        <v>8315</v>
      </c>
      <c r="C3" s="6" t="n">
        <v>3289</v>
      </c>
    </row>
    <row r="4" spans="1:3">
      <c r="A4" s="4" t="s">
        <v>905</v>
      </c>
      <c r="C4" s="5" t="n">
        <v>2832</v>
      </c>
    </row>
    <row r="5" spans="1:3">
      <c r="A5" s="4" t="s">
        <v>906</v>
      </c>
      <c r="B5" s="5" t="n">
        <v>168732</v>
      </c>
      <c r="C5" s="5" t="n">
        <v>0</v>
      </c>
    </row>
    <row r="6" spans="1:3">
      <c r="A6" s="4" t="s">
        <v>699</v>
      </c>
      <c r="B6" s="5" t="n">
        <v>0</v>
      </c>
      <c r="C6" s="5" t="n">
        <v>169814</v>
      </c>
    </row>
    <row r="7" spans="1:3">
      <c r="A7" s="4" t="s">
        <v>907</v>
      </c>
      <c r="B7" s="5" t="n">
        <v>15577</v>
      </c>
      <c r="C7" s="5" t="n">
        <v>87381</v>
      </c>
    </row>
    <row r="8" spans="1:3">
      <c r="A8" s="4" t="s">
        <v>575</v>
      </c>
      <c r="B8" s="5" t="n">
        <v>11420</v>
      </c>
      <c r="C8" s="5" t="n">
        <v>16598</v>
      </c>
    </row>
    <row r="9" spans="1:3">
      <c r="A9" s="4" t="s">
        <v>115</v>
      </c>
      <c r="B9" s="5" t="n">
        <v>215517</v>
      </c>
      <c r="C9" s="5" t="n">
        <v>277082</v>
      </c>
    </row>
    <row r="10" spans="1:3">
      <c r="A10" s="4" t="s">
        <v>908</v>
      </c>
      <c r="B10" s="5" t="n">
        <v>192241</v>
      </c>
      <c r="C10" s="5" t="n">
        <v>196436</v>
      </c>
    </row>
    <row r="11" spans="1:3">
      <c r="A11" s="4" t="s">
        <v>909</v>
      </c>
      <c r="B11" s="5" t="n">
        <v>23276</v>
      </c>
      <c r="C11" s="5" t="n">
        <v>80646</v>
      </c>
    </row>
    <row r="12" spans="1:3">
      <c r="A12" s="4" t="s">
        <v>910</v>
      </c>
    </row>
    <row r="13" spans="1:3">
      <c r="A13" s="3" t="s">
        <v>904</v>
      </c>
    </row>
    <row r="14" spans="1:3">
      <c r="A14" s="4" t="s">
        <v>906</v>
      </c>
      <c r="B14" s="5" t="n">
        <v>119907</v>
      </c>
    </row>
    <row r="15" spans="1:3">
      <c r="A15" s="4" t="s">
        <v>699</v>
      </c>
      <c r="C15" s="5" t="n">
        <v>163030</v>
      </c>
    </row>
    <row r="16" spans="1:3">
      <c r="A16" s="4" t="s">
        <v>911</v>
      </c>
    </row>
    <row r="17" spans="1:3">
      <c r="A17" s="3" t="s">
        <v>904</v>
      </c>
    </row>
    <row r="18" spans="1:3">
      <c r="A18" s="4" t="s">
        <v>905</v>
      </c>
      <c r="B18" s="5" t="n">
        <v>9865</v>
      </c>
      <c r="C18" s="5" t="n">
        <v>0</v>
      </c>
    </row>
    <row r="19" spans="1:3">
      <c r="A19" s="4" t="s">
        <v>912</v>
      </c>
    </row>
    <row r="20" spans="1:3">
      <c r="A20" s="3" t="s">
        <v>904</v>
      </c>
    </row>
    <row r="21" spans="1:3">
      <c r="A21" s="4" t="s">
        <v>905</v>
      </c>
      <c r="B21" s="6" t="n">
        <v>1608</v>
      </c>
      <c r="C21"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13</v>
      </c>
      <c r="B1" s="2" t="s">
        <v>1</v>
      </c>
    </row>
    <row r="2" spans="1:4">
      <c r="B2" s="2" t="s">
        <v>31</v>
      </c>
      <c r="C2" s="2" t="s">
        <v>32</v>
      </c>
      <c r="D2" s="2" t="s">
        <v>33</v>
      </c>
    </row>
    <row r="3" spans="1:4">
      <c r="A3" s="3" t="s">
        <v>243</v>
      </c>
    </row>
    <row r="4" spans="1:4">
      <c r="A4" s="4" t="s">
        <v>914</v>
      </c>
      <c r="B4" s="6" t="n">
        <v>280738</v>
      </c>
      <c r="C4" s="6" t="n">
        <v>86254</v>
      </c>
    </row>
    <row r="5" spans="1:4">
      <c r="A5" s="4" t="s">
        <v>915</v>
      </c>
      <c r="B5" s="5" t="n">
        <v>544411</v>
      </c>
      <c r="C5" s="5" t="n">
        <v>63145</v>
      </c>
    </row>
    <row r="6" spans="1:4">
      <c r="A6" s="4" t="s">
        <v>916</v>
      </c>
      <c r="B6" s="5" t="n">
        <v>161595</v>
      </c>
      <c r="C6" s="5" t="n">
        <v>63545</v>
      </c>
    </row>
    <row r="7" spans="1:4">
      <c r="A7" s="4" t="s">
        <v>115</v>
      </c>
      <c r="B7" s="5" t="n">
        <v>986744</v>
      </c>
      <c r="C7" s="5" t="n">
        <v>212944</v>
      </c>
    </row>
    <row r="8" spans="1:4">
      <c r="A8" s="4" t="s">
        <v>917</v>
      </c>
      <c r="B8" s="6" t="n">
        <v>9321</v>
      </c>
      <c r="C8" s="6" t="n">
        <v>10292</v>
      </c>
      <c r="D8" s="6" t="n">
        <v>116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8</v>
      </c>
      <c r="B1" s="2" t="s">
        <v>31</v>
      </c>
      <c r="C1" s="2" t="s">
        <v>32</v>
      </c>
    </row>
    <row r="2" spans="1:3">
      <c r="A2" s="3" t="s">
        <v>246</v>
      </c>
    </row>
    <row r="3" spans="1:3">
      <c r="A3" s="4" t="s">
        <v>594</v>
      </c>
      <c r="B3" s="6" t="n">
        <v>660999</v>
      </c>
      <c r="C3" s="6" t="n">
        <v>369652</v>
      </c>
    </row>
    <row r="4" spans="1:3">
      <c r="A4" s="4" t="s">
        <v>919</v>
      </c>
      <c r="B4" s="5" t="n">
        <v>84226</v>
      </c>
      <c r="C4" s="5" t="n">
        <v>59414</v>
      </c>
    </row>
    <row r="5" spans="1:3">
      <c r="A5" s="4" t="s">
        <v>920</v>
      </c>
      <c r="B5" s="5" t="n">
        <v>-3318</v>
      </c>
      <c r="C5" s="5" t="n">
        <v>-8819</v>
      </c>
    </row>
    <row r="6" spans="1:3">
      <c r="A6" s="4" t="s">
        <v>921</v>
      </c>
      <c r="B6" s="6" t="n">
        <v>741907</v>
      </c>
      <c r="C6" s="6" t="n">
        <v>4202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22</v>
      </c>
      <c r="B1" s="2" t="s">
        <v>31</v>
      </c>
      <c r="C1" s="2" t="s">
        <v>32</v>
      </c>
      <c r="D1" s="2" t="s">
        <v>33</v>
      </c>
      <c r="E1" s="2" t="s">
        <v>507</v>
      </c>
    </row>
    <row r="2" spans="1:5">
      <c r="A2" s="3" t="s">
        <v>249</v>
      </c>
    </row>
    <row r="3" spans="1:5">
      <c r="A3" s="4" t="s">
        <v>923</v>
      </c>
      <c r="B3" s="6" t="n">
        <v>462890</v>
      </c>
      <c r="C3" s="6" t="n">
        <v>243324</v>
      </c>
    </row>
    <row r="4" spans="1:5">
      <c r="A4" s="4" t="s">
        <v>924</v>
      </c>
      <c r="B4" s="5" t="n">
        <v>239203</v>
      </c>
      <c r="C4" s="5" t="n">
        <v>51198</v>
      </c>
    </row>
    <row r="5" spans="1:5">
      <c r="A5" s="4" t="s">
        <v>115</v>
      </c>
      <c r="B5" s="6" t="n">
        <v>702093</v>
      </c>
      <c r="C5" s="6" t="n">
        <v>294522</v>
      </c>
      <c r="D5" s="6" t="n">
        <v>319455</v>
      </c>
      <c r="E5" s="6" t="n">
        <v>4514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31</v>
      </c>
      <c r="C1" s="2" t="s">
        <v>32</v>
      </c>
    </row>
    <row r="2" spans="1:3">
      <c r="A2" s="3" t="s">
        <v>926</v>
      </c>
    </row>
    <row r="3" spans="1:3">
      <c r="A3" s="4" t="s">
        <v>927</v>
      </c>
      <c r="B3" s="6" t="n">
        <v>0</v>
      </c>
      <c r="C3" s="6" t="n">
        <v>98</v>
      </c>
    </row>
    <row r="4" spans="1:3">
      <c r="A4" s="4" t="s">
        <v>928</v>
      </c>
      <c r="B4" s="5" t="n">
        <v>0</v>
      </c>
      <c r="C4" s="5" t="n">
        <v>65</v>
      </c>
    </row>
    <row r="5" spans="1:3">
      <c r="A5" s="4" t="s">
        <v>75</v>
      </c>
      <c r="B5" s="5" t="n">
        <v>450</v>
      </c>
      <c r="C5" s="5" t="n">
        <v>18</v>
      </c>
    </row>
    <row r="6" spans="1:3">
      <c r="A6" s="4" t="s">
        <v>88</v>
      </c>
      <c r="B6" s="6" t="n">
        <v>450</v>
      </c>
      <c r="C6" s="6" t="n">
        <v>1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1</v>
      </c>
      <c r="C1" s="2" t="s">
        <v>32</v>
      </c>
    </row>
    <row r="2" spans="1:3">
      <c r="A2" s="3" t="s">
        <v>926</v>
      </c>
    </row>
    <row r="3" spans="1:3">
      <c r="A3" s="4" t="s">
        <v>92</v>
      </c>
      <c r="B3" s="6" t="n">
        <v>383</v>
      </c>
    </row>
    <row r="4" spans="1:3">
      <c r="A4" s="4" t="s">
        <v>930</v>
      </c>
    </row>
    <row r="5" spans="1:3">
      <c r="A5" s="3" t="s">
        <v>926</v>
      </c>
    </row>
    <row r="6" spans="1:3">
      <c r="A6" s="4" t="s">
        <v>72</v>
      </c>
      <c r="B6" s="5" t="n">
        <v>451</v>
      </c>
      <c r="C6" s="6" t="n">
        <v>0</v>
      </c>
    </row>
    <row r="7" spans="1:3">
      <c r="A7" s="4" t="s">
        <v>74</v>
      </c>
      <c r="B7" s="5" t="n">
        <v>58</v>
      </c>
      <c r="C7" s="5" t="n">
        <v>0</v>
      </c>
    </row>
    <row r="8" spans="1:3">
      <c r="A8" s="4" t="s">
        <v>81</v>
      </c>
      <c r="B8" s="5" t="n">
        <v>0</v>
      </c>
      <c r="C8" s="5" t="n">
        <v>1202</v>
      </c>
    </row>
    <row r="9" spans="1:3">
      <c r="A9" s="4" t="s">
        <v>82</v>
      </c>
      <c r="B9" s="5" t="n">
        <v>179</v>
      </c>
      <c r="C9" s="5" t="n">
        <v>1466</v>
      </c>
    </row>
    <row r="10" spans="1:3">
      <c r="A10" s="4" t="s">
        <v>85</v>
      </c>
      <c r="B10" s="5" t="n">
        <v>629</v>
      </c>
      <c r="C10" s="5" t="n">
        <v>451</v>
      </c>
    </row>
    <row r="11" spans="1:3">
      <c r="A11" s="4" t="s">
        <v>575</v>
      </c>
      <c r="B11" s="5" t="n">
        <v>1379</v>
      </c>
      <c r="C11" s="5" t="n">
        <v>692</v>
      </c>
    </row>
    <row r="12" spans="1:3">
      <c r="A12" s="4" t="s">
        <v>88</v>
      </c>
      <c r="B12" s="5" t="n">
        <v>2696</v>
      </c>
      <c r="C12" s="5" t="n">
        <v>3811</v>
      </c>
    </row>
    <row r="13" spans="1:3">
      <c r="A13" s="4" t="s">
        <v>92</v>
      </c>
      <c r="B13" s="5" t="n">
        <v>383</v>
      </c>
      <c r="C13" s="5" t="n">
        <v>0</v>
      </c>
    </row>
    <row r="14" spans="1:3">
      <c r="A14" s="4" t="s">
        <v>94</v>
      </c>
      <c r="B14" s="5" t="n">
        <v>0</v>
      </c>
      <c r="C14" s="5" t="n">
        <v>1066</v>
      </c>
    </row>
    <row r="15" spans="1:3">
      <c r="A15" s="4" t="s">
        <v>99</v>
      </c>
      <c r="B15" s="5" t="n">
        <v>210</v>
      </c>
      <c r="C15" s="5" t="n">
        <v>165</v>
      </c>
    </row>
    <row r="16" spans="1:3">
      <c r="A16" s="4" t="s">
        <v>575</v>
      </c>
      <c r="B16" s="5" t="n">
        <v>959</v>
      </c>
      <c r="C16" s="5" t="n">
        <v>1983</v>
      </c>
    </row>
    <row r="17" spans="1:3">
      <c r="A17" s="4" t="s">
        <v>103</v>
      </c>
      <c r="B17" s="6" t="n">
        <v>1552</v>
      </c>
      <c r="C17" s="6" t="n">
        <v>32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31</v>
      </c>
      <c r="C1" s="2" t="s">
        <v>32</v>
      </c>
    </row>
    <row r="2" spans="1:3">
      <c r="A2" s="3" t="s">
        <v>926</v>
      </c>
    </row>
    <row r="3" spans="1:3">
      <c r="A3" s="4" t="s">
        <v>74</v>
      </c>
      <c r="B3" s="6" t="n">
        <v>58</v>
      </c>
      <c r="C3" s="6" t="n">
        <v>0</v>
      </c>
    </row>
    <row r="4" spans="1:3">
      <c r="A4" s="4" t="s">
        <v>81</v>
      </c>
      <c r="B4" s="5" t="n">
        <v>0</v>
      </c>
      <c r="C4" s="5" t="n">
        <v>1202</v>
      </c>
    </row>
    <row r="5" spans="1:3">
      <c r="A5" s="4" t="s">
        <v>88</v>
      </c>
      <c r="B5" s="5" t="n">
        <v>2696</v>
      </c>
      <c r="C5" s="5" t="n">
        <v>3811</v>
      </c>
    </row>
    <row r="6" spans="1:3">
      <c r="A6" s="4" t="s">
        <v>94</v>
      </c>
      <c r="B6" s="5" t="n">
        <v>0</v>
      </c>
      <c r="C6" s="5" t="n">
        <v>1066</v>
      </c>
    </row>
    <row r="7" spans="1:3">
      <c r="A7" s="4" t="s">
        <v>91</v>
      </c>
      <c r="B7" s="5" t="n">
        <v>959</v>
      </c>
      <c r="C7" s="5" t="n">
        <v>1983</v>
      </c>
    </row>
    <row r="8" spans="1:3">
      <c r="A8" s="4" t="s">
        <v>103</v>
      </c>
      <c r="B8" s="5" t="n">
        <v>1552</v>
      </c>
      <c r="C8" s="6" t="n">
        <v>3214</v>
      </c>
    </row>
    <row r="9" spans="1:3">
      <c r="A9" s="4" t="s">
        <v>502</v>
      </c>
    </row>
    <row r="10" spans="1:3">
      <c r="A10" s="3" t="s">
        <v>926</v>
      </c>
    </row>
    <row r="11" spans="1:3">
      <c r="A11" s="4" t="s">
        <v>74</v>
      </c>
      <c r="B11" s="5" t="n">
        <v>455340</v>
      </c>
    </row>
    <row r="12" spans="1:3">
      <c r="A12" s="4" t="s">
        <v>81</v>
      </c>
      <c r="B12" s="5" t="n">
        <v>13682</v>
      </c>
    </row>
    <row r="13" spans="1:3">
      <c r="A13" s="4" t="s">
        <v>78</v>
      </c>
      <c r="B13" s="5" t="n">
        <v>7592</v>
      </c>
    </row>
    <row r="14" spans="1:3">
      <c r="A14" s="4" t="s">
        <v>88</v>
      </c>
      <c r="B14" s="5" t="n">
        <v>476614</v>
      </c>
    </row>
    <row r="15" spans="1:3">
      <c r="A15" s="4" t="s">
        <v>96</v>
      </c>
      <c r="B15" s="5" t="n">
        <v>102947</v>
      </c>
    </row>
    <row r="16" spans="1:3">
      <c r="A16" s="4" t="s">
        <v>94</v>
      </c>
      <c r="B16" s="5" t="n">
        <v>78836</v>
      </c>
    </row>
    <row r="17" spans="1:3">
      <c r="A17" s="4" t="s">
        <v>91</v>
      </c>
      <c r="B17" s="5" t="n">
        <v>17810</v>
      </c>
    </row>
    <row r="18" spans="1:3">
      <c r="A18" s="4" t="s">
        <v>103</v>
      </c>
      <c r="B18" s="6" t="n">
        <v>1995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2</v>
      </c>
      <c r="B1" s="2" t="s">
        <v>1</v>
      </c>
    </row>
    <row r="2" spans="1:3">
      <c r="B2" s="2" t="s">
        <v>31</v>
      </c>
      <c r="C2" s="2" t="s">
        <v>32</v>
      </c>
    </row>
    <row r="3" spans="1:3">
      <c r="A3" s="3" t="s">
        <v>252</v>
      </c>
    </row>
    <row r="4" spans="1:3">
      <c r="A4" s="4" t="s">
        <v>933</v>
      </c>
      <c r="B4" s="6" t="n">
        <v>0</v>
      </c>
      <c r="C4" s="6" t="n">
        <v>32130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31</v>
      </c>
      <c r="C1" s="2" t="s">
        <v>32</v>
      </c>
    </row>
    <row r="2" spans="1:3">
      <c r="A2" s="3" t="s">
        <v>256</v>
      </c>
    </row>
    <row r="3" spans="1:3">
      <c r="A3" s="4" t="s">
        <v>935</v>
      </c>
      <c r="B3" s="6" t="n">
        <v>3196365</v>
      </c>
      <c r="C3" s="6" t="n">
        <v>172889</v>
      </c>
    </row>
    <row r="4" spans="1:3">
      <c r="A4" s="4" t="s">
        <v>936</v>
      </c>
      <c r="B4" s="5" t="n">
        <v>500002</v>
      </c>
      <c r="C4" s="5" t="n">
        <v>18</v>
      </c>
    </row>
    <row r="5" spans="1:3">
      <c r="A5" s="4" t="s">
        <v>937</v>
      </c>
      <c r="B5" s="5" t="n">
        <v>2054584</v>
      </c>
      <c r="C5" s="5" t="n">
        <v>812755</v>
      </c>
    </row>
    <row r="6" spans="1:3">
      <c r="A6" s="4" t="s">
        <v>115</v>
      </c>
      <c r="B6" s="5" t="n">
        <v>5750951</v>
      </c>
      <c r="C6" s="5" t="n">
        <v>985662</v>
      </c>
    </row>
    <row r="7" spans="1:3">
      <c r="A7" s="4" t="s">
        <v>908</v>
      </c>
      <c r="B7" s="5" t="n">
        <v>4766005</v>
      </c>
      <c r="C7" s="5" t="n">
        <v>985644</v>
      </c>
    </row>
    <row r="8" spans="1:3">
      <c r="A8" s="4" t="s">
        <v>909</v>
      </c>
      <c r="B8" s="6" t="n">
        <v>984946</v>
      </c>
      <c r="C8" s="6" t="n">
        <v>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38</v>
      </c>
      <c r="B1" s="2" t="s">
        <v>939</v>
      </c>
      <c r="C1" s="2" t="s">
        <v>940</v>
      </c>
      <c r="D1" s="2" t="s">
        <v>941</v>
      </c>
      <c r="E1" s="2" t="s">
        <v>833</v>
      </c>
    </row>
    <row r="2" spans="1:5">
      <c r="A2" s="3" t="s">
        <v>942</v>
      </c>
    </row>
    <row r="3" spans="1:5">
      <c r="A3" s="4" t="s">
        <v>935</v>
      </c>
      <c r="B3" s="6" t="n">
        <v>3196365000000</v>
      </c>
      <c r="E3" s="6" t="n">
        <v>172889000000</v>
      </c>
    </row>
    <row r="4" spans="1:5">
      <c r="A4" s="4" t="s">
        <v>943</v>
      </c>
    </row>
    <row r="5" spans="1:5">
      <c r="A5" s="3" t="s">
        <v>942</v>
      </c>
    </row>
    <row r="6" spans="1:5">
      <c r="A6" s="4" t="s">
        <v>944</v>
      </c>
      <c r="B6" s="5" t="n">
        <v>60000000000</v>
      </c>
    </row>
    <row r="7" spans="1:5">
      <c r="A7" s="4" t="s">
        <v>935</v>
      </c>
      <c r="B7" s="6" t="n">
        <v>59992000000</v>
      </c>
      <c r="E7" s="5" t="n">
        <v>59967000000</v>
      </c>
    </row>
    <row r="8" spans="1:5">
      <c r="A8" s="4" t="s">
        <v>945</v>
      </c>
      <c r="B8" s="4" t="s">
        <v>946</v>
      </c>
      <c r="C8" s="4" t="s">
        <v>946</v>
      </c>
      <c r="D8" s="4" t="s">
        <v>946</v>
      </c>
    </row>
    <row r="9" spans="1:5">
      <c r="A9" s="4" t="s">
        <v>947</v>
      </c>
    </row>
    <row r="10" spans="1:5">
      <c r="A10" s="3" t="s">
        <v>942</v>
      </c>
    </row>
    <row r="11" spans="1:5">
      <c r="A11" s="4" t="s">
        <v>944</v>
      </c>
      <c r="B11" s="6" t="n">
        <v>60000000000</v>
      </c>
    </row>
    <row r="12" spans="1:5">
      <c r="A12" s="4" t="s">
        <v>935</v>
      </c>
      <c r="B12" s="6" t="n">
        <v>59968000000</v>
      </c>
      <c r="E12" s="5" t="n">
        <v>59944000000</v>
      </c>
    </row>
    <row r="13" spans="1:5">
      <c r="A13" s="4" t="s">
        <v>945</v>
      </c>
      <c r="B13" s="4" t="s">
        <v>948</v>
      </c>
      <c r="C13" s="4" t="s">
        <v>948</v>
      </c>
      <c r="D13" s="4" t="s">
        <v>948</v>
      </c>
    </row>
    <row r="14" spans="1:5">
      <c r="A14" s="4" t="s">
        <v>949</v>
      </c>
    </row>
    <row r="15" spans="1:5">
      <c r="A15" s="3" t="s">
        <v>942</v>
      </c>
    </row>
    <row r="16" spans="1:5">
      <c r="A16" s="4" t="s">
        <v>950</v>
      </c>
      <c r="D16" s="8" t="n">
        <v>500000000</v>
      </c>
    </row>
    <row r="17" spans="1:5">
      <c r="A17" s="4" t="s">
        <v>935</v>
      </c>
      <c r="B17" s="6" t="n">
        <v>55129000000</v>
      </c>
      <c r="E17" s="5" t="n">
        <v>52978000000</v>
      </c>
    </row>
    <row r="18" spans="1:5">
      <c r="A18" s="4" t="s">
        <v>945</v>
      </c>
      <c r="B18" s="4" t="s">
        <v>951</v>
      </c>
      <c r="C18" s="4" t="s">
        <v>951</v>
      </c>
      <c r="D18" s="4" t="s">
        <v>951</v>
      </c>
    </row>
    <row r="19" spans="1:5">
      <c r="A19" s="4" t="s">
        <v>952</v>
      </c>
    </row>
    <row r="20" spans="1:5">
      <c r="A20" s="3" t="s">
        <v>942</v>
      </c>
    </row>
    <row r="21" spans="1:5">
      <c r="A21" s="4" t="s">
        <v>953</v>
      </c>
      <c r="C21" s="9" t="n">
        <v>1750000000</v>
      </c>
    </row>
    <row r="22" spans="1:5">
      <c r="A22" s="4" t="s">
        <v>935</v>
      </c>
      <c r="B22" s="6" t="n">
        <v>216717000000</v>
      </c>
      <c r="E22" s="5" t="n">
        <v>0</v>
      </c>
    </row>
    <row r="23" spans="1:5">
      <c r="A23" s="4" t="s">
        <v>954</v>
      </c>
    </row>
    <row r="24" spans="1:5">
      <c r="A24" s="3" t="s">
        <v>942</v>
      </c>
    </row>
    <row r="25" spans="1:5">
      <c r="A25" s="4" t="s">
        <v>955</v>
      </c>
      <c r="B25" s="4" t="s">
        <v>956</v>
      </c>
      <c r="C25" s="4" t="s">
        <v>956</v>
      </c>
      <c r="D25" s="4" t="s">
        <v>956</v>
      </c>
    </row>
    <row r="26" spans="1:5">
      <c r="A26" s="4" t="s">
        <v>957</v>
      </c>
    </row>
    <row r="27" spans="1:5">
      <c r="A27" s="3" t="s">
        <v>942</v>
      </c>
    </row>
    <row r="28" spans="1:5">
      <c r="A28" s="4" t="s">
        <v>955</v>
      </c>
      <c r="B28" s="4" t="s">
        <v>958</v>
      </c>
      <c r="C28" s="4" t="s">
        <v>958</v>
      </c>
      <c r="D28" s="4" t="s">
        <v>958</v>
      </c>
    </row>
    <row r="29" spans="1:5">
      <c r="A29" s="4" t="s">
        <v>959</v>
      </c>
    </row>
    <row r="30" spans="1:5">
      <c r="A30" s="3" t="s">
        <v>942</v>
      </c>
    </row>
    <row r="31" spans="1:5">
      <c r="A31" s="4" t="s">
        <v>953</v>
      </c>
      <c r="C31" s="9" t="n">
        <v>5750000000</v>
      </c>
    </row>
    <row r="32" spans="1:5">
      <c r="A32" s="4" t="s">
        <v>935</v>
      </c>
      <c r="B32" s="6" t="n">
        <v>708860000000</v>
      </c>
      <c r="E32" s="5" t="n">
        <v>0</v>
      </c>
    </row>
    <row r="33" spans="1:5">
      <c r="A33" s="4" t="s">
        <v>960</v>
      </c>
    </row>
    <row r="34" spans="1:5">
      <c r="A34" s="3" t="s">
        <v>942</v>
      </c>
    </row>
    <row r="35" spans="1:5">
      <c r="A35" s="4" t="s">
        <v>945</v>
      </c>
      <c r="B35" s="4" t="s">
        <v>961</v>
      </c>
      <c r="C35" s="4" t="s">
        <v>961</v>
      </c>
      <c r="D35" s="4" t="s">
        <v>961</v>
      </c>
    </row>
    <row r="36" spans="1:5">
      <c r="A36" s="4" t="s">
        <v>962</v>
      </c>
    </row>
    <row r="37" spans="1:5">
      <c r="A37" s="3" t="s">
        <v>942</v>
      </c>
    </row>
    <row r="38" spans="1:5">
      <c r="A38" s="4" t="s">
        <v>945</v>
      </c>
      <c r="B38" s="4" t="s">
        <v>963</v>
      </c>
      <c r="C38" s="4" t="s">
        <v>963</v>
      </c>
      <c r="D38" s="4" t="s">
        <v>963</v>
      </c>
    </row>
    <row r="39" spans="1:5">
      <c r="A39" s="4" t="s">
        <v>964</v>
      </c>
    </row>
    <row r="40" spans="1:5">
      <c r="A40" s="3" t="s">
        <v>942</v>
      </c>
    </row>
    <row r="41" spans="1:5">
      <c r="A41" s="4" t="s">
        <v>950</v>
      </c>
      <c r="D41" s="8" t="n">
        <v>5500000000</v>
      </c>
    </row>
    <row r="42" spans="1:5">
      <c r="A42" s="4" t="s">
        <v>935</v>
      </c>
      <c r="B42" s="6" t="n">
        <v>605261000000</v>
      </c>
      <c r="E42" s="5" t="n">
        <v>0</v>
      </c>
    </row>
    <row r="43" spans="1:5">
      <c r="A43" s="4" t="s">
        <v>965</v>
      </c>
    </row>
    <row r="44" spans="1:5">
      <c r="A44" s="3" t="s">
        <v>942</v>
      </c>
    </row>
    <row r="45" spans="1:5">
      <c r="A45" s="4" t="s">
        <v>945</v>
      </c>
      <c r="B45" s="4" t="s">
        <v>966</v>
      </c>
      <c r="C45" s="4" t="s">
        <v>966</v>
      </c>
      <c r="D45" s="4" t="s">
        <v>966</v>
      </c>
    </row>
    <row r="46" spans="1:5">
      <c r="A46" s="4" t="s">
        <v>967</v>
      </c>
    </row>
    <row r="47" spans="1:5">
      <c r="A47" s="3" t="s">
        <v>942</v>
      </c>
    </row>
    <row r="48" spans="1:5">
      <c r="A48" s="4" t="s">
        <v>945</v>
      </c>
      <c r="B48" s="4" t="s">
        <v>968</v>
      </c>
      <c r="C48" s="4" t="s">
        <v>968</v>
      </c>
      <c r="D48" s="4" t="s">
        <v>968</v>
      </c>
    </row>
    <row r="49" spans="1:5">
      <c r="A49" s="4" t="s">
        <v>969</v>
      </c>
    </row>
    <row r="50" spans="1:5">
      <c r="A50" s="3" t="s">
        <v>942</v>
      </c>
    </row>
    <row r="51" spans="1:5">
      <c r="A51" s="4" t="s">
        <v>950</v>
      </c>
      <c r="D51" s="8" t="n">
        <v>12100000000</v>
      </c>
    </row>
    <row r="52" spans="1:5">
      <c r="A52" s="4" t="s">
        <v>935</v>
      </c>
      <c r="B52" s="6" t="n">
        <v>1278490000000</v>
      </c>
      <c r="E52" s="5" t="n">
        <v>0</v>
      </c>
    </row>
    <row r="53" spans="1:5">
      <c r="A53" s="4" t="s">
        <v>970</v>
      </c>
    </row>
    <row r="54" spans="1:5">
      <c r="A54" s="3" t="s">
        <v>942</v>
      </c>
    </row>
    <row r="55" spans="1:5">
      <c r="A55" s="4" t="s">
        <v>945</v>
      </c>
      <c r="B55" s="4" t="s">
        <v>660</v>
      </c>
      <c r="C55" s="4" t="s">
        <v>660</v>
      </c>
      <c r="D55" s="4" t="s">
        <v>660</v>
      </c>
    </row>
    <row r="56" spans="1:5">
      <c r="A56" s="4" t="s">
        <v>971</v>
      </c>
    </row>
    <row r="57" spans="1:5">
      <c r="A57" s="3" t="s">
        <v>942</v>
      </c>
    </row>
    <row r="58" spans="1:5">
      <c r="A58" s="4" t="s">
        <v>945</v>
      </c>
      <c r="B58" s="4" t="s">
        <v>793</v>
      </c>
      <c r="C58" s="4" t="s">
        <v>793</v>
      </c>
      <c r="D58" s="4" t="s">
        <v>793</v>
      </c>
    </row>
    <row r="59" spans="1:5">
      <c r="A59" s="4" t="s">
        <v>969</v>
      </c>
    </row>
    <row r="60" spans="1:5">
      <c r="A60" s="3" t="s">
        <v>942</v>
      </c>
    </row>
    <row r="61" spans="1:5">
      <c r="A61" s="4" t="s">
        <v>950</v>
      </c>
      <c r="D61" s="8" t="n">
        <v>1925000000</v>
      </c>
    </row>
    <row r="62" spans="1:5">
      <c r="A62" s="4" t="s">
        <v>935</v>
      </c>
      <c r="B62" s="6" t="n">
        <v>211948000000</v>
      </c>
      <c r="E62" s="6" t="n">
        <v>0</v>
      </c>
    </row>
    <row r="63" spans="1:5">
      <c r="A63" s="4" t="s">
        <v>970</v>
      </c>
    </row>
    <row r="64" spans="1:5">
      <c r="A64" s="3" t="s">
        <v>942</v>
      </c>
    </row>
    <row r="65" spans="1:5">
      <c r="A65" s="4" t="s">
        <v>945</v>
      </c>
      <c r="B65" s="4" t="s">
        <v>972</v>
      </c>
      <c r="C65" s="4" t="s">
        <v>972</v>
      </c>
      <c r="D65" s="4" t="s">
        <v>972</v>
      </c>
    </row>
    <row r="66" spans="1:5">
      <c r="A66" s="4" t="s">
        <v>971</v>
      </c>
    </row>
    <row r="67" spans="1:5">
      <c r="A67" s="3" t="s">
        <v>942</v>
      </c>
    </row>
    <row r="68" spans="1:5">
      <c r="A68" s="4" t="s">
        <v>945</v>
      </c>
      <c r="B68" s="4" t="s">
        <v>973</v>
      </c>
      <c r="C68" s="4" t="s">
        <v>973</v>
      </c>
      <c r="D68" s="4" t="s">
        <v>9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74</v>
      </c>
      <c r="B1" s="2" t="s">
        <v>939</v>
      </c>
      <c r="C1" s="2" t="s">
        <v>941</v>
      </c>
      <c r="D1" s="2" t="s">
        <v>833</v>
      </c>
    </row>
    <row r="2" spans="1:4">
      <c r="A2" s="3" t="s">
        <v>942</v>
      </c>
    </row>
    <row r="3" spans="1:4">
      <c r="A3" s="4" t="s">
        <v>975</v>
      </c>
      <c r="B3" s="6" t="n">
        <v>2554586000000</v>
      </c>
      <c r="D3" s="6" t="n">
        <v>812773000000</v>
      </c>
    </row>
    <row r="4" spans="1:4">
      <c r="A4" s="4" t="s">
        <v>976</v>
      </c>
    </row>
    <row r="5" spans="1:4">
      <c r="A5" s="3" t="s">
        <v>942</v>
      </c>
    </row>
    <row r="6" spans="1:4">
      <c r="A6" s="4" t="s">
        <v>977</v>
      </c>
      <c r="B6" s="5" t="n">
        <v>120000000000</v>
      </c>
    </row>
    <row r="7" spans="1:4">
      <c r="A7" s="4" t="s">
        <v>975</v>
      </c>
      <c r="B7" s="6" t="n">
        <v>120000000000</v>
      </c>
      <c r="D7" s="5" t="n">
        <v>120000000000</v>
      </c>
    </row>
    <row r="8" spans="1:4">
      <c r="A8" s="4" t="s">
        <v>978</v>
      </c>
    </row>
    <row r="9" spans="1:4">
      <c r="A9" s="3" t="s">
        <v>942</v>
      </c>
    </row>
    <row r="10" spans="1:4">
      <c r="A10" s="4" t="s">
        <v>955</v>
      </c>
      <c r="B10" s="4" t="s">
        <v>979</v>
      </c>
      <c r="C10" s="4" t="s">
        <v>979</v>
      </c>
    </row>
    <row r="11" spans="1:4">
      <c r="A11" s="4" t="s">
        <v>980</v>
      </c>
    </row>
    <row r="12" spans="1:4">
      <c r="A12" s="3" t="s">
        <v>942</v>
      </c>
    </row>
    <row r="13" spans="1:4">
      <c r="A13" s="4" t="s">
        <v>977</v>
      </c>
      <c r="B13" s="6" t="n">
        <v>200000000000</v>
      </c>
    </row>
    <row r="14" spans="1:4">
      <c r="A14" s="4" t="s">
        <v>975</v>
      </c>
      <c r="B14" s="6" t="n">
        <v>200000000000</v>
      </c>
      <c r="D14" s="5" t="n">
        <v>200000000000</v>
      </c>
    </row>
    <row r="15" spans="1:4">
      <c r="A15" s="4" t="s">
        <v>981</v>
      </c>
    </row>
    <row r="16" spans="1:4">
      <c r="A16" s="3" t="s">
        <v>942</v>
      </c>
    </row>
    <row r="17" spans="1:4">
      <c r="A17" s="4" t="s">
        <v>945</v>
      </c>
      <c r="B17" s="4" t="s">
        <v>982</v>
      </c>
      <c r="C17" s="4" t="s">
        <v>982</v>
      </c>
    </row>
    <row r="18" spans="1:4">
      <c r="A18" s="4" t="s">
        <v>983</v>
      </c>
    </row>
    <row r="19" spans="1:4">
      <c r="A19" s="3" t="s">
        <v>942</v>
      </c>
    </row>
    <row r="20" spans="1:4">
      <c r="A20" s="4" t="s">
        <v>945</v>
      </c>
      <c r="B20" s="4" t="s">
        <v>984</v>
      </c>
      <c r="C20" s="4" t="s">
        <v>984</v>
      </c>
    </row>
    <row r="21" spans="1:4">
      <c r="A21" s="4" t="s">
        <v>985</v>
      </c>
    </row>
    <row r="22" spans="1:4">
      <c r="A22" s="3" t="s">
        <v>942</v>
      </c>
    </row>
    <row r="23" spans="1:4">
      <c r="A23" s="4" t="s">
        <v>977</v>
      </c>
      <c r="B23" s="6" t="n">
        <v>113500000000</v>
      </c>
    </row>
    <row r="24" spans="1:4">
      <c r="A24" s="4" t="s">
        <v>975</v>
      </c>
      <c r="B24" s="6" t="n">
        <v>113500000000</v>
      </c>
      <c r="D24" s="5" t="n">
        <v>113500000000</v>
      </c>
    </row>
    <row r="25" spans="1:4">
      <c r="A25" s="4" t="s">
        <v>945</v>
      </c>
      <c r="B25" s="4" t="s">
        <v>986</v>
      </c>
      <c r="C25" s="4" t="s">
        <v>986</v>
      </c>
    </row>
    <row r="26" spans="1:4">
      <c r="A26" s="4" t="s">
        <v>987</v>
      </c>
    </row>
    <row r="27" spans="1:4">
      <c r="A27" s="3" t="s">
        <v>942</v>
      </c>
    </row>
    <row r="28" spans="1:4">
      <c r="A28" s="4" t="s">
        <v>988</v>
      </c>
      <c r="C28" s="8" t="n">
        <v>1500000000</v>
      </c>
    </row>
    <row r="29" spans="1:4">
      <c r="A29" s="4" t="s">
        <v>975</v>
      </c>
      <c r="B29" s="6" t="n">
        <v>165599000000</v>
      </c>
      <c r="D29" s="5" t="n">
        <v>159255000000</v>
      </c>
    </row>
    <row r="30" spans="1:4">
      <c r="A30" s="4" t="s">
        <v>989</v>
      </c>
    </row>
    <row r="31" spans="1:4">
      <c r="A31" s="3" t="s">
        <v>942</v>
      </c>
    </row>
    <row r="32" spans="1:4">
      <c r="A32" s="4" t="s">
        <v>955</v>
      </c>
      <c r="B32" s="4" t="s">
        <v>658</v>
      </c>
      <c r="C32" s="4" t="s">
        <v>658</v>
      </c>
    </row>
    <row r="33" spans="1:4">
      <c r="A33" s="4" t="s">
        <v>990</v>
      </c>
    </row>
    <row r="34" spans="1:4">
      <c r="A34" s="3" t="s">
        <v>942</v>
      </c>
    </row>
    <row r="35" spans="1:4">
      <c r="A35" s="4" t="s">
        <v>977</v>
      </c>
      <c r="B35" s="6" t="n">
        <v>500000000000</v>
      </c>
    </row>
    <row r="36" spans="1:4">
      <c r="A36" s="4" t="s">
        <v>975</v>
      </c>
      <c r="B36" s="6" t="n">
        <v>500000000000</v>
      </c>
      <c r="D36" s="5" t="n">
        <v>0</v>
      </c>
    </row>
    <row r="37" spans="1:4">
      <c r="A37" s="4" t="s">
        <v>991</v>
      </c>
    </row>
    <row r="38" spans="1:4">
      <c r="A38" s="3" t="s">
        <v>942</v>
      </c>
    </row>
    <row r="39" spans="1:4">
      <c r="A39" s="4" t="s">
        <v>955</v>
      </c>
      <c r="B39" s="4" t="s">
        <v>657</v>
      </c>
      <c r="C39" s="4" t="s">
        <v>657</v>
      </c>
    </row>
    <row r="40" spans="1:4">
      <c r="A40" s="4" t="s">
        <v>992</v>
      </c>
    </row>
    <row r="41" spans="1:4">
      <c r="A41" s="3" t="s">
        <v>942</v>
      </c>
    </row>
    <row r="42" spans="1:4">
      <c r="A42" s="4" t="s">
        <v>988</v>
      </c>
      <c r="C42" s="8" t="n">
        <v>7500000000</v>
      </c>
    </row>
    <row r="43" spans="1:4">
      <c r="A43" s="4" t="s">
        <v>975</v>
      </c>
      <c r="B43" s="6" t="n">
        <v>819482000000</v>
      </c>
      <c r="D43" s="5" t="n">
        <v>0</v>
      </c>
    </row>
    <row r="44" spans="1:4">
      <c r="A44" s="4" t="s">
        <v>993</v>
      </c>
    </row>
    <row r="45" spans="1:4">
      <c r="A45" s="3" t="s">
        <v>942</v>
      </c>
    </row>
    <row r="46" spans="1:4">
      <c r="A46" s="4" t="s">
        <v>945</v>
      </c>
      <c r="B46" s="4" t="s">
        <v>994</v>
      </c>
      <c r="C46" s="4" t="s">
        <v>994</v>
      </c>
    </row>
    <row r="47" spans="1:4">
      <c r="A47" s="4" t="s">
        <v>995</v>
      </c>
    </row>
    <row r="48" spans="1:4">
      <c r="A48" s="3" t="s">
        <v>942</v>
      </c>
    </row>
    <row r="49" spans="1:4">
      <c r="A49" s="4" t="s">
        <v>945</v>
      </c>
      <c r="B49" s="4" t="s">
        <v>790</v>
      </c>
      <c r="C49" s="4" t="s">
        <v>790</v>
      </c>
    </row>
    <row r="50" spans="1:4">
      <c r="A50" s="4" t="s">
        <v>996</v>
      </c>
    </row>
    <row r="51" spans="1:4">
      <c r="A51" s="3" t="s">
        <v>942</v>
      </c>
    </row>
    <row r="52" spans="1:4">
      <c r="A52" s="4" t="s">
        <v>988</v>
      </c>
      <c r="C52" s="8" t="n">
        <v>3700000000</v>
      </c>
    </row>
    <row r="53" spans="1:4">
      <c r="A53" s="4" t="s">
        <v>975</v>
      </c>
      <c r="B53" s="6" t="n">
        <v>409346000000</v>
      </c>
      <c r="D53" s="5" t="n">
        <v>0</v>
      </c>
    </row>
    <row r="54" spans="1:4">
      <c r="A54" s="4" t="s">
        <v>997</v>
      </c>
    </row>
    <row r="55" spans="1:4">
      <c r="A55" s="3" t="s">
        <v>942</v>
      </c>
    </row>
    <row r="56" spans="1:4">
      <c r="A56" s="4" t="s">
        <v>955</v>
      </c>
      <c r="B56" s="4" t="s">
        <v>998</v>
      </c>
      <c r="C56" s="4" t="s">
        <v>998</v>
      </c>
    </row>
    <row r="57" spans="1:4">
      <c r="A57" s="4" t="s">
        <v>575</v>
      </c>
    </row>
    <row r="58" spans="1:4">
      <c r="A58" s="3" t="s">
        <v>942</v>
      </c>
    </row>
    <row r="59" spans="1:4">
      <c r="A59" s="4" t="s">
        <v>975</v>
      </c>
      <c r="B59" s="6" t="n">
        <v>226659000000</v>
      </c>
      <c r="D59" s="6" t="n">
        <v>220018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99</v>
      </c>
      <c r="B1" s="2" t="s">
        <v>939</v>
      </c>
      <c r="C1" s="2" t="s">
        <v>940</v>
      </c>
      <c r="D1" s="2" t="s">
        <v>941</v>
      </c>
    </row>
    <row r="2" spans="1:4">
      <c r="A2" s="3" t="s">
        <v>942</v>
      </c>
    </row>
    <row r="3" spans="1:4">
      <c r="A3" s="4" t="s">
        <v>1000</v>
      </c>
      <c r="B3" s="6" t="n">
        <v>300000000000</v>
      </c>
    </row>
    <row r="4" spans="1:4">
      <c r="A4" s="4" t="s">
        <v>1001</v>
      </c>
    </row>
    <row r="5" spans="1:4">
      <c r="A5" s="3" t="s">
        <v>942</v>
      </c>
    </row>
    <row r="6" spans="1:4">
      <c r="A6" s="4" t="s">
        <v>953</v>
      </c>
      <c r="C6" s="9" t="n">
        <v>1000000000</v>
      </c>
    </row>
    <row r="7" spans="1:4">
      <c r="A7" s="4" t="s">
        <v>1002</v>
      </c>
    </row>
    <row r="8" spans="1:4">
      <c r="A8" s="3" t="s">
        <v>942</v>
      </c>
    </row>
    <row r="9" spans="1:4">
      <c r="A9" s="4" t="s">
        <v>955</v>
      </c>
      <c r="B9" s="4" t="s">
        <v>956</v>
      </c>
      <c r="C9" s="4" t="s">
        <v>956</v>
      </c>
      <c r="D9" s="4" t="s">
        <v>956</v>
      </c>
    </row>
    <row r="10" spans="1:4">
      <c r="A10" s="4" t="s">
        <v>1003</v>
      </c>
    </row>
    <row r="11" spans="1:4">
      <c r="A11" s="3" t="s">
        <v>942</v>
      </c>
    </row>
    <row r="12" spans="1:4">
      <c r="A12" s="4" t="s">
        <v>953</v>
      </c>
      <c r="C12" s="9" t="n">
        <v>750000000</v>
      </c>
    </row>
    <row r="13" spans="1:4">
      <c r="A13" s="4" t="s">
        <v>1004</v>
      </c>
    </row>
    <row r="14" spans="1:4">
      <c r="A14" s="3" t="s">
        <v>942</v>
      </c>
    </row>
    <row r="15" spans="1:4">
      <c r="A15" s="4" t="s">
        <v>955</v>
      </c>
      <c r="B15" s="4" t="s">
        <v>958</v>
      </c>
      <c r="C15" s="4" t="s">
        <v>958</v>
      </c>
      <c r="D15" s="4" t="s">
        <v>958</v>
      </c>
    </row>
    <row r="16" spans="1:4">
      <c r="A16" s="4" t="s">
        <v>1005</v>
      </c>
    </row>
    <row r="17" spans="1:4">
      <c r="A17" s="3" t="s">
        <v>942</v>
      </c>
    </row>
    <row r="18" spans="1:4">
      <c r="A18" s="4" t="s">
        <v>953</v>
      </c>
      <c r="C18" s="9" t="n">
        <v>1250000000</v>
      </c>
    </row>
    <row r="19" spans="1:4">
      <c r="A19" s="4" t="s">
        <v>945</v>
      </c>
      <c r="B19" s="4" t="s">
        <v>961</v>
      </c>
      <c r="C19" s="4" t="s">
        <v>961</v>
      </c>
      <c r="D19" s="4" t="s">
        <v>961</v>
      </c>
    </row>
    <row r="20" spans="1:4">
      <c r="A20" s="4" t="s">
        <v>1006</v>
      </c>
    </row>
    <row r="21" spans="1:4">
      <c r="A21" s="3" t="s">
        <v>942</v>
      </c>
    </row>
    <row r="22" spans="1:4">
      <c r="A22" s="4" t="s">
        <v>953</v>
      </c>
      <c r="C22" s="9" t="n">
        <v>1500000000</v>
      </c>
    </row>
    <row r="23" spans="1:4">
      <c r="A23" s="4" t="s">
        <v>945</v>
      </c>
      <c r="B23" s="4" t="s">
        <v>1007</v>
      </c>
      <c r="C23" s="4" t="s">
        <v>1007</v>
      </c>
      <c r="D23" s="4" t="s">
        <v>1007</v>
      </c>
    </row>
    <row r="24" spans="1:4">
      <c r="A24" s="4" t="s">
        <v>1008</v>
      </c>
    </row>
    <row r="25" spans="1:4">
      <c r="A25" s="3" t="s">
        <v>942</v>
      </c>
    </row>
    <row r="26" spans="1:4">
      <c r="A26" s="4" t="s">
        <v>953</v>
      </c>
      <c r="C26" s="9" t="n">
        <v>1500000000</v>
      </c>
    </row>
    <row r="27" spans="1:4">
      <c r="A27" s="4" t="s">
        <v>945</v>
      </c>
      <c r="B27" s="4" t="s">
        <v>1009</v>
      </c>
      <c r="C27" s="4" t="s">
        <v>1009</v>
      </c>
      <c r="D27" s="4" t="s">
        <v>1009</v>
      </c>
    </row>
    <row r="28" spans="1:4">
      <c r="A28" s="4" t="s">
        <v>1010</v>
      </c>
    </row>
    <row r="29" spans="1:4">
      <c r="A29" s="3" t="s">
        <v>942</v>
      </c>
    </row>
    <row r="30" spans="1:4">
      <c r="A30" s="4" t="s">
        <v>953</v>
      </c>
      <c r="C30" s="9" t="n">
        <v>1500000000</v>
      </c>
    </row>
    <row r="31" spans="1:4">
      <c r="A31" s="4" t="s">
        <v>945</v>
      </c>
      <c r="B31" s="4" t="s">
        <v>963</v>
      </c>
      <c r="C31" s="4" t="s">
        <v>963</v>
      </c>
      <c r="D31" s="4" t="s">
        <v>963</v>
      </c>
    </row>
    <row r="32" spans="1:4">
      <c r="A32" s="4" t="s">
        <v>1011</v>
      </c>
    </row>
    <row r="33" spans="1:4">
      <c r="A33" s="3" t="s">
        <v>942</v>
      </c>
    </row>
    <row r="34" spans="1:4">
      <c r="A34" s="4" t="s">
        <v>944</v>
      </c>
      <c r="D34" s="8" t="n">
        <v>1000000000</v>
      </c>
    </row>
    <row r="35" spans="1:4">
      <c r="A35" s="4" t="s">
        <v>945</v>
      </c>
      <c r="B35" s="4" t="s">
        <v>966</v>
      </c>
      <c r="C35" s="4" t="s">
        <v>966</v>
      </c>
      <c r="D35" s="4" t="s">
        <v>966</v>
      </c>
    </row>
    <row r="36" spans="1:4">
      <c r="A36" s="4" t="s">
        <v>1012</v>
      </c>
    </row>
    <row r="37" spans="1:4">
      <c r="A37" s="3" t="s">
        <v>942</v>
      </c>
    </row>
    <row r="38" spans="1:4">
      <c r="A38" s="4" t="s">
        <v>944</v>
      </c>
      <c r="D38" s="8" t="n">
        <v>1250000000</v>
      </c>
    </row>
    <row r="39" spans="1:4">
      <c r="A39" s="4" t="s">
        <v>945</v>
      </c>
      <c r="B39" s="4" t="s">
        <v>1013</v>
      </c>
      <c r="C39" s="4" t="s">
        <v>1013</v>
      </c>
      <c r="D39" s="4" t="s">
        <v>1013</v>
      </c>
    </row>
    <row r="40" spans="1:4">
      <c r="A40" s="4" t="s">
        <v>1014</v>
      </c>
    </row>
    <row r="41" spans="1:4">
      <c r="A41" s="3" t="s">
        <v>942</v>
      </c>
    </row>
    <row r="42" spans="1:4">
      <c r="A42" s="4" t="s">
        <v>944</v>
      </c>
      <c r="D42" s="8" t="n">
        <v>1500000000</v>
      </c>
    </row>
    <row r="43" spans="1:4">
      <c r="A43" s="4" t="s">
        <v>945</v>
      </c>
      <c r="B43" s="4" t="s">
        <v>1015</v>
      </c>
      <c r="C43" s="4" t="s">
        <v>1015</v>
      </c>
      <c r="D43" s="4" t="s">
        <v>1015</v>
      </c>
    </row>
    <row r="44" spans="1:4">
      <c r="A44" s="4" t="s">
        <v>1016</v>
      </c>
    </row>
    <row r="45" spans="1:4">
      <c r="A45" s="3" t="s">
        <v>942</v>
      </c>
    </row>
    <row r="46" spans="1:4">
      <c r="A46" s="4" t="s">
        <v>944</v>
      </c>
      <c r="D46" s="8" t="n">
        <v>1750000000</v>
      </c>
    </row>
    <row r="47" spans="1:4">
      <c r="A47" s="4" t="s">
        <v>945</v>
      </c>
      <c r="B47" s="4" t="s">
        <v>968</v>
      </c>
      <c r="C47" s="4" t="s">
        <v>968</v>
      </c>
      <c r="D47" s="4" t="s">
        <v>968</v>
      </c>
    </row>
    <row r="48" spans="1:4">
      <c r="A48" s="4" t="s">
        <v>1017</v>
      </c>
    </row>
    <row r="49" spans="1:4">
      <c r="A49" s="3" t="s">
        <v>942</v>
      </c>
    </row>
    <row r="50" spans="1:4">
      <c r="A50" s="4" t="s">
        <v>1018</v>
      </c>
      <c r="B50" s="6" t="n">
        <v>500000000000</v>
      </c>
    </row>
    <row r="51" spans="1:4">
      <c r="A51" s="4" t="s">
        <v>1019</v>
      </c>
    </row>
    <row r="52" spans="1:4">
      <c r="A52" s="3" t="s">
        <v>942</v>
      </c>
    </row>
    <row r="53" spans="1:4">
      <c r="A53" s="4" t="s">
        <v>955</v>
      </c>
      <c r="B53" s="4" t="s">
        <v>657</v>
      </c>
      <c r="C53" s="4" t="s">
        <v>657</v>
      </c>
      <c r="D53" s="4" t="s">
        <v>657</v>
      </c>
    </row>
    <row r="54" spans="1:4">
      <c r="A54" s="4" t="s">
        <v>1020</v>
      </c>
    </row>
    <row r="55" spans="1:4">
      <c r="A55" s="3" t="s">
        <v>942</v>
      </c>
    </row>
    <row r="56" spans="1:4">
      <c r="A56" s="4" t="s">
        <v>944</v>
      </c>
      <c r="D56" s="8" t="n">
        <v>7500000000</v>
      </c>
    </row>
    <row r="57" spans="1:4">
      <c r="A57" s="4" t="s">
        <v>1021</v>
      </c>
    </row>
    <row r="58" spans="1:4">
      <c r="A58" s="3" t="s">
        <v>942</v>
      </c>
    </row>
    <row r="59" spans="1:4">
      <c r="A59" s="4" t="s">
        <v>944</v>
      </c>
      <c r="C59" s="9" t="n">
        <v>3057000000</v>
      </c>
      <c r="D59" s="5" t="n">
        <v>3500000000</v>
      </c>
    </row>
    <row r="60" spans="1:4">
      <c r="A60" s="4" t="s">
        <v>1022</v>
      </c>
    </row>
    <row r="61" spans="1:4">
      <c r="A61" s="3" t="s">
        <v>942</v>
      </c>
    </row>
    <row r="62" spans="1:4">
      <c r="A62" s="4" t="s">
        <v>944</v>
      </c>
      <c r="D62" s="5" t="n">
        <v>4000000000</v>
      </c>
    </row>
    <row r="63" spans="1:4">
      <c r="A63" s="4" t="s">
        <v>1023</v>
      </c>
    </row>
    <row r="64" spans="1:4">
      <c r="A64" s="3" t="s">
        <v>942</v>
      </c>
    </row>
    <row r="65" spans="1:4">
      <c r="A65" s="4" t="s">
        <v>944</v>
      </c>
      <c r="D65" s="8" t="n">
        <v>3700000000</v>
      </c>
    </row>
    <row r="66" spans="1:4">
      <c r="A66" s="4" t="s">
        <v>1024</v>
      </c>
    </row>
    <row r="67" spans="1:4">
      <c r="A67" s="3" t="s">
        <v>942</v>
      </c>
    </row>
    <row r="68" spans="1:4">
      <c r="A68" s="4" t="s">
        <v>955</v>
      </c>
      <c r="B68" s="4" t="s">
        <v>998</v>
      </c>
      <c r="C68" s="4" t="s">
        <v>998</v>
      </c>
      <c r="D68" s="4" t="s">
        <v>998</v>
      </c>
    </row>
    <row r="69" spans="1:4">
      <c r="A69" s="4" t="s">
        <v>1025</v>
      </c>
    </row>
    <row r="70" spans="1:4">
      <c r="A70" s="3" t="s">
        <v>942</v>
      </c>
    </row>
    <row r="71" spans="1:4">
      <c r="A71" s="4" t="s">
        <v>944</v>
      </c>
      <c r="D71" s="8" t="n">
        <v>3300000000</v>
      </c>
    </row>
    <row r="72" spans="1:4">
      <c r="A72" s="4" t="s">
        <v>945</v>
      </c>
      <c r="B72" s="4" t="s">
        <v>660</v>
      </c>
      <c r="C72" s="4" t="s">
        <v>660</v>
      </c>
      <c r="D72" s="4" t="s">
        <v>660</v>
      </c>
    </row>
    <row r="73" spans="1:4">
      <c r="A73" s="4" t="s">
        <v>1026</v>
      </c>
    </row>
    <row r="74" spans="1:4">
      <c r="A74" s="3" t="s">
        <v>942</v>
      </c>
    </row>
    <row r="75" spans="1:4">
      <c r="A75" s="4" t="s">
        <v>944</v>
      </c>
      <c r="D75" s="8" t="n">
        <v>3300000000</v>
      </c>
    </row>
    <row r="76" spans="1:4">
      <c r="A76" s="4" t="s">
        <v>945</v>
      </c>
      <c r="B76" s="4" t="s">
        <v>1027</v>
      </c>
      <c r="C76" s="4" t="s">
        <v>1027</v>
      </c>
      <c r="D76" s="4" t="s">
        <v>1027</v>
      </c>
    </row>
    <row r="77" spans="1:4">
      <c r="A77" s="4" t="s">
        <v>1028</v>
      </c>
    </row>
    <row r="78" spans="1:4">
      <c r="A78" s="3" t="s">
        <v>942</v>
      </c>
    </row>
    <row r="79" spans="1:4">
      <c r="A79" s="4" t="s">
        <v>944</v>
      </c>
      <c r="D79" s="8" t="n">
        <v>2500000000</v>
      </c>
    </row>
    <row r="80" spans="1:4">
      <c r="A80" s="4" t="s">
        <v>945</v>
      </c>
      <c r="B80" s="4" t="s">
        <v>972</v>
      </c>
      <c r="C80" s="4" t="s">
        <v>972</v>
      </c>
      <c r="D80" s="4" t="s">
        <v>972</v>
      </c>
    </row>
    <row r="81" spans="1:4">
      <c r="A81" s="4" t="s">
        <v>1029</v>
      </c>
    </row>
    <row r="82" spans="1:4">
      <c r="A82" s="3" t="s">
        <v>942</v>
      </c>
    </row>
    <row r="83" spans="1:4">
      <c r="A83" s="4" t="s">
        <v>944</v>
      </c>
      <c r="D83" s="8" t="n">
        <v>3000000000</v>
      </c>
    </row>
    <row r="84" spans="1:4">
      <c r="A84" s="4" t="s">
        <v>945</v>
      </c>
      <c r="B84" s="4" t="s">
        <v>793</v>
      </c>
      <c r="C84" s="4" t="s">
        <v>793</v>
      </c>
      <c r="D84" s="4" t="s">
        <v>793</v>
      </c>
    </row>
    <row r="85" spans="1:4">
      <c r="A85" s="4" t="s">
        <v>1030</v>
      </c>
    </row>
    <row r="86" spans="1:4">
      <c r="A86" s="3" t="s">
        <v>942</v>
      </c>
    </row>
    <row r="87" spans="1:4">
      <c r="A87" s="4" t="s">
        <v>944</v>
      </c>
      <c r="D87" s="8" t="n">
        <v>405000000</v>
      </c>
    </row>
    <row r="88" spans="1:4">
      <c r="A88" s="4" t="s">
        <v>945</v>
      </c>
      <c r="B88" s="4" t="s">
        <v>972</v>
      </c>
      <c r="C88" s="4" t="s">
        <v>972</v>
      </c>
      <c r="D88" s="4" t="s">
        <v>972</v>
      </c>
    </row>
    <row r="89" spans="1:4">
      <c r="A89" s="4" t="s">
        <v>1031</v>
      </c>
    </row>
    <row r="90" spans="1:4">
      <c r="A90" s="3" t="s">
        <v>942</v>
      </c>
    </row>
    <row r="91" spans="1:4">
      <c r="A91" s="4" t="s">
        <v>944</v>
      </c>
      <c r="D91" s="8" t="n">
        <v>220000000</v>
      </c>
    </row>
    <row r="92" spans="1:4">
      <c r="A92" s="4" t="s">
        <v>945</v>
      </c>
      <c r="B92" s="4" t="s">
        <v>1032</v>
      </c>
      <c r="C92" s="4" t="s">
        <v>1032</v>
      </c>
      <c r="D92" s="4" t="s">
        <v>1032</v>
      </c>
    </row>
    <row r="93" spans="1:4">
      <c r="A93" s="4" t="s">
        <v>1033</v>
      </c>
    </row>
    <row r="94" spans="1:4">
      <c r="A94" s="3" t="s">
        <v>942</v>
      </c>
    </row>
    <row r="95" spans="1:4">
      <c r="A95" s="4" t="s">
        <v>944</v>
      </c>
      <c r="D95" s="8" t="n">
        <v>800000000</v>
      </c>
    </row>
    <row r="96" spans="1:4">
      <c r="A96" s="4" t="s">
        <v>945</v>
      </c>
      <c r="B96" s="4" t="s">
        <v>1013</v>
      </c>
      <c r="C96" s="4" t="s">
        <v>1013</v>
      </c>
      <c r="D96" s="4" t="s">
        <v>1013</v>
      </c>
    </row>
    <row r="97" spans="1:4">
      <c r="A97" s="4" t="s">
        <v>1034</v>
      </c>
    </row>
    <row r="98" spans="1:4">
      <c r="A98" s="3" t="s">
        <v>942</v>
      </c>
    </row>
    <row r="99" spans="1:4">
      <c r="A99" s="4" t="s">
        <v>944</v>
      </c>
      <c r="D99" s="8" t="n">
        <v>500000000</v>
      </c>
    </row>
    <row r="100" spans="1:4">
      <c r="A100" s="4" t="s">
        <v>945</v>
      </c>
      <c r="B100" s="4" t="s">
        <v>973</v>
      </c>
      <c r="C100" s="4" t="s">
        <v>973</v>
      </c>
      <c r="D100" s="4" t="s">
        <v>973</v>
      </c>
    </row>
    <row r="101" spans="1:4">
      <c r="A101" s="4" t="s">
        <v>1035</v>
      </c>
    </row>
    <row r="102" spans="1:4">
      <c r="A102" s="3" t="s">
        <v>942</v>
      </c>
    </row>
    <row r="103" spans="1:4">
      <c r="A103" s="4" t="s">
        <v>1036</v>
      </c>
      <c r="D103" s="8" t="n">
        <v>2100000000</v>
      </c>
    </row>
    <row r="104" spans="1:4">
      <c r="A104" s="4" t="s">
        <v>949</v>
      </c>
    </row>
    <row r="105" spans="1:4">
      <c r="A105" s="3" t="s">
        <v>942</v>
      </c>
    </row>
    <row r="106" spans="1:4">
      <c r="A106" s="4" t="s">
        <v>944</v>
      </c>
      <c r="D106" s="8" t="n">
        <v>500000000</v>
      </c>
    </row>
    <row r="107" spans="1:4">
      <c r="A107" s="4" t="s">
        <v>945</v>
      </c>
      <c r="B107" s="4" t="s">
        <v>951</v>
      </c>
      <c r="C107" s="4" t="s">
        <v>951</v>
      </c>
      <c r="D107" s="4" t="s">
        <v>951</v>
      </c>
    </row>
    <row r="108" spans="1:4">
      <c r="A108" s="4" t="s">
        <v>1037</v>
      </c>
      <c r="D108" s="8" t="n">
        <v>200000000</v>
      </c>
    </row>
    <row r="109" spans="1:4">
      <c r="A109" s="4" t="s">
        <v>987</v>
      </c>
    </row>
    <row r="110" spans="1:4">
      <c r="A110" s="3" t="s">
        <v>942</v>
      </c>
    </row>
    <row r="111" spans="1:4">
      <c r="A111" s="4" t="s">
        <v>1037</v>
      </c>
      <c r="D111" s="8" t="n">
        <v>925000000</v>
      </c>
    </row>
    <row r="112" spans="1:4">
      <c r="A112" s="4" t="s">
        <v>989</v>
      </c>
    </row>
    <row r="113" spans="1:4">
      <c r="A113" s="3" t="s">
        <v>942</v>
      </c>
    </row>
    <row r="114" spans="1:4">
      <c r="A114" s="4" t="s">
        <v>955</v>
      </c>
      <c r="B114" s="4" t="s">
        <v>658</v>
      </c>
      <c r="C114" s="4" t="s">
        <v>658</v>
      </c>
      <c r="D114" s="4" t="s">
        <v>658</v>
      </c>
    </row>
    <row r="115" spans="1:4">
      <c r="A115" s="4" t="s">
        <v>976</v>
      </c>
    </row>
    <row r="116" spans="1:4">
      <c r="A116" s="3" t="s">
        <v>942</v>
      </c>
    </row>
    <row r="117" spans="1:4">
      <c r="A117" s="4" t="s">
        <v>1038</v>
      </c>
      <c r="B117" s="6" t="n">
        <v>120000000000</v>
      </c>
    </row>
    <row r="118" spans="1:4">
      <c r="A118" s="4" t="s">
        <v>978</v>
      </c>
    </row>
    <row r="119" spans="1:4">
      <c r="A119" s="3" t="s">
        <v>942</v>
      </c>
    </row>
    <row r="120" spans="1:4">
      <c r="A120" s="4" t="s">
        <v>955</v>
      </c>
      <c r="B120" s="4" t="s">
        <v>979</v>
      </c>
      <c r="C120" s="4" t="s">
        <v>979</v>
      </c>
      <c r="D120" s="4" t="s">
        <v>979</v>
      </c>
    </row>
    <row r="121" spans="1:4">
      <c r="A121" s="4" t="s">
        <v>985</v>
      </c>
    </row>
    <row r="122" spans="1:4">
      <c r="A122" s="3" t="s">
        <v>942</v>
      </c>
    </row>
    <row r="123" spans="1:4">
      <c r="A123" s="4" t="s">
        <v>945</v>
      </c>
      <c r="B123" s="4" t="s">
        <v>986</v>
      </c>
      <c r="C123" s="4" t="s">
        <v>986</v>
      </c>
      <c r="D123" s="4" t="s">
        <v>986</v>
      </c>
    </row>
    <row r="124" spans="1:4">
      <c r="A124" s="4" t="s">
        <v>1037</v>
      </c>
      <c r="D124" s="8" t="n">
        <v>575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31</v>
      </c>
      <c r="C1" s="2" t="s">
        <v>32</v>
      </c>
      <c r="D1" s="2" t="s">
        <v>33</v>
      </c>
    </row>
    <row r="2" spans="1:4">
      <c r="A2" s="3" t="s">
        <v>259</v>
      </c>
    </row>
    <row r="3" spans="1:4">
      <c r="A3" s="4" t="s">
        <v>1040</v>
      </c>
      <c r="B3" s="6" t="n">
        <v>8745</v>
      </c>
      <c r="C3" s="6" t="n">
        <v>8871</v>
      </c>
    </row>
    <row r="4" spans="1:4">
      <c r="A4" s="4" t="s">
        <v>1041</v>
      </c>
      <c r="B4" s="5" t="n">
        <v>179411</v>
      </c>
      <c r="C4" s="5" t="n">
        <v>53149</v>
      </c>
    </row>
    <row r="5" spans="1:4">
      <c r="A5" s="4" t="s">
        <v>1042</v>
      </c>
      <c r="B5" s="5" t="n">
        <v>71062</v>
      </c>
      <c r="C5" s="5" t="n">
        <v>30569</v>
      </c>
      <c r="D5" s="6" t="n">
        <v>28976</v>
      </c>
    </row>
    <row r="6" spans="1:4">
      <c r="A6" s="4" t="s">
        <v>575</v>
      </c>
      <c r="B6" s="5" t="n">
        <v>23908</v>
      </c>
      <c r="C6" s="5" t="n">
        <v>28247</v>
      </c>
    </row>
    <row r="7" spans="1:4">
      <c r="A7" s="4" t="s">
        <v>115</v>
      </c>
      <c r="B7" s="5" t="n">
        <v>283126</v>
      </c>
      <c r="C7" s="5" t="n">
        <v>120836</v>
      </c>
    </row>
    <row r="8" spans="1:4">
      <c r="A8" s="4" t="s">
        <v>908</v>
      </c>
      <c r="B8" s="5" t="n">
        <v>235786</v>
      </c>
      <c r="C8" s="5" t="n">
        <v>91223</v>
      </c>
    </row>
    <row r="9" spans="1:4">
      <c r="A9" s="4" t="s">
        <v>909</v>
      </c>
      <c r="B9" s="6" t="n">
        <v>47340</v>
      </c>
      <c r="C9" s="6" t="n">
        <v>296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31</v>
      </c>
      <c r="C1" s="2" t="s">
        <v>32</v>
      </c>
    </row>
    <row r="2" spans="1:3">
      <c r="A2" s="3" t="s">
        <v>1044</v>
      </c>
    </row>
    <row r="3" spans="1:3">
      <c r="A3" s="4" t="s">
        <v>1045</v>
      </c>
      <c r="B3" s="6" t="n">
        <v>333133</v>
      </c>
      <c r="C3" s="6" t="n">
        <v>99161</v>
      </c>
    </row>
    <row r="4" spans="1:3">
      <c r="A4" s="4" t="s">
        <v>1046</v>
      </c>
      <c r="B4" s="5" t="n">
        <v>153722</v>
      </c>
      <c r="C4" s="5" t="n">
        <v>46012</v>
      </c>
    </row>
    <row r="5" spans="1:3">
      <c r="A5" s="4" t="s">
        <v>1047</v>
      </c>
      <c r="B5" s="5" t="n">
        <v>179411</v>
      </c>
      <c r="C5" s="5" t="n">
        <v>53149</v>
      </c>
    </row>
    <row r="6" spans="1:3">
      <c r="A6" s="4" t="s">
        <v>908</v>
      </c>
      <c r="B6" s="5" t="n">
        <v>177266</v>
      </c>
      <c r="C6" s="5" t="n">
        <v>51022</v>
      </c>
    </row>
    <row r="7" spans="1:3">
      <c r="A7" s="4" t="s">
        <v>909</v>
      </c>
      <c r="B7" s="5" t="n">
        <v>2145</v>
      </c>
      <c r="C7" s="5" t="n">
        <v>2127</v>
      </c>
    </row>
    <row r="8" spans="1:3">
      <c r="A8" s="4" t="s">
        <v>1048</v>
      </c>
      <c r="B8" s="5" t="n">
        <v>179411</v>
      </c>
      <c r="C8" s="5" t="n">
        <v>53149</v>
      </c>
    </row>
    <row r="9" spans="1:3">
      <c r="A9" s="4" t="s">
        <v>589</v>
      </c>
    </row>
    <row r="10" spans="1:3">
      <c r="A10" s="3" t="s">
        <v>1044</v>
      </c>
    </row>
    <row r="11" spans="1:3">
      <c r="A11" s="4" t="s">
        <v>1045</v>
      </c>
      <c r="B11" s="5" t="n">
        <v>6925</v>
      </c>
      <c r="C11" s="5" t="n">
        <v>4808</v>
      </c>
    </row>
    <row r="12" spans="1:3">
      <c r="A12" s="4" t="s">
        <v>1048</v>
      </c>
      <c r="B12" s="5" t="n">
        <v>2145</v>
      </c>
      <c r="C12" s="5" t="n">
        <v>2127</v>
      </c>
    </row>
    <row r="13" spans="1:3">
      <c r="A13" s="4" t="s">
        <v>590</v>
      </c>
    </row>
    <row r="14" spans="1:3">
      <c r="A14" s="3" t="s">
        <v>1044</v>
      </c>
    </row>
    <row r="15" spans="1:3">
      <c r="A15" s="4" t="s">
        <v>1045</v>
      </c>
      <c r="B15" s="5" t="n">
        <v>37738</v>
      </c>
      <c r="C15" s="5" t="n">
        <v>14335</v>
      </c>
    </row>
    <row r="16" spans="1:3">
      <c r="A16" s="4" t="s">
        <v>1048</v>
      </c>
      <c r="B16" s="5" t="n">
        <v>9634</v>
      </c>
      <c r="C16" s="5" t="n">
        <v>4704</v>
      </c>
    </row>
    <row r="17" spans="1:3">
      <c r="A17" s="4" t="s">
        <v>591</v>
      </c>
    </row>
    <row r="18" spans="1:3">
      <c r="A18" s="3" t="s">
        <v>1044</v>
      </c>
    </row>
    <row r="19" spans="1:3">
      <c r="A19" s="4" t="s">
        <v>1045</v>
      </c>
      <c r="B19" s="5" t="n">
        <v>288470</v>
      </c>
      <c r="C19" s="5" t="n">
        <v>80018</v>
      </c>
    </row>
    <row r="20" spans="1:3">
      <c r="A20" s="4" t="s">
        <v>1048</v>
      </c>
      <c r="B20" s="6" t="n">
        <v>167632</v>
      </c>
      <c r="C20" s="6" t="n">
        <v>463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31</v>
      </c>
      <c r="C2" s="2" t="s">
        <v>32</v>
      </c>
    </row>
    <row r="3" spans="1:3">
      <c r="A3" s="3" t="s">
        <v>1050</v>
      </c>
    </row>
    <row r="4" spans="1:3">
      <c r="A4" s="4" t="s">
        <v>1051</v>
      </c>
      <c r="B4" s="6" t="n">
        <v>30569</v>
      </c>
      <c r="C4" s="6" t="n">
        <v>28976</v>
      </c>
    </row>
    <row r="5" spans="1:3">
      <c r="A5" s="4" t="s">
        <v>1052</v>
      </c>
      <c r="B5" s="5" t="n">
        <v>52046</v>
      </c>
      <c r="C5" s="5" t="n">
        <v>3164</v>
      </c>
    </row>
    <row r="6" spans="1:3">
      <c r="A6" s="4" t="s">
        <v>1053</v>
      </c>
      <c r="B6" s="5" t="n">
        <v>-2223</v>
      </c>
      <c r="C6" s="5" t="n">
        <v>12784</v>
      </c>
    </row>
    <row r="7" spans="1:3">
      <c r="A7" s="4" t="s">
        <v>1054</v>
      </c>
      <c r="B7" s="5" t="n">
        <v>-7734</v>
      </c>
      <c r="C7" s="5" t="n">
        <v>-12606</v>
      </c>
    </row>
    <row r="8" spans="1:3">
      <c r="A8" s="4" t="s">
        <v>1055</v>
      </c>
      <c r="B8" s="5" t="n">
        <v>-1648</v>
      </c>
      <c r="C8" s="5" t="n">
        <v>0</v>
      </c>
    </row>
    <row r="9" spans="1:3">
      <c r="A9" s="4" t="s">
        <v>745</v>
      </c>
      <c r="B9" s="5" t="n">
        <v>175</v>
      </c>
      <c r="C9" s="5" t="n">
        <v>-1243</v>
      </c>
    </row>
    <row r="10" spans="1:3">
      <c r="A10" s="4" t="s">
        <v>575</v>
      </c>
      <c r="B10" s="5" t="n">
        <v>-123</v>
      </c>
      <c r="C10" s="5" t="n">
        <v>-506</v>
      </c>
    </row>
    <row r="11" spans="1:3">
      <c r="A11" s="4" t="s">
        <v>1056</v>
      </c>
      <c r="B11" s="5" t="n">
        <v>71062</v>
      </c>
      <c r="C11" s="5" t="n">
        <v>30569</v>
      </c>
    </row>
    <row r="12" spans="1:3">
      <c r="A12" s="4" t="s">
        <v>589</v>
      </c>
    </row>
    <row r="13" spans="1:3">
      <c r="A13" s="3" t="s">
        <v>1050</v>
      </c>
    </row>
    <row r="14" spans="1:3">
      <c r="A14" s="4" t="s">
        <v>1051</v>
      </c>
      <c r="B14" s="5" t="n">
        <v>10620</v>
      </c>
    </row>
    <row r="15" spans="1:3">
      <c r="A15" s="4" t="s">
        <v>1056</v>
      </c>
      <c r="B15" s="5" t="n">
        <v>17604</v>
      </c>
      <c r="C15" s="5" t="n">
        <v>10620</v>
      </c>
    </row>
    <row r="16" spans="1:3">
      <c r="A16" s="4" t="s">
        <v>1057</v>
      </c>
    </row>
    <row r="17" spans="1:3">
      <c r="A17" s="3" t="s">
        <v>1050</v>
      </c>
    </row>
    <row r="18" spans="1:3">
      <c r="A18" s="4" t="s">
        <v>1051</v>
      </c>
      <c r="B18" s="5" t="n">
        <v>18584</v>
      </c>
    </row>
    <row r="19" spans="1:3">
      <c r="A19" s="4" t="s">
        <v>1056</v>
      </c>
      <c r="B19" s="5" t="n">
        <v>19470</v>
      </c>
      <c r="C19" s="5" t="n">
        <v>18584</v>
      </c>
    </row>
    <row r="20" spans="1:3">
      <c r="A20" s="4" t="s">
        <v>1058</v>
      </c>
    </row>
    <row r="21" spans="1:3">
      <c r="A21" s="3" t="s">
        <v>1050</v>
      </c>
    </row>
    <row r="22" spans="1:3">
      <c r="A22" s="4" t="s">
        <v>1051</v>
      </c>
      <c r="B22" s="5" t="n">
        <v>4641</v>
      </c>
    </row>
    <row r="23" spans="1:3">
      <c r="A23" s="4" t="s">
        <v>1056</v>
      </c>
      <c r="B23" s="5" t="n">
        <v>10885</v>
      </c>
      <c r="C23" s="5" t="n">
        <v>4641</v>
      </c>
    </row>
    <row r="24" spans="1:3">
      <c r="A24" s="4" t="s">
        <v>591</v>
      </c>
    </row>
    <row r="25" spans="1:3">
      <c r="A25" s="3" t="s">
        <v>1050</v>
      </c>
    </row>
    <row r="26" spans="1:3">
      <c r="A26" s="4" t="s">
        <v>1051</v>
      </c>
      <c r="B26" s="5" t="n">
        <v>2831</v>
      </c>
    </row>
    <row r="27" spans="1:3">
      <c r="A27" s="4" t="s">
        <v>1056</v>
      </c>
      <c r="B27" s="6" t="n">
        <v>54536</v>
      </c>
      <c r="C27" s="6" t="n">
        <v>283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31</v>
      </c>
      <c r="C2" s="2" t="s">
        <v>32</v>
      </c>
    </row>
    <row r="3" spans="1:3">
      <c r="A3" s="3" t="s">
        <v>259</v>
      </c>
    </row>
    <row r="4" spans="1:3">
      <c r="A4" s="4" t="s">
        <v>1060</v>
      </c>
      <c r="B4" s="6" t="n">
        <v>3204</v>
      </c>
      <c r="C4" s="6" t="n">
        <v>0</v>
      </c>
    </row>
    <row r="5" spans="1:3">
      <c r="A5" s="4" t="s">
        <v>1061</v>
      </c>
      <c r="B5" s="5" t="n">
        <v>-3204</v>
      </c>
      <c r="C5" s="5" t="n">
        <v>0</v>
      </c>
    </row>
    <row r="6" spans="1:3">
      <c r="A6" s="4" t="s">
        <v>1062</v>
      </c>
      <c r="B6" s="5" t="n">
        <v>-1626</v>
      </c>
      <c r="C6" s="5" t="n">
        <v>-257</v>
      </c>
    </row>
    <row r="7" spans="1:3">
      <c r="A7" s="4" t="s">
        <v>1063</v>
      </c>
      <c r="B7" s="6" t="n">
        <v>1626</v>
      </c>
      <c r="C7" s="6" t="n">
        <v>25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31</v>
      </c>
      <c r="C2" s="2" t="s">
        <v>1065</v>
      </c>
    </row>
    <row r="3" spans="1:3">
      <c r="A3" s="3" t="s">
        <v>1066</v>
      </c>
    </row>
    <row r="4" spans="1:3">
      <c r="A4" s="4" t="s">
        <v>1067</v>
      </c>
      <c r="B4" s="4" t="s">
        <v>550</v>
      </c>
    </row>
    <row r="5" spans="1:3">
      <c r="A5" s="4" t="s">
        <v>502</v>
      </c>
    </row>
    <row r="6" spans="1:3">
      <c r="A6" s="3" t="s">
        <v>1066</v>
      </c>
    </row>
    <row r="7" spans="1:3">
      <c r="A7" s="4" t="s">
        <v>1068</v>
      </c>
      <c r="B7" s="6" t="n">
        <v>83802</v>
      </c>
      <c r="C7" s="6" t="n">
        <v>5204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31</v>
      </c>
      <c r="C2" s="2" t="s">
        <v>32</v>
      </c>
      <c r="D2" s="2" t="s">
        <v>33</v>
      </c>
    </row>
    <row r="3" spans="1:4">
      <c r="A3" s="3" t="s">
        <v>1070</v>
      </c>
    </row>
    <row r="4" spans="1:4">
      <c r="A4" s="4" t="s">
        <v>1071</v>
      </c>
      <c r="B4" s="6" t="n">
        <v>11407</v>
      </c>
      <c r="C4" s="6" t="n">
        <v>10354</v>
      </c>
      <c r="D4" s="6" t="n">
        <v>11989</v>
      </c>
    </row>
    <row r="5" spans="1:4">
      <c r="A5" s="4" t="s">
        <v>568</v>
      </c>
    </row>
    <row r="6" spans="1:4">
      <c r="A6" s="3" t="s">
        <v>1070</v>
      </c>
    </row>
    <row r="7" spans="1:4">
      <c r="A7" s="4" t="s">
        <v>1071</v>
      </c>
      <c r="B7" s="5" t="n">
        <v>4621</v>
      </c>
      <c r="C7" s="5" t="n">
        <v>4582</v>
      </c>
      <c r="D7" s="5" t="n">
        <v>6779</v>
      </c>
    </row>
    <row r="8" spans="1:4">
      <c r="A8" s="4" t="s">
        <v>1072</v>
      </c>
    </row>
    <row r="9" spans="1:4">
      <c r="A9" s="3" t="s">
        <v>1070</v>
      </c>
    </row>
    <row r="10" spans="1:4">
      <c r="A10" s="4" t="s">
        <v>1071</v>
      </c>
      <c r="B10" s="6" t="n">
        <v>6786</v>
      </c>
      <c r="C10" s="6" t="n">
        <v>5772</v>
      </c>
      <c r="D10" s="6" t="n">
        <v>52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31</v>
      </c>
      <c r="C1" s="2" t="s">
        <v>32</v>
      </c>
    </row>
    <row r="2" spans="1:3">
      <c r="A2" s="3" t="s">
        <v>1074</v>
      </c>
    </row>
    <row r="3" spans="1:3">
      <c r="A3" s="4" t="s">
        <v>1075</v>
      </c>
      <c r="B3" s="6" t="n">
        <v>426268</v>
      </c>
      <c r="C3" s="6" t="n">
        <v>297860</v>
      </c>
    </row>
    <row r="4" spans="1:3">
      <c r="A4" s="4" t="s">
        <v>1076</v>
      </c>
      <c r="B4" s="5" t="n">
        <v>303816</v>
      </c>
      <c r="C4" s="5" t="n">
        <v>251628</v>
      </c>
    </row>
    <row r="5" spans="1:3">
      <c r="A5" s="4" t="s">
        <v>1077</v>
      </c>
      <c r="B5" s="5" t="n">
        <v>122452</v>
      </c>
      <c r="C5" s="5" t="n">
        <v>46232</v>
      </c>
    </row>
    <row r="6" spans="1:3">
      <c r="A6" s="3" t="s">
        <v>1078</v>
      </c>
    </row>
    <row r="7" spans="1:3">
      <c r="A7" s="4" t="s">
        <v>92</v>
      </c>
      <c r="B7" s="5" t="n">
        <v>156896</v>
      </c>
      <c r="C7" s="5" t="n">
        <v>87611</v>
      </c>
    </row>
    <row r="8" spans="1:3">
      <c r="A8" s="4" t="s">
        <v>1079</v>
      </c>
      <c r="B8" s="5" t="n">
        <v>34444</v>
      </c>
      <c r="C8" s="5" t="n">
        <v>41379</v>
      </c>
    </row>
    <row r="9" spans="1:3">
      <c r="A9" s="4" t="s">
        <v>1077</v>
      </c>
      <c r="B9" s="5" t="n">
        <v>122452</v>
      </c>
      <c r="C9" s="5" t="n">
        <v>46232</v>
      </c>
    </row>
    <row r="10" spans="1:3">
      <c r="A10" s="4" t="s">
        <v>568</v>
      </c>
    </row>
    <row r="11" spans="1:3">
      <c r="A11" s="3" t="s">
        <v>1074</v>
      </c>
    </row>
    <row r="12" spans="1:3">
      <c r="A12" s="4" t="s">
        <v>1075</v>
      </c>
      <c r="B12" s="5" t="n">
        <v>198293</v>
      </c>
      <c r="C12" s="5" t="n">
        <v>198686</v>
      </c>
    </row>
    <row r="13" spans="1:3">
      <c r="A13" s="4" t="s">
        <v>1076</v>
      </c>
      <c r="B13" s="5" t="n">
        <v>223191</v>
      </c>
      <c r="C13" s="5" t="n">
        <v>230421</v>
      </c>
    </row>
    <row r="14" spans="1:3">
      <c r="A14" s="4" t="s">
        <v>1077</v>
      </c>
      <c r="B14" s="5" t="n">
        <v>-24898</v>
      </c>
      <c r="C14" s="5" t="n">
        <v>-31735</v>
      </c>
    </row>
    <row r="15" spans="1:3">
      <c r="A15" s="3" t="s">
        <v>1078</v>
      </c>
    </row>
    <row r="16" spans="1:3">
      <c r="A16" s="4" t="s">
        <v>92</v>
      </c>
      <c r="B16" s="5" t="n">
        <v>9461</v>
      </c>
      <c r="C16" s="5" t="n">
        <v>9604</v>
      </c>
    </row>
    <row r="17" spans="1:3">
      <c r="A17" s="4" t="s">
        <v>1079</v>
      </c>
      <c r="B17" s="5" t="n">
        <v>34359</v>
      </c>
      <c r="C17" s="5" t="n">
        <v>41339</v>
      </c>
    </row>
    <row r="18" spans="1:3">
      <c r="A18" s="4" t="s">
        <v>1077</v>
      </c>
      <c r="B18" s="5" t="n">
        <v>-24898</v>
      </c>
      <c r="C18" s="5" t="n">
        <v>-31735</v>
      </c>
    </row>
    <row r="19" spans="1:3">
      <c r="A19" s="4" t="s">
        <v>1072</v>
      </c>
    </row>
    <row r="20" spans="1:3">
      <c r="A20" s="3" t="s">
        <v>1074</v>
      </c>
    </row>
    <row r="21" spans="1:3">
      <c r="A21" s="4" t="s">
        <v>1075</v>
      </c>
      <c r="B21" s="5" t="n">
        <v>227975</v>
      </c>
      <c r="C21" s="5" t="n">
        <v>99174</v>
      </c>
    </row>
    <row r="22" spans="1:3">
      <c r="A22" s="4" t="s">
        <v>1076</v>
      </c>
      <c r="B22" s="5" t="n">
        <v>80625</v>
      </c>
      <c r="C22" s="5" t="n">
        <v>21207</v>
      </c>
    </row>
    <row r="23" spans="1:3">
      <c r="A23" s="4" t="s">
        <v>1077</v>
      </c>
      <c r="B23" s="5" t="n">
        <v>147350</v>
      </c>
      <c r="C23" s="5" t="n">
        <v>77967</v>
      </c>
    </row>
    <row r="24" spans="1:3">
      <c r="A24" s="3" t="s">
        <v>1078</v>
      </c>
    </row>
    <row r="25" spans="1:3">
      <c r="A25" s="4" t="s">
        <v>92</v>
      </c>
      <c r="B25" s="5" t="n">
        <v>147435</v>
      </c>
      <c r="C25" s="5" t="n">
        <v>78007</v>
      </c>
    </row>
    <row r="26" spans="1:3">
      <c r="A26" s="4" t="s">
        <v>1079</v>
      </c>
      <c r="B26" s="5" t="n">
        <v>85</v>
      </c>
      <c r="C26" s="5" t="n">
        <v>40</v>
      </c>
    </row>
    <row r="27" spans="1:3">
      <c r="A27" s="4" t="s">
        <v>1077</v>
      </c>
      <c r="B27" s="6" t="n">
        <v>147350</v>
      </c>
      <c r="C27" s="6" t="n">
        <v>7796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31</v>
      </c>
      <c r="C2" s="2" t="s">
        <v>32</v>
      </c>
    </row>
    <row r="3" spans="1:3">
      <c r="A3" s="3" t="s">
        <v>1081</v>
      </c>
    </row>
    <row r="4" spans="1:3">
      <c r="A4" s="4" t="s">
        <v>1082</v>
      </c>
      <c r="B4" s="6" t="n">
        <v>297860</v>
      </c>
    </row>
    <row r="5" spans="1:3">
      <c r="A5" s="3" t="s">
        <v>1083</v>
      </c>
    </row>
    <row r="6" spans="1:3">
      <c r="A6" s="4" t="s">
        <v>1084</v>
      </c>
      <c r="B6" s="5" t="n">
        <v>426268</v>
      </c>
      <c r="C6" s="6" t="n">
        <v>297860</v>
      </c>
    </row>
    <row r="7" spans="1:3">
      <c r="A7" s="4" t="s">
        <v>568</v>
      </c>
    </row>
    <row r="8" spans="1:3">
      <c r="A8" s="3" t="s">
        <v>1081</v>
      </c>
    </row>
    <row r="9" spans="1:3">
      <c r="A9" s="4" t="s">
        <v>1082</v>
      </c>
      <c r="B9" s="5" t="n">
        <v>198686</v>
      </c>
    </row>
    <row r="10" spans="1:3">
      <c r="A10" s="3" t="s">
        <v>1083</v>
      </c>
    </row>
    <row r="11" spans="1:3">
      <c r="A11" s="4" t="s">
        <v>1084</v>
      </c>
      <c r="B11" s="5" t="n">
        <v>198293</v>
      </c>
      <c r="C11" s="5" t="n">
        <v>198686</v>
      </c>
    </row>
    <row r="12" spans="1:3">
      <c r="A12" s="4" t="s">
        <v>1072</v>
      </c>
    </row>
    <row r="13" spans="1:3">
      <c r="A13" s="3" t="s">
        <v>1081</v>
      </c>
    </row>
    <row r="14" spans="1:3">
      <c r="A14" s="4" t="s">
        <v>1082</v>
      </c>
      <c r="B14" s="5" t="n">
        <v>99174</v>
      </c>
    </row>
    <row r="15" spans="1:3">
      <c r="A15" s="3" t="s">
        <v>1083</v>
      </c>
    </row>
    <row r="16" spans="1:3">
      <c r="A16" s="4" t="s">
        <v>1084</v>
      </c>
      <c r="B16" s="5" t="n">
        <v>227975</v>
      </c>
      <c r="C16" s="5" t="n">
        <v>99174</v>
      </c>
    </row>
    <row r="17" spans="1:3">
      <c r="A17" s="4" t="s">
        <v>1085</v>
      </c>
    </row>
    <row r="18" spans="1:3">
      <c r="A18" s="3" t="s">
        <v>1081</v>
      </c>
    </row>
    <row r="19" spans="1:3">
      <c r="A19" s="4" t="s">
        <v>1082</v>
      </c>
      <c r="B19" s="5" t="n">
        <v>297860</v>
      </c>
      <c r="C19" s="5" t="n">
        <v>307450</v>
      </c>
    </row>
    <row r="20" spans="1:3">
      <c r="A20" s="4" t="s">
        <v>1086</v>
      </c>
      <c r="B20" s="5" t="n">
        <v>9815</v>
      </c>
      <c r="C20" s="5" t="n">
        <v>9161</v>
      </c>
    </row>
    <row r="21" spans="1:3">
      <c r="A21" s="4" t="s">
        <v>1087</v>
      </c>
      <c r="B21" s="5" t="n">
        <v>3746</v>
      </c>
      <c r="C21" s="5" t="n">
        <v>3137</v>
      </c>
    </row>
    <row r="22" spans="1:3">
      <c r="A22" s="3" t="s">
        <v>1083</v>
      </c>
    </row>
    <row r="23" spans="1:3">
      <c r="A23" s="4" t="s">
        <v>1088</v>
      </c>
      <c r="B23" s="5" t="n">
        <v>1455</v>
      </c>
      <c r="C23" s="5" t="n">
        <v>2115</v>
      </c>
    </row>
    <row r="24" spans="1:3">
      <c r="A24" s="4" t="s">
        <v>1089</v>
      </c>
      <c r="B24" s="5" t="n">
        <v>15678</v>
      </c>
      <c r="C24" s="5" t="n">
        <v>779</v>
      </c>
    </row>
    <row r="25" spans="1:3">
      <c r="A25" s="4" t="s">
        <v>1090</v>
      </c>
      <c r="B25" s="5" t="n">
        <v>-1000</v>
      </c>
      <c r="C25" s="5" t="n">
        <v>763</v>
      </c>
    </row>
    <row r="26" spans="1:3">
      <c r="A26" s="4" t="s">
        <v>1091</v>
      </c>
      <c r="B26" s="5" t="n">
        <v>71</v>
      </c>
      <c r="C26" s="5" t="n">
        <v>16</v>
      </c>
    </row>
    <row r="27" spans="1:3">
      <c r="A27" s="4" t="s">
        <v>1092</v>
      </c>
      <c r="B27" s="5" t="n">
        <v>-262</v>
      </c>
      <c r="C27" s="5" t="n">
        <v>-169</v>
      </c>
    </row>
    <row r="28" spans="1:3">
      <c r="A28" s="4" t="s">
        <v>1093</v>
      </c>
      <c r="B28" s="5" t="n">
        <v>-16940</v>
      </c>
      <c r="C28" s="5" t="n">
        <v>-16227</v>
      </c>
    </row>
    <row r="29" spans="1:3">
      <c r="A29" s="4" t="s">
        <v>1094</v>
      </c>
      <c r="B29" s="5" t="n">
        <v>117101</v>
      </c>
      <c r="C29" s="5" t="n">
        <v>-12668</v>
      </c>
    </row>
    <row r="30" spans="1:3">
      <c r="A30" s="4" t="s">
        <v>745</v>
      </c>
      <c r="B30" s="5" t="n">
        <v>-1256</v>
      </c>
      <c r="C30" s="5" t="n">
        <v>3503</v>
      </c>
    </row>
    <row r="31" spans="1:3">
      <c r="A31" s="4" t="s">
        <v>1084</v>
      </c>
      <c r="B31" s="5" t="n">
        <v>426268</v>
      </c>
      <c r="C31" s="5" t="n">
        <v>297860</v>
      </c>
    </row>
    <row r="32" spans="1:3">
      <c r="A32" s="4" t="s">
        <v>1095</v>
      </c>
    </row>
    <row r="33" spans="1:3">
      <c r="A33" s="3" t="s">
        <v>1081</v>
      </c>
    </row>
    <row r="34" spans="1:3">
      <c r="A34" s="4" t="s">
        <v>1082</v>
      </c>
      <c r="B34" s="5" t="n">
        <v>198686</v>
      </c>
      <c r="C34" s="5" t="n">
        <v>217026</v>
      </c>
    </row>
    <row r="35" spans="1:3">
      <c r="A35" s="4" t="s">
        <v>1086</v>
      </c>
      <c r="B35" s="5" t="n">
        <v>4774</v>
      </c>
      <c r="C35" s="5" t="n">
        <v>4866</v>
      </c>
    </row>
    <row r="36" spans="1:3">
      <c r="A36" s="4" t="s">
        <v>1087</v>
      </c>
      <c r="B36" s="5" t="n">
        <v>1390</v>
      </c>
      <c r="C36" s="5" t="n">
        <v>1424</v>
      </c>
    </row>
    <row r="37" spans="1:3">
      <c r="A37" s="3" t="s">
        <v>1083</v>
      </c>
    </row>
    <row r="38" spans="1:3">
      <c r="A38" s="4" t="s">
        <v>1088</v>
      </c>
      <c r="B38" s="5" t="n">
        <v>1499</v>
      </c>
      <c r="C38" s="5" t="n">
        <v>3294</v>
      </c>
    </row>
    <row r="39" spans="1:3">
      <c r="A39" s="4" t="s">
        <v>1089</v>
      </c>
      <c r="B39" s="5" t="n">
        <v>2577</v>
      </c>
      <c r="C39" s="5" t="n">
        <v>-3</v>
      </c>
    </row>
    <row r="40" spans="1:3">
      <c r="A40" s="4" t="s">
        <v>1090</v>
      </c>
      <c r="B40" s="5" t="n">
        <v>301</v>
      </c>
      <c r="C40" s="5" t="n">
        <v>466</v>
      </c>
    </row>
    <row r="41" spans="1:3">
      <c r="A41" s="4" t="s">
        <v>1091</v>
      </c>
      <c r="B41" s="5" t="n">
        <v>71</v>
      </c>
      <c r="C41" s="5" t="n">
        <v>11</v>
      </c>
    </row>
    <row r="42" spans="1:3">
      <c r="A42" s="4" t="s">
        <v>1092</v>
      </c>
      <c r="B42" s="5" t="n">
        <v>-262</v>
      </c>
      <c r="C42" s="5" t="n">
        <v>-2515</v>
      </c>
    </row>
    <row r="43" spans="1:3">
      <c r="A43" s="4" t="s">
        <v>1093</v>
      </c>
      <c r="B43" s="5" t="n">
        <v>-11784</v>
      </c>
      <c r="C43" s="5" t="n">
        <v>-13134</v>
      </c>
    </row>
    <row r="44" spans="1:3">
      <c r="A44" s="4" t="s">
        <v>1094</v>
      </c>
      <c r="B44" s="5" t="n">
        <v>1041</v>
      </c>
      <c r="C44" s="5" t="n">
        <v>-12749</v>
      </c>
    </row>
    <row r="45" spans="1:3">
      <c r="A45" s="4" t="s">
        <v>745</v>
      </c>
      <c r="B45" s="5" t="n">
        <v>0</v>
      </c>
      <c r="C45" s="5" t="n">
        <v>0</v>
      </c>
    </row>
    <row r="46" spans="1:3">
      <c r="A46" s="4" t="s">
        <v>1084</v>
      </c>
      <c r="B46" s="5" t="n">
        <v>198293</v>
      </c>
      <c r="C46" s="5" t="n">
        <v>198686</v>
      </c>
    </row>
    <row r="47" spans="1:3">
      <c r="A47" s="4" t="s">
        <v>1096</v>
      </c>
    </row>
    <row r="48" spans="1:3">
      <c r="A48" s="3" t="s">
        <v>1081</v>
      </c>
    </row>
    <row r="49" spans="1:3">
      <c r="A49" s="4" t="s">
        <v>1082</v>
      </c>
      <c r="B49" s="5" t="n">
        <v>99174</v>
      </c>
      <c r="C49" s="5" t="n">
        <v>90424</v>
      </c>
    </row>
    <row r="50" spans="1:3">
      <c r="A50" s="4" t="s">
        <v>1086</v>
      </c>
      <c r="B50" s="5" t="n">
        <v>5041</v>
      </c>
      <c r="C50" s="5" t="n">
        <v>4295</v>
      </c>
    </row>
    <row r="51" spans="1:3">
      <c r="A51" s="4" t="s">
        <v>1087</v>
      </c>
      <c r="B51" s="5" t="n">
        <v>2356</v>
      </c>
      <c r="C51" s="5" t="n">
        <v>1713</v>
      </c>
    </row>
    <row r="52" spans="1:3">
      <c r="A52" s="3" t="s">
        <v>1083</v>
      </c>
    </row>
    <row r="53" spans="1:3">
      <c r="A53" s="4" t="s">
        <v>1088</v>
      </c>
      <c r="B53" s="5" t="n">
        <v>-44</v>
      </c>
      <c r="C53" s="5" t="n">
        <v>-1179</v>
      </c>
    </row>
    <row r="54" spans="1:3">
      <c r="A54" s="4" t="s">
        <v>1089</v>
      </c>
      <c r="B54" s="5" t="n">
        <v>13101</v>
      </c>
      <c r="C54" s="5" t="n">
        <v>782</v>
      </c>
    </row>
    <row r="55" spans="1:3">
      <c r="A55" s="4" t="s">
        <v>1090</v>
      </c>
      <c r="B55" s="5" t="n">
        <v>-1301</v>
      </c>
      <c r="C55" s="5" t="n">
        <v>297</v>
      </c>
    </row>
    <row r="56" spans="1:3">
      <c r="A56" s="4" t="s">
        <v>1091</v>
      </c>
      <c r="B56" s="5" t="n">
        <v>0</v>
      </c>
      <c r="C56" s="5" t="n">
        <v>5</v>
      </c>
    </row>
    <row r="57" spans="1:3">
      <c r="A57" s="4" t="s">
        <v>1092</v>
      </c>
      <c r="B57" s="5" t="n">
        <v>0</v>
      </c>
      <c r="C57" s="5" t="n">
        <v>2346</v>
      </c>
    </row>
    <row r="58" spans="1:3">
      <c r="A58" s="4" t="s">
        <v>1093</v>
      </c>
      <c r="B58" s="5" t="n">
        <v>-5156</v>
      </c>
      <c r="C58" s="5" t="n">
        <v>-3093</v>
      </c>
    </row>
    <row r="59" spans="1:3">
      <c r="A59" s="4" t="s">
        <v>1094</v>
      </c>
      <c r="B59" s="5" t="n">
        <v>116060</v>
      </c>
      <c r="C59" s="5" t="n">
        <v>81</v>
      </c>
    </row>
    <row r="60" spans="1:3">
      <c r="A60" s="4" t="s">
        <v>745</v>
      </c>
      <c r="B60" s="5" t="n">
        <v>-1256</v>
      </c>
      <c r="C60" s="5" t="n">
        <v>3503</v>
      </c>
    </row>
    <row r="61" spans="1:3">
      <c r="A61" s="4" t="s">
        <v>1084</v>
      </c>
      <c r="B61" s="6" t="n">
        <v>227975</v>
      </c>
      <c r="C61" s="6" t="n">
        <v>9917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31</v>
      </c>
      <c r="C1" s="2" t="s">
        <v>32</v>
      </c>
    </row>
    <row r="2" spans="1:3">
      <c r="A2" s="4" t="s">
        <v>568</v>
      </c>
    </row>
    <row r="3" spans="1:3">
      <c r="A3" s="3" t="s">
        <v>1070</v>
      </c>
    </row>
    <row r="4" spans="1:3">
      <c r="A4" s="4" t="s">
        <v>795</v>
      </c>
      <c r="B4" s="4" t="s">
        <v>998</v>
      </c>
      <c r="C4" s="4" t="s">
        <v>1098</v>
      </c>
    </row>
    <row r="5" spans="1:3">
      <c r="A5" s="4" t="s">
        <v>1099</v>
      </c>
      <c r="B5" s="4" t="s">
        <v>982</v>
      </c>
      <c r="C5" s="4" t="s">
        <v>982</v>
      </c>
    </row>
    <row r="6" spans="1:3">
      <c r="A6" s="4" t="s">
        <v>1072</v>
      </c>
    </row>
    <row r="7" spans="1:3">
      <c r="A7" s="3" t="s">
        <v>1070</v>
      </c>
    </row>
    <row r="8" spans="1:3">
      <c r="A8" s="4" t="s">
        <v>795</v>
      </c>
      <c r="B8" s="4" t="s">
        <v>671</v>
      </c>
      <c r="C8" s="4" t="s">
        <v>671</v>
      </c>
    </row>
    <row r="9" spans="1:3">
      <c r="A9" s="4" t="s">
        <v>1099</v>
      </c>
      <c r="B9" s="4" t="s">
        <v>1100</v>
      </c>
      <c r="C9" s="4" t="s">
        <v>6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31</v>
      </c>
      <c r="C1" s="2" t="s">
        <v>32</v>
      </c>
    </row>
    <row r="2" spans="1:3">
      <c r="A2" s="4" t="s">
        <v>1102</v>
      </c>
    </row>
    <row r="3" spans="1:3">
      <c r="A3" s="3" t="s">
        <v>1103</v>
      </c>
    </row>
    <row r="4" spans="1:3">
      <c r="A4" s="4" t="s">
        <v>1104</v>
      </c>
      <c r="B4" s="6" t="n">
        <v>-12608</v>
      </c>
      <c r="C4" s="6" t="n">
        <v>-12250</v>
      </c>
    </row>
    <row r="5" spans="1:3">
      <c r="A5" s="4" t="s">
        <v>1105</v>
      </c>
      <c r="B5" s="5" t="n">
        <v>14193</v>
      </c>
      <c r="C5" s="5" t="n">
        <v>13778</v>
      </c>
    </row>
    <row r="6" spans="1:3">
      <c r="A6" s="4" t="s">
        <v>1106</v>
      </c>
    </row>
    <row r="7" spans="1:3">
      <c r="A7" s="3" t="s">
        <v>1103</v>
      </c>
    </row>
    <row r="8" spans="1:3">
      <c r="A8" s="4" t="s">
        <v>1104</v>
      </c>
      <c r="B8" s="5" t="n">
        <v>499</v>
      </c>
      <c r="C8" s="5" t="n">
        <v>517</v>
      </c>
    </row>
    <row r="9" spans="1:3">
      <c r="A9" s="4" t="s">
        <v>1105</v>
      </c>
      <c r="B9" s="5" t="n">
        <v>-470</v>
      </c>
      <c r="C9" s="5" t="n">
        <v>-477</v>
      </c>
    </row>
    <row r="10" spans="1:3">
      <c r="A10" s="4" t="s">
        <v>1107</v>
      </c>
    </row>
    <row r="11" spans="1:3">
      <c r="A11" s="3" t="s">
        <v>1103</v>
      </c>
    </row>
    <row r="12" spans="1:3">
      <c r="A12" s="4" t="s">
        <v>1104</v>
      </c>
      <c r="B12" s="5" t="n">
        <v>-19158</v>
      </c>
      <c r="C12" s="5" t="n">
        <v>-7371</v>
      </c>
    </row>
    <row r="13" spans="1:3">
      <c r="A13" s="4" t="s">
        <v>1105</v>
      </c>
      <c r="B13" s="5" t="n">
        <v>17699</v>
      </c>
      <c r="C13" s="5" t="n">
        <v>8247</v>
      </c>
    </row>
    <row r="14" spans="1:3">
      <c r="A14" s="4" t="s">
        <v>1108</v>
      </c>
    </row>
    <row r="15" spans="1:3">
      <c r="A15" s="3" t="s">
        <v>1103</v>
      </c>
    </row>
    <row r="16" spans="1:3">
      <c r="A16" s="4" t="s">
        <v>1104</v>
      </c>
      <c r="B16" s="5" t="n">
        <v>2745</v>
      </c>
      <c r="C16" s="5" t="n">
        <v>479</v>
      </c>
    </row>
    <row r="17" spans="1:3">
      <c r="A17" s="4" t="s">
        <v>1105</v>
      </c>
      <c r="B17" s="6" t="n">
        <v>-3995</v>
      </c>
      <c r="C17" s="6" t="n">
        <v>-6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31</v>
      </c>
      <c r="C2" s="2" t="s">
        <v>32</v>
      </c>
    </row>
    <row r="3" spans="1:3">
      <c r="A3" s="3" t="s">
        <v>1074</v>
      </c>
    </row>
    <row r="4" spans="1:3">
      <c r="A4" s="4" t="s">
        <v>1110</v>
      </c>
      <c r="B4" s="6" t="n">
        <v>46232</v>
      </c>
    </row>
    <row r="5" spans="1:3">
      <c r="A5" s="4" t="s">
        <v>1111</v>
      </c>
      <c r="B5" s="5" t="n">
        <v>122452</v>
      </c>
      <c r="C5" s="6" t="n">
        <v>46232</v>
      </c>
    </row>
    <row r="6" spans="1:3">
      <c r="A6" s="4" t="s">
        <v>1112</v>
      </c>
    </row>
    <row r="7" spans="1:3">
      <c r="A7" s="3" t="s">
        <v>1074</v>
      </c>
    </row>
    <row r="8" spans="1:3">
      <c r="A8" s="4" t="s">
        <v>1110</v>
      </c>
      <c r="B8" s="5" t="n">
        <v>251628</v>
      </c>
      <c r="C8" s="5" t="n">
        <v>265031</v>
      </c>
    </row>
    <row r="9" spans="1:3">
      <c r="A9" s="4" t="s">
        <v>1113</v>
      </c>
      <c r="B9" s="5" t="n">
        <v>2225</v>
      </c>
      <c r="C9" s="5" t="n">
        <v>1959</v>
      </c>
    </row>
    <row r="10" spans="1:3">
      <c r="A10" s="4" t="s">
        <v>1114</v>
      </c>
      <c r="B10" s="5" t="n">
        <v>468</v>
      </c>
      <c r="C10" s="5" t="n">
        <v>4813</v>
      </c>
    </row>
    <row r="11" spans="1:3">
      <c r="A11" s="4" t="s">
        <v>1115</v>
      </c>
      <c r="B11" s="5" t="n">
        <v>5706</v>
      </c>
      <c r="C11" s="5" t="n">
        <v>4753</v>
      </c>
    </row>
    <row r="12" spans="1:3">
      <c r="A12" s="4" t="s">
        <v>1092</v>
      </c>
      <c r="B12" s="5" t="n">
        <v>0</v>
      </c>
      <c r="C12" s="5" t="n">
        <v>-3564</v>
      </c>
    </row>
    <row r="13" spans="1:3">
      <c r="A13" s="4" t="s">
        <v>1093</v>
      </c>
      <c r="B13" s="5" t="n">
        <v>-12923</v>
      </c>
      <c r="C13" s="5" t="n">
        <v>-11507</v>
      </c>
    </row>
    <row r="14" spans="1:3">
      <c r="A14" s="4" t="s">
        <v>1094</v>
      </c>
      <c r="B14" s="5" t="n">
        <v>55133</v>
      </c>
      <c r="C14" s="5" t="n">
        <v>-11225</v>
      </c>
    </row>
    <row r="15" spans="1:3">
      <c r="A15" s="4" t="s">
        <v>745</v>
      </c>
      <c r="B15" s="5" t="n">
        <v>1579</v>
      </c>
      <c r="C15" s="5" t="n">
        <v>1368</v>
      </c>
    </row>
    <row r="16" spans="1:3">
      <c r="A16" s="4" t="s">
        <v>1111</v>
      </c>
      <c r="B16" s="6" t="n">
        <v>303816</v>
      </c>
      <c r="C16" s="6" t="n">
        <v>25162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31</v>
      </c>
      <c r="C1" s="2" t="s">
        <v>32</v>
      </c>
    </row>
    <row r="2" spans="1:3">
      <c r="A2" s="3" t="s">
        <v>1117</v>
      </c>
    </row>
    <row r="3" spans="1:3">
      <c r="A3" s="4" t="s">
        <v>1118</v>
      </c>
      <c r="B3" s="6" t="n">
        <v>303816</v>
      </c>
      <c r="C3" s="6" t="n">
        <v>251628</v>
      </c>
    </row>
    <row r="4" spans="1:3">
      <c r="A4" s="4" t="s">
        <v>1119</v>
      </c>
    </row>
    <row r="5" spans="1:3">
      <c r="A5" s="3" t="s">
        <v>1117</v>
      </c>
    </row>
    <row r="6" spans="1:3">
      <c r="A6" s="4" t="s">
        <v>1120</v>
      </c>
      <c r="B6" s="5" t="n">
        <v>0</v>
      </c>
      <c r="C6" s="5" t="n">
        <v>0</v>
      </c>
    </row>
    <row r="7" spans="1:3">
      <c r="A7" s="4" t="s">
        <v>1121</v>
      </c>
      <c r="B7" s="5" t="n">
        <v>9663</v>
      </c>
      <c r="C7" s="5" t="n">
        <v>8452</v>
      </c>
    </row>
    <row r="8" spans="1:3">
      <c r="A8" s="4" t="s">
        <v>1122</v>
      </c>
      <c r="B8" s="5" t="n">
        <v>0</v>
      </c>
      <c r="C8" s="5" t="n">
        <v>0</v>
      </c>
    </row>
    <row r="9" spans="1:3">
      <c r="A9" s="4" t="s">
        <v>673</v>
      </c>
      <c r="B9" s="5" t="n">
        <v>404</v>
      </c>
      <c r="C9" s="5" t="n">
        <v>514</v>
      </c>
    </row>
    <row r="10" spans="1:3">
      <c r="A10" s="4" t="s">
        <v>1118</v>
      </c>
      <c r="B10" s="5" t="n">
        <v>58823</v>
      </c>
      <c r="C10" s="5" t="n">
        <v>34702</v>
      </c>
    </row>
    <row r="11" spans="1:3">
      <c r="A11" s="4" t="s">
        <v>1123</v>
      </c>
    </row>
    <row r="12" spans="1:3">
      <c r="A12" s="3" t="s">
        <v>1117</v>
      </c>
    </row>
    <row r="13" spans="1:3">
      <c r="A13" s="4" t="s">
        <v>1120</v>
      </c>
      <c r="B13" s="5" t="n">
        <v>88178</v>
      </c>
      <c r="C13" s="5" t="n">
        <v>68551</v>
      </c>
    </row>
    <row r="14" spans="1:3">
      <c r="A14" s="4" t="s">
        <v>1121</v>
      </c>
      <c r="B14" s="5" t="n">
        <v>0</v>
      </c>
      <c r="C14" s="5" t="n">
        <v>0</v>
      </c>
    </row>
    <row r="15" spans="1:3">
      <c r="A15" s="4" t="s">
        <v>1122</v>
      </c>
      <c r="B15" s="5" t="n">
        <v>18683</v>
      </c>
      <c r="C15" s="5" t="n">
        <v>0</v>
      </c>
    </row>
    <row r="16" spans="1:3">
      <c r="A16" s="4" t="s">
        <v>673</v>
      </c>
      <c r="B16" s="5" t="n">
        <v>9606</v>
      </c>
      <c r="C16" s="5" t="n">
        <v>29412</v>
      </c>
    </row>
    <row r="17" spans="1:3">
      <c r="A17" s="4" t="s">
        <v>1118</v>
      </c>
      <c r="B17" s="5" t="n">
        <v>244993</v>
      </c>
      <c r="C17" s="5" t="n">
        <v>216926</v>
      </c>
    </row>
    <row r="18" spans="1:3">
      <c r="A18" s="4" t="s">
        <v>568</v>
      </c>
    </row>
    <row r="19" spans="1:3">
      <c r="A19" s="3" t="s">
        <v>1117</v>
      </c>
    </row>
    <row r="20" spans="1:3">
      <c r="A20" s="4" t="s">
        <v>1118</v>
      </c>
      <c r="B20" s="5" t="n">
        <v>223191</v>
      </c>
      <c r="C20" s="5" t="n">
        <v>230421</v>
      </c>
    </row>
    <row r="21" spans="1:3">
      <c r="A21" s="4" t="s">
        <v>1124</v>
      </c>
    </row>
    <row r="22" spans="1:3">
      <c r="A22" s="3" t="s">
        <v>1117</v>
      </c>
    </row>
    <row r="23" spans="1:3">
      <c r="A23" s="4" t="s">
        <v>1125</v>
      </c>
      <c r="B23" s="5" t="n">
        <v>15025</v>
      </c>
      <c r="C23" s="5" t="n">
        <v>15494</v>
      </c>
    </row>
    <row r="24" spans="1:3">
      <c r="A24" s="4" t="s">
        <v>935</v>
      </c>
      <c r="B24" s="5" t="n">
        <v>1040</v>
      </c>
      <c r="C24" s="5" t="n">
        <v>1568</v>
      </c>
    </row>
    <row r="25" spans="1:3">
      <c r="A25" s="4" t="s">
        <v>1126</v>
      </c>
    </row>
    <row r="26" spans="1:3">
      <c r="A26" s="3" t="s">
        <v>1117</v>
      </c>
    </row>
    <row r="27" spans="1:3">
      <c r="A27" s="4" t="s">
        <v>1125</v>
      </c>
      <c r="B27" s="5" t="n">
        <v>3444</v>
      </c>
      <c r="C27" s="5" t="n">
        <v>2804</v>
      </c>
    </row>
    <row r="28" spans="1:3">
      <c r="A28" s="4" t="s">
        <v>935</v>
      </c>
      <c r="B28" s="5" t="n">
        <v>16523</v>
      </c>
      <c r="C28" s="5" t="n">
        <v>19157</v>
      </c>
    </row>
    <row r="29" spans="1:3">
      <c r="A29" s="4" t="s">
        <v>1072</v>
      </c>
    </row>
    <row r="30" spans="1:3">
      <c r="A30" s="3" t="s">
        <v>1117</v>
      </c>
    </row>
    <row r="31" spans="1:3">
      <c r="A31" s="4" t="s">
        <v>1118</v>
      </c>
      <c r="B31" s="5" t="n">
        <v>80625</v>
      </c>
      <c r="C31" s="5" t="n">
        <v>21207</v>
      </c>
    </row>
    <row r="32" spans="1:3">
      <c r="A32" s="4" t="s">
        <v>1127</v>
      </c>
    </row>
    <row r="33" spans="1:3">
      <c r="A33" s="3" t="s">
        <v>1117</v>
      </c>
    </row>
    <row r="34" spans="1:3">
      <c r="A34" s="4" t="s">
        <v>1125</v>
      </c>
      <c r="B34" s="5" t="n">
        <v>20680</v>
      </c>
      <c r="C34" s="5" t="n">
        <v>6396</v>
      </c>
    </row>
    <row r="35" spans="1:3">
      <c r="A35" s="4" t="s">
        <v>935</v>
      </c>
      <c r="B35" s="5" t="n">
        <v>12011</v>
      </c>
      <c r="C35" s="5" t="n">
        <v>2278</v>
      </c>
    </row>
    <row r="36" spans="1:3">
      <c r="A36" s="4" t="s">
        <v>1128</v>
      </c>
    </row>
    <row r="37" spans="1:3">
      <c r="A37" s="3" t="s">
        <v>1117</v>
      </c>
    </row>
    <row r="38" spans="1:3">
      <c r="A38" s="4" t="s">
        <v>1125</v>
      </c>
      <c r="B38" s="5" t="n">
        <v>74309</v>
      </c>
      <c r="C38" s="5" t="n">
        <v>58286</v>
      </c>
    </row>
    <row r="39" spans="1:3">
      <c r="A39" s="4" t="s">
        <v>935</v>
      </c>
      <c r="B39" s="6" t="n">
        <v>34250</v>
      </c>
      <c r="C39" s="6" t="n">
        <v>387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31</v>
      </c>
      <c r="C2" s="2" t="s">
        <v>32</v>
      </c>
      <c r="D2" s="2" t="s">
        <v>33</v>
      </c>
    </row>
    <row r="3" spans="1:4">
      <c r="A3" s="3" t="s">
        <v>262</v>
      </c>
    </row>
    <row r="4" spans="1:4">
      <c r="A4" s="4" t="s">
        <v>1130</v>
      </c>
      <c r="B4" s="6" t="n">
        <v>272930</v>
      </c>
      <c r="C4" s="6" t="n">
        <v>215256</v>
      </c>
      <c r="D4" s="6" t="n">
        <v>226985</v>
      </c>
    </row>
    <row r="5" spans="1:4">
      <c r="A5" s="4" t="s">
        <v>1131</v>
      </c>
      <c r="B5" s="5" t="n">
        <v>89439</v>
      </c>
      <c r="C5" s="5" t="n">
        <v>70708</v>
      </c>
      <c r="D5" s="5" t="n">
        <v>68935</v>
      </c>
    </row>
    <row r="6" spans="1:4">
      <c r="A6" s="4" t="s">
        <v>575</v>
      </c>
      <c r="B6" s="6" t="n">
        <v>93711</v>
      </c>
      <c r="C6" s="6" t="n">
        <v>81616</v>
      </c>
      <c r="D6" s="6" t="n">
        <v>759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132</v>
      </c>
      <c r="B1" s="2" t="s">
        <v>1</v>
      </c>
    </row>
    <row r="2" spans="1:4">
      <c r="B2" s="2" t="s">
        <v>832</v>
      </c>
      <c r="C2" s="2" t="s">
        <v>1133</v>
      </c>
      <c r="D2" s="2" t="s">
        <v>834</v>
      </c>
    </row>
    <row r="3" spans="1:4">
      <c r="A3" s="3" t="s">
        <v>262</v>
      </c>
    </row>
    <row r="4" spans="1:4">
      <c r="A4" s="4" t="s">
        <v>1134</v>
      </c>
      <c r="B4" s="4" t="s">
        <v>544</v>
      </c>
    </row>
    <row r="5" spans="1:4">
      <c r="A5" s="4" t="s">
        <v>1135</v>
      </c>
      <c r="B5" s="6" t="n">
        <v>771</v>
      </c>
    </row>
    <row r="6" spans="1:4">
      <c r="A6" s="4" t="s">
        <v>1136</v>
      </c>
      <c r="B6" s="6" t="n">
        <v>383</v>
      </c>
    </row>
    <row r="7" spans="1:4">
      <c r="A7" s="4" t="s">
        <v>1137</v>
      </c>
      <c r="B7" s="10" t="n">
        <v>15.2</v>
      </c>
      <c r="C7" s="10" t="n">
        <v>14.4</v>
      </c>
    </row>
    <row r="8" spans="1:4">
      <c r="A8" s="4" t="s">
        <v>1138</v>
      </c>
      <c r="B8" s="6" t="n">
        <v>7770</v>
      </c>
    </row>
    <row r="9" spans="1:4">
      <c r="A9" s="4" t="s">
        <v>1139</v>
      </c>
      <c r="B9" s="6" t="n">
        <v>21068</v>
      </c>
      <c r="C9" s="6" t="n">
        <v>19525</v>
      </c>
      <c r="D9" s="6" t="n">
        <v>2089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40</v>
      </c>
      <c r="B1" s="2" t="s">
        <v>1</v>
      </c>
    </row>
    <row r="2" spans="1:3">
      <c r="B2" s="2" t="s">
        <v>31</v>
      </c>
      <c r="C2" s="2" t="s">
        <v>32</v>
      </c>
    </row>
    <row r="3" spans="1:3">
      <c r="A3" s="3" t="s">
        <v>1141</v>
      </c>
    </row>
    <row r="4" spans="1:3">
      <c r="A4" s="4" t="s">
        <v>812</v>
      </c>
      <c r="B4" s="6" t="n">
        <v>160823</v>
      </c>
      <c r="C4" s="6" t="n">
        <v>173904</v>
      </c>
    </row>
    <row r="5" spans="1:3">
      <c r="A5" s="4" t="s">
        <v>1142</v>
      </c>
      <c r="B5" s="5" t="n">
        <v>495315</v>
      </c>
      <c r="C5" s="5" t="n">
        <v>333706</v>
      </c>
    </row>
    <row r="6" spans="1:3">
      <c r="A6" s="4" t="s">
        <v>741</v>
      </c>
      <c r="B6" s="5" t="n">
        <v>278990</v>
      </c>
    </row>
    <row r="7" spans="1:3">
      <c r="A7" s="4" t="s">
        <v>1143</v>
      </c>
      <c r="B7" s="5" t="n">
        <v>-493191</v>
      </c>
      <c r="C7" s="5" t="n">
        <v>-327298</v>
      </c>
    </row>
    <row r="8" spans="1:3">
      <c r="A8" s="4" t="s">
        <v>1144</v>
      </c>
      <c r="B8" s="5" t="n">
        <v>-18607</v>
      </c>
      <c r="C8" s="5" t="n">
        <v>-12016</v>
      </c>
    </row>
    <row r="9" spans="1:3">
      <c r="A9" s="4" t="s">
        <v>1145</v>
      </c>
      <c r="B9" s="5" t="n">
        <v>-2321</v>
      </c>
      <c r="C9" s="5" t="n">
        <v>-240</v>
      </c>
    </row>
    <row r="10" spans="1:3">
      <c r="A10" s="4" t="s">
        <v>1146</v>
      </c>
      <c r="C10" s="5" t="n">
        <v>-1066</v>
      </c>
    </row>
    <row r="11" spans="1:3">
      <c r="A11" s="4" t="s">
        <v>745</v>
      </c>
      <c r="B11" s="5" t="n">
        <v>7088</v>
      </c>
      <c r="C11" s="5" t="n">
        <v>-6167</v>
      </c>
    </row>
    <row r="12" spans="1:3">
      <c r="A12" s="4" t="s">
        <v>814</v>
      </c>
      <c r="B12" s="5" t="n">
        <v>428097</v>
      </c>
      <c r="C12" s="5" t="n">
        <v>160823</v>
      </c>
    </row>
    <row r="13" spans="1:3">
      <c r="A13" s="4" t="s">
        <v>1147</v>
      </c>
    </row>
    <row r="14" spans="1:3">
      <c r="A14" s="3" t="s">
        <v>1141</v>
      </c>
    </row>
    <row r="15" spans="1:3">
      <c r="A15" s="4" t="s">
        <v>812</v>
      </c>
      <c r="B15" s="5" t="n">
        <v>23182</v>
      </c>
      <c r="C15" s="5" t="n">
        <v>33446</v>
      </c>
    </row>
    <row r="16" spans="1:3">
      <c r="A16" s="4" t="s">
        <v>1142</v>
      </c>
      <c r="B16" s="5" t="n">
        <v>10382</v>
      </c>
      <c r="C16" s="5" t="n">
        <v>3692</v>
      </c>
    </row>
    <row r="17" spans="1:3">
      <c r="A17" s="4" t="s">
        <v>741</v>
      </c>
      <c r="B17" s="5" t="n">
        <v>29570</v>
      </c>
    </row>
    <row r="18" spans="1:3">
      <c r="A18" s="4" t="s">
        <v>1143</v>
      </c>
      <c r="B18" s="5" t="n">
        <v>-11426</v>
      </c>
      <c r="C18" s="5" t="n">
        <v>-12372</v>
      </c>
    </row>
    <row r="19" spans="1:3">
      <c r="A19" s="4" t="s">
        <v>1144</v>
      </c>
      <c r="B19" s="5" t="n">
        <v>-3146</v>
      </c>
      <c r="C19" s="5" t="n">
        <v>-286</v>
      </c>
    </row>
    <row r="20" spans="1:3">
      <c r="A20" s="4" t="s">
        <v>1145</v>
      </c>
      <c r="B20" s="5" t="n">
        <v>-1032</v>
      </c>
      <c r="C20" s="5" t="n">
        <v>0</v>
      </c>
    </row>
    <row r="21" spans="1:3">
      <c r="A21" s="4" t="s">
        <v>1146</v>
      </c>
      <c r="C21" s="5" t="n">
        <v>-676</v>
      </c>
    </row>
    <row r="22" spans="1:3">
      <c r="A22" s="4" t="s">
        <v>745</v>
      </c>
      <c r="B22" s="5" t="n">
        <v>-755</v>
      </c>
      <c r="C22" s="5" t="n">
        <v>-622</v>
      </c>
    </row>
    <row r="23" spans="1:3">
      <c r="A23" s="4" t="s">
        <v>814</v>
      </c>
      <c r="B23" s="5" t="n">
        <v>46775</v>
      </c>
      <c r="C23" s="5" t="n">
        <v>23182</v>
      </c>
    </row>
    <row r="24" spans="1:3">
      <c r="A24" s="4" t="s">
        <v>1148</v>
      </c>
    </row>
    <row r="25" spans="1:3">
      <c r="A25" s="3" t="s">
        <v>1141</v>
      </c>
    </row>
    <row r="26" spans="1:3">
      <c r="A26" s="4" t="s">
        <v>812</v>
      </c>
      <c r="B26" s="5" t="n">
        <v>12616</v>
      </c>
      <c r="C26" s="5" t="n">
        <v>27118</v>
      </c>
    </row>
    <row r="27" spans="1:3">
      <c r="A27" s="4" t="s">
        <v>1142</v>
      </c>
      <c r="B27" s="5" t="n">
        <v>30547</v>
      </c>
      <c r="C27" s="5" t="n">
        <v>5935</v>
      </c>
    </row>
    <row r="28" spans="1:3">
      <c r="A28" s="4" t="s">
        <v>741</v>
      </c>
      <c r="B28" s="5" t="n">
        <v>14506</v>
      </c>
    </row>
    <row r="29" spans="1:3">
      <c r="A29" s="4" t="s">
        <v>1143</v>
      </c>
      <c r="B29" s="5" t="n">
        <v>-8594</v>
      </c>
      <c r="C29" s="5" t="n">
        <v>-19183</v>
      </c>
    </row>
    <row r="30" spans="1:3">
      <c r="A30" s="4" t="s">
        <v>1144</v>
      </c>
      <c r="B30" s="5" t="n">
        <v>-679</v>
      </c>
      <c r="C30" s="5" t="n">
        <v>-128</v>
      </c>
    </row>
    <row r="31" spans="1:3">
      <c r="A31" s="4" t="s">
        <v>1145</v>
      </c>
      <c r="B31" s="5" t="n">
        <v>0</v>
      </c>
      <c r="C31" s="5" t="n">
        <v>-133</v>
      </c>
    </row>
    <row r="32" spans="1:3">
      <c r="A32" s="4" t="s">
        <v>1146</v>
      </c>
      <c r="C32" s="5" t="n">
        <v>0</v>
      </c>
    </row>
    <row r="33" spans="1:3">
      <c r="A33" s="4" t="s">
        <v>745</v>
      </c>
      <c r="B33" s="5" t="n">
        <v>1285</v>
      </c>
      <c r="C33" s="5" t="n">
        <v>-993</v>
      </c>
    </row>
    <row r="34" spans="1:3">
      <c r="A34" s="4" t="s">
        <v>814</v>
      </c>
      <c r="B34" s="5" t="n">
        <v>49681</v>
      </c>
      <c r="C34" s="5" t="n">
        <v>12616</v>
      </c>
    </row>
    <row r="35" spans="1:3">
      <c r="A35" s="4" t="s">
        <v>1149</v>
      </c>
    </row>
    <row r="36" spans="1:3">
      <c r="A36" s="3" t="s">
        <v>1141</v>
      </c>
    </row>
    <row r="37" spans="1:3">
      <c r="A37" s="4" t="s">
        <v>812</v>
      </c>
      <c r="B37" s="5" t="n">
        <v>101841</v>
      </c>
      <c r="C37" s="5" t="n">
        <v>90870</v>
      </c>
    </row>
    <row r="38" spans="1:3">
      <c r="A38" s="4" t="s">
        <v>1142</v>
      </c>
      <c r="B38" s="5" t="n">
        <v>441188</v>
      </c>
      <c r="C38" s="5" t="n">
        <v>310070</v>
      </c>
    </row>
    <row r="39" spans="1:3">
      <c r="A39" s="4" t="s">
        <v>741</v>
      </c>
      <c r="B39" s="5" t="n">
        <v>217002</v>
      </c>
    </row>
    <row r="40" spans="1:3">
      <c r="A40" s="4" t="s">
        <v>1143</v>
      </c>
      <c r="B40" s="5" t="n">
        <v>-462335</v>
      </c>
      <c r="C40" s="5" t="n">
        <v>-284164</v>
      </c>
    </row>
    <row r="41" spans="1:3">
      <c r="A41" s="4" t="s">
        <v>1144</v>
      </c>
      <c r="B41" s="5" t="n">
        <v>-11447</v>
      </c>
      <c r="C41" s="5" t="n">
        <v>-9557</v>
      </c>
    </row>
    <row r="42" spans="1:3">
      <c r="A42" s="4" t="s">
        <v>1145</v>
      </c>
      <c r="B42" s="5" t="n">
        <v>-994</v>
      </c>
      <c r="C42" s="5" t="n">
        <v>0</v>
      </c>
    </row>
    <row r="43" spans="1:3">
      <c r="A43" s="4" t="s">
        <v>1146</v>
      </c>
      <c r="C43" s="5" t="n">
        <v>0</v>
      </c>
    </row>
    <row r="44" spans="1:3">
      <c r="A44" s="4" t="s">
        <v>745</v>
      </c>
      <c r="B44" s="5" t="n">
        <v>8107</v>
      </c>
      <c r="C44" s="5" t="n">
        <v>-5378</v>
      </c>
    </row>
    <row r="45" spans="1:3">
      <c r="A45" s="4" t="s">
        <v>814</v>
      </c>
      <c r="B45" s="5" t="n">
        <v>293362</v>
      </c>
      <c r="C45" s="5" t="n">
        <v>101841</v>
      </c>
    </row>
    <row r="46" spans="1:3">
      <c r="A46" s="4" t="s">
        <v>575</v>
      </c>
    </row>
    <row r="47" spans="1:3">
      <c r="A47" s="3" t="s">
        <v>1141</v>
      </c>
    </row>
    <row r="48" spans="1:3">
      <c r="A48" s="4" t="s">
        <v>812</v>
      </c>
      <c r="B48" s="5" t="n">
        <v>23184</v>
      </c>
      <c r="C48" s="5" t="n">
        <v>22470</v>
      </c>
    </row>
    <row r="49" spans="1:3">
      <c r="A49" s="4" t="s">
        <v>1142</v>
      </c>
      <c r="B49" s="5" t="n">
        <v>13198</v>
      </c>
      <c r="C49" s="5" t="n">
        <v>14009</v>
      </c>
    </row>
    <row r="50" spans="1:3">
      <c r="A50" s="4" t="s">
        <v>741</v>
      </c>
      <c r="B50" s="5" t="n">
        <v>17912</v>
      </c>
    </row>
    <row r="51" spans="1:3">
      <c r="A51" s="4" t="s">
        <v>1143</v>
      </c>
      <c r="B51" s="5" t="n">
        <v>-10836</v>
      </c>
      <c r="C51" s="5" t="n">
        <v>-11579</v>
      </c>
    </row>
    <row r="52" spans="1:3">
      <c r="A52" s="4" t="s">
        <v>1144</v>
      </c>
      <c r="B52" s="5" t="n">
        <v>-3335</v>
      </c>
      <c r="C52" s="5" t="n">
        <v>-2045</v>
      </c>
    </row>
    <row r="53" spans="1:3">
      <c r="A53" s="4" t="s">
        <v>1145</v>
      </c>
      <c r="B53" s="5" t="n">
        <v>-295</v>
      </c>
      <c r="C53" s="5" t="n">
        <v>-107</v>
      </c>
    </row>
    <row r="54" spans="1:3">
      <c r="A54" s="4" t="s">
        <v>1146</v>
      </c>
      <c r="C54" s="5" t="n">
        <v>-390</v>
      </c>
    </row>
    <row r="55" spans="1:3">
      <c r="A55" s="4" t="s">
        <v>745</v>
      </c>
      <c r="B55" s="5" t="n">
        <v>-1549</v>
      </c>
      <c r="C55" s="5" t="n">
        <v>826</v>
      </c>
    </row>
    <row r="56" spans="1:3">
      <c r="A56" s="4" t="s">
        <v>814</v>
      </c>
      <c r="B56" s="6" t="n">
        <v>38279</v>
      </c>
      <c r="C56" s="6" t="n">
        <v>2318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0</v>
      </c>
      <c r="B1" s="2" t="s">
        <v>1</v>
      </c>
    </row>
    <row r="2" spans="1:4">
      <c r="B2" s="2" t="s">
        <v>31</v>
      </c>
      <c r="C2" s="2" t="s">
        <v>32</v>
      </c>
      <c r="D2" s="2" t="s">
        <v>33</v>
      </c>
    </row>
    <row r="3" spans="1:4">
      <c r="A3" s="3" t="s">
        <v>1151</v>
      </c>
    </row>
    <row r="4" spans="1:4">
      <c r="A4" s="4" t="s">
        <v>1152</v>
      </c>
      <c r="B4" s="6" t="n">
        <v>81520</v>
      </c>
      <c r="C4" s="6" t="n">
        <v>30130</v>
      </c>
      <c r="D4" s="6" t="n">
        <v>51172</v>
      </c>
    </row>
    <row r="5" spans="1:4">
      <c r="A5" s="4" t="s">
        <v>1153</v>
      </c>
      <c r="B5" s="5" t="n">
        <v>1442</v>
      </c>
      <c r="C5" s="5" t="n">
        <v>14606</v>
      </c>
      <c r="D5" s="5" t="n">
        <v>3417</v>
      </c>
    </row>
    <row r="6" spans="1:4">
      <c r="A6" s="4" t="s">
        <v>115</v>
      </c>
      <c r="B6" s="5" t="n">
        <v>82962</v>
      </c>
      <c r="C6" s="5" t="n">
        <v>44736</v>
      </c>
      <c r="D6" s="5" t="n">
        <v>54589</v>
      </c>
    </row>
    <row r="7" spans="1:4">
      <c r="A7" s="4" t="s">
        <v>1154</v>
      </c>
    </row>
    <row r="8" spans="1:4">
      <c r="A8" s="3" t="s">
        <v>1151</v>
      </c>
    </row>
    <row r="9" spans="1:4">
      <c r="A9" s="4" t="s">
        <v>1152</v>
      </c>
      <c r="B9" s="5" t="n">
        <v>17574</v>
      </c>
      <c r="C9" s="5" t="n">
        <v>6397</v>
      </c>
      <c r="D9" s="5" t="n">
        <v>32290</v>
      </c>
    </row>
    <row r="10" spans="1:4">
      <c r="A10" s="4" t="s">
        <v>1155</v>
      </c>
    </row>
    <row r="11" spans="1:4">
      <c r="A11" s="3" t="s">
        <v>1151</v>
      </c>
    </row>
    <row r="12" spans="1:4">
      <c r="A12" s="4" t="s">
        <v>1152</v>
      </c>
      <c r="B12" s="5" t="n">
        <v>19040</v>
      </c>
      <c r="C12" s="5" t="n">
        <v>7205</v>
      </c>
      <c r="D12" s="5" t="n">
        <v>7271</v>
      </c>
    </row>
    <row r="13" spans="1:4">
      <c r="A13" s="4" t="s">
        <v>575</v>
      </c>
    </row>
    <row r="14" spans="1:4">
      <c r="A14" s="3" t="s">
        <v>1151</v>
      </c>
    </row>
    <row r="15" spans="1:4">
      <c r="A15" s="4" t="s">
        <v>1152</v>
      </c>
      <c r="B15" s="6" t="n">
        <v>44906</v>
      </c>
      <c r="C15" s="6" t="n">
        <v>16528</v>
      </c>
      <c r="D15" s="6" t="n">
        <v>116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1156</v>
      </c>
      <c r="B1" s="2" t="s">
        <v>1</v>
      </c>
    </row>
    <row r="2" spans="1:4">
      <c r="B2" s="2" t="s">
        <v>832</v>
      </c>
      <c r="C2" s="2" t="s">
        <v>833</v>
      </c>
      <c r="D2" s="2" t="s">
        <v>834</v>
      </c>
    </row>
    <row r="3" spans="1:4">
      <c r="A3" s="3" t="s">
        <v>264</v>
      </c>
    </row>
    <row r="4" spans="1:4">
      <c r="A4" s="4" t="s">
        <v>1157</v>
      </c>
      <c r="B4" s="6" t="n">
        <v>392733</v>
      </c>
      <c r="C4" s="6" t="n">
        <v>132781</v>
      </c>
      <c r="D4" s="6" t="n">
        <v>135796</v>
      </c>
    </row>
    <row r="5" spans="1:4">
      <c r="A5" s="4" t="s">
        <v>1158</v>
      </c>
      <c r="B5" s="6" t="n">
        <v>35364</v>
      </c>
      <c r="C5" s="5" t="n">
        <v>28042</v>
      </c>
      <c r="D5" s="5" t="n">
        <v>38108</v>
      </c>
    </row>
    <row r="6" spans="1:4">
      <c r="A6" s="3" t="s">
        <v>1151</v>
      </c>
    </row>
    <row r="7" spans="1:4">
      <c r="A7" s="4" t="s">
        <v>1159</v>
      </c>
      <c r="B7" s="5" t="n">
        <v>3</v>
      </c>
    </row>
    <row r="8" spans="1:4">
      <c r="A8" s="4" t="s">
        <v>1160</v>
      </c>
      <c r="B8" s="6" t="n">
        <v>81520</v>
      </c>
      <c r="C8" s="6" t="n">
        <v>30130</v>
      </c>
      <c r="D8" s="6" t="n">
        <v>51172</v>
      </c>
    </row>
    <row r="9" spans="1:4">
      <c r="A9" s="4" t="s">
        <v>1161</v>
      </c>
    </row>
    <row r="10" spans="1:4">
      <c r="A10" s="3" t="s">
        <v>1151</v>
      </c>
    </row>
    <row r="11" spans="1:4">
      <c r="A11" s="4" t="s">
        <v>1160</v>
      </c>
      <c r="B11" s="6" t="n">
        <v>207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62</v>
      </c>
      <c r="B1" s="2" t="s">
        <v>1</v>
      </c>
    </row>
    <row r="2" spans="1:3">
      <c r="B2" s="2" t="s">
        <v>31</v>
      </c>
      <c r="C2" s="2" t="s">
        <v>32</v>
      </c>
    </row>
    <row r="3" spans="1:3">
      <c r="A3" s="3" t="s">
        <v>241</v>
      </c>
    </row>
    <row r="4" spans="1:3">
      <c r="A4" s="4" t="s">
        <v>1163</v>
      </c>
      <c r="B4" s="6" t="n">
        <v>406956</v>
      </c>
      <c r="C4" s="6" t="n">
        <v>231497</v>
      </c>
    </row>
    <row r="5" spans="1:3">
      <c r="A5" s="4" t="s">
        <v>703</v>
      </c>
      <c r="B5" s="5" t="n">
        <v>45431</v>
      </c>
      <c r="C5" s="5" t="n">
        <v>52527</v>
      </c>
    </row>
    <row r="6" spans="1:3">
      <c r="A6" s="4" t="s">
        <v>575</v>
      </c>
      <c r="B6" s="5" t="n">
        <v>60675</v>
      </c>
      <c r="C6" s="5" t="n">
        <v>48206</v>
      </c>
    </row>
    <row r="7" spans="1:3">
      <c r="A7" s="4" t="s">
        <v>115</v>
      </c>
      <c r="B7" s="5" t="n">
        <v>513062</v>
      </c>
      <c r="C7" s="5" t="n">
        <v>332230</v>
      </c>
    </row>
    <row r="8" spans="1:3">
      <c r="A8" s="4" t="s">
        <v>908</v>
      </c>
      <c r="B8" s="5" t="n">
        <v>75174</v>
      </c>
      <c r="C8" s="5" t="n">
        <v>68300</v>
      </c>
    </row>
    <row r="9" spans="1:3">
      <c r="A9" s="4" t="s">
        <v>909</v>
      </c>
      <c r="B9" s="5" t="n">
        <v>437888</v>
      </c>
      <c r="C9" s="5" t="n">
        <v>263930</v>
      </c>
    </row>
    <row r="10" spans="1:3">
      <c r="A10" s="4" t="s">
        <v>1164</v>
      </c>
      <c r="B10" s="5" t="n">
        <v>163241</v>
      </c>
      <c r="C10" s="5" t="n">
        <v>108766</v>
      </c>
    </row>
    <row r="11" spans="1:3">
      <c r="A11" s="4" t="s">
        <v>1165</v>
      </c>
      <c r="B11" s="5" t="n">
        <v>21145</v>
      </c>
      <c r="C11" s="5" t="n">
        <v>23937</v>
      </c>
    </row>
    <row r="12" spans="1:3">
      <c r="A12" s="4" t="s">
        <v>1166</v>
      </c>
      <c r="B12" s="6" t="n">
        <v>16756</v>
      </c>
      <c r="C12" s="6" t="n">
        <v>2165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67</v>
      </c>
      <c r="B1" s="2" t="s">
        <v>31</v>
      </c>
      <c r="C1" s="2" t="s">
        <v>32</v>
      </c>
    </row>
    <row r="2" spans="1:3">
      <c r="A2" s="3" t="s">
        <v>269</v>
      </c>
    </row>
    <row r="3" spans="1:3">
      <c r="A3" s="4" t="s">
        <v>1168</v>
      </c>
      <c r="B3" s="6" t="n">
        <v>212348</v>
      </c>
      <c r="C3" s="6" t="n">
        <v>133705</v>
      </c>
    </row>
    <row r="4" spans="1:3">
      <c r="A4" s="4" t="s">
        <v>1169</v>
      </c>
      <c r="B4" s="5" t="n">
        <v>115046</v>
      </c>
      <c r="C4" s="5" t="n">
        <v>106554</v>
      </c>
    </row>
    <row r="5" spans="1:3">
      <c r="A5" s="4" t="s">
        <v>115</v>
      </c>
      <c r="B5" s="6" t="n">
        <v>327394</v>
      </c>
      <c r="C5" s="6" t="n">
        <v>2402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31</v>
      </c>
      <c r="C2" s="2" t="s">
        <v>32</v>
      </c>
    </row>
    <row r="3" spans="1:3">
      <c r="A3" s="3" t="s">
        <v>224</v>
      </c>
    </row>
    <row r="4" spans="1:3">
      <c r="A4" s="4" t="s">
        <v>1171</v>
      </c>
      <c r="B4" s="5" t="n">
        <v>3500000</v>
      </c>
      <c r="C4" s="5" t="n">
        <v>3500000</v>
      </c>
    </row>
    <row r="5" spans="1:3">
      <c r="A5" s="4" t="s">
        <v>1172</v>
      </c>
      <c r="B5" s="5" t="n">
        <v>794688</v>
      </c>
      <c r="C5" s="5" t="n">
        <v>790521</v>
      </c>
    </row>
    <row r="6" spans="1:3">
      <c r="A6" s="4" t="s">
        <v>1173</v>
      </c>
      <c r="B6" s="5" t="n">
        <v>15</v>
      </c>
      <c r="C6" s="5" t="n">
        <v>617</v>
      </c>
    </row>
    <row r="7" spans="1:3">
      <c r="A7" s="4" t="s">
        <v>1174</v>
      </c>
      <c r="B7" s="5" t="n">
        <v>770303</v>
      </c>
      <c r="C7" s="5" t="n">
        <v>3550</v>
      </c>
    </row>
    <row r="8" spans="1:3">
      <c r="A8" s="4" t="s">
        <v>1175</v>
      </c>
      <c r="B8" s="5" t="n">
        <v>1565006</v>
      </c>
      <c r="C8" s="5" t="n">
        <v>79468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76</v>
      </c>
      <c r="B1" s="2" t="s">
        <v>1177</v>
      </c>
    </row>
    <row r="2" spans="1:8">
      <c r="B2" s="2" t="s">
        <v>31</v>
      </c>
      <c r="C2" s="2" t="s">
        <v>1178</v>
      </c>
      <c r="D2" s="2" t="s">
        <v>32</v>
      </c>
      <c r="E2" s="2" t="s">
        <v>1179</v>
      </c>
      <c r="F2" s="2" t="s">
        <v>33</v>
      </c>
      <c r="G2" s="2" t="s">
        <v>1180</v>
      </c>
      <c r="H2" s="2" t="s">
        <v>507</v>
      </c>
    </row>
    <row r="3" spans="1:8">
      <c r="A3" s="3" t="s">
        <v>224</v>
      </c>
    </row>
    <row r="4" spans="1:8">
      <c r="A4" s="4" t="s">
        <v>1181</v>
      </c>
      <c r="B4" s="6" t="n">
        <v>140836</v>
      </c>
      <c r="C4" s="6" t="n">
        <v>71509</v>
      </c>
      <c r="D4" s="6" t="n">
        <v>71507</v>
      </c>
      <c r="E4" s="6" t="n">
        <v>71165</v>
      </c>
      <c r="F4" s="6" t="n">
        <v>71133</v>
      </c>
      <c r="G4" s="6" t="n">
        <v>71122</v>
      </c>
      <c r="H4" s="6" t="n">
        <v>71112</v>
      </c>
    </row>
    <row r="5" spans="1:8">
      <c r="A5" s="4" t="s">
        <v>1182</v>
      </c>
      <c r="B5" s="6" t="n">
        <v>90</v>
      </c>
      <c r="C5" s="6" t="n">
        <v>90</v>
      </c>
      <c r="D5" s="6" t="n">
        <v>90</v>
      </c>
      <c r="E5" s="6" t="n">
        <v>90</v>
      </c>
      <c r="F5" s="6" t="n">
        <v>90</v>
      </c>
      <c r="G5" s="6" t="n">
        <v>90</v>
      </c>
      <c r="H5" s="6" t="n">
        <v>90</v>
      </c>
    </row>
  </sheetData>
  <mergeCells count="2">
    <mergeCell ref="A1:A2"/>
    <mergeCell ref="B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s>
  <sheetData>
    <row r="1" spans="1:5">
      <c r="A1" s="1" t="s">
        <v>1183</v>
      </c>
      <c r="B1" s="2" t="s">
        <v>1</v>
      </c>
    </row>
    <row r="2" spans="1:5">
      <c r="B2" s="2" t="s">
        <v>1184</v>
      </c>
      <c r="C2" s="2" t="s">
        <v>1185</v>
      </c>
      <c r="D2" s="2" t="s">
        <v>1186</v>
      </c>
      <c r="E2" s="2" t="s">
        <v>1187</v>
      </c>
    </row>
    <row r="3" spans="1:5">
      <c r="A3" s="3" t="s">
        <v>1188</v>
      </c>
    </row>
    <row r="4" spans="1:5">
      <c r="A4" s="4" t="s">
        <v>1189</v>
      </c>
      <c r="B4" s="5" t="n">
        <v>10226000</v>
      </c>
      <c r="C4" s="5" t="n">
        <v>13379000</v>
      </c>
      <c r="D4" s="5" t="n">
        <v>9680000</v>
      </c>
    </row>
    <row r="5" spans="1:5">
      <c r="A5" s="4" t="s">
        <v>1190</v>
      </c>
      <c r="B5" s="5" t="n">
        <v>770303000</v>
      </c>
      <c r="C5" s="5" t="n">
        <v>3550000</v>
      </c>
    </row>
    <row r="6" spans="1:5">
      <c r="A6" s="4" t="s">
        <v>1191</v>
      </c>
      <c r="B6" s="6" t="n">
        <v>3131342</v>
      </c>
      <c r="C6" s="6" t="n">
        <v>25320</v>
      </c>
      <c r="D6" s="6" t="n">
        <v>874</v>
      </c>
    </row>
    <row r="7" spans="1:5">
      <c r="A7" s="4" t="s">
        <v>502</v>
      </c>
    </row>
    <row r="8" spans="1:5">
      <c r="A8" s="3" t="s">
        <v>1188</v>
      </c>
    </row>
    <row r="9" spans="1:5">
      <c r="A9" s="4" t="s">
        <v>1192</v>
      </c>
      <c r="E9" s="5" t="n">
        <v>770303013</v>
      </c>
    </row>
    <row r="10" spans="1:5">
      <c r="A10" s="4" t="s">
        <v>116</v>
      </c>
    </row>
    <row r="11" spans="1:5">
      <c r="A11" s="3" t="s">
        <v>1188</v>
      </c>
    </row>
    <row r="12" spans="1:5">
      <c r="A12" s="4" t="s">
        <v>1191</v>
      </c>
      <c r="B12" s="5" t="n">
        <v>1565671</v>
      </c>
      <c r="C12" s="5" t="n">
        <v>12711</v>
      </c>
      <c r="D12" s="5" t="n">
        <v>437</v>
      </c>
    </row>
    <row r="13" spans="1:5">
      <c r="A13" s="4" t="s">
        <v>117</v>
      </c>
    </row>
    <row r="14" spans="1:5">
      <c r="A14" s="3" t="s">
        <v>1188</v>
      </c>
    </row>
    <row r="15" spans="1:5">
      <c r="A15" s="4" t="s">
        <v>1191</v>
      </c>
      <c r="B15" s="6" t="n">
        <v>1565671</v>
      </c>
      <c r="C15" s="6" t="n">
        <v>12609</v>
      </c>
      <c r="D15" s="6" t="n">
        <v>437</v>
      </c>
    </row>
    <row r="16" spans="1:5">
      <c r="A16" s="4" t="s">
        <v>1193</v>
      </c>
    </row>
    <row r="17" spans="1:5">
      <c r="A17" s="3" t="s">
        <v>1188</v>
      </c>
    </row>
    <row r="18" spans="1:5">
      <c r="A18" s="4" t="s">
        <v>1189</v>
      </c>
      <c r="B18" s="5" t="n">
        <v>9976000</v>
      </c>
      <c r="C18" s="5" t="n">
        <v>13133000</v>
      </c>
    </row>
    <row r="19" spans="1:5">
      <c r="A19" s="4" t="s">
        <v>1194</v>
      </c>
      <c r="B19" s="5" t="n">
        <v>246000</v>
      </c>
    </row>
    <row r="20" spans="1:5">
      <c r="A20" s="4" t="s">
        <v>1195</v>
      </c>
      <c r="B20" s="5" t="n">
        <v>3403000</v>
      </c>
    </row>
    <row r="21" spans="1:5">
      <c r="A21" s="4" t="s">
        <v>1196</v>
      </c>
    </row>
    <row r="22" spans="1:5">
      <c r="A22" s="3" t="s">
        <v>1188</v>
      </c>
    </row>
    <row r="23" spans="1:5">
      <c r="A23" s="4" t="s">
        <v>1194</v>
      </c>
      <c r="C23" s="5" t="n">
        <v>22773000000</v>
      </c>
    </row>
    <row r="24" spans="1:5">
      <c r="A24" s="4" t="s">
        <v>1190</v>
      </c>
      <c r="C24" s="5" t="n">
        <v>3550000</v>
      </c>
    </row>
    <row r="25" spans="1:5">
      <c r="A25" s="4" t="s">
        <v>1197</v>
      </c>
    </row>
    <row r="26" spans="1:5">
      <c r="A26" s="3" t="s">
        <v>1188</v>
      </c>
    </row>
    <row r="27" spans="1:5">
      <c r="A27" s="4" t="s">
        <v>1191</v>
      </c>
      <c r="C27" s="6" t="n">
        <v>11388</v>
      </c>
    </row>
    <row r="28" spans="1:5">
      <c r="A28" s="4" t="s">
        <v>1198</v>
      </c>
    </row>
    <row r="29" spans="1:5">
      <c r="A29" s="3" t="s">
        <v>1188</v>
      </c>
    </row>
    <row r="30" spans="1:5">
      <c r="A30" s="4" t="s">
        <v>1191</v>
      </c>
      <c r="C30" s="6" t="n">
        <v>112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31</v>
      </c>
      <c r="C1" s="2" t="s">
        <v>32</v>
      </c>
    </row>
    <row r="2" spans="1:3">
      <c r="A2" s="4" t="s">
        <v>1200</v>
      </c>
    </row>
    <row r="3" spans="1:3">
      <c r="A3" s="3" t="s">
        <v>1201</v>
      </c>
    </row>
    <row r="4" spans="1:3">
      <c r="A4" s="4" t="s">
        <v>1202</v>
      </c>
      <c r="B4" s="6" t="n">
        <v>79807</v>
      </c>
      <c r="C4" s="6" t="n">
        <v>39440</v>
      </c>
    </row>
    <row r="5" spans="1:3">
      <c r="A5" s="4" t="s">
        <v>1203</v>
      </c>
    </row>
    <row r="6" spans="1:3">
      <c r="A6" s="3" t="s">
        <v>1201</v>
      </c>
    </row>
    <row r="7" spans="1:3">
      <c r="A7" s="4" t="s">
        <v>1202</v>
      </c>
      <c r="B7" s="5" t="n">
        <v>71062</v>
      </c>
      <c r="C7" s="5" t="n">
        <v>30569</v>
      </c>
    </row>
    <row r="8" spans="1:3">
      <c r="A8" s="4" t="s">
        <v>1204</v>
      </c>
    </row>
    <row r="9" spans="1:3">
      <c r="A9" s="3" t="s">
        <v>1201</v>
      </c>
    </row>
    <row r="10" spans="1:3">
      <c r="A10" s="4" t="s">
        <v>1202</v>
      </c>
      <c r="B10" s="5" t="n">
        <v>8745</v>
      </c>
      <c r="C10" s="5" t="n">
        <v>8871</v>
      </c>
    </row>
    <row r="11" spans="1:3">
      <c r="A11" s="4" t="s">
        <v>1205</v>
      </c>
    </row>
    <row r="12" spans="1:3">
      <c r="A12" s="3" t="s">
        <v>1201</v>
      </c>
    </row>
    <row r="13" spans="1:3">
      <c r="A13" s="4" t="s">
        <v>1202</v>
      </c>
      <c r="B13" s="5" t="n">
        <v>7120</v>
      </c>
    </row>
    <row r="14" spans="1:3">
      <c r="A14" s="4" t="s">
        <v>1206</v>
      </c>
    </row>
    <row r="15" spans="1:3">
      <c r="A15" s="3" t="s">
        <v>1201</v>
      </c>
    </row>
    <row r="16" spans="1:3">
      <c r="A16" s="4" t="s">
        <v>1202</v>
      </c>
      <c r="B16" s="5" t="n">
        <v>1625</v>
      </c>
      <c r="C16" s="5" t="n">
        <v>3498</v>
      </c>
    </row>
    <row r="17" spans="1:3">
      <c r="A17" s="4" t="s">
        <v>1207</v>
      </c>
    </row>
    <row r="18" spans="1:3">
      <c r="A18" s="3" t="s">
        <v>1201</v>
      </c>
    </row>
    <row r="19" spans="1:3">
      <c r="A19" s="4" t="s">
        <v>1202</v>
      </c>
      <c r="B19" s="5" t="n">
        <v>78182</v>
      </c>
      <c r="C19" s="5" t="n">
        <v>35942</v>
      </c>
    </row>
    <row r="20" spans="1:3">
      <c r="A20" s="4" t="s">
        <v>1208</v>
      </c>
    </row>
    <row r="21" spans="1:3">
      <c r="A21" s="3" t="s">
        <v>1201</v>
      </c>
    </row>
    <row r="22" spans="1:3">
      <c r="A22" s="4" t="s">
        <v>1202</v>
      </c>
      <c r="C22" s="5" t="n">
        <v>30569</v>
      </c>
    </row>
    <row r="23" spans="1:3">
      <c r="A23" s="4" t="s">
        <v>1209</v>
      </c>
    </row>
    <row r="24" spans="1:3">
      <c r="A24" s="3" t="s">
        <v>1201</v>
      </c>
    </row>
    <row r="25" spans="1:3">
      <c r="A25" s="4" t="s">
        <v>1202</v>
      </c>
      <c r="B25" s="5" t="n">
        <v>179411</v>
      </c>
      <c r="C25" s="5" t="n">
        <v>53149</v>
      </c>
    </row>
    <row r="26" spans="1:3">
      <c r="A26" s="4" t="s">
        <v>1210</v>
      </c>
    </row>
    <row r="27" spans="1:3">
      <c r="A27" s="3" t="s">
        <v>1201</v>
      </c>
    </row>
    <row r="28" spans="1:3">
      <c r="A28" s="4" t="s">
        <v>1202</v>
      </c>
      <c r="C28" s="5" t="n">
        <v>5373</v>
      </c>
    </row>
    <row r="29" spans="1:3">
      <c r="A29" s="4" t="s">
        <v>1211</v>
      </c>
    </row>
    <row r="30" spans="1:3">
      <c r="A30" s="3" t="s">
        <v>1201</v>
      </c>
    </row>
    <row r="31" spans="1:3">
      <c r="A31" s="4" t="s">
        <v>1202</v>
      </c>
      <c r="B31" s="5" t="n">
        <v>327394</v>
      </c>
      <c r="C31" s="5" t="n">
        <v>240259</v>
      </c>
    </row>
    <row r="32" spans="1:3">
      <c r="A32" s="4" t="s">
        <v>1212</v>
      </c>
    </row>
    <row r="33" spans="1:3">
      <c r="A33" s="3" t="s">
        <v>1201</v>
      </c>
    </row>
    <row r="34" spans="1:3">
      <c r="A34" s="4" t="s">
        <v>1202</v>
      </c>
      <c r="B34" s="5" t="n">
        <v>6281664</v>
      </c>
      <c r="C34" s="5" t="n">
        <v>1307317</v>
      </c>
    </row>
    <row r="35" spans="1:3">
      <c r="A35" s="4" t="s">
        <v>1213</v>
      </c>
    </row>
    <row r="36" spans="1:3">
      <c r="A36" s="3" t="s">
        <v>1201</v>
      </c>
    </row>
    <row r="37" spans="1:3">
      <c r="A37" s="4" t="s">
        <v>1202</v>
      </c>
      <c r="B37" s="5" t="n">
        <v>179411</v>
      </c>
      <c r="C37" s="5" t="n">
        <v>53149</v>
      </c>
    </row>
    <row r="38" spans="1:3">
      <c r="A38" s="4" t="s">
        <v>1214</v>
      </c>
    </row>
    <row r="39" spans="1:3">
      <c r="A39" s="3" t="s">
        <v>1201</v>
      </c>
    </row>
    <row r="40" spans="1:3">
      <c r="A40" s="4" t="s">
        <v>1202</v>
      </c>
      <c r="B40" s="5" t="n">
        <v>179411</v>
      </c>
    </row>
    <row r="41" spans="1:3">
      <c r="A41" s="4" t="s">
        <v>1215</v>
      </c>
    </row>
    <row r="42" spans="1:3">
      <c r="A42" s="3" t="s">
        <v>1201</v>
      </c>
    </row>
    <row r="43" spans="1:3">
      <c r="A43" s="4" t="s">
        <v>1202</v>
      </c>
      <c r="B43" s="5" t="n">
        <v>23908</v>
      </c>
      <c r="C43" s="5" t="n">
        <v>28247</v>
      </c>
    </row>
    <row r="44" spans="1:3">
      <c r="A44" s="4" t="s">
        <v>1216</v>
      </c>
    </row>
    <row r="45" spans="1:3">
      <c r="A45" s="3" t="s">
        <v>1201</v>
      </c>
    </row>
    <row r="46" spans="1:3">
      <c r="A46" s="4" t="s">
        <v>1202</v>
      </c>
      <c r="B46" s="5" t="n">
        <v>23908</v>
      </c>
    </row>
    <row r="47" spans="1:3">
      <c r="A47" s="4" t="s">
        <v>1217</v>
      </c>
    </row>
    <row r="48" spans="1:3">
      <c r="A48" s="3" t="s">
        <v>1201</v>
      </c>
    </row>
    <row r="49" spans="1:3">
      <c r="A49" s="4" t="s">
        <v>1202</v>
      </c>
      <c r="B49" s="5" t="n">
        <v>327394</v>
      </c>
      <c r="C49" s="5" t="n">
        <v>240259</v>
      </c>
    </row>
    <row r="50" spans="1:3">
      <c r="A50" s="4" t="s">
        <v>1218</v>
      </c>
    </row>
    <row r="51" spans="1:3">
      <c r="A51" s="3" t="s">
        <v>1201</v>
      </c>
    </row>
    <row r="52" spans="1:3">
      <c r="A52" s="4" t="s">
        <v>1202</v>
      </c>
      <c r="B52" s="5" t="n">
        <v>327394</v>
      </c>
    </row>
    <row r="53" spans="1:3">
      <c r="A53" s="4" t="s">
        <v>1219</v>
      </c>
    </row>
    <row r="54" spans="1:3">
      <c r="A54" s="3" t="s">
        <v>1201</v>
      </c>
    </row>
    <row r="55" spans="1:3">
      <c r="A55" s="4" t="s">
        <v>1202</v>
      </c>
      <c r="B55" s="5" t="n">
        <v>5750951</v>
      </c>
      <c r="C55" s="5" t="n">
        <v>985662</v>
      </c>
    </row>
    <row r="56" spans="1:3">
      <c r="A56" s="4" t="s">
        <v>1220</v>
      </c>
    </row>
    <row r="57" spans="1:3">
      <c r="A57" s="3" t="s">
        <v>1201</v>
      </c>
    </row>
    <row r="58" spans="1:3">
      <c r="A58" s="4" t="s">
        <v>1202</v>
      </c>
      <c r="B58" s="5" t="n">
        <v>5750951</v>
      </c>
    </row>
    <row r="59" spans="1:3">
      <c r="A59" s="4" t="s">
        <v>1221</v>
      </c>
    </row>
    <row r="60" spans="1:3">
      <c r="A60" s="3" t="s">
        <v>1201</v>
      </c>
    </row>
    <row r="61" spans="1:3">
      <c r="A61" s="4" t="s">
        <v>1222</v>
      </c>
      <c r="B61" s="5" t="n">
        <v>189024</v>
      </c>
      <c r="C61" s="5" t="n">
        <v>175173</v>
      </c>
    </row>
    <row r="62" spans="1:3">
      <c r="A62" s="4" t="s">
        <v>1223</v>
      </c>
    </row>
    <row r="63" spans="1:3">
      <c r="A63" s="3" t="s">
        <v>1201</v>
      </c>
    </row>
    <row r="64" spans="1:3">
      <c r="A64" s="4" t="s">
        <v>1222</v>
      </c>
      <c r="B64" s="5" t="n">
        <v>168732</v>
      </c>
      <c r="C64" s="5" t="n">
        <v>169814</v>
      </c>
    </row>
    <row r="65" spans="1:3">
      <c r="A65" s="4" t="s">
        <v>1224</v>
      </c>
    </row>
    <row r="66" spans="1:3">
      <c r="A66" s="3" t="s">
        <v>1201</v>
      </c>
    </row>
    <row r="67" spans="1:3">
      <c r="A67" s="4" t="s">
        <v>1222</v>
      </c>
      <c r="B67" s="5" t="n">
        <v>8315</v>
      </c>
      <c r="C67" s="5" t="n">
        <v>3289</v>
      </c>
    </row>
    <row r="68" spans="1:3">
      <c r="A68" s="4" t="s">
        <v>1225</v>
      </c>
    </row>
    <row r="69" spans="1:3">
      <c r="A69" s="3" t="s">
        <v>1201</v>
      </c>
    </row>
    <row r="70" spans="1:3">
      <c r="A70" s="4" t="s">
        <v>1222</v>
      </c>
      <c r="B70" s="5" t="n">
        <v>3725</v>
      </c>
    </row>
    <row r="71" spans="1:3">
      <c r="A71" s="4" t="s">
        <v>1226</v>
      </c>
    </row>
    <row r="72" spans="1:3">
      <c r="A72" s="3" t="s">
        <v>1201</v>
      </c>
    </row>
    <row r="73" spans="1:3">
      <c r="A73" s="4" t="s">
        <v>1222</v>
      </c>
      <c r="C73" s="5" t="n">
        <v>2527</v>
      </c>
    </row>
    <row r="74" spans="1:3">
      <c r="A74" s="4" t="s">
        <v>1227</v>
      </c>
    </row>
    <row r="75" spans="1:3">
      <c r="A75" s="3" t="s">
        <v>1201</v>
      </c>
    </row>
    <row r="76" spans="1:3">
      <c r="A76" s="4" t="s">
        <v>1222</v>
      </c>
      <c r="B76" s="5" t="n">
        <v>4590</v>
      </c>
      <c r="C76" s="5" t="n">
        <v>762</v>
      </c>
    </row>
    <row r="77" spans="1:3">
      <c r="A77" s="4" t="s">
        <v>1228</v>
      </c>
    </row>
    <row r="78" spans="1:3">
      <c r="A78" s="3" t="s">
        <v>1201</v>
      </c>
    </row>
    <row r="79" spans="1:3">
      <c r="A79" s="4" t="s">
        <v>1222</v>
      </c>
      <c r="B79" s="5" t="n">
        <v>504</v>
      </c>
      <c r="C79" s="5" t="n">
        <v>2070</v>
      </c>
    </row>
    <row r="80" spans="1:3">
      <c r="A80" s="4" t="s">
        <v>1229</v>
      </c>
    </row>
    <row r="81" spans="1:3">
      <c r="A81" s="3" t="s">
        <v>1201</v>
      </c>
    </row>
    <row r="82" spans="1:3">
      <c r="A82" s="4" t="s">
        <v>1222</v>
      </c>
      <c r="B82" s="5" t="n">
        <v>9865</v>
      </c>
    </row>
    <row r="83" spans="1:3">
      <c r="A83" s="4" t="s">
        <v>1230</v>
      </c>
    </row>
    <row r="84" spans="1:3">
      <c r="A84" s="3" t="s">
        <v>1201</v>
      </c>
    </row>
    <row r="85" spans="1:3">
      <c r="A85" s="4" t="s">
        <v>1222</v>
      </c>
      <c r="B85" s="5" t="n">
        <v>1608</v>
      </c>
    </row>
    <row r="86" spans="1:3">
      <c r="A86" s="4" t="s">
        <v>520</v>
      </c>
    </row>
    <row r="87" spans="1:3">
      <c r="A87" s="3" t="s">
        <v>1201</v>
      </c>
    </row>
    <row r="88" spans="1:3">
      <c r="A88" s="4" t="s">
        <v>1222</v>
      </c>
      <c r="B88" s="5" t="n">
        <v>16567</v>
      </c>
      <c r="C88" s="5" t="n">
        <v>2832</v>
      </c>
    </row>
    <row r="89" spans="1:3">
      <c r="A89" s="4" t="s">
        <v>1231</v>
      </c>
    </row>
    <row r="90" spans="1:3">
      <c r="A90" s="3" t="s">
        <v>1201</v>
      </c>
    </row>
    <row r="91" spans="1:3">
      <c r="A91" s="4" t="s">
        <v>1222</v>
      </c>
      <c r="B91" s="5" t="n">
        <v>1470493</v>
      </c>
      <c r="C91" s="5" t="n">
        <v>816678</v>
      </c>
    </row>
    <row r="92" spans="1:3">
      <c r="A92" s="4" t="s">
        <v>1232</v>
      </c>
    </row>
    <row r="93" spans="1:3">
      <c r="A93" s="3" t="s">
        <v>1201</v>
      </c>
    </row>
    <row r="94" spans="1:3">
      <c r="A94" s="4" t="s">
        <v>1222</v>
      </c>
      <c r="C94" s="5" t="n">
        <v>87381</v>
      </c>
    </row>
    <row r="95" spans="1:3">
      <c r="A95" s="4" t="s">
        <v>1233</v>
      </c>
    </row>
    <row r="96" spans="1:3">
      <c r="A96" s="3" t="s">
        <v>1201</v>
      </c>
    </row>
    <row r="97" spans="1:3">
      <c r="A97" s="4" t="s">
        <v>1222</v>
      </c>
      <c r="B97" s="5" t="n">
        <v>26493</v>
      </c>
      <c r="C97" s="5" t="n">
        <v>14528</v>
      </c>
    </row>
    <row r="98" spans="1:3">
      <c r="A98" s="4" t="s">
        <v>1234</v>
      </c>
    </row>
    <row r="99" spans="1:3">
      <c r="A99" s="3" t="s">
        <v>1201</v>
      </c>
    </row>
    <row r="100" spans="1:3">
      <c r="A100" s="4" t="s">
        <v>1222</v>
      </c>
      <c r="B100" s="5" t="n">
        <v>741907</v>
      </c>
      <c r="C100" s="5" t="n">
        <v>420247</v>
      </c>
    </row>
    <row r="101" spans="1:3">
      <c r="A101" s="4" t="s">
        <v>1235</v>
      </c>
    </row>
    <row r="102" spans="1:3">
      <c r="A102" s="3" t="s">
        <v>1201</v>
      </c>
    </row>
    <row r="103" spans="1:3">
      <c r="A103" s="4" t="s">
        <v>1222</v>
      </c>
      <c r="B103" s="6" t="n">
        <v>702093</v>
      </c>
      <c r="C103" s="6" t="n">
        <v>2945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31</v>
      </c>
      <c r="C1" s="2" t="s">
        <v>32</v>
      </c>
    </row>
    <row r="2" spans="1:3">
      <c r="A2" s="3" t="s">
        <v>1237</v>
      </c>
    </row>
    <row r="3" spans="1:3">
      <c r="A3" s="4" t="s">
        <v>1238</v>
      </c>
      <c r="B3" s="6" t="n">
        <v>13872322</v>
      </c>
      <c r="C3" s="6" t="n">
        <v>4106463</v>
      </c>
    </row>
    <row r="4" spans="1:3">
      <c r="A4" s="4" t="s">
        <v>1239</v>
      </c>
      <c r="B4" s="5" t="n">
        <v>8708734</v>
      </c>
      <c r="C4" s="5" t="n">
        <v>2089054</v>
      </c>
    </row>
    <row r="5" spans="1:3">
      <c r="A5" s="4" t="s">
        <v>1240</v>
      </c>
    </row>
    <row r="6" spans="1:3">
      <c r="A6" s="3" t="s">
        <v>1237</v>
      </c>
    </row>
    <row r="7" spans="1:3">
      <c r="A7" s="4" t="s">
        <v>1238</v>
      </c>
      <c r="B7" s="5" t="n">
        <v>189024</v>
      </c>
      <c r="C7" s="5" t="n">
        <v>166353</v>
      </c>
    </row>
    <row r="8" spans="1:3">
      <c r="A8" s="4" t="s">
        <v>1239</v>
      </c>
      <c r="B8" s="5" t="n">
        <v>79807</v>
      </c>
      <c r="C8" s="5" t="n">
        <v>39440</v>
      </c>
    </row>
    <row r="9" spans="1:3">
      <c r="A9" s="4" t="s">
        <v>1241</v>
      </c>
    </row>
    <row r="10" spans="1:3">
      <c r="A10" s="3" t="s">
        <v>1237</v>
      </c>
    </row>
    <row r="11" spans="1:3">
      <c r="A11" s="4" t="s">
        <v>1238</v>
      </c>
      <c r="B11" s="5" t="n">
        <v>4590</v>
      </c>
      <c r="C11" s="5" t="n">
        <v>762</v>
      </c>
    </row>
    <row r="12" spans="1:3">
      <c r="A12" s="4" t="s">
        <v>1242</v>
      </c>
    </row>
    <row r="13" spans="1:3">
      <c r="A13" s="3" t="s">
        <v>1237</v>
      </c>
    </row>
    <row r="14" spans="1:3">
      <c r="A14" s="4" t="s">
        <v>1238</v>
      </c>
      <c r="B14" s="5" t="n">
        <v>3725</v>
      </c>
      <c r="C14" s="5" t="n">
        <v>2527</v>
      </c>
    </row>
    <row r="15" spans="1:3">
      <c r="A15" s="4" t="s">
        <v>1243</v>
      </c>
    </row>
    <row r="16" spans="1:3">
      <c r="A16" s="3" t="s">
        <v>1237</v>
      </c>
    </row>
    <row r="17" spans="1:3">
      <c r="A17" s="4" t="s">
        <v>1238</v>
      </c>
      <c r="C17" s="5" t="n">
        <v>163064</v>
      </c>
    </row>
    <row r="18" spans="1:3">
      <c r="A18" s="4" t="s">
        <v>1244</v>
      </c>
    </row>
    <row r="19" spans="1:3">
      <c r="A19" s="3" t="s">
        <v>1237</v>
      </c>
    </row>
    <row r="20" spans="1:3">
      <c r="A20" s="4" t="s">
        <v>1238</v>
      </c>
      <c r="B20" s="5" t="n">
        <v>9865</v>
      </c>
    </row>
    <row r="21" spans="1:3">
      <c r="A21" s="4" t="s">
        <v>1245</v>
      </c>
    </row>
    <row r="22" spans="1:3">
      <c r="A22" s="3" t="s">
        <v>1237</v>
      </c>
    </row>
    <row r="23" spans="1:3">
      <c r="A23" s="4" t="s">
        <v>1238</v>
      </c>
      <c r="B23" s="5" t="n">
        <v>1608</v>
      </c>
    </row>
    <row r="24" spans="1:3">
      <c r="A24" s="4" t="s">
        <v>1246</v>
      </c>
    </row>
    <row r="25" spans="1:3">
      <c r="A25" s="3" t="s">
        <v>1237</v>
      </c>
    </row>
    <row r="26" spans="1:3">
      <c r="A26" s="4" t="s">
        <v>1238</v>
      </c>
      <c r="B26" s="5" t="n">
        <v>168732</v>
      </c>
    </row>
    <row r="27" spans="1:3">
      <c r="A27" s="4" t="s">
        <v>1247</v>
      </c>
    </row>
    <row r="28" spans="1:3">
      <c r="A28" s="3" t="s">
        <v>1237</v>
      </c>
    </row>
    <row r="29" spans="1:3">
      <c r="A29" s="4" t="s">
        <v>1238</v>
      </c>
      <c r="B29" s="5" t="n">
        <v>504</v>
      </c>
    </row>
    <row r="30" spans="1:3">
      <c r="A30" s="4" t="s">
        <v>1241</v>
      </c>
    </row>
    <row r="31" spans="1:3">
      <c r="A31" s="3" t="s">
        <v>1237</v>
      </c>
    </row>
    <row r="32" spans="1:3">
      <c r="A32" s="4" t="s">
        <v>1239</v>
      </c>
      <c r="B32" s="5" t="n">
        <v>7120</v>
      </c>
      <c r="C32" s="5" t="n">
        <v>5373</v>
      </c>
    </row>
    <row r="33" spans="1:3">
      <c r="A33" s="4" t="s">
        <v>1242</v>
      </c>
    </row>
    <row r="34" spans="1:3">
      <c r="A34" s="3" t="s">
        <v>1237</v>
      </c>
    </row>
    <row r="35" spans="1:3">
      <c r="A35" s="4" t="s">
        <v>1239</v>
      </c>
      <c r="B35" s="5" t="n">
        <v>1625</v>
      </c>
      <c r="C35" s="5" t="n">
        <v>3498</v>
      </c>
    </row>
    <row r="36" spans="1:3">
      <c r="A36" s="4" t="s">
        <v>1248</v>
      </c>
    </row>
    <row r="37" spans="1:3">
      <c r="A37" s="3" t="s">
        <v>1237</v>
      </c>
    </row>
    <row r="38" spans="1:3">
      <c r="A38" s="4" t="s">
        <v>1239</v>
      </c>
      <c r="B38" s="5" t="n">
        <v>71062</v>
      </c>
      <c r="C38" s="5" t="n">
        <v>30569</v>
      </c>
    </row>
    <row r="39" spans="1:3">
      <c r="A39" s="4" t="s">
        <v>1249</v>
      </c>
    </row>
    <row r="40" spans="1:3">
      <c r="A40" s="3" t="s">
        <v>1237</v>
      </c>
    </row>
    <row r="41" spans="1:3">
      <c r="A41" s="4" t="s">
        <v>1238</v>
      </c>
      <c r="B41" s="5" t="n">
        <v>119907</v>
      </c>
      <c r="C41" s="5" t="n">
        <v>163030</v>
      </c>
    </row>
    <row r="42" spans="1:3">
      <c r="A42" s="4" t="s">
        <v>1239</v>
      </c>
      <c r="B42" s="5" t="n">
        <v>0</v>
      </c>
      <c r="C42" s="5" t="n">
        <v>0</v>
      </c>
    </row>
    <row r="43" spans="1:3">
      <c r="A43" s="4" t="s">
        <v>1250</v>
      </c>
    </row>
    <row r="44" spans="1:3">
      <c r="A44" s="3" t="s">
        <v>1237</v>
      </c>
    </row>
    <row r="45" spans="1:3">
      <c r="A45" s="4" t="s">
        <v>1238</v>
      </c>
      <c r="B45" s="5" t="n">
        <v>0</v>
      </c>
      <c r="C45" s="5" t="n">
        <v>0</v>
      </c>
    </row>
    <row r="46" spans="1:3">
      <c r="A46" s="4" t="s">
        <v>1251</v>
      </c>
    </row>
    <row r="47" spans="1:3">
      <c r="A47" s="3" t="s">
        <v>1237</v>
      </c>
    </row>
    <row r="48" spans="1:3">
      <c r="A48" s="4" t="s">
        <v>1238</v>
      </c>
      <c r="B48" s="5" t="n">
        <v>0</v>
      </c>
      <c r="C48" s="5" t="n">
        <v>0</v>
      </c>
    </row>
    <row r="49" spans="1:3">
      <c r="A49" s="4" t="s">
        <v>1252</v>
      </c>
    </row>
    <row r="50" spans="1:3">
      <c r="A50" s="3" t="s">
        <v>1237</v>
      </c>
    </row>
    <row r="51" spans="1:3">
      <c r="A51" s="4" t="s">
        <v>1238</v>
      </c>
      <c r="C51" s="5" t="n">
        <v>163030</v>
      </c>
    </row>
    <row r="52" spans="1:3">
      <c r="A52" s="4" t="s">
        <v>1253</v>
      </c>
    </row>
    <row r="53" spans="1:3">
      <c r="A53" s="3" t="s">
        <v>1237</v>
      </c>
    </row>
    <row r="54" spans="1:3">
      <c r="A54" s="4" t="s">
        <v>1238</v>
      </c>
      <c r="B54" s="5" t="n">
        <v>0</v>
      </c>
    </row>
    <row r="55" spans="1:3">
      <c r="A55" s="4" t="s">
        <v>1254</v>
      </c>
    </row>
    <row r="56" spans="1:3">
      <c r="A56" s="3" t="s">
        <v>1237</v>
      </c>
    </row>
    <row r="57" spans="1:3">
      <c r="A57" s="4" t="s">
        <v>1238</v>
      </c>
      <c r="B57" s="5" t="n">
        <v>0</v>
      </c>
    </row>
    <row r="58" spans="1:3">
      <c r="A58" s="4" t="s">
        <v>1255</v>
      </c>
    </row>
    <row r="59" spans="1:3">
      <c r="A59" s="3" t="s">
        <v>1237</v>
      </c>
    </row>
    <row r="60" spans="1:3">
      <c r="A60" s="4" t="s">
        <v>1238</v>
      </c>
      <c r="B60" s="5" t="n">
        <v>119907</v>
      </c>
    </row>
    <row r="61" spans="1:3">
      <c r="A61" s="4" t="s">
        <v>1256</v>
      </c>
    </row>
    <row r="62" spans="1:3">
      <c r="A62" s="3" t="s">
        <v>1237</v>
      </c>
    </row>
    <row r="63" spans="1:3">
      <c r="A63" s="4" t="s">
        <v>1238</v>
      </c>
      <c r="B63" s="5" t="n">
        <v>0</v>
      </c>
    </row>
    <row r="64" spans="1:3">
      <c r="A64" s="4" t="s">
        <v>1250</v>
      </c>
    </row>
    <row r="65" spans="1:3">
      <c r="A65" s="3" t="s">
        <v>1237</v>
      </c>
    </row>
    <row r="66" spans="1:3">
      <c r="A66" s="4" t="s">
        <v>1239</v>
      </c>
      <c r="B66" s="5" t="n">
        <v>0</v>
      </c>
      <c r="C66" s="5" t="n">
        <v>0</v>
      </c>
    </row>
    <row r="67" spans="1:3">
      <c r="A67" s="4" t="s">
        <v>1251</v>
      </c>
    </row>
    <row r="68" spans="1:3">
      <c r="A68" s="3" t="s">
        <v>1237</v>
      </c>
    </row>
    <row r="69" spans="1:3">
      <c r="A69" s="4" t="s">
        <v>1239</v>
      </c>
      <c r="B69" s="5" t="n">
        <v>0</v>
      </c>
      <c r="C69" s="5" t="n">
        <v>0</v>
      </c>
    </row>
    <row r="70" spans="1:3">
      <c r="A70" s="4" t="s">
        <v>1257</v>
      </c>
    </row>
    <row r="71" spans="1:3">
      <c r="A71" s="3" t="s">
        <v>1237</v>
      </c>
    </row>
    <row r="72" spans="1:3">
      <c r="A72" s="4" t="s">
        <v>1239</v>
      </c>
      <c r="B72" s="5" t="n">
        <v>0</v>
      </c>
      <c r="C72" s="5" t="n">
        <v>0</v>
      </c>
    </row>
    <row r="73" spans="1:3">
      <c r="A73" s="4" t="s">
        <v>1258</v>
      </c>
    </row>
    <row r="74" spans="1:3">
      <c r="A74" s="3" t="s">
        <v>1237</v>
      </c>
    </row>
    <row r="75" spans="1:3">
      <c r="A75" s="4" t="s">
        <v>1238</v>
      </c>
      <c r="B75" s="5" t="n">
        <v>8315</v>
      </c>
      <c r="C75" s="5" t="n">
        <v>3323</v>
      </c>
    </row>
    <row r="76" spans="1:3">
      <c r="A76" s="4" t="s">
        <v>1239</v>
      </c>
      <c r="B76" s="5" t="n">
        <v>8745</v>
      </c>
      <c r="C76" s="5" t="n">
        <v>8871</v>
      </c>
    </row>
    <row r="77" spans="1:3">
      <c r="A77" s="4" t="s">
        <v>1259</v>
      </c>
    </row>
    <row r="78" spans="1:3">
      <c r="A78" s="3" t="s">
        <v>1237</v>
      </c>
    </row>
    <row r="79" spans="1:3">
      <c r="A79" s="4" t="s">
        <v>1238</v>
      </c>
      <c r="B79" s="5" t="n">
        <v>4590</v>
      </c>
      <c r="C79" s="5" t="n">
        <v>762</v>
      </c>
    </row>
    <row r="80" spans="1:3">
      <c r="A80" s="4" t="s">
        <v>1260</v>
      </c>
    </row>
    <row r="81" spans="1:3">
      <c r="A81" s="3" t="s">
        <v>1237</v>
      </c>
    </row>
    <row r="82" spans="1:3">
      <c r="A82" s="4" t="s">
        <v>1238</v>
      </c>
      <c r="B82" s="5" t="n">
        <v>3725</v>
      </c>
      <c r="C82" s="5" t="n">
        <v>2527</v>
      </c>
    </row>
    <row r="83" spans="1:3">
      <c r="A83" s="4" t="s">
        <v>1261</v>
      </c>
    </row>
    <row r="84" spans="1:3">
      <c r="A84" s="3" t="s">
        <v>1237</v>
      </c>
    </row>
    <row r="85" spans="1:3">
      <c r="A85" s="4" t="s">
        <v>1238</v>
      </c>
      <c r="C85" s="5" t="n">
        <v>34</v>
      </c>
    </row>
    <row r="86" spans="1:3">
      <c r="A86" s="4" t="s">
        <v>1262</v>
      </c>
    </row>
    <row r="87" spans="1:3">
      <c r="A87" s="3" t="s">
        <v>1237</v>
      </c>
    </row>
    <row r="88" spans="1:3">
      <c r="A88" s="4" t="s">
        <v>1238</v>
      </c>
      <c r="B88" s="5" t="n">
        <v>0</v>
      </c>
    </row>
    <row r="89" spans="1:3">
      <c r="A89" s="4" t="s">
        <v>1263</v>
      </c>
    </row>
    <row r="90" spans="1:3">
      <c r="A90" s="3" t="s">
        <v>1237</v>
      </c>
    </row>
    <row r="91" spans="1:3">
      <c r="A91" s="4" t="s">
        <v>1238</v>
      </c>
      <c r="B91" s="5" t="n">
        <v>0</v>
      </c>
    </row>
    <row r="92" spans="1:3">
      <c r="A92" s="4" t="s">
        <v>1264</v>
      </c>
    </row>
    <row r="93" spans="1:3">
      <c r="A93" s="3" t="s">
        <v>1237</v>
      </c>
    </row>
    <row r="94" spans="1:3">
      <c r="A94" s="4" t="s">
        <v>1238</v>
      </c>
      <c r="B94" s="5" t="n">
        <v>0</v>
      </c>
    </row>
    <row r="95" spans="1:3">
      <c r="A95" s="4" t="s">
        <v>1265</v>
      </c>
    </row>
    <row r="96" spans="1:3">
      <c r="A96" s="3" t="s">
        <v>1237</v>
      </c>
    </row>
    <row r="97" spans="1:3">
      <c r="A97" s="4" t="s">
        <v>1238</v>
      </c>
      <c r="B97" s="5" t="n">
        <v>0</v>
      </c>
    </row>
    <row r="98" spans="1:3">
      <c r="A98" s="4" t="s">
        <v>1259</v>
      </c>
    </row>
    <row r="99" spans="1:3">
      <c r="A99" s="3" t="s">
        <v>1237</v>
      </c>
    </row>
    <row r="100" spans="1:3">
      <c r="A100" s="4" t="s">
        <v>1239</v>
      </c>
      <c r="B100" s="5" t="n">
        <v>7120</v>
      </c>
      <c r="C100" s="5" t="n">
        <v>5373</v>
      </c>
    </row>
    <row r="101" spans="1:3">
      <c r="A101" s="4" t="s">
        <v>1260</v>
      </c>
    </row>
    <row r="102" spans="1:3">
      <c r="A102" s="3" t="s">
        <v>1237</v>
      </c>
    </row>
    <row r="103" spans="1:3">
      <c r="A103" s="4" t="s">
        <v>1239</v>
      </c>
      <c r="B103" s="5" t="n">
        <v>1625</v>
      </c>
      <c r="C103" s="5" t="n">
        <v>3498</v>
      </c>
    </row>
    <row r="104" spans="1:3">
      <c r="A104" s="4" t="s">
        <v>1266</v>
      </c>
    </row>
    <row r="105" spans="1:3">
      <c r="A105" s="3" t="s">
        <v>1237</v>
      </c>
    </row>
    <row r="106" spans="1:3">
      <c r="A106" s="4" t="s">
        <v>1239</v>
      </c>
      <c r="B106" s="5" t="n">
        <v>0</v>
      </c>
      <c r="C106" s="5" t="n">
        <v>0</v>
      </c>
    </row>
    <row r="107" spans="1:3">
      <c r="A107" s="4" t="s">
        <v>1267</v>
      </c>
    </row>
    <row r="108" spans="1:3">
      <c r="A108" s="3" t="s">
        <v>1237</v>
      </c>
    </row>
    <row r="109" spans="1:3">
      <c r="A109" s="4" t="s">
        <v>1238</v>
      </c>
      <c r="B109" s="5" t="n">
        <v>60802</v>
      </c>
      <c r="C109" s="5" t="n">
        <v>0</v>
      </c>
    </row>
    <row r="110" spans="1:3">
      <c r="A110" s="4" t="s">
        <v>1239</v>
      </c>
      <c r="B110" s="5" t="n">
        <v>71062</v>
      </c>
      <c r="C110" s="5" t="n">
        <v>30569</v>
      </c>
    </row>
    <row r="111" spans="1:3">
      <c r="A111" s="4" t="s">
        <v>1268</v>
      </c>
    </row>
    <row r="112" spans="1:3">
      <c r="A112" s="3" t="s">
        <v>1237</v>
      </c>
    </row>
    <row r="113" spans="1:3">
      <c r="A113" s="4" t="s">
        <v>1238</v>
      </c>
      <c r="B113" s="5" t="n">
        <v>0</v>
      </c>
      <c r="C113" s="5" t="n">
        <v>0</v>
      </c>
    </row>
    <row r="114" spans="1:3">
      <c r="A114" s="4" t="s">
        <v>1269</v>
      </c>
    </row>
    <row r="115" spans="1:3">
      <c r="A115" s="3" t="s">
        <v>1237</v>
      </c>
    </row>
    <row r="116" spans="1:3">
      <c r="A116" s="4" t="s">
        <v>1238</v>
      </c>
      <c r="B116" s="5" t="n">
        <v>0</v>
      </c>
      <c r="C116" s="5" t="n">
        <v>0</v>
      </c>
    </row>
    <row r="117" spans="1:3">
      <c r="A117" s="4" t="s">
        <v>1270</v>
      </c>
    </row>
    <row r="118" spans="1:3">
      <c r="A118" s="3" t="s">
        <v>1237</v>
      </c>
    </row>
    <row r="119" spans="1:3">
      <c r="A119" s="4" t="s">
        <v>1238</v>
      </c>
      <c r="C119" s="5" t="n">
        <v>0</v>
      </c>
    </row>
    <row r="120" spans="1:3">
      <c r="A120" s="4" t="s">
        <v>1271</v>
      </c>
    </row>
    <row r="121" spans="1:3">
      <c r="A121" s="3" t="s">
        <v>1237</v>
      </c>
    </row>
    <row r="122" spans="1:3">
      <c r="A122" s="4" t="s">
        <v>1238</v>
      </c>
      <c r="B122" s="5" t="n">
        <v>9865</v>
      </c>
    </row>
    <row r="123" spans="1:3">
      <c r="A123" s="4" t="s">
        <v>1272</v>
      </c>
    </row>
    <row r="124" spans="1:3">
      <c r="A124" s="3" t="s">
        <v>1237</v>
      </c>
    </row>
    <row r="125" spans="1:3">
      <c r="A125" s="4" t="s">
        <v>1238</v>
      </c>
      <c r="B125" s="5" t="n">
        <v>1608</v>
      </c>
    </row>
    <row r="126" spans="1:3">
      <c r="A126" s="4" t="s">
        <v>1273</v>
      </c>
    </row>
    <row r="127" spans="1:3">
      <c r="A127" s="3" t="s">
        <v>1237</v>
      </c>
    </row>
    <row r="128" spans="1:3">
      <c r="A128" s="4" t="s">
        <v>1238</v>
      </c>
      <c r="B128" s="5" t="n">
        <v>48825</v>
      </c>
    </row>
    <row r="129" spans="1:3">
      <c r="A129" s="4" t="s">
        <v>1274</v>
      </c>
    </row>
    <row r="130" spans="1:3">
      <c r="A130" s="3" t="s">
        <v>1237</v>
      </c>
    </row>
    <row r="131" spans="1:3">
      <c r="A131" s="4" t="s">
        <v>1238</v>
      </c>
      <c r="B131" s="5" t="n">
        <v>504</v>
      </c>
    </row>
    <row r="132" spans="1:3">
      <c r="A132" s="4" t="s">
        <v>1268</v>
      </c>
    </row>
    <row r="133" spans="1:3">
      <c r="A133" s="3" t="s">
        <v>1237</v>
      </c>
    </row>
    <row r="134" spans="1:3">
      <c r="A134" s="4" t="s">
        <v>1239</v>
      </c>
      <c r="B134" s="5" t="n">
        <v>0</v>
      </c>
      <c r="C134" s="5" t="n">
        <v>0</v>
      </c>
    </row>
    <row r="135" spans="1:3">
      <c r="A135" s="4" t="s">
        <v>1269</v>
      </c>
    </row>
    <row r="136" spans="1:3">
      <c r="A136" s="3" t="s">
        <v>1237</v>
      </c>
    </row>
    <row r="137" spans="1:3">
      <c r="A137" s="4" t="s">
        <v>1239</v>
      </c>
      <c r="B137" s="5" t="n">
        <v>0</v>
      </c>
      <c r="C137" s="5" t="n">
        <v>0</v>
      </c>
    </row>
    <row r="138" spans="1:3">
      <c r="A138" s="4" t="s">
        <v>1275</v>
      </c>
    </row>
    <row r="139" spans="1:3">
      <c r="A139" s="3" t="s">
        <v>1237</v>
      </c>
    </row>
    <row r="140" spans="1:3">
      <c r="A140" s="4" t="s">
        <v>1239</v>
      </c>
      <c r="B140" s="6" t="n">
        <v>71062</v>
      </c>
      <c r="C140" s="6" t="n">
        <v>3056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31</v>
      </c>
      <c r="C2" s="2" t="s">
        <v>506</v>
      </c>
    </row>
    <row r="3" spans="1:3">
      <c r="A3" s="3" t="s">
        <v>1050</v>
      </c>
    </row>
    <row r="4" spans="1:3">
      <c r="A4" s="4" t="s">
        <v>812</v>
      </c>
      <c r="B4" s="6" t="n">
        <v>0</v>
      </c>
    </row>
    <row r="5" spans="1:3">
      <c r="A5" s="4" t="s">
        <v>1277</v>
      </c>
      <c r="B5" s="5" t="n">
        <v>0</v>
      </c>
      <c r="C5" s="6" t="n">
        <v>47789</v>
      </c>
    </row>
    <row r="6" spans="1:3">
      <c r="A6" s="4" t="s">
        <v>1278</v>
      </c>
      <c r="B6" s="5" t="n">
        <v>6183</v>
      </c>
    </row>
    <row r="7" spans="1:3">
      <c r="A7" s="4" t="s">
        <v>1279</v>
      </c>
      <c r="B7" s="5" t="n">
        <v>587</v>
      </c>
    </row>
    <row r="8" spans="1:3">
      <c r="A8" s="4" t="s">
        <v>1280</v>
      </c>
      <c r="B8" s="5" t="n">
        <v>-4060</v>
      </c>
    </row>
    <row r="9" spans="1:3">
      <c r="A9" s="4" t="s">
        <v>1281</v>
      </c>
      <c r="B9" s="5" t="n">
        <v>12253</v>
      </c>
    </row>
    <row r="10" spans="1:3">
      <c r="A10" s="4" t="s">
        <v>1282</v>
      </c>
      <c r="B10" s="5" t="n">
        <v>-1844</v>
      </c>
    </row>
    <row r="11" spans="1:3">
      <c r="A11" s="4" t="s">
        <v>1283</v>
      </c>
      <c r="B11" s="5" t="n">
        <v>-111</v>
      </c>
    </row>
    <row r="12" spans="1:3">
      <c r="A12" s="4" t="s">
        <v>575</v>
      </c>
      <c r="B12" s="5" t="n">
        <v>5</v>
      </c>
    </row>
    <row r="13" spans="1:3">
      <c r="A13" s="4" t="s">
        <v>814</v>
      </c>
      <c r="B13" s="6" t="n">
        <v>60802</v>
      </c>
    </row>
    <row r="14" spans="1:3">
      <c r="A14" s="4" t="s">
        <v>515</v>
      </c>
    </row>
    <row r="15" spans="1:3">
      <c r="A15" s="3" t="s">
        <v>1050</v>
      </c>
    </row>
    <row r="16" spans="1:3">
      <c r="A16" s="4" t="s">
        <v>1277</v>
      </c>
      <c r="C16" s="6" t="n">
        <v>4778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31</v>
      </c>
      <c r="C1" s="2" t="s">
        <v>32</v>
      </c>
    </row>
    <row r="2" spans="1:3">
      <c r="A2" s="4" t="s">
        <v>1285</v>
      </c>
    </row>
    <row r="3" spans="1:3">
      <c r="A3" s="3" t="s">
        <v>1286</v>
      </c>
    </row>
    <row r="4" spans="1:3">
      <c r="A4" s="4" t="s">
        <v>1287</v>
      </c>
      <c r="B4" s="6" t="n">
        <v>3196365</v>
      </c>
      <c r="C4" s="6" t="n">
        <v>172889</v>
      </c>
    </row>
    <row r="5" spans="1:3">
      <c r="A5" s="4" t="s">
        <v>1288</v>
      </c>
      <c r="B5" s="5" t="n">
        <v>3323592</v>
      </c>
      <c r="C5" s="5" t="n">
        <v>172872</v>
      </c>
    </row>
    <row r="6" spans="1:3">
      <c r="A6" s="4" t="s">
        <v>1289</v>
      </c>
    </row>
    <row r="7" spans="1:3">
      <c r="A7" s="3" t="s">
        <v>1286</v>
      </c>
    </row>
    <row r="8" spans="1:3">
      <c r="A8" s="4" t="s">
        <v>1287</v>
      </c>
      <c r="B8" s="5" t="n">
        <v>2054584</v>
      </c>
      <c r="C8" s="5" t="n">
        <v>812755</v>
      </c>
    </row>
    <row r="9" spans="1:3">
      <c r="A9" s="4" t="s">
        <v>1288</v>
      </c>
      <c r="B9" s="5" t="n">
        <v>2058929</v>
      </c>
      <c r="C9" s="5" t="n">
        <v>815865</v>
      </c>
    </row>
    <row r="10" spans="1:3">
      <c r="A10" s="4" t="s">
        <v>1290</v>
      </c>
    </row>
    <row r="11" spans="1:3">
      <c r="A11" s="3" t="s">
        <v>1286</v>
      </c>
    </row>
    <row r="12" spans="1:3">
      <c r="A12" s="4" t="s">
        <v>1287</v>
      </c>
      <c r="B12" s="5" t="n">
        <v>179411</v>
      </c>
      <c r="C12" s="5" t="n">
        <v>53149</v>
      </c>
    </row>
    <row r="13" spans="1:3">
      <c r="A13" s="4" t="s">
        <v>1288</v>
      </c>
      <c r="B13" s="6" t="n">
        <v>181776</v>
      </c>
      <c r="C13" s="6" t="n">
        <v>5369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31</v>
      </c>
      <c r="C1" s="2" t="s">
        <v>32</v>
      </c>
    </row>
    <row r="2" spans="1:3">
      <c r="A2" s="4" t="s">
        <v>1292</v>
      </c>
    </row>
    <row r="3" spans="1:3">
      <c r="A3" s="3" t="s">
        <v>1293</v>
      </c>
    </row>
    <row r="4" spans="1:3">
      <c r="A4" s="4" t="s">
        <v>1294</v>
      </c>
      <c r="B4" s="6" t="n">
        <v>544</v>
      </c>
    </row>
    <row r="5" spans="1:3">
      <c r="A5" s="4" t="s">
        <v>1295</v>
      </c>
      <c r="C5" s="6" t="n">
        <v>-894</v>
      </c>
    </row>
    <row r="6" spans="1:3">
      <c r="A6" s="4" t="s">
        <v>1296</v>
      </c>
    </row>
    <row r="7" spans="1:3">
      <c r="A7" s="3" t="s">
        <v>1293</v>
      </c>
    </row>
    <row r="8" spans="1:3">
      <c r="A8" s="4" t="s">
        <v>1295</v>
      </c>
      <c r="B8" s="5" t="n">
        <v>-4156</v>
      </c>
      <c r="C8" s="5" t="n">
        <v>-964</v>
      </c>
    </row>
    <row r="9" spans="1:3">
      <c r="A9" s="4" t="s">
        <v>1297</v>
      </c>
    </row>
    <row r="10" spans="1:3">
      <c r="A10" s="3" t="s">
        <v>1293</v>
      </c>
    </row>
    <row r="11" spans="1:3">
      <c r="A11" s="4" t="s">
        <v>1294</v>
      </c>
      <c r="C11" s="5" t="n">
        <v>100</v>
      </c>
    </row>
    <row r="12" spans="1:3">
      <c r="A12" s="4" t="s">
        <v>1295</v>
      </c>
      <c r="B12" s="5" t="n">
        <v>-2145</v>
      </c>
    </row>
    <row r="13" spans="1:3">
      <c r="A13" s="4" t="s">
        <v>1298</v>
      </c>
    </row>
    <row r="14" spans="1:3">
      <c r="A14" s="3" t="s">
        <v>1293</v>
      </c>
    </row>
    <row r="15" spans="1:3">
      <c r="A15" s="4" t="s">
        <v>1294</v>
      </c>
      <c r="B15" s="5" t="n">
        <v>3254</v>
      </c>
    </row>
    <row r="16" spans="1:3">
      <c r="A16" s="4" t="s">
        <v>1295</v>
      </c>
      <c r="C16" s="5" t="n">
        <v>-19</v>
      </c>
    </row>
    <row r="17" spans="1:3">
      <c r="A17" s="4" t="s">
        <v>1299</v>
      </c>
    </row>
    <row r="18" spans="1:3">
      <c r="A18" s="3" t="s">
        <v>1293</v>
      </c>
    </row>
    <row r="19" spans="1:3">
      <c r="A19" s="4" t="s">
        <v>1294</v>
      </c>
      <c r="B19" s="5" t="n">
        <v>2621</v>
      </c>
      <c r="C19" s="5" t="n">
        <v>-1773</v>
      </c>
    </row>
    <row r="20" spans="1:3">
      <c r="A20" s="4" t="s">
        <v>1300</v>
      </c>
    </row>
    <row r="21" spans="1:3">
      <c r="A21" s="3" t="s">
        <v>1293</v>
      </c>
    </row>
    <row r="22" spans="1:3">
      <c r="A22" s="4" t="s">
        <v>1295</v>
      </c>
      <c r="C22" s="5" t="n">
        <v>-1211</v>
      </c>
    </row>
    <row r="23" spans="1:3">
      <c r="A23" s="4" t="s">
        <v>1301</v>
      </c>
    </row>
    <row r="24" spans="1:3">
      <c r="A24" s="3" t="s">
        <v>1293</v>
      </c>
    </row>
    <row r="25" spans="1:3">
      <c r="A25" s="4" t="s">
        <v>1295</v>
      </c>
      <c r="B25" s="5" t="n">
        <v>-2</v>
      </c>
      <c r="C25" s="5" t="n">
        <v>-1</v>
      </c>
    </row>
    <row r="26" spans="1:3">
      <c r="A26" s="4" t="s">
        <v>1302</v>
      </c>
    </row>
    <row r="27" spans="1:3">
      <c r="A27" s="3" t="s">
        <v>1293</v>
      </c>
    </row>
    <row r="28" spans="1:3">
      <c r="A28" s="4" t="s">
        <v>1294</v>
      </c>
      <c r="C28" s="5" t="n">
        <v>95</v>
      </c>
    </row>
    <row r="29" spans="1:3">
      <c r="A29" s="4" t="s">
        <v>1303</v>
      </c>
    </row>
    <row r="30" spans="1:3">
      <c r="A30" s="3" t="s">
        <v>1293</v>
      </c>
    </row>
    <row r="31" spans="1:3">
      <c r="A31" s="4" t="s">
        <v>1295</v>
      </c>
      <c r="B31" s="5" t="n">
        <v>-9</v>
      </c>
    </row>
    <row r="32" spans="1:3">
      <c r="A32" s="4" t="s">
        <v>1304</v>
      </c>
    </row>
    <row r="33" spans="1:3">
      <c r="A33" s="3" t="s">
        <v>1293</v>
      </c>
    </row>
    <row r="34" spans="1:3">
      <c r="A34" s="4" t="s">
        <v>1295</v>
      </c>
      <c r="B34" s="5" t="n">
        <v>-15</v>
      </c>
    </row>
    <row r="35" spans="1:3">
      <c r="A35" s="4" t="s">
        <v>1305</v>
      </c>
    </row>
    <row r="36" spans="1:3">
      <c r="A36" s="3" t="s">
        <v>1293</v>
      </c>
    </row>
    <row r="37" spans="1:3">
      <c r="A37" s="4" t="s">
        <v>1306</v>
      </c>
      <c r="B37" s="5" t="n">
        <v>219580</v>
      </c>
      <c r="C37" s="5" t="n">
        <v>98198</v>
      </c>
    </row>
    <row r="38" spans="1:3">
      <c r="A38" s="4" t="s">
        <v>1307</v>
      </c>
    </row>
    <row r="39" spans="1:3">
      <c r="A39" s="3" t="s">
        <v>1293</v>
      </c>
    </row>
    <row r="40" spans="1:3">
      <c r="A40" s="4" t="s">
        <v>1306</v>
      </c>
      <c r="B40" s="5" t="n">
        <v>357550</v>
      </c>
      <c r="C40" s="5" t="n">
        <v>173627</v>
      </c>
    </row>
    <row r="41" spans="1:3">
      <c r="A41" s="4" t="s">
        <v>1308</v>
      </c>
    </row>
    <row r="42" spans="1:3">
      <c r="A42" s="3" t="s">
        <v>1293</v>
      </c>
    </row>
    <row r="43" spans="1:3">
      <c r="A43" s="4" t="s">
        <v>1306</v>
      </c>
      <c r="B43" s="5" t="n">
        <v>200571</v>
      </c>
      <c r="C43" s="5" t="n">
        <v>39799</v>
      </c>
    </row>
    <row r="44" spans="1:3">
      <c r="A44" s="4" t="s">
        <v>1309</v>
      </c>
    </row>
    <row r="45" spans="1:3">
      <c r="A45" s="3" t="s">
        <v>1293</v>
      </c>
    </row>
    <row r="46" spans="1:3">
      <c r="A46" s="4" t="s">
        <v>1306</v>
      </c>
      <c r="B46" s="5" t="n">
        <v>227262</v>
      </c>
      <c r="C46" s="5" t="n">
        <v>9585</v>
      </c>
    </row>
    <row r="47" spans="1:3">
      <c r="A47" s="4" t="s">
        <v>1310</v>
      </c>
    </row>
    <row r="48" spans="1:3">
      <c r="A48" s="3" t="s">
        <v>1293</v>
      </c>
    </row>
    <row r="49" spans="1:3">
      <c r="A49" s="4" t="s">
        <v>1306</v>
      </c>
      <c r="B49" s="5" t="n">
        <v>123993</v>
      </c>
      <c r="C49" s="5" t="n">
        <v>124028</v>
      </c>
    </row>
    <row r="50" spans="1:3">
      <c r="A50" s="4" t="s">
        <v>1311</v>
      </c>
    </row>
    <row r="51" spans="1:3">
      <c r="A51" s="3" t="s">
        <v>1293</v>
      </c>
    </row>
    <row r="52" spans="1:3">
      <c r="A52" s="4" t="s">
        <v>1306</v>
      </c>
      <c r="C52" s="5" t="n">
        <v>20528</v>
      </c>
    </row>
    <row r="53" spans="1:3">
      <c r="A53" s="4" t="s">
        <v>1312</v>
      </c>
    </row>
    <row r="54" spans="1:3">
      <c r="A54" s="3" t="s">
        <v>1293</v>
      </c>
    </row>
    <row r="55" spans="1:3">
      <c r="A55" s="4" t="s">
        <v>1306</v>
      </c>
      <c r="B55" s="5" t="n">
        <v>722</v>
      </c>
      <c r="C55" s="5" t="n">
        <v>1854</v>
      </c>
    </row>
    <row r="56" spans="1:3">
      <c r="A56" s="4" t="s">
        <v>1313</v>
      </c>
    </row>
    <row r="57" spans="1:3">
      <c r="A57" s="3" t="s">
        <v>1293</v>
      </c>
    </row>
    <row r="58" spans="1:3">
      <c r="A58" s="4" t="s">
        <v>1306</v>
      </c>
      <c r="C58" s="5" t="n">
        <v>5105</v>
      </c>
    </row>
    <row r="59" spans="1:3">
      <c r="A59" s="4" t="s">
        <v>1314</v>
      </c>
    </row>
    <row r="60" spans="1:3">
      <c r="A60" s="3" t="s">
        <v>1293</v>
      </c>
    </row>
    <row r="61" spans="1:3">
      <c r="A61" s="4" t="s">
        <v>1306</v>
      </c>
      <c r="B61" s="5" t="n">
        <v>11463</v>
      </c>
    </row>
    <row r="62" spans="1:3">
      <c r="A62" s="4" t="s">
        <v>1315</v>
      </c>
    </row>
    <row r="63" spans="1:3">
      <c r="A63" s="3" t="s">
        <v>1293</v>
      </c>
    </row>
    <row r="64" spans="1:3">
      <c r="A64" s="4" t="s">
        <v>1306</v>
      </c>
      <c r="B64" s="5" t="n">
        <v>13507</v>
      </c>
    </row>
    <row r="65" spans="1:3">
      <c r="A65" s="4" t="s">
        <v>1316</v>
      </c>
    </row>
    <row r="66" spans="1:3">
      <c r="A66" s="3" t="s">
        <v>1293</v>
      </c>
    </row>
    <row r="67" spans="1:3">
      <c r="A67" s="4" t="s">
        <v>1306</v>
      </c>
      <c r="B67" s="5" t="n">
        <v>0</v>
      </c>
      <c r="C67" s="5" t="n">
        <v>0</v>
      </c>
    </row>
    <row r="68" spans="1:3">
      <c r="A68" s="4" t="s">
        <v>1317</v>
      </c>
    </row>
    <row r="69" spans="1:3">
      <c r="A69" s="3" t="s">
        <v>1293</v>
      </c>
    </row>
    <row r="70" spans="1:3">
      <c r="A70" s="4" t="s">
        <v>1306</v>
      </c>
      <c r="B70" s="5" t="n">
        <v>0</v>
      </c>
      <c r="C70" s="5" t="n">
        <v>0</v>
      </c>
    </row>
    <row r="71" spans="1:3">
      <c r="A71" s="4" t="s">
        <v>1318</v>
      </c>
    </row>
    <row r="72" spans="1:3">
      <c r="A72" s="3" t="s">
        <v>1293</v>
      </c>
    </row>
    <row r="73" spans="1:3">
      <c r="A73" s="4" t="s">
        <v>1306</v>
      </c>
      <c r="B73" s="5" t="n">
        <v>0</v>
      </c>
      <c r="C73" s="5" t="n">
        <v>0</v>
      </c>
    </row>
    <row r="74" spans="1:3">
      <c r="A74" s="4" t="s">
        <v>1319</v>
      </c>
    </row>
    <row r="75" spans="1:3">
      <c r="A75" s="3" t="s">
        <v>1293</v>
      </c>
    </row>
    <row r="76" spans="1:3">
      <c r="A76" s="4" t="s">
        <v>1306</v>
      </c>
      <c r="B76" s="5" t="n">
        <v>0</v>
      </c>
      <c r="C76" s="5" t="n">
        <v>0</v>
      </c>
    </row>
    <row r="77" spans="1:3">
      <c r="A77" s="4" t="s">
        <v>1320</v>
      </c>
    </row>
    <row r="78" spans="1:3">
      <c r="A78" s="3" t="s">
        <v>1293</v>
      </c>
    </row>
    <row r="79" spans="1:3">
      <c r="A79" s="4" t="s">
        <v>1306</v>
      </c>
      <c r="B79" s="5" t="n">
        <v>123959</v>
      </c>
      <c r="C79" s="5" t="n">
        <v>123993</v>
      </c>
    </row>
    <row r="80" spans="1:3">
      <c r="A80" s="4" t="s">
        <v>1321</v>
      </c>
    </row>
    <row r="81" spans="1:3">
      <c r="A81" s="3" t="s">
        <v>1293</v>
      </c>
    </row>
    <row r="82" spans="1:3">
      <c r="A82" s="4" t="s">
        <v>1306</v>
      </c>
      <c r="C82" s="5" t="n">
        <v>0</v>
      </c>
    </row>
    <row r="83" spans="1:3">
      <c r="A83" s="4" t="s">
        <v>1322</v>
      </c>
    </row>
    <row r="84" spans="1:3">
      <c r="A84" s="3" t="s">
        <v>1293</v>
      </c>
    </row>
    <row r="85" spans="1:3">
      <c r="A85" s="4" t="s">
        <v>1306</v>
      </c>
      <c r="B85" s="5" t="n">
        <v>0</v>
      </c>
      <c r="C85" s="5" t="n">
        <v>0</v>
      </c>
    </row>
    <row r="86" spans="1:3">
      <c r="A86" s="4" t="s">
        <v>1323</v>
      </c>
    </row>
    <row r="87" spans="1:3">
      <c r="A87" s="3" t="s">
        <v>1293</v>
      </c>
    </row>
    <row r="88" spans="1:3">
      <c r="A88" s="4" t="s">
        <v>1306</v>
      </c>
      <c r="C88" s="6" t="n">
        <v>0</v>
      </c>
    </row>
    <row r="89" spans="1:3">
      <c r="A89" s="4" t="s">
        <v>1324</v>
      </c>
    </row>
    <row r="90" spans="1:3">
      <c r="A90" s="3" t="s">
        <v>1293</v>
      </c>
    </row>
    <row r="91" spans="1:3">
      <c r="A91" s="4" t="s">
        <v>1306</v>
      </c>
      <c r="B91" s="5" t="n">
        <v>0</v>
      </c>
    </row>
    <row r="92" spans="1:3">
      <c r="A92" s="4" t="s">
        <v>1325</v>
      </c>
    </row>
    <row r="93" spans="1:3">
      <c r="A93" s="3" t="s">
        <v>1293</v>
      </c>
    </row>
    <row r="94" spans="1:3">
      <c r="A94" s="4" t="s">
        <v>1306</v>
      </c>
      <c r="B94"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31</v>
      </c>
      <c r="C1" s="2" t="s">
        <v>32</v>
      </c>
    </row>
    <row r="2" spans="1:3">
      <c r="A2" s="3" t="s">
        <v>1293</v>
      </c>
    </row>
    <row r="3" spans="1:3">
      <c r="A3" s="4" t="s">
        <v>1327</v>
      </c>
      <c r="B3" s="6" t="n">
        <v>308078</v>
      </c>
      <c r="C3" s="6" t="n">
        <v>300938</v>
      </c>
    </row>
    <row r="4" spans="1:3">
      <c r="A4" s="4" t="s">
        <v>1295</v>
      </c>
      <c r="C4" s="5" t="n">
        <v>-970</v>
      </c>
    </row>
    <row r="5" spans="1:3">
      <c r="A5" s="4" t="s">
        <v>1294</v>
      </c>
      <c r="B5" s="5" t="n">
        <v>2100</v>
      </c>
    </row>
    <row r="6" spans="1:3">
      <c r="A6" s="4" t="s">
        <v>1328</v>
      </c>
    </row>
    <row r="7" spans="1:3">
      <c r="A7" s="3" t="s">
        <v>1293</v>
      </c>
    </row>
    <row r="8" spans="1:3">
      <c r="A8" s="4" t="s">
        <v>1327</v>
      </c>
      <c r="B8" s="6" t="n">
        <v>248078</v>
      </c>
      <c r="C8" s="6" t="n">
        <v>30093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31</v>
      </c>
      <c r="C2" s="2" t="s">
        <v>32</v>
      </c>
    </row>
    <row r="3" spans="1:3">
      <c r="A3" s="3" t="s">
        <v>1293</v>
      </c>
    </row>
    <row r="4" spans="1:3">
      <c r="A4" s="4" t="s">
        <v>1330</v>
      </c>
      <c r="B4" s="6" t="n">
        <v>-4632</v>
      </c>
      <c r="C4" s="6" t="n">
        <v>0</v>
      </c>
    </row>
    <row r="5" spans="1:3">
      <c r="A5" s="4" t="s">
        <v>1331</v>
      </c>
      <c r="B5" s="5" t="n">
        <v>4632</v>
      </c>
      <c r="C5" s="5" t="n">
        <v>0</v>
      </c>
    </row>
    <row r="6" spans="1:3">
      <c r="A6" s="4" t="s">
        <v>1332</v>
      </c>
      <c r="B6" s="5" t="n">
        <v>14840</v>
      </c>
      <c r="C6" s="5" t="n">
        <v>16543</v>
      </c>
    </row>
    <row r="7" spans="1:3">
      <c r="A7" s="4" t="s">
        <v>1333</v>
      </c>
      <c r="B7" s="6" t="n">
        <v>-14840</v>
      </c>
      <c r="C7" s="6" t="n">
        <v>-1654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334</v>
      </c>
      <c r="B1" s="2" t="s">
        <v>1</v>
      </c>
    </row>
    <row r="2" spans="1:4">
      <c r="B2" s="2" t="s">
        <v>1335</v>
      </c>
      <c r="C2" s="2" t="s">
        <v>941</v>
      </c>
      <c r="D2" s="2" t="s">
        <v>833</v>
      </c>
    </row>
    <row r="3" spans="1:4">
      <c r="A3" s="3" t="s">
        <v>1293</v>
      </c>
    </row>
    <row r="4" spans="1:4">
      <c r="A4" s="4" t="s">
        <v>1336</v>
      </c>
      <c r="B4" s="6" t="n">
        <v>1412</v>
      </c>
    </row>
    <row r="5" spans="1:4">
      <c r="A5" s="4" t="s">
        <v>1337</v>
      </c>
    </row>
    <row r="6" spans="1:4">
      <c r="A6" s="3" t="s">
        <v>1293</v>
      </c>
    </row>
    <row r="7" spans="1:4">
      <c r="A7" s="4" t="s">
        <v>1338</v>
      </c>
      <c r="B7" s="5" t="n">
        <v>-362</v>
      </c>
    </row>
    <row r="8" spans="1:4">
      <c r="A8" s="4" t="s">
        <v>1339</v>
      </c>
    </row>
    <row r="9" spans="1:4">
      <c r="A9" s="3" t="s">
        <v>1293</v>
      </c>
    </row>
    <row r="10" spans="1:4">
      <c r="A10" s="4" t="s">
        <v>1338</v>
      </c>
      <c r="B10" s="5" t="n">
        <v>33</v>
      </c>
    </row>
    <row r="11" spans="1:4">
      <c r="A11" s="4" t="s">
        <v>1340</v>
      </c>
    </row>
    <row r="12" spans="1:4">
      <c r="A12" s="3" t="s">
        <v>1293</v>
      </c>
    </row>
    <row r="13" spans="1:4">
      <c r="A13" s="4" t="s">
        <v>1341</v>
      </c>
      <c r="B13" s="5" t="n">
        <v>-109</v>
      </c>
    </row>
    <row r="14" spans="1:4">
      <c r="A14" s="4" t="s">
        <v>1342</v>
      </c>
    </row>
    <row r="15" spans="1:4">
      <c r="A15" s="3" t="s">
        <v>1293</v>
      </c>
    </row>
    <row r="16" spans="1:4">
      <c r="A16" s="4" t="s">
        <v>1341</v>
      </c>
      <c r="B16" s="5" t="n">
        <v>3397</v>
      </c>
    </row>
    <row r="17" spans="1:4">
      <c r="A17" s="4" t="s">
        <v>1343</v>
      </c>
    </row>
    <row r="18" spans="1:4">
      <c r="A18" s="3" t="s">
        <v>1293</v>
      </c>
    </row>
    <row r="19" spans="1:4">
      <c r="A19" s="4" t="s">
        <v>1341</v>
      </c>
      <c r="B19" s="5" t="n">
        <v>7969</v>
      </c>
    </row>
    <row r="20" spans="1:4">
      <c r="A20" s="4" t="s">
        <v>1344</v>
      </c>
    </row>
    <row r="21" spans="1:4">
      <c r="A21" s="3" t="s">
        <v>1293</v>
      </c>
    </row>
    <row r="22" spans="1:4">
      <c r="A22" s="4" t="s">
        <v>1345</v>
      </c>
      <c r="B22" s="5" t="n">
        <v>120000</v>
      </c>
      <c r="C22" s="8" t="n">
        <v>575</v>
      </c>
    </row>
    <row r="23" spans="1:4">
      <c r="A23" s="4" t="s">
        <v>1346</v>
      </c>
    </row>
    <row r="24" spans="1:4">
      <c r="A24" s="3" t="s">
        <v>1293</v>
      </c>
    </row>
    <row r="25" spans="1:4">
      <c r="A25" s="4" t="s">
        <v>1345</v>
      </c>
      <c r="B25" s="5" t="n">
        <v>308078</v>
      </c>
      <c r="D25" s="6" t="n">
        <v>300938</v>
      </c>
    </row>
    <row r="26" spans="1:4">
      <c r="A26" s="4" t="s">
        <v>1294</v>
      </c>
      <c r="B26" s="6" t="n">
        <v>2100</v>
      </c>
    </row>
    <row r="27" spans="1:4">
      <c r="A27" s="4" t="s">
        <v>1295</v>
      </c>
      <c r="D27" s="6" t="n">
        <v>-970</v>
      </c>
    </row>
    <row r="28" spans="1:4">
      <c r="A28" s="4" t="s">
        <v>1347</v>
      </c>
    </row>
    <row r="29" spans="1:4">
      <c r="A29" s="3" t="s">
        <v>1293</v>
      </c>
    </row>
    <row r="30" spans="1:4">
      <c r="A30" s="4" t="s">
        <v>1348</v>
      </c>
      <c r="C30" s="8" t="n">
        <v>1125</v>
      </c>
    </row>
    <row r="31" spans="1:4">
      <c r="A31" s="4" t="s">
        <v>1349</v>
      </c>
      <c r="B31" s="11" t="n">
        <v>109.97</v>
      </c>
    </row>
    <row r="32" spans="1:4">
      <c r="A32" s="4" t="s">
        <v>1350</v>
      </c>
      <c r="B32" s="4" t="s">
        <v>1351</v>
      </c>
      <c r="C32" s="4" t="s">
        <v>1351</v>
      </c>
    </row>
    <row r="33" spans="1:4">
      <c r="A33" s="4" t="s">
        <v>1352</v>
      </c>
    </row>
    <row r="34" spans="1:4">
      <c r="A34" s="3" t="s">
        <v>1293</v>
      </c>
    </row>
    <row r="35" spans="1:4">
      <c r="A35" s="4" t="s">
        <v>1345</v>
      </c>
      <c r="B35" s="6" t="n">
        <v>10540</v>
      </c>
      <c r="C35" s="8" t="n">
        <v>12398</v>
      </c>
    </row>
    <row r="36" spans="1:4">
      <c r="A36" s="4" t="s">
        <v>1353</v>
      </c>
    </row>
    <row r="37" spans="1:4">
      <c r="A37" s="3" t="s">
        <v>1293</v>
      </c>
    </row>
    <row r="38" spans="1:4">
      <c r="A38" s="4" t="s">
        <v>1294</v>
      </c>
      <c r="B38" s="5" t="n">
        <v>0</v>
      </c>
    </row>
    <row r="39" spans="1:4">
      <c r="A39" s="4" t="s">
        <v>1295</v>
      </c>
      <c r="B39" s="6" t="n">
        <v>917</v>
      </c>
    </row>
    <row r="40" spans="1:4">
      <c r="A40" s="4" t="s">
        <v>1350</v>
      </c>
      <c r="B40" s="4" t="s">
        <v>1354</v>
      </c>
      <c r="C40" s="4" t="s">
        <v>1354</v>
      </c>
    </row>
    <row r="41" spans="1:4">
      <c r="A41" s="4" t="s">
        <v>1355</v>
      </c>
    </row>
    <row r="42" spans="1:4">
      <c r="A42" s="3" t="s">
        <v>1293</v>
      </c>
    </row>
    <row r="43" spans="1:4">
      <c r="A43" s="4" t="s">
        <v>1294</v>
      </c>
      <c r="B43" s="6" t="n">
        <v>396</v>
      </c>
    </row>
    <row r="44" spans="1:4">
      <c r="A44" s="4" t="s">
        <v>1295</v>
      </c>
      <c r="B44" s="6" t="n">
        <v>0</v>
      </c>
    </row>
    <row r="45" spans="1:4">
      <c r="A45" s="4" t="s">
        <v>1350</v>
      </c>
      <c r="B45" s="4" t="s">
        <v>1356</v>
      </c>
      <c r="C45" s="4" t="s">
        <v>1356</v>
      </c>
    </row>
    <row r="46" spans="1:4">
      <c r="A46" s="4" t="s">
        <v>1357</v>
      </c>
    </row>
    <row r="47" spans="1:4">
      <c r="A47" s="3" t="s">
        <v>1293</v>
      </c>
    </row>
    <row r="48" spans="1:4">
      <c r="A48" s="4" t="s">
        <v>1294</v>
      </c>
      <c r="B48" s="6" t="n">
        <v>3329</v>
      </c>
    </row>
    <row r="49" spans="1:4">
      <c r="A49" s="4" t="s">
        <v>1295</v>
      </c>
      <c r="B49" s="5" t="n">
        <v>708</v>
      </c>
    </row>
    <row r="50" spans="1:4">
      <c r="A50" s="4" t="s">
        <v>1358</v>
      </c>
    </row>
    <row r="51" spans="1:4">
      <c r="A51" s="3" t="s">
        <v>1293</v>
      </c>
    </row>
    <row r="52" spans="1:4">
      <c r="A52" s="4" t="s">
        <v>1294</v>
      </c>
      <c r="B52" s="5" t="n">
        <v>0</v>
      </c>
    </row>
    <row r="53" spans="1:4">
      <c r="A53" s="4" t="s">
        <v>1295</v>
      </c>
      <c r="B53" s="5" t="n">
        <v>1425116</v>
      </c>
    </row>
    <row r="54" spans="1:4">
      <c r="A54" s="4" t="s">
        <v>1359</v>
      </c>
    </row>
    <row r="55" spans="1:4">
      <c r="A55" s="3" t="s">
        <v>1293</v>
      </c>
    </row>
    <row r="56" spans="1:4">
      <c r="A56" s="4" t="s">
        <v>1294</v>
      </c>
      <c r="B56" s="5" t="n">
        <v>0</v>
      </c>
    </row>
    <row r="57" spans="1:4">
      <c r="A57" s="4" t="s">
        <v>1295</v>
      </c>
      <c r="B57" s="6" t="n">
        <v>130868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31</v>
      </c>
      <c r="C2" s="2" t="s">
        <v>32</v>
      </c>
      <c r="D2" s="2" t="s">
        <v>33</v>
      </c>
    </row>
    <row r="3" spans="1:4">
      <c r="A3" s="3" t="s">
        <v>1293</v>
      </c>
    </row>
    <row r="4" spans="1:4">
      <c r="A4" s="4" t="s">
        <v>65</v>
      </c>
      <c r="B4" s="6" t="n">
        <v>-4909</v>
      </c>
      <c r="C4" s="6" t="n">
        <v>1606</v>
      </c>
      <c r="D4" s="6" t="n">
        <v>-222</v>
      </c>
    </row>
    <row r="5" spans="1:4">
      <c r="A5" s="4" t="s">
        <v>1337</v>
      </c>
    </row>
    <row r="6" spans="1:4">
      <c r="A6" s="3" t="s">
        <v>1293</v>
      </c>
    </row>
    <row r="7" spans="1:4">
      <c r="A7" s="4" t="s">
        <v>1361</v>
      </c>
      <c r="B7" s="5" t="n">
        <v>-2177</v>
      </c>
    </row>
    <row r="8" spans="1:4">
      <c r="A8" s="4" t="s">
        <v>1340</v>
      </c>
    </row>
    <row r="9" spans="1:4">
      <c r="A9" s="3" t="s">
        <v>1293</v>
      </c>
    </row>
    <row r="10" spans="1:4">
      <c r="A10" s="4" t="s">
        <v>1361</v>
      </c>
      <c r="B10" s="5" t="n">
        <v>7204</v>
      </c>
    </row>
    <row r="11" spans="1:4">
      <c r="A11" s="4" t="s">
        <v>65</v>
      </c>
      <c r="B11" s="5" t="n">
        <v>627</v>
      </c>
    </row>
    <row r="12" spans="1:4">
      <c r="A12" s="4" t="s">
        <v>1342</v>
      </c>
    </row>
    <row r="13" spans="1:4">
      <c r="A13" s="3" t="s">
        <v>1293</v>
      </c>
    </row>
    <row r="14" spans="1:4">
      <c r="A14" s="4" t="s">
        <v>1361</v>
      </c>
      <c r="B14" s="5" t="n">
        <v>-33090</v>
      </c>
    </row>
    <row r="15" spans="1:4">
      <c r="A15" s="4" t="s">
        <v>65</v>
      </c>
      <c r="B15" s="5" t="n">
        <v>-4715</v>
      </c>
    </row>
    <row r="16" spans="1:4">
      <c r="A16" s="4" t="s">
        <v>1343</v>
      </c>
    </row>
    <row r="17" spans="1:4">
      <c r="A17" s="3" t="s">
        <v>1293</v>
      </c>
    </row>
    <row r="18" spans="1:4">
      <c r="A18" s="4" t="s">
        <v>1362</v>
      </c>
      <c r="B18" s="5" t="n">
        <v>-8488</v>
      </c>
    </row>
    <row r="19" spans="1:4">
      <c r="A19" s="4" t="s">
        <v>1363</v>
      </c>
    </row>
    <row r="20" spans="1:4">
      <c r="A20" s="3" t="s">
        <v>1293</v>
      </c>
    </row>
    <row r="21" spans="1:4">
      <c r="A21" s="4" t="s">
        <v>1364</v>
      </c>
      <c r="B21" s="5" t="n">
        <v>-7261</v>
      </c>
    </row>
    <row r="22" spans="1:4">
      <c r="A22" s="4" t="s">
        <v>1365</v>
      </c>
    </row>
    <row r="23" spans="1:4">
      <c r="A23" s="3" t="s">
        <v>1293</v>
      </c>
    </row>
    <row r="24" spans="1:4">
      <c r="A24" s="4" t="s">
        <v>1364</v>
      </c>
      <c r="B24" s="5" t="n">
        <v>845</v>
      </c>
    </row>
    <row r="25" spans="1:4">
      <c r="A25" s="4" t="s">
        <v>1366</v>
      </c>
    </row>
    <row r="26" spans="1:4">
      <c r="A26" s="3" t="s">
        <v>1293</v>
      </c>
    </row>
    <row r="27" spans="1:4">
      <c r="A27" s="4" t="s">
        <v>1364</v>
      </c>
      <c r="B27" s="5" t="n">
        <v>53</v>
      </c>
    </row>
    <row r="28" spans="1:4">
      <c r="A28" s="4" t="s">
        <v>1367</v>
      </c>
    </row>
    <row r="29" spans="1:4">
      <c r="A29" s="3" t="s">
        <v>1293</v>
      </c>
    </row>
    <row r="30" spans="1:4">
      <c r="A30" s="4" t="s">
        <v>1368</v>
      </c>
      <c r="B30" s="5" t="n">
        <v>35773</v>
      </c>
    </row>
    <row r="31" spans="1:4">
      <c r="A31" s="4" t="s">
        <v>1369</v>
      </c>
    </row>
    <row r="32" spans="1:4">
      <c r="A32" s="3" t="s">
        <v>1293</v>
      </c>
    </row>
    <row r="33" spans="1:4">
      <c r="A33" s="4" t="s">
        <v>1364</v>
      </c>
      <c r="B33" s="5" t="n">
        <v>-908</v>
      </c>
    </row>
    <row r="34" spans="1:4">
      <c r="A34" s="4" t="s">
        <v>1370</v>
      </c>
    </row>
    <row r="35" spans="1:4">
      <c r="A35" s="3" t="s">
        <v>1293</v>
      </c>
    </row>
    <row r="36" spans="1:4">
      <c r="A36" s="4" t="s">
        <v>1368</v>
      </c>
      <c r="B36" s="6" t="n">
        <v>471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31</v>
      </c>
      <c r="C1" s="2" t="s">
        <v>32</v>
      </c>
    </row>
    <row r="2" spans="1:3">
      <c r="A2" s="3" t="s">
        <v>1372</v>
      </c>
    </row>
    <row r="3" spans="1:3">
      <c r="A3" s="4" t="s">
        <v>1373</v>
      </c>
      <c r="B3" s="6" t="n">
        <v>660999</v>
      </c>
    </row>
    <row r="4" spans="1:3">
      <c r="A4" s="4" t="s">
        <v>920</v>
      </c>
      <c r="B4" s="5" t="n">
        <v>-3318</v>
      </c>
      <c r="C4" s="6" t="n">
        <v>-8819</v>
      </c>
    </row>
    <row r="5" spans="1:3">
      <c r="A5" s="4" t="s">
        <v>1374</v>
      </c>
      <c r="B5" s="6" t="n">
        <v>657681</v>
      </c>
    </row>
    <row r="6" spans="1:3">
      <c r="A6" s="4" t="s">
        <v>1375</v>
      </c>
      <c r="B6" s="4" t="s">
        <v>658</v>
      </c>
    </row>
    <row r="7" spans="1:3">
      <c r="A7" s="4" t="s">
        <v>909</v>
      </c>
    </row>
    <row r="8" spans="1:3">
      <c r="A8" s="3" t="s">
        <v>1372</v>
      </c>
    </row>
    <row r="9" spans="1:3">
      <c r="A9" s="4" t="s">
        <v>1373</v>
      </c>
      <c r="B9" s="6" t="n">
        <v>613062</v>
      </c>
    </row>
    <row r="10" spans="1:3">
      <c r="A10" s="4" t="s">
        <v>920</v>
      </c>
      <c r="B10" s="5" t="n">
        <v>-2350</v>
      </c>
    </row>
    <row r="11" spans="1:3">
      <c r="A11" s="4" t="s">
        <v>1374</v>
      </c>
      <c r="B11" s="6" t="n">
        <v>610712</v>
      </c>
    </row>
    <row r="12" spans="1:3">
      <c r="A12" s="4" t="s">
        <v>1375</v>
      </c>
      <c r="B12" s="4" t="s">
        <v>1376</v>
      </c>
    </row>
    <row r="13" spans="1:3">
      <c r="A13" s="4" t="s">
        <v>1377</v>
      </c>
    </row>
    <row r="14" spans="1:3">
      <c r="A14" s="3" t="s">
        <v>1372</v>
      </c>
    </row>
    <row r="15" spans="1:3">
      <c r="A15" s="4" t="s">
        <v>1373</v>
      </c>
      <c r="B15" s="6" t="n">
        <v>17244</v>
      </c>
    </row>
    <row r="16" spans="1:3">
      <c r="A16" s="4" t="s">
        <v>920</v>
      </c>
      <c r="B16" s="5" t="n">
        <v>-27</v>
      </c>
    </row>
    <row r="17" spans="1:3">
      <c r="A17" s="4" t="s">
        <v>1374</v>
      </c>
      <c r="B17" s="6" t="n">
        <v>17217</v>
      </c>
    </row>
    <row r="18" spans="1:3">
      <c r="A18" s="4" t="s">
        <v>1375</v>
      </c>
      <c r="B18" s="4" t="s">
        <v>982</v>
      </c>
    </row>
    <row r="19" spans="1:3">
      <c r="A19" s="4" t="s">
        <v>1378</v>
      </c>
    </row>
    <row r="20" spans="1:3">
      <c r="A20" s="3" t="s">
        <v>1372</v>
      </c>
    </row>
    <row r="21" spans="1:3">
      <c r="A21" s="4" t="s">
        <v>1373</v>
      </c>
      <c r="B21" s="6" t="n">
        <v>7441</v>
      </c>
    </row>
    <row r="22" spans="1:3">
      <c r="A22" s="4" t="s">
        <v>920</v>
      </c>
      <c r="B22" s="5" t="n">
        <v>-24</v>
      </c>
    </row>
    <row r="23" spans="1:3">
      <c r="A23" s="4" t="s">
        <v>1374</v>
      </c>
      <c r="B23" s="6" t="n">
        <v>7417</v>
      </c>
    </row>
    <row r="24" spans="1:3">
      <c r="A24" s="4" t="s">
        <v>1375</v>
      </c>
      <c r="B24" s="4" t="s">
        <v>984</v>
      </c>
    </row>
    <row r="25" spans="1:3">
      <c r="A25" s="4" t="s">
        <v>1379</v>
      </c>
    </row>
    <row r="26" spans="1:3">
      <c r="A26" s="3" t="s">
        <v>1372</v>
      </c>
    </row>
    <row r="27" spans="1:3">
      <c r="A27" s="4" t="s">
        <v>1373</v>
      </c>
      <c r="B27" s="6" t="n">
        <v>5968</v>
      </c>
    </row>
    <row r="28" spans="1:3">
      <c r="A28" s="4" t="s">
        <v>920</v>
      </c>
      <c r="B28" s="5" t="n">
        <v>-99</v>
      </c>
    </row>
    <row r="29" spans="1:3">
      <c r="A29" s="4" t="s">
        <v>1374</v>
      </c>
      <c r="B29" s="6" t="n">
        <v>5869</v>
      </c>
    </row>
    <row r="30" spans="1:3">
      <c r="A30" s="4" t="s">
        <v>1375</v>
      </c>
      <c r="B30" s="4" t="s">
        <v>671</v>
      </c>
    </row>
    <row r="31" spans="1:3">
      <c r="A31" s="4" t="s">
        <v>1380</v>
      </c>
    </row>
    <row r="32" spans="1:3">
      <c r="A32" s="3" t="s">
        <v>1372</v>
      </c>
    </row>
    <row r="33" spans="1:3">
      <c r="A33" s="4" t="s">
        <v>1373</v>
      </c>
      <c r="B33" s="6" t="n">
        <v>14336</v>
      </c>
    </row>
    <row r="34" spans="1:3">
      <c r="A34" s="4" t="s">
        <v>920</v>
      </c>
      <c r="B34" s="5" t="n">
        <v>-477</v>
      </c>
    </row>
    <row r="35" spans="1:3">
      <c r="A35" s="4" t="s">
        <v>1374</v>
      </c>
      <c r="B35" s="6" t="n">
        <v>13859</v>
      </c>
    </row>
    <row r="36" spans="1:3">
      <c r="A36" s="4" t="s">
        <v>1375</v>
      </c>
      <c r="B36" s="4" t="s">
        <v>1381</v>
      </c>
    </row>
    <row r="37" spans="1:3">
      <c r="A37" s="4" t="s">
        <v>1382</v>
      </c>
    </row>
    <row r="38" spans="1:3">
      <c r="A38" s="3" t="s">
        <v>1372</v>
      </c>
    </row>
    <row r="39" spans="1:3">
      <c r="A39" s="4" t="s">
        <v>1373</v>
      </c>
      <c r="B39" s="6" t="n">
        <v>2948</v>
      </c>
    </row>
    <row r="40" spans="1:3">
      <c r="A40" s="4" t="s">
        <v>920</v>
      </c>
      <c r="B40" s="5" t="n">
        <v>-341</v>
      </c>
    </row>
    <row r="41" spans="1:3">
      <c r="A41" s="4" t="s">
        <v>1374</v>
      </c>
      <c r="B41" s="6" t="n">
        <v>2607</v>
      </c>
    </row>
    <row r="42" spans="1:3">
      <c r="A42" s="4" t="s">
        <v>1375</v>
      </c>
      <c r="B42" s="4" t="s">
        <v>1383</v>
      </c>
    </row>
    <row r="43" spans="1:3">
      <c r="A43" s="4" t="s">
        <v>1384</v>
      </c>
    </row>
    <row r="44" spans="1:3">
      <c r="A44" s="3" t="s">
        <v>1372</v>
      </c>
    </row>
    <row r="45" spans="1:3">
      <c r="A45" s="4" t="s">
        <v>1374</v>
      </c>
      <c r="C45" s="5" t="n">
        <v>16222</v>
      </c>
    </row>
    <row r="46" spans="1:3">
      <c r="A46" s="4" t="s">
        <v>1385</v>
      </c>
    </row>
    <row r="47" spans="1:3">
      <c r="A47" s="3" t="s">
        <v>1372</v>
      </c>
    </row>
    <row r="48" spans="1:3">
      <c r="A48" s="4" t="s">
        <v>1374</v>
      </c>
      <c r="C48" s="5" t="n">
        <v>6453</v>
      </c>
    </row>
    <row r="49" spans="1:3">
      <c r="A49" s="4" t="s">
        <v>1386</v>
      </c>
    </row>
    <row r="50" spans="1:3">
      <c r="A50" s="3" t="s">
        <v>1372</v>
      </c>
    </row>
    <row r="51" spans="1:3">
      <c r="A51" s="4" t="s">
        <v>1374</v>
      </c>
      <c r="C51" s="5" t="n">
        <v>2243</v>
      </c>
    </row>
    <row r="52" spans="1:3">
      <c r="A52" s="4" t="s">
        <v>1387</v>
      </c>
    </row>
    <row r="53" spans="1:3">
      <c r="A53" s="3" t="s">
        <v>1372</v>
      </c>
    </row>
    <row r="54" spans="1:3">
      <c r="A54" s="4" t="s">
        <v>1374</v>
      </c>
      <c r="C54" s="5" t="n">
        <v>782</v>
      </c>
    </row>
    <row r="55" spans="1:3">
      <c r="A55" s="4" t="s">
        <v>1388</v>
      </c>
    </row>
    <row r="56" spans="1:3">
      <c r="A56" s="3" t="s">
        <v>1372</v>
      </c>
    </row>
    <row r="57" spans="1:3">
      <c r="A57" s="4" t="s">
        <v>1374</v>
      </c>
      <c r="C57" s="5" t="n">
        <v>5042</v>
      </c>
    </row>
    <row r="58" spans="1:3">
      <c r="A58" s="4" t="s">
        <v>1389</v>
      </c>
    </row>
    <row r="59" spans="1:3">
      <c r="A59" s="3" t="s">
        <v>1372</v>
      </c>
    </row>
    <row r="60" spans="1:3">
      <c r="A60" s="4" t="s">
        <v>1374</v>
      </c>
      <c r="C60" s="6" t="n">
        <v>170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31</v>
      </c>
      <c r="C2" s="2" t="s">
        <v>32</v>
      </c>
      <c r="D2" s="2" t="s">
        <v>33</v>
      </c>
    </row>
    <row r="3" spans="1:4">
      <c r="A3" s="3" t="s">
        <v>1391</v>
      </c>
    </row>
    <row r="4" spans="1:4">
      <c r="A4" s="4" t="s">
        <v>1392</v>
      </c>
      <c r="B4" s="6" t="n">
        <v>8819</v>
      </c>
    </row>
    <row r="5" spans="1:4">
      <c r="A5" s="4" t="s">
        <v>1084</v>
      </c>
      <c r="B5" s="5" t="n">
        <v>3318</v>
      </c>
      <c r="C5" s="6" t="n">
        <v>8819</v>
      </c>
    </row>
    <row r="6" spans="1:4">
      <c r="A6" s="4" t="s">
        <v>594</v>
      </c>
    </row>
    <row r="7" spans="1:4">
      <c r="A7" s="3" t="s">
        <v>1391</v>
      </c>
    </row>
    <row r="8" spans="1:4">
      <c r="A8" s="4" t="s">
        <v>1392</v>
      </c>
      <c r="B8" s="5" t="n">
        <v>8819</v>
      </c>
    </row>
    <row r="9" spans="1:4">
      <c r="A9" s="4" t="s">
        <v>1142</v>
      </c>
      <c r="B9" s="5" t="n">
        <v>3548</v>
      </c>
    </row>
    <row r="10" spans="1:4">
      <c r="A10" s="4" t="s">
        <v>1393</v>
      </c>
      <c r="B10" s="5" t="n">
        <v>-7973</v>
      </c>
    </row>
    <row r="11" spans="1:4">
      <c r="A11" s="4" t="s">
        <v>1144</v>
      </c>
      <c r="B11" s="5" t="n">
        <v>-1150</v>
      </c>
    </row>
    <row r="12" spans="1:4">
      <c r="A12" s="4" t="s">
        <v>1394</v>
      </c>
      <c r="B12" s="5" t="n">
        <v>-36</v>
      </c>
    </row>
    <row r="13" spans="1:4">
      <c r="A13" s="4" t="s">
        <v>745</v>
      </c>
      <c r="B13" s="5" t="n">
        <v>110</v>
      </c>
    </row>
    <row r="14" spans="1:4">
      <c r="A14" s="4" t="s">
        <v>1084</v>
      </c>
      <c r="B14" s="5" t="n">
        <v>3318</v>
      </c>
      <c r="C14" s="5" t="n">
        <v>8819</v>
      </c>
    </row>
    <row r="15" spans="1:4">
      <c r="A15" s="4" t="s">
        <v>1395</v>
      </c>
    </row>
    <row r="16" spans="1:4">
      <c r="A16" s="3" t="s">
        <v>1391</v>
      </c>
    </row>
    <row r="17" spans="1:4">
      <c r="A17" s="4" t="s">
        <v>1392</v>
      </c>
      <c r="B17" s="5" t="n">
        <v>3661</v>
      </c>
    </row>
    <row r="18" spans="1:4">
      <c r="A18" s="4" t="s">
        <v>1142</v>
      </c>
      <c r="B18" s="5" t="n">
        <v>1305</v>
      </c>
    </row>
    <row r="19" spans="1:4">
      <c r="A19" s="4" t="s">
        <v>1393</v>
      </c>
      <c r="B19" s="5" t="n">
        <v>-2716</v>
      </c>
    </row>
    <row r="20" spans="1:4">
      <c r="A20" s="4" t="s">
        <v>1144</v>
      </c>
      <c r="B20" s="5" t="n">
        <v>-942</v>
      </c>
    </row>
    <row r="21" spans="1:4">
      <c r="A21" s="4" t="s">
        <v>1394</v>
      </c>
      <c r="B21" s="5" t="n">
        <v>-36</v>
      </c>
    </row>
    <row r="22" spans="1:4">
      <c r="A22" s="4" t="s">
        <v>745</v>
      </c>
      <c r="B22" s="5" t="n">
        <v>119</v>
      </c>
    </row>
    <row r="23" spans="1:4">
      <c r="A23" s="4" t="s">
        <v>1084</v>
      </c>
      <c r="B23" s="5" t="n">
        <v>1391</v>
      </c>
      <c r="C23" s="5" t="n">
        <v>3661</v>
      </c>
    </row>
    <row r="24" spans="1:4">
      <c r="A24" s="4" t="s">
        <v>1396</v>
      </c>
    </row>
    <row r="25" spans="1:4">
      <c r="A25" s="3" t="s">
        <v>1391</v>
      </c>
    </row>
    <row r="26" spans="1:4">
      <c r="A26" s="4" t="s">
        <v>1392</v>
      </c>
      <c r="B26" s="5" t="n">
        <v>5158</v>
      </c>
    </row>
    <row r="27" spans="1:4">
      <c r="A27" s="4" t="s">
        <v>1142</v>
      </c>
      <c r="B27" s="5" t="n">
        <v>2243</v>
      </c>
    </row>
    <row r="28" spans="1:4">
      <c r="A28" s="4" t="s">
        <v>1393</v>
      </c>
      <c r="B28" s="5" t="n">
        <v>-5257</v>
      </c>
    </row>
    <row r="29" spans="1:4">
      <c r="A29" s="4" t="s">
        <v>1144</v>
      </c>
      <c r="B29" s="5" t="n">
        <v>-208</v>
      </c>
    </row>
    <row r="30" spans="1:4">
      <c r="A30" s="4" t="s">
        <v>1394</v>
      </c>
      <c r="B30" s="5" t="n">
        <v>0</v>
      </c>
    </row>
    <row r="31" spans="1:4">
      <c r="A31" s="4" t="s">
        <v>745</v>
      </c>
      <c r="B31" s="5" t="n">
        <v>-9</v>
      </c>
    </row>
    <row r="32" spans="1:4">
      <c r="A32" s="4" t="s">
        <v>1084</v>
      </c>
      <c r="B32" s="5" t="n">
        <v>1927</v>
      </c>
      <c r="C32" s="5" t="n">
        <v>5158</v>
      </c>
    </row>
    <row r="33" spans="1:4">
      <c r="A33" s="4" t="s">
        <v>1397</v>
      </c>
    </row>
    <row r="34" spans="1:4">
      <c r="A34" s="3" t="s">
        <v>1391</v>
      </c>
    </row>
    <row r="35" spans="1:4">
      <c r="A35" s="4" t="s">
        <v>1392</v>
      </c>
      <c r="B35" s="6" t="n">
        <v>8825</v>
      </c>
      <c r="C35" s="5" t="n">
        <v>9733</v>
      </c>
      <c r="D35" s="6" t="n">
        <v>9165</v>
      </c>
    </row>
    <row r="36" spans="1:4">
      <c r="A36" s="4" t="s">
        <v>1142</v>
      </c>
      <c r="C36" s="5" t="n">
        <v>1946</v>
      </c>
      <c r="D36" s="5" t="n">
        <v>2438</v>
      </c>
    </row>
    <row r="37" spans="1:4">
      <c r="A37" s="4" t="s">
        <v>1393</v>
      </c>
      <c r="C37" s="5" t="n">
        <v>-1941</v>
      </c>
      <c r="D37" s="5" t="n">
        <v>-1185</v>
      </c>
    </row>
    <row r="38" spans="1:4">
      <c r="A38" s="4" t="s">
        <v>1144</v>
      </c>
      <c r="C38" s="5" t="n">
        <v>-1130</v>
      </c>
      <c r="D38" s="5" t="n">
        <v>-712</v>
      </c>
    </row>
    <row r="39" spans="1:4">
      <c r="A39" s="4" t="s">
        <v>1394</v>
      </c>
      <c r="C39" s="5" t="n">
        <v>-45</v>
      </c>
      <c r="D39" s="5" t="n">
        <v>-40</v>
      </c>
    </row>
    <row r="40" spans="1:4">
      <c r="A40" s="4" t="s">
        <v>745</v>
      </c>
      <c r="C40" s="5" t="n">
        <v>262</v>
      </c>
      <c r="D40" s="5" t="n">
        <v>67</v>
      </c>
    </row>
    <row r="41" spans="1:4">
      <c r="A41" s="4" t="s">
        <v>1084</v>
      </c>
      <c r="C41" s="6" t="n">
        <v>8825</v>
      </c>
      <c r="D41" s="6" t="n">
        <v>973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31</v>
      </c>
      <c r="C2" s="2" t="s">
        <v>32</v>
      </c>
      <c r="D2" s="2" t="s">
        <v>33</v>
      </c>
    </row>
    <row r="3" spans="1:4">
      <c r="A3" s="3" t="s">
        <v>1399</v>
      </c>
    </row>
    <row r="4" spans="1:4">
      <c r="A4" s="4" t="s">
        <v>812</v>
      </c>
      <c r="B4" s="6" t="n">
        <v>1040584</v>
      </c>
      <c r="C4" s="6" t="n">
        <v>1203701</v>
      </c>
    </row>
    <row r="5" spans="1:4">
      <c r="A5" s="4" t="s">
        <v>183</v>
      </c>
      <c r="B5" s="5" t="n">
        <v>367319</v>
      </c>
      <c r="C5" s="5" t="n">
        <v>-403931</v>
      </c>
      <c r="D5" s="6" t="n">
        <v>406971</v>
      </c>
    </row>
    <row r="6" spans="1:4">
      <c r="A6" s="4" t="s">
        <v>1400</v>
      </c>
      <c r="B6" s="5" t="n">
        <v>1215526</v>
      </c>
      <c r="C6" s="5" t="n">
        <v>337154</v>
      </c>
    </row>
    <row r="7" spans="1:4">
      <c r="A7" s="4" t="s">
        <v>1401</v>
      </c>
      <c r="C7" s="5" t="n">
        <v>-80000</v>
      </c>
    </row>
    <row r="8" spans="1:4">
      <c r="A8" s="4" t="s">
        <v>1402</v>
      </c>
      <c r="B8" s="5" t="n">
        <v>1580400</v>
      </c>
      <c r="C8" s="5" t="n">
        <v>56299</v>
      </c>
    </row>
    <row r="9" spans="1:4">
      <c r="A9" s="4" t="s">
        <v>1403</v>
      </c>
      <c r="C9" s="5" t="n">
        <v>-60000</v>
      </c>
    </row>
    <row r="10" spans="1:4">
      <c r="A10" s="4" t="s">
        <v>190</v>
      </c>
      <c r="B10" s="5" t="n">
        <v>-1741</v>
      </c>
      <c r="C10" s="5" t="n">
        <v>-2658</v>
      </c>
    </row>
    <row r="11" spans="1:4">
      <c r="A11" s="4" t="s">
        <v>187</v>
      </c>
      <c r="B11" s="5" t="n">
        <v>-34914</v>
      </c>
      <c r="C11" s="5" t="n">
        <v>-8365</v>
      </c>
      <c r="D11" s="5" t="n">
        <v>-6971</v>
      </c>
    </row>
    <row r="12" spans="1:4">
      <c r="A12" s="4" t="s">
        <v>1404</v>
      </c>
      <c r="B12" s="5" t="n">
        <v>1613156</v>
      </c>
    </row>
    <row r="13" spans="1:4">
      <c r="A13" s="3" t="s">
        <v>1405</v>
      </c>
    </row>
    <row r="14" spans="1:4">
      <c r="A14" s="4" t="s">
        <v>1406</v>
      </c>
      <c r="B14" s="5" t="n">
        <v>-6335</v>
      </c>
      <c r="C14" s="5" t="n">
        <v>11978</v>
      </c>
    </row>
    <row r="15" spans="1:4">
      <c r="A15" s="4" t="s">
        <v>1407</v>
      </c>
      <c r="B15" s="5" t="n">
        <v>-4394</v>
      </c>
      <c r="C15" s="5" t="n">
        <v>-2226</v>
      </c>
    </row>
    <row r="16" spans="1:4">
      <c r="A16" s="4" t="s">
        <v>1408</v>
      </c>
      <c r="B16" s="5" t="n">
        <v>118037</v>
      </c>
      <c r="C16" s="5" t="n">
        <v>375</v>
      </c>
    </row>
    <row r="17" spans="1:4">
      <c r="A17" s="4" t="s">
        <v>673</v>
      </c>
      <c r="B17" s="5" t="n">
        <v>9832</v>
      </c>
      <c r="C17" s="5" t="n">
        <v>2251</v>
      </c>
    </row>
    <row r="18" spans="1:4">
      <c r="A18" s="4" t="s">
        <v>814</v>
      </c>
      <c r="B18" s="5" t="n">
        <v>5927741</v>
      </c>
      <c r="C18" s="5" t="n">
        <v>1040584</v>
      </c>
      <c r="D18" s="5" t="n">
        <v>1203701</v>
      </c>
    </row>
    <row r="19" spans="1:4">
      <c r="A19" s="4" t="s">
        <v>935</v>
      </c>
    </row>
    <row r="20" spans="1:4">
      <c r="A20" s="3" t="s">
        <v>1399</v>
      </c>
    </row>
    <row r="21" spans="1:4">
      <c r="A21" s="4" t="s">
        <v>812</v>
      </c>
      <c r="B21" s="5" t="n">
        <v>172889</v>
      </c>
      <c r="C21" s="5" t="n">
        <v>179836</v>
      </c>
    </row>
    <row r="22" spans="1:4">
      <c r="A22" s="4" t="s">
        <v>1402</v>
      </c>
      <c r="B22" s="5" t="n">
        <v>1580400</v>
      </c>
      <c r="C22" s="5" t="n">
        <v>55951</v>
      </c>
    </row>
    <row r="23" spans="1:4">
      <c r="A23" s="4" t="s">
        <v>1403</v>
      </c>
      <c r="C23" s="5" t="n">
        <v>-60000</v>
      </c>
    </row>
    <row r="24" spans="1:4">
      <c r="A24" s="4" t="s">
        <v>1404</v>
      </c>
      <c r="B24" s="5" t="n">
        <v>1461627</v>
      </c>
    </row>
    <row r="25" spans="1:4">
      <c r="A25" s="3" t="s">
        <v>1405</v>
      </c>
    </row>
    <row r="26" spans="1:4">
      <c r="A26" s="4" t="s">
        <v>1406</v>
      </c>
      <c r="B26" s="5" t="n">
        <v>-23562</v>
      </c>
      <c r="C26" s="5" t="n">
        <v>3019</v>
      </c>
    </row>
    <row r="27" spans="1:4">
      <c r="A27" s="4" t="s">
        <v>1407</v>
      </c>
      <c r="C27" s="5" t="n">
        <v>0</v>
      </c>
    </row>
    <row r="28" spans="1:4">
      <c r="A28" s="4" t="s">
        <v>673</v>
      </c>
      <c r="B28" s="5" t="n">
        <v>5011</v>
      </c>
      <c r="C28" s="5" t="n">
        <v>121</v>
      </c>
    </row>
    <row r="29" spans="1:4">
      <c r="A29" s="4" t="s">
        <v>814</v>
      </c>
      <c r="B29" s="5" t="n">
        <v>3196365</v>
      </c>
      <c r="C29" s="5" t="n">
        <v>172889</v>
      </c>
      <c r="D29" s="5" t="n">
        <v>179836</v>
      </c>
    </row>
    <row r="30" spans="1:4">
      <c r="A30" s="4" t="s">
        <v>1409</v>
      </c>
    </row>
    <row r="31" spans="1:4">
      <c r="A31" s="3" t="s">
        <v>1399</v>
      </c>
    </row>
    <row r="32" spans="1:4">
      <c r="A32" s="4" t="s">
        <v>812</v>
      </c>
      <c r="B32" s="5" t="n">
        <v>812755</v>
      </c>
      <c r="C32" s="5" t="n">
        <v>560000</v>
      </c>
    </row>
    <row r="33" spans="1:4">
      <c r="A33" s="4" t="s">
        <v>1400</v>
      </c>
      <c r="B33" s="5" t="n">
        <v>1215526</v>
      </c>
      <c r="C33" s="5" t="n">
        <v>337955</v>
      </c>
    </row>
    <row r="34" spans="1:4">
      <c r="A34" s="4" t="s">
        <v>1401</v>
      </c>
      <c r="C34" s="5" t="n">
        <v>-80000</v>
      </c>
    </row>
    <row r="35" spans="1:4">
      <c r="A35" s="4" t="s">
        <v>1404</v>
      </c>
      <c r="B35" s="5" t="n">
        <v>4170</v>
      </c>
    </row>
    <row r="36" spans="1:4">
      <c r="A36" s="3" t="s">
        <v>1405</v>
      </c>
    </row>
    <row r="37" spans="1:4">
      <c r="A37" s="4" t="s">
        <v>1406</v>
      </c>
      <c r="B37" s="5" t="n">
        <v>21955</v>
      </c>
      <c r="C37" s="5" t="n">
        <v>5244</v>
      </c>
    </row>
    <row r="38" spans="1:4">
      <c r="A38" s="4" t="s">
        <v>1407</v>
      </c>
      <c r="C38" s="5" t="n">
        <v>0</v>
      </c>
    </row>
    <row r="39" spans="1:4">
      <c r="A39" s="4" t="s">
        <v>673</v>
      </c>
      <c r="B39" s="5" t="n">
        <v>178</v>
      </c>
      <c r="C39" s="5" t="n">
        <v>44</v>
      </c>
    </row>
    <row r="40" spans="1:4">
      <c r="A40" s="4" t="s">
        <v>814</v>
      </c>
      <c r="B40" s="5" t="n">
        <v>2054584</v>
      </c>
      <c r="C40" s="5" t="n">
        <v>812755</v>
      </c>
      <c r="D40" s="5" t="n">
        <v>560000</v>
      </c>
    </row>
    <row r="41" spans="1:4">
      <c r="A41" s="4" t="s">
        <v>1410</v>
      </c>
    </row>
    <row r="42" spans="1:4">
      <c r="A42" s="3" t="s">
        <v>1399</v>
      </c>
    </row>
    <row r="43" spans="1:4">
      <c r="A43" s="4" t="s">
        <v>812</v>
      </c>
      <c r="B43" s="5" t="n">
        <v>18</v>
      </c>
      <c r="C43" s="5" t="n">
        <v>405054</v>
      </c>
    </row>
    <row r="44" spans="1:4">
      <c r="A44" s="4" t="s">
        <v>183</v>
      </c>
      <c r="B44" s="5" t="n">
        <v>367319</v>
      </c>
      <c r="C44" s="5" t="n">
        <v>-403931</v>
      </c>
    </row>
    <row r="45" spans="1:4">
      <c r="A45" s="4" t="s">
        <v>1404</v>
      </c>
      <c r="B45" s="5" t="n">
        <v>138674</v>
      </c>
    </row>
    <row r="46" spans="1:4">
      <c r="A46" s="3" t="s">
        <v>1405</v>
      </c>
    </row>
    <row r="47" spans="1:4">
      <c r="A47" s="4" t="s">
        <v>1406</v>
      </c>
      <c r="B47" s="5" t="n">
        <v>-6009</v>
      </c>
      <c r="C47" s="5" t="n">
        <v>1105</v>
      </c>
    </row>
    <row r="48" spans="1:4">
      <c r="A48" s="4" t="s">
        <v>1407</v>
      </c>
      <c r="C48" s="5" t="n">
        <v>0</v>
      </c>
    </row>
    <row r="49" spans="1:4">
      <c r="A49" s="4" t="s">
        <v>814</v>
      </c>
      <c r="B49" s="5" t="n">
        <v>500002</v>
      </c>
      <c r="C49" s="5" t="n">
        <v>18</v>
      </c>
      <c r="D49" s="5" t="n">
        <v>405054</v>
      </c>
    </row>
    <row r="50" spans="1:4">
      <c r="A50" s="4" t="s">
        <v>1411</v>
      </c>
    </row>
    <row r="51" spans="1:4">
      <c r="A51" s="3" t="s">
        <v>1399</v>
      </c>
    </row>
    <row r="52" spans="1:4">
      <c r="A52" s="4" t="s">
        <v>812</v>
      </c>
      <c r="B52" s="5" t="n">
        <v>53149</v>
      </c>
      <c r="C52" s="5" t="n">
        <v>58811</v>
      </c>
    </row>
    <row r="53" spans="1:4">
      <c r="A53" s="4" t="s">
        <v>190</v>
      </c>
      <c r="B53" s="5" t="n">
        <v>-1741</v>
      </c>
      <c r="C53" s="5" t="n">
        <v>-2658</v>
      </c>
    </row>
    <row r="54" spans="1:4">
      <c r="A54" s="4" t="s">
        <v>187</v>
      </c>
      <c r="B54" s="5" t="n">
        <v>-4643</v>
      </c>
      <c r="C54" s="5" t="n">
        <v>-2855</v>
      </c>
    </row>
    <row r="55" spans="1:4">
      <c r="A55" s="4" t="s">
        <v>1404</v>
      </c>
      <c r="B55" s="5" t="n">
        <v>8685</v>
      </c>
    </row>
    <row r="56" spans="1:4">
      <c r="A56" s="3" t="s">
        <v>1405</v>
      </c>
    </row>
    <row r="57" spans="1:4">
      <c r="A57" s="4" t="s">
        <v>1406</v>
      </c>
      <c r="B57" s="5" t="n">
        <v>1281</v>
      </c>
      <c r="C57" s="5" t="n">
        <v>2610</v>
      </c>
    </row>
    <row r="58" spans="1:4">
      <c r="A58" s="4" t="s">
        <v>1407</v>
      </c>
      <c r="C58" s="5" t="n">
        <v>0</v>
      </c>
    </row>
    <row r="59" spans="1:4">
      <c r="A59" s="4" t="s">
        <v>1408</v>
      </c>
      <c r="B59" s="5" t="n">
        <v>118037</v>
      </c>
      <c r="C59" s="5" t="n">
        <v>375</v>
      </c>
    </row>
    <row r="60" spans="1:4">
      <c r="A60" s="4" t="s">
        <v>673</v>
      </c>
      <c r="B60" s="5" t="n">
        <v>4643</v>
      </c>
      <c r="C60" s="5" t="n">
        <v>2086</v>
      </c>
    </row>
    <row r="61" spans="1:4">
      <c r="A61" s="4" t="s">
        <v>814</v>
      </c>
      <c r="B61" s="5" t="n">
        <v>179411</v>
      </c>
      <c r="C61" s="5" t="n">
        <v>53149</v>
      </c>
      <c r="D61" s="5" t="n">
        <v>58811</v>
      </c>
    </row>
    <row r="62" spans="1:4">
      <c r="A62" s="4" t="s">
        <v>1412</v>
      </c>
    </row>
    <row r="63" spans="1:4">
      <c r="A63" s="3" t="s">
        <v>1399</v>
      </c>
    </row>
    <row r="64" spans="1:4">
      <c r="A64" s="4" t="s">
        <v>812</v>
      </c>
      <c r="B64" s="5" t="n">
        <v>-180</v>
      </c>
      <c r="C64" s="5" t="n">
        <v>0</v>
      </c>
    </row>
    <row r="65" spans="1:4">
      <c r="A65" s="4" t="s">
        <v>1402</v>
      </c>
      <c r="C65" s="5" t="n">
        <v>348</v>
      </c>
    </row>
    <row r="66" spans="1:4">
      <c r="A66" s="3" t="s">
        <v>1405</v>
      </c>
    </row>
    <row r="67" spans="1:4">
      <c r="A67" s="4" t="s">
        <v>1406</v>
      </c>
      <c r="C67" s="5" t="n">
        <v>0</v>
      </c>
    </row>
    <row r="68" spans="1:4">
      <c r="A68" s="4" t="s">
        <v>1407</v>
      </c>
      <c r="B68" s="5" t="n">
        <v>-3149</v>
      </c>
      <c r="C68" s="5" t="n">
        <v>528</v>
      </c>
    </row>
    <row r="69" spans="1:4">
      <c r="A69" s="4" t="s">
        <v>814</v>
      </c>
      <c r="B69" s="5" t="n">
        <v>-3329</v>
      </c>
      <c r="C69" s="5" t="n">
        <v>-180</v>
      </c>
      <c r="D69" s="5" t="n">
        <v>0</v>
      </c>
    </row>
    <row r="70" spans="1:4">
      <c r="A70" s="4" t="s">
        <v>1413</v>
      </c>
    </row>
    <row r="71" spans="1:4">
      <c r="A71" s="3" t="s">
        <v>1399</v>
      </c>
    </row>
    <row r="72" spans="1:4">
      <c r="A72" s="4" t="s">
        <v>812</v>
      </c>
      <c r="B72" s="5" t="n">
        <v>1953</v>
      </c>
      <c r="C72" s="5" t="n">
        <v>0</v>
      </c>
    </row>
    <row r="73" spans="1:4">
      <c r="A73" s="4" t="s">
        <v>1400</v>
      </c>
      <c r="C73" s="5" t="n">
        <v>-801</v>
      </c>
    </row>
    <row r="74" spans="1:4">
      <c r="A74" s="3" t="s">
        <v>1405</v>
      </c>
    </row>
    <row r="75" spans="1:4">
      <c r="A75" s="4" t="s">
        <v>1406</v>
      </c>
      <c r="C75" s="5" t="n">
        <v>0</v>
      </c>
    </row>
    <row r="76" spans="1:4">
      <c r="A76" s="4" t="s">
        <v>1407</v>
      </c>
      <c r="B76" s="5" t="n">
        <v>-1245</v>
      </c>
      <c r="C76" s="5" t="n">
        <v>-2754</v>
      </c>
    </row>
    <row r="77" spans="1:4">
      <c r="A77" s="4" t="s">
        <v>814</v>
      </c>
      <c r="B77" s="6" t="n">
        <v>708</v>
      </c>
      <c r="C77" s="6" t="n">
        <v>1953</v>
      </c>
      <c r="D77"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31</v>
      </c>
      <c r="C1" s="2" t="s">
        <v>32</v>
      </c>
    </row>
    <row r="2" spans="1:3">
      <c r="A2" s="3" t="s">
        <v>1415</v>
      </c>
    </row>
    <row r="3" spans="1:3">
      <c r="A3" s="4" t="s">
        <v>749</v>
      </c>
      <c r="B3" s="6" t="n">
        <v>78182</v>
      </c>
      <c r="C3" s="6" t="n">
        <v>35942</v>
      </c>
    </row>
    <row r="4" spans="1:3">
      <c r="A4" s="4" t="s">
        <v>935</v>
      </c>
    </row>
    <row r="5" spans="1:3">
      <c r="A5" s="3" t="s">
        <v>1415</v>
      </c>
    </row>
    <row r="6" spans="1:3">
      <c r="A6" s="4" t="s">
        <v>749</v>
      </c>
      <c r="B6" s="5" t="n">
        <v>3196365</v>
      </c>
      <c r="C6" s="5" t="n">
        <v>172889</v>
      </c>
    </row>
    <row r="7" spans="1:3">
      <c r="A7" s="4" t="s">
        <v>1306</v>
      </c>
      <c r="B7" s="5" t="n">
        <v>3790239</v>
      </c>
      <c r="C7" s="5" t="n">
        <v>179567</v>
      </c>
    </row>
    <row r="8" spans="1:3">
      <c r="A8" s="4" t="s">
        <v>1416</v>
      </c>
    </row>
    <row r="9" spans="1:3">
      <c r="A9" s="3" t="s">
        <v>1415</v>
      </c>
    </row>
    <row r="10" spans="1:3">
      <c r="A10" s="4" t="s">
        <v>1306</v>
      </c>
      <c r="B10" s="5" t="n">
        <v>507158</v>
      </c>
      <c r="C10" s="5" t="n">
        <v>2050</v>
      </c>
    </row>
    <row r="11" spans="1:3">
      <c r="A11" s="4" t="s">
        <v>1417</v>
      </c>
    </row>
    <row r="12" spans="1:3">
      <c r="A12" s="3" t="s">
        <v>1415</v>
      </c>
    </row>
    <row r="13" spans="1:3">
      <c r="A13" s="4" t="s">
        <v>1306</v>
      </c>
      <c r="B13" s="5" t="n">
        <v>572336</v>
      </c>
      <c r="C13" s="5" t="n">
        <v>61824</v>
      </c>
    </row>
    <row r="14" spans="1:3">
      <c r="A14" s="4" t="s">
        <v>1418</v>
      </c>
    </row>
    <row r="15" spans="1:3">
      <c r="A15" s="3" t="s">
        <v>1415</v>
      </c>
    </row>
    <row r="16" spans="1:3">
      <c r="A16" s="4" t="s">
        <v>1306</v>
      </c>
      <c r="B16" s="5" t="n">
        <v>625401</v>
      </c>
      <c r="C16" s="5" t="n">
        <v>61429</v>
      </c>
    </row>
    <row r="17" spans="1:3">
      <c r="A17" s="4" t="s">
        <v>1419</v>
      </c>
    </row>
    <row r="18" spans="1:3">
      <c r="A18" s="3" t="s">
        <v>1415</v>
      </c>
    </row>
    <row r="19" spans="1:3">
      <c r="A19" s="4" t="s">
        <v>1306</v>
      </c>
      <c r="B19" s="5" t="n">
        <v>358700</v>
      </c>
      <c r="C19" s="5" t="n">
        <v>54264</v>
      </c>
    </row>
    <row r="20" spans="1:3">
      <c r="A20" s="4" t="s">
        <v>1420</v>
      </c>
    </row>
    <row r="21" spans="1:3">
      <c r="A21" s="3" t="s">
        <v>1415</v>
      </c>
    </row>
    <row r="22" spans="1:3">
      <c r="A22" s="4" t="s">
        <v>1306</v>
      </c>
      <c r="B22" s="5" t="n">
        <v>490302</v>
      </c>
      <c r="C22" s="5" t="n">
        <v>0</v>
      </c>
    </row>
    <row r="23" spans="1:3">
      <c r="A23" s="4" t="s">
        <v>1421</v>
      </c>
    </row>
    <row r="24" spans="1:3">
      <c r="A24" s="3" t="s">
        <v>1415</v>
      </c>
    </row>
    <row r="25" spans="1:3">
      <c r="A25" s="4" t="s">
        <v>1306</v>
      </c>
      <c r="B25" s="5" t="n">
        <v>1236342</v>
      </c>
      <c r="C25" s="5" t="n">
        <v>0</v>
      </c>
    </row>
    <row r="26" spans="1:3">
      <c r="A26" s="4" t="s">
        <v>937</v>
      </c>
    </row>
    <row r="27" spans="1:3">
      <c r="A27" s="3" t="s">
        <v>1415</v>
      </c>
    </row>
    <row r="28" spans="1:3">
      <c r="A28" s="4" t="s">
        <v>749</v>
      </c>
      <c r="B28" s="5" t="n">
        <v>2554586</v>
      </c>
      <c r="C28" s="5" t="n">
        <v>812773</v>
      </c>
    </row>
    <row r="29" spans="1:3">
      <c r="A29" s="4" t="s">
        <v>1306</v>
      </c>
      <c r="B29" s="5" t="n">
        <v>2780332</v>
      </c>
      <c r="C29" s="5" t="n">
        <v>872738</v>
      </c>
    </row>
    <row r="30" spans="1:3">
      <c r="A30" s="4" t="s">
        <v>1422</v>
      </c>
    </row>
    <row r="31" spans="1:3">
      <c r="A31" s="3" t="s">
        <v>1415</v>
      </c>
    </row>
    <row r="32" spans="1:3">
      <c r="A32" s="4" t="s">
        <v>1306</v>
      </c>
      <c r="B32" s="5" t="n">
        <v>603589</v>
      </c>
      <c r="C32" s="5" t="n">
        <v>5556</v>
      </c>
    </row>
    <row r="33" spans="1:3">
      <c r="A33" s="4" t="s">
        <v>1423</v>
      </c>
    </row>
    <row r="34" spans="1:3">
      <c r="A34" s="3" t="s">
        <v>1415</v>
      </c>
    </row>
    <row r="35" spans="1:3">
      <c r="A35" s="4" t="s">
        <v>1306</v>
      </c>
      <c r="B35" s="5" t="n">
        <v>152453</v>
      </c>
      <c r="C35" s="5" t="n">
        <v>66611</v>
      </c>
    </row>
    <row r="36" spans="1:3">
      <c r="A36" s="4" t="s">
        <v>1424</v>
      </c>
    </row>
    <row r="37" spans="1:3">
      <c r="A37" s="3" t="s">
        <v>1415</v>
      </c>
    </row>
    <row r="38" spans="1:3">
      <c r="A38" s="4" t="s">
        <v>1306</v>
      </c>
      <c r="B38" s="5" t="n">
        <v>75627</v>
      </c>
      <c r="C38" s="5" t="n">
        <v>76879</v>
      </c>
    </row>
    <row r="39" spans="1:3">
      <c r="A39" s="4" t="s">
        <v>1425</v>
      </c>
    </row>
    <row r="40" spans="1:3">
      <c r="A40" s="3" t="s">
        <v>1415</v>
      </c>
    </row>
    <row r="41" spans="1:3">
      <c r="A41" s="4" t="s">
        <v>1306</v>
      </c>
      <c r="B41" s="5" t="n">
        <v>190754</v>
      </c>
      <c r="C41" s="5" t="n">
        <v>6881</v>
      </c>
    </row>
    <row r="42" spans="1:3">
      <c r="A42" s="4" t="s">
        <v>1426</v>
      </c>
    </row>
    <row r="43" spans="1:3">
      <c r="A43" s="3" t="s">
        <v>1415</v>
      </c>
    </row>
    <row r="44" spans="1:3">
      <c r="A44" s="4" t="s">
        <v>1306</v>
      </c>
      <c r="B44" s="5" t="n">
        <v>787720</v>
      </c>
      <c r="C44" s="5" t="n">
        <v>81882</v>
      </c>
    </row>
    <row r="45" spans="1:3">
      <c r="A45" s="4" t="s">
        <v>1427</v>
      </c>
    </row>
    <row r="46" spans="1:3">
      <c r="A46" s="3" t="s">
        <v>1415</v>
      </c>
    </row>
    <row r="47" spans="1:3">
      <c r="A47" s="4" t="s">
        <v>1306</v>
      </c>
      <c r="B47" s="5" t="n">
        <v>970189</v>
      </c>
      <c r="C47" s="5" t="n">
        <v>634929</v>
      </c>
    </row>
    <row r="48" spans="1:3">
      <c r="A48" s="4" t="s">
        <v>268</v>
      </c>
    </row>
    <row r="49" spans="1:3">
      <c r="A49" s="3" t="s">
        <v>1415</v>
      </c>
    </row>
    <row r="50" spans="1:3">
      <c r="A50" s="4" t="s">
        <v>749</v>
      </c>
      <c r="B50" s="5" t="n">
        <v>327394</v>
      </c>
      <c r="C50" s="5" t="n">
        <v>240259</v>
      </c>
    </row>
    <row r="51" spans="1:3">
      <c r="A51" s="4" t="s">
        <v>1306</v>
      </c>
      <c r="B51" s="5" t="n">
        <v>327394</v>
      </c>
      <c r="C51" s="5" t="n">
        <v>240259</v>
      </c>
    </row>
    <row r="52" spans="1:3">
      <c r="A52" s="4" t="s">
        <v>1428</v>
      </c>
    </row>
    <row r="53" spans="1:3">
      <c r="A53" s="3" t="s">
        <v>1415</v>
      </c>
    </row>
    <row r="54" spans="1:3">
      <c r="A54" s="4" t="s">
        <v>1306</v>
      </c>
      <c r="B54" s="5" t="n">
        <v>327394</v>
      </c>
      <c r="C54" s="5" t="n">
        <v>240259</v>
      </c>
    </row>
    <row r="55" spans="1:3">
      <c r="A55" s="4" t="s">
        <v>1429</v>
      </c>
    </row>
    <row r="56" spans="1:3">
      <c r="A56" s="3" t="s">
        <v>1415</v>
      </c>
    </row>
    <row r="57" spans="1:3">
      <c r="A57" s="4" t="s">
        <v>1306</v>
      </c>
      <c r="B57" s="5" t="n">
        <v>0</v>
      </c>
      <c r="C57" s="5" t="n">
        <v>0</v>
      </c>
    </row>
    <row r="58" spans="1:3">
      <c r="A58" s="4" t="s">
        <v>1430</v>
      </c>
    </row>
    <row r="59" spans="1:3">
      <c r="A59" s="3" t="s">
        <v>1415</v>
      </c>
    </row>
    <row r="60" spans="1:3">
      <c r="A60" s="4" t="s">
        <v>1306</v>
      </c>
      <c r="B60" s="5" t="n">
        <v>0</v>
      </c>
      <c r="C60" s="5" t="n">
        <v>0</v>
      </c>
    </row>
    <row r="61" spans="1:3">
      <c r="A61" s="4" t="s">
        <v>1431</v>
      </c>
    </row>
    <row r="62" spans="1:3">
      <c r="A62" s="3" t="s">
        <v>1415</v>
      </c>
    </row>
    <row r="63" spans="1:3">
      <c r="A63" s="4" t="s">
        <v>1306</v>
      </c>
      <c r="B63" s="5" t="n">
        <v>0</v>
      </c>
      <c r="C63" s="5" t="n">
        <v>0</v>
      </c>
    </row>
    <row r="64" spans="1:3">
      <c r="A64" s="4" t="s">
        <v>1432</v>
      </c>
    </row>
    <row r="65" spans="1:3">
      <c r="A65" s="3" t="s">
        <v>1415</v>
      </c>
    </row>
    <row r="66" spans="1:3">
      <c r="A66" s="4" t="s">
        <v>1306</v>
      </c>
      <c r="B66" s="5" t="n">
        <v>0</v>
      </c>
      <c r="C66" s="5" t="n">
        <v>0</v>
      </c>
    </row>
    <row r="67" spans="1:3">
      <c r="A67" s="4" t="s">
        <v>1433</v>
      </c>
    </row>
    <row r="68" spans="1:3">
      <c r="A68" s="3" t="s">
        <v>1415</v>
      </c>
    </row>
    <row r="69" spans="1:3">
      <c r="A69" s="4" t="s">
        <v>1306</v>
      </c>
      <c r="B69" s="5" t="n">
        <v>0</v>
      </c>
      <c r="C69" s="5" t="n">
        <v>0</v>
      </c>
    </row>
    <row r="70" spans="1:3">
      <c r="A70" s="4" t="s">
        <v>1434</v>
      </c>
    </row>
    <row r="71" spans="1:3">
      <c r="A71" s="3" t="s">
        <v>1415</v>
      </c>
    </row>
    <row r="72" spans="1:3">
      <c r="A72" s="4" t="s">
        <v>749</v>
      </c>
      <c r="B72" s="5" t="n">
        <v>179411</v>
      </c>
      <c r="C72" s="5" t="n">
        <v>53149</v>
      </c>
    </row>
    <row r="73" spans="1:3">
      <c r="A73" s="4" t="s">
        <v>1306</v>
      </c>
      <c r="B73" s="5" t="n">
        <v>333133</v>
      </c>
      <c r="C73" s="5" t="n">
        <v>99161</v>
      </c>
    </row>
    <row r="74" spans="1:3">
      <c r="A74" s="4" t="s">
        <v>1435</v>
      </c>
    </row>
    <row r="75" spans="1:3">
      <c r="A75" s="3" t="s">
        <v>1415</v>
      </c>
    </row>
    <row r="76" spans="1:3">
      <c r="A76" s="4" t="s">
        <v>1306</v>
      </c>
      <c r="B76" s="5" t="n">
        <v>6925</v>
      </c>
      <c r="C76" s="5" t="n">
        <v>4808</v>
      </c>
    </row>
    <row r="77" spans="1:3">
      <c r="A77" s="4" t="s">
        <v>1436</v>
      </c>
    </row>
    <row r="78" spans="1:3">
      <c r="A78" s="3" t="s">
        <v>1415</v>
      </c>
    </row>
    <row r="79" spans="1:3">
      <c r="A79" s="4" t="s">
        <v>1306</v>
      </c>
      <c r="B79" s="5" t="n">
        <v>8996</v>
      </c>
      <c r="C79" s="5" t="n">
        <v>5410</v>
      </c>
    </row>
    <row r="80" spans="1:3">
      <c r="A80" s="4" t="s">
        <v>1437</v>
      </c>
    </row>
    <row r="81" spans="1:3">
      <c r="A81" s="3" t="s">
        <v>1415</v>
      </c>
    </row>
    <row r="82" spans="1:3">
      <c r="A82" s="4" t="s">
        <v>1306</v>
      </c>
      <c r="B82" s="5" t="n">
        <v>9360</v>
      </c>
      <c r="C82" s="5" t="n">
        <v>3495</v>
      </c>
    </row>
    <row r="83" spans="1:3">
      <c r="A83" s="4" t="s">
        <v>1438</v>
      </c>
    </row>
    <row r="84" spans="1:3">
      <c r="A84" s="3" t="s">
        <v>1415</v>
      </c>
    </row>
    <row r="85" spans="1:3">
      <c r="A85" s="4" t="s">
        <v>1306</v>
      </c>
      <c r="B85" s="5" t="n">
        <v>9575</v>
      </c>
      <c r="C85" s="5" t="n">
        <v>2709</v>
      </c>
    </row>
    <row r="86" spans="1:3">
      <c r="A86" s="4" t="s">
        <v>1439</v>
      </c>
    </row>
    <row r="87" spans="1:3">
      <c r="A87" s="3" t="s">
        <v>1415</v>
      </c>
    </row>
    <row r="88" spans="1:3">
      <c r="A88" s="4" t="s">
        <v>1306</v>
      </c>
      <c r="B88" s="5" t="n">
        <v>9807</v>
      </c>
      <c r="C88" s="5" t="n">
        <v>2721</v>
      </c>
    </row>
    <row r="89" spans="1:3">
      <c r="A89" s="4" t="s">
        <v>1440</v>
      </c>
    </row>
    <row r="90" spans="1:3">
      <c r="A90" s="3" t="s">
        <v>1415</v>
      </c>
    </row>
    <row r="91" spans="1:3">
      <c r="A91" s="4" t="s">
        <v>1306</v>
      </c>
      <c r="B91" s="5" t="n">
        <v>288470</v>
      </c>
      <c r="C91" s="5" t="n">
        <v>80018</v>
      </c>
    </row>
    <row r="92" spans="1:3">
      <c r="A92" s="4" t="s">
        <v>1040</v>
      </c>
    </row>
    <row r="93" spans="1:3">
      <c r="A93" s="3" t="s">
        <v>1415</v>
      </c>
    </row>
    <row r="94" spans="1:3">
      <c r="A94" s="4" t="s">
        <v>749</v>
      </c>
      <c r="B94" s="5" t="n">
        <v>8745</v>
      </c>
      <c r="C94" s="5" t="n">
        <v>8871</v>
      </c>
    </row>
    <row r="95" spans="1:3">
      <c r="A95" s="4" t="s">
        <v>1306</v>
      </c>
      <c r="B95" s="5" t="n">
        <v>7106</v>
      </c>
      <c r="C95" s="5" t="n">
        <v>6364</v>
      </c>
    </row>
    <row r="96" spans="1:3">
      <c r="A96" s="4" t="s">
        <v>1441</v>
      </c>
    </row>
    <row r="97" spans="1:3">
      <c r="A97" s="3" t="s">
        <v>1415</v>
      </c>
    </row>
    <row r="98" spans="1:3">
      <c r="A98" s="4" t="s">
        <v>1306</v>
      </c>
      <c r="B98" s="5" t="n">
        <v>7246</v>
      </c>
      <c r="C98" s="5" t="n">
        <v>5639</v>
      </c>
    </row>
    <row r="99" spans="1:3">
      <c r="A99" s="4" t="s">
        <v>1442</v>
      </c>
    </row>
    <row r="100" spans="1:3">
      <c r="A100" s="3" t="s">
        <v>1415</v>
      </c>
    </row>
    <row r="101" spans="1:3">
      <c r="A101" s="4" t="s">
        <v>1306</v>
      </c>
      <c r="B101" s="5" t="n">
        <v>-301</v>
      </c>
      <c r="C101" s="5" t="n">
        <v>40</v>
      </c>
    </row>
    <row r="102" spans="1:3">
      <c r="A102" s="4" t="s">
        <v>1443</v>
      </c>
    </row>
    <row r="103" spans="1:3">
      <c r="A103" s="3" t="s">
        <v>1415</v>
      </c>
    </row>
    <row r="104" spans="1:3">
      <c r="A104" s="4" t="s">
        <v>1306</v>
      </c>
      <c r="B104" s="5" t="n">
        <v>161</v>
      </c>
      <c r="C104" s="5" t="n">
        <v>-336</v>
      </c>
    </row>
    <row r="105" spans="1:3">
      <c r="A105" s="4" t="s">
        <v>1444</v>
      </c>
    </row>
    <row r="106" spans="1:3">
      <c r="A106" s="3" t="s">
        <v>1415</v>
      </c>
    </row>
    <row r="107" spans="1:3">
      <c r="A107" s="4" t="s">
        <v>1306</v>
      </c>
      <c r="B107" s="5" t="n">
        <v>0</v>
      </c>
      <c r="C107" s="5" t="n">
        <v>1021</v>
      </c>
    </row>
    <row r="108" spans="1:3">
      <c r="A108" s="4" t="s">
        <v>1445</v>
      </c>
    </row>
    <row r="109" spans="1:3">
      <c r="A109" s="3" t="s">
        <v>1415</v>
      </c>
    </row>
    <row r="110" spans="1:3">
      <c r="A110" s="4" t="s">
        <v>1306</v>
      </c>
      <c r="B110" s="5" t="n">
        <v>0</v>
      </c>
      <c r="C110" s="5" t="n">
        <v>0</v>
      </c>
    </row>
    <row r="111" spans="1:3">
      <c r="A111" s="4" t="s">
        <v>1446</v>
      </c>
    </row>
    <row r="112" spans="1:3">
      <c r="A112" s="3" t="s">
        <v>1415</v>
      </c>
    </row>
    <row r="113" spans="1:3">
      <c r="A113" s="4" t="s">
        <v>1306</v>
      </c>
      <c r="B113" s="5" t="n">
        <v>0</v>
      </c>
      <c r="C113" s="5" t="n">
        <v>0</v>
      </c>
    </row>
    <row r="114" spans="1:3">
      <c r="A114" s="4" t="s">
        <v>509</v>
      </c>
    </row>
    <row r="115" spans="1:3">
      <c r="A115" s="3" t="s">
        <v>1415</v>
      </c>
    </row>
    <row r="116" spans="1:3">
      <c r="A116" s="4" t="s">
        <v>749</v>
      </c>
      <c r="B116" s="5" t="n">
        <v>-8315</v>
      </c>
      <c r="C116" s="5" t="n">
        <v>-3289</v>
      </c>
    </row>
    <row r="117" spans="1:3">
      <c r="A117" s="4" t="s">
        <v>1306</v>
      </c>
      <c r="B117" s="5" t="n">
        <v>-30902</v>
      </c>
      <c r="C117" s="5" t="n">
        <v>-33590</v>
      </c>
    </row>
    <row r="118" spans="1:3">
      <c r="A118" s="4" t="s">
        <v>1447</v>
      </c>
    </row>
    <row r="119" spans="1:3">
      <c r="A119" s="3" t="s">
        <v>1415</v>
      </c>
    </row>
    <row r="120" spans="1:3">
      <c r="A120" s="4" t="s">
        <v>1306</v>
      </c>
      <c r="B120" s="5" t="n">
        <v>-8090</v>
      </c>
      <c r="C120" s="5" t="n">
        <v>-3049</v>
      </c>
    </row>
    <row r="121" spans="1:3">
      <c r="A121" s="4" t="s">
        <v>1448</v>
      </c>
    </row>
    <row r="122" spans="1:3">
      <c r="A122" s="3" t="s">
        <v>1415</v>
      </c>
    </row>
    <row r="123" spans="1:3">
      <c r="A123" s="4" t="s">
        <v>1306</v>
      </c>
      <c r="B123" s="5" t="n">
        <v>-2983</v>
      </c>
      <c r="C123" s="5" t="n">
        <v>-3383</v>
      </c>
    </row>
    <row r="124" spans="1:3">
      <c r="A124" s="4" t="s">
        <v>1449</v>
      </c>
    </row>
    <row r="125" spans="1:3">
      <c r="A125" s="3" t="s">
        <v>1415</v>
      </c>
    </row>
    <row r="126" spans="1:3">
      <c r="A126" s="4" t="s">
        <v>1306</v>
      </c>
      <c r="B126" s="5" t="n">
        <v>-2576</v>
      </c>
      <c r="C126" s="5" t="n">
        <v>-3729</v>
      </c>
    </row>
    <row r="127" spans="1:3">
      <c r="A127" s="4" t="s">
        <v>1450</v>
      </c>
    </row>
    <row r="128" spans="1:3">
      <c r="A128" s="3" t="s">
        <v>1415</v>
      </c>
    </row>
    <row r="129" spans="1:3">
      <c r="A129" s="4" t="s">
        <v>1306</v>
      </c>
      <c r="B129" s="5" t="n">
        <v>-2633</v>
      </c>
      <c r="C129" s="5" t="n">
        <v>-3698</v>
      </c>
    </row>
    <row r="130" spans="1:3">
      <c r="A130" s="4" t="s">
        <v>1451</v>
      </c>
    </row>
    <row r="131" spans="1:3">
      <c r="A131" s="3" t="s">
        <v>1415</v>
      </c>
    </row>
    <row r="132" spans="1:3">
      <c r="A132" s="4" t="s">
        <v>1306</v>
      </c>
      <c r="B132" s="5" t="n">
        <v>-2816</v>
      </c>
      <c r="C132" s="5" t="n">
        <v>-3699</v>
      </c>
    </row>
    <row r="133" spans="1:3">
      <c r="A133" s="4" t="s">
        <v>1452</v>
      </c>
    </row>
    <row r="134" spans="1:3">
      <c r="A134" s="3" t="s">
        <v>1415</v>
      </c>
    </row>
    <row r="135" spans="1:3">
      <c r="A135" s="4" t="s">
        <v>1306</v>
      </c>
      <c r="B135" s="6" t="n">
        <v>-11804</v>
      </c>
      <c r="C135" s="6" t="n">
        <v>-1603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3</v>
      </c>
      <c r="B1" s="2" t="s">
        <v>1</v>
      </c>
    </row>
    <row r="2" spans="1:4">
      <c r="B2" s="2" t="s">
        <v>939</v>
      </c>
      <c r="C2" s="2" t="s">
        <v>833</v>
      </c>
      <c r="D2" s="2" t="s">
        <v>834</v>
      </c>
    </row>
    <row r="3" spans="1:4">
      <c r="A3" s="3" t="s">
        <v>1454</v>
      </c>
    </row>
    <row r="4" spans="1:4">
      <c r="A4" s="4" t="s">
        <v>1455</v>
      </c>
      <c r="C4" s="6" t="n">
        <v>6750</v>
      </c>
    </row>
    <row r="5" spans="1:4">
      <c r="A5" s="4" t="s">
        <v>1456</v>
      </c>
      <c r="C5" s="5" t="n">
        <v>2070</v>
      </c>
    </row>
    <row r="6" spans="1:4">
      <c r="A6" s="4" t="s">
        <v>1457</v>
      </c>
      <c r="B6" s="6" t="n">
        <v>44230</v>
      </c>
    </row>
    <row r="7" spans="1:4">
      <c r="A7" s="4" t="s">
        <v>1458</v>
      </c>
      <c r="B7" s="5" t="n">
        <v>65035</v>
      </c>
    </row>
    <row r="8" spans="1:4">
      <c r="A8" s="4" t="s">
        <v>1459</v>
      </c>
      <c r="B8" s="5" t="n">
        <v>19530</v>
      </c>
      <c r="C8" s="5" t="n">
        <v>12533</v>
      </c>
      <c r="D8" s="6" t="n">
        <v>5156</v>
      </c>
    </row>
    <row r="9" spans="1:4">
      <c r="A9" s="4" t="s">
        <v>1460</v>
      </c>
      <c r="B9" s="6" t="n">
        <v>11991</v>
      </c>
      <c r="C9" s="5" t="n">
        <v>16303</v>
      </c>
    </row>
    <row r="10" spans="1:4">
      <c r="A10" s="4" t="s">
        <v>787</v>
      </c>
    </row>
    <row r="11" spans="1:4">
      <c r="A11" s="3" t="s">
        <v>1454</v>
      </c>
    </row>
    <row r="12" spans="1:4">
      <c r="A12" s="4" t="s">
        <v>1461</v>
      </c>
      <c r="B12" s="10" t="n">
        <v>4.6</v>
      </c>
    </row>
    <row r="13" spans="1:4">
      <c r="A13" s="4" t="s">
        <v>791</v>
      </c>
    </row>
    <row r="14" spans="1:4">
      <c r="A14" s="3" t="s">
        <v>1454</v>
      </c>
    </row>
    <row r="15" spans="1:4">
      <c r="A15" s="4" t="s">
        <v>1461</v>
      </c>
      <c r="B15" s="10" t="n">
        <v>11.1</v>
      </c>
    </row>
    <row r="16" spans="1:4">
      <c r="A16" s="4" t="s">
        <v>1462</v>
      </c>
    </row>
    <row r="17" spans="1:4">
      <c r="A17" s="3" t="s">
        <v>1454</v>
      </c>
    </row>
    <row r="18" spans="1:4">
      <c r="A18" s="4" t="s">
        <v>1463</v>
      </c>
      <c r="B18" s="6" t="n">
        <v>1404031</v>
      </c>
      <c r="C18" s="5" t="n">
        <v>61200</v>
      </c>
    </row>
    <row r="19" spans="1:4">
      <c r="A19" s="4" t="s">
        <v>1464</v>
      </c>
    </row>
    <row r="20" spans="1:4">
      <c r="A20" s="3" t="s">
        <v>1454</v>
      </c>
    </row>
    <row r="21" spans="1:4">
      <c r="A21" s="4" t="s">
        <v>1463</v>
      </c>
      <c r="B21" s="6" t="n">
        <v>3203040</v>
      </c>
      <c r="C21" s="6" t="n">
        <v>3193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s>
  <sheetData>
    <row r="1" spans="1:4">
      <c r="A1" s="1" t="s">
        <v>1465</v>
      </c>
      <c r="B1" s="2" t="s">
        <v>1</v>
      </c>
    </row>
    <row r="2" spans="1:4">
      <c r="B2" s="2" t="s">
        <v>1184</v>
      </c>
      <c r="C2" s="2" t="s">
        <v>1185</v>
      </c>
      <c r="D2" s="2" t="s">
        <v>1186</v>
      </c>
    </row>
    <row r="3" spans="1:4">
      <c r="A3" s="3" t="s">
        <v>1466</v>
      </c>
    </row>
    <row r="4" spans="1:4">
      <c r="A4" s="4" t="s">
        <v>1467</v>
      </c>
      <c r="B4" s="5" t="n">
        <v>3403800</v>
      </c>
      <c r="C4" s="5" t="n">
        <v>4020900</v>
      </c>
      <c r="D4" s="5" t="n">
        <v>4258000</v>
      </c>
    </row>
    <row r="5" spans="1:4">
      <c r="A5" s="4" t="s">
        <v>1468</v>
      </c>
      <c r="B5" s="5" t="n">
        <v>-14600</v>
      </c>
      <c r="C5" s="5" t="n">
        <v>-617100</v>
      </c>
      <c r="D5" s="5" t="n">
        <v>-237100</v>
      </c>
    </row>
    <row r="6" spans="1:4">
      <c r="A6" s="4" t="s">
        <v>1469</v>
      </c>
      <c r="B6" s="5" t="n">
        <v>3389200</v>
      </c>
      <c r="C6" s="5" t="n">
        <v>3403800</v>
      </c>
      <c r="D6" s="5" t="n">
        <v>4020900</v>
      </c>
    </row>
    <row r="7" spans="1:4">
      <c r="A7" s="3" t="s">
        <v>1470</v>
      </c>
    </row>
    <row r="8" spans="1:4">
      <c r="A8" s="4" t="s">
        <v>1471</v>
      </c>
      <c r="B8" s="6" t="n">
        <v>4054</v>
      </c>
      <c r="C8" s="6" t="n">
        <v>4026</v>
      </c>
      <c r="D8" s="6" t="n">
        <v>3920</v>
      </c>
    </row>
    <row r="9" spans="1:4">
      <c r="A9" s="4" t="s">
        <v>1472</v>
      </c>
      <c r="B9" s="5" t="n">
        <v>3721</v>
      </c>
      <c r="C9" s="5" t="n">
        <v>3876</v>
      </c>
      <c r="D9" s="5" t="n">
        <v>2121</v>
      </c>
    </row>
    <row r="10" spans="1:4">
      <c r="A10" s="4" t="s">
        <v>1473</v>
      </c>
      <c r="B10" s="6" t="n">
        <v>4055</v>
      </c>
      <c r="C10" s="6" t="n">
        <v>4054</v>
      </c>
      <c r="D10" s="6" t="n">
        <v>402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31</v>
      </c>
      <c r="C1" s="2" t="s">
        <v>32</v>
      </c>
      <c r="D1" s="2" t="s">
        <v>33</v>
      </c>
    </row>
    <row r="2" spans="1:4">
      <c r="A2" s="4" t="s">
        <v>1475</v>
      </c>
    </row>
    <row r="3" spans="1:4">
      <c r="A3" s="3" t="s">
        <v>1476</v>
      </c>
    </row>
    <row r="4" spans="1:4">
      <c r="A4" s="4" t="s">
        <v>1477</v>
      </c>
      <c r="B4" s="6" t="n">
        <v>4631</v>
      </c>
      <c r="C4" s="6" t="n">
        <v>5709</v>
      </c>
      <c r="D4" s="6" t="n">
        <v>4664</v>
      </c>
    </row>
    <row r="5" spans="1:4">
      <c r="A5" s="4" t="s">
        <v>1478</v>
      </c>
    </row>
    <row r="6" spans="1:4">
      <c r="A6" s="3" t="s">
        <v>1476</v>
      </c>
    </row>
    <row r="7" spans="1:4">
      <c r="A7" s="4" t="s">
        <v>1477</v>
      </c>
      <c r="B7" s="6" t="n">
        <v>4678</v>
      </c>
      <c r="C7" s="6" t="n">
        <v>5709</v>
      </c>
      <c r="D7" s="6" t="n">
        <v>443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31</v>
      </c>
      <c r="C2" s="2" t="s">
        <v>32</v>
      </c>
      <c r="D2" s="2" t="s">
        <v>33</v>
      </c>
    </row>
    <row r="3" spans="1:4">
      <c r="A3" s="4" t="s">
        <v>1478</v>
      </c>
    </row>
    <row r="4" spans="1:4">
      <c r="A4" s="3" t="s">
        <v>1480</v>
      </c>
    </row>
    <row r="5" spans="1:4">
      <c r="A5" s="4" t="s">
        <v>1481</v>
      </c>
      <c r="B5" s="5" t="n">
        <v>6891762</v>
      </c>
      <c r="C5" s="5" t="n">
        <v>6471104</v>
      </c>
      <c r="D5" s="5" t="n">
        <v>4809442</v>
      </c>
    </row>
    <row r="6" spans="1:4">
      <c r="A6" s="4" t="s">
        <v>1482</v>
      </c>
      <c r="B6" s="5" t="n">
        <v>5021627</v>
      </c>
      <c r="C6" s="5" t="n">
        <v>3944938</v>
      </c>
      <c r="D6" s="5" t="n">
        <v>4328364</v>
      </c>
    </row>
    <row r="7" spans="1:4">
      <c r="A7" s="4" t="s">
        <v>1483</v>
      </c>
      <c r="B7" s="5" t="n">
        <v>-781033</v>
      </c>
      <c r="C7" s="5" t="n">
        <v>-602245</v>
      </c>
      <c r="D7" s="5" t="n">
        <v>-849886</v>
      </c>
    </row>
    <row r="8" spans="1:4">
      <c r="A8" s="4" t="s">
        <v>1484</v>
      </c>
      <c r="B8" s="5" t="n">
        <v>-3192681</v>
      </c>
      <c r="C8" s="5" t="n">
        <v>-2922035</v>
      </c>
      <c r="D8" s="5" t="n">
        <v>-1816816</v>
      </c>
    </row>
    <row r="9" spans="1:4">
      <c r="A9" s="4" t="s">
        <v>1485</v>
      </c>
      <c r="B9" s="5" t="n">
        <v>7939675</v>
      </c>
      <c r="C9" s="5" t="n">
        <v>6891762</v>
      </c>
      <c r="D9" s="5" t="n">
        <v>6471104</v>
      </c>
    </row>
    <row r="10" spans="1:4">
      <c r="A10" s="4" t="s">
        <v>1475</v>
      </c>
    </row>
    <row r="11" spans="1:4">
      <c r="A11" s="3" t="s">
        <v>1480</v>
      </c>
    </row>
    <row r="12" spans="1:4">
      <c r="A12" s="4" t="s">
        <v>1481</v>
      </c>
      <c r="B12" s="5" t="n">
        <v>433260</v>
      </c>
      <c r="C12" s="5" t="n">
        <v>414933</v>
      </c>
      <c r="D12" s="5" t="n">
        <v>281154</v>
      </c>
    </row>
    <row r="13" spans="1:4">
      <c r="A13" s="4" t="s">
        <v>1482</v>
      </c>
      <c r="B13" s="5" t="n">
        <v>252647</v>
      </c>
      <c r="C13" s="5" t="n">
        <v>188695</v>
      </c>
      <c r="D13" s="5" t="n">
        <v>192818</v>
      </c>
    </row>
    <row r="14" spans="1:4">
      <c r="A14" s="4" t="s">
        <v>1483</v>
      </c>
      <c r="B14" s="5" t="n">
        <v>-17832</v>
      </c>
      <c r="C14" s="5" t="n">
        <v>0</v>
      </c>
      <c r="D14" s="5" t="n">
        <v>0</v>
      </c>
    </row>
    <row r="15" spans="1:4">
      <c r="A15" s="4" t="s">
        <v>1484</v>
      </c>
      <c r="B15" s="5" t="n">
        <v>-182843</v>
      </c>
      <c r="C15" s="5" t="n">
        <v>-170368</v>
      </c>
      <c r="D15" s="5" t="n">
        <v>-59039</v>
      </c>
    </row>
    <row r="16" spans="1:4">
      <c r="A16" s="4" t="s">
        <v>1485</v>
      </c>
      <c r="B16" s="5" t="n">
        <v>485232</v>
      </c>
      <c r="C16" s="5" t="n">
        <v>433260</v>
      </c>
      <c r="D16" s="5" t="n">
        <v>41493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s>
  <sheetData>
    <row r="1" spans="1:4">
      <c r="A1" s="1" t="s">
        <v>1486</v>
      </c>
      <c r="B1" s="2" t="s">
        <v>1</v>
      </c>
    </row>
    <row r="2" spans="1:4">
      <c r="B2" s="2" t="s">
        <v>1184</v>
      </c>
      <c r="C2" s="2" t="s">
        <v>1185</v>
      </c>
      <c r="D2" s="2" t="s">
        <v>1186</v>
      </c>
    </row>
    <row r="3" spans="1:4">
      <c r="A3" s="4" t="s">
        <v>1487</v>
      </c>
    </row>
    <row r="4" spans="1:4">
      <c r="A4" s="3" t="s">
        <v>1488</v>
      </c>
    </row>
    <row r="5" spans="1:4">
      <c r="A5" s="4" t="s">
        <v>1481</v>
      </c>
      <c r="B5" s="5" t="n">
        <v>4584937</v>
      </c>
      <c r="C5" s="5" t="n">
        <v>9282080</v>
      </c>
      <c r="D5" s="5" t="n">
        <v>10257155</v>
      </c>
    </row>
    <row r="6" spans="1:4">
      <c r="A6" s="4" t="s">
        <v>1482</v>
      </c>
      <c r="B6" s="5" t="n">
        <v>0</v>
      </c>
      <c r="C6" s="5" t="n">
        <v>0</v>
      </c>
      <c r="D6" s="5" t="n">
        <v>0</v>
      </c>
    </row>
    <row r="7" spans="1:4">
      <c r="A7" s="4" t="s">
        <v>1489</v>
      </c>
      <c r="B7" s="5" t="n">
        <v>0</v>
      </c>
      <c r="C7" s="5" t="n">
        <v>0</v>
      </c>
      <c r="D7" s="5" t="n">
        <v>0</v>
      </c>
    </row>
    <row r="8" spans="1:4">
      <c r="A8" s="4" t="s">
        <v>1490</v>
      </c>
      <c r="B8" s="5" t="n">
        <v>-214296</v>
      </c>
      <c r="C8" s="5" t="n">
        <v>-4335961</v>
      </c>
      <c r="D8" s="5" t="n">
        <v>-618494</v>
      </c>
    </row>
    <row r="9" spans="1:4">
      <c r="A9" s="4" t="s">
        <v>1491</v>
      </c>
      <c r="B9" s="5" t="n">
        <v>-195294</v>
      </c>
      <c r="C9" s="5" t="n">
        <v>-361182</v>
      </c>
      <c r="D9" s="5" t="n">
        <v>-356581</v>
      </c>
    </row>
    <row r="10" spans="1:4">
      <c r="A10" s="4" t="s">
        <v>1485</v>
      </c>
      <c r="B10" s="5" t="n">
        <v>4175347</v>
      </c>
      <c r="C10" s="5" t="n">
        <v>4584937</v>
      </c>
      <c r="D10" s="5" t="n">
        <v>9282080</v>
      </c>
    </row>
    <row r="11" spans="1:4">
      <c r="A11" s="3" t="s">
        <v>1492</v>
      </c>
    </row>
    <row r="12" spans="1:4">
      <c r="A12" s="4" t="s">
        <v>1471</v>
      </c>
      <c r="B12" s="6" t="n">
        <v>4650</v>
      </c>
      <c r="C12" s="6" t="n">
        <v>5017</v>
      </c>
      <c r="D12" s="6" t="n">
        <v>5063</v>
      </c>
    </row>
    <row r="13" spans="1:4">
      <c r="A13" s="4" t="s">
        <v>1493</v>
      </c>
      <c r="B13" s="5" t="n">
        <v>0</v>
      </c>
      <c r="C13" s="5" t="n">
        <v>0</v>
      </c>
      <c r="D13" s="5" t="n">
        <v>0</v>
      </c>
    </row>
    <row r="14" spans="1:4">
      <c r="A14" s="4" t="s">
        <v>1494</v>
      </c>
      <c r="B14" s="5" t="n">
        <v>0</v>
      </c>
      <c r="C14" s="5" t="n">
        <v>0</v>
      </c>
      <c r="D14" s="5" t="n">
        <v>0</v>
      </c>
    </row>
    <row r="15" spans="1:4">
      <c r="A15" s="4" t="s">
        <v>1472</v>
      </c>
      <c r="B15" s="5" t="n">
        <v>4428</v>
      </c>
      <c r="C15" s="5" t="n">
        <v>5072</v>
      </c>
      <c r="D15" s="5" t="n">
        <v>4706</v>
      </c>
    </row>
    <row r="16" spans="1:4">
      <c r="A16" s="4" t="s">
        <v>1495</v>
      </c>
      <c r="B16" s="5" t="n">
        <v>4940</v>
      </c>
      <c r="C16" s="5" t="n">
        <v>5505</v>
      </c>
      <c r="D16" s="5" t="n">
        <v>5012</v>
      </c>
    </row>
    <row r="17" spans="1:4">
      <c r="A17" s="4" t="s">
        <v>1473</v>
      </c>
      <c r="B17" s="6" t="n">
        <v>4849</v>
      </c>
      <c r="C17" s="6" t="n">
        <v>4650</v>
      </c>
      <c r="D17" s="6" t="n">
        <v>5017</v>
      </c>
    </row>
    <row r="18" spans="1:4">
      <c r="A18" s="4" t="s">
        <v>1496</v>
      </c>
    </row>
    <row r="19" spans="1:4">
      <c r="A19" s="3" t="s">
        <v>1488</v>
      </c>
    </row>
    <row r="20" spans="1:4">
      <c r="A20" s="4" t="s">
        <v>1481</v>
      </c>
      <c r="B20" s="5" t="n">
        <v>398479</v>
      </c>
      <c r="C20" s="5" t="n">
        <v>448286</v>
      </c>
      <c r="D20" s="5" t="n">
        <v>1220234</v>
      </c>
    </row>
    <row r="21" spans="1:4">
      <c r="A21" s="4" t="s">
        <v>1482</v>
      </c>
      <c r="B21" s="5" t="n">
        <v>279436</v>
      </c>
      <c r="C21" s="5" t="n">
        <v>254710</v>
      </c>
      <c r="D21" s="5" t="n">
        <v>255116</v>
      </c>
    </row>
    <row r="22" spans="1:4">
      <c r="A22" s="4" t="s">
        <v>1489</v>
      </c>
      <c r="B22" s="5" t="n">
        <v>-92829</v>
      </c>
      <c r="C22" s="5" t="n">
        <v>-82388</v>
      </c>
      <c r="D22" s="5" t="n">
        <v>-148502</v>
      </c>
    </row>
    <row r="23" spans="1:4">
      <c r="A23" s="4" t="s">
        <v>1484</v>
      </c>
      <c r="B23" s="5" t="n">
        <v>-183933</v>
      </c>
      <c r="C23" s="5" t="n">
        <v>-222129</v>
      </c>
      <c r="D23" s="5" t="n">
        <v>-878562</v>
      </c>
    </row>
    <row r="24" spans="1:4">
      <c r="A24" s="4" t="s">
        <v>1485</v>
      </c>
      <c r="B24" s="5" t="n">
        <v>401153</v>
      </c>
      <c r="C24" s="5" t="n">
        <v>398479</v>
      </c>
      <c r="D24" s="5" t="n">
        <v>44828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s>
  <sheetData>
    <row r="1" spans="1:5">
      <c r="A1" s="1" t="s">
        <v>1497</v>
      </c>
      <c r="B1" s="2" t="s">
        <v>1</v>
      </c>
    </row>
    <row r="2" spans="1:5">
      <c r="B2" s="2" t="s">
        <v>1498</v>
      </c>
      <c r="C2" s="2" t="s">
        <v>1185</v>
      </c>
      <c r="D2" s="2" t="s">
        <v>1186</v>
      </c>
      <c r="E2" s="2" t="s">
        <v>1499</v>
      </c>
    </row>
    <row r="3" spans="1:5">
      <c r="A3" s="3" t="s">
        <v>1476</v>
      </c>
    </row>
    <row r="4" spans="1:5">
      <c r="A4" s="4" t="s">
        <v>1500</v>
      </c>
      <c r="B4" s="6" t="n">
        <v>18787000000</v>
      </c>
      <c r="C4" s="6" t="n">
        <v>22172000000</v>
      </c>
      <c r="D4" s="6" t="n">
        <v>17414000000</v>
      </c>
    </row>
    <row r="5" spans="1:5">
      <c r="A5" s="4" t="s">
        <v>1501</v>
      </c>
      <c r="B5" s="5" t="n">
        <v>0</v>
      </c>
      <c r="C5" s="5" t="n">
        <v>0</v>
      </c>
      <c r="D5" s="5" t="n">
        <v>0</v>
      </c>
    </row>
    <row r="6" spans="1:5">
      <c r="A6" s="4" t="s">
        <v>1502</v>
      </c>
      <c r="B6" s="6" t="n">
        <v>4679</v>
      </c>
      <c r="C6" s="6" t="n">
        <v>5965</v>
      </c>
      <c r="D6" s="6" t="n">
        <v>4939</v>
      </c>
    </row>
    <row r="7" spans="1:5">
      <c r="A7" s="4" t="s">
        <v>1503</v>
      </c>
      <c r="B7" s="6" t="n">
        <v>4055</v>
      </c>
      <c r="C7" s="6" t="n">
        <v>4054</v>
      </c>
      <c r="D7" s="6" t="n">
        <v>4026</v>
      </c>
      <c r="E7" s="6" t="n">
        <v>3920</v>
      </c>
    </row>
    <row r="8" spans="1:5">
      <c r="A8" s="4" t="s">
        <v>1504</v>
      </c>
      <c r="B8" s="4" t="s">
        <v>1505</v>
      </c>
      <c r="C8" s="4" t="s">
        <v>1506</v>
      </c>
      <c r="D8" s="4" t="s">
        <v>902</v>
      </c>
    </row>
    <row r="9" spans="1:5">
      <c r="A9" s="4" t="s">
        <v>1507</v>
      </c>
      <c r="B9" s="5" t="n">
        <v>2</v>
      </c>
    </row>
    <row r="10" spans="1:5">
      <c r="A10" s="4" t="s">
        <v>1508</v>
      </c>
      <c r="B10" s="6" t="n">
        <v>0</v>
      </c>
      <c r="C10" s="6" t="n">
        <v>2442000000</v>
      </c>
    </row>
    <row r="11" spans="1:5">
      <c r="A11" s="4" t="s">
        <v>1509</v>
      </c>
    </row>
    <row r="12" spans="1:5">
      <c r="A12" s="3" t="s">
        <v>1476</v>
      </c>
    </row>
    <row r="13" spans="1:5">
      <c r="A13" s="4" t="s">
        <v>1500</v>
      </c>
      <c r="B13" s="6" t="n">
        <v>20084000000</v>
      </c>
      <c r="C13" s="6" t="n">
        <v>18610000000</v>
      </c>
      <c r="D13" s="6" t="n">
        <v>15322000000</v>
      </c>
    </row>
    <row r="14" spans="1:5">
      <c r="A14" s="4" t="s">
        <v>1510</v>
      </c>
      <c r="B14" s="5" t="n">
        <v>0</v>
      </c>
      <c r="C14" s="5" t="n">
        <v>0</v>
      </c>
      <c r="D14" s="5" t="n">
        <v>0</v>
      </c>
    </row>
    <row r="15" spans="1:5">
      <c r="A15" s="4" t="s">
        <v>1511</v>
      </c>
      <c r="B15" s="4" t="s">
        <v>1512</v>
      </c>
      <c r="C15" s="4" t="s">
        <v>1512</v>
      </c>
    </row>
    <row r="16" spans="1:5">
      <c r="A16" s="4" t="s">
        <v>1513</v>
      </c>
    </row>
    <row r="17" spans="1:5">
      <c r="A17" s="3" t="s">
        <v>1476</v>
      </c>
    </row>
    <row r="18" spans="1:5">
      <c r="A18" s="4" t="s">
        <v>1514</v>
      </c>
      <c r="B18" s="4" t="s">
        <v>544</v>
      </c>
    </row>
    <row r="19" spans="1:5">
      <c r="A19" s="4" t="s">
        <v>1515</v>
      </c>
      <c r="B19" s="4" t="s">
        <v>1516</v>
      </c>
      <c r="C19" s="4" t="s">
        <v>1516</v>
      </c>
      <c r="D19" s="4" t="s">
        <v>1516</v>
      </c>
    </row>
    <row r="20" spans="1:5">
      <c r="A20" s="4" t="s">
        <v>1517</v>
      </c>
    </row>
    <row r="21" spans="1:5">
      <c r="A21" s="3" t="s">
        <v>1476</v>
      </c>
    </row>
    <row r="22" spans="1:5">
      <c r="A22" s="4" t="s">
        <v>1514</v>
      </c>
      <c r="B22" s="4" t="s">
        <v>544</v>
      </c>
    </row>
    <row r="23" spans="1:5">
      <c r="A23" s="4" t="s">
        <v>1518</v>
      </c>
    </row>
    <row r="24" spans="1:5">
      <c r="A24" s="3" t="s">
        <v>1476</v>
      </c>
    </row>
    <row r="25" spans="1:5">
      <c r="A25" s="4" t="s">
        <v>1514</v>
      </c>
      <c r="B25" s="4" t="s">
        <v>544</v>
      </c>
    </row>
    <row r="26" spans="1:5">
      <c r="A26" s="4" t="s">
        <v>1515</v>
      </c>
      <c r="B26" s="4" t="s">
        <v>1516</v>
      </c>
      <c r="C26" s="4" t="s">
        <v>1516</v>
      </c>
      <c r="D26" s="4" t="s">
        <v>1516</v>
      </c>
    </row>
    <row r="27" spans="1:5">
      <c r="A27" s="4" t="s">
        <v>1519</v>
      </c>
    </row>
    <row r="28" spans="1:5">
      <c r="A28" s="3" t="s">
        <v>1476</v>
      </c>
    </row>
    <row r="29" spans="1:5">
      <c r="A29" s="4" t="s">
        <v>1500</v>
      </c>
      <c r="B29" s="6" t="n">
        <v>0</v>
      </c>
      <c r="C29" s="6" t="n">
        <v>0</v>
      </c>
      <c r="D29" s="6" t="n">
        <v>63000000</v>
      </c>
    </row>
    <row r="30" spans="1:5">
      <c r="A30" s="4" t="s">
        <v>1514</v>
      </c>
      <c r="B30" s="4" t="s">
        <v>544</v>
      </c>
    </row>
    <row r="31" spans="1:5">
      <c r="A31" s="4" t="s">
        <v>1520</v>
      </c>
    </row>
    <row r="32" spans="1:5">
      <c r="A32" s="3" t="s">
        <v>1476</v>
      </c>
    </row>
    <row r="33" spans="1:5">
      <c r="A33" s="4" t="s">
        <v>1521</v>
      </c>
      <c r="B33" s="4" t="s">
        <v>560</v>
      </c>
    </row>
    <row r="34" spans="1:5">
      <c r="A34" s="4" t="s">
        <v>1522</v>
      </c>
    </row>
    <row r="35" spans="1:5">
      <c r="A35" s="3" t="s">
        <v>1476</v>
      </c>
    </row>
    <row r="36" spans="1:5">
      <c r="A36" s="4" t="s">
        <v>1521</v>
      </c>
      <c r="B36" s="4" t="s">
        <v>550</v>
      </c>
    </row>
    <row r="37" spans="1:5">
      <c r="A37" s="4" t="s">
        <v>1523</v>
      </c>
    </row>
    <row r="38" spans="1:5">
      <c r="A38" s="3" t="s">
        <v>1476</v>
      </c>
    </row>
    <row r="39" spans="1:5">
      <c r="A39" s="4" t="s">
        <v>1500</v>
      </c>
      <c r="B39" s="6" t="n">
        <v>-1297000000</v>
      </c>
      <c r="C39" s="5" t="n">
        <v>3562000000</v>
      </c>
      <c r="D39" s="6" t="n">
        <v>2029000000</v>
      </c>
    </row>
    <row r="40" spans="1:5">
      <c r="A40" s="4" t="s">
        <v>1524</v>
      </c>
      <c r="B40" s="6" t="n">
        <v>2597000000</v>
      </c>
      <c r="C40" s="6" t="n">
        <v>4872000000</v>
      </c>
    </row>
    <row r="41" spans="1:5">
      <c r="A41" s="4" t="s">
        <v>1487</v>
      </c>
    </row>
    <row r="42" spans="1:5">
      <c r="A42" s="3" t="s">
        <v>1476</v>
      </c>
    </row>
    <row r="43" spans="1:5">
      <c r="A43" s="4" t="s">
        <v>1514</v>
      </c>
      <c r="B43" s="4" t="s">
        <v>544</v>
      </c>
    </row>
    <row r="44" spans="1:5">
      <c r="A44" s="4" t="s">
        <v>1521</v>
      </c>
      <c r="B44" s="4" t="s">
        <v>560</v>
      </c>
    </row>
    <row r="45" spans="1:5">
      <c r="A45" s="4" t="s">
        <v>1515</v>
      </c>
      <c r="B45" s="4" t="s">
        <v>1516</v>
      </c>
      <c r="C45" s="4" t="s">
        <v>1516</v>
      </c>
      <c r="D45" s="4" t="s">
        <v>1516</v>
      </c>
    </row>
    <row r="46" spans="1:5">
      <c r="A46" s="4" t="s">
        <v>1496</v>
      </c>
    </row>
    <row r="47" spans="1:5">
      <c r="A47" s="3" t="s">
        <v>1476</v>
      </c>
    </row>
    <row r="48" spans="1:5">
      <c r="A48" s="4" t="s">
        <v>1514</v>
      </c>
      <c r="B48" s="4" t="s">
        <v>544</v>
      </c>
    </row>
    <row r="49" spans="1:5">
      <c r="A49" s="4" t="s">
        <v>1515</v>
      </c>
      <c r="B49" s="4" t="s">
        <v>1516</v>
      </c>
      <c r="C49" s="4" t="s">
        <v>1516</v>
      </c>
      <c r="D49" s="4" t="s">
        <v>1516</v>
      </c>
    </row>
    <row r="50" spans="1:5">
      <c r="A50" s="4" t="s">
        <v>1510</v>
      </c>
      <c r="B50" s="5" t="n">
        <v>0</v>
      </c>
      <c r="C50" s="5" t="n">
        <v>0</v>
      </c>
      <c r="D50" s="5"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77"/>
    <col customWidth="1" max="2" min="2" width="16"/>
  </cols>
  <sheetData>
    <row r="1" spans="1:2">
      <c r="A1" s="1" t="s">
        <v>1525</v>
      </c>
      <c r="B1" s="2" t="s">
        <v>1</v>
      </c>
    </row>
    <row r="2" spans="1:2">
      <c r="B2" s="2" t="s">
        <v>31</v>
      </c>
    </row>
    <row r="3" spans="1:2">
      <c r="A3" s="4" t="s">
        <v>1526</v>
      </c>
    </row>
    <row r="4" spans="1:2">
      <c r="A4" s="3" t="s">
        <v>1527</v>
      </c>
    </row>
    <row r="5" spans="1:2">
      <c r="A5" s="4" t="s">
        <v>1528</v>
      </c>
      <c r="B5" s="4" t="s">
        <v>613</v>
      </c>
    </row>
    <row r="6" spans="1:2">
      <c r="A6" s="4" t="s">
        <v>1529</v>
      </c>
    </row>
    <row r="7" spans="1:2">
      <c r="A7" s="3" t="s">
        <v>1527</v>
      </c>
    </row>
    <row r="8" spans="1:2">
      <c r="A8" s="4" t="s">
        <v>1528</v>
      </c>
      <c r="B8" s="4" t="s">
        <v>613</v>
      </c>
    </row>
    <row r="9" spans="1:2">
      <c r="A9" s="4" t="s">
        <v>1530</v>
      </c>
    </row>
    <row r="10" spans="1:2">
      <c r="A10" s="3" t="s">
        <v>1527</v>
      </c>
    </row>
    <row r="11" spans="1:2">
      <c r="A11" s="4" t="s">
        <v>1528</v>
      </c>
      <c r="B11" s="4" t="s">
        <v>613</v>
      </c>
    </row>
    <row r="12" spans="1:2">
      <c r="A12" s="4" t="s">
        <v>1531</v>
      </c>
    </row>
    <row r="13" spans="1:2">
      <c r="A13" s="3" t="s">
        <v>1527</v>
      </c>
    </row>
    <row r="14" spans="1:2">
      <c r="A14" s="4" t="s">
        <v>1528</v>
      </c>
      <c r="B14" s="4" t="s">
        <v>613</v>
      </c>
    </row>
    <row r="15" spans="1:2">
      <c r="A15" s="4" t="s">
        <v>1532</v>
      </c>
    </row>
    <row r="16" spans="1:2">
      <c r="A16" s="3" t="s">
        <v>1527</v>
      </c>
    </row>
    <row r="17" spans="1:2">
      <c r="A17" s="4" t="s">
        <v>1528</v>
      </c>
      <c r="B17" s="4" t="s">
        <v>613</v>
      </c>
    </row>
    <row r="18" spans="1:2">
      <c r="A18" s="4" t="s">
        <v>1533</v>
      </c>
    </row>
    <row r="19" spans="1:2">
      <c r="A19" s="3" t="s">
        <v>1527</v>
      </c>
    </row>
    <row r="20" spans="1:2">
      <c r="A20" s="4" t="s">
        <v>1528</v>
      </c>
      <c r="B20" s="4" t="s">
        <v>613</v>
      </c>
    </row>
    <row r="21" spans="1:2">
      <c r="A21" s="4" t="s">
        <v>1534</v>
      </c>
    </row>
    <row r="22" spans="1:2">
      <c r="A22" s="3" t="s">
        <v>1527</v>
      </c>
    </row>
    <row r="23" spans="1:2">
      <c r="A23" s="4" t="s">
        <v>1528</v>
      </c>
      <c r="B23" s="4" t="s">
        <v>613</v>
      </c>
    </row>
    <row r="24" spans="1:2">
      <c r="A24" s="4" t="s">
        <v>1535</v>
      </c>
    </row>
    <row r="25" spans="1:2">
      <c r="A25" s="3" t="s">
        <v>1527</v>
      </c>
    </row>
    <row r="26" spans="1:2">
      <c r="A26" s="4" t="s">
        <v>1528</v>
      </c>
      <c r="B26" s="4" t="s">
        <v>613</v>
      </c>
    </row>
    <row r="27" spans="1:2">
      <c r="A27" s="4" t="s">
        <v>1536</v>
      </c>
    </row>
    <row r="28" spans="1:2">
      <c r="A28" s="3" t="s">
        <v>1527</v>
      </c>
    </row>
    <row r="29" spans="1:2">
      <c r="A29" s="4" t="s">
        <v>1528</v>
      </c>
      <c r="B29" s="4" t="s">
        <v>613</v>
      </c>
    </row>
    <row r="30" spans="1:2">
      <c r="A30" s="4" t="s">
        <v>1537</v>
      </c>
    </row>
    <row r="31" spans="1:2">
      <c r="A31" s="3" t="s">
        <v>1527</v>
      </c>
    </row>
    <row r="32" spans="1:2">
      <c r="A32" s="4" t="s">
        <v>1528</v>
      </c>
      <c r="B32" s="4" t="s">
        <v>613</v>
      </c>
    </row>
    <row r="33" spans="1:2">
      <c r="A33" s="4" t="s">
        <v>1538</v>
      </c>
    </row>
    <row r="34" spans="1:2">
      <c r="A34" s="3" t="s">
        <v>1527</v>
      </c>
    </row>
    <row r="35" spans="1:2">
      <c r="A35" s="4" t="s">
        <v>1528</v>
      </c>
      <c r="B35" s="4" t="s">
        <v>613</v>
      </c>
    </row>
    <row r="36" spans="1:2">
      <c r="A36" s="4" t="s">
        <v>1539</v>
      </c>
    </row>
    <row r="37" spans="1:2">
      <c r="A37" s="3" t="s">
        <v>1527</v>
      </c>
    </row>
    <row r="38" spans="1:2">
      <c r="A38" s="4" t="s">
        <v>1528</v>
      </c>
      <c r="B38" s="4" t="s">
        <v>613</v>
      </c>
    </row>
    <row r="39" spans="1:2">
      <c r="A39" s="4" t="s">
        <v>1540</v>
      </c>
    </row>
    <row r="40" spans="1:2">
      <c r="A40" s="3" t="s">
        <v>1527</v>
      </c>
    </row>
    <row r="41" spans="1:2">
      <c r="A41" s="4" t="s">
        <v>1528</v>
      </c>
      <c r="B41" s="4" t="s">
        <v>613</v>
      </c>
    </row>
    <row r="42" spans="1:2">
      <c r="A42" s="4" t="s">
        <v>1541</v>
      </c>
    </row>
    <row r="43" spans="1:2">
      <c r="A43" s="3" t="s">
        <v>1527</v>
      </c>
    </row>
    <row r="44" spans="1:2">
      <c r="A44" s="4" t="s">
        <v>1528</v>
      </c>
      <c r="B44" s="4" t="s">
        <v>613</v>
      </c>
    </row>
    <row r="45" spans="1:2">
      <c r="A45" s="4" t="s">
        <v>1542</v>
      </c>
    </row>
    <row r="46" spans="1:2">
      <c r="A46" s="3" t="s">
        <v>1527</v>
      </c>
    </row>
    <row r="47" spans="1:2">
      <c r="A47" s="4" t="s">
        <v>1528</v>
      </c>
      <c r="B47" s="4" t="s">
        <v>613</v>
      </c>
    </row>
    <row r="48" spans="1:2">
      <c r="A48" s="4" t="s">
        <v>1543</v>
      </c>
    </row>
    <row r="49" spans="1:2">
      <c r="A49" s="3" t="s">
        <v>1527</v>
      </c>
    </row>
    <row r="50" spans="1:2">
      <c r="A50" s="4" t="s">
        <v>1528</v>
      </c>
      <c r="B50" s="4" t="s">
        <v>613</v>
      </c>
    </row>
    <row r="51" spans="1:2">
      <c r="A51" s="4" t="s">
        <v>1544</v>
      </c>
    </row>
    <row r="52" spans="1:2">
      <c r="A52" s="3" t="s">
        <v>1527</v>
      </c>
    </row>
    <row r="53" spans="1:2">
      <c r="A53" s="4" t="s">
        <v>1528</v>
      </c>
      <c r="B53" s="4" t="s">
        <v>613</v>
      </c>
    </row>
    <row r="54" spans="1:2">
      <c r="A54" s="4" t="s">
        <v>1545</v>
      </c>
    </row>
    <row r="55" spans="1:2">
      <c r="A55" s="3" t="s">
        <v>1527</v>
      </c>
    </row>
    <row r="56" spans="1:2">
      <c r="A56" s="4" t="s">
        <v>1528</v>
      </c>
      <c r="B56" s="4" t="s">
        <v>613</v>
      </c>
    </row>
    <row r="57" spans="1:2">
      <c r="A57" s="4" t="s">
        <v>1546</v>
      </c>
    </row>
    <row r="58" spans="1:2">
      <c r="A58" s="3" t="s">
        <v>1527</v>
      </c>
    </row>
    <row r="59" spans="1:2">
      <c r="A59" s="4" t="s">
        <v>1528</v>
      </c>
      <c r="B59" s="4" t="s">
        <v>613</v>
      </c>
    </row>
    <row r="60" spans="1:2">
      <c r="A60" s="4" t="s">
        <v>1547</v>
      </c>
    </row>
    <row r="61" spans="1:2">
      <c r="A61" s="3" t="s">
        <v>1527</v>
      </c>
    </row>
    <row r="62" spans="1:2">
      <c r="A62" s="4" t="s">
        <v>1528</v>
      </c>
      <c r="B62" s="4" t="s">
        <v>613</v>
      </c>
    </row>
    <row r="63" spans="1:2">
      <c r="A63" s="4" t="s">
        <v>1548</v>
      </c>
    </row>
    <row r="64" spans="1:2">
      <c r="A64" s="3" t="s">
        <v>1527</v>
      </c>
    </row>
    <row r="65" spans="1:2">
      <c r="A65" s="4" t="s">
        <v>1528</v>
      </c>
      <c r="B65" s="4" t="s">
        <v>613</v>
      </c>
    </row>
    <row r="66" spans="1:2">
      <c r="A66" s="4" t="s">
        <v>1549</v>
      </c>
    </row>
    <row r="67" spans="1:2">
      <c r="A67" s="3" t="s">
        <v>1527</v>
      </c>
    </row>
    <row r="68" spans="1:2">
      <c r="A68" s="4" t="s">
        <v>1528</v>
      </c>
      <c r="B68" s="4" t="s">
        <v>613</v>
      </c>
    </row>
    <row r="69" spans="1:2">
      <c r="A69" s="4" t="s">
        <v>1550</v>
      </c>
    </row>
    <row r="70" spans="1:2">
      <c r="A70" s="3" t="s">
        <v>1527</v>
      </c>
    </row>
    <row r="71" spans="1:2">
      <c r="A71" s="4" t="s">
        <v>1528</v>
      </c>
      <c r="B71" s="4" t="s">
        <v>1551</v>
      </c>
    </row>
    <row r="72" spans="1:2">
      <c r="A72" s="4" t="s">
        <v>1552</v>
      </c>
    </row>
    <row r="73" spans="1:2">
      <c r="A73" s="3" t="s">
        <v>1527</v>
      </c>
    </row>
    <row r="74" spans="1:2">
      <c r="A74" s="4" t="s">
        <v>1528</v>
      </c>
      <c r="B74" s="4" t="s">
        <v>613</v>
      </c>
    </row>
    <row r="75" spans="1:2">
      <c r="A75" s="4" t="s">
        <v>1553</v>
      </c>
    </row>
    <row r="76" spans="1:2">
      <c r="A76" s="3" t="s">
        <v>1527</v>
      </c>
    </row>
    <row r="77" spans="1:2">
      <c r="A77" s="4" t="s">
        <v>1528</v>
      </c>
      <c r="B77" s="4" t="s">
        <v>613</v>
      </c>
    </row>
    <row r="78" spans="1:2">
      <c r="A78" s="4" t="s">
        <v>1554</v>
      </c>
    </row>
    <row r="79" spans="1:2">
      <c r="A79" s="3" t="s">
        <v>1527</v>
      </c>
    </row>
    <row r="80" spans="1:2">
      <c r="A80" s="4" t="s">
        <v>1528</v>
      </c>
      <c r="B80" s="4" t="s">
        <v>613</v>
      </c>
    </row>
    <row r="81" spans="1:2">
      <c r="A81" s="4" t="s">
        <v>1555</v>
      </c>
    </row>
    <row r="82" spans="1:2">
      <c r="A82" s="3" t="s">
        <v>1527</v>
      </c>
    </row>
    <row r="83" spans="1:2">
      <c r="A83" s="4" t="s">
        <v>1528</v>
      </c>
      <c r="B83" s="4" t="s">
        <v>613</v>
      </c>
    </row>
    <row r="84" spans="1:2">
      <c r="A84" s="4" t="s">
        <v>1556</v>
      </c>
    </row>
    <row r="85" spans="1:2">
      <c r="A85" s="3" t="s">
        <v>1527</v>
      </c>
    </row>
    <row r="86" spans="1:2">
      <c r="A86" s="4" t="s">
        <v>1528</v>
      </c>
      <c r="B86" s="4" t="s">
        <v>613</v>
      </c>
    </row>
    <row r="87" spans="1:2">
      <c r="A87" s="4" t="s">
        <v>1557</v>
      </c>
    </row>
    <row r="88" spans="1:2">
      <c r="A88" s="3" t="s">
        <v>1527</v>
      </c>
    </row>
    <row r="89" spans="1:2">
      <c r="A89" s="4" t="s">
        <v>1528</v>
      </c>
      <c r="B89" s="4" t="s">
        <v>613</v>
      </c>
    </row>
    <row r="90" spans="1:2">
      <c r="A90" s="4" t="s">
        <v>1558</v>
      </c>
    </row>
    <row r="91" spans="1:2">
      <c r="A91" s="3" t="s">
        <v>1527</v>
      </c>
    </row>
    <row r="92" spans="1:2">
      <c r="A92" s="4" t="s">
        <v>1528</v>
      </c>
      <c r="B92" s="4" t="s">
        <v>613</v>
      </c>
    </row>
    <row r="93" spans="1:2">
      <c r="A93" s="4" t="s">
        <v>1559</v>
      </c>
    </row>
    <row r="94" spans="1:2">
      <c r="A94" s="3" t="s">
        <v>1527</v>
      </c>
    </row>
    <row r="95" spans="1:2">
      <c r="A95" s="4" t="s">
        <v>1528</v>
      </c>
      <c r="B95" s="4" t="s">
        <v>613</v>
      </c>
    </row>
    <row r="96" spans="1:2">
      <c r="A96" s="4" t="s">
        <v>1560</v>
      </c>
    </row>
    <row r="97" spans="1:2">
      <c r="A97" s="3" t="s">
        <v>1527</v>
      </c>
    </row>
    <row r="98" spans="1:2">
      <c r="A98" s="4" t="s">
        <v>1528</v>
      </c>
      <c r="B98" s="4" t="s">
        <v>613</v>
      </c>
    </row>
    <row r="99" spans="1:2">
      <c r="A99" s="4" t="s">
        <v>1561</v>
      </c>
    </row>
    <row r="100" spans="1:2">
      <c r="A100" s="3" t="s">
        <v>1527</v>
      </c>
    </row>
    <row r="101" spans="1:2">
      <c r="A101" s="4" t="s">
        <v>1528</v>
      </c>
      <c r="B101" s="4" t="s">
        <v>613</v>
      </c>
    </row>
    <row r="102" spans="1:2">
      <c r="A102" s="4" t="s">
        <v>1562</v>
      </c>
    </row>
    <row r="103" spans="1:2">
      <c r="A103" s="3" t="s">
        <v>1527</v>
      </c>
    </row>
    <row r="104" spans="1:2">
      <c r="A104" s="4" t="s">
        <v>1528</v>
      </c>
      <c r="B104" s="4" t="s">
        <v>613</v>
      </c>
    </row>
    <row r="105" spans="1:2">
      <c r="A105" s="4" t="s">
        <v>1563</v>
      </c>
    </row>
    <row r="106" spans="1:2">
      <c r="A106" s="3" t="s">
        <v>1527</v>
      </c>
    </row>
    <row r="107" spans="1:2">
      <c r="A107" s="4" t="s">
        <v>1528</v>
      </c>
      <c r="B107" s="4" t="s">
        <v>613</v>
      </c>
    </row>
    <row r="108" spans="1:2">
      <c r="A108" s="4" t="s">
        <v>1564</v>
      </c>
    </row>
    <row r="109" spans="1:2">
      <c r="A109" s="3" t="s">
        <v>1527</v>
      </c>
    </row>
    <row r="110" spans="1:2">
      <c r="A110" s="4" t="s">
        <v>1528</v>
      </c>
      <c r="B110" s="4" t="s">
        <v>613</v>
      </c>
    </row>
    <row r="111" spans="1:2">
      <c r="A111" s="4" t="s">
        <v>1565</v>
      </c>
    </row>
    <row r="112" spans="1:2">
      <c r="A112" s="3" t="s">
        <v>1527</v>
      </c>
    </row>
    <row r="113" spans="1:2">
      <c r="A113" s="4" t="s">
        <v>1528</v>
      </c>
      <c r="B113" s="4" t="s">
        <v>613</v>
      </c>
    </row>
    <row r="114" spans="1:2">
      <c r="A114" s="4" t="s">
        <v>1566</v>
      </c>
    </row>
    <row r="115" spans="1:2">
      <c r="A115" s="3" t="s">
        <v>1527</v>
      </c>
    </row>
    <row r="116" spans="1:2">
      <c r="A116" s="4" t="s">
        <v>1528</v>
      </c>
      <c r="B116" s="4" t="s">
        <v>613</v>
      </c>
    </row>
    <row r="117" spans="1:2">
      <c r="A117" s="4" t="s">
        <v>1567</v>
      </c>
    </row>
    <row r="118" spans="1:2">
      <c r="A118" s="3" t="s">
        <v>1527</v>
      </c>
    </row>
    <row r="119" spans="1:2">
      <c r="A119" s="4" t="s">
        <v>1528</v>
      </c>
      <c r="B119" s="4" t="s">
        <v>613</v>
      </c>
    </row>
    <row r="120" spans="1:2">
      <c r="A120" s="4" t="s">
        <v>1568</v>
      </c>
    </row>
    <row r="121" spans="1:2">
      <c r="A121" s="3" t="s">
        <v>1527</v>
      </c>
    </row>
    <row r="122" spans="1:2">
      <c r="A122" s="4" t="s">
        <v>1528</v>
      </c>
      <c r="B122" s="4" t="s">
        <v>613</v>
      </c>
    </row>
    <row r="123" spans="1:2">
      <c r="A123" s="4" t="s">
        <v>1569</v>
      </c>
    </row>
    <row r="124" spans="1:2">
      <c r="A124" s="3" t="s">
        <v>1527</v>
      </c>
    </row>
    <row r="125" spans="1:2">
      <c r="A125" s="4" t="s">
        <v>1528</v>
      </c>
      <c r="B125" s="4" t="s">
        <v>613</v>
      </c>
    </row>
    <row r="126" spans="1:2">
      <c r="A126" s="4" t="s">
        <v>1570</v>
      </c>
    </row>
    <row r="127" spans="1:2">
      <c r="A127" s="3" t="s">
        <v>1527</v>
      </c>
    </row>
    <row r="128" spans="1:2">
      <c r="A128" s="4" t="s">
        <v>1528</v>
      </c>
      <c r="B128" s="4" t="s">
        <v>613</v>
      </c>
    </row>
    <row r="129" spans="1:2">
      <c r="A129" s="4" t="s">
        <v>1571</v>
      </c>
    </row>
    <row r="130" spans="1:2">
      <c r="A130" s="3" t="s">
        <v>1527</v>
      </c>
    </row>
    <row r="131" spans="1:2">
      <c r="A131" s="4" t="s">
        <v>1528</v>
      </c>
      <c r="B131" s="4" t="s">
        <v>613</v>
      </c>
    </row>
    <row r="132" spans="1:2">
      <c r="A132" s="4" t="s">
        <v>1572</v>
      </c>
    </row>
    <row r="133" spans="1:2">
      <c r="A133" s="3" t="s">
        <v>1527</v>
      </c>
    </row>
    <row r="134" spans="1:2">
      <c r="A134" s="4" t="s">
        <v>1528</v>
      </c>
      <c r="B134" s="4" t="s">
        <v>613</v>
      </c>
    </row>
    <row r="135" spans="1:2">
      <c r="A135" s="4" t="s">
        <v>1573</v>
      </c>
    </row>
    <row r="136" spans="1:2">
      <c r="A136" s="3" t="s">
        <v>1527</v>
      </c>
    </row>
    <row r="137" spans="1:2">
      <c r="A137" s="4" t="s">
        <v>1528</v>
      </c>
      <c r="B137" s="4" t="s">
        <v>613</v>
      </c>
    </row>
    <row r="138" spans="1:2">
      <c r="A138" s="4" t="s">
        <v>1574</v>
      </c>
    </row>
    <row r="139" spans="1:2">
      <c r="A139" s="3" t="s">
        <v>1527</v>
      </c>
    </row>
    <row r="140" spans="1:2">
      <c r="A140" s="4" t="s">
        <v>1528</v>
      </c>
      <c r="B140" s="4" t="s">
        <v>613</v>
      </c>
    </row>
    <row r="141" spans="1:2">
      <c r="A141" s="4" t="s">
        <v>1575</v>
      </c>
    </row>
    <row r="142" spans="1:2">
      <c r="A142" s="3" t="s">
        <v>1527</v>
      </c>
    </row>
    <row r="143" spans="1:2">
      <c r="A143" s="4" t="s">
        <v>1528</v>
      </c>
      <c r="B143" s="4" t="s">
        <v>613</v>
      </c>
    </row>
    <row r="144" spans="1:2">
      <c r="A144" s="4" t="s">
        <v>1576</v>
      </c>
    </row>
    <row r="145" spans="1:2">
      <c r="A145" s="3" t="s">
        <v>1527</v>
      </c>
    </row>
    <row r="146" spans="1:2">
      <c r="A146" s="4" t="s">
        <v>1528</v>
      </c>
      <c r="B146" s="4" t="s">
        <v>613</v>
      </c>
    </row>
    <row r="147" spans="1:2">
      <c r="A147" s="4" t="s">
        <v>1577</v>
      </c>
    </row>
    <row r="148" spans="1:2">
      <c r="A148" s="3" t="s">
        <v>1527</v>
      </c>
    </row>
    <row r="149" spans="1:2">
      <c r="A149" s="4" t="s">
        <v>1528</v>
      </c>
      <c r="B149" s="4" t="s">
        <v>613</v>
      </c>
    </row>
    <row r="150" spans="1:2">
      <c r="A150" s="4" t="s">
        <v>1578</v>
      </c>
    </row>
    <row r="151" spans="1:2">
      <c r="A151" s="3" t="s">
        <v>1527</v>
      </c>
    </row>
    <row r="152" spans="1:2">
      <c r="A152" s="4" t="s">
        <v>1528</v>
      </c>
      <c r="B152" s="4" t="s">
        <v>613</v>
      </c>
    </row>
    <row r="153" spans="1:2">
      <c r="A153" s="4" t="s">
        <v>1579</v>
      </c>
    </row>
    <row r="154" spans="1:2">
      <c r="A154" s="3" t="s">
        <v>1527</v>
      </c>
    </row>
    <row r="155" spans="1:2">
      <c r="A155" s="4" t="s">
        <v>1528</v>
      </c>
      <c r="B155" s="4" t="s">
        <v>613</v>
      </c>
    </row>
    <row r="156" spans="1:2">
      <c r="A156" s="4" t="s">
        <v>1580</v>
      </c>
    </row>
    <row r="157" spans="1:2">
      <c r="A157" s="3" t="s">
        <v>1527</v>
      </c>
    </row>
    <row r="158" spans="1:2">
      <c r="A158" s="4" t="s">
        <v>1528</v>
      </c>
      <c r="B158" s="4" t="s">
        <v>613</v>
      </c>
    </row>
    <row r="159" spans="1:2">
      <c r="A159" s="4" t="s">
        <v>1581</v>
      </c>
    </row>
    <row r="160" spans="1:2">
      <c r="A160" s="3" t="s">
        <v>1527</v>
      </c>
    </row>
    <row r="161" spans="1:2">
      <c r="A161" s="4" t="s">
        <v>1528</v>
      </c>
      <c r="B161" s="4" t="s">
        <v>613</v>
      </c>
    </row>
    <row r="162" spans="1:2">
      <c r="A162" s="4" t="s">
        <v>1582</v>
      </c>
    </row>
    <row r="163" spans="1:2">
      <c r="A163" s="3" t="s">
        <v>1527</v>
      </c>
    </row>
    <row r="164" spans="1:2">
      <c r="A164" s="4" t="s">
        <v>1528</v>
      </c>
      <c r="B164" s="4" t="s">
        <v>613</v>
      </c>
    </row>
    <row r="165" spans="1:2">
      <c r="A165" s="4" t="s">
        <v>1583</v>
      </c>
    </row>
    <row r="166" spans="1:2">
      <c r="A166" s="3" t="s">
        <v>1527</v>
      </c>
    </row>
    <row r="167" spans="1:2">
      <c r="A167" s="4" t="s">
        <v>1528</v>
      </c>
      <c r="B167" s="4" t="s">
        <v>613</v>
      </c>
    </row>
    <row r="168" spans="1:2">
      <c r="A168" s="4" t="s">
        <v>1584</v>
      </c>
    </row>
    <row r="169" spans="1:2">
      <c r="A169" s="3" t="s">
        <v>1527</v>
      </c>
    </row>
    <row r="170" spans="1:2">
      <c r="A170" s="4" t="s">
        <v>1528</v>
      </c>
      <c r="B170" s="4" t="s">
        <v>61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585</v>
      </c>
      <c r="B1" s="2" t="s">
        <v>1</v>
      </c>
    </row>
    <row r="2" spans="1:2">
      <c r="B2" s="2" t="s">
        <v>31</v>
      </c>
    </row>
    <row r="3" spans="1:2">
      <c r="A3" s="4" t="s">
        <v>1586</v>
      </c>
    </row>
    <row r="4" spans="1:2">
      <c r="A4" s="3" t="s">
        <v>879</v>
      </c>
    </row>
    <row r="5" spans="1:2">
      <c r="A5" s="4" t="s">
        <v>1528</v>
      </c>
      <c r="B5" s="4" t="s">
        <v>1587</v>
      </c>
    </row>
    <row r="6" spans="1:2">
      <c r="A6" s="4" t="s">
        <v>610</v>
      </c>
    </row>
    <row r="7" spans="1:2">
      <c r="A7" s="3" t="s">
        <v>879</v>
      </c>
    </row>
    <row r="8" spans="1:2">
      <c r="A8" s="4" t="s">
        <v>1528</v>
      </c>
      <c r="B8" s="4" t="s">
        <v>892</v>
      </c>
    </row>
    <row r="9" spans="1:2">
      <c r="A9" s="4" t="s">
        <v>1588</v>
      </c>
    </row>
    <row r="10" spans="1:2">
      <c r="A10" s="3" t="s">
        <v>879</v>
      </c>
    </row>
    <row r="11" spans="1:2">
      <c r="A11" s="4" t="s">
        <v>1528</v>
      </c>
      <c r="B11" s="4" t="s">
        <v>158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590</v>
      </c>
      <c r="B1" s="2" t="s">
        <v>1</v>
      </c>
    </row>
    <row r="2" spans="1:2">
      <c r="B2" s="2" t="s">
        <v>1591</v>
      </c>
    </row>
    <row r="3" spans="1:2">
      <c r="A3" s="3" t="s">
        <v>281</v>
      </c>
    </row>
    <row r="4" spans="1:2">
      <c r="A4" s="4" t="s">
        <v>1592</v>
      </c>
      <c r="B4" s="5" t="n">
        <v>240</v>
      </c>
    </row>
    <row r="5" spans="1:2">
      <c r="A5" s="4" t="s">
        <v>1593</v>
      </c>
      <c r="B5" s="5" t="n">
        <v>13</v>
      </c>
    </row>
    <row r="6" spans="1:2">
      <c r="A6" s="4" t="s">
        <v>1594</v>
      </c>
      <c r="B6" s="5" t="n">
        <v>7</v>
      </c>
    </row>
    <row r="7" spans="1:2">
      <c r="A7" s="4" t="s">
        <v>1595</v>
      </c>
      <c r="B7" s="5" t="n">
        <v>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31</v>
      </c>
      <c r="C1" s="2" t="s">
        <v>32</v>
      </c>
    </row>
    <row r="2" spans="1:3">
      <c r="A2" s="3" t="s">
        <v>284</v>
      </c>
    </row>
    <row r="3" spans="1:3">
      <c r="A3" s="4" t="s">
        <v>594</v>
      </c>
      <c r="B3" s="6" t="n">
        <v>2885</v>
      </c>
      <c r="C3" s="6" t="n">
        <v>4187</v>
      </c>
    </row>
    <row r="4" spans="1:3">
      <c r="A4" s="4" t="s">
        <v>919</v>
      </c>
      <c r="B4" s="5" t="n">
        <v>1892</v>
      </c>
      <c r="C4" s="5" t="n">
        <v>1507</v>
      </c>
    </row>
    <row r="5" spans="1:3">
      <c r="A5" s="4" t="s">
        <v>1169</v>
      </c>
      <c r="B5" s="6" t="n">
        <v>26844</v>
      </c>
      <c r="C5" s="6" t="n">
        <v>3006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31</v>
      </c>
      <c r="C2" s="2" t="s">
        <v>32</v>
      </c>
      <c r="D2" s="2" t="s">
        <v>33</v>
      </c>
    </row>
    <row r="3" spans="1:4">
      <c r="A3" s="3" t="s">
        <v>284</v>
      </c>
    </row>
    <row r="4" spans="1:4">
      <c r="A4" s="4" t="s">
        <v>1598</v>
      </c>
      <c r="B4" s="6" t="n">
        <v>2226</v>
      </c>
      <c r="C4" s="6" t="n">
        <v>1332</v>
      </c>
      <c r="D4" s="6" t="n">
        <v>1478</v>
      </c>
    </row>
    <row r="5" spans="1:4">
      <c r="A5" s="4" t="s">
        <v>1599</v>
      </c>
      <c r="B5" s="5" t="n">
        <v>1305</v>
      </c>
      <c r="C5" s="5" t="n">
        <v>1176</v>
      </c>
      <c r="D5" s="5" t="n">
        <v>948</v>
      </c>
    </row>
    <row r="6" spans="1:4">
      <c r="A6" s="4" t="s">
        <v>1600</v>
      </c>
      <c r="B6" s="5" t="n">
        <v>73</v>
      </c>
      <c r="C6" s="5" t="n">
        <v>26</v>
      </c>
      <c r="D6" s="5" t="n">
        <v>38</v>
      </c>
    </row>
    <row r="7" spans="1:4">
      <c r="A7" s="4" t="s">
        <v>115</v>
      </c>
      <c r="B7" s="6" t="n">
        <v>3604</v>
      </c>
      <c r="C7" s="6" t="n">
        <v>2534</v>
      </c>
      <c r="D7" s="6" t="n">
        <v>246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31</v>
      </c>
      <c r="C2" s="2" t="s">
        <v>32</v>
      </c>
    </row>
    <row r="3" spans="1:3">
      <c r="A3" s="4" t="s">
        <v>1602</v>
      </c>
    </row>
    <row r="4" spans="1:3">
      <c r="A4" s="3" t="s">
        <v>1603</v>
      </c>
    </row>
    <row r="5" spans="1:3">
      <c r="A5" s="4" t="s">
        <v>1604</v>
      </c>
      <c r="B5" s="6" t="n">
        <v>10380</v>
      </c>
      <c r="C5" s="6" t="n">
        <v>1816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605</v>
      </c>
      <c r="B1" s="2" t="s">
        <v>1606</v>
      </c>
      <c r="C1" s="2" t="s">
        <v>1607</v>
      </c>
      <c r="D1" s="2" t="s">
        <v>1608</v>
      </c>
      <c r="E1" s="2" t="s">
        <v>1609</v>
      </c>
    </row>
    <row r="2" spans="1:5">
      <c r="A2" s="4" t="s">
        <v>502</v>
      </c>
    </row>
    <row r="3" spans="1:5">
      <c r="A3" s="3" t="s">
        <v>503</v>
      </c>
    </row>
    <row r="4" spans="1:5">
      <c r="A4" s="4" t="s">
        <v>1610</v>
      </c>
      <c r="B4" s="6" t="n">
        <v>3029431</v>
      </c>
    </row>
    <row r="5" spans="1:5">
      <c r="A5" s="4" t="s">
        <v>1611</v>
      </c>
      <c r="B5" s="5" t="n">
        <v>3131282</v>
      </c>
    </row>
    <row r="6" spans="1:5">
      <c r="A6" s="4" t="s">
        <v>1612</v>
      </c>
      <c r="B6" s="5" t="n">
        <v>52622</v>
      </c>
    </row>
    <row r="7" spans="1:5">
      <c r="A7" s="4" t="s">
        <v>504</v>
      </c>
      <c r="B7" s="6" t="n">
        <v>6213335</v>
      </c>
    </row>
    <row r="8" spans="1:5">
      <c r="A8" s="4" t="s">
        <v>1613</v>
      </c>
      <c r="B8" s="5" t="n">
        <v>770303013</v>
      </c>
    </row>
    <row r="9" spans="1:5">
      <c r="A9" s="4" t="s">
        <v>1614</v>
      </c>
      <c r="B9" s="6" t="n">
        <v>-227223</v>
      </c>
    </row>
    <row r="10" spans="1:5">
      <c r="A10" s="4" t="s">
        <v>1615</v>
      </c>
    </row>
    <row r="11" spans="1:5">
      <c r="A11" s="3" t="s">
        <v>503</v>
      </c>
    </row>
    <row r="12" spans="1:5">
      <c r="A12" s="4" t="s">
        <v>1610</v>
      </c>
      <c r="C12" s="6" t="n">
        <v>67319</v>
      </c>
    </row>
    <row r="13" spans="1:5">
      <c r="A13" s="4" t="s">
        <v>1616</v>
      </c>
      <c r="C13" s="5" t="n">
        <v>2684</v>
      </c>
    </row>
    <row r="14" spans="1:5">
      <c r="A14" s="4" t="s">
        <v>504</v>
      </c>
      <c r="C14" s="5" t="n">
        <v>70003</v>
      </c>
      <c r="E14" s="12" t="n">
        <v>470.2</v>
      </c>
    </row>
    <row r="15" spans="1:5">
      <c r="A15" s="4" t="s">
        <v>1614</v>
      </c>
      <c r="C15" s="6" t="n">
        <v>-3951</v>
      </c>
    </row>
    <row r="16" spans="1:5">
      <c r="A16" s="4" t="s">
        <v>1617</v>
      </c>
    </row>
    <row r="17" spans="1:5">
      <c r="A17" s="3" t="s">
        <v>503</v>
      </c>
    </row>
    <row r="18" spans="1:5">
      <c r="A18" s="4" t="s">
        <v>1610</v>
      </c>
      <c r="D18" s="6" t="n">
        <v>531918</v>
      </c>
    </row>
    <row r="19" spans="1:5">
      <c r="A19" s="4" t="s">
        <v>1618</v>
      </c>
      <c r="D19" s="5" t="n">
        <v>59155</v>
      </c>
    </row>
    <row r="20" spans="1:5">
      <c r="A20" s="4" t="s">
        <v>1619</v>
      </c>
      <c r="D20" s="5" t="n">
        <v>27820</v>
      </c>
    </row>
    <row r="21" spans="1:5">
      <c r="A21" s="4" t="s">
        <v>504</v>
      </c>
      <c r="D21" s="5" t="n">
        <v>618893</v>
      </c>
    </row>
    <row r="22" spans="1:5">
      <c r="A22" s="4" t="s">
        <v>1614</v>
      </c>
      <c r="D22" s="5" t="n">
        <v>-29869</v>
      </c>
    </row>
    <row r="23" spans="1:5">
      <c r="A23" s="4" t="s">
        <v>1620</v>
      </c>
      <c r="D23" s="5" t="n">
        <v>-1509</v>
      </c>
    </row>
    <row r="24" spans="1:5">
      <c r="A24" s="4" t="s">
        <v>1621</v>
      </c>
      <c r="D24" s="5" t="n">
        <v>-4411</v>
      </c>
    </row>
    <row r="25" spans="1:5">
      <c r="A25" s="4" t="s">
        <v>1622</v>
      </c>
      <c r="D25" s="6" t="n">
        <v>58310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3</v>
      </c>
      <c r="B1" s="2" t="s">
        <v>1065</v>
      </c>
      <c r="C1" s="2" t="s">
        <v>1624</v>
      </c>
      <c r="D1" s="2" t="s">
        <v>1625</v>
      </c>
    </row>
    <row r="2" spans="1:4">
      <c r="A2" s="4" t="s">
        <v>502</v>
      </c>
    </row>
    <row r="3" spans="1:4">
      <c r="A3" s="3" t="s">
        <v>503</v>
      </c>
    </row>
    <row r="4" spans="1:4">
      <c r="A4" s="4" t="s">
        <v>85</v>
      </c>
      <c r="B4" s="6" t="n">
        <v>227223</v>
      </c>
    </row>
    <row r="5" spans="1:4">
      <c r="A5" s="4" t="s">
        <v>82</v>
      </c>
      <c r="B5" s="5" t="n">
        <v>326154</v>
      </c>
    </row>
    <row r="6" spans="1:4">
      <c r="A6" s="4" t="s">
        <v>81</v>
      </c>
      <c r="B6" s="5" t="n">
        <v>825985</v>
      </c>
    </row>
    <row r="7" spans="1:4">
      <c r="A7" s="4" t="s">
        <v>1626</v>
      </c>
      <c r="B7" s="5" t="n">
        <v>684487</v>
      </c>
    </row>
    <row r="8" spans="1:4">
      <c r="A8" s="4" t="s">
        <v>74</v>
      </c>
      <c r="B8" s="5" t="n">
        <v>3899298</v>
      </c>
    </row>
    <row r="9" spans="1:4">
      <c r="A9" s="4" t="s">
        <v>86</v>
      </c>
      <c r="B9" s="5" t="n">
        <v>463526</v>
      </c>
    </row>
    <row r="10" spans="1:4">
      <c r="A10" s="4" t="s">
        <v>1627</v>
      </c>
      <c r="B10" s="5" t="n">
        <v>103283</v>
      </c>
    </row>
    <row r="11" spans="1:4">
      <c r="A11" s="4" t="s">
        <v>99</v>
      </c>
      <c r="B11" s="5" t="n">
        <v>-61382</v>
      </c>
    </row>
    <row r="12" spans="1:4">
      <c r="A12" s="4" t="s">
        <v>94</v>
      </c>
      <c r="B12" s="5" t="n">
        <v>-342202</v>
      </c>
    </row>
    <row r="13" spans="1:4">
      <c r="A13" s="4" t="s">
        <v>90</v>
      </c>
      <c r="B13" s="5" t="n">
        <v>-1603199</v>
      </c>
    </row>
    <row r="14" spans="1:4">
      <c r="A14" s="4" t="s">
        <v>96</v>
      </c>
      <c r="B14" s="5" t="n">
        <v>-809667</v>
      </c>
    </row>
    <row r="15" spans="1:4">
      <c r="A15" s="4" t="s">
        <v>101</v>
      </c>
      <c r="B15" s="5" t="n">
        <v>-196294</v>
      </c>
    </row>
    <row r="16" spans="1:4">
      <c r="A16" s="4" t="s">
        <v>448</v>
      </c>
      <c r="B16" s="5" t="n">
        <v>-354139</v>
      </c>
    </row>
    <row r="17" spans="1:4">
      <c r="A17" s="4" t="s">
        <v>1628</v>
      </c>
      <c r="B17" s="5" t="n">
        <v>-37107</v>
      </c>
    </row>
    <row r="18" spans="1:4">
      <c r="A18" s="4" t="s">
        <v>73</v>
      </c>
      <c r="B18" s="5" t="n">
        <v>3087369</v>
      </c>
    </row>
    <row r="19" spans="1:4">
      <c r="A19" s="4" t="s">
        <v>1629</v>
      </c>
      <c r="B19" s="6" t="n">
        <v>6213335</v>
      </c>
    </row>
    <row r="20" spans="1:4">
      <c r="A20" s="4" t="s">
        <v>1615</v>
      </c>
    </row>
    <row r="21" spans="1:4">
      <c r="A21" s="3" t="s">
        <v>503</v>
      </c>
    </row>
    <row r="22" spans="1:4">
      <c r="A22" s="4" t="s">
        <v>74</v>
      </c>
      <c r="C22" s="6" t="n">
        <v>63421</v>
      </c>
    </row>
    <row r="23" spans="1:4">
      <c r="A23" s="4" t="s">
        <v>1627</v>
      </c>
      <c r="C23" s="5" t="n">
        <v>5541</v>
      </c>
    </row>
    <row r="24" spans="1:4">
      <c r="A24" s="4" t="s">
        <v>96</v>
      </c>
      <c r="C24" s="5" t="n">
        <v>-8043</v>
      </c>
    </row>
    <row r="25" spans="1:4">
      <c r="A25" s="4" t="s">
        <v>448</v>
      </c>
      <c r="C25" s="5" t="n">
        <v>-5678</v>
      </c>
    </row>
    <row r="26" spans="1:4">
      <c r="A26" s="4" t="s">
        <v>1628</v>
      </c>
      <c r="C26" s="5" t="n">
        <v>-3381</v>
      </c>
    </row>
    <row r="27" spans="1:4">
      <c r="A27" s="4" t="s">
        <v>73</v>
      </c>
      <c r="C27" s="5" t="n">
        <v>18143</v>
      </c>
    </row>
    <row r="28" spans="1:4">
      <c r="A28" s="4" t="s">
        <v>1629</v>
      </c>
      <c r="C28" s="6" t="n">
        <v>70003</v>
      </c>
    </row>
    <row r="29" spans="1:4">
      <c r="A29" s="4" t="s">
        <v>1617</v>
      </c>
    </row>
    <row r="30" spans="1:4">
      <c r="A30" s="3" t="s">
        <v>503</v>
      </c>
    </row>
    <row r="31" spans="1:4">
      <c r="A31" s="4" t="s">
        <v>74</v>
      </c>
      <c r="D31" s="6" t="n">
        <v>433047</v>
      </c>
    </row>
    <row r="32" spans="1:4">
      <c r="A32" s="4" t="s">
        <v>1627</v>
      </c>
      <c r="D32" s="5" t="n">
        <v>43490</v>
      </c>
    </row>
    <row r="33" spans="1:4">
      <c r="A33" s="4" t="s">
        <v>96</v>
      </c>
      <c r="D33" s="5" t="n">
        <v>-92419</v>
      </c>
    </row>
    <row r="34" spans="1:4">
      <c r="A34" s="4" t="s">
        <v>448</v>
      </c>
      <c r="D34" s="5" t="n">
        <v>-38852</v>
      </c>
    </row>
    <row r="35" spans="1:4">
      <c r="A35" s="4" t="s">
        <v>73</v>
      </c>
      <c r="D35" s="5" t="n">
        <v>273627</v>
      </c>
    </row>
    <row r="36" spans="1:4">
      <c r="A36" s="4" t="s">
        <v>1629</v>
      </c>
      <c r="D36" s="6" t="n">
        <v>61889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630</v>
      </c>
      <c r="B1" s="2" t="s">
        <v>1</v>
      </c>
    </row>
    <row r="2" spans="1:2">
      <c r="B2" s="2" t="s">
        <v>939</v>
      </c>
    </row>
    <row r="3" spans="1:2">
      <c r="A3" s="3" t="s">
        <v>503</v>
      </c>
    </row>
    <row r="4" spans="1:2">
      <c r="A4" s="4" t="s">
        <v>1631</v>
      </c>
      <c r="B4" s="6" t="n">
        <v>3412468</v>
      </c>
    </row>
    <row r="5" spans="1:2">
      <c r="A5" s="4" t="s">
        <v>1632</v>
      </c>
      <c r="B5" s="6" t="n">
        <v>-90581</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14"/>
    <col customWidth="1" max="12" min="12" width="24"/>
    <col customWidth="1" max="13" min="13" width="21"/>
  </cols>
  <sheetData>
    <row r="1" spans="1:13">
      <c r="A1" s="1" t="s">
        <v>1633</v>
      </c>
      <c r="B1" s="2" t="s">
        <v>1634</v>
      </c>
      <c r="C1" s="2" t="s">
        <v>1607</v>
      </c>
      <c r="D1" s="2" t="s">
        <v>1608</v>
      </c>
      <c r="E1" s="2" t="s">
        <v>1635</v>
      </c>
      <c r="F1" s="2" t="s">
        <v>939</v>
      </c>
      <c r="G1" s="2" t="s">
        <v>833</v>
      </c>
      <c r="H1" s="2" t="s">
        <v>834</v>
      </c>
      <c r="I1" s="2" t="s">
        <v>1187</v>
      </c>
      <c r="J1" s="2" t="s">
        <v>501</v>
      </c>
      <c r="K1" s="2" t="s">
        <v>1065</v>
      </c>
      <c r="L1" s="2" t="s">
        <v>1636</v>
      </c>
      <c r="M1" s="2" t="s">
        <v>1609</v>
      </c>
    </row>
    <row r="2" spans="1:13">
      <c r="A2" s="4" t="s">
        <v>502</v>
      </c>
    </row>
    <row r="3" spans="1:13">
      <c r="A3" s="3" t="s">
        <v>503</v>
      </c>
    </row>
    <row r="4" spans="1:13">
      <c r="A4" s="4" t="s">
        <v>1637</v>
      </c>
      <c r="K4" s="4" t="s">
        <v>613</v>
      </c>
    </row>
    <row r="5" spans="1:13">
      <c r="A5" s="4" t="s">
        <v>504</v>
      </c>
      <c r="J5" s="6" t="n">
        <v>6213335000000</v>
      </c>
    </row>
    <row r="6" spans="1:13">
      <c r="A6" s="4" t="s">
        <v>1638</v>
      </c>
      <c r="B6" s="5" t="n">
        <v>4065</v>
      </c>
      <c r="L6" s="11" t="n">
        <v>30.33</v>
      </c>
    </row>
    <row r="7" spans="1:13">
      <c r="A7" s="4" t="s">
        <v>1639</v>
      </c>
      <c r="B7" s="6" t="n">
        <v>23750000000</v>
      </c>
    </row>
    <row r="8" spans="1:13">
      <c r="A8" s="4" t="s">
        <v>1613</v>
      </c>
      <c r="I8" s="5" t="n">
        <v>770303013</v>
      </c>
    </row>
    <row r="9" spans="1:13">
      <c r="A9" s="4" t="s">
        <v>1640</v>
      </c>
      <c r="B9" s="10" t="n">
        <v>2032.5</v>
      </c>
    </row>
    <row r="10" spans="1:13">
      <c r="A10" s="4" t="s">
        <v>1641</v>
      </c>
      <c r="B10" s="6" t="n">
        <v>3131282000000</v>
      </c>
    </row>
    <row r="11" spans="1:13">
      <c r="A11" s="4" t="s">
        <v>1642</v>
      </c>
      <c r="B11" s="5" t="n">
        <v>1565641000000</v>
      </c>
    </row>
    <row r="12" spans="1:13">
      <c r="A12" s="4" t="s">
        <v>1643</v>
      </c>
      <c r="B12" s="5" t="n">
        <v>2891937000000</v>
      </c>
    </row>
    <row r="13" spans="1:13">
      <c r="A13" s="4" t="s">
        <v>1644</v>
      </c>
      <c r="B13" s="5" t="n">
        <v>3082053000000</v>
      </c>
    </row>
    <row r="14" spans="1:13">
      <c r="A14" s="4" t="s">
        <v>1628</v>
      </c>
      <c r="J14" s="5" t="n">
        <v>37107000000</v>
      </c>
    </row>
    <row r="15" spans="1:13">
      <c r="A15" s="4" t="s">
        <v>1614</v>
      </c>
      <c r="B15" s="6" t="n">
        <v>227223000000</v>
      </c>
    </row>
    <row r="16" spans="1:13">
      <c r="A16" s="4" t="s">
        <v>1645</v>
      </c>
      <c r="J16" s="5" t="n">
        <v>29570000000</v>
      </c>
    </row>
    <row r="17" spans="1:13">
      <c r="A17" s="4" t="s">
        <v>1068</v>
      </c>
      <c r="F17" s="6" t="n">
        <v>83802000000</v>
      </c>
      <c r="J17" s="6" t="n">
        <v>52046000000</v>
      </c>
    </row>
    <row r="18" spans="1:13">
      <c r="A18" s="4" t="s">
        <v>1646</v>
      </c>
      <c r="F18" s="5" t="n">
        <v>309198000000</v>
      </c>
    </row>
    <row r="19" spans="1:13">
      <c r="A19" s="4" t="s">
        <v>1647</v>
      </c>
      <c r="F19" s="5" t="n">
        <v>126068000000</v>
      </c>
    </row>
    <row r="20" spans="1:13">
      <c r="A20" s="4" t="s">
        <v>1648</v>
      </c>
    </row>
    <row r="21" spans="1:13">
      <c r="A21" s="3" t="s">
        <v>503</v>
      </c>
    </row>
    <row r="22" spans="1:13">
      <c r="A22" s="4" t="s">
        <v>1649</v>
      </c>
      <c r="B22" s="13" t="n">
        <v>0.839</v>
      </c>
    </row>
    <row r="23" spans="1:13">
      <c r="A23" s="4" t="s">
        <v>1650</v>
      </c>
    </row>
    <row r="24" spans="1:13">
      <c r="A24" s="3" t="s">
        <v>503</v>
      </c>
    </row>
    <row r="25" spans="1:13">
      <c r="A25" s="4" t="s">
        <v>1649</v>
      </c>
      <c r="B25" s="13" t="n">
        <v>1.678</v>
      </c>
    </row>
    <row r="26" spans="1:13">
      <c r="A26" s="4" t="s">
        <v>1651</v>
      </c>
      <c r="B26" s="10" t="n">
        <v>0.5</v>
      </c>
    </row>
    <row r="27" spans="1:13">
      <c r="A27" s="4" t="s">
        <v>1615</v>
      </c>
    </row>
    <row r="28" spans="1:13">
      <c r="A28" s="3" t="s">
        <v>503</v>
      </c>
    </row>
    <row r="29" spans="1:13">
      <c r="A29" s="4" t="s">
        <v>1637</v>
      </c>
      <c r="C29" s="4" t="s">
        <v>1652</v>
      </c>
    </row>
    <row r="30" spans="1:13">
      <c r="A30" s="4" t="s">
        <v>504</v>
      </c>
      <c r="C30" s="6" t="n">
        <v>70003000000</v>
      </c>
      <c r="M30" s="12" t="n">
        <v>470.2</v>
      </c>
    </row>
    <row r="31" spans="1:13">
      <c r="A31" s="4" t="s">
        <v>1639</v>
      </c>
      <c r="E31" s="6" t="n">
        <v>767000000</v>
      </c>
    </row>
    <row r="32" spans="1:13">
      <c r="A32" s="4" t="s">
        <v>1643</v>
      </c>
      <c r="C32" s="5" t="n">
        <v>66749000000</v>
      </c>
    </row>
    <row r="33" spans="1:13">
      <c r="A33" s="4" t="s">
        <v>1644</v>
      </c>
      <c r="C33" s="5" t="n">
        <v>67319000000</v>
      </c>
    </row>
    <row r="34" spans="1:13">
      <c r="A34" s="4" t="s">
        <v>1628</v>
      </c>
      <c r="C34" s="5" t="n">
        <v>3381000000</v>
      </c>
    </row>
    <row r="35" spans="1:13">
      <c r="A35" s="4" t="s">
        <v>1614</v>
      </c>
      <c r="C35" s="5" t="n">
        <v>3951000000</v>
      </c>
    </row>
    <row r="36" spans="1:13">
      <c r="A36" s="4" t="s">
        <v>1653</v>
      </c>
      <c r="F36" s="5" t="n">
        <v>-1831000000</v>
      </c>
    </row>
    <row r="37" spans="1:13">
      <c r="A37" s="4" t="s">
        <v>1654</v>
      </c>
      <c r="F37" s="5" t="n">
        <v>-253000000</v>
      </c>
    </row>
    <row r="38" spans="1:13">
      <c r="A38" s="4" t="s">
        <v>1655</v>
      </c>
      <c r="F38" s="6" t="n">
        <v>-2084000000</v>
      </c>
    </row>
    <row r="39" spans="1:13">
      <c r="A39" s="4" t="s">
        <v>1656</v>
      </c>
      <c r="C39" s="5" t="n">
        <v>3381000000</v>
      </c>
    </row>
    <row r="40" spans="1:13">
      <c r="A40" s="4" t="s">
        <v>1657</v>
      </c>
      <c r="C40" s="6" t="n">
        <v>0</v>
      </c>
    </row>
    <row r="41" spans="1:13">
      <c r="A41" s="4" t="s">
        <v>1658</v>
      </c>
    </row>
    <row r="42" spans="1:13">
      <c r="A42" s="3" t="s">
        <v>503</v>
      </c>
    </row>
    <row r="43" spans="1:13">
      <c r="A43" s="4" t="s">
        <v>1643</v>
      </c>
      <c r="G43" s="6" t="n">
        <v>28328000000</v>
      </c>
      <c r="H43" s="6" t="n">
        <v>6040000000</v>
      </c>
    </row>
    <row r="44" spans="1:13">
      <c r="A44" s="4" t="s">
        <v>1644</v>
      </c>
      <c r="H44" s="5" t="n">
        <v>589144000000</v>
      </c>
    </row>
    <row r="45" spans="1:13">
      <c r="A45" s="4" t="s">
        <v>1617</v>
      </c>
    </row>
    <row r="46" spans="1:13">
      <c r="A46" s="3" t="s">
        <v>503</v>
      </c>
    </row>
    <row r="47" spans="1:13">
      <c r="A47" s="4" t="s">
        <v>504</v>
      </c>
      <c r="D47" s="6" t="n">
        <v>618893000000</v>
      </c>
    </row>
    <row r="48" spans="1:13">
      <c r="A48" s="4" t="s">
        <v>1639</v>
      </c>
      <c r="H48" s="6" t="n">
        <v>3194000000</v>
      </c>
    </row>
    <row r="49" spans="1:13">
      <c r="A49" s="4" t="s">
        <v>1614</v>
      </c>
      <c r="D49" s="6" t="n">
        <v>29869000000</v>
      </c>
    </row>
    <row r="50" spans="1:13">
      <c r="A50" s="4" t="s">
        <v>1653</v>
      </c>
      <c r="G50" s="5" t="n">
        <v>-3198000000</v>
      </c>
    </row>
    <row r="51" spans="1:13">
      <c r="A51" s="4" t="s">
        <v>1659</v>
      </c>
      <c r="G51" s="5" t="n">
        <v>2827000000</v>
      </c>
    </row>
    <row r="52" spans="1:13">
      <c r="A52" s="4" t="s">
        <v>1660</v>
      </c>
      <c r="G52" s="5" t="n">
        <v>-2853000000</v>
      </c>
    </row>
    <row r="53" spans="1:13">
      <c r="A53" s="4" t="s">
        <v>1654</v>
      </c>
      <c r="G53" s="5" t="n">
        <v>-3114000000</v>
      </c>
    </row>
    <row r="54" spans="1:13">
      <c r="A54" s="4" t="s">
        <v>1655</v>
      </c>
      <c r="G54" s="6" t="n">
        <v>-11992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3</v>
      </c>
      <c r="B1" s="2" t="s">
        <v>1</v>
      </c>
    </row>
    <row r="2" spans="1:2">
      <c r="B2" s="2" t="s">
        <v>31</v>
      </c>
    </row>
    <row r="3" spans="1:2">
      <c r="A3" s="3" t="s">
        <v>229</v>
      </c>
    </row>
    <row r="4" spans="1:2">
      <c r="A4" s="4" t="s">
        <v>73</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31</v>
      </c>
      <c r="C1" s="2" t="s">
        <v>32</v>
      </c>
    </row>
    <row r="2" spans="1:3">
      <c r="A2" s="3" t="s">
        <v>498</v>
      </c>
    </row>
    <row r="3" spans="1:3">
      <c r="A3" s="4" t="s">
        <v>1662</v>
      </c>
      <c r="B3" s="6" t="n">
        <v>31172</v>
      </c>
      <c r="C3" s="6" t="n">
        <v>12053</v>
      </c>
    </row>
    <row r="4" spans="1:3">
      <c r="A4" s="4" t="s">
        <v>1663</v>
      </c>
      <c r="B4" s="5" t="n">
        <v>91105</v>
      </c>
      <c r="C4" s="5" t="n">
        <v>31278</v>
      </c>
    </row>
    <row r="5" spans="1:3">
      <c r="A5" s="4" t="s">
        <v>1664</v>
      </c>
      <c r="B5" s="5" t="n">
        <v>111301</v>
      </c>
      <c r="C5" s="5" t="n">
        <v>33720</v>
      </c>
    </row>
    <row r="6" spans="1:3">
      <c r="A6" s="4" t="s">
        <v>115</v>
      </c>
      <c r="B6" s="6" t="n">
        <v>233578</v>
      </c>
      <c r="C6" s="6" t="n">
        <v>7705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31</v>
      </c>
      <c r="C2" s="2" t="s">
        <v>32</v>
      </c>
      <c r="D2" s="2" t="s">
        <v>33</v>
      </c>
    </row>
    <row r="3" spans="1:4">
      <c r="A3" s="3" t="s">
        <v>498</v>
      </c>
    </row>
    <row r="4" spans="1:4">
      <c r="A4" s="4" t="s">
        <v>1666</v>
      </c>
      <c r="B4" s="6" t="n">
        <v>27444</v>
      </c>
      <c r="C4" s="6" t="n">
        <v>21384</v>
      </c>
      <c r="D4" s="6" t="n">
        <v>11758</v>
      </c>
    </row>
    <row r="5" spans="1:4">
      <c r="A5" s="4" t="s">
        <v>1667</v>
      </c>
      <c r="B5" s="5" t="n">
        <v>-3579</v>
      </c>
      <c r="C5" s="5" t="n">
        <v>-2493</v>
      </c>
      <c r="D5" s="5" t="n">
        <v>-109</v>
      </c>
    </row>
    <row r="6" spans="1:4">
      <c r="A6" s="4" t="s">
        <v>115</v>
      </c>
      <c r="B6" s="6" t="n">
        <v>23865</v>
      </c>
      <c r="C6" s="6" t="n">
        <v>18891</v>
      </c>
      <c r="D6" s="6" t="n">
        <v>1164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68</v>
      </c>
      <c r="B1" s="2" t="s">
        <v>1669</v>
      </c>
      <c r="C1" s="2" t="s">
        <v>1670</v>
      </c>
      <c r="D1" s="2" t="s">
        <v>1671</v>
      </c>
      <c r="E1" s="2" t="s">
        <v>1672</v>
      </c>
      <c r="F1" s="2" t="s">
        <v>1673</v>
      </c>
      <c r="G1" s="2" t="s">
        <v>1674</v>
      </c>
      <c r="H1" s="2" t="s">
        <v>939</v>
      </c>
      <c r="I1" s="2" t="s">
        <v>833</v>
      </c>
    </row>
    <row r="2" spans="1:9">
      <c r="A2" s="3" t="s">
        <v>1066</v>
      </c>
    </row>
    <row r="3" spans="1:9">
      <c r="A3" s="4" t="s">
        <v>1675</v>
      </c>
      <c r="H3" s="6" t="n">
        <v>13140</v>
      </c>
      <c r="I3" s="6" t="n">
        <v>34482</v>
      </c>
    </row>
    <row r="4" spans="1:9">
      <c r="A4" s="4" t="s">
        <v>1676</v>
      </c>
      <c r="H4" s="5" t="n">
        <v>33991</v>
      </c>
      <c r="I4" s="5" t="n">
        <v>14078</v>
      </c>
    </row>
    <row r="5" spans="1:9">
      <c r="A5" s="4" t="s">
        <v>1677</v>
      </c>
      <c r="C5" s="9" t="n">
        <v>398</v>
      </c>
    </row>
    <row r="6" spans="1:9">
      <c r="A6" s="4" t="s">
        <v>1678</v>
      </c>
      <c r="D6" s="8" t="n">
        <v>1635</v>
      </c>
    </row>
    <row r="7" spans="1:9">
      <c r="A7" s="4" t="s">
        <v>1679</v>
      </c>
      <c r="H7" s="5" t="n">
        <v>655531</v>
      </c>
      <c r="I7" s="5" t="n">
        <v>517017</v>
      </c>
    </row>
    <row r="8" spans="1:9">
      <c r="A8" s="4" t="s">
        <v>1680</v>
      </c>
      <c r="H8" s="5" t="n">
        <v>46775</v>
      </c>
    </row>
    <row r="9" spans="1:9">
      <c r="A9" s="4" t="s">
        <v>1681</v>
      </c>
      <c r="E9" s="4" t="s">
        <v>1682</v>
      </c>
      <c r="F9" s="4" t="s">
        <v>1682</v>
      </c>
    </row>
    <row r="10" spans="1:9">
      <c r="A10" s="4" t="s">
        <v>1683</v>
      </c>
      <c r="E10" s="6" t="n">
        <v>288000</v>
      </c>
      <c r="F10" s="8" t="n">
        <v>2400</v>
      </c>
    </row>
    <row r="11" spans="1:9">
      <c r="A11" s="4" t="s">
        <v>1684</v>
      </c>
      <c r="E11" s="6" t="n">
        <v>58000</v>
      </c>
    </row>
    <row r="12" spans="1:9">
      <c r="A12" s="4" t="s">
        <v>1685</v>
      </c>
      <c r="B12" s="14" t="n">
        <v>155.2</v>
      </c>
    </row>
    <row r="13" spans="1:9">
      <c r="A13" s="4" t="s">
        <v>1686</v>
      </c>
    </row>
    <row r="14" spans="1:9">
      <c r="A14" s="3" t="s">
        <v>1066</v>
      </c>
    </row>
    <row r="15" spans="1:9">
      <c r="A15" s="4" t="s">
        <v>1687</v>
      </c>
      <c r="H15" s="6" t="n">
        <v>99</v>
      </c>
      <c r="I15" s="6" t="n">
        <v>186</v>
      </c>
    </row>
    <row r="16" spans="1:9">
      <c r="A16" s="4" t="s">
        <v>1688</v>
      </c>
    </row>
    <row r="17" spans="1:9">
      <c r="A17" s="3" t="s">
        <v>1066</v>
      </c>
    </row>
    <row r="18" spans="1:9">
      <c r="A18" s="4" t="s">
        <v>1689</v>
      </c>
      <c r="G18" s="5" t="n">
        <v>6000</v>
      </c>
    </row>
    <row r="19" spans="1:9">
      <c r="A19" s="4" t="s">
        <v>1690</v>
      </c>
    </row>
    <row r="20" spans="1:9">
      <c r="A20" s="3" t="s">
        <v>1066</v>
      </c>
    </row>
    <row r="21" spans="1:9">
      <c r="A21" s="4" t="s">
        <v>1689</v>
      </c>
      <c r="G21" s="5" t="n">
        <v>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7"/>
    <col customWidth="1" max="6" min="6" width="21"/>
    <col customWidth="1" max="7" min="7" width="21"/>
    <col customWidth="1" max="8" min="8" width="21"/>
  </cols>
  <sheetData>
    <row r="1" spans="1:8">
      <c r="A1" s="1" t="s">
        <v>1691</v>
      </c>
      <c r="B1" s="2" t="s">
        <v>1692</v>
      </c>
      <c r="C1" s="2" t="s">
        <v>1693</v>
      </c>
      <c r="D1" s="2" t="s">
        <v>1184</v>
      </c>
      <c r="E1" s="2" t="s">
        <v>1185</v>
      </c>
      <c r="F1" s="2" t="s">
        <v>1694</v>
      </c>
      <c r="G1" s="2" t="s">
        <v>1695</v>
      </c>
      <c r="H1" s="2" t="s">
        <v>1696</v>
      </c>
    </row>
    <row r="2" spans="1:8">
      <c r="A2" s="3" t="s">
        <v>1697</v>
      </c>
    </row>
    <row r="3" spans="1:8">
      <c r="A3" s="4" t="s">
        <v>1698</v>
      </c>
      <c r="D3" s="5" t="n">
        <v>770303</v>
      </c>
      <c r="E3" s="5" t="n">
        <v>3550</v>
      </c>
    </row>
    <row r="4" spans="1:8">
      <c r="A4" s="4" t="s">
        <v>1699</v>
      </c>
      <c r="D4" s="6" t="n">
        <v>1580400</v>
      </c>
      <c r="E4" s="6" t="n">
        <v>56299</v>
      </c>
    </row>
    <row r="5" spans="1:8">
      <c r="A5" s="4" t="s">
        <v>1700</v>
      </c>
    </row>
    <row r="6" spans="1:8">
      <c r="A6" s="3" t="s">
        <v>1697</v>
      </c>
    </row>
    <row r="7" spans="1:8">
      <c r="A7" s="4" t="s">
        <v>1701</v>
      </c>
      <c r="F7" s="6" t="n">
        <v>590000</v>
      </c>
      <c r="H7" s="14" t="n">
        <v>5.3</v>
      </c>
    </row>
    <row r="8" spans="1:8">
      <c r="A8" s="4" t="s">
        <v>1702</v>
      </c>
      <c r="H8" s="10" t="n">
        <v>3.4</v>
      </c>
    </row>
    <row r="9" spans="1:8">
      <c r="A9" s="4" t="s">
        <v>1703</v>
      </c>
      <c r="H9" s="14" t="n">
        <v>1.9</v>
      </c>
    </row>
    <row r="10" spans="1:8">
      <c r="A10" s="4" t="s">
        <v>1704</v>
      </c>
    </row>
    <row r="11" spans="1:8">
      <c r="A11" s="3" t="s">
        <v>1697</v>
      </c>
    </row>
    <row r="12" spans="1:8">
      <c r="A12" s="4" t="s">
        <v>1701</v>
      </c>
      <c r="F12" s="6" t="n">
        <v>50000</v>
      </c>
      <c r="G12" s="9" t="n">
        <v>400</v>
      </c>
    </row>
    <row r="13" spans="1:8">
      <c r="A13" s="4" t="s">
        <v>1705</v>
      </c>
    </row>
    <row r="14" spans="1:8">
      <c r="A14" s="3" t="s">
        <v>1697</v>
      </c>
    </row>
    <row r="15" spans="1:8">
      <c r="A15" s="4" t="s">
        <v>1698</v>
      </c>
      <c r="C15" s="5" t="n">
        <v>11350</v>
      </c>
    </row>
    <row r="16" spans="1:8">
      <c r="A16" s="4" t="s">
        <v>1706</v>
      </c>
      <c r="C16" s="6" t="n">
        <v>4318</v>
      </c>
    </row>
    <row r="17" spans="1:8">
      <c r="A17" s="4" t="s">
        <v>1707</v>
      </c>
    </row>
    <row r="18" spans="1:8">
      <c r="A18" s="3" t="s">
        <v>1697</v>
      </c>
    </row>
    <row r="19" spans="1:8">
      <c r="A19" s="4" t="s">
        <v>1699</v>
      </c>
      <c r="B19" s="6" t="n">
        <v>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2097224</v>
      </c>
      <c r="C4" s="6" t="n">
        <v>1770531</v>
      </c>
      <c r="D4" s="6" t="n">
        <v>1732051</v>
      </c>
    </row>
    <row r="5" spans="1:4">
      <c r="A5" s="4" t="s">
        <v>36</v>
      </c>
      <c r="B5" s="5" t="n">
        <v>-659690</v>
      </c>
      <c r="C5" s="5" t="n">
        <v>-495921</v>
      </c>
      <c r="D5" s="5" t="n">
        <v>-558755</v>
      </c>
    </row>
    <row r="6" spans="1:4">
      <c r="A6" s="4" t="s">
        <v>37</v>
      </c>
      <c r="B6" s="5" t="n">
        <v>-717599</v>
      </c>
      <c r="C6" s="5" t="n">
        <v>-628106</v>
      </c>
      <c r="D6" s="5" t="n">
        <v>-619061</v>
      </c>
    </row>
    <row r="7" spans="1:4">
      <c r="A7" s="4" t="s">
        <v>38</v>
      </c>
      <c r="B7" s="5" t="n">
        <v>-368298</v>
      </c>
      <c r="C7" s="5" t="n">
        <v>-325441</v>
      </c>
      <c r="D7" s="5" t="n">
        <v>-312303</v>
      </c>
    </row>
    <row r="8" spans="1:4">
      <c r="A8" s="4" t="s">
        <v>39</v>
      </c>
      <c r="B8" s="5" t="n">
        <v>-203372</v>
      </c>
      <c r="C8" s="5" t="n">
        <v>-122131</v>
      </c>
      <c r="D8" s="5" t="n">
        <v>-156717</v>
      </c>
    </row>
    <row r="9" spans="1:4">
      <c r="A9" s="4" t="s">
        <v>40</v>
      </c>
      <c r="B9" s="5" t="n">
        <v>159863</v>
      </c>
      <c r="C9" s="5" t="n">
        <v>169412</v>
      </c>
      <c r="D9" s="5" t="n">
        <v>143533</v>
      </c>
    </row>
    <row r="10" spans="1:4">
      <c r="A10" s="4" t="s">
        <v>41</v>
      </c>
      <c r="B10" s="5" t="n">
        <v>-103159</v>
      </c>
      <c r="C10" s="5" t="n">
        <v>-126555</v>
      </c>
      <c r="D10" s="5" t="n">
        <v>-72881</v>
      </c>
    </row>
    <row r="11" spans="1:4">
      <c r="A11" s="4" t="s">
        <v>42</v>
      </c>
      <c r="B11" s="5" t="n">
        <v>204969</v>
      </c>
      <c r="C11" s="5" t="n">
        <v>241789</v>
      </c>
      <c r="D11" s="5" t="n">
        <v>155867</v>
      </c>
    </row>
    <row r="12" spans="1:4">
      <c r="A12" s="4" t="s">
        <v>43</v>
      </c>
      <c r="B12" s="5" t="n">
        <v>16843</v>
      </c>
      <c r="C12" s="5" t="n">
        <v>39543</v>
      </c>
      <c r="D12" s="5" t="n">
        <v>12274</v>
      </c>
    </row>
    <row r="13" spans="1:4">
      <c r="A13" s="4" t="s">
        <v>44</v>
      </c>
      <c r="B13" s="5" t="n">
        <v>-83289</v>
      </c>
      <c r="C13" s="5" t="n">
        <v>-31928</v>
      </c>
      <c r="D13" s="5" t="n">
        <v>-23249</v>
      </c>
    </row>
    <row r="14" spans="1:4">
      <c r="A14" s="4" t="s">
        <v>45</v>
      </c>
      <c r="B14" s="5" t="n">
        <v>-43627</v>
      </c>
      <c r="C14" s="5" t="n">
        <v>-32199</v>
      </c>
      <c r="D14" s="5" t="n">
        <v>-1546</v>
      </c>
    </row>
    <row r="15" spans="1:4">
      <c r="A15" s="4" t="s">
        <v>46</v>
      </c>
      <c r="B15" s="5" t="n">
        <v>94896</v>
      </c>
      <c r="C15" s="5" t="n">
        <v>217205</v>
      </c>
      <c r="D15" s="5" t="n">
        <v>143346</v>
      </c>
    </row>
    <row r="16" spans="1:4">
      <c r="A16" s="4" t="s">
        <v>47</v>
      </c>
      <c r="B16" s="5" t="n">
        <v>14118</v>
      </c>
      <c r="C16" s="5" t="n">
        <v>-30497</v>
      </c>
      <c r="D16" s="5" t="n">
        <v>-27833</v>
      </c>
    </row>
    <row r="17" spans="1:4">
      <c r="A17" s="4" t="s">
        <v>48</v>
      </c>
      <c r="B17" s="5" t="n">
        <v>109014</v>
      </c>
      <c r="C17" s="5" t="n">
        <v>186708</v>
      </c>
      <c r="D17" s="5" t="n">
        <v>115513</v>
      </c>
    </row>
    <row r="18" spans="1:4">
      <c r="A18" s="3" t="s">
        <v>49</v>
      </c>
    </row>
    <row r="19" spans="1:4">
      <c r="A19" s="4" t="s">
        <v>50</v>
      </c>
      <c r="B19" s="5" t="n">
        <v>109126</v>
      </c>
      <c r="C19" s="5" t="n">
        <v>186886</v>
      </c>
      <c r="D19" s="5" t="n">
        <v>114940</v>
      </c>
    </row>
    <row r="20" spans="1:4">
      <c r="A20" s="4" t="s">
        <v>51</v>
      </c>
      <c r="B20" s="5" t="n">
        <v>-112</v>
      </c>
      <c r="C20" s="5" t="n">
        <v>-178</v>
      </c>
      <c r="D20" s="5" t="n">
        <v>573</v>
      </c>
    </row>
    <row r="21" spans="1:4">
      <c r="A21" s="4" t="s">
        <v>48</v>
      </c>
      <c r="B21" s="6" t="n">
        <v>109014</v>
      </c>
      <c r="C21" s="6" t="n">
        <v>186708</v>
      </c>
      <c r="D21" s="6" t="n">
        <v>115513</v>
      </c>
    </row>
    <row r="22" spans="1:4">
      <c r="A22" s="3" t="s">
        <v>52</v>
      </c>
    </row>
    <row r="23" spans="1:4">
      <c r="A23" s="4" t="s">
        <v>53</v>
      </c>
      <c r="B23" s="7" t="n">
        <v>113.5</v>
      </c>
      <c r="C23" s="7" t="n">
        <v>239.35</v>
      </c>
      <c r="D23" s="7" t="n">
        <v>147.15</v>
      </c>
    </row>
    <row r="24" spans="1:4">
      <c r="A24" s="4" t="s">
        <v>54</v>
      </c>
      <c r="B24" s="7" t="n">
        <v>112.86</v>
      </c>
      <c r="C24" s="7" t="n">
        <v>237.56</v>
      </c>
      <c r="D24" s="7" t="n">
        <v>146.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31</v>
      </c>
    </row>
    <row r="3" spans="1:2">
      <c r="A3" s="3" t="s">
        <v>243</v>
      </c>
    </row>
    <row r="4" spans="1:2">
      <c r="A4" s="4" t="s">
        <v>81</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1</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31</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31</v>
      </c>
    </row>
    <row r="3" spans="1:2">
      <c r="A3" s="3" t="s">
        <v>264</v>
      </c>
    </row>
    <row r="4" spans="1:2">
      <c r="A4" s="4" t="s">
        <v>9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31</v>
      </c>
      <c r="C2" s="2" t="s">
        <v>32</v>
      </c>
      <c r="D2" s="2" t="s">
        <v>33</v>
      </c>
    </row>
    <row r="3" spans="1:4">
      <c r="A3" s="3" t="s">
        <v>56</v>
      </c>
    </row>
    <row r="4" spans="1:4">
      <c r="A4" s="4" t="s">
        <v>48</v>
      </c>
      <c r="B4" s="6" t="n">
        <v>109014</v>
      </c>
      <c r="C4" s="6" t="n">
        <v>186708</v>
      </c>
      <c r="D4" s="6" t="n">
        <v>115513</v>
      </c>
    </row>
    <row r="5" spans="1:4">
      <c r="A5" s="3" t="s">
        <v>57</v>
      </c>
    </row>
    <row r="6" spans="1:4">
      <c r="A6" s="4" t="s">
        <v>58</v>
      </c>
      <c r="B6" s="5" t="n">
        <v>6000</v>
      </c>
      <c r="C6" s="5" t="n">
        <v>0</v>
      </c>
      <c r="D6" s="5" t="n">
        <v>0</v>
      </c>
    </row>
    <row r="7" spans="1:4">
      <c r="A7" s="4" t="s">
        <v>59</v>
      </c>
      <c r="B7" s="5" t="n">
        <v>-11665</v>
      </c>
      <c r="C7" s="5" t="n">
        <v>724</v>
      </c>
      <c r="D7" s="5" t="n">
        <v>15554</v>
      </c>
    </row>
    <row r="8" spans="1:4">
      <c r="A8" s="4" t="s">
        <v>60</v>
      </c>
      <c r="B8" s="5" t="n">
        <v>-5665</v>
      </c>
      <c r="C8" s="5" t="n">
        <v>724</v>
      </c>
      <c r="D8" s="5" t="n">
        <v>15554</v>
      </c>
    </row>
    <row r="9" spans="1:4">
      <c r="A9" s="3" t="s">
        <v>61</v>
      </c>
    </row>
    <row r="10" spans="1:4">
      <c r="A10" s="4" t="s">
        <v>62</v>
      </c>
      <c r="B10" s="5" t="n">
        <v>34639</v>
      </c>
      <c r="C10" s="5" t="n">
        <v>46611</v>
      </c>
      <c r="D10" s="5" t="n">
        <v>-51820</v>
      </c>
    </row>
    <row r="11" spans="1:4">
      <c r="A11" s="4" t="s">
        <v>63</v>
      </c>
      <c r="B11" s="5" t="n">
        <v>0</v>
      </c>
      <c r="C11" s="5" t="n">
        <v>4714</v>
      </c>
      <c r="D11" s="5" t="n">
        <v>9521</v>
      </c>
    </row>
    <row r="12" spans="1:4">
      <c r="A12" s="4" t="s">
        <v>64</v>
      </c>
      <c r="B12" s="5" t="n">
        <v>-33793</v>
      </c>
      <c r="C12" s="5" t="n">
        <v>1919</v>
      </c>
      <c r="D12" s="5" t="n">
        <v>4634</v>
      </c>
    </row>
    <row r="13" spans="1:4">
      <c r="A13" s="4" t="s">
        <v>65</v>
      </c>
      <c r="B13" s="5" t="n">
        <v>-4909</v>
      </c>
      <c r="C13" s="5" t="n">
        <v>1606</v>
      </c>
      <c r="D13" s="5" t="n">
        <v>-222</v>
      </c>
    </row>
    <row r="14" spans="1:4">
      <c r="A14" s="4" t="s">
        <v>66</v>
      </c>
      <c r="B14" s="5" t="n">
        <v>-94</v>
      </c>
      <c r="C14" s="5" t="n">
        <v>382</v>
      </c>
      <c r="D14" s="5" t="n">
        <v>-38</v>
      </c>
    </row>
    <row r="15" spans="1:4">
      <c r="A15" s="4" t="s">
        <v>67</v>
      </c>
      <c r="B15" s="5" t="n">
        <v>-4157</v>
      </c>
      <c r="C15" s="5" t="n">
        <v>55232</v>
      </c>
      <c r="D15" s="5" t="n">
        <v>-37925</v>
      </c>
    </row>
    <row r="16" spans="1:4">
      <c r="A16" s="4" t="s">
        <v>68</v>
      </c>
      <c r="B16" s="5" t="n">
        <v>-9822</v>
      </c>
      <c r="C16" s="5" t="n">
        <v>55956</v>
      </c>
      <c r="D16" s="5" t="n">
        <v>-22371</v>
      </c>
    </row>
    <row r="17" spans="1:4">
      <c r="A17" s="4" t="s">
        <v>69</v>
      </c>
      <c r="B17" s="5" t="n">
        <v>99192</v>
      </c>
      <c r="C17" s="5" t="n">
        <v>242664</v>
      </c>
      <c r="D17" s="5" t="n">
        <v>93142</v>
      </c>
    </row>
    <row r="18" spans="1:4">
      <c r="A18" s="3" t="s">
        <v>49</v>
      </c>
    </row>
    <row r="19" spans="1:4">
      <c r="A19" s="4" t="s">
        <v>50</v>
      </c>
      <c r="B19" s="5" t="n">
        <v>99456</v>
      </c>
      <c r="C19" s="5" t="n">
        <v>242444</v>
      </c>
      <c r="D19" s="5" t="n">
        <v>93552</v>
      </c>
    </row>
    <row r="20" spans="1:4">
      <c r="A20" s="4" t="s">
        <v>51</v>
      </c>
      <c r="B20" s="5" t="n">
        <v>-264</v>
      </c>
      <c r="C20" s="5" t="n">
        <v>220</v>
      </c>
      <c r="D20" s="5" t="n">
        <v>-410</v>
      </c>
    </row>
    <row r="21" spans="1:4">
      <c r="A21" s="4" t="s">
        <v>69</v>
      </c>
      <c r="B21" s="6" t="n">
        <v>99192</v>
      </c>
      <c r="C21" s="6" t="n">
        <v>242664</v>
      </c>
      <c r="D21" s="6" t="n">
        <v>93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31</v>
      </c>
    </row>
    <row r="3" spans="1:2">
      <c r="A3" s="3" t="s">
        <v>24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31</v>
      </c>
    </row>
    <row r="3" spans="1:2">
      <c r="A3" s="3" t="s">
        <v>22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31</v>
      </c>
    </row>
    <row r="3" spans="1:2">
      <c r="A3" s="3" t="s">
        <v>281</v>
      </c>
    </row>
    <row r="4" spans="1:2">
      <c r="A4" s="4" t="s">
        <v>280</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1</v>
      </c>
    </row>
    <row r="3" spans="1:2">
      <c r="A3" s="3" t="s">
        <v>290</v>
      </c>
    </row>
    <row r="4" spans="1:2">
      <c r="A4" s="4" t="s">
        <v>28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31</v>
      </c>
      <c r="C1" s="2" t="s">
        <v>32</v>
      </c>
    </row>
    <row r="2" spans="1:3">
      <c r="A2" s="3" t="s">
        <v>71</v>
      </c>
    </row>
    <row r="3" spans="1:3">
      <c r="A3" s="4" t="s">
        <v>72</v>
      </c>
      <c r="B3" s="6" t="n">
        <v>1316531</v>
      </c>
      <c r="C3" s="6" t="n">
        <v>536801</v>
      </c>
    </row>
    <row r="4" spans="1:3">
      <c r="A4" s="4" t="s">
        <v>73</v>
      </c>
      <c r="B4" s="5" t="n">
        <v>4161403</v>
      </c>
      <c r="C4" s="5" t="n">
        <v>1029248</v>
      </c>
    </row>
    <row r="5" spans="1:3">
      <c r="A5" s="4" t="s">
        <v>74</v>
      </c>
      <c r="B5" s="5" t="n">
        <v>4860368</v>
      </c>
      <c r="C5" s="5" t="n">
        <v>1014264</v>
      </c>
    </row>
    <row r="6" spans="1:3">
      <c r="A6" s="4" t="s">
        <v>75</v>
      </c>
      <c r="B6" s="5" t="n">
        <v>114658</v>
      </c>
      <c r="C6" s="5" t="n">
        <v>107949</v>
      </c>
    </row>
    <row r="7" spans="1:3">
      <c r="A7" s="4" t="s">
        <v>76</v>
      </c>
      <c r="B7" s="5" t="n">
        <v>192241</v>
      </c>
      <c r="C7" s="5" t="n">
        <v>196436</v>
      </c>
    </row>
    <row r="8" spans="1:3">
      <c r="A8" s="4" t="s">
        <v>77</v>
      </c>
      <c r="B8" s="5" t="n">
        <v>87472</v>
      </c>
      <c r="C8" s="5" t="n">
        <v>77977</v>
      </c>
    </row>
    <row r="9" spans="1:3">
      <c r="A9" s="4" t="s">
        <v>78</v>
      </c>
      <c r="B9" s="5" t="n">
        <v>88991</v>
      </c>
      <c r="C9" s="5" t="n">
        <v>64980</v>
      </c>
    </row>
    <row r="10" spans="1:3">
      <c r="A10" s="4" t="s">
        <v>79</v>
      </c>
      <c r="B10" s="5" t="n">
        <v>10821664</v>
      </c>
      <c r="C10" s="5" t="n">
        <v>3027655</v>
      </c>
    </row>
    <row r="11" spans="1:3">
      <c r="A11" s="3" t="s">
        <v>80</v>
      </c>
    </row>
    <row r="12" spans="1:3">
      <c r="A12" s="4" t="s">
        <v>81</v>
      </c>
      <c r="B12" s="5" t="n">
        <v>986744</v>
      </c>
      <c r="C12" s="5" t="n">
        <v>212944</v>
      </c>
    </row>
    <row r="13" spans="1:3">
      <c r="A13" s="4" t="s">
        <v>82</v>
      </c>
      <c r="B13" s="5" t="n">
        <v>741907</v>
      </c>
      <c r="C13" s="5" t="n">
        <v>420247</v>
      </c>
    </row>
    <row r="14" spans="1:3">
      <c r="A14" s="4" t="s">
        <v>76</v>
      </c>
      <c r="B14" s="5" t="n">
        <v>23276</v>
      </c>
      <c r="C14" s="5" t="n">
        <v>80646</v>
      </c>
    </row>
    <row r="15" spans="1:3">
      <c r="A15" s="4" t="s">
        <v>83</v>
      </c>
      <c r="B15" s="5" t="n">
        <v>7212</v>
      </c>
      <c r="C15" s="5" t="n">
        <v>8545</v>
      </c>
    </row>
    <row r="16" spans="1:3">
      <c r="A16" s="4" t="s">
        <v>84</v>
      </c>
      <c r="B16" s="5" t="n">
        <v>109666</v>
      </c>
      <c r="C16" s="5" t="n">
        <v>57912</v>
      </c>
    </row>
    <row r="17" spans="1:3">
      <c r="A17" s="4" t="s">
        <v>85</v>
      </c>
      <c r="B17" s="5" t="n">
        <v>702093</v>
      </c>
      <c r="C17" s="5" t="n">
        <v>294522</v>
      </c>
    </row>
    <row r="18" spans="1:3">
      <c r="A18" s="4" t="s">
        <v>86</v>
      </c>
      <c r="B18" s="5" t="n">
        <v>479760</v>
      </c>
      <c r="C18" s="5" t="n">
        <v>3992</v>
      </c>
    </row>
    <row r="19" spans="1:3">
      <c r="A19" s="4" t="s">
        <v>87</v>
      </c>
      <c r="B19" s="5" t="n">
        <v>3050658</v>
      </c>
      <c r="C19" s="5" t="n">
        <v>1078808</v>
      </c>
    </row>
    <row r="20" spans="1:3">
      <c r="A20" s="4" t="s">
        <v>88</v>
      </c>
      <c r="B20" s="5" t="n">
        <v>13872322</v>
      </c>
      <c r="C20" s="5" t="n">
        <v>4106463</v>
      </c>
    </row>
    <row r="21" spans="1:3">
      <c r="A21" s="3" t="s">
        <v>89</v>
      </c>
    </row>
    <row r="22" spans="1:3">
      <c r="A22" s="4" t="s">
        <v>90</v>
      </c>
      <c r="B22" s="5" t="n">
        <v>4766005</v>
      </c>
      <c r="C22" s="5" t="n">
        <v>985644</v>
      </c>
    </row>
    <row r="23" spans="1:3">
      <c r="A23" s="4" t="s">
        <v>91</v>
      </c>
      <c r="B23" s="5" t="n">
        <v>235786</v>
      </c>
      <c r="C23" s="5" t="n">
        <v>91223</v>
      </c>
    </row>
    <row r="24" spans="1:3">
      <c r="A24" s="4" t="s">
        <v>92</v>
      </c>
      <c r="B24" s="5" t="n">
        <v>156513</v>
      </c>
      <c r="C24" s="5" t="n">
        <v>87611</v>
      </c>
    </row>
    <row r="25" spans="1:3">
      <c r="A25" s="4" t="s">
        <v>93</v>
      </c>
      <c r="B25" s="5" t="n">
        <v>61900</v>
      </c>
      <c r="C25" s="5" t="n">
        <v>0</v>
      </c>
    </row>
    <row r="26" spans="1:3">
      <c r="A26" s="4" t="s">
        <v>94</v>
      </c>
      <c r="B26" s="5" t="n">
        <v>35364</v>
      </c>
      <c r="C26" s="5" t="n">
        <v>28042</v>
      </c>
    </row>
    <row r="27" spans="1:3">
      <c r="A27" s="4" t="s">
        <v>95</v>
      </c>
      <c r="B27" s="5" t="n">
        <v>75174</v>
      </c>
      <c r="C27" s="5" t="n">
        <v>68300</v>
      </c>
    </row>
    <row r="28" spans="1:3">
      <c r="A28" s="4" t="s">
        <v>96</v>
      </c>
      <c r="B28" s="5" t="n">
        <v>867061</v>
      </c>
      <c r="C28" s="5" t="n">
        <v>90725</v>
      </c>
    </row>
    <row r="29" spans="1:3">
      <c r="A29" s="4" t="s">
        <v>97</v>
      </c>
      <c r="B29" s="5" t="n">
        <v>6197803</v>
      </c>
      <c r="C29" s="5" t="n">
        <v>1351545</v>
      </c>
    </row>
    <row r="30" spans="1:3">
      <c r="A30" s="3" t="s">
        <v>98</v>
      </c>
    </row>
    <row r="31" spans="1:3">
      <c r="A31" s="4" t="s">
        <v>90</v>
      </c>
      <c r="B31" s="5" t="n">
        <v>984946</v>
      </c>
      <c r="C31" s="5" t="n">
        <v>18</v>
      </c>
    </row>
    <row r="32" spans="1:3">
      <c r="A32" s="4" t="s">
        <v>99</v>
      </c>
      <c r="B32" s="5" t="n">
        <v>327394</v>
      </c>
      <c r="C32" s="5" t="n">
        <v>240259</v>
      </c>
    </row>
    <row r="33" spans="1:3">
      <c r="A33" s="4" t="s">
        <v>91</v>
      </c>
      <c r="B33" s="5" t="n">
        <v>47340</v>
      </c>
      <c r="C33" s="5" t="n">
        <v>29613</v>
      </c>
    </row>
    <row r="34" spans="1:3">
      <c r="A34" s="4" t="s">
        <v>93</v>
      </c>
      <c r="B34" s="5" t="n">
        <v>119485</v>
      </c>
      <c r="C34" s="5" t="n">
        <v>67694</v>
      </c>
    </row>
    <row r="35" spans="1:3">
      <c r="A35" s="4" t="s">
        <v>94</v>
      </c>
      <c r="B35" s="5" t="n">
        <v>392733</v>
      </c>
      <c r="C35" s="5" t="n">
        <v>132781</v>
      </c>
    </row>
    <row r="36" spans="1:3">
      <c r="A36" s="4" t="s">
        <v>100</v>
      </c>
      <c r="B36" s="5" t="n">
        <v>437888</v>
      </c>
      <c r="C36" s="5" t="n">
        <v>263930</v>
      </c>
    </row>
    <row r="37" spans="1:3">
      <c r="A37" s="4" t="s">
        <v>101</v>
      </c>
      <c r="B37" s="5" t="n">
        <v>201145</v>
      </c>
      <c r="C37" s="5" t="n">
        <v>3214</v>
      </c>
    </row>
    <row r="38" spans="1:3">
      <c r="A38" s="4" t="s">
        <v>102</v>
      </c>
      <c r="B38" s="5" t="n">
        <v>2510931</v>
      </c>
      <c r="C38" s="5" t="n">
        <v>737509</v>
      </c>
    </row>
    <row r="39" spans="1:3">
      <c r="A39" s="4" t="s">
        <v>103</v>
      </c>
      <c r="B39" s="5" t="n">
        <v>8708734</v>
      </c>
      <c r="C39" s="5" t="n">
        <v>2089054</v>
      </c>
    </row>
    <row r="40" spans="1:3">
      <c r="A40" s="3" t="s">
        <v>104</v>
      </c>
    </row>
    <row r="41" spans="1:3">
      <c r="A41" s="4" t="s">
        <v>105</v>
      </c>
      <c r="B41" s="5" t="n">
        <v>1643585</v>
      </c>
      <c r="C41" s="5" t="n">
        <v>77914</v>
      </c>
    </row>
    <row r="42" spans="1:3">
      <c r="A42" s="4" t="s">
        <v>106</v>
      </c>
      <c r="B42" s="5" t="n">
        <v>1650232</v>
      </c>
      <c r="C42" s="5" t="n">
        <v>90740</v>
      </c>
    </row>
    <row r="43" spans="1:3">
      <c r="A43" s="4" t="s">
        <v>107</v>
      </c>
      <c r="B43" s="5" t="n">
        <v>-57142</v>
      </c>
      <c r="C43" s="5" t="n">
        <v>-74373</v>
      </c>
    </row>
    <row r="44" spans="1:3">
      <c r="A44" s="4" t="s">
        <v>108</v>
      </c>
      <c r="B44" s="5" t="n">
        <v>1569365</v>
      </c>
      <c r="C44" s="5" t="n">
        <v>1557307</v>
      </c>
    </row>
    <row r="45" spans="1:3">
      <c r="A45" s="4" t="s">
        <v>109</v>
      </c>
      <c r="B45" s="5" t="n">
        <v>353542</v>
      </c>
      <c r="C45" s="5" t="n">
        <v>350631</v>
      </c>
    </row>
    <row r="46" spans="1:3">
      <c r="A46" s="4" t="s">
        <v>110</v>
      </c>
      <c r="B46" s="5" t="n">
        <v>0</v>
      </c>
      <c r="C46" s="5" t="n">
        <v>-4795</v>
      </c>
    </row>
    <row r="47" spans="1:3">
      <c r="A47" s="4" t="s">
        <v>111</v>
      </c>
      <c r="B47" s="5" t="n">
        <v>5159582</v>
      </c>
      <c r="C47" s="5" t="n">
        <v>1997424</v>
      </c>
    </row>
    <row r="48" spans="1:3">
      <c r="A48" s="4" t="s">
        <v>51</v>
      </c>
      <c r="B48" s="5" t="n">
        <v>4006</v>
      </c>
      <c r="C48" s="5" t="n">
        <v>19985</v>
      </c>
    </row>
    <row r="49" spans="1:3">
      <c r="A49" s="4" t="s">
        <v>112</v>
      </c>
      <c r="B49" s="5" t="n">
        <v>5163588</v>
      </c>
      <c r="C49" s="5" t="n">
        <v>2017409</v>
      </c>
    </row>
    <row r="50" spans="1:3">
      <c r="A50" s="4" t="s">
        <v>113</v>
      </c>
      <c r="B50" s="6" t="n">
        <v>13872322</v>
      </c>
      <c r="C50" s="6" t="n">
        <v>4106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31</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286</v>
      </c>
      <c r="B11" s="4" t="s">
        <v>310</v>
      </c>
    </row>
    <row r="12" spans="1:2">
      <c r="A12" s="4" t="s">
        <v>311</v>
      </c>
      <c r="B12" s="4" t="s">
        <v>312</v>
      </c>
    </row>
    <row r="13" spans="1:2">
      <c r="A13" s="4" t="s">
        <v>35</v>
      </c>
      <c r="B13" s="4" t="s">
        <v>313</v>
      </c>
    </row>
    <row r="14" spans="1:2">
      <c r="A14" s="4" t="s">
        <v>314</v>
      </c>
      <c r="B14" s="4" t="s">
        <v>315</v>
      </c>
    </row>
    <row r="15" spans="1:2">
      <c r="A15" s="4" t="s">
        <v>316</v>
      </c>
      <c r="B15" s="4" t="s">
        <v>317</v>
      </c>
    </row>
    <row r="16" spans="1:2">
      <c r="A16" s="4" t="s">
        <v>318</v>
      </c>
      <c r="B16" s="4" t="s">
        <v>319</v>
      </c>
    </row>
    <row r="17" spans="1:2">
      <c r="A17" s="4" t="s">
        <v>217</v>
      </c>
      <c r="B17" s="4" t="s">
        <v>320</v>
      </c>
    </row>
    <row r="18" spans="1:2">
      <c r="A18" s="4" t="s">
        <v>220</v>
      </c>
      <c r="B18" s="4" t="s">
        <v>321</v>
      </c>
    </row>
    <row r="19" spans="1:2">
      <c r="A19" s="4" t="s">
        <v>226</v>
      </c>
      <c r="B19" s="4" t="s">
        <v>322</v>
      </c>
    </row>
    <row r="20" spans="1:2">
      <c r="A20" s="4" t="s">
        <v>73</v>
      </c>
      <c r="B20" s="4" t="s">
        <v>323</v>
      </c>
    </row>
    <row r="21" spans="1:2">
      <c r="A21" s="4" t="s">
        <v>324</v>
      </c>
      <c r="B21" s="4" t="s">
        <v>325</v>
      </c>
    </row>
    <row r="22" spans="1:2">
      <c r="A22" s="4" t="s">
        <v>326</v>
      </c>
      <c r="B22" s="4" t="s">
        <v>327</v>
      </c>
    </row>
    <row r="23" spans="1:2">
      <c r="A23" s="4" t="s">
        <v>328</v>
      </c>
      <c r="B23" s="4" t="s">
        <v>329</v>
      </c>
    </row>
    <row r="24" spans="1:2">
      <c r="A24" s="4" t="s">
        <v>81</v>
      </c>
      <c r="B24" s="4" t="s">
        <v>330</v>
      </c>
    </row>
    <row r="25" spans="1:2">
      <c r="A25" s="4" t="s">
        <v>85</v>
      </c>
      <c r="B25" s="4" t="s">
        <v>331</v>
      </c>
    </row>
    <row r="26" spans="1:2">
      <c r="A26" s="4" t="s">
        <v>332</v>
      </c>
      <c r="B26" s="4" t="s">
        <v>333</v>
      </c>
    </row>
    <row r="27" spans="1:2">
      <c r="A27" s="4" t="s">
        <v>334</v>
      </c>
      <c r="B27" s="4" t="s">
        <v>335</v>
      </c>
    </row>
    <row r="28" spans="1:2">
      <c r="A28" s="4" t="s">
        <v>94</v>
      </c>
      <c r="B28" s="4" t="s">
        <v>336</v>
      </c>
    </row>
    <row r="29" spans="1:2">
      <c r="A29" s="4" t="s">
        <v>274</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277</v>
      </c>
      <c r="B34" s="4" t="s">
        <v>346</v>
      </c>
    </row>
    <row r="35" spans="1:2">
      <c r="A35" s="4" t="s">
        <v>347</v>
      </c>
      <c r="B35" s="4" t="s">
        <v>348</v>
      </c>
    </row>
    <row r="36" spans="1:2">
      <c r="A36" s="4" t="s">
        <v>118</v>
      </c>
      <c r="B3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1</v>
      </c>
    </row>
    <row r="3" spans="1:2">
      <c r="A3" s="3" t="s">
        <v>203</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31</v>
      </c>
    </row>
    <row r="3" spans="1:2">
      <c r="A3" s="3" t="s">
        <v>20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31</v>
      </c>
    </row>
    <row r="3" spans="1:2">
      <c r="A3" s="3" t="s">
        <v>21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31</v>
      </c>
    </row>
    <row r="3" spans="1:2">
      <c r="A3" s="3" t="s">
        <v>21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1</v>
      </c>
    </row>
    <row r="3" spans="1:2">
      <c r="A3" s="3" t="s">
        <v>21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31</v>
      </c>
    </row>
    <row r="3" spans="1:2">
      <c r="A3" s="3" t="s">
        <v>221</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31</v>
      </c>
    </row>
    <row r="3" spans="1:2">
      <c r="A3" s="3" t="s">
        <v>224</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1</v>
      </c>
    </row>
    <row r="3" spans="1:2">
      <c r="A3" s="3" t="s">
        <v>227</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2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2"/>
    <col customWidth="1" max="2" min="2" width="12"/>
    <col customWidth="1" max="3" min="3" width="14"/>
    <col customWidth="1" max="4" min="4" width="14"/>
    <col customWidth="1" max="5" min="5" width="16"/>
    <col customWidth="1" max="6" min="6" width="18"/>
    <col customWidth="1" max="7" min="7" width="58"/>
    <col customWidth="1" max="8" min="8" width="80"/>
    <col customWidth="1" max="9" min="9" width="67"/>
    <col customWidth="1" max="10" min="10" width="17"/>
    <col customWidth="1" max="11" min="11" width="13"/>
    <col customWidth="1" max="12" min="12" width="53"/>
    <col customWidth="1" max="13" min="13" width="27"/>
    <col customWidth="1" max="14" min="14" width="59"/>
    <col customWidth="1" max="15" min="15" width="12"/>
    <col customWidth="1" max="16" min="16" width="26"/>
  </cols>
  <sheetData>
    <row r="1" spans="1:16">
      <c r="A1" s="1" t="s">
        <v>114</v>
      </c>
      <c r="B1" s="2" t="s">
        <v>115</v>
      </c>
      <c r="C1" s="2" t="s">
        <v>116</v>
      </c>
      <c r="D1" s="2" t="s">
        <v>117</v>
      </c>
      <c r="E1" s="2" t="s">
        <v>118</v>
      </c>
      <c r="F1" s="2" t="s">
        <v>119</v>
      </c>
      <c r="G1" s="2" t="s">
        <v>120</v>
      </c>
      <c r="H1" s="2" t="s">
        <v>58</v>
      </c>
      <c r="I1" s="2" t="s">
        <v>121</v>
      </c>
      <c r="J1" s="2" t="s">
        <v>122</v>
      </c>
      <c r="K1" s="2" t="s">
        <v>123</v>
      </c>
      <c r="L1" s="2" t="s">
        <v>124</v>
      </c>
      <c r="M1" s="2" t="s">
        <v>109</v>
      </c>
      <c r="N1" s="2" t="s">
        <v>110</v>
      </c>
      <c r="O1" s="2" t="s">
        <v>115</v>
      </c>
      <c r="P1" s="2" t="s">
        <v>125</v>
      </c>
    </row>
    <row r="2" spans="1:16">
      <c r="A2" s="4" t="s">
        <v>126</v>
      </c>
      <c r="B2" s="6" t="n">
        <v>2011203</v>
      </c>
      <c r="C2" s="6" t="n">
        <v>64766</v>
      </c>
      <c r="D2" s="6" t="n">
        <v>68829</v>
      </c>
      <c r="E2" s="6" t="n">
        <v>-35974</v>
      </c>
      <c r="F2" s="6" t="n">
        <v>1523127</v>
      </c>
      <c r="G2" s="6" t="n">
        <v>272361</v>
      </c>
      <c r="H2" s="6" t="n">
        <v>0</v>
      </c>
      <c r="I2" s="6" t="n">
        <v>58523</v>
      </c>
      <c r="J2" s="6" t="n">
        <v>-3162</v>
      </c>
      <c r="K2" s="6" t="n">
        <v>222</v>
      </c>
      <c r="L2" s="6" t="n">
        <v>0</v>
      </c>
      <c r="M2" s="6" t="n">
        <v>327944</v>
      </c>
      <c r="N2" s="6" t="n">
        <v>0</v>
      </c>
      <c r="O2" s="6" t="n">
        <v>1948692</v>
      </c>
      <c r="P2" s="6" t="n">
        <v>62511</v>
      </c>
    </row>
    <row r="3" spans="1:16">
      <c r="A3" s="4" t="s">
        <v>48</v>
      </c>
      <c r="B3" s="5" t="n">
        <v>115513</v>
      </c>
      <c r="F3" s="5" t="n">
        <v>114940</v>
      </c>
      <c r="O3" s="5" t="n">
        <v>114940</v>
      </c>
      <c r="P3" s="5" t="n">
        <v>573</v>
      </c>
    </row>
    <row r="4" spans="1:16">
      <c r="A4" s="4" t="s">
        <v>127</v>
      </c>
      <c r="B4" s="5" t="n">
        <v>-22371</v>
      </c>
      <c r="G4" s="5" t="n">
        <v>-50811</v>
      </c>
      <c r="I4" s="5" t="n">
        <v>9457</v>
      </c>
      <c r="J4" s="5" t="n">
        <v>4634</v>
      </c>
      <c r="K4" s="5" t="n">
        <v>-222</v>
      </c>
      <c r="L4" s="5" t="n">
        <v>15554</v>
      </c>
      <c r="M4" s="5" t="n">
        <v>-21388</v>
      </c>
      <c r="O4" s="5" t="n">
        <v>-21388</v>
      </c>
      <c r="P4" s="5" t="n">
        <v>-983</v>
      </c>
    </row>
    <row r="5" spans="1:16">
      <c r="A5" s="4" t="s">
        <v>69</v>
      </c>
      <c r="B5" s="5" t="n">
        <v>93142</v>
      </c>
      <c r="F5" s="5" t="n">
        <v>114940</v>
      </c>
      <c r="G5" s="5" t="n">
        <v>-50811</v>
      </c>
      <c r="I5" s="5" t="n">
        <v>9457</v>
      </c>
      <c r="J5" s="5" t="n">
        <v>4634</v>
      </c>
      <c r="K5" s="5" t="n">
        <v>-222</v>
      </c>
      <c r="L5" s="5" t="n">
        <v>15554</v>
      </c>
      <c r="M5" s="5" t="n">
        <v>-21388</v>
      </c>
      <c r="O5" s="5" t="n">
        <v>93552</v>
      </c>
      <c r="P5" s="5" t="n">
        <v>-410</v>
      </c>
    </row>
    <row r="6" spans="1:16">
      <c r="A6" s="3" t="s">
        <v>128</v>
      </c>
    </row>
    <row r="7" spans="1:16">
      <c r="A7" s="4" t="s">
        <v>129</v>
      </c>
      <c r="B7" s="5" t="n">
        <v>874</v>
      </c>
      <c r="C7" s="5" t="n">
        <v>437</v>
      </c>
      <c r="D7" s="5" t="n">
        <v>437</v>
      </c>
      <c r="O7" s="5" t="n">
        <v>874</v>
      </c>
    </row>
    <row r="8" spans="1:16">
      <c r="A8" s="4" t="s">
        <v>130</v>
      </c>
      <c r="B8" s="5" t="n">
        <v>-23117</v>
      </c>
      <c r="E8" s="5" t="n">
        <v>-23117</v>
      </c>
      <c r="O8" s="5" t="n">
        <v>-23117</v>
      </c>
    </row>
    <row r="9" spans="1:16">
      <c r="A9" s="4" t="s">
        <v>131</v>
      </c>
      <c r="B9" s="5" t="n">
        <v>4</v>
      </c>
      <c r="D9" s="5" t="n">
        <v>0</v>
      </c>
      <c r="E9" s="5" t="n">
        <v>4</v>
      </c>
      <c r="O9" s="5" t="n">
        <v>4</v>
      </c>
    </row>
    <row r="10" spans="1:16">
      <c r="A10" s="4" t="s">
        <v>132</v>
      </c>
      <c r="B10" s="5" t="n">
        <v>-143714</v>
      </c>
      <c r="F10" s="5" t="n">
        <v>-141804</v>
      </c>
      <c r="O10" s="5" t="n">
        <v>-141804</v>
      </c>
      <c r="P10" s="5" t="n">
        <v>-1910</v>
      </c>
    </row>
    <row r="11" spans="1:16">
      <c r="A11" s="4" t="s">
        <v>133</v>
      </c>
      <c r="B11" s="5" t="n">
        <v>-5487</v>
      </c>
      <c r="P11" s="5" t="n">
        <v>-5487</v>
      </c>
    </row>
    <row r="12" spans="1:16">
      <c r="A12" s="4" t="s">
        <v>134</v>
      </c>
      <c r="B12" s="5" t="n">
        <v>0</v>
      </c>
      <c r="F12" s="5" t="n">
        <v>15554</v>
      </c>
      <c r="L12" s="5" t="n">
        <v>-15554</v>
      </c>
      <c r="M12" s="5" t="n">
        <v>-15554</v>
      </c>
    </row>
    <row r="13" spans="1:16">
      <c r="A13" s="4" t="s">
        <v>135</v>
      </c>
      <c r="B13" s="5" t="n">
        <v>15322</v>
      </c>
      <c r="D13" s="5" t="n">
        <v>15322</v>
      </c>
      <c r="O13" s="5" t="n">
        <v>15322</v>
      </c>
    </row>
    <row r="14" spans="1:16">
      <c r="A14" s="4" t="s">
        <v>136</v>
      </c>
      <c r="B14" s="5" t="n">
        <v>738</v>
      </c>
      <c r="D14" s="5" t="n">
        <v>-9615</v>
      </c>
      <c r="E14" s="5" t="n">
        <v>10353</v>
      </c>
      <c r="O14" s="5" t="n">
        <v>738</v>
      </c>
    </row>
    <row r="15" spans="1:16">
      <c r="A15" s="4" t="s">
        <v>137</v>
      </c>
      <c r="B15" s="5" t="n">
        <v>-155380</v>
      </c>
      <c r="C15" s="5" t="n">
        <v>437</v>
      </c>
      <c r="D15" s="5" t="n">
        <v>6144</v>
      </c>
      <c r="E15" s="5" t="n">
        <v>-12760</v>
      </c>
      <c r="F15" s="5" t="n">
        <v>-126250</v>
      </c>
      <c r="L15" s="5" t="n">
        <v>-15554</v>
      </c>
      <c r="M15" s="5" t="n">
        <v>-15554</v>
      </c>
      <c r="O15" s="5" t="n">
        <v>-147983</v>
      </c>
      <c r="P15" s="5" t="n">
        <v>-7397</v>
      </c>
    </row>
    <row r="16" spans="1:16">
      <c r="A16" s="4" t="s">
        <v>138</v>
      </c>
      <c r="B16" s="5" t="n">
        <v>1948965</v>
      </c>
      <c r="C16" s="5" t="n">
        <v>65203</v>
      </c>
      <c r="D16" s="5" t="n">
        <v>74973</v>
      </c>
      <c r="E16" s="5" t="n">
        <v>-48734</v>
      </c>
      <c r="F16" s="5" t="n">
        <v>1511817</v>
      </c>
      <c r="G16" s="5" t="n">
        <v>221550</v>
      </c>
      <c r="H16" s="5" t="n">
        <v>0</v>
      </c>
      <c r="I16" s="5" t="n">
        <v>67980</v>
      </c>
      <c r="J16" s="5" t="n">
        <v>1472</v>
      </c>
      <c r="K16" s="5" t="n">
        <v>0</v>
      </c>
      <c r="L16" s="5" t="n">
        <v>0</v>
      </c>
      <c r="M16" s="5" t="n">
        <v>291002</v>
      </c>
      <c r="N16" s="5" t="n">
        <v>0</v>
      </c>
      <c r="O16" s="5" t="n">
        <v>1894261</v>
      </c>
      <c r="P16" s="5" t="n">
        <v>54704</v>
      </c>
    </row>
    <row r="17" spans="1:16">
      <c r="A17" s="4" t="s">
        <v>48</v>
      </c>
      <c r="B17" s="5" t="n">
        <v>186708</v>
      </c>
      <c r="F17" s="5" t="n">
        <v>186886</v>
      </c>
      <c r="O17" s="5" t="n">
        <v>186886</v>
      </c>
      <c r="P17" s="5" t="n">
        <v>-178</v>
      </c>
    </row>
    <row r="18" spans="1:16">
      <c r="A18" s="4" t="s">
        <v>127</v>
      </c>
      <c r="B18" s="5" t="n">
        <v>55956</v>
      </c>
      <c r="G18" s="5" t="n">
        <v>46252</v>
      </c>
      <c r="I18" s="5" t="n">
        <v>5057</v>
      </c>
      <c r="J18" s="5" t="n">
        <v>1919</v>
      </c>
      <c r="K18" s="5" t="n">
        <v>1606</v>
      </c>
      <c r="L18" s="5" t="n">
        <v>724</v>
      </c>
      <c r="M18" s="5" t="n">
        <v>55558</v>
      </c>
      <c r="O18" s="5" t="n">
        <v>55558</v>
      </c>
      <c r="P18" s="5" t="n">
        <v>398</v>
      </c>
    </row>
    <row r="19" spans="1:16">
      <c r="A19" s="4" t="s">
        <v>69</v>
      </c>
      <c r="B19" s="5" t="n">
        <v>242664</v>
      </c>
      <c r="F19" s="5" t="n">
        <v>186886</v>
      </c>
      <c r="G19" s="5" t="n">
        <v>46252</v>
      </c>
      <c r="I19" s="5" t="n">
        <v>5057</v>
      </c>
      <c r="J19" s="5" t="n">
        <v>1919</v>
      </c>
      <c r="K19" s="5" t="n">
        <v>1606</v>
      </c>
      <c r="L19" s="5" t="n">
        <v>724</v>
      </c>
      <c r="M19" s="5" t="n">
        <v>55558</v>
      </c>
      <c r="O19" s="5" t="n">
        <v>242444</v>
      </c>
      <c r="P19" s="5" t="n">
        <v>220</v>
      </c>
    </row>
    <row r="20" spans="1:16">
      <c r="A20" s="3" t="s">
        <v>128</v>
      </c>
    </row>
    <row r="21" spans="1:16">
      <c r="A21" s="4" t="s">
        <v>129</v>
      </c>
      <c r="B21" s="5" t="n">
        <v>25320</v>
      </c>
      <c r="C21" s="5" t="n">
        <v>12711</v>
      </c>
      <c r="D21" s="5" t="n">
        <v>12609</v>
      </c>
      <c r="O21" s="5" t="n">
        <v>25320</v>
      </c>
    </row>
    <row r="22" spans="1:16">
      <c r="A22" s="4" t="s">
        <v>130</v>
      </c>
      <c r="B22" s="5" t="n">
        <v>-41545</v>
      </c>
      <c r="E22" s="5" t="n">
        <v>-41545</v>
      </c>
      <c r="O22" s="5" t="n">
        <v>-41545</v>
      </c>
    </row>
    <row r="23" spans="1:16">
      <c r="A23" s="4" t="s">
        <v>131</v>
      </c>
      <c r="B23" s="5" t="n">
        <v>1</v>
      </c>
      <c r="D23" s="5" t="n">
        <v>0</v>
      </c>
      <c r="E23" s="5" t="n">
        <v>1</v>
      </c>
      <c r="O23" s="5" t="n">
        <v>1</v>
      </c>
    </row>
    <row r="24" spans="1:16">
      <c r="A24" s="4" t="s">
        <v>132</v>
      </c>
      <c r="B24" s="5" t="n">
        <v>-144309</v>
      </c>
      <c r="F24" s="5" t="n">
        <v>-142120</v>
      </c>
      <c r="O24" s="5" t="n">
        <v>-142120</v>
      </c>
      <c r="P24" s="5" t="n">
        <v>-2189</v>
      </c>
    </row>
    <row r="25" spans="1:16">
      <c r="A25" s="4" t="s">
        <v>133</v>
      </c>
      <c r="B25" s="5" t="n">
        <v>-32750</v>
      </c>
      <c r="P25" s="5" t="n">
        <v>-32750</v>
      </c>
    </row>
    <row r="26" spans="1:16">
      <c r="A26" s="4" t="s">
        <v>134</v>
      </c>
      <c r="B26" s="5" t="n">
        <v>0</v>
      </c>
      <c r="F26" s="5" t="n">
        <v>724</v>
      </c>
      <c r="L26" s="5" t="n">
        <v>-724</v>
      </c>
      <c r="M26" s="5" t="n">
        <v>-724</v>
      </c>
    </row>
    <row r="27" spans="1:16">
      <c r="A27" s="4" t="s">
        <v>135</v>
      </c>
      <c r="B27" s="5" t="n">
        <v>18610</v>
      </c>
      <c r="D27" s="5" t="n">
        <v>18610</v>
      </c>
      <c r="O27" s="5" t="n">
        <v>18610</v>
      </c>
    </row>
    <row r="28" spans="1:16">
      <c r="A28" s="4" t="s">
        <v>136</v>
      </c>
      <c r="B28" s="5" t="n">
        <v>453</v>
      </c>
      <c r="D28" s="5" t="n">
        <v>-15452</v>
      </c>
      <c r="E28" s="5" t="n">
        <v>15905</v>
      </c>
      <c r="O28" s="5" t="n">
        <v>453</v>
      </c>
    </row>
    <row r="29" spans="1:16">
      <c r="A29" s="4" t="s">
        <v>139</v>
      </c>
      <c r="B29" s="5" t="n">
        <v>0</v>
      </c>
      <c r="G29" s="5" t="n">
        <v>4795</v>
      </c>
      <c r="M29" s="5" t="n">
        <v>4795</v>
      </c>
      <c r="N29" s="5" t="n">
        <v>-4795</v>
      </c>
    </row>
    <row r="30" spans="1:16">
      <c r="A30" s="4" t="s">
        <v>137</v>
      </c>
      <c r="B30" s="5" t="n">
        <v>-174220</v>
      </c>
      <c r="C30" s="5" t="n">
        <v>12711</v>
      </c>
      <c r="D30" s="5" t="n">
        <v>15767</v>
      </c>
      <c r="E30" s="5" t="n">
        <v>-25639</v>
      </c>
      <c r="F30" s="5" t="n">
        <v>-141396</v>
      </c>
      <c r="G30" s="5" t="n">
        <v>4795</v>
      </c>
      <c r="L30" s="5" t="n">
        <v>-724</v>
      </c>
      <c r="M30" s="5" t="n">
        <v>4071</v>
      </c>
      <c r="N30" s="5" t="n">
        <v>-4795</v>
      </c>
      <c r="O30" s="5" t="n">
        <v>-139281</v>
      </c>
      <c r="P30" s="5" t="n">
        <v>-34939</v>
      </c>
    </row>
    <row r="31" spans="1:16">
      <c r="A31" s="4" t="s">
        <v>140</v>
      </c>
      <c r="B31" s="5" t="n">
        <v>2017409</v>
      </c>
      <c r="C31" s="5" t="n">
        <v>77914</v>
      </c>
      <c r="D31" s="5" t="n">
        <v>90740</v>
      </c>
      <c r="E31" s="5" t="n">
        <v>-74373</v>
      </c>
      <c r="F31" s="5" t="n">
        <v>1557307</v>
      </c>
      <c r="G31" s="5" t="n">
        <v>272597</v>
      </c>
      <c r="H31" s="5" t="n">
        <v>0</v>
      </c>
      <c r="I31" s="5" t="n">
        <v>73037</v>
      </c>
      <c r="J31" s="5" t="n">
        <v>3391</v>
      </c>
      <c r="K31" s="5" t="n">
        <v>1606</v>
      </c>
      <c r="L31" s="5" t="n">
        <v>0</v>
      </c>
      <c r="M31" s="5" t="n">
        <v>350631</v>
      </c>
      <c r="N31" s="5" t="n">
        <v>-4795</v>
      </c>
      <c r="O31" s="5" t="n">
        <v>1997424</v>
      </c>
      <c r="P31" s="5" t="n">
        <v>19985</v>
      </c>
    </row>
    <row r="32" spans="1:16">
      <c r="A32" s="4" t="s">
        <v>141</v>
      </c>
      <c r="B32" s="5" t="n">
        <v>25648</v>
      </c>
      <c r="C32" s="5" t="n">
        <v>0</v>
      </c>
      <c r="D32" s="5" t="n">
        <v>0</v>
      </c>
      <c r="E32" s="5" t="n">
        <v>0</v>
      </c>
      <c r="F32" s="5" t="n">
        <v>15401</v>
      </c>
      <c r="G32" s="5" t="n">
        <v>0</v>
      </c>
      <c r="H32" s="5" t="n">
        <v>84672</v>
      </c>
      <c r="I32" s="5" t="n">
        <v>-73037</v>
      </c>
      <c r="J32" s="5" t="n">
        <v>-1378</v>
      </c>
      <c r="K32" s="5" t="n">
        <v>0</v>
      </c>
      <c r="L32" s="5" t="n">
        <v>0</v>
      </c>
      <c r="M32" s="5" t="n">
        <v>10257</v>
      </c>
      <c r="N32" s="5" t="n">
        <v>0</v>
      </c>
      <c r="O32" s="5" t="n">
        <v>25658</v>
      </c>
      <c r="P32" s="5" t="n">
        <v>-10</v>
      </c>
    </row>
    <row r="33" spans="1:16">
      <c r="A33" s="4" t="s">
        <v>142</v>
      </c>
      <c r="B33" s="5" t="n">
        <v>2043057</v>
      </c>
      <c r="C33" s="5" t="n">
        <v>77914</v>
      </c>
      <c r="D33" s="5" t="n">
        <v>90740</v>
      </c>
      <c r="E33" s="5" t="n">
        <v>-74373</v>
      </c>
      <c r="F33" s="5" t="n">
        <v>1572708</v>
      </c>
      <c r="G33" s="5" t="n">
        <v>272597</v>
      </c>
      <c r="H33" s="5" t="n">
        <v>84672</v>
      </c>
      <c r="I33" s="5" t="n">
        <v>0</v>
      </c>
      <c r="J33" s="5" t="n">
        <v>2013</v>
      </c>
      <c r="K33" s="5" t="n">
        <v>1606</v>
      </c>
      <c r="L33" s="5" t="n">
        <v>0</v>
      </c>
      <c r="M33" s="5" t="n">
        <v>360888</v>
      </c>
      <c r="N33" s="5" t="n">
        <v>-4795</v>
      </c>
      <c r="O33" s="5" t="n">
        <v>2023082</v>
      </c>
      <c r="P33" s="5" t="n">
        <v>19975</v>
      </c>
    </row>
    <row r="34" spans="1:16">
      <c r="A34" s="4" t="s">
        <v>48</v>
      </c>
      <c r="B34" s="5" t="n">
        <v>109014</v>
      </c>
      <c r="F34" s="5" t="n">
        <v>109126</v>
      </c>
      <c r="O34" s="5" t="n">
        <v>109126</v>
      </c>
      <c r="P34" s="5" t="n">
        <v>-112</v>
      </c>
    </row>
    <row r="35" spans="1:16">
      <c r="A35" s="4" t="s">
        <v>127</v>
      </c>
      <c r="B35" s="5" t="n">
        <v>-9822</v>
      </c>
      <c r="G35" s="5" t="n">
        <v>29964</v>
      </c>
      <c r="H35" s="5" t="n">
        <v>5938</v>
      </c>
      <c r="J35" s="5" t="n">
        <v>-33793</v>
      </c>
      <c r="K35" s="5" t="n">
        <v>-4909</v>
      </c>
      <c r="L35" s="5" t="n">
        <v>-11665</v>
      </c>
      <c r="M35" s="5" t="n">
        <v>-14465</v>
      </c>
      <c r="N35" s="5" t="n">
        <v>4795</v>
      </c>
      <c r="O35" s="5" t="n">
        <v>-9670</v>
      </c>
      <c r="P35" s="5" t="n">
        <v>-152</v>
      </c>
    </row>
    <row r="36" spans="1:16">
      <c r="A36" s="4" t="s">
        <v>69</v>
      </c>
      <c r="B36" s="5" t="n">
        <v>99192</v>
      </c>
      <c r="F36" s="5" t="n">
        <v>109126</v>
      </c>
      <c r="G36" s="5" t="n">
        <v>29964</v>
      </c>
      <c r="H36" s="5" t="n">
        <v>5938</v>
      </c>
      <c r="J36" s="5" t="n">
        <v>-33793</v>
      </c>
      <c r="K36" s="5" t="n">
        <v>-4909</v>
      </c>
      <c r="L36" s="5" t="n">
        <v>-11665</v>
      </c>
      <c r="M36" s="5" t="n">
        <v>-14465</v>
      </c>
      <c r="N36" s="5" t="n">
        <v>4795</v>
      </c>
      <c r="O36" s="5" t="n">
        <v>99456</v>
      </c>
      <c r="P36" s="5" t="n">
        <v>-264</v>
      </c>
    </row>
    <row r="37" spans="1:16">
      <c r="A37" s="3" t="s">
        <v>128</v>
      </c>
    </row>
    <row r="38" spans="1:16">
      <c r="A38" s="4" t="s">
        <v>129</v>
      </c>
      <c r="B38" s="5" t="n">
        <v>3131342</v>
      </c>
      <c r="C38" s="5" t="n">
        <v>1565671</v>
      </c>
      <c r="D38" s="5" t="n">
        <v>1565671</v>
      </c>
      <c r="O38" s="5" t="n">
        <v>3131342</v>
      </c>
    </row>
    <row r="39" spans="1:16">
      <c r="A39" s="4" t="s">
        <v>130</v>
      </c>
      <c r="B39" s="5" t="n">
        <v>-1172</v>
      </c>
      <c r="E39" s="5" t="n">
        <v>-1172</v>
      </c>
      <c r="O39" s="5" t="n">
        <v>-1172</v>
      </c>
    </row>
    <row r="40" spans="1:16">
      <c r="A40" s="4" t="s">
        <v>131</v>
      </c>
      <c r="B40" s="5" t="n">
        <v>3</v>
      </c>
      <c r="D40" s="5" t="n">
        <v>0</v>
      </c>
      <c r="E40" s="5" t="n">
        <v>3</v>
      </c>
      <c r="O40" s="5" t="n">
        <v>3</v>
      </c>
    </row>
    <row r="41" spans="1:16">
      <c r="A41" s="4" t="s">
        <v>132</v>
      </c>
      <c r="B41" s="5" t="n">
        <v>-142866</v>
      </c>
      <c r="F41" s="5" t="n">
        <v>-142697</v>
      </c>
      <c r="O41" s="5" t="n">
        <v>-142697</v>
      </c>
      <c r="P41" s="5" t="n">
        <v>-169</v>
      </c>
    </row>
    <row r="42" spans="1:16">
      <c r="A42" s="4" t="s">
        <v>133</v>
      </c>
      <c r="B42" s="5" t="n">
        <v>-17643</v>
      </c>
      <c r="F42" s="5" t="n">
        <v>-2337</v>
      </c>
      <c r="G42" s="5" t="n">
        <v>230</v>
      </c>
      <c r="M42" s="5" t="n">
        <v>230</v>
      </c>
      <c r="O42" s="5" t="n">
        <v>-2107</v>
      </c>
      <c r="P42" s="5" t="n">
        <v>-15536</v>
      </c>
    </row>
    <row r="43" spans="1:16">
      <c r="A43" s="4" t="s">
        <v>134</v>
      </c>
      <c r="B43" s="5" t="n">
        <v>0</v>
      </c>
      <c r="F43" s="5" t="n">
        <v>32565</v>
      </c>
      <c r="H43" s="5" t="n">
        <v>-44230</v>
      </c>
      <c r="L43" s="5" t="n">
        <v>11665</v>
      </c>
      <c r="M43" s="5" t="n">
        <v>-32565</v>
      </c>
    </row>
    <row r="44" spans="1:16">
      <c r="A44" s="4" t="s">
        <v>135</v>
      </c>
      <c r="B44" s="5" t="n">
        <v>20102</v>
      </c>
      <c r="D44" s="5" t="n">
        <v>20102</v>
      </c>
      <c r="O44" s="5" t="n">
        <v>20102</v>
      </c>
    </row>
    <row r="45" spans="1:16">
      <c r="A45" s="4" t="s">
        <v>136</v>
      </c>
      <c r="B45" s="5" t="n">
        <v>-7881</v>
      </c>
      <c r="D45" s="5" t="n">
        <v>-26281</v>
      </c>
      <c r="E45" s="5" t="n">
        <v>18400</v>
      </c>
      <c r="O45" s="5" t="n">
        <v>-7881</v>
      </c>
    </row>
    <row r="46" spans="1:16">
      <c r="A46" s="4" t="s">
        <v>143</v>
      </c>
      <c r="B46" s="5" t="n">
        <v>39454</v>
      </c>
      <c r="J46" s="5" t="n">
        <v>34739</v>
      </c>
      <c r="K46" s="5" t="n">
        <v>4715</v>
      </c>
      <c r="M46" s="5" t="n">
        <v>39454</v>
      </c>
      <c r="O46" s="5" t="n">
        <v>39454</v>
      </c>
    </row>
    <row r="47" spans="1:16">
      <c r="A47" s="4" t="s">
        <v>137</v>
      </c>
      <c r="B47" s="5" t="n">
        <v>3021339</v>
      </c>
      <c r="C47" s="5" t="n">
        <v>1565671</v>
      </c>
      <c r="D47" s="5" t="n">
        <v>1559492</v>
      </c>
      <c r="E47" s="5" t="n">
        <v>17231</v>
      </c>
      <c r="F47" s="5" t="n">
        <v>-112469</v>
      </c>
      <c r="G47" s="5" t="n">
        <v>230</v>
      </c>
      <c r="H47" s="5" t="n">
        <v>-44230</v>
      </c>
      <c r="I47" s="5" t="n">
        <v>0</v>
      </c>
      <c r="J47" s="5" t="n">
        <v>34739</v>
      </c>
      <c r="K47" s="5" t="n">
        <v>4715</v>
      </c>
      <c r="L47" s="5" t="n">
        <v>11665</v>
      </c>
      <c r="M47" s="5" t="n">
        <v>7119</v>
      </c>
      <c r="N47" s="5" t="n">
        <v>0</v>
      </c>
      <c r="O47" s="5" t="n">
        <v>3037044</v>
      </c>
      <c r="P47" s="5" t="n">
        <v>-15705</v>
      </c>
    </row>
    <row r="48" spans="1:16">
      <c r="A48" s="4" t="s">
        <v>144</v>
      </c>
      <c r="B48" s="6" t="n">
        <v>5163588</v>
      </c>
      <c r="C48" s="6" t="n">
        <v>1643585</v>
      </c>
      <c r="D48" s="6" t="n">
        <v>1650232</v>
      </c>
      <c r="E48" s="6" t="n">
        <v>-57142</v>
      </c>
      <c r="F48" s="6" t="n">
        <v>1569365</v>
      </c>
      <c r="G48" s="6" t="n">
        <v>302791</v>
      </c>
      <c r="H48" s="6" t="n">
        <v>46380</v>
      </c>
      <c r="I48" s="6" t="n">
        <v>0</v>
      </c>
      <c r="J48" s="6" t="n">
        <v>2959</v>
      </c>
      <c r="K48" s="6" t="n">
        <v>1412</v>
      </c>
      <c r="L48" s="6" t="n">
        <v>0</v>
      </c>
      <c r="M48" s="6" t="n">
        <v>353542</v>
      </c>
      <c r="N48" s="6" t="n">
        <v>0</v>
      </c>
      <c r="O48" s="6" t="n">
        <v>5159582</v>
      </c>
      <c r="P48" s="6" t="n">
        <v>40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1</v>
      </c>
    </row>
    <row r="3" spans="1:2">
      <c r="A3" s="3" t="s">
        <v>232</v>
      </c>
    </row>
    <row r="4" spans="1:2">
      <c r="A4" s="4" t="s">
        <v>392</v>
      </c>
      <c r="B4" s="4" t="s">
        <v>386</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31</v>
      </c>
    </row>
    <row r="3" spans="1:2">
      <c r="A3" s="3" t="s">
        <v>235</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31</v>
      </c>
    </row>
    <row r="3" spans="1:2">
      <c r="A3" s="3" t="s">
        <v>238</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31</v>
      </c>
    </row>
    <row r="3" spans="1:2">
      <c r="A3" s="3" t="s">
        <v>241</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6</v>
      </c>
      <c r="B1" s="2" t="s">
        <v>1</v>
      </c>
    </row>
    <row r="2" spans="1:2">
      <c r="B2" s="2" t="s">
        <v>31</v>
      </c>
    </row>
    <row r="3" spans="1:2">
      <c r="A3" s="3" t="s">
        <v>243</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31</v>
      </c>
    </row>
    <row r="3" spans="1:2">
      <c r="A3" s="3" t="s">
        <v>246</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31</v>
      </c>
    </row>
    <row r="3" spans="1:2">
      <c r="A3" s="3" t="s">
        <v>249</v>
      </c>
    </row>
    <row r="4" spans="1:2">
      <c r="A4" s="4" t="s">
        <v>413</v>
      </c>
      <c r="B4"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31</v>
      </c>
    </row>
    <row r="3" spans="1:2">
      <c r="A3" s="3" t="s">
        <v>252</v>
      </c>
    </row>
    <row r="4" spans="1:2">
      <c r="A4" s="4" t="s">
        <v>416</v>
      </c>
      <c r="B4"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8</v>
      </c>
      <c r="B1" s="2" t="s">
        <v>1</v>
      </c>
    </row>
    <row r="2" spans="1:2">
      <c r="B2" s="2" t="s">
        <v>31</v>
      </c>
    </row>
    <row r="3" spans="1:2">
      <c r="A3" s="3" t="s">
        <v>256</v>
      </c>
    </row>
    <row r="4" spans="1:2">
      <c r="A4" s="4" t="s">
        <v>419</v>
      </c>
      <c r="B4"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31</v>
      </c>
    </row>
    <row r="3" spans="1:2">
      <c r="A3" s="3" t="s">
        <v>259</v>
      </c>
    </row>
    <row r="4" spans="1:2">
      <c r="A4" s="4" t="s">
        <v>9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5</v>
      </c>
      <c r="B1" s="2" t="s">
        <v>1</v>
      </c>
    </row>
    <row r="2" spans="1:4">
      <c r="B2" s="2" t="s">
        <v>31</v>
      </c>
      <c r="C2" s="2" t="s">
        <v>32</v>
      </c>
      <c r="D2" s="2" t="s">
        <v>33</v>
      </c>
    </row>
    <row r="3" spans="1:4">
      <c r="A3" s="3" t="s">
        <v>146</v>
      </c>
    </row>
    <row r="4" spans="1:4">
      <c r="A4" s="4" t="s">
        <v>48</v>
      </c>
      <c r="B4" s="6" t="n">
        <v>109014</v>
      </c>
      <c r="C4" s="6" t="n">
        <v>186708</v>
      </c>
      <c r="D4" s="6" t="n">
        <v>115513</v>
      </c>
    </row>
    <row r="5" spans="1:4">
      <c r="A5" s="4" t="s">
        <v>147</v>
      </c>
      <c r="B5" s="5" t="n">
        <v>272446</v>
      </c>
      <c r="C5" s="5" t="n">
        <v>182127</v>
      </c>
      <c r="D5" s="5" t="n">
        <v>171426</v>
      </c>
    </row>
    <row r="6" spans="1:4">
      <c r="A6" s="4" t="s">
        <v>148</v>
      </c>
      <c r="B6" s="5" t="n">
        <v>10120</v>
      </c>
      <c r="C6" s="5" t="n">
        <v>13544</v>
      </c>
      <c r="D6" s="5" t="n">
        <v>51361</v>
      </c>
    </row>
    <row r="7" spans="1:4">
      <c r="A7" s="4" t="s">
        <v>149</v>
      </c>
      <c r="B7" s="5" t="n">
        <v>20084</v>
      </c>
      <c r="C7" s="5" t="n">
        <v>18610</v>
      </c>
      <c r="D7" s="5" t="n">
        <v>15385</v>
      </c>
    </row>
    <row r="8" spans="1:4">
      <c r="A8" s="4" t="s">
        <v>150</v>
      </c>
      <c r="B8" s="5" t="n">
        <v>-45220</v>
      </c>
      <c r="C8" s="5" t="n">
        <v>-434</v>
      </c>
      <c r="D8" s="5" t="n">
        <v>-129</v>
      </c>
    </row>
    <row r="9" spans="1:4">
      <c r="A9" s="4" t="s">
        <v>151</v>
      </c>
      <c r="B9" s="5" t="n">
        <v>-82975</v>
      </c>
      <c r="C9" s="5" t="n">
        <v>-134100</v>
      </c>
      <c r="D9" s="5" t="n">
        <v>-115363</v>
      </c>
    </row>
    <row r="10" spans="1:4">
      <c r="A10" s="4" t="s">
        <v>152</v>
      </c>
      <c r="B10" s="5" t="n">
        <v>-2669</v>
      </c>
      <c r="C10" s="5" t="n">
        <v>41465</v>
      </c>
      <c r="D10" s="5" t="n">
        <v>0</v>
      </c>
    </row>
    <row r="11" spans="1:4">
      <c r="A11" s="4" t="s">
        <v>153</v>
      </c>
      <c r="B11" s="5" t="n">
        <v>-5966</v>
      </c>
      <c r="C11" s="5" t="n">
        <v>10523</v>
      </c>
      <c r="D11" s="5" t="n">
        <v>-18441</v>
      </c>
    </row>
    <row r="12" spans="1:4">
      <c r="A12" s="4" t="s">
        <v>154</v>
      </c>
      <c r="B12" s="5" t="n">
        <v>66446</v>
      </c>
      <c r="C12" s="5" t="n">
        <v>-7615</v>
      </c>
      <c r="D12" s="5" t="n">
        <v>10975</v>
      </c>
    </row>
    <row r="13" spans="1:4">
      <c r="A13" s="4" t="s">
        <v>155</v>
      </c>
      <c r="B13" s="5" t="n">
        <v>43627</v>
      </c>
      <c r="C13" s="5" t="n">
        <v>32199</v>
      </c>
      <c r="D13" s="5" t="n">
        <v>1546</v>
      </c>
    </row>
    <row r="14" spans="1:4">
      <c r="A14" s="4" t="s">
        <v>156</v>
      </c>
      <c r="B14" s="5" t="n">
        <v>-14118</v>
      </c>
      <c r="C14" s="5" t="n">
        <v>30497</v>
      </c>
      <c r="D14" s="5" t="n">
        <v>27833</v>
      </c>
    </row>
    <row r="15" spans="1:4">
      <c r="A15" s="3" t="s">
        <v>157</v>
      </c>
    </row>
    <row r="16" spans="1:4">
      <c r="A16" s="4" t="s">
        <v>158</v>
      </c>
      <c r="B16" s="5" t="n">
        <v>-13382</v>
      </c>
      <c r="C16" s="5" t="n">
        <v>-647</v>
      </c>
      <c r="D16" s="5" t="n">
        <v>-37315</v>
      </c>
    </row>
    <row r="17" spans="1:4">
      <c r="A17" s="4" t="s">
        <v>159</v>
      </c>
      <c r="B17" s="5" t="n">
        <v>58678</v>
      </c>
      <c r="C17" s="5" t="n">
        <v>13719</v>
      </c>
      <c r="D17" s="5" t="n">
        <v>3886</v>
      </c>
    </row>
    <row r="18" spans="1:4">
      <c r="A18" s="4" t="s">
        <v>160</v>
      </c>
      <c r="B18" s="5" t="n">
        <v>-16413</v>
      </c>
      <c r="C18" s="5" t="n">
        <v>6862</v>
      </c>
      <c r="D18" s="5" t="n">
        <v>42557</v>
      </c>
    </row>
    <row r="19" spans="1:4">
      <c r="A19" s="4" t="s">
        <v>161</v>
      </c>
      <c r="B19" s="5" t="n">
        <v>47063</v>
      </c>
      <c r="C19" s="5" t="n">
        <v>-6530</v>
      </c>
      <c r="D19" s="5" t="n">
        <v>20547</v>
      </c>
    </row>
    <row r="20" spans="1:4">
      <c r="A20" s="4" t="s">
        <v>162</v>
      </c>
      <c r="B20" s="5" t="n">
        <v>-73347</v>
      </c>
      <c r="C20" s="5" t="n">
        <v>20809</v>
      </c>
      <c r="D20" s="5" t="n">
        <v>12333</v>
      </c>
    </row>
    <row r="21" spans="1:4">
      <c r="A21" s="4" t="s">
        <v>163</v>
      </c>
      <c r="B21" s="5" t="n">
        <v>373388</v>
      </c>
      <c r="C21" s="5" t="n">
        <v>407737</v>
      </c>
      <c r="D21" s="5" t="n">
        <v>302114</v>
      </c>
    </row>
    <row r="22" spans="1:4">
      <c r="A22" s="4" t="s">
        <v>164</v>
      </c>
      <c r="B22" s="5" t="n">
        <v>-51536</v>
      </c>
      <c r="C22" s="5" t="n">
        <v>-54874</v>
      </c>
      <c r="D22" s="5" t="n">
        <v>-53227</v>
      </c>
    </row>
    <row r="23" spans="1:4">
      <c r="A23" s="4" t="s">
        <v>165</v>
      </c>
      <c r="B23" s="5" t="n">
        <v>6627</v>
      </c>
      <c r="C23" s="5" t="n">
        <v>24991</v>
      </c>
      <c r="D23" s="5" t="n">
        <v>12476</v>
      </c>
    </row>
    <row r="24" spans="1:4">
      <c r="A24" s="4" t="s">
        <v>166</v>
      </c>
      <c r="B24" s="5" t="n">
        <v>328479</v>
      </c>
      <c r="C24" s="5" t="n">
        <v>377854</v>
      </c>
      <c r="D24" s="5" t="n">
        <v>261363</v>
      </c>
    </row>
    <row r="25" spans="1:4">
      <c r="A25" s="3" t="s">
        <v>167</v>
      </c>
    </row>
    <row r="26" spans="1:4">
      <c r="A26" s="4" t="s">
        <v>168</v>
      </c>
      <c r="B26" s="5" t="n">
        <v>6305</v>
      </c>
      <c r="C26" s="5" t="n">
        <v>2412</v>
      </c>
      <c r="D26" s="5" t="n">
        <v>2001</v>
      </c>
    </row>
    <row r="27" spans="1:4">
      <c r="A27" s="4" t="s">
        <v>169</v>
      </c>
      <c r="B27" s="5" t="n">
        <v>2739</v>
      </c>
      <c r="C27" s="5" t="n">
        <v>7699</v>
      </c>
      <c r="D27" s="5" t="n">
        <v>3674</v>
      </c>
    </row>
    <row r="28" spans="1:4">
      <c r="A28" s="4" t="s">
        <v>170</v>
      </c>
      <c r="B28" s="5" t="n">
        <v>-77677</v>
      </c>
      <c r="C28" s="5" t="n">
        <v>-67005</v>
      </c>
      <c r="D28" s="5" t="n">
        <v>-61660</v>
      </c>
    </row>
    <row r="29" spans="1:4">
      <c r="A29" s="4" t="s">
        <v>171</v>
      </c>
      <c r="B29" s="5" t="n">
        <v>50717</v>
      </c>
      <c r="C29" s="5" t="n">
        <v>2965</v>
      </c>
      <c r="D29" s="5" t="n">
        <v>2629</v>
      </c>
    </row>
    <row r="30" spans="1:4">
      <c r="A30" s="4" t="s">
        <v>172</v>
      </c>
      <c r="B30" s="5" t="n">
        <v>-56437</v>
      </c>
      <c r="C30" s="5" t="n">
        <v>-61257</v>
      </c>
      <c r="D30" s="5" t="n">
        <v>-50367</v>
      </c>
    </row>
    <row r="31" spans="1:4">
      <c r="A31" s="4" t="s">
        <v>173</v>
      </c>
      <c r="B31" s="5" t="n">
        <v>-17099</v>
      </c>
      <c r="C31" s="5" t="n">
        <v>-16883</v>
      </c>
      <c r="D31" s="5" t="n">
        <v>-12106</v>
      </c>
    </row>
    <row r="32" spans="1:4">
      <c r="A32" s="4" t="s">
        <v>174</v>
      </c>
      <c r="B32" s="5" t="n">
        <v>65035</v>
      </c>
      <c r="C32" s="5" t="n">
        <v>40743</v>
      </c>
      <c r="D32" s="5" t="n">
        <v>5268</v>
      </c>
    </row>
    <row r="33" spans="1:4">
      <c r="A33" s="4" t="s">
        <v>175</v>
      </c>
      <c r="B33" s="5" t="n">
        <v>-2958686</v>
      </c>
      <c r="C33" s="5" t="n">
        <v>-28328</v>
      </c>
      <c r="D33" s="5" t="n">
        <v>-589144</v>
      </c>
    </row>
    <row r="34" spans="1:4">
      <c r="A34" s="4" t="s">
        <v>176</v>
      </c>
      <c r="B34" s="5" t="n">
        <v>85131</v>
      </c>
      <c r="C34" s="5" t="n">
        <v>85080</v>
      </c>
      <c r="D34" s="5" t="n">
        <v>64405</v>
      </c>
    </row>
    <row r="35" spans="1:4">
      <c r="A35" s="4" t="s">
        <v>177</v>
      </c>
      <c r="B35" s="5" t="n">
        <v>0</v>
      </c>
      <c r="C35" s="5" t="n">
        <v>-71774</v>
      </c>
      <c r="D35" s="5" t="n">
        <v>0</v>
      </c>
    </row>
    <row r="36" spans="1:4">
      <c r="A36" s="4" t="s">
        <v>178</v>
      </c>
      <c r="B36" s="5" t="n">
        <v>71844</v>
      </c>
      <c r="C36" s="5" t="n">
        <v>0</v>
      </c>
      <c r="D36" s="5" t="n">
        <v>0</v>
      </c>
    </row>
    <row r="37" spans="1:4">
      <c r="A37" s="4" t="s">
        <v>179</v>
      </c>
      <c r="B37" s="5" t="n">
        <v>0</v>
      </c>
      <c r="C37" s="5" t="n">
        <v>0</v>
      </c>
      <c r="D37" s="5" t="n">
        <v>-70000</v>
      </c>
    </row>
    <row r="38" spans="1:4">
      <c r="A38" s="4" t="s">
        <v>180</v>
      </c>
      <c r="B38" s="5" t="n">
        <v>0</v>
      </c>
      <c r="C38" s="5" t="n">
        <v>0</v>
      </c>
      <c r="D38" s="5" t="n">
        <v>70000</v>
      </c>
    </row>
    <row r="39" spans="1:4">
      <c r="A39" s="4" t="s">
        <v>162</v>
      </c>
      <c r="B39" s="5" t="n">
        <v>-7570</v>
      </c>
      <c r="C39" s="5" t="n">
        <v>13006</v>
      </c>
      <c r="D39" s="5" t="n">
        <v>-20391</v>
      </c>
    </row>
    <row r="40" spans="1:4">
      <c r="A40" s="4" t="s">
        <v>181</v>
      </c>
      <c r="B40" s="5" t="n">
        <v>-2835698</v>
      </c>
      <c r="C40" s="5" t="n">
        <v>-93342</v>
      </c>
      <c r="D40" s="5" t="n">
        <v>-655691</v>
      </c>
    </row>
    <row r="41" spans="1:4">
      <c r="A41" s="3" t="s">
        <v>182</v>
      </c>
    </row>
    <row r="42" spans="1:4">
      <c r="A42" s="4" t="s">
        <v>183</v>
      </c>
      <c r="B42" s="5" t="n">
        <v>367319</v>
      </c>
      <c r="C42" s="5" t="n">
        <v>-403931</v>
      </c>
      <c r="D42" s="5" t="n">
        <v>406971</v>
      </c>
    </row>
    <row r="43" spans="1:4">
      <c r="A43" s="4" t="s">
        <v>184</v>
      </c>
      <c r="B43" s="5" t="n">
        <v>2795926</v>
      </c>
      <c r="C43" s="5" t="n">
        <v>393453</v>
      </c>
      <c r="D43" s="5" t="n">
        <v>260226</v>
      </c>
    </row>
    <row r="44" spans="1:4">
      <c r="A44" s="4" t="s">
        <v>185</v>
      </c>
      <c r="B44" s="5" t="n">
        <v>0</v>
      </c>
      <c r="C44" s="5" t="n">
        <v>-140000</v>
      </c>
      <c r="D44" s="5" t="n">
        <v>-191763</v>
      </c>
    </row>
    <row r="45" spans="1:4">
      <c r="A45" s="4" t="s">
        <v>186</v>
      </c>
      <c r="B45" s="5" t="n">
        <v>-1172</v>
      </c>
      <c r="C45" s="5" t="n">
        <v>-18756</v>
      </c>
      <c r="D45" s="5" t="n">
        <v>-23117</v>
      </c>
    </row>
    <row r="46" spans="1:4">
      <c r="A46" s="4" t="s">
        <v>187</v>
      </c>
      <c r="B46" s="5" t="n">
        <v>-34914</v>
      </c>
      <c r="C46" s="5" t="n">
        <v>-8365</v>
      </c>
      <c r="D46" s="5" t="n">
        <v>-6971</v>
      </c>
    </row>
    <row r="47" spans="1:4">
      <c r="A47" s="4" t="s">
        <v>188</v>
      </c>
      <c r="B47" s="5" t="n">
        <v>-142952</v>
      </c>
      <c r="C47" s="5" t="n">
        <v>-141893</v>
      </c>
      <c r="D47" s="5" t="n">
        <v>-141688</v>
      </c>
    </row>
    <row r="48" spans="1:4">
      <c r="A48" s="4" t="s">
        <v>189</v>
      </c>
      <c r="B48" s="5" t="n">
        <v>-2392</v>
      </c>
      <c r="C48" s="5" t="n">
        <v>0</v>
      </c>
      <c r="D48" s="5" t="n">
        <v>-4822</v>
      </c>
    </row>
    <row r="49" spans="1:4">
      <c r="A49" s="4" t="s">
        <v>190</v>
      </c>
      <c r="B49" s="5" t="n">
        <v>-1741</v>
      </c>
      <c r="C49" s="5" t="n">
        <v>-2658</v>
      </c>
      <c r="D49" s="5" t="n">
        <v>-4013</v>
      </c>
    </row>
    <row r="50" spans="1:4">
      <c r="A50" s="4" t="s">
        <v>191</v>
      </c>
      <c r="B50" s="5" t="n">
        <v>-19507</v>
      </c>
      <c r="C50" s="5" t="n">
        <v>0</v>
      </c>
      <c r="D50" s="5" t="n">
        <v>0</v>
      </c>
    </row>
    <row r="51" spans="1:4">
      <c r="A51" s="4" t="s">
        <v>162</v>
      </c>
      <c r="B51" s="5" t="n">
        <v>-14330</v>
      </c>
      <c r="C51" s="5" t="n">
        <v>-4076</v>
      </c>
      <c r="D51" s="5" t="n">
        <v>-4927</v>
      </c>
    </row>
    <row r="52" spans="1:4">
      <c r="A52" s="4" t="s">
        <v>192</v>
      </c>
      <c r="B52" s="5" t="n">
        <v>2946237</v>
      </c>
      <c r="C52" s="5" t="n">
        <v>-326226</v>
      </c>
      <c r="D52" s="5" t="n">
        <v>289896</v>
      </c>
    </row>
    <row r="53" spans="1:4">
      <c r="A53" s="4" t="s">
        <v>193</v>
      </c>
      <c r="B53" s="5" t="n">
        <v>439018</v>
      </c>
      <c r="C53" s="5" t="n">
        <v>-41714</v>
      </c>
      <c r="D53" s="5" t="n">
        <v>-104432</v>
      </c>
    </row>
    <row r="54" spans="1:4">
      <c r="A54" s="4" t="s">
        <v>194</v>
      </c>
      <c r="B54" s="5" t="n">
        <v>294522</v>
      </c>
      <c r="C54" s="5" t="n">
        <v>319455</v>
      </c>
      <c r="D54" s="5" t="n">
        <v>451426</v>
      </c>
    </row>
    <row r="55" spans="1:4">
      <c r="A55" s="4" t="s">
        <v>195</v>
      </c>
      <c r="B55" s="5" t="n">
        <v>-451</v>
      </c>
      <c r="C55" s="5" t="n">
        <v>-21797</v>
      </c>
      <c r="D55" s="5" t="n">
        <v>0</v>
      </c>
    </row>
    <row r="56" spans="1:4">
      <c r="A56" s="4" t="s">
        <v>194</v>
      </c>
      <c r="B56" s="5" t="n">
        <v>294973</v>
      </c>
      <c r="C56" s="5" t="n">
        <v>341252</v>
      </c>
      <c r="D56" s="5" t="n">
        <v>451426</v>
      </c>
    </row>
    <row r="57" spans="1:4">
      <c r="A57" s="4" t="s">
        <v>196</v>
      </c>
      <c r="B57" s="5" t="n">
        <v>-31269</v>
      </c>
      <c r="C57" s="5" t="n">
        <v>-4565</v>
      </c>
      <c r="D57" s="5" t="n">
        <v>-5742</v>
      </c>
    </row>
    <row r="58" spans="1:4">
      <c r="A58" s="4" t="s">
        <v>197</v>
      </c>
      <c r="B58" s="5" t="n">
        <v>702722</v>
      </c>
      <c r="C58" s="5" t="n">
        <v>294973</v>
      </c>
      <c r="D58" s="5" t="n">
        <v>341252</v>
      </c>
    </row>
    <row r="59" spans="1:4">
      <c r="A59" s="4" t="s">
        <v>198</v>
      </c>
      <c r="B59" s="5" t="n">
        <v>-629</v>
      </c>
      <c r="C59" s="5" t="n">
        <v>-451</v>
      </c>
      <c r="D59" s="5" t="n">
        <v>-21797</v>
      </c>
    </row>
    <row r="60" spans="1:4">
      <c r="A60" s="4" t="s">
        <v>197</v>
      </c>
      <c r="B60" s="6" t="n">
        <v>702093</v>
      </c>
      <c r="C60" s="6" t="n">
        <v>294522</v>
      </c>
      <c r="D60" s="6" t="n">
        <v>319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1</v>
      </c>
    </row>
    <row r="3" spans="1:2">
      <c r="A3" s="3" t="s">
        <v>26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31</v>
      </c>
    </row>
    <row r="3" spans="1:2">
      <c r="A3" s="3" t="s">
        <v>26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1</v>
      </c>
    </row>
    <row r="2" spans="1:2">
      <c r="B2" s="2" t="s">
        <v>31</v>
      </c>
    </row>
    <row r="3" spans="1:2">
      <c r="A3" s="3" t="s">
        <v>241</v>
      </c>
    </row>
    <row r="4" spans="1:2">
      <c r="A4" s="4" t="s">
        <v>448</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31</v>
      </c>
    </row>
    <row r="3" spans="1:2">
      <c r="A3" s="3" t="s">
        <v>269</v>
      </c>
    </row>
    <row r="4" spans="1:2">
      <c r="A4" s="4" t="s">
        <v>451</v>
      </c>
      <c r="B4"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31</v>
      </c>
    </row>
    <row r="3" spans="1:2">
      <c r="A3" s="3" t="s">
        <v>224</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1</v>
      </c>
    </row>
    <row r="3" spans="1:2">
      <c r="A3" s="3" t="s">
        <v>275</v>
      </c>
    </row>
    <row r="4" spans="1:2">
      <c r="A4" s="4" t="s">
        <v>459</v>
      </c>
      <c r="B4" s="4" t="s">
        <v>460</v>
      </c>
    </row>
    <row r="5" spans="1:2">
      <c r="A5" s="4" t="s">
        <v>461</v>
      </c>
      <c r="B5" s="4" t="s">
        <v>460</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c r="B13" s="4" t="s">
        <v>475</v>
      </c>
    </row>
    <row r="14" spans="1:2">
      <c r="A14" s="4" t="s">
        <v>477</v>
      </c>
      <c r="B14"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31</v>
      </c>
    </row>
    <row r="3" spans="1:2">
      <c r="A3" s="3" t="s">
        <v>278</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31</v>
      </c>
    </row>
    <row r="3" spans="1:2">
      <c r="A3" s="3" t="s">
        <v>281</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1</v>
      </c>
      <c r="B1" s="2" t="s">
        <v>1</v>
      </c>
    </row>
    <row r="2" spans="1:2">
      <c r="B2" s="2" t="s">
        <v>31</v>
      </c>
    </row>
    <row r="3" spans="1:2">
      <c r="A3" s="3" t="s">
        <v>284</v>
      </c>
    </row>
    <row r="4" spans="1:2">
      <c r="A4" s="4" t="s">
        <v>492</v>
      </c>
      <c r="B4" s="4" t="s">
        <v>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4</v>
      </c>
      <c r="B1" s="2" t="s">
        <v>1</v>
      </c>
    </row>
    <row r="2" spans="1:2">
      <c r="B2" s="2" t="s">
        <v>31</v>
      </c>
    </row>
    <row r="3" spans="1:2">
      <c r="A3" s="3" t="s">
        <v>287</v>
      </c>
    </row>
    <row r="4" spans="1:2">
      <c r="A4" s="4" t="s">
        <v>495</v>
      </c>
      <c r="B4" s="4" t="s">
        <v>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31</v>
      </c>
    </row>
    <row r="3" spans="1:2">
      <c r="A3" s="3" t="s">
        <v>498</v>
      </c>
    </row>
    <row r="4" spans="1:2">
      <c r="A4" s="4" t="s">
        <v>499</v>
      </c>
      <c r="B4" s="4" t="s">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0</v>
      </c>
      <c r="B1" s="2" t="s">
        <v>501</v>
      </c>
    </row>
    <row r="2" spans="1:2">
      <c r="A2" s="4" t="s">
        <v>502</v>
      </c>
    </row>
    <row r="3" spans="1:2">
      <c r="A3" s="3" t="s">
        <v>503</v>
      </c>
    </row>
    <row r="4" spans="1:2">
      <c r="A4" s="4" t="s">
        <v>504</v>
      </c>
      <c r="B4" s="6" t="n">
        <v>6213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31</v>
      </c>
      <c r="C1" s="2" t="s">
        <v>506</v>
      </c>
      <c r="D1" s="2" t="s">
        <v>32</v>
      </c>
      <c r="E1" s="2" t="s">
        <v>33</v>
      </c>
      <c r="F1" s="2" t="s">
        <v>507</v>
      </c>
    </row>
    <row r="2" spans="1:6">
      <c r="A2" s="3" t="s">
        <v>508</v>
      </c>
    </row>
    <row r="3" spans="1:6">
      <c r="A3" s="4" t="s">
        <v>85</v>
      </c>
      <c r="B3" s="6" t="n">
        <v>702093</v>
      </c>
      <c r="D3" s="6" t="n">
        <v>294522</v>
      </c>
      <c r="E3" s="6" t="n">
        <v>319455</v>
      </c>
      <c r="F3" s="6" t="n">
        <v>451426</v>
      </c>
    </row>
    <row r="4" spans="1:6">
      <c r="A4" s="4" t="s">
        <v>509</v>
      </c>
      <c r="B4" s="6" t="n">
        <v>8315</v>
      </c>
      <c r="D4" s="5" t="n">
        <v>3289</v>
      </c>
    </row>
    <row r="5" spans="1:6">
      <c r="A5" s="4" t="s">
        <v>510</v>
      </c>
      <c r="D5" s="5" t="n">
        <v>2527</v>
      </c>
    </row>
    <row r="6" spans="1:6">
      <c r="A6" s="4" t="s">
        <v>511</v>
      </c>
      <c r="D6" s="5" t="n">
        <v>516853</v>
      </c>
    </row>
    <row r="7" spans="1:6">
      <c r="A7" s="4" t="s">
        <v>512</v>
      </c>
      <c r="D7" s="5" t="n">
        <v>169814</v>
      </c>
    </row>
    <row r="8" spans="1:6">
      <c r="A8" s="4" t="s">
        <v>513</v>
      </c>
      <c r="D8" s="5" t="n">
        <v>5303</v>
      </c>
    </row>
    <row r="9" spans="1:6">
      <c r="A9" s="4" t="s">
        <v>514</v>
      </c>
      <c r="D9" s="5" t="n">
        <v>2070</v>
      </c>
    </row>
    <row r="10" spans="1:6">
      <c r="A10" s="4" t="s">
        <v>115</v>
      </c>
      <c r="D10" s="5" t="n">
        <v>991851</v>
      </c>
    </row>
    <row r="11" spans="1:6">
      <c r="A11" s="4" t="s">
        <v>515</v>
      </c>
    </row>
    <row r="12" spans="1:6">
      <c r="A12" s="3" t="s">
        <v>508</v>
      </c>
    </row>
    <row r="13" spans="1:6">
      <c r="A13" s="4" t="s">
        <v>85</v>
      </c>
      <c r="C13" s="6" t="n">
        <v>294522</v>
      </c>
    </row>
    <row r="14" spans="1:6">
      <c r="A14" s="4" t="s">
        <v>510</v>
      </c>
      <c r="C14" s="5" t="n">
        <v>2527</v>
      </c>
    </row>
    <row r="15" spans="1:6">
      <c r="A15" s="4" t="s">
        <v>511</v>
      </c>
      <c r="C15" s="5" t="n">
        <v>516853</v>
      </c>
    </row>
    <row r="16" spans="1:6">
      <c r="A16" s="4" t="s">
        <v>512</v>
      </c>
      <c r="C16" s="5" t="n">
        <v>203276</v>
      </c>
    </row>
    <row r="17" spans="1:6">
      <c r="A17" s="4" t="s">
        <v>513</v>
      </c>
      <c r="C17" s="5" t="n">
        <v>7576</v>
      </c>
    </row>
    <row r="18" spans="1:6">
      <c r="A18" s="4" t="s">
        <v>115</v>
      </c>
      <c r="C18" s="5" t="n">
        <v>1025516</v>
      </c>
    </row>
    <row r="19" spans="1:6">
      <c r="A19" s="4" t="s">
        <v>516</v>
      </c>
    </row>
    <row r="20" spans="1:6">
      <c r="A20" s="3" t="s">
        <v>508</v>
      </c>
    </row>
    <row r="21" spans="1:6">
      <c r="A21" s="4" t="s">
        <v>509</v>
      </c>
      <c r="D21" s="6" t="n">
        <v>762</v>
      </c>
    </row>
    <row r="22" spans="1:6">
      <c r="A22" s="4" t="s">
        <v>517</v>
      </c>
    </row>
    <row r="23" spans="1:6">
      <c r="A23" s="3" t="s">
        <v>508</v>
      </c>
    </row>
    <row r="24" spans="1:6">
      <c r="A24" s="4" t="s">
        <v>509</v>
      </c>
      <c r="C24" s="6" t="n">
        <v>7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06</v>
      </c>
      <c r="C1" s="2" t="s">
        <v>32</v>
      </c>
    </row>
    <row r="2" spans="1:3">
      <c r="A2" s="3" t="s">
        <v>508</v>
      </c>
    </row>
    <row r="3" spans="1:3">
      <c r="A3" s="4" t="s">
        <v>519</v>
      </c>
      <c r="C3" s="6" t="n">
        <v>816678</v>
      </c>
    </row>
    <row r="4" spans="1:3">
      <c r="A4" s="4" t="s">
        <v>520</v>
      </c>
      <c r="C4" s="5" t="n">
        <v>2832</v>
      </c>
    </row>
    <row r="5" spans="1:3">
      <c r="A5" s="4" t="s">
        <v>510</v>
      </c>
      <c r="C5" s="5" t="n">
        <v>2527</v>
      </c>
    </row>
    <row r="6" spans="1:3">
      <c r="A6" s="4" t="s">
        <v>521</v>
      </c>
      <c r="C6" s="5" t="n">
        <v>169814</v>
      </c>
    </row>
    <row r="7" spans="1:3">
      <c r="A7" s="4" t="s">
        <v>115</v>
      </c>
      <c r="C7" s="6" t="n">
        <v>991851</v>
      </c>
    </row>
    <row r="8" spans="1:3">
      <c r="A8" s="4" t="s">
        <v>515</v>
      </c>
    </row>
    <row r="9" spans="1:3">
      <c r="A9" s="3" t="s">
        <v>508</v>
      </c>
    </row>
    <row r="10" spans="1:3">
      <c r="A10" s="4" t="s">
        <v>519</v>
      </c>
      <c r="B10" s="6" t="n">
        <v>811375</v>
      </c>
    </row>
    <row r="11" spans="1:3">
      <c r="A11" s="4" t="s">
        <v>520</v>
      </c>
      <c r="B11" s="5" t="n">
        <v>8338</v>
      </c>
    </row>
    <row r="12" spans="1:3">
      <c r="A12" s="4" t="s">
        <v>510</v>
      </c>
      <c r="B12" s="5" t="n">
        <v>2527</v>
      </c>
    </row>
    <row r="13" spans="1:3">
      <c r="A13" s="4" t="s">
        <v>521</v>
      </c>
      <c r="B13" s="5" t="n">
        <v>203276</v>
      </c>
    </row>
    <row r="14" spans="1:3">
      <c r="A14" s="4" t="s">
        <v>115</v>
      </c>
      <c r="B14" s="5" t="n">
        <v>1025516</v>
      </c>
    </row>
    <row r="15" spans="1:3">
      <c r="A15" s="4" t="s">
        <v>522</v>
      </c>
    </row>
    <row r="16" spans="1:3">
      <c r="A16" s="3" t="s">
        <v>508</v>
      </c>
    </row>
    <row r="17" spans="1:3">
      <c r="A17" s="4" t="s">
        <v>519</v>
      </c>
      <c r="B17" s="5" t="n">
        <v>-5303</v>
      </c>
    </row>
    <row r="18" spans="1:3">
      <c r="A18" s="4" t="s">
        <v>520</v>
      </c>
      <c r="B18" s="5" t="n">
        <v>5303</v>
      </c>
    </row>
    <row r="19" spans="1:3">
      <c r="A19" s="4" t="s">
        <v>510</v>
      </c>
      <c r="B19" s="5" t="n">
        <v>0</v>
      </c>
    </row>
    <row r="20" spans="1:3">
      <c r="A20" s="4" t="s">
        <v>521</v>
      </c>
      <c r="B20" s="5" t="n">
        <v>0</v>
      </c>
    </row>
    <row r="21" spans="1:3">
      <c r="A21" s="4" t="s">
        <v>115</v>
      </c>
      <c r="B21" s="5" t="n">
        <v>0</v>
      </c>
    </row>
    <row r="22" spans="1:3">
      <c r="A22" s="4" t="s">
        <v>523</v>
      </c>
    </row>
    <row r="23" spans="1:3">
      <c r="A23" s="3" t="s">
        <v>508</v>
      </c>
    </row>
    <row r="24" spans="1:3">
      <c r="A24" s="4" t="s">
        <v>519</v>
      </c>
      <c r="B24" s="5" t="n">
        <v>0</v>
      </c>
    </row>
    <row r="25" spans="1:3">
      <c r="A25" s="4" t="s">
        <v>520</v>
      </c>
      <c r="B25" s="5" t="n">
        <v>203</v>
      </c>
    </row>
    <row r="26" spans="1:3">
      <c r="A26" s="4" t="s">
        <v>510</v>
      </c>
      <c r="B26" s="5" t="n">
        <v>0</v>
      </c>
    </row>
    <row r="27" spans="1:3">
      <c r="A27" s="4" t="s">
        <v>521</v>
      </c>
      <c r="B27" s="5" t="n">
        <v>33462</v>
      </c>
    </row>
    <row r="28" spans="1:3">
      <c r="A28" s="4" t="s">
        <v>115</v>
      </c>
      <c r="B28" s="6" t="n">
        <v>33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31</v>
      </c>
      <c r="D1" s="2" t="s">
        <v>506</v>
      </c>
      <c r="E1" s="2" t="s">
        <v>32</v>
      </c>
      <c r="F1" s="2" t="s">
        <v>33</v>
      </c>
    </row>
    <row r="2" spans="1:6">
      <c r="A2" s="3" t="s">
        <v>508</v>
      </c>
    </row>
    <row r="3" spans="1:6">
      <c r="A3" s="4" t="s">
        <v>108</v>
      </c>
      <c r="C3" s="6" t="n">
        <v>1569365</v>
      </c>
      <c r="E3" s="6" t="n">
        <v>1557307</v>
      </c>
    </row>
    <row r="4" spans="1:6">
      <c r="A4" s="4" t="s">
        <v>109</v>
      </c>
      <c r="C4" s="5" t="n">
        <v>353542</v>
      </c>
      <c r="E4" s="5" t="n">
        <v>350631</v>
      </c>
    </row>
    <row r="5" spans="1:6">
      <c r="A5" s="4" t="s">
        <v>76</v>
      </c>
      <c r="C5" s="5" t="n">
        <v>192241</v>
      </c>
      <c r="E5" s="5" t="n">
        <v>196436</v>
      </c>
    </row>
    <row r="6" spans="1:6">
      <c r="A6" s="4" t="s">
        <v>76</v>
      </c>
      <c r="C6" s="5" t="n">
        <v>23276</v>
      </c>
      <c r="E6" s="5" t="n">
        <v>80646</v>
      </c>
    </row>
    <row r="7" spans="1:6">
      <c r="A7" s="4" t="s">
        <v>96</v>
      </c>
      <c r="C7" s="5" t="n">
        <v>867061</v>
      </c>
      <c r="E7" s="5" t="n">
        <v>90725</v>
      </c>
    </row>
    <row r="8" spans="1:6">
      <c r="A8" s="4" t="s">
        <v>51</v>
      </c>
      <c r="C8" s="5" t="n">
        <v>4006</v>
      </c>
      <c r="E8" s="5" t="n">
        <v>19985</v>
      </c>
    </row>
    <row r="9" spans="1:6">
      <c r="A9" s="4" t="s">
        <v>95</v>
      </c>
      <c r="C9" s="5" t="n">
        <v>75174</v>
      </c>
      <c r="E9" s="5" t="n">
        <v>68300</v>
      </c>
    </row>
    <row r="10" spans="1:6">
      <c r="A10" s="4" t="s">
        <v>100</v>
      </c>
      <c r="C10" s="5" t="n">
        <v>437888</v>
      </c>
      <c r="E10" s="5" t="n">
        <v>263930</v>
      </c>
    </row>
    <row r="11" spans="1:6">
      <c r="A11" s="4" t="s">
        <v>78</v>
      </c>
      <c r="C11" s="6" t="n">
        <v>88991</v>
      </c>
      <c r="E11" s="5" t="n">
        <v>64980</v>
      </c>
    </row>
    <row r="12" spans="1:6">
      <c r="A12" s="4" t="s">
        <v>515</v>
      </c>
    </row>
    <row r="13" spans="1:6">
      <c r="A13" s="3" t="s">
        <v>508</v>
      </c>
    </row>
    <row r="14" spans="1:6">
      <c r="A14" s="4" t="s">
        <v>108</v>
      </c>
      <c r="D14" s="6" t="n">
        <v>14073</v>
      </c>
    </row>
    <row r="15" spans="1:6">
      <c r="A15" s="4" t="s">
        <v>109</v>
      </c>
      <c r="D15" s="5" t="n">
        <v>10257</v>
      </c>
    </row>
    <row r="16" spans="1:6">
      <c r="A16" s="4" t="s">
        <v>76</v>
      </c>
      <c r="D16" s="5" t="n">
        <v>32809</v>
      </c>
    </row>
    <row r="17" spans="1:6">
      <c r="A17" s="4" t="s">
        <v>76</v>
      </c>
      <c r="D17" s="5" t="n">
        <v>856</v>
      </c>
    </row>
    <row r="18" spans="1:6">
      <c r="A18" s="4" t="s">
        <v>96</v>
      </c>
      <c r="D18" s="5" t="n">
        <v>9345</v>
      </c>
    </row>
    <row r="19" spans="1:6">
      <c r="A19" s="4" t="s">
        <v>51</v>
      </c>
      <c r="D19" s="5" t="n">
        <v>10</v>
      </c>
    </row>
    <row r="20" spans="1:6">
      <c r="A20" s="4" t="s">
        <v>526</v>
      </c>
      <c r="E20" s="6" t="n">
        <v>-1606</v>
      </c>
      <c r="F20" s="6" t="n">
        <v>222</v>
      </c>
    </row>
    <row r="21" spans="1:6">
      <c r="A21" s="4" t="s">
        <v>527</v>
      </c>
    </row>
    <row r="22" spans="1:6">
      <c r="A22" s="3" t="s">
        <v>508</v>
      </c>
    </row>
    <row r="23" spans="1:6">
      <c r="A23" s="4" t="s">
        <v>108</v>
      </c>
      <c r="D23" s="5" t="n">
        <v>1328</v>
      </c>
    </row>
    <row r="24" spans="1:6">
      <c r="A24" s="4" t="s">
        <v>95</v>
      </c>
      <c r="D24" s="5" t="n">
        <v>1247</v>
      </c>
    </row>
    <row r="25" spans="1:6">
      <c r="A25" s="4" t="s">
        <v>100</v>
      </c>
      <c r="D25" s="5" t="n">
        <v>495</v>
      </c>
    </row>
    <row r="26" spans="1:6">
      <c r="A26" s="4" t="s">
        <v>78</v>
      </c>
      <c r="D26" s="6" t="n">
        <v>414</v>
      </c>
    </row>
    <row r="27" spans="1:6">
      <c r="A27" s="4" t="s">
        <v>528</v>
      </c>
    </row>
    <row r="28" spans="1:6">
      <c r="A28" s="3" t="s">
        <v>508</v>
      </c>
    </row>
    <row r="29" spans="1:6">
      <c r="A29" s="4" t="s">
        <v>529</v>
      </c>
      <c r="B29" s="6" t="n">
        <v>220000</v>
      </c>
    </row>
    <row r="30" spans="1:6">
      <c r="A30" s="4" t="s">
        <v>530</v>
      </c>
      <c r="B30" s="6" t="n">
        <v>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31</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1</v>
      </c>
      <c r="C2" s="2" t="s">
        <v>32</v>
      </c>
      <c r="D2" s="2" t="s">
        <v>33</v>
      </c>
    </row>
    <row r="3" spans="1:4">
      <c r="A3" s="3" t="s">
        <v>206</v>
      </c>
    </row>
    <row r="4" spans="1:4">
      <c r="A4" s="4" t="s">
        <v>539</v>
      </c>
      <c r="B4" s="6" t="n">
        <v>106755</v>
      </c>
      <c r="C4" s="6" t="n">
        <v>115708</v>
      </c>
      <c r="D4" s="6" t="n">
        <v>1128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31</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48</v>
      </c>
    </row>
    <row r="12" spans="1:2">
      <c r="A12" s="4" t="s">
        <v>549</v>
      </c>
    </row>
    <row r="13" spans="1:2">
      <c r="A13" s="3" t="s">
        <v>542</v>
      </c>
    </row>
    <row r="14" spans="1:2">
      <c r="A14" s="4" t="s">
        <v>543</v>
      </c>
      <c r="B14" s="4" t="s">
        <v>550</v>
      </c>
    </row>
    <row r="15" spans="1:2">
      <c r="A15" s="4" t="s">
        <v>551</v>
      </c>
    </row>
    <row r="16" spans="1:2">
      <c r="A16" s="3" t="s">
        <v>542</v>
      </c>
    </row>
    <row r="17" spans="1:2">
      <c r="A17" s="4" t="s">
        <v>543</v>
      </c>
      <c r="B17" s="4" t="s">
        <v>548</v>
      </c>
    </row>
    <row r="18" spans="1:2">
      <c r="A18" s="4" t="s">
        <v>552</v>
      </c>
    </row>
    <row r="19" spans="1:2">
      <c r="A19" s="3" t="s">
        <v>542</v>
      </c>
    </row>
    <row r="20" spans="1:2">
      <c r="A20" s="4" t="s">
        <v>543</v>
      </c>
      <c r="B20" s="4" t="s">
        <v>5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53</v>
      </c>
      <c r="B1" s="2" t="s">
        <v>1</v>
      </c>
    </row>
    <row r="2" spans="1:2">
      <c r="B2" s="2" t="s">
        <v>31</v>
      </c>
    </row>
    <row r="3" spans="1:2">
      <c r="A3" s="4" t="s">
        <v>554</v>
      </c>
    </row>
    <row r="4" spans="1:2">
      <c r="A4" s="3" t="s">
        <v>555</v>
      </c>
    </row>
    <row r="5" spans="1:2">
      <c r="A5" s="4" t="s">
        <v>556</v>
      </c>
      <c r="B5" s="4" t="s">
        <v>544</v>
      </c>
    </row>
    <row r="6" spans="1:2">
      <c r="A6" s="4" t="s">
        <v>557</v>
      </c>
    </row>
    <row r="7" spans="1:2">
      <c r="A7" s="3" t="s">
        <v>555</v>
      </c>
    </row>
    <row r="8" spans="1:2">
      <c r="A8" s="4" t="s">
        <v>556</v>
      </c>
      <c r="B8" s="4" t="s">
        <v>550</v>
      </c>
    </row>
    <row r="9" spans="1:2">
      <c r="A9" s="4" t="s">
        <v>558</v>
      </c>
    </row>
    <row r="10" spans="1:2">
      <c r="A10" s="3" t="s">
        <v>555</v>
      </c>
    </row>
    <row r="11" spans="1:2">
      <c r="A11" s="4" t="s">
        <v>556</v>
      </c>
      <c r="B11" s="4" t="s">
        <v>544</v>
      </c>
    </row>
    <row r="12" spans="1:2">
      <c r="A12" s="4" t="s">
        <v>559</v>
      </c>
    </row>
    <row r="13" spans="1:2">
      <c r="A13" s="3" t="s">
        <v>555</v>
      </c>
    </row>
    <row r="14" spans="1:2">
      <c r="A14" s="4" t="s">
        <v>556</v>
      </c>
      <c r="B14" s="4" t="s">
        <v>5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31</v>
      </c>
      <c r="C2" s="2" t="s">
        <v>32</v>
      </c>
      <c r="D2" s="2" t="s">
        <v>33</v>
      </c>
    </row>
    <row r="3" spans="1:4">
      <c r="A3" s="3" t="s">
        <v>562</v>
      </c>
    </row>
    <row r="4" spans="1:4">
      <c r="A4" s="4" t="s">
        <v>354</v>
      </c>
      <c r="B4" s="6" t="n">
        <v>2097224</v>
      </c>
      <c r="C4" s="6" t="n">
        <v>1770531</v>
      </c>
      <c r="D4" s="6" t="n">
        <v>1732051</v>
      </c>
    </row>
    <row r="5" spans="1:4">
      <c r="A5" s="4" t="s">
        <v>563</v>
      </c>
    </row>
    <row r="6" spans="1:4">
      <c r="A6" s="3" t="s">
        <v>562</v>
      </c>
    </row>
    <row r="7" spans="1:4">
      <c r="A7" s="4" t="s">
        <v>354</v>
      </c>
      <c r="B7" s="5" t="n">
        <v>2026273</v>
      </c>
      <c r="C7" s="5" t="n">
        <v>1693838</v>
      </c>
      <c r="D7" s="5" t="n">
        <v>1671911</v>
      </c>
    </row>
    <row r="8" spans="1:4">
      <c r="A8" s="4" t="s">
        <v>564</v>
      </c>
    </row>
    <row r="9" spans="1:4">
      <c r="A9" s="3" t="s">
        <v>562</v>
      </c>
    </row>
    <row r="10" spans="1:4">
      <c r="A10" s="4" t="s">
        <v>354</v>
      </c>
      <c r="B10" s="6" t="n">
        <v>70951</v>
      </c>
      <c r="C10" s="6" t="n">
        <v>76693</v>
      </c>
      <c r="D10" s="6" t="n">
        <v>60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31</v>
      </c>
      <c r="C2" s="2" t="s">
        <v>32</v>
      </c>
      <c r="D2" s="2" t="s">
        <v>33</v>
      </c>
    </row>
    <row r="3" spans="1:4">
      <c r="A3" s="3" t="s">
        <v>566</v>
      </c>
    </row>
    <row r="4" spans="1:4">
      <c r="A4" s="4" t="s">
        <v>354</v>
      </c>
      <c r="B4" s="6" t="n">
        <v>2097224</v>
      </c>
      <c r="C4" s="6" t="n">
        <v>1770531</v>
      </c>
      <c r="D4" s="6" t="n">
        <v>1732051</v>
      </c>
    </row>
    <row r="5" spans="1:4">
      <c r="A5" s="4" t="s">
        <v>567</v>
      </c>
      <c r="B5" s="5" t="n">
        <v>10392101</v>
      </c>
      <c r="C5" s="5" t="n">
        <v>2616909</v>
      </c>
    </row>
    <row r="6" spans="1:4">
      <c r="A6" s="4" t="s">
        <v>568</v>
      </c>
    </row>
    <row r="7" spans="1:4">
      <c r="A7" s="3" t="s">
        <v>566</v>
      </c>
    </row>
    <row r="8" spans="1:4">
      <c r="A8" s="4" t="s">
        <v>354</v>
      </c>
      <c r="B8" s="5" t="n">
        <v>571016</v>
      </c>
      <c r="C8" s="5" t="n">
        <v>580349</v>
      </c>
      <c r="D8" s="5" t="n">
        <v>655344</v>
      </c>
    </row>
    <row r="9" spans="1:4">
      <c r="A9" s="4" t="s">
        <v>567</v>
      </c>
      <c r="B9" s="5" t="n">
        <v>400342</v>
      </c>
      <c r="C9" s="5" t="n">
        <v>413457</v>
      </c>
    </row>
    <row r="10" spans="1:4">
      <c r="A10" s="4" t="s">
        <v>569</v>
      </c>
    </row>
    <row r="11" spans="1:4">
      <c r="A11" s="3" t="s">
        <v>566</v>
      </c>
    </row>
    <row r="12" spans="1:4">
      <c r="A12" s="4" t="s">
        <v>354</v>
      </c>
      <c r="B12" s="5" t="n">
        <v>828985</v>
      </c>
      <c r="C12" s="5" t="n">
        <v>598341</v>
      </c>
      <c r="D12" s="5" t="n">
        <v>520161</v>
      </c>
    </row>
    <row r="13" spans="1:4">
      <c r="A13" s="4" t="s">
        <v>567</v>
      </c>
      <c r="B13" s="5" t="n">
        <v>6649357</v>
      </c>
      <c r="C13" s="5" t="n">
        <v>1231051</v>
      </c>
    </row>
    <row r="14" spans="1:4">
      <c r="A14" s="4" t="s">
        <v>570</v>
      </c>
    </row>
    <row r="15" spans="1:4">
      <c r="A15" s="3" t="s">
        <v>566</v>
      </c>
    </row>
    <row r="16" spans="1:4">
      <c r="A16" s="4" t="s">
        <v>354</v>
      </c>
      <c r="B16" s="5" t="n">
        <v>405641</v>
      </c>
      <c r="C16" s="5" t="n">
        <v>313723</v>
      </c>
      <c r="D16" s="5" t="n">
        <v>279693</v>
      </c>
    </row>
    <row r="17" spans="1:4">
      <c r="A17" s="4" t="s">
        <v>571</v>
      </c>
    </row>
    <row r="18" spans="1:4">
      <c r="A18" s="3" t="s">
        <v>566</v>
      </c>
    </row>
    <row r="19" spans="1:4">
      <c r="A19" s="4" t="s">
        <v>354</v>
      </c>
      <c r="B19" s="5" t="n">
        <v>59741</v>
      </c>
      <c r="C19" s="5" t="n">
        <v>68240</v>
      </c>
      <c r="D19" s="5" t="n">
        <v>57550</v>
      </c>
    </row>
    <row r="20" spans="1:4">
      <c r="A20" s="4" t="s">
        <v>572</v>
      </c>
    </row>
    <row r="21" spans="1:4">
      <c r="A21" s="3" t="s">
        <v>566</v>
      </c>
    </row>
    <row r="22" spans="1:4">
      <c r="A22" s="4" t="s">
        <v>354</v>
      </c>
      <c r="B22" s="5" t="n">
        <v>88115</v>
      </c>
      <c r="C22" s="5" t="n">
        <v>75658</v>
      </c>
      <c r="D22" s="5" t="n">
        <v>72516</v>
      </c>
    </row>
    <row r="23" spans="1:4">
      <c r="A23" s="4" t="s">
        <v>573</v>
      </c>
    </row>
    <row r="24" spans="1:4">
      <c r="A24" s="3" t="s">
        <v>566</v>
      </c>
    </row>
    <row r="25" spans="1:4">
      <c r="A25" s="4" t="s">
        <v>354</v>
      </c>
      <c r="B25" s="5" t="n">
        <v>105411</v>
      </c>
      <c r="C25" s="5" t="n">
        <v>104026</v>
      </c>
      <c r="D25" s="5" t="n">
        <v>112799</v>
      </c>
    </row>
    <row r="26" spans="1:4">
      <c r="A26" s="4" t="s">
        <v>574</v>
      </c>
    </row>
    <row r="27" spans="1:4">
      <c r="A27" s="3" t="s">
        <v>566</v>
      </c>
    </row>
    <row r="28" spans="1:4">
      <c r="A28" s="4" t="s">
        <v>567</v>
      </c>
      <c r="B28" s="5" t="n">
        <v>1523527</v>
      </c>
      <c r="C28" s="5" t="n">
        <v>70175</v>
      </c>
    </row>
    <row r="29" spans="1:4">
      <c r="A29" s="4" t="s">
        <v>575</v>
      </c>
    </row>
    <row r="30" spans="1:4">
      <c r="A30" s="3" t="s">
        <v>566</v>
      </c>
    </row>
    <row r="31" spans="1:4">
      <c r="A31" s="4" t="s">
        <v>354</v>
      </c>
      <c r="B31" s="5" t="n">
        <v>38315</v>
      </c>
      <c r="C31" s="5" t="n">
        <v>30194</v>
      </c>
      <c r="D31" s="6" t="n">
        <v>33988</v>
      </c>
    </row>
    <row r="32" spans="1:4">
      <c r="A32" s="4" t="s">
        <v>567</v>
      </c>
      <c r="B32" s="6" t="n">
        <v>1818875</v>
      </c>
      <c r="C32" s="6" t="n">
        <v>9022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31</v>
      </c>
      <c r="C1" s="2" t="s">
        <v>506</v>
      </c>
    </row>
    <row r="2" spans="1:3">
      <c r="A2" s="3" t="s">
        <v>577</v>
      </c>
    </row>
    <row r="3" spans="1:3">
      <c r="A3" s="4" t="s">
        <v>578</v>
      </c>
      <c r="B3" s="6" t="n">
        <v>657681</v>
      </c>
      <c r="C3" s="6" t="n">
        <v>360833</v>
      </c>
    </row>
    <row r="4" spans="1:3">
      <c r="A4" s="4" t="s">
        <v>579</v>
      </c>
      <c r="B4" s="5" t="n">
        <v>0</v>
      </c>
      <c r="C4" s="5" t="n">
        <v>1277</v>
      </c>
    </row>
    <row r="5" spans="1:3">
      <c r="A5" s="3" t="s">
        <v>580</v>
      </c>
    </row>
    <row r="6" spans="1:3">
      <c r="A6" s="4" t="s">
        <v>581</v>
      </c>
      <c r="B6" s="5" t="n">
        <v>4237</v>
      </c>
      <c r="C6" s="5" t="n">
        <v>0</v>
      </c>
    </row>
    <row r="7" spans="1:3">
      <c r="A7" s="3" t="s">
        <v>582</v>
      </c>
    </row>
    <row r="8" spans="1:3">
      <c r="A8" s="4" t="s">
        <v>583</v>
      </c>
      <c r="B8" s="5" t="n">
        <v>6819</v>
      </c>
      <c r="C8" s="5" t="n">
        <v>4321</v>
      </c>
    </row>
    <row r="9" spans="1:3">
      <c r="A9" s="4" t="s">
        <v>584</v>
      </c>
      <c r="B9" s="6" t="n">
        <v>1101</v>
      </c>
      <c r="C9" s="6" t="n">
        <v>5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1</v>
      </c>
      <c r="C2" s="2" t="s">
        <v>506</v>
      </c>
    </row>
    <row r="3" spans="1:3">
      <c r="A3" s="3" t="s">
        <v>209</v>
      </c>
    </row>
    <row r="4" spans="1:3">
      <c r="A4" s="4" t="s">
        <v>586</v>
      </c>
      <c r="B4" s="6" t="n">
        <v>3058</v>
      </c>
    </row>
    <row r="5" spans="1:3">
      <c r="A5" s="4" t="s">
        <v>587</v>
      </c>
      <c r="B5" s="5" t="n">
        <v>7920</v>
      </c>
    </row>
    <row r="6" spans="1:3">
      <c r="A6" s="3" t="s">
        <v>588</v>
      </c>
    </row>
    <row r="7" spans="1:3">
      <c r="A7" s="4" t="s">
        <v>582</v>
      </c>
      <c r="B7" s="5" t="n">
        <v>7920</v>
      </c>
      <c r="C7" s="6" t="n">
        <v>4862</v>
      </c>
    </row>
    <row r="8" spans="1:3">
      <c r="A8" s="4" t="s">
        <v>589</v>
      </c>
    </row>
    <row r="9" spans="1:3">
      <c r="A9" s="3" t="s">
        <v>209</v>
      </c>
    </row>
    <row r="10" spans="1:3">
      <c r="A10" s="4" t="s">
        <v>587</v>
      </c>
      <c r="B10" s="5" t="n">
        <v>4200</v>
      </c>
    </row>
    <row r="11" spans="1:3">
      <c r="A11" s="3" t="s">
        <v>588</v>
      </c>
    </row>
    <row r="12" spans="1:3">
      <c r="A12" s="4" t="s">
        <v>582</v>
      </c>
      <c r="B12" s="5" t="n">
        <v>4200</v>
      </c>
    </row>
    <row r="13" spans="1:3">
      <c r="A13" s="4" t="s">
        <v>590</v>
      </c>
    </row>
    <row r="14" spans="1:3">
      <c r="A14" s="3" t="s">
        <v>209</v>
      </c>
    </row>
    <row r="15" spans="1:3">
      <c r="A15" s="4" t="s">
        <v>587</v>
      </c>
      <c r="B15" s="5" t="n">
        <v>1015</v>
      </c>
    </row>
    <row r="16" spans="1:3">
      <c r="A16" s="3" t="s">
        <v>588</v>
      </c>
    </row>
    <row r="17" spans="1:3">
      <c r="A17" s="4" t="s">
        <v>582</v>
      </c>
      <c r="B17" s="5" t="n">
        <v>1015</v>
      </c>
    </row>
    <row r="18" spans="1:3">
      <c r="A18" s="4" t="s">
        <v>591</v>
      </c>
    </row>
    <row r="19" spans="1:3">
      <c r="A19" s="3" t="s">
        <v>209</v>
      </c>
    </row>
    <row r="20" spans="1:3">
      <c r="A20" s="4" t="s">
        <v>587</v>
      </c>
      <c r="B20" s="5" t="n">
        <v>2705</v>
      </c>
    </row>
    <row r="21" spans="1:3">
      <c r="A21" s="3" t="s">
        <v>588</v>
      </c>
    </row>
    <row r="22" spans="1:3">
      <c r="A22" s="4" t="s">
        <v>582</v>
      </c>
      <c r="B22" s="6" t="n">
        <v>27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31</v>
      </c>
      <c r="C2" s="2" t="s">
        <v>32</v>
      </c>
      <c r="D2" s="2" t="s">
        <v>33</v>
      </c>
    </row>
    <row r="3" spans="1:4">
      <c r="A3" s="3" t="s">
        <v>593</v>
      </c>
    </row>
    <row r="4" spans="1:4">
      <c r="A4" s="4" t="s">
        <v>354</v>
      </c>
      <c r="B4" s="6" t="n">
        <v>2097224</v>
      </c>
      <c r="C4" s="6" t="n">
        <v>1770531</v>
      </c>
      <c r="D4" s="6" t="n">
        <v>1732051</v>
      </c>
    </row>
    <row r="5" spans="1:4">
      <c r="A5" s="4" t="s">
        <v>594</v>
      </c>
      <c r="B5" s="5" t="n">
        <v>657681</v>
      </c>
    </row>
    <row r="6" spans="1:4">
      <c r="A6" s="4" t="s">
        <v>595</v>
      </c>
      <c r="B6" s="5" t="n">
        <v>781</v>
      </c>
    </row>
    <row r="7" spans="1:4">
      <c r="A7" s="4" t="s">
        <v>596</v>
      </c>
      <c r="B7" s="5" t="n">
        <v>53931</v>
      </c>
    </row>
    <row r="8" spans="1:4">
      <c r="A8" s="4" t="s">
        <v>597</v>
      </c>
      <c r="B8" s="5" t="n">
        <v>304720</v>
      </c>
    </row>
    <row r="9" spans="1:4">
      <c r="A9" s="4" t="s">
        <v>598</v>
      </c>
    </row>
    <row r="10" spans="1:4">
      <c r="A10" s="3" t="s">
        <v>593</v>
      </c>
    </row>
    <row r="11" spans="1:4">
      <c r="A11" s="4" t="s">
        <v>354</v>
      </c>
      <c r="B11" s="5" t="n">
        <v>225962</v>
      </c>
      <c r="C11" s="5" t="n">
        <v>220249</v>
      </c>
      <c r="D11" s="6" t="n">
        <v>265646</v>
      </c>
    </row>
    <row r="12" spans="1:4">
      <c r="A12" s="4" t="s">
        <v>594</v>
      </c>
      <c r="B12" s="6" t="n">
        <v>58965</v>
      </c>
      <c r="C12" s="6" t="n">
        <v>495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9</v>
      </c>
      <c r="B1" s="2" t="s">
        <v>1</v>
      </c>
    </row>
    <row r="2" spans="1:4">
      <c r="B2" s="2" t="s">
        <v>31</v>
      </c>
      <c r="C2" s="2" t="s">
        <v>32</v>
      </c>
      <c r="D2" s="2" t="s">
        <v>33</v>
      </c>
    </row>
    <row r="3" spans="1:4">
      <c r="A3" s="3" t="s">
        <v>600</v>
      </c>
    </row>
    <row r="4" spans="1:4">
      <c r="A4" s="4" t="s">
        <v>601</v>
      </c>
      <c r="B4" s="6" t="n">
        <v>5966</v>
      </c>
      <c r="C4" s="6" t="n">
        <v>0</v>
      </c>
      <c r="D4" s="6" t="n">
        <v>18441</v>
      </c>
    </row>
    <row r="5" spans="1:4">
      <c r="A5" s="4" t="s">
        <v>602</v>
      </c>
      <c r="B5" s="5" t="n">
        <v>50330</v>
      </c>
      <c r="C5" s="5" t="n">
        <v>18814</v>
      </c>
      <c r="D5" s="5" t="n">
        <v>762</v>
      </c>
    </row>
    <row r="6" spans="1:4">
      <c r="A6" s="4" t="s">
        <v>603</v>
      </c>
      <c r="B6" s="5" t="n">
        <v>82975</v>
      </c>
      <c r="C6" s="5" t="n">
        <v>134100</v>
      </c>
      <c r="D6" s="5" t="n">
        <v>115363</v>
      </c>
    </row>
    <row r="7" spans="1:4">
      <c r="A7" s="4" t="s">
        <v>604</v>
      </c>
      <c r="B7" s="5" t="n">
        <v>56625</v>
      </c>
      <c r="C7" s="5" t="n">
        <v>106337</v>
      </c>
      <c r="D7" s="5" t="n">
        <v>0</v>
      </c>
    </row>
    <row r="8" spans="1:4">
      <c r="A8" s="4" t="s">
        <v>575</v>
      </c>
      <c r="B8" s="5" t="n">
        <v>16576</v>
      </c>
      <c r="C8" s="5" t="n">
        <v>16780</v>
      </c>
      <c r="D8" s="5" t="n">
        <v>8967</v>
      </c>
    </row>
    <row r="9" spans="1:4">
      <c r="A9" s="4" t="s">
        <v>115</v>
      </c>
      <c r="B9" s="5" t="n">
        <v>159863</v>
      </c>
      <c r="C9" s="5" t="n">
        <v>169412</v>
      </c>
      <c r="D9" s="5" t="n">
        <v>143533</v>
      </c>
    </row>
    <row r="10" spans="1:4">
      <c r="A10" s="3" t="s">
        <v>605</v>
      </c>
    </row>
    <row r="11" spans="1:4">
      <c r="A11" s="4" t="s">
        <v>606</v>
      </c>
      <c r="B11" s="5" t="n">
        <v>3627</v>
      </c>
      <c r="C11" s="5" t="n">
        <v>5603</v>
      </c>
      <c r="D11" s="5" t="n">
        <v>3763</v>
      </c>
    </row>
    <row r="12" spans="1:4">
      <c r="A12" s="4" t="s">
        <v>607</v>
      </c>
      <c r="B12" s="5" t="n">
        <v>82962</v>
      </c>
      <c r="C12" s="5" t="n">
        <v>44736</v>
      </c>
      <c r="D12" s="5" t="n">
        <v>54589</v>
      </c>
    </row>
    <row r="13" spans="1:4">
      <c r="A13" s="4" t="s">
        <v>608</v>
      </c>
      <c r="B13" s="5" t="n">
        <v>2112</v>
      </c>
      <c r="C13" s="5" t="n">
        <v>41465</v>
      </c>
      <c r="D13" s="5" t="n">
        <v>0</v>
      </c>
    </row>
    <row r="14" spans="1:4">
      <c r="A14" s="4" t="s">
        <v>601</v>
      </c>
      <c r="B14" s="5" t="n">
        <v>0</v>
      </c>
      <c r="C14" s="5" t="n">
        <v>10523</v>
      </c>
      <c r="D14" s="5" t="n">
        <v>0</v>
      </c>
    </row>
    <row r="15" spans="1:4">
      <c r="A15" s="4" t="s">
        <v>609</v>
      </c>
      <c r="B15" s="5" t="n">
        <v>4016</v>
      </c>
      <c r="C15" s="5" t="n">
        <v>0</v>
      </c>
      <c r="D15" s="5" t="n">
        <v>0</v>
      </c>
    </row>
    <row r="16" spans="1:4">
      <c r="A16" s="4" t="s">
        <v>575</v>
      </c>
      <c r="B16" s="5" t="n">
        <v>10442</v>
      </c>
      <c r="C16" s="5" t="n">
        <v>24228</v>
      </c>
      <c r="D16" s="5" t="n">
        <v>14529</v>
      </c>
    </row>
    <row r="17" spans="1:4">
      <c r="A17" s="4" t="s">
        <v>115</v>
      </c>
      <c r="B17" s="5" t="n">
        <v>103159</v>
      </c>
      <c r="C17" s="5" t="n">
        <v>126555</v>
      </c>
      <c r="D17" s="5" t="n">
        <v>72881</v>
      </c>
    </row>
    <row r="18" spans="1:4">
      <c r="A18" s="4" t="s">
        <v>610</v>
      </c>
    </row>
    <row r="19" spans="1:4">
      <c r="A19" s="3" t="s">
        <v>600</v>
      </c>
    </row>
    <row r="20" spans="1:4">
      <c r="A20" s="4" t="s">
        <v>603</v>
      </c>
      <c r="B20" s="6" t="n">
        <v>30366</v>
      </c>
      <c r="C20" s="6" t="n">
        <v>27481</v>
      </c>
      <c r="D20" s="6" t="n">
        <v>115363</v>
      </c>
    </row>
    <row r="21" spans="1:4">
      <c r="A21" s="4" t="s">
        <v>611</v>
      </c>
    </row>
    <row r="22" spans="1:4">
      <c r="A22" s="3" t="s">
        <v>605</v>
      </c>
    </row>
    <row r="23" spans="1:4">
      <c r="A23" s="4" t="s">
        <v>612</v>
      </c>
      <c r="B23" s="4" t="s">
        <v>6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31</v>
      </c>
      <c r="C2" s="2" t="s">
        <v>32</v>
      </c>
      <c r="D2" s="2" t="s">
        <v>33</v>
      </c>
    </row>
    <row r="3" spans="1:4">
      <c r="A3" s="3" t="s">
        <v>615</v>
      </c>
    </row>
    <row r="4" spans="1:4">
      <c r="A4" s="4" t="s">
        <v>616</v>
      </c>
      <c r="B4" s="6" t="n">
        <v>6171</v>
      </c>
    </row>
    <row r="5" spans="1:4">
      <c r="A5" s="4" t="s">
        <v>617</v>
      </c>
      <c r="B5" s="5" t="n">
        <v>448</v>
      </c>
    </row>
    <row r="6" spans="1:4">
      <c r="A6" s="4" t="s">
        <v>618</v>
      </c>
      <c r="B6" s="5" t="n">
        <v>6619</v>
      </c>
      <c r="C6" s="6" t="n">
        <v>3282</v>
      </c>
      <c r="D6" s="6" t="n">
        <v>2019</v>
      </c>
    </row>
    <row r="7" spans="1:4">
      <c r="A7" s="3" t="s">
        <v>619</v>
      </c>
    </row>
    <row r="8" spans="1:4">
      <c r="A8" s="4" t="s">
        <v>620</v>
      </c>
      <c r="B8" s="5" t="n">
        <v>1353</v>
      </c>
    </row>
    <row r="9" spans="1:4">
      <c r="A9" s="4" t="s">
        <v>621</v>
      </c>
      <c r="B9" s="5" t="n">
        <v>1116</v>
      </c>
    </row>
    <row r="10" spans="1:4">
      <c r="A10" s="4" t="s">
        <v>622</v>
      </c>
      <c r="B10" s="5" t="n">
        <v>145</v>
      </c>
    </row>
    <row r="11" spans="1:4">
      <c r="A11" s="4" t="s">
        <v>623</v>
      </c>
      <c r="B11" s="5" t="n">
        <v>2614</v>
      </c>
      <c r="C11" s="5" t="n">
        <v>3165</v>
      </c>
      <c r="D11" s="5" t="n">
        <v>3236</v>
      </c>
    </row>
    <row r="12" spans="1:4">
      <c r="A12" s="4" t="s">
        <v>624</v>
      </c>
      <c r="B12" s="5" t="n">
        <v>0</v>
      </c>
      <c r="C12" s="5" t="n">
        <v>30430</v>
      </c>
      <c r="D12" s="5" t="n">
        <v>3638</v>
      </c>
    </row>
    <row r="13" spans="1:4">
      <c r="A13" s="4" t="s">
        <v>625</v>
      </c>
      <c r="B13" s="5" t="n">
        <v>7007</v>
      </c>
      <c r="C13" s="5" t="n">
        <v>0</v>
      </c>
      <c r="D13" s="5" t="n">
        <v>1897</v>
      </c>
    </row>
    <row r="14" spans="1:4">
      <c r="A14" s="4" t="s">
        <v>575</v>
      </c>
      <c r="B14" s="5" t="n">
        <v>603</v>
      </c>
      <c r="C14" s="5" t="n">
        <v>2666</v>
      </c>
      <c r="D14" s="5" t="n">
        <v>1484</v>
      </c>
    </row>
    <row r="15" spans="1:4">
      <c r="A15" s="4" t="s">
        <v>115</v>
      </c>
      <c r="B15" s="5" t="n">
        <v>16843</v>
      </c>
      <c r="C15" s="5" t="n">
        <v>39543</v>
      </c>
      <c r="D15" s="5" t="n">
        <v>12274</v>
      </c>
    </row>
    <row r="16" spans="1:4">
      <c r="A16" s="3" t="s">
        <v>626</v>
      </c>
    </row>
    <row r="17" spans="1:4">
      <c r="A17" s="4" t="s">
        <v>627</v>
      </c>
      <c r="B17" s="5" t="n">
        <v>48158</v>
      </c>
      <c r="C17" s="5" t="n">
        <v>10036</v>
      </c>
      <c r="D17" s="5" t="n">
        <v>7560</v>
      </c>
    </row>
    <row r="18" spans="1:4">
      <c r="A18" s="4" t="s">
        <v>601</v>
      </c>
      <c r="B18" s="5" t="n">
        <v>3743</v>
      </c>
      <c r="C18" s="5" t="n">
        <v>2261</v>
      </c>
      <c r="D18" s="5" t="n">
        <v>3693</v>
      </c>
    </row>
    <row r="19" spans="1:4">
      <c r="A19" s="4" t="s">
        <v>628</v>
      </c>
      <c r="B19" s="5" t="n">
        <v>0</v>
      </c>
      <c r="C19" s="5" t="n">
        <v>6657</v>
      </c>
      <c r="D19" s="5" t="n">
        <v>3659</v>
      </c>
    </row>
    <row r="20" spans="1:4">
      <c r="A20" s="4" t="s">
        <v>629</v>
      </c>
      <c r="B20" s="5" t="n">
        <v>11365</v>
      </c>
      <c r="C20" s="5" t="n">
        <v>0</v>
      </c>
      <c r="D20" s="5" t="n">
        <v>5428</v>
      </c>
    </row>
    <row r="21" spans="1:4">
      <c r="A21" s="4" t="s">
        <v>630</v>
      </c>
      <c r="B21" s="5" t="n">
        <v>0</v>
      </c>
      <c r="C21" s="5" t="n">
        <v>10279</v>
      </c>
      <c r="D21" s="5" t="n">
        <v>0</v>
      </c>
    </row>
    <row r="22" spans="1:4">
      <c r="A22" s="4" t="s">
        <v>631</v>
      </c>
      <c r="B22" s="5" t="n">
        <v>16102</v>
      </c>
      <c r="C22" s="5" t="n">
        <v>0</v>
      </c>
      <c r="D22" s="5" t="n">
        <v>0</v>
      </c>
    </row>
    <row r="23" spans="1:4">
      <c r="A23" s="4" t="s">
        <v>575</v>
      </c>
      <c r="B23" s="5" t="n">
        <v>3921</v>
      </c>
      <c r="C23" s="5" t="n">
        <v>2695</v>
      </c>
      <c r="D23" s="5" t="n">
        <v>2909</v>
      </c>
    </row>
    <row r="24" spans="1:4">
      <c r="A24" s="4" t="s">
        <v>115</v>
      </c>
      <c r="B24" s="6" t="n">
        <v>83289</v>
      </c>
      <c r="C24" s="6" t="n">
        <v>31928</v>
      </c>
      <c r="D24" s="6" t="n">
        <v>232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1</v>
      </c>
      <c r="C2" s="2" t="s">
        <v>32</v>
      </c>
      <c r="D2" s="2" t="s">
        <v>33</v>
      </c>
    </row>
    <row r="3" spans="1:4">
      <c r="A3" s="3" t="s">
        <v>218</v>
      </c>
    </row>
    <row r="4" spans="1:4">
      <c r="A4" s="4" t="s">
        <v>633</v>
      </c>
      <c r="B4" s="6" t="n">
        <v>61606</v>
      </c>
      <c r="C4" s="6" t="n">
        <v>37758</v>
      </c>
      <c r="D4" s="6" t="n">
        <v>60239</v>
      </c>
    </row>
    <row r="5" spans="1:4">
      <c r="A5" s="4" t="s">
        <v>634</v>
      </c>
      <c r="B5" s="5" t="n">
        <v>-75724</v>
      </c>
      <c r="C5" s="5" t="n">
        <v>-7261</v>
      </c>
      <c r="D5" s="5" t="n">
        <v>-32406</v>
      </c>
    </row>
    <row r="6" spans="1:4">
      <c r="A6" s="4" t="s">
        <v>115</v>
      </c>
      <c r="B6" s="6" t="n">
        <v>-14118</v>
      </c>
      <c r="C6" s="6" t="n">
        <v>30497</v>
      </c>
      <c r="D6" s="6" t="n">
        <v>278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1</v>
      </c>
      <c r="C2" s="2" t="s">
        <v>32</v>
      </c>
      <c r="D2" s="2" t="s">
        <v>33</v>
      </c>
    </row>
    <row r="3" spans="1:4">
      <c r="A3" s="3" t="s">
        <v>218</v>
      </c>
    </row>
    <row r="4" spans="1:4">
      <c r="A4" s="4" t="s">
        <v>636</v>
      </c>
      <c r="B4" s="4" t="s">
        <v>637</v>
      </c>
      <c r="C4" s="4" t="s">
        <v>638</v>
      </c>
      <c r="D4" s="4" t="s">
        <v>638</v>
      </c>
    </row>
    <row r="5" spans="1:4">
      <c r="A5" s="4" t="s">
        <v>639</v>
      </c>
      <c r="B5" s="4" t="s">
        <v>640</v>
      </c>
      <c r="C5" s="4" t="s">
        <v>641</v>
      </c>
      <c r="D5" s="4" t="s">
        <v>642</v>
      </c>
    </row>
    <row r="6" spans="1:4">
      <c r="A6" s="4" t="s">
        <v>643</v>
      </c>
      <c r="B6" s="4" t="s">
        <v>644</v>
      </c>
      <c r="C6" s="4" t="s">
        <v>645</v>
      </c>
      <c r="D6" s="4" t="s">
        <v>646</v>
      </c>
    </row>
    <row r="7" spans="1:4">
      <c r="A7" s="4" t="s">
        <v>647</v>
      </c>
      <c r="B7" s="4" t="s">
        <v>648</v>
      </c>
      <c r="C7" s="4" t="s">
        <v>649</v>
      </c>
      <c r="D7" s="4" t="s">
        <v>650</v>
      </c>
    </row>
    <row r="8" spans="1:4">
      <c r="A8" s="4" t="s">
        <v>651</v>
      </c>
      <c r="B8" s="4" t="s">
        <v>652</v>
      </c>
      <c r="C8" s="4" t="s">
        <v>653</v>
      </c>
      <c r="D8" s="4" t="s">
        <v>654</v>
      </c>
    </row>
    <row r="9" spans="1:4">
      <c r="A9" s="4" t="s">
        <v>655</v>
      </c>
      <c r="B9" s="4" t="s">
        <v>656</v>
      </c>
      <c r="C9" s="4" t="s">
        <v>657</v>
      </c>
      <c r="D9" s="4" t="s">
        <v>658</v>
      </c>
    </row>
    <row r="10" spans="1:4">
      <c r="A10" s="4" t="s">
        <v>659</v>
      </c>
      <c r="B10" s="4" t="s">
        <v>660</v>
      </c>
      <c r="C10" s="4" t="s">
        <v>661</v>
      </c>
      <c r="D10" s="4" t="s">
        <v>662</v>
      </c>
    </row>
    <row r="11" spans="1:4">
      <c r="A11" s="4" t="s">
        <v>663</v>
      </c>
      <c r="B11" s="4" t="s">
        <v>664</v>
      </c>
      <c r="C11" s="4" t="s">
        <v>665</v>
      </c>
      <c r="D11" s="4" t="s">
        <v>666</v>
      </c>
    </row>
    <row r="12" spans="1:4">
      <c r="A12" s="4" t="s">
        <v>667</v>
      </c>
      <c r="B12" s="4" t="s">
        <v>668</v>
      </c>
      <c r="C12" s="4" t="s">
        <v>668</v>
      </c>
      <c r="D12" s="4" t="s">
        <v>669</v>
      </c>
    </row>
    <row r="13" spans="1:4">
      <c r="A13" s="4" t="s">
        <v>670</v>
      </c>
      <c r="B13" s="4" t="s">
        <v>662</v>
      </c>
      <c r="C13" s="4" t="s">
        <v>671</v>
      </c>
      <c r="D13" s="4" t="s">
        <v>672</v>
      </c>
    </row>
    <row r="14" spans="1:4">
      <c r="A14" s="4" t="s">
        <v>673</v>
      </c>
      <c r="B14" s="4" t="s">
        <v>668</v>
      </c>
      <c r="C14" s="4" t="s">
        <v>645</v>
      </c>
      <c r="D14" s="4" t="s">
        <v>674</v>
      </c>
    </row>
    <row r="15" spans="1:4">
      <c r="A15" s="4" t="s">
        <v>675</v>
      </c>
      <c r="B15" s="4" t="s">
        <v>676</v>
      </c>
      <c r="C15" s="4" t="s">
        <v>677</v>
      </c>
      <c r="D15" s="4" t="s">
        <v>6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31</v>
      </c>
      <c r="C2" s="2" t="s">
        <v>32</v>
      </c>
      <c r="D2" s="2" t="s">
        <v>31</v>
      </c>
      <c r="E2" s="2" t="s">
        <v>32</v>
      </c>
    </row>
    <row r="3" spans="1:5">
      <c r="A3" s="3" t="s">
        <v>218</v>
      </c>
    </row>
    <row r="4" spans="1:5">
      <c r="A4" s="4" t="s">
        <v>78</v>
      </c>
      <c r="D4" s="6" t="n">
        <v>88991</v>
      </c>
      <c r="E4" s="6" t="n">
        <v>64980</v>
      </c>
    </row>
    <row r="5" spans="1:5">
      <c r="A5" s="4" t="s">
        <v>96</v>
      </c>
      <c r="D5" s="5" t="n">
        <v>-867061</v>
      </c>
      <c r="E5" s="5" t="n">
        <v>-90725</v>
      </c>
    </row>
    <row r="6" spans="1:5">
      <c r="A6" s="4" t="s">
        <v>680</v>
      </c>
      <c r="B6" s="6" t="n">
        <v>-25745</v>
      </c>
      <c r="C6" s="6" t="n">
        <v>-34428</v>
      </c>
      <c r="D6" s="5" t="n">
        <v>-778070</v>
      </c>
      <c r="E6" s="5" t="n">
        <v>-25745</v>
      </c>
    </row>
    <row r="7" spans="1:5">
      <c r="A7" s="3" t="s">
        <v>681</v>
      </c>
    </row>
    <row r="8" spans="1:5">
      <c r="A8" s="4" t="s">
        <v>682</v>
      </c>
      <c r="B8" s="5" t="n">
        <v>-25745</v>
      </c>
      <c r="C8" s="5" t="n">
        <v>-34428</v>
      </c>
    </row>
    <row r="9" spans="1:5">
      <c r="A9" s="4" t="s">
        <v>683</v>
      </c>
      <c r="B9" s="5" t="n">
        <v>75724</v>
      </c>
      <c r="C9" s="5" t="n">
        <v>7261</v>
      </c>
    </row>
    <row r="10" spans="1:5">
      <c r="A10" s="4" t="s">
        <v>684</v>
      </c>
      <c r="B10" s="5" t="n">
        <v>2759</v>
      </c>
      <c r="C10" s="5" t="n">
        <v>2072</v>
      </c>
    </row>
    <row r="11" spans="1:5">
      <c r="A11" s="4" t="s">
        <v>685</v>
      </c>
      <c r="B11" s="5" t="n">
        <v>-803026</v>
      </c>
      <c r="C11" s="5" t="n">
        <v>0</v>
      </c>
    </row>
    <row r="12" spans="1:5">
      <c r="A12" s="4" t="s">
        <v>686</v>
      </c>
      <c r="B12" s="5" t="n">
        <v>-27782</v>
      </c>
      <c r="C12" s="5" t="n">
        <v>-650</v>
      </c>
    </row>
    <row r="13" spans="1:5">
      <c r="A13" s="4" t="s">
        <v>687</v>
      </c>
      <c r="B13" s="5" t="n">
        <v>-778070</v>
      </c>
      <c r="C13" s="5" t="n">
        <v>-25745</v>
      </c>
    </row>
    <row r="14" spans="1:5">
      <c r="A14" s="4" t="s">
        <v>688</v>
      </c>
      <c r="D14" s="5" t="n">
        <v>840867</v>
      </c>
      <c r="E14" s="5" t="n">
        <v>36878</v>
      </c>
    </row>
    <row r="15" spans="1:5">
      <c r="A15" s="4" t="s">
        <v>689</v>
      </c>
      <c r="D15" s="5" t="n">
        <v>45135</v>
      </c>
      <c r="E15" s="5" t="n">
        <v>11593</v>
      </c>
    </row>
    <row r="16" spans="1:5">
      <c r="A16" s="4" t="s">
        <v>690</v>
      </c>
      <c r="D16" s="5" t="n">
        <v>6054</v>
      </c>
      <c r="E16" s="5" t="n">
        <v>7954</v>
      </c>
    </row>
    <row r="17" spans="1:5">
      <c r="A17" s="4" t="s">
        <v>691</v>
      </c>
    </row>
    <row r="18" spans="1:5">
      <c r="A18" s="3" t="s">
        <v>681</v>
      </c>
    </row>
    <row r="19" spans="1:5">
      <c r="A19" s="4" t="s">
        <v>690</v>
      </c>
      <c r="D19" s="5" t="n">
        <v>1200</v>
      </c>
      <c r="E19" s="5" t="n">
        <v>3201</v>
      </c>
    </row>
    <row r="20" spans="1:5">
      <c r="A20" s="4" t="s">
        <v>692</v>
      </c>
    </row>
    <row r="21" spans="1:5">
      <c r="A21" s="3" t="s">
        <v>681</v>
      </c>
    </row>
    <row r="22" spans="1:5">
      <c r="A22" s="4" t="s">
        <v>688</v>
      </c>
      <c r="D22" s="5" t="n">
        <v>0</v>
      </c>
      <c r="E22" s="5" t="n">
        <v>0</v>
      </c>
    </row>
    <row r="23" spans="1:5">
      <c r="A23" s="4" t="s">
        <v>693</v>
      </c>
    </row>
    <row r="24" spans="1:5">
      <c r="A24" s="3" t="s">
        <v>681</v>
      </c>
    </row>
    <row r="25" spans="1:5">
      <c r="A25" s="4" t="s">
        <v>688</v>
      </c>
      <c r="D25" s="5" t="n">
        <v>1</v>
      </c>
      <c r="E25" s="5" t="n">
        <v>92</v>
      </c>
    </row>
    <row r="26" spans="1:5">
      <c r="A26" s="4" t="s">
        <v>694</v>
      </c>
    </row>
    <row r="27" spans="1:5">
      <c r="A27" s="3" t="s">
        <v>681</v>
      </c>
    </row>
    <row r="28" spans="1:5">
      <c r="A28" s="4" t="s">
        <v>688</v>
      </c>
      <c r="D28" s="5" t="n">
        <v>22690</v>
      </c>
      <c r="E28" s="5" t="n">
        <v>8901</v>
      </c>
    </row>
    <row r="29" spans="1:5">
      <c r="A29" s="4" t="s">
        <v>695</v>
      </c>
    </row>
    <row r="30" spans="1:5">
      <c r="A30" s="3" t="s">
        <v>681</v>
      </c>
    </row>
    <row r="31" spans="1:5">
      <c r="A31" s="4" t="s">
        <v>688</v>
      </c>
      <c r="D31" s="5" t="n">
        <v>163</v>
      </c>
      <c r="E31" s="5" t="n">
        <v>505</v>
      </c>
    </row>
    <row r="32" spans="1:5">
      <c r="A32" s="4" t="s">
        <v>696</v>
      </c>
    </row>
    <row r="33" spans="1:5">
      <c r="A33" s="3" t="s">
        <v>681</v>
      </c>
    </row>
    <row r="34" spans="1:5">
      <c r="A34" s="4" t="s">
        <v>688</v>
      </c>
      <c r="D34" s="5" t="n">
        <v>615</v>
      </c>
      <c r="E34" s="5" t="n">
        <v>301</v>
      </c>
    </row>
    <row r="35" spans="1:5">
      <c r="A35" s="4" t="s">
        <v>697</v>
      </c>
    </row>
    <row r="36" spans="1:5">
      <c r="A36" s="3" t="s">
        <v>681</v>
      </c>
    </row>
    <row r="37" spans="1:5">
      <c r="A37" s="4" t="s">
        <v>688</v>
      </c>
      <c r="D37" s="5" t="n">
        <v>741044</v>
      </c>
      <c r="E37" s="5" t="n">
        <v>25189</v>
      </c>
    </row>
    <row r="38" spans="1:5">
      <c r="A38" s="4" t="s">
        <v>690</v>
      </c>
      <c r="D38" s="5" t="n">
        <v>4460</v>
      </c>
      <c r="E38" s="5" t="n">
        <v>4383</v>
      </c>
    </row>
    <row r="39" spans="1:5">
      <c r="A39" s="4" t="s">
        <v>698</v>
      </c>
    </row>
    <row r="40" spans="1:5">
      <c r="A40" s="3" t="s">
        <v>681</v>
      </c>
    </row>
    <row r="41" spans="1:5">
      <c r="A41" s="4" t="s">
        <v>688</v>
      </c>
      <c r="D41" s="5" t="n">
        <v>76354</v>
      </c>
      <c r="E41" s="5" t="n">
        <v>1890</v>
      </c>
    </row>
    <row r="42" spans="1:5">
      <c r="A42" s="4" t="s">
        <v>690</v>
      </c>
      <c r="D42" s="5" t="n">
        <v>394</v>
      </c>
      <c r="E42" s="5" t="n">
        <v>370</v>
      </c>
    </row>
    <row r="43" spans="1:5">
      <c r="A43" s="4" t="s">
        <v>38</v>
      </c>
    </row>
    <row r="44" spans="1:5">
      <c r="A44" s="3" t="s">
        <v>218</v>
      </c>
    </row>
    <row r="45" spans="1:5">
      <c r="A45" s="4" t="s">
        <v>680</v>
      </c>
      <c r="B45" s="5" t="n">
        <v>18363</v>
      </c>
      <c r="C45" s="5" t="n">
        <v>52595</v>
      </c>
      <c r="D45" s="5" t="n">
        <v>31106</v>
      </c>
      <c r="E45" s="5" t="n">
        <v>18363</v>
      </c>
    </row>
    <row r="46" spans="1:5">
      <c r="A46" s="3" t="s">
        <v>681</v>
      </c>
    </row>
    <row r="47" spans="1:5">
      <c r="A47" s="4" t="s">
        <v>682</v>
      </c>
      <c r="B47" s="5" t="n">
        <v>18363</v>
      </c>
      <c r="C47" s="5" t="n">
        <v>52595</v>
      </c>
    </row>
    <row r="48" spans="1:5">
      <c r="A48" s="4" t="s">
        <v>683</v>
      </c>
      <c r="B48" s="5" t="n">
        <v>-5512</v>
      </c>
      <c r="C48" s="5" t="n">
        <v>-34007</v>
      </c>
    </row>
    <row r="49" spans="1:5">
      <c r="A49" s="4" t="s">
        <v>685</v>
      </c>
      <c r="B49" s="5" t="n">
        <v>17605</v>
      </c>
    </row>
    <row r="50" spans="1:5">
      <c r="A50" s="4" t="s">
        <v>686</v>
      </c>
      <c r="B50" s="5" t="n">
        <v>650</v>
      </c>
      <c r="C50" s="5" t="n">
        <v>-225</v>
      </c>
    </row>
    <row r="51" spans="1:5">
      <c r="A51" s="4" t="s">
        <v>687</v>
      </c>
      <c r="B51" s="5" t="n">
        <v>31106</v>
      </c>
      <c r="C51" s="5" t="n">
        <v>18363</v>
      </c>
    </row>
    <row r="52" spans="1:5">
      <c r="A52" s="4" t="s">
        <v>81</v>
      </c>
    </row>
    <row r="53" spans="1:5">
      <c r="A53" s="3" t="s">
        <v>218</v>
      </c>
    </row>
    <row r="54" spans="1:5">
      <c r="A54" s="4" t="s">
        <v>680</v>
      </c>
      <c r="B54" s="5" t="n">
        <v>31909</v>
      </c>
      <c r="C54" s="5" t="n">
        <v>38452</v>
      </c>
      <c r="D54" s="5" t="n">
        <v>6264</v>
      </c>
      <c r="E54" s="5" t="n">
        <v>31909</v>
      </c>
    </row>
    <row r="55" spans="1:5">
      <c r="A55" s="3" t="s">
        <v>681</v>
      </c>
    </row>
    <row r="56" spans="1:5">
      <c r="A56" s="4" t="s">
        <v>682</v>
      </c>
      <c r="B56" s="5" t="n">
        <v>31909</v>
      </c>
      <c r="C56" s="5" t="n">
        <v>38452</v>
      </c>
    </row>
    <row r="57" spans="1:5">
      <c r="A57" s="4" t="s">
        <v>683</v>
      </c>
      <c r="B57" s="5" t="n">
        <v>19628</v>
      </c>
      <c r="C57" s="5" t="n">
        <v>-6561</v>
      </c>
    </row>
    <row r="58" spans="1:5">
      <c r="A58" s="4" t="s">
        <v>685</v>
      </c>
      <c r="B58" s="5" t="n">
        <v>-39308</v>
      </c>
    </row>
    <row r="59" spans="1:5">
      <c r="A59" s="4" t="s">
        <v>686</v>
      </c>
      <c r="B59" s="5" t="n">
        <v>-5965</v>
      </c>
      <c r="C59" s="5" t="n">
        <v>18</v>
      </c>
    </row>
    <row r="60" spans="1:5">
      <c r="A60" s="4" t="s">
        <v>687</v>
      </c>
      <c r="B60" s="5" t="n">
        <v>6264</v>
      </c>
      <c r="C60" s="5" t="n">
        <v>31909</v>
      </c>
    </row>
    <row r="61" spans="1:5">
      <c r="A61" s="4" t="s">
        <v>72</v>
      </c>
    </row>
    <row r="62" spans="1:5">
      <c r="A62" s="3" t="s">
        <v>218</v>
      </c>
    </row>
    <row r="63" spans="1:5">
      <c r="A63" s="4" t="s">
        <v>680</v>
      </c>
      <c r="B63" s="5" t="n">
        <v>-33029</v>
      </c>
      <c r="C63" s="5" t="n">
        <v>-33574</v>
      </c>
      <c r="D63" s="5" t="n">
        <v>-83840</v>
      </c>
      <c r="E63" s="5" t="n">
        <v>-33029</v>
      </c>
    </row>
    <row r="64" spans="1:5">
      <c r="A64" s="3" t="s">
        <v>681</v>
      </c>
    </row>
    <row r="65" spans="1:5">
      <c r="A65" s="4" t="s">
        <v>682</v>
      </c>
      <c r="B65" s="5" t="n">
        <v>-33029</v>
      </c>
      <c r="C65" s="5" t="n">
        <v>-33574</v>
      </c>
    </row>
    <row r="66" spans="1:5">
      <c r="A66" s="4" t="s">
        <v>683</v>
      </c>
      <c r="B66" s="5" t="n">
        <v>4514</v>
      </c>
      <c r="C66" s="5" t="n">
        <v>656</v>
      </c>
    </row>
    <row r="67" spans="1:5">
      <c r="A67" s="4" t="s">
        <v>685</v>
      </c>
      <c r="B67" s="5" t="n">
        <v>-52036</v>
      </c>
    </row>
    <row r="68" spans="1:5">
      <c r="A68" s="4" t="s">
        <v>686</v>
      </c>
      <c r="B68" s="5" t="n">
        <v>-3289</v>
      </c>
      <c r="C68" s="5" t="n">
        <v>-111</v>
      </c>
    </row>
    <row r="69" spans="1:5">
      <c r="A69" s="4" t="s">
        <v>687</v>
      </c>
      <c r="B69" s="5" t="n">
        <v>-83840</v>
      </c>
      <c r="C69" s="5" t="n">
        <v>-33029</v>
      </c>
    </row>
    <row r="70" spans="1:5">
      <c r="A70" s="4" t="s">
        <v>74</v>
      </c>
    </row>
    <row r="71" spans="1:5">
      <c r="A71" s="3" t="s">
        <v>218</v>
      </c>
    </row>
    <row r="72" spans="1:5">
      <c r="A72" s="4" t="s">
        <v>680</v>
      </c>
      <c r="B72" s="5" t="n">
        <v>-168958</v>
      </c>
      <c r="C72" s="5" t="n">
        <v>-254908</v>
      </c>
      <c r="D72" s="5" t="n">
        <v>-864838</v>
      </c>
      <c r="E72" s="5" t="n">
        <v>-168958</v>
      </c>
    </row>
    <row r="73" spans="1:5">
      <c r="A73" s="3" t="s">
        <v>681</v>
      </c>
    </row>
    <row r="74" spans="1:5">
      <c r="A74" s="4" t="s">
        <v>682</v>
      </c>
      <c r="B74" s="5" t="n">
        <v>-168958</v>
      </c>
      <c r="C74" s="5" t="n">
        <v>-254908</v>
      </c>
    </row>
    <row r="75" spans="1:5">
      <c r="A75" s="4" t="s">
        <v>683</v>
      </c>
      <c r="B75" s="5" t="n">
        <v>47320</v>
      </c>
      <c r="C75" s="5" t="n">
        <v>84254</v>
      </c>
    </row>
    <row r="76" spans="1:5">
      <c r="A76" s="4" t="s">
        <v>685</v>
      </c>
      <c r="B76" s="5" t="n">
        <v>-733472</v>
      </c>
    </row>
    <row r="77" spans="1:5">
      <c r="A77" s="4" t="s">
        <v>686</v>
      </c>
      <c r="B77" s="5" t="n">
        <v>-9728</v>
      </c>
      <c r="C77" s="5" t="n">
        <v>1696</v>
      </c>
    </row>
    <row r="78" spans="1:5">
      <c r="A78" s="4" t="s">
        <v>687</v>
      </c>
      <c r="B78" s="5" t="n">
        <v>-864838</v>
      </c>
      <c r="C78" s="5" t="n">
        <v>-168958</v>
      </c>
    </row>
    <row r="79" spans="1:5">
      <c r="A79" s="4" t="s">
        <v>699</v>
      </c>
    </row>
    <row r="80" spans="1:5">
      <c r="A80" s="3" t="s">
        <v>218</v>
      </c>
    </row>
    <row r="81" spans="1:5">
      <c r="A81" s="4" t="s">
        <v>680</v>
      </c>
      <c r="B81" s="5" t="n">
        <v>-24078</v>
      </c>
      <c r="C81" s="5" t="n">
        <v>-28241</v>
      </c>
      <c r="D81" s="5" t="n">
        <v>0</v>
      </c>
      <c r="E81" s="5" t="n">
        <v>-24078</v>
      </c>
    </row>
    <row r="82" spans="1:5">
      <c r="A82" s="3" t="s">
        <v>681</v>
      </c>
    </row>
    <row r="83" spans="1:5">
      <c r="A83" s="4" t="s">
        <v>682</v>
      </c>
      <c r="B83" s="5" t="n">
        <v>-24078</v>
      </c>
      <c r="C83" s="5" t="n">
        <v>-28241</v>
      </c>
    </row>
    <row r="84" spans="1:5">
      <c r="A84" s="4" t="s">
        <v>684</v>
      </c>
      <c r="C84" s="5" t="n">
        <v>4074</v>
      </c>
    </row>
    <row r="85" spans="1:5">
      <c r="A85" s="4" t="s">
        <v>686</v>
      </c>
      <c r="B85" s="5" t="n">
        <v>24078</v>
      </c>
      <c r="C85" s="5" t="n">
        <v>89</v>
      </c>
    </row>
    <row r="86" spans="1:5">
      <c r="A86" s="4" t="s">
        <v>687</v>
      </c>
      <c r="B86" s="5" t="n">
        <v>0</v>
      </c>
      <c r="C86" s="5" t="n">
        <v>-24078</v>
      </c>
    </row>
    <row r="87" spans="1:5">
      <c r="A87" s="4" t="s">
        <v>700</v>
      </c>
    </row>
    <row r="88" spans="1:5">
      <c r="A88" s="3" t="s">
        <v>218</v>
      </c>
    </row>
    <row r="89" spans="1:5">
      <c r="A89" s="4" t="s">
        <v>680</v>
      </c>
      <c r="B89" s="5" t="n">
        <v>-29282</v>
      </c>
      <c r="D89" s="5" t="n">
        <v>-29282</v>
      </c>
    </row>
    <row r="90" spans="1:5">
      <c r="A90" s="3" t="s">
        <v>681</v>
      </c>
    </row>
    <row r="91" spans="1:5">
      <c r="A91" s="4" t="s">
        <v>684</v>
      </c>
      <c r="B91" s="5" t="n">
        <v>-1202</v>
      </c>
    </row>
    <row r="92" spans="1:5">
      <c r="A92" s="4" t="s">
        <v>685</v>
      </c>
      <c r="B92" s="5" t="n">
        <v>15</v>
      </c>
    </row>
    <row r="93" spans="1:5">
      <c r="A93" s="4" t="s">
        <v>686</v>
      </c>
      <c r="B93" s="5" t="n">
        <v>-28095</v>
      </c>
    </row>
    <row r="94" spans="1:5">
      <c r="A94" s="4" t="s">
        <v>687</v>
      </c>
      <c r="B94" s="5" t="n">
        <v>-29282</v>
      </c>
    </row>
    <row r="95" spans="1:5">
      <c r="A95" s="4" t="s">
        <v>701</v>
      </c>
    </row>
    <row r="96" spans="1:5">
      <c r="A96" s="3" t="s">
        <v>218</v>
      </c>
    </row>
    <row r="97" spans="1:5">
      <c r="A97" s="4" t="s">
        <v>680</v>
      </c>
      <c r="B97" s="5" t="n">
        <v>68333</v>
      </c>
      <c r="C97" s="5" t="n">
        <v>80266</v>
      </c>
      <c r="D97" s="5" t="n">
        <v>104235</v>
      </c>
      <c r="E97" s="5" t="n">
        <v>68333</v>
      </c>
    </row>
    <row r="98" spans="1:5">
      <c r="A98" s="3" t="s">
        <v>681</v>
      </c>
    </row>
    <row r="99" spans="1:5">
      <c r="A99" s="4" t="s">
        <v>682</v>
      </c>
      <c r="B99" s="5" t="n">
        <v>68333</v>
      </c>
      <c r="C99" s="5" t="n">
        <v>80266</v>
      </c>
    </row>
    <row r="100" spans="1:5">
      <c r="A100" s="4" t="s">
        <v>683</v>
      </c>
      <c r="B100" s="5" t="n">
        <v>-3528</v>
      </c>
      <c r="C100" s="5" t="n">
        <v>-10373</v>
      </c>
    </row>
    <row r="101" spans="1:5">
      <c r="A101" s="4" t="s">
        <v>685</v>
      </c>
      <c r="B101" s="5" t="n">
        <v>37472</v>
      </c>
    </row>
    <row r="102" spans="1:5">
      <c r="A102" s="4" t="s">
        <v>686</v>
      </c>
      <c r="B102" s="5" t="n">
        <v>1958</v>
      </c>
      <c r="C102" s="5" t="n">
        <v>-1560</v>
      </c>
    </row>
    <row r="103" spans="1:5">
      <c r="A103" s="4" t="s">
        <v>687</v>
      </c>
      <c r="B103" s="5" t="n">
        <v>104235</v>
      </c>
      <c r="C103" s="5" t="n">
        <v>68333</v>
      </c>
    </row>
    <row r="104" spans="1:5">
      <c r="A104" s="4" t="s">
        <v>702</v>
      </c>
    </row>
    <row r="105" spans="1:5">
      <c r="A105" s="3" t="s">
        <v>218</v>
      </c>
    </row>
    <row r="106" spans="1:5">
      <c r="A106" s="4" t="s">
        <v>680</v>
      </c>
      <c r="B106" s="5" t="n">
        <v>2378</v>
      </c>
      <c r="C106" s="5" t="n">
        <v>4815</v>
      </c>
      <c r="D106" s="5" t="n">
        <v>16684</v>
      </c>
      <c r="E106" s="5" t="n">
        <v>2378</v>
      </c>
    </row>
    <row r="107" spans="1:5">
      <c r="A107" s="3" t="s">
        <v>681</v>
      </c>
    </row>
    <row r="108" spans="1:5">
      <c r="A108" s="4" t="s">
        <v>682</v>
      </c>
      <c r="B108" s="5" t="n">
        <v>2378</v>
      </c>
      <c r="C108" s="5" t="n">
        <v>4815</v>
      </c>
    </row>
    <row r="109" spans="1:5">
      <c r="A109" s="4" t="s">
        <v>683</v>
      </c>
      <c r="B109" s="5" t="n">
        <v>303</v>
      </c>
      <c r="C109" s="5" t="n">
        <v>-3032</v>
      </c>
    </row>
    <row r="110" spans="1:5">
      <c r="A110" s="4" t="s">
        <v>684</v>
      </c>
      <c r="B110" s="5" t="n">
        <v>3241</v>
      </c>
      <c r="C110" s="5" t="n">
        <v>-432</v>
      </c>
    </row>
    <row r="111" spans="1:5">
      <c r="A111" s="4" t="s">
        <v>685</v>
      </c>
      <c r="B111" s="5" t="n">
        <v>10314</v>
      </c>
    </row>
    <row r="112" spans="1:5">
      <c r="A112" s="4" t="s">
        <v>686</v>
      </c>
      <c r="B112" s="5" t="n">
        <v>448</v>
      </c>
      <c r="C112" s="5" t="n">
        <v>1027</v>
      </c>
    </row>
    <row r="113" spans="1:5">
      <c r="A113" s="4" t="s">
        <v>687</v>
      </c>
      <c r="B113" s="5" t="n">
        <v>16684</v>
      </c>
      <c r="C113" s="5" t="n">
        <v>2378</v>
      </c>
    </row>
    <row r="114" spans="1:5">
      <c r="A114" s="4" t="s">
        <v>703</v>
      </c>
    </row>
    <row r="115" spans="1:5">
      <c r="A115" s="3" t="s">
        <v>218</v>
      </c>
    </row>
    <row r="116" spans="1:5">
      <c r="A116" s="4" t="s">
        <v>680</v>
      </c>
      <c r="B116" s="5" t="n">
        <v>17768</v>
      </c>
      <c r="C116" s="5" t="n">
        <v>17562</v>
      </c>
      <c r="D116" s="5" t="n">
        <v>17538</v>
      </c>
      <c r="E116" s="5" t="n">
        <v>17768</v>
      </c>
    </row>
    <row r="117" spans="1:5">
      <c r="A117" s="3" t="s">
        <v>681</v>
      </c>
    </row>
    <row r="118" spans="1:5">
      <c r="A118" s="4" t="s">
        <v>682</v>
      </c>
      <c r="B118" s="5" t="n">
        <v>17768</v>
      </c>
      <c r="C118" s="5" t="n">
        <v>17562</v>
      </c>
    </row>
    <row r="119" spans="1:5">
      <c r="A119" s="4" t="s">
        <v>683</v>
      </c>
      <c r="B119" s="5" t="n">
        <v>283</v>
      </c>
      <c r="C119" s="5" t="n">
        <v>709</v>
      </c>
    </row>
    <row r="120" spans="1:5">
      <c r="A120" s="4" t="s">
        <v>685</v>
      </c>
      <c r="B120" s="5" t="n">
        <v>6</v>
      </c>
    </row>
    <row r="121" spans="1:5">
      <c r="A121" s="4" t="s">
        <v>686</v>
      </c>
      <c r="B121" s="5" t="n">
        <v>-519</v>
      </c>
      <c r="C121" s="5" t="n">
        <v>-503</v>
      </c>
    </row>
    <row r="122" spans="1:5">
      <c r="A122" s="4" t="s">
        <v>687</v>
      </c>
      <c r="B122" s="5" t="n">
        <v>17538</v>
      </c>
      <c r="C122" s="5" t="n">
        <v>17768</v>
      </c>
    </row>
    <row r="123" spans="1:5">
      <c r="A123" s="4" t="s">
        <v>688</v>
      </c>
    </row>
    <row r="124" spans="1:5">
      <c r="A124" s="3" t="s">
        <v>218</v>
      </c>
    </row>
    <row r="125" spans="1:5">
      <c r="A125" s="4" t="s">
        <v>680</v>
      </c>
      <c r="B125" s="5" t="n">
        <v>47687</v>
      </c>
      <c r="C125" s="5" t="n">
        <v>62886</v>
      </c>
      <c r="D125" s="5" t="n">
        <v>127343</v>
      </c>
      <c r="E125" s="5" t="n">
        <v>47687</v>
      </c>
    </row>
    <row r="126" spans="1:5">
      <c r="A126" s="3" t="s">
        <v>681</v>
      </c>
    </row>
    <row r="127" spans="1:5">
      <c r="A127" s="4" t="s">
        <v>682</v>
      </c>
      <c r="B127" s="5" t="n">
        <v>47687</v>
      </c>
      <c r="C127" s="5" t="n">
        <v>62886</v>
      </c>
    </row>
    <row r="128" spans="1:5">
      <c r="A128" s="4" t="s">
        <v>683</v>
      </c>
      <c r="B128" s="5" t="n">
        <v>30418</v>
      </c>
      <c r="C128" s="5" t="n">
        <v>-16114</v>
      </c>
    </row>
    <row r="129" spans="1:5">
      <c r="A129" s="4" t="s">
        <v>685</v>
      </c>
      <c r="B129" s="5" t="n">
        <v>52705</v>
      </c>
    </row>
    <row r="130" spans="1:5">
      <c r="A130" s="4" t="s">
        <v>686</v>
      </c>
      <c r="B130" s="5" t="n">
        <v>-3467</v>
      </c>
      <c r="C130" s="5" t="n">
        <v>915</v>
      </c>
    </row>
    <row r="131" spans="1:5">
      <c r="A131" s="4" t="s">
        <v>687</v>
      </c>
      <c r="B131" s="5" t="n">
        <v>127343</v>
      </c>
      <c r="C131" s="5" t="n">
        <v>47687</v>
      </c>
    </row>
    <row r="132" spans="1:5">
      <c r="A132" s="4" t="s">
        <v>647</v>
      </c>
    </row>
    <row r="133" spans="1:5">
      <c r="A133" s="3" t="s">
        <v>218</v>
      </c>
    </row>
    <row r="134" spans="1:5">
      <c r="A134" s="4" t="s">
        <v>680</v>
      </c>
      <c r="B134" s="5" t="n">
        <v>36421</v>
      </c>
      <c r="C134" s="5" t="n">
        <v>29563</v>
      </c>
      <c r="D134" s="5" t="n">
        <v>73669</v>
      </c>
      <c r="E134" s="5" t="n">
        <v>36421</v>
      </c>
    </row>
    <row r="135" spans="1:5">
      <c r="A135" s="3" t="s">
        <v>681</v>
      </c>
    </row>
    <row r="136" spans="1:5">
      <c r="A136" s="4" t="s">
        <v>682</v>
      </c>
      <c r="B136" s="5" t="n">
        <v>36421</v>
      </c>
      <c r="C136" s="5" t="n">
        <v>29563</v>
      </c>
    </row>
    <row r="137" spans="1:5">
      <c r="A137" s="4" t="s">
        <v>683</v>
      </c>
      <c r="B137" s="5" t="n">
        <v>-335</v>
      </c>
      <c r="C137" s="5" t="n">
        <v>9314</v>
      </c>
    </row>
    <row r="138" spans="1:5">
      <c r="A138" s="4" t="s">
        <v>685</v>
      </c>
      <c r="B138" s="5" t="n">
        <v>38562</v>
      </c>
    </row>
    <row r="139" spans="1:5">
      <c r="A139" s="4" t="s">
        <v>686</v>
      </c>
      <c r="B139" s="5" t="n">
        <v>-979</v>
      </c>
      <c r="C139" s="5" t="n">
        <v>-2456</v>
      </c>
    </row>
    <row r="140" spans="1:5">
      <c r="A140" s="4" t="s">
        <v>687</v>
      </c>
      <c r="B140" s="5" t="n">
        <v>73669</v>
      </c>
      <c r="C140" s="5" t="n">
        <v>36421</v>
      </c>
    </row>
    <row r="141" spans="1:5">
      <c r="A141" s="4" t="s">
        <v>704</v>
      </c>
    </row>
    <row r="142" spans="1:5">
      <c r="A142" s="3" t="s">
        <v>218</v>
      </c>
    </row>
    <row r="143" spans="1:5">
      <c r="A143" s="4" t="s">
        <v>680</v>
      </c>
      <c r="B143" s="5" t="n">
        <v>-28610</v>
      </c>
      <c r="C143" s="5" t="n">
        <v>-35461</v>
      </c>
      <c r="D143" s="5" t="n">
        <v>-164073</v>
      </c>
      <c r="E143" s="5" t="n">
        <v>-28610</v>
      </c>
    </row>
    <row r="144" spans="1:5">
      <c r="A144" s="3" t="s">
        <v>681</v>
      </c>
    </row>
    <row r="145" spans="1:5">
      <c r="A145" s="4" t="s">
        <v>682</v>
      </c>
      <c r="B145" s="5" t="n">
        <v>-28610</v>
      </c>
      <c r="C145" s="5" t="n">
        <v>-35461</v>
      </c>
    </row>
    <row r="146" spans="1:5">
      <c r="A146" s="4" t="s">
        <v>683</v>
      </c>
      <c r="B146" s="5" t="n">
        <v>-20353</v>
      </c>
      <c r="C146" s="5" t="n">
        <v>6762</v>
      </c>
    </row>
    <row r="147" spans="1:5">
      <c r="A147" s="4" t="s">
        <v>685</v>
      </c>
      <c r="B147" s="5" t="n">
        <v>-113900</v>
      </c>
    </row>
    <row r="148" spans="1:5">
      <c r="A148" s="4" t="s">
        <v>686</v>
      </c>
      <c r="B148" s="5" t="n">
        <v>-1210</v>
      </c>
      <c r="C148" s="5" t="n">
        <v>89</v>
      </c>
    </row>
    <row r="149" spans="1:5">
      <c r="A149" s="4" t="s">
        <v>687</v>
      </c>
      <c r="B149" s="5" t="n">
        <v>-164073</v>
      </c>
      <c r="C149" s="5" t="n">
        <v>-28610</v>
      </c>
    </row>
    <row r="150" spans="1:5">
      <c r="A150" s="4" t="s">
        <v>575</v>
      </c>
    </row>
    <row r="151" spans="1:5">
      <c r="A151" s="3" t="s">
        <v>218</v>
      </c>
    </row>
    <row r="152" spans="1:5">
      <c r="A152" s="4" t="s">
        <v>680</v>
      </c>
      <c r="B152" s="5" t="n">
        <v>6071</v>
      </c>
      <c r="C152" s="5" t="n">
        <v>31617</v>
      </c>
      <c r="D152" s="6" t="n">
        <v>-12876</v>
      </c>
      <c r="E152" s="6" t="n">
        <v>6071</v>
      </c>
    </row>
    <row r="153" spans="1:5">
      <c r="A153" s="3" t="s">
        <v>681</v>
      </c>
    </row>
    <row r="154" spans="1:5">
      <c r="A154" s="4" t="s">
        <v>682</v>
      </c>
      <c r="B154" s="5" t="n">
        <v>6071</v>
      </c>
      <c r="C154" s="5" t="n">
        <v>31617</v>
      </c>
    </row>
    <row r="155" spans="1:5">
      <c r="A155" s="4" t="s">
        <v>683</v>
      </c>
      <c r="B155" s="5" t="n">
        <v>2986</v>
      </c>
      <c r="C155" s="5" t="n">
        <v>-24347</v>
      </c>
    </row>
    <row r="156" spans="1:5">
      <c r="A156" s="4" t="s">
        <v>684</v>
      </c>
      <c r="B156" s="5" t="n">
        <v>720</v>
      </c>
      <c r="C156" s="5" t="n">
        <v>-1570</v>
      </c>
    </row>
    <row r="157" spans="1:5">
      <c r="A157" s="4" t="s">
        <v>685</v>
      </c>
      <c r="B157" s="5" t="n">
        <v>-20989</v>
      </c>
    </row>
    <row r="158" spans="1:5">
      <c r="A158" s="4" t="s">
        <v>686</v>
      </c>
      <c r="B158" s="5" t="n">
        <v>-1664</v>
      </c>
      <c r="C158" s="5" t="n">
        <v>371</v>
      </c>
    </row>
    <row r="159" spans="1:5">
      <c r="A159" s="4" t="s">
        <v>687</v>
      </c>
      <c r="B159" s="6" t="n">
        <v>-12876</v>
      </c>
      <c r="C159" s="6" t="n">
        <v>60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1</v>
      </c>
      <c r="C2" s="2" t="s">
        <v>32</v>
      </c>
      <c r="D2" s="2" t="s">
        <v>33</v>
      </c>
    </row>
    <row r="3" spans="1:4">
      <c r="A3" s="3" t="s">
        <v>218</v>
      </c>
    </row>
    <row r="4" spans="1:4">
      <c r="A4" s="4" t="s">
        <v>706</v>
      </c>
      <c r="B4" s="6" t="n">
        <v>10875</v>
      </c>
      <c r="C4" s="6" t="n">
        <v>8005</v>
      </c>
      <c r="D4" s="6" t="n">
        <v>1563</v>
      </c>
    </row>
    <row r="5" spans="1:4">
      <c r="A5" s="4" t="s">
        <v>707</v>
      </c>
      <c r="B5" s="6" t="n">
        <v>6975</v>
      </c>
      <c r="C5" s="6" t="n">
        <v>2998</v>
      </c>
      <c r="D5" s="6" t="n">
        <v>10915</v>
      </c>
    </row>
    <row r="6" spans="1:4">
      <c r="A6" s="4" t="s">
        <v>708</v>
      </c>
      <c r="B6" s="4" t="s">
        <v>637</v>
      </c>
      <c r="C6" s="4" t="s">
        <v>638</v>
      </c>
      <c r="D6" s="4" t="s">
        <v>638</v>
      </c>
    </row>
    <row r="7" spans="1:4">
      <c r="A7" s="4" t="s">
        <v>709</v>
      </c>
      <c r="C7" s="6" t="n">
        <v>27516</v>
      </c>
    </row>
    <row r="8" spans="1:4">
      <c r="A8" s="4" t="s">
        <v>675</v>
      </c>
      <c r="B8" s="4" t="s">
        <v>676</v>
      </c>
      <c r="C8" s="4" t="s">
        <v>677</v>
      </c>
      <c r="D8" s="4" t="s">
        <v>678</v>
      </c>
    </row>
    <row r="9" spans="1:4">
      <c r="A9" s="4" t="s">
        <v>710</v>
      </c>
      <c r="B9" s="6" t="n">
        <v>1992</v>
      </c>
    </row>
    <row r="10" spans="1:4">
      <c r="A10" s="4" t="s">
        <v>711</v>
      </c>
      <c r="B10" s="5" t="n">
        <v>1728537</v>
      </c>
      <c r="C10" s="6" t="n">
        <v>140647</v>
      </c>
    </row>
    <row r="11" spans="1:4">
      <c r="A11" s="4" t="s">
        <v>712</v>
      </c>
      <c r="B11" s="6" t="n">
        <v>2462928</v>
      </c>
      <c r="C11" s="6" t="n">
        <v>1576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31</v>
      </c>
      <c r="C2" s="2" t="s">
        <v>32</v>
      </c>
      <c r="D2" s="2" t="s">
        <v>33</v>
      </c>
    </row>
    <row r="3" spans="1:4">
      <c r="A3" s="3" t="s">
        <v>221</v>
      </c>
    </row>
    <row r="4" spans="1:4">
      <c r="A4" s="4" t="s">
        <v>714</v>
      </c>
      <c r="B4" s="6" t="n">
        <v>109126</v>
      </c>
      <c r="C4" s="6" t="n">
        <v>186886</v>
      </c>
      <c r="D4" s="6" t="n">
        <v>114940</v>
      </c>
    </row>
    <row r="5" spans="1:4">
      <c r="A5" s="4" t="s">
        <v>715</v>
      </c>
      <c r="B5" s="6" t="n">
        <v>109126</v>
      </c>
      <c r="C5" s="6" t="n">
        <v>186886</v>
      </c>
      <c r="D5" s="6" t="n">
        <v>114940</v>
      </c>
    </row>
    <row r="6" spans="1:4">
      <c r="A6" s="4" t="s">
        <v>716</v>
      </c>
      <c r="B6" s="5" t="n">
        <v>961477</v>
      </c>
      <c r="C6" s="5" t="n">
        <v>780812</v>
      </c>
      <c r="D6" s="5" t="n">
        <v>781096</v>
      </c>
    </row>
    <row r="7" spans="1:4">
      <c r="A7" s="4" t="s">
        <v>717</v>
      </c>
      <c r="B7" s="5" t="n">
        <v>5420</v>
      </c>
      <c r="C7" s="5" t="n">
        <v>5895</v>
      </c>
      <c r="D7" s="5" t="n">
        <v>4792</v>
      </c>
    </row>
    <row r="8" spans="1:4">
      <c r="A8" s="4" t="s">
        <v>716</v>
      </c>
      <c r="B8" s="5" t="n">
        <v>966897</v>
      </c>
      <c r="C8" s="5" t="n">
        <v>786707</v>
      </c>
      <c r="D8" s="5" t="n">
        <v>785888</v>
      </c>
    </row>
    <row r="9" spans="1:4">
      <c r="A9" s="4" t="s">
        <v>718</v>
      </c>
      <c r="B9" s="7" t="n">
        <v>113.5</v>
      </c>
      <c r="C9" s="7" t="n">
        <v>239.35</v>
      </c>
      <c r="D9" s="7" t="n">
        <v>147.15</v>
      </c>
    </row>
    <row r="10" spans="1:4">
      <c r="A10" s="4" t="s">
        <v>719</v>
      </c>
      <c r="B10" s="7" t="n">
        <v>112.86</v>
      </c>
      <c r="C10" s="7" t="n">
        <v>237.56</v>
      </c>
      <c r="D10" s="7" t="n">
        <v>146.26</v>
      </c>
    </row>
    <row r="11" spans="1:4">
      <c r="A11" s="4" t="s">
        <v>720</v>
      </c>
      <c r="B11" s="5" t="n">
        <v>814</v>
      </c>
      <c r="C11" s="5" t="n">
        <v>0</v>
      </c>
      <c r="D11" s="5" t="n">
        <v>9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31</v>
      </c>
      <c r="C2" s="2" t="s">
        <v>32</v>
      </c>
      <c r="D2" s="2" t="s">
        <v>33</v>
      </c>
    </row>
    <row r="3" spans="1:4">
      <c r="A3" s="3" t="s">
        <v>722</v>
      </c>
    </row>
    <row r="4" spans="1:4">
      <c r="A4" s="4" t="s">
        <v>723</v>
      </c>
      <c r="B4" s="6" t="n">
        <v>-14906</v>
      </c>
      <c r="C4" s="6" t="n">
        <v>1156</v>
      </c>
      <c r="D4" s="6" t="n">
        <v>23242</v>
      </c>
    </row>
    <row r="5" spans="1:4">
      <c r="A5" s="4" t="s">
        <v>724</v>
      </c>
      <c r="B5" s="5" t="n">
        <v>3241</v>
      </c>
      <c r="C5" s="5" t="n">
        <v>-432</v>
      </c>
      <c r="D5" s="5" t="n">
        <v>-7688</v>
      </c>
    </row>
    <row r="6" spans="1:4">
      <c r="A6" s="4" t="s">
        <v>725</v>
      </c>
      <c r="B6" s="5" t="n">
        <v>-11665</v>
      </c>
      <c r="C6" s="5" t="n">
        <v>724</v>
      </c>
      <c r="D6" s="5" t="n">
        <v>15554</v>
      </c>
    </row>
    <row r="7" spans="1:4">
      <c r="A7" s="3" t="s">
        <v>726</v>
      </c>
    </row>
    <row r="8" spans="1:4">
      <c r="A8" s="4" t="s">
        <v>723</v>
      </c>
      <c r="B8" s="5" t="n">
        <v>42939</v>
      </c>
      <c r="C8" s="5" t="n">
        <v>8125</v>
      </c>
      <c r="D8" s="5" t="n">
        <v>-51252</v>
      </c>
    </row>
    <row r="9" spans="1:4">
      <c r="A9" s="4" t="s">
        <v>727</v>
      </c>
      <c r="B9" s="5" t="n">
        <v>-3134</v>
      </c>
      <c r="C9" s="5" t="n">
        <v>39964</v>
      </c>
      <c r="D9" s="5" t="n">
        <v>22</v>
      </c>
    </row>
    <row r="10" spans="1:4">
      <c r="A10" s="4" t="s">
        <v>728</v>
      </c>
      <c r="B10" s="5" t="n">
        <v>39805</v>
      </c>
      <c r="C10" s="5" t="n">
        <v>48089</v>
      </c>
      <c r="D10" s="5" t="n">
        <v>-51230</v>
      </c>
    </row>
    <row r="11" spans="1:4">
      <c r="A11" s="4" t="s">
        <v>724</v>
      </c>
      <c r="B11" s="5" t="n">
        <v>-5166</v>
      </c>
      <c r="C11" s="5" t="n">
        <v>-1478</v>
      </c>
      <c r="D11" s="5" t="n">
        <v>-590</v>
      </c>
    </row>
    <row r="12" spans="1:4">
      <c r="A12" s="4" t="s">
        <v>62</v>
      </c>
      <c r="B12" s="5" t="n">
        <v>34639</v>
      </c>
      <c r="C12" s="5" t="n">
        <v>46611</v>
      </c>
      <c r="D12" s="5" t="n">
        <v>-51820</v>
      </c>
    </row>
    <row r="13" spans="1:4">
      <c r="A13" s="3" t="s">
        <v>63</v>
      </c>
    </row>
    <row r="14" spans="1:4">
      <c r="A14" s="4" t="s">
        <v>723</v>
      </c>
      <c r="B14" s="5" t="n">
        <v>0</v>
      </c>
      <c r="C14" s="5" t="n">
        <v>24413</v>
      </c>
      <c r="D14" s="5" t="n">
        <v>12485</v>
      </c>
    </row>
    <row r="15" spans="1:4">
      <c r="A15" s="4" t="s">
        <v>727</v>
      </c>
      <c r="B15" s="5" t="n">
        <v>0</v>
      </c>
      <c r="C15" s="5" t="n">
        <v>-23773</v>
      </c>
      <c r="D15" s="5" t="n">
        <v>22</v>
      </c>
    </row>
    <row r="16" spans="1:4">
      <c r="A16" s="4" t="s">
        <v>728</v>
      </c>
      <c r="B16" s="5" t="n">
        <v>0</v>
      </c>
      <c r="C16" s="5" t="n">
        <v>640</v>
      </c>
      <c r="D16" s="5" t="n">
        <v>12507</v>
      </c>
    </row>
    <row r="17" spans="1:4">
      <c r="A17" s="4" t="s">
        <v>724</v>
      </c>
      <c r="B17" s="5" t="n">
        <v>0</v>
      </c>
      <c r="C17" s="5" t="n">
        <v>4074</v>
      </c>
      <c r="D17" s="5" t="n">
        <v>-2986</v>
      </c>
    </row>
    <row r="18" spans="1:4">
      <c r="A18" s="4" t="s">
        <v>63</v>
      </c>
      <c r="B18" s="5" t="n">
        <v>0</v>
      </c>
      <c r="C18" s="5" t="n">
        <v>4714</v>
      </c>
      <c r="D18" s="5" t="n">
        <v>9521</v>
      </c>
    </row>
    <row r="19" spans="1:4">
      <c r="A19" s="3" t="s">
        <v>729</v>
      </c>
    </row>
    <row r="20" spans="1:4">
      <c r="A20" s="4" t="s">
        <v>723</v>
      </c>
      <c r="B20" s="5" t="n">
        <v>7202</v>
      </c>
      <c r="C20" s="5" t="n">
        <v>0</v>
      </c>
      <c r="D20" s="5" t="n">
        <v>0</v>
      </c>
    </row>
    <row r="21" spans="1:4">
      <c r="A21" s="4" t="s">
        <v>724</v>
      </c>
      <c r="B21" s="5" t="n">
        <v>-1202</v>
      </c>
      <c r="C21" s="5" t="n">
        <v>0</v>
      </c>
      <c r="D21" s="5" t="n">
        <v>0</v>
      </c>
    </row>
    <row r="22" spans="1:4">
      <c r="A22" s="4" t="s">
        <v>730</v>
      </c>
      <c r="B22" s="5" t="n">
        <v>6000</v>
      </c>
      <c r="C22" s="5" t="n">
        <v>0</v>
      </c>
      <c r="D22" s="5" t="n">
        <v>0</v>
      </c>
    </row>
    <row r="23" spans="1:4">
      <c r="A23" s="3" t="s">
        <v>731</v>
      </c>
    </row>
    <row r="24" spans="1:4">
      <c r="A24" s="4" t="s">
        <v>723</v>
      </c>
      <c r="B24" s="5" t="n">
        <v>-28063</v>
      </c>
      <c r="C24" s="5" t="n">
        <v>-1460</v>
      </c>
      <c r="D24" s="5" t="n">
        <v>7254</v>
      </c>
    </row>
    <row r="25" spans="1:4">
      <c r="A25" s="4" t="s">
        <v>727</v>
      </c>
      <c r="B25" s="5" t="n">
        <v>-6363</v>
      </c>
      <c r="C25" s="5" t="n">
        <v>4240</v>
      </c>
      <c r="D25" s="5" t="n">
        <v>-418</v>
      </c>
    </row>
    <row r="26" spans="1:4">
      <c r="A26" s="4" t="s">
        <v>728</v>
      </c>
      <c r="B26" s="5" t="n">
        <v>-34426</v>
      </c>
      <c r="C26" s="5" t="n">
        <v>2780</v>
      </c>
      <c r="D26" s="5" t="n">
        <v>6836</v>
      </c>
    </row>
    <row r="27" spans="1:4">
      <c r="A27" s="4" t="s">
        <v>724</v>
      </c>
      <c r="B27" s="5" t="n">
        <v>633</v>
      </c>
      <c r="C27" s="5" t="n">
        <v>-861</v>
      </c>
      <c r="D27" s="5" t="n">
        <v>-2202</v>
      </c>
    </row>
    <row r="28" spans="1:4">
      <c r="A28" s="4" t="s">
        <v>64</v>
      </c>
      <c r="B28" s="5" t="n">
        <v>-33793</v>
      </c>
      <c r="C28" s="5" t="n">
        <v>1919</v>
      </c>
      <c r="D28" s="5" t="n">
        <v>4634</v>
      </c>
    </row>
    <row r="29" spans="1:4">
      <c r="A29" s="3" t="s">
        <v>732</v>
      </c>
    </row>
    <row r="30" spans="1:4">
      <c r="A30" s="4" t="s">
        <v>723</v>
      </c>
      <c r="B30" s="5" t="n">
        <v>-4088</v>
      </c>
      <c r="C30" s="5" t="n">
        <v>3130</v>
      </c>
      <c r="D30" s="5" t="n">
        <v>-321</v>
      </c>
    </row>
    <row r="31" spans="1:4">
      <c r="A31" s="4" t="s">
        <v>727</v>
      </c>
      <c r="B31" s="5" t="n">
        <v>-908</v>
      </c>
      <c r="C31" s="5" t="n">
        <v>-815</v>
      </c>
      <c r="D31" s="5" t="n">
        <v>0</v>
      </c>
    </row>
    <row r="32" spans="1:4">
      <c r="A32" s="4" t="s">
        <v>728</v>
      </c>
      <c r="B32" s="5" t="n">
        <v>-4996</v>
      </c>
      <c r="C32" s="5" t="n">
        <v>2315</v>
      </c>
      <c r="D32" s="5" t="n">
        <v>-321</v>
      </c>
    </row>
    <row r="33" spans="1:4">
      <c r="A33" s="4" t="s">
        <v>724</v>
      </c>
      <c r="B33" s="5" t="n">
        <v>87</v>
      </c>
      <c r="C33" s="5" t="n">
        <v>-709</v>
      </c>
      <c r="D33" s="5" t="n">
        <v>99</v>
      </c>
    </row>
    <row r="34" spans="1:4">
      <c r="A34" s="4" t="s">
        <v>65</v>
      </c>
      <c r="B34" s="5" t="n">
        <v>-4909</v>
      </c>
      <c r="C34" s="5" t="n">
        <v>1606</v>
      </c>
      <c r="D34" s="5" t="n">
        <v>-222</v>
      </c>
    </row>
    <row r="35" spans="1:4">
      <c r="A35" s="3" t="s">
        <v>733</v>
      </c>
    </row>
    <row r="36" spans="1:4">
      <c r="A36" s="4" t="s">
        <v>723</v>
      </c>
      <c r="B36" s="5" t="n">
        <v>-101</v>
      </c>
      <c r="C36" s="5" t="n">
        <v>295</v>
      </c>
      <c r="D36" s="5" t="n">
        <v>-38</v>
      </c>
    </row>
    <row r="37" spans="1:4">
      <c r="A37" s="4" t="s">
        <v>727</v>
      </c>
      <c r="B37" s="5" t="n">
        <v>7</v>
      </c>
      <c r="C37" s="5" t="n">
        <v>87</v>
      </c>
      <c r="D37" s="5" t="n">
        <v>0</v>
      </c>
    </row>
    <row r="38" spans="1:4">
      <c r="A38" s="4" t="s">
        <v>728</v>
      </c>
      <c r="B38" s="5" t="n">
        <v>-94</v>
      </c>
      <c r="C38" s="5" t="n">
        <v>382</v>
      </c>
      <c r="D38" s="5" t="n">
        <v>-38</v>
      </c>
    </row>
    <row r="39" spans="1:4">
      <c r="A39" s="4" t="s">
        <v>724</v>
      </c>
      <c r="B39" s="5" t="n">
        <v>0</v>
      </c>
      <c r="C39" s="5" t="n">
        <v>0</v>
      </c>
      <c r="D39" s="5" t="n">
        <v>0</v>
      </c>
    </row>
    <row r="40" spans="1:4">
      <c r="A40" s="4" t="s">
        <v>734</v>
      </c>
      <c r="B40" s="5" t="n">
        <v>-94</v>
      </c>
      <c r="C40" s="5" t="n">
        <v>382</v>
      </c>
      <c r="D40" s="5" t="n">
        <v>-38</v>
      </c>
    </row>
    <row r="41" spans="1:4">
      <c r="A41" s="4" t="s">
        <v>68</v>
      </c>
      <c r="B41" s="6" t="n">
        <v>-9822</v>
      </c>
      <c r="C41" s="6" t="n">
        <v>55956</v>
      </c>
      <c r="D41" s="6" t="n">
        <v>-223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31</v>
      </c>
      <c r="C2" s="2" t="s">
        <v>32</v>
      </c>
    </row>
    <row r="3" spans="1:3">
      <c r="A3" s="3" t="s">
        <v>736</v>
      </c>
    </row>
    <row r="4" spans="1:3">
      <c r="A4" s="4" t="s">
        <v>737</v>
      </c>
      <c r="B4" s="6" t="n">
        <v>536801</v>
      </c>
    </row>
    <row r="5" spans="1:3">
      <c r="A5" s="4" t="s">
        <v>738</v>
      </c>
      <c r="B5" s="5" t="n">
        <v>1316531</v>
      </c>
      <c r="C5" s="6" t="n">
        <v>536801</v>
      </c>
    </row>
    <row r="6" spans="1:3">
      <c r="A6" s="4" t="s">
        <v>739</v>
      </c>
    </row>
    <row r="7" spans="1:3">
      <c r="A7" s="3" t="s">
        <v>736</v>
      </c>
    </row>
    <row r="8" spans="1:3">
      <c r="A8" s="4" t="s">
        <v>737</v>
      </c>
      <c r="B8" s="5" t="n">
        <v>1191398</v>
      </c>
      <c r="C8" s="5" t="n">
        <v>1134432</v>
      </c>
    </row>
    <row r="9" spans="1:3">
      <c r="A9" s="4" t="s">
        <v>740</v>
      </c>
      <c r="B9" s="5" t="n">
        <v>188394</v>
      </c>
      <c r="C9" s="5" t="n">
        <v>74527</v>
      </c>
    </row>
    <row r="10" spans="1:3">
      <c r="A10" s="4" t="s">
        <v>741</v>
      </c>
      <c r="B10" s="5" t="n">
        <v>685898</v>
      </c>
      <c r="C10" s="5" t="n">
        <v>0</v>
      </c>
    </row>
    <row r="11" spans="1:3">
      <c r="A11" s="4" t="s">
        <v>742</v>
      </c>
      <c r="B11" s="5" t="n">
        <v>-11988</v>
      </c>
      <c r="C11" s="5" t="n">
        <v>-770</v>
      </c>
    </row>
    <row r="12" spans="1:3">
      <c r="A12" s="4" t="s">
        <v>743</v>
      </c>
      <c r="B12" s="5" t="n">
        <v>-72909</v>
      </c>
      <c r="C12" s="5" t="n">
        <v>-19340</v>
      </c>
    </row>
    <row r="13" spans="1:3">
      <c r="A13" s="4" t="s">
        <v>744</v>
      </c>
      <c r="B13" s="5" t="n">
        <v>-12292</v>
      </c>
      <c r="C13" s="5" t="n">
        <v>-4266</v>
      </c>
    </row>
    <row r="14" spans="1:3">
      <c r="A14" s="4" t="s">
        <v>745</v>
      </c>
      <c r="B14" s="5" t="n">
        <v>-6002</v>
      </c>
      <c r="C14" s="5" t="n">
        <v>7584</v>
      </c>
    </row>
    <row r="15" spans="1:3">
      <c r="A15" s="4" t="s">
        <v>575</v>
      </c>
      <c r="B15" s="5" t="n">
        <v>-7547</v>
      </c>
      <c r="C15" s="5" t="n">
        <v>-769</v>
      </c>
    </row>
    <row r="16" spans="1:3">
      <c r="A16" s="4" t="s">
        <v>738</v>
      </c>
      <c r="B16" s="5" t="n">
        <v>1954952</v>
      </c>
      <c r="C16" s="5" t="n">
        <v>1191398</v>
      </c>
    </row>
    <row r="17" spans="1:3">
      <c r="A17" s="4" t="s">
        <v>746</v>
      </c>
    </row>
    <row r="18" spans="1:3">
      <c r="A18" s="3" t="s">
        <v>736</v>
      </c>
    </row>
    <row r="19" spans="1:3">
      <c r="A19" s="4" t="s">
        <v>737</v>
      </c>
      <c r="B19" s="5" t="n">
        <v>-654597</v>
      </c>
      <c r="C19" s="5" t="n">
        <v>-607088</v>
      </c>
    </row>
    <row r="20" spans="1:3">
      <c r="A20" s="4" t="s">
        <v>747</v>
      </c>
      <c r="B20" s="5" t="n">
        <v>-63318</v>
      </c>
      <c r="C20" s="5" t="n">
        <v>-47507</v>
      </c>
    </row>
    <row r="21" spans="1:3">
      <c r="A21" s="4" t="s">
        <v>748</v>
      </c>
      <c r="B21" s="5" t="n">
        <v>-621</v>
      </c>
      <c r="C21" s="5" t="n">
        <v>-14220</v>
      </c>
    </row>
    <row r="22" spans="1:3">
      <c r="A22" s="4" t="s">
        <v>742</v>
      </c>
      <c r="B22" s="5" t="n">
        <v>0</v>
      </c>
      <c r="C22" s="5" t="n">
        <v>732</v>
      </c>
    </row>
    <row r="23" spans="1:3">
      <c r="A23" s="4" t="s">
        <v>743</v>
      </c>
      <c r="B23" s="5" t="n">
        <v>60223</v>
      </c>
      <c r="C23" s="5" t="n">
        <v>17095</v>
      </c>
    </row>
    <row r="24" spans="1:3">
      <c r="A24" s="4" t="s">
        <v>744</v>
      </c>
      <c r="B24" s="5" t="n">
        <v>10619</v>
      </c>
      <c r="C24" s="5" t="n">
        <v>1542</v>
      </c>
    </row>
    <row r="25" spans="1:3">
      <c r="A25" s="4" t="s">
        <v>745</v>
      </c>
      <c r="B25" s="5" t="n">
        <v>5599</v>
      </c>
      <c r="C25" s="5" t="n">
        <v>-5170</v>
      </c>
    </row>
    <row r="26" spans="1:3">
      <c r="A26" s="4" t="s">
        <v>575</v>
      </c>
      <c r="B26" s="5" t="n">
        <v>3674</v>
      </c>
      <c r="C26" s="5" t="n">
        <v>19</v>
      </c>
    </row>
    <row r="27" spans="1:3">
      <c r="A27" s="4" t="s">
        <v>738</v>
      </c>
      <c r="B27" s="5" t="n">
        <v>-638421</v>
      </c>
      <c r="C27" s="5" t="n">
        <v>-654597</v>
      </c>
    </row>
    <row r="28" spans="1:3">
      <c r="A28" s="4" t="s">
        <v>749</v>
      </c>
    </row>
    <row r="29" spans="1:3">
      <c r="A29" s="3" t="s">
        <v>736</v>
      </c>
    </row>
    <row r="30" spans="1:3">
      <c r="A30" s="4" t="s">
        <v>737</v>
      </c>
      <c r="B30" s="5" t="n">
        <v>536801</v>
      </c>
      <c r="C30" s="5" t="n">
        <v>527344</v>
      </c>
    </row>
    <row r="31" spans="1:3">
      <c r="A31" s="4" t="s">
        <v>738</v>
      </c>
      <c r="B31" s="5" t="n">
        <v>1316531</v>
      </c>
      <c r="C31" s="5" t="n">
        <v>536801</v>
      </c>
    </row>
    <row r="32" spans="1:3">
      <c r="A32" s="4" t="s">
        <v>750</v>
      </c>
    </row>
    <row r="33" spans="1:3">
      <c r="A33" s="3" t="s">
        <v>736</v>
      </c>
    </row>
    <row r="34" spans="1:3">
      <c r="A34" s="4" t="s">
        <v>737</v>
      </c>
      <c r="B34" s="5" t="n">
        <v>548329</v>
      </c>
      <c r="C34" s="5" t="n">
        <v>515202</v>
      </c>
    </row>
    <row r="35" spans="1:3">
      <c r="A35" s="4" t="s">
        <v>740</v>
      </c>
      <c r="B35" s="5" t="n">
        <v>123099</v>
      </c>
      <c r="C35" s="5" t="n">
        <v>19778</v>
      </c>
    </row>
    <row r="36" spans="1:3">
      <c r="A36" s="4" t="s">
        <v>741</v>
      </c>
      <c r="B36" s="5" t="n">
        <v>267871</v>
      </c>
      <c r="C36" s="5" t="n">
        <v>0</v>
      </c>
    </row>
    <row r="37" spans="1:3">
      <c r="A37" s="4" t="s">
        <v>742</v>
      </c>
      <c r="B37" s="5" t="n">
        <v>42353</v>
      </c>
      <c r="C37" s="5" t="n">
        <v>15741</v>
      </c>
    </row>
    <row r="38" spans="1:3">
      <c r="A38" s="4" t="s">
        <v>743</v>
      </c>
      <c r="B38" s="5" t="n">
        <v>-35073</v>
      </c>
      <c r="C38" s="5" t="n">
        <v>-864</v>
      </c>
    </row>
    <row r="39" spans="1:3">
      <c r="A39" s="4" t="s">
        <v>744</v>
      </c>
      <c r="B39" s="5" t="n">
        <v>-2272</v>
      </c>
      <c r="C39" s="5" t="n">
        <v>-1830</v>
      </c>
    </row>
    <row r="40" spans="1:3">
      <c r="A40" s="4" t="s">
        <v>745</v>
      </c>
      <c r="B40" s="5" t="n">
        <v>1596</v>
      </c>
      <c r="C40" s="5" t="n">
        <v>630</v>
      </c>
    </row>
    <row r="41" spans="1:3">
      <c r="A41" s="4" t="s">
        <v>575</v>
      </c>
      <c r="B41" s="5" t="n">
        <v>-4418</v>
      </c>
      <c r="C41" s="5" t="n">
        <v>-328</v>
      </c>
    </row>
    <row r="42" spans="1:3">
      <c r="A42" s="4" t="s">
        <v>738</v>
      </c>
      <c r="B42" s="5" t="n">
        <v>941485</v>
      </c>
      <c r="C42" s="5" t="n">
        <v>548329</v>
      </c>
    </row>
    <row r="43" spans="1:3">
      <c r="A43" s="4" t="s">
        <v>751</v>
      </c>
    </row>
    <row r="44" spans="1:3">
      <c r="A44" s="3" t="s">
        <v>736</v>
      </c>
    </row>
    <row r="45" spans="1:3">
      <c r="A45" s="4" t="s">
        <v>737</v>
      </c>
      <c r="B45" s="5" t="n">
        <v>-254699</v>
      </c>
      <c r="C45" s="5" t="n">
        <v>-222794</v>
      </c>
    </row>
    <row r="46" spans="1:3">
      <c r="A46" s="4" t="s">
        <v>747</v>
      </c>
      <c r="B46" s="5" t="n">
        <v>-24261</v>
      </c>
      <c r="C46" s="5" t="n">
        <v>-19480</v>
      </c>
    </row>
    <row r="47" spans="1:3">
      <c r="A47" s="4" t="s">
        <v>748</v>
      </c>
      <c r="B47" s="5" t="n">
        <v>-355</v>
      </c>
      <c r="C47" s="5" t="n">
        <v>-13620</v>
      </c>
    </row>
    <row r="48" spans="1:3">
      <c r="A48" s="4" t="s">
        <v>742</v>
      </c>
      <c r="B48" s="5" t="n">
        <v>-1269</v>
      </c>
      <c r="C48" s="5" t="n">
        <v>637</v>
      </c>
    </row>
    <row r="49" spans="1:3">
      <c r="A49" s="4" t="s">
        <v>743</v>
      </c>
      <c r="B49" s="5" t="n">
        <v>27045</v>
      </c>
      <c r="C49" s="5" t="n">
        <v>701</v>
      </c>
    </row>
    <row r="50" spans="1:3">
      <c r="A50" s="4" t="s">
        <v>744</v>
      </c>
      <c r="B50" s="5" t="n">
        <v>1109</v>
      </c>
      <c r="C50" s="5" t="n">
        <v>525</v>
      </c>
    </row>
    <row r="51" spans="1:3">
      <c r="A51" s="4" t="s">
        <v>745</v>
      </c>
      <c r="B51" s="5" t="n">
        <v>1203</v>
      </c>
      <c r="C51" s="5" t="n">
        <v>-774</v>
      </c>
    </row>
    <row r="52" spans="1:3">
      <c r="A52" s="4" t="s">
        <v>575</v>
      </c>
      <c r="B52" s="5" t="n">
        <v>2249</v>
      </c>
      <c r="C52" s="5" t="n">
        <v>106</v>
      </c>
    </row>
    <row r="53" spans="1:3">
      <c r="A53" s="4" t="s">
        <v>738</v>
      </c>
      <c r="B53" s="5" t="n">
        <v>-248978</v>
      </c>
      <c r="C53" s="5" t="n">
        <v>-254699</v>
      </c>
    </row>
    <row r="54" spans="1:3">
      <c r="A54" s="4" t="s">
        <v>752</v>
      </c>
    </row>
    <row r="55" spans="1:3">
      <c r="A55" s="3" t="s">
        <v>736</v>
      </c>
    </row>
    <row r="56" spans="1:3">
      <c r="A56" s="4" t="s">
        <v>737</v>
      </c>
      <c r="B56" s="5" t="n">
        <v>293630</v>
      </c>
      <c r="C56" s="5" t="n">
        <v>292408</v>
      </c>
    </row>
    <row r="57" spans="1:3">
      <c r="A57" s="4" t="s">
        <v>738</v>
      </c>
      <c r="B57" s="5" t="n">
        <v>692507</v>
      </c>
      <c r="C57" s="5" t="n">
        <v>293630</v>
      </c>
    </row>
    <row r="58" spans="1:3">
      <c r="A58" s="4" t="s">
        <v>753</v>
      </c>
    </row>
    <row r="59" spans="1:3">
      <c r="A59" s="3" t="s">
        <v>736</v>
      </c>
    </row>
    <row r="60" spans="1:3">
      <c r="A60" s="4" t="s">
        <v>737</v>
      </c>
      <c r="B60" s="5" t="n">
        <v>408745</v>
      </c>
      <c r="C60" s="5" t="n">
        <v>384184</v>
      </c>
    </row>
    <row r="61" spans="1:3">
      <c r="A61" s="4" t="s">
        <v>740</v>
      </c>
      <c r="B61" s="5" t="n">
        <v>12974</v>
      </c>
      <c r="C61" s="5" t="n">
        <v>11327</v>
      </c>
    </row>
    <row r="62" spans="1:3">
      <c r="A62" s="4" t="s">
        <v>741</v>
      </c>
      <c r="B62" s="5" t="n">
        <v>244277</v>
      </c>
      <c r="C62" s="5" t="n">
        <v>0</v>
      </c>
    </row>
    <row r="63" spans="1:3">
      <c r="A63" s="4" t="s">
        <v>742</v>
      </c>
      <c r="B63" s="5" t="n">
        <v>9511</v>
      </c>
      <c r="C63" s="5" t="n">
        <v>19184</v>
      </c>
    </row>
    <row r="64" spans="1:3">
      <c r="A64" s="4" t="s">
        <v>743</v>
      </c>
      <c r="B64" s="5" t="n">
        <v>-23933</v>
      </c>
      <c r="C64" s="5" t="n">
        <v>-8459</v>
      </c>
    </row>
    <row r="65" spans="1:3">
      <c r="A65" s="4" t="s">
        <v>744</v>
      </c>
      <c r="B65" s="5" t="n">
        <v>-167</v>
      </c>
      <c r="C65" s="5" t="n">
        <v>-2066</v>
      </c>
    </row>
    <row r="66" spans="1:3">
      <c r="A66" s="4" t="s">
        <v>745</v>
      </c>
      <c r="B66" s="5" t="n">
        <v>-2611</v>
      </c>
      <c r="C66" s="5" t="n">
        <v>5020</v>
      </c>
    </row>
    <row r="67" spans="1:3">
      <c r="A67" s="4" t="s">
        <v>575</v>
      </c>
      <c r="B67" s="5" t="n">
        <v>-1698</v>
      </c>
      <c r="C67" s="5" t="n">
        <v>-445</v>
      </c>
    </row>
    <row r="68" spans="1:3">
      <c r="A68" s="4" t="s">
        <v>738</v>
      </c>
      <c r="B68" s="5" t="n">
        <v>647098</v>
      </c>
      <c r="C68" s="5" t="n">
        <v>408745</v>
      </c>
    </row>
    <row r="69" spans="1:3">
      <c r="A69" s="4" t="s">
        <v>754</v>
      </c>
    </row>
    <row r="70" spans="1:3">
      <c r="A70" s="3" t="s">
        <v>736</v>
      </c>
    </row>
    <row r="71" spans="1:3">
      <c r="A71" s="4" t="s">
        <v>737</v>
      </c>
      <c r="B71" s="5" t="n">
        <v>-309759</v>
      </c>
      <c r="C71" s="5" t="n">
        <v>-292117</v>
      </c>
    </row>
    <row r="72" spans="1:3">
      <c r="A72" s="4" t="s">
        <v>747</v>
      </c>
      <c r="B72" s="5" t="n">
        <v>-29888</v>
      </c>
      <c r="C72" s="5" t="n">
        <v>-21357</v>
      </c>
    </row>
    <row r="73" spans="1:3">
      <c r="A73" s="4" t="s">
        <v>748</v>
      </c>
      <c r="B73" s="5" t="n">
        <v>-151</v>
      </c>
      <c r="C73" s="5" t="n">
        <v>-454</v>
      </c>
    </row>
    <row r="74" spans="1:3">
      <c r="A74" s="4" t="s">
        <v>742</v>
      </c>
      <c r="B74" s="5" t="n">
        <v>374</v>
      </c>
      <c r="C74" s="5" t="n">
        <v>5</v>
      </c>
    </row>
    <row r="75" spans="1:3">
      <c r="A75" s="4" t="s">
        <v>743</v>
      </c>
      <c r="B75" s="5" t="n">
        <v>23225</v>
      </c>
      <c r="C75" s="5" t="n">
        <v>7126</v>
      </c>
    </row>
    <row r="76" spans="1:3">
      <c r="A76" s="4" t="s">
        <v>744</v>
      </c>
      <c r="B76" s="5" t="n">
        <v>168</v>
      </c>
      <c r="C76" s="5" t="n">
        <v>846</v>
      </c>
    </row>
    <row r="77" spans="1:3">
      <c r="A77" s="4" t="s">
        <v>745</v>
      </c>
      <c r="B77" s="5" t="n">
        <v>3535</v>
      </c>
      <c r="C77" s="5" t="n">
        <v>-3829</v>
      </c>
    </row>
    <row r="78" spans="1:3">
      <c r="A78" s="4" t="s">
        <v>575</v>
      </c>
      <c r="B78" s="5" t="n">
        <v>1179</v>
      </c>
      <c r="C78" s="5" t="n">
        <v>21</v>
      </c>
    </row>
    <row r="79" spans="1:3">
      <c r="A79" s="4" t="s">
        <v>738</v>
      </c>
      <c r="B79" s="5" t="n">
        <v>-311317</v>
      </c>
      <c r="C79" s="5" t="n">
        <v>-309759</v>
      </c>
    </row>
    <row r="80" spans="1:3">
      <c r="A80" s="4" t="s">
        <v>755</v>
      </c>
    </row>
    <row r="81" spans="1:3">
      <c r="A81" s="3" t="s">
        <v>736</v>
      </c>
    </row>
    <row r="82" spans="1:3">
      <c r="A82" s="4" t="s">
        <v>737</v>
      </c>
      <c r="B82" s="5" t="n">
        <v>98986</v>
      </c>
      <c r="C82" s="5" t="n">
        <v>92067</v>
      </c>
    </row>
    <row r="83" spans="1:3">
      <c r="A83" s="4" t="s">
        <v>738</v>
      </c>
      <c r="B83" s="5" t="n">
        <v>335781</v>
      </c>
      <c r="C83" s="5" t="n">
        <v>98986</v>
      </c>
    </row>
    <row r="84" spans="1:3">
      <c r="A84" s="4" t="s">
        <v>756</v>
      </c>
    </row>
    <row r="85" spans="1:3">
      <c r="A85" s="3" t="s">
        <v>736</v>
      </c>
    </row>
    <row r="86" spans="1:3">
      <c r="A86" s="4" t="s">
        <v>737</v>
      </c>
      <c r="B86" s="5" t="n">
        <v>106551</v>
      </c>
      <c r="C86" s="5" t="n">
        <v>107408</v>
      </c>
    </row>
    <row r="87" spans="1:3">
      <c r="A87" s="4" t="s">
        <v>740</v>
      </c>
      <c r="B87" s="5" t="n">
        <v>7374</v>
      </c>
      <c r="C87" s="5" t="n">
        <v>6288</v>
      </c>
    </row>
    <row r="88" spans="1:3">
      <c r="A88" s="4" t="s">
        <v>741</v>
      </c>
      <c r="B88" s="5" t="n">
        <v>26909</v>
      </c>
      <c r="C88" s="5" t="n">
        <v>0</v>
      </c>
    </row>
    <row r="89" spans="1:3">
      <c r="A89" s="4" t="s">
        <v>742</v>
      </c>
      <c r="B89" s="5" t="n">
        <v>3055</v>
      </c>
      <c r="C89" s="5" t="n">
        <v>1615</v>
      </c>
    </row>
    <row r="90" spans="1:3">
      <c r="A90" s="4" t="s">
        <v>743</v>
      </c>
      <c r="B90" s="5" t="n">
        <v>-10132</v>
      </c>
      <c r="C90" s="5" t="n">
        <v>-9564</v>
      </c>
    </row>
    <row r="91" spans="1:3">
      <c r="A91" s="4" t="s">
        <v>744</v>
      </c>
      <c r="B91" s="5" t="n">
        <v>-9784</v>
      </c>
      <c r="C91" s="5" t="n">
        <v>-276</v>
      </c>
    </row>
    <row r="92" spans="1:3">
      <c r="A92" s="4" t="s">
        <v>745</v>
      </c>
      <c r="B92" s="5" t="n">
        <v>-1271</v>
      </c>
      <c r="C92" s="5" t="n">
        <v>767</v>
      </c>
    </row>
    <row r="93" spans="1:3">
      <c r="A93" s="4" t="s">
        <v>575</v>
      </c>
      <c r="B93" s="5" t="n">
        <v>-624</v>
      </c>
      <c r="C93" s="5" t="n">
        <v>313</v>
      </c>
    </row>
    <row r="94" spans="1:3">
      <c r="A94" s="4" t="s">
        <v>738</v>
      </c>
      <c r="B94" s="5" t="n">
        <v>122078</v>
      </c>
      <c r="C94" s="5" t="n">
        <v>106551</v>
      </c>
    </row>
    <row r="95" spans="1:3">
      <c r="A95" s="4" t="s">
        <v>757</v>
      </c>
    </row>
    <row r="96" spans="1:3">
      <c r="A96" s="3" t="s">
        <v>736</v>
      </c>
    </row>
    <row r="97" spans="1:3">
      <c r="A97" s="4" t="s">
        <v>737</v>
      </c>
      <c r="B97" s="5" t="n">
        <v>-86988</v>
      </c>
      <c r="C97" s="5" t="n">
        <v>-89197</v>
      </c>
    </row>
    <row r="98" spans="1:3">
      <c r="A98" s="4" t="s">
        <v>747</v>
      </c>
      <c r="B98" s="5" t="n">
        <v>-9169</v>
      </c>
      <c r="C98" s="5" t="n">
        <v>-6670</v>
      </c>
    </row>
    <row r="99" spans="1:3">
      <c r="A99" s="4" t="s">
        <v>748</v>
      </c>
      <c r="B99" s="5" t="n">
        <v>-72</v>
      </c>
      <c r="C99" s="5" t="n">
        <v>-9</v>
      </c>
    </row>
    <row r="100" spans="1:3">
      <c r="A100" s="4" t="s">
        <v>742</v>
      </c>
      <c r="B100" s="5" t="n">
        <v>895</v>
      </c>
      <c r="C100" s="5" t="n">
        <v>90</v>
      </c>
    </row>
    <row r="101" spans="1:3">
      <c r="A101" s="4" t="s">
        <v>743</v>
      </c>
      <c r="B101" s="5" t="n">
        <v>9953</v>
      </c>
      <c r="C101" s="5" t="n">
        <v>9268</v>
      </c>
    </row>
    <row r="102" spans="1:3">
      <c r="A102" s="4" t="s">
        <v>744</v>
      </c>
      <c r="B102" s="5" t="n">
        <v>9342</v>
      </c>
      <c r="C102" s="5" t="n">
        <v>171</v>
      </c>
    </row>
    <row r="103" spans="1:3">
      <c r="A103" s="4" t="s">
        <v>745</v>
      </c>
      <c r="B103" s="5" t="n">
        <v>831</v>
      </c>
      <c r="C103" s="5" t="n">
        <v>-533</v>
      </c>
    </row>
    <row r="104" spans="1:3">
      <c r="A104" s="4" t="s">
        <v>575</v>
      </c>
      <c r="B104" s="5" t="n">
        <v>246</v>
      </c>
      <c r="C104" s="5" t="n">
        <v>-108</v>
      </c>
    </row>
    <row r="105" spans="1:3">
      <c r="A105" s="4" t="s">
        <v>738</v>
      </c>
      <c r="B105" s="5" t="n">
        <v>-74962</v>
      </c>
      <c r="C105" s="5" t="n">
        <v>-86988</v>
      </c>
    </row>
    <row r="106" spans="1:3">
      <c r="A106" s="4" t="s">
        <v>758</v>
      </c>
    </row>
    <row r="107" spans="1:3">
      <c r="A107" s="3" t="s">
        <v>736</v>
      </c>
    </row>
    <row r="108" spans="1:3">
      <c r="A108" s="4" t="s">
        <v>737</v>
      </c>
      <c r="B108" s="5" t="n">
        <v>19563</v>
      </c>
      <c r="C108" s="5" t="n">
        <v>18211</v>
      </c>
    </row>
    <row r="109" spans="1:3">
      <c r="A109" s="4" t="s">
        <v>738</v>
      </c>
      <c r="B109" s="5" t="n">
        <v>47116</v>
      </c>
      <c r="C109" s="5" t="n">
        <v>19563</v>
      </c>
    </row>
    <row r="110" spans="1:3">
      <c r="A110" s="4" t="s">
        <v>759</v>
      </c>
    </row>
    <row r="111" spans="1:3">
      <c r="A111" s="3" t="s">
        <v>736</v>
      </c>
    </row>
    <row r="112" spans="1:3">
      <c r="A112" s="4" t="s">
        <v>737</v>
      </c>
      <c r="B112" s="5" t="n">
        <v>70089</v>
      </c>
      <c r="C112" s="5" t="n">
        <v>69586</v>
      </c>
    </row>
    <row r="113" spans="1:3">
      <c r="A113" s="4" t="s">
        <v>740</v>
      </c>
      <c r="B113" s="5" t="n">
        <v>383</v>
      </c>
      <c r="C113" s="5" t="n">
        <v>63</v>
      </c>
    </row>
    <row r="114" spans="1:3">
      <c r="A114" s="4" t="s">
        <v>741</v>
      </c>
      <c r="B114" s="5" t="n">
        <v>46117</v>
      </c>
      <c r="C114" s="5" t="n">
        <v>0</v>
      </c>
    </row>
    <row r="115" spans="1:3">
      <c r="A115" s="4" t="s">
        <v>742</v>
      </c>
      <c r="B115" s="5" t="n">
        <v>-11519</v>
      </c>
      <c r="C115" s="5" t="n">
        <v>72</v>
      </c>
    </row>
    <row r="116" spans="1:3">
      <c r="A116" s="4" t="s">
        <v>743</v>
      </c>
      <c r="B116" s="5" t="n">
        <v>-3397</v>
      </c>
      <c r="C116" s="5" t="n">
        <v>-77</v>
      </c>
    </row>
    <row r="117" spans="1:3">
      <c r="A117" s="4" t="s">
        <v>744</v>
      </c>
      <c r="B117" s="5" t="n">
        <v>-69</v>
      </c>
      <c r="C117" s="5" t="n">
        <v>-94</v>
      </c>
    </row>
    <row r="118" spans="1:3">
      <c r="A118" s="4" t="s">
        <v>745</v>
      </c>
      <c r="B118" s="5" t="n">
        <v>125</v>
      </c>
      <c r="C118" s="5" t="n">
        <v>541</v>
      </c>
    </row>
    <row r="119" spans="1:3">
      <c r="A119" s="4" t="s">
        <v>575</v>
      </c>
      <c r="B119" s="5" t="n">
        <v>2</v>
      </c>
      <c r="C119" s="5" t="n">
        <v>-2</v>
      </c>
    </row>
    <row r="120" spans="1:3">
      <c r="A120" s="4" t="s">
        <v>738</v>
      </c>
      <c r="B120" s="5" t="n">
        <v>101731</v>
      </c>
      <c r="C120" s="5" t="n">
        <v>70089</v>
      </c>
    </row>
    <row r="121" spans="1:3">
      <c r="A121" s="4" t="s">
        <v>760</v>
      </c>
    </row>
    <row r="122" spans="1:3">
      <c r="A122" s="3" t="s">
        <v>736</v>
      </c>
    </row>
    <row r="123" spans="1:3">
      <c r="A123" s="4" t="s">
        <v>737</v>
      </c>
      <c r="B123" s="5" t="n">
        <v>-395</v>
      </c>
      <c r="C123" s="5" t="n">
        <v>-361</v>
      </c>
    </row>
    <row r="124" spans="1:3">
      <c r="A124" s="4" t="s">
        <v>747</v>
      </c>
      <c r="B124" s="5" t="n">
        <v>0</v>
      </c>
      <c r="C124" s="5" t="n">
        <v>0</v>
      </c>
    </row>
    <row r="125" spans="1:3">
      <c r="A125" s="4" t="s">
        <v>748</v>
      </c>
      <c r="B125" s="5" t="n">
        <v>0</v>
      </c>
      <c r="C125" s="5" t="n">
        <v>0</v>
      </c>
    </row>
    <row r="126" spans="1:3">
      <c r="A126" s="4" t="s">
        <v>742</v>
      </c>
      <c r="B126" s="5" t="n">
        <v>0</v>
      </c>
      <c r="C126" s="5" t="n">
        <v>0</v>
      </c>
    </row>
    <row r="127" spans="1:3">
      <c r="A127" s="4" t="s">
        <v>743</v>
      </c>
      <c r="B127" s="5" t="n">
        <v>0</v>
      </c>
      <c r="C127" s="5" t="n">
        <v>0</v>
      </c>
    </row>
    <row r="128" spans="1:3">
      <c r="A128" s="4" t="s">
        <v>744</v>
      </c>
      <c r="B128" s="5" t="n">
        <v>0</v>
      </c>
      <c r="C128" s="5" t="n">
        <v>0</v>
      </c>
    </row>
    <row r="129" spans="1:3">
      <c r="A129" s="4" t="s">
        <v>745</v>
      </c>
      <c r="B129" s="5" t="n">
        <v>21</v>
      </c>
      <c r="C129" s="5" t="n">
        <v>-34</v>
      </c>
    </row>
    <row r="130" spans="1:3">
      <c r="A130" s="4" t="s">
        <v>575</v>
      </c>
      <c r="B130" s="5" t="n">
        <v>0</v>
      </c>
      <c r="C130" s="5" t="n">
        <v>0</v>
      </c>
    </row>
    <row r="131" spans="1:3">
      <c r="A131" s="4" t="s">
        <v>738</v>
      </c>
      <c r="B131" s="5" t="n">
        <v>-374</v>
      </c>
      <c r="C131" s="5" t="n">
        <v>-395</v>
      </c>
    </row>
    <row r="132" spans="1:3">
      <c r="A132" s="4" t="s">
        <v>761</v>
      </c>
    </row>
    <row r="133" spans="1:3">
      <c r="A133" s="3" t="s">
        <v>736</v>
      </c>
    </row>
    <row r="134" spans="1:3">
      <c r="A134" s="4" t="s">
        <v>737</v>
      </c>
      <c r="B134" s="5" t="n">
        <v>69694</v>
      </c>
      <c r="C134" s="5" t="n">
        <v>69225</v>
      </c>
    </row>
    <row r="135" spans="1:3">
      <c r="A135" s="4" t="s">
        <v>738</v>
      </c>
      <c r="B135" s="5" t="n">
        <v>101357</v>
      </c>
      <c r="C135" s="5" t="n">
        <v>69694</v>
      </c>
    </row>
    <row r="136" spans="1:3">
      <c r="A136" s="4" t="s">
        <v>762</v>
      </c>
    </row>
    <row r="137" spans="1:3">
      <c r="A137" s="3" t="s">
        <v>736</v>
      </c>
    </row>
    <row r="138" spans="1:3">
      <c r="A138" s="4" t="s">
        <v>737</v>
      </c>
      <c r="B138" s="5" t="n">
        <v>57684</v>
      </c>
      <c r="C138" s="5" t="n">
        <v>58052</v>
      </c>
    </row>
    <row r="139" spans="1:3">
      <c r="A139" s="4" t="s">
        <v>740</v>
      </c>
      <c r="B139" s="5" t="n">
        <v>44564</v>
      </c>
      <c r="C139" s="5" t="n">
        <v>37071</v>
      </c>
    </row>
    <row r="140" spans="1:3">
      <c r="A140" s="4" t="s">
        <v>741</v>
      </c>
      <c r="B140" s="5" t="n">
        <v>100724</v>
      </c>
      <c r="C140" s="5" t="n">
        <v>0</v>
      </c>
    </row>
    <row r="141" spans="1:3">
      <c r="A141" s="4" t="s">
        <v>742</v>
      </c>
      <c r="B141" s="5" t="n">
        <v>-55388</v>
      </c>
      <c r="C141" s="5" t="n">
        <v>-37382</v>
      </c>
    </row>
    <row r="142" spans="1:3">
      <c r="A142" s="4" t="s">
        <v>743</v>
      </c>
      <c r="B142" s="5" t="n">
        <v>-374</v>
      </c>
      <c r="C142" s="5" t="n">
        <v>-376</v>
      </c>
    </row>
    <row r="143" spans="1:3">
      <c r="A143" s="4" t="s">
        <v>744</v>
      </c>
      <c r="B143" s="5" t="n">
        <v>0</v>
      </c>
      <c r="C143" s="5" t="n">
        <v>0</v>
      </c>
    </row>
    <row r="144" spans="1:3">
      <c r="A144" s="4" t="s">
        <v>745</v>
      </c>
      <c r="B144" s="5" t="n">
        <v>-3841</v>
      </c>
      <c r="C144" s="5" t="n">
        <v>626</v>
      </c>
    </row>
    <row r="145" spans="1:3">
      <c r="A145" s="4" t="s">
        <v>575</v>
      </c>
      <c r="B145" s="5" t="n">
        <v>-809</v>
      </c>
      <c r="C145" s="5" t="n">
        <v>-307</v>
      </c>
    </row>
    <row r="146" spans="1:3">
      <c r="A146" s="4" t="s">
        <v>738</v>
      </c>
      <c r="B146" s="5" t="n">
        <v>142560</v>
      </c>
      <c r="C146" s="5" t="n">
        <v>57684</v>
      </c>
    </row>
    <row r="147" spans="1:3">
      <c r="A147" s="4" t="s">
        <v>763</v>
      </c>
    </row>
    <row r="148" spans="1:3">
      <c r="A148" s="3" t="s">
        <v>736</v>
      </c>
    </row>
    <row r="149" spans="1:3">
      <c r="A149" s="4" t="s">
        <v>737</v>
      </c>
      <c r="B149" s="5" t="n">
        <v>-2756</v>
      </c>
      <c r="C149" s="5" t="n">
        <v>-2619</v>
      </c>
    </row>
    <row r="150" spans="1:3">
      <c r="A150" s="4" t="s">
        <v>747</v>
      </c>
      <c r="B150" s="5" t="n">
        <v>0</v>
      </c>
      <c r="C150" s="5" t="n">
        <v>0</v>
      </c>
    </row>
    <row r="151" spans="1:3">
      <c r="A151" s="4" t="s">
        <v>748</v>
      </c>
      <c r="B151" s="5" t="n">
        <v>-43</v>
      </c>
      <c r="C151" s="5" t="n">
        <v>-137</v>
      </c>
    </row>
    <row r="152" spans="1:3">
      <c r="A152" s="4" t="s">
        <v>742</v>
      </c>
      <c r="B152" s="5" t="n">
        <v>0</v>
      </c>
      <c r="C152" s="5" t="n">
        <v>0</v>
      </c>
    </row>
    <row r="153" spans="1:3">
      <c r="A153" s="4" t="s">
        <v>743</v>
      </c>
      <c r="B153" s="5" t="n">
        <v>0</v>
      </c>
      <c r="C153" s="5" t="n">
        <v>0</v>
      </c>
    </row>
    <row r="154" spans="1:3">
      <c r="A154" s="4" t="s">
        <v>744</v>
      </c>
      <c r="B154" s="5" t="n">
        <v>0</v>
      </c>
      <c r="C154" s="5" t="n">
        <v>0</v>
      </c>
    </row>
    <row r="155" spans="1:3">
      <c r="A155" s="4" t="s">
        <v>745</v>
      </c>
      <c r="B155" s="5" t="n">
        <v>9</v>
      </c>
      <c r="C155" s="5" t="n">
        <v>0</v>
      </c>
    </row>
    <row r="156" spans="1:3">
      <c r="A156" s="4" t="s">
        <v>575</v>
      </c>
      <c r="B156" s="5" t="n">
        <v>0</v>
      </c>
      <c r="C156" s="5" t="n">
        <v>0</v>
      </c>
    </row>
    <row r="157" spans="1:3">
      <c r="A157" s="4" t="s">
        <v>738</v>
      </c>
      <c r="B157" s="5" t="n">
        <v>-2790</v>
      </c>
      <c r="C157" s="5" t="n">
        <v>-2756</v>
      </c>
    </row>
    <row r="158" spans="1:3">
      <c r="A158" s="4" t="s">
        <v>764</v>
      </c>
    </row>
    <row r="159" spans="1:3">
      <c r="A159" s="3" t="s">
        <v>736</v>
      </c>
    </row>
    <row r="160" spans="1:3">
      <c r="A160" s="4" t="s">
        <v>737</v>
      </c>
      <c r="B160" s="5" t="n">
        <v>54928</v>
      </c>
      <c r="C160" s="5" t="n">
        <v>55433</v>
      </c>
    </row>
    <row r="161" spans="1:3">
      <c r="A161" s="4" t="s">
        <v>738</v>
      </c>
      <c r="B161" s="6" t="n">
        <v>139770</v>
      </c>
      <c r="C161" s="6" t="n">
        <v>549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31</v>
      </c>
      <c r="C1" s="2" t="s">
        <v>32</v>
      </c>
      <c r="D1" s="2" t="s">
        <v>33</v>
      </c>
    </row>
    <row r="2" spans="1:4">
      <c r="A2" s="3" t="s">
        <v>542</v>
      </c>
    </row>
    <row r="3" spans="1:4">
      <c r="A3" s="4" t="s">
        <v>72</v>
      </c>
      <c r="B3" s="6" t="n">
        <v>1316531</v>
      </c>
      <c r="C3" s="6" t="n">
        <v>536801</v>
      </c>
    </row>
    <row r="4" spans="1:4">
      <c r="A4" s="4" t="s">
        <v>749</v>
      </c>
    </row>
    <row r="5" spans="1:4">
      <c r="A5" s="3" t="s">
        <v>542</v>
      </c>
    </row>
    <row r="6" spans="1:4">
      <c r="A6" s="4" t="s">
        <v>72</v>
      </c>
      <c r="B6" s="5" t="n">
        <v>1316531</v>
      </c>
      <c r="C6" s="5" t="n">
        <v>536801</v>
      </c>
      <c r="D6" s="6" t="n">
        <v>527344</v>
      </c>
    </row>
    <row r="7" spans="1:4">
      <c r="A7" s="4" t="s">
        <v>766</v>
      </c>
    </row>
    <row r="8" spans="1:4">
      <c r="A8" s="3" t="s">
        <v>542</v>
      </c>
    </row>
    <row r="9" spans="1:4">
      <c r="A9" s="4" t="s">
        <v>72</v>
      </c>
      <c r="B9" s="5" t="n">
        <v>692507</v>
      </c>
      <c r="C9" s="5" t="n">
        <v>293630</v>
      </c>
      <c r="D9" s="5" t="n">
        <v>292408</v>
      </c>
    </row>
    <row r="10" spans="1:4">
      <c r="A10" s="4" t="s">
        <v>767</v>
      </c>
    </row>
    <row r="11" spans="1:4">
      <c r="A11" s="3" t="s">
        <v>542</v>
      </c>
    </row>
    <row r="12" spans="1:4">
      <c r="A12" s="4" t="s">
        <v>72</v>
      </c>
      <c r="B12" s="5" t="n">
        <v>335781</v>
      </c>
      <c r="C12" s="5" t="n">
        <v>98986</v>
      </c>
      <c r="D12" s="5" t="n">
        <v>92067</v>
      </c>
    </row>
    <row r="13" spans="1:4">
      <c r="A13" s="4" t="s">
        <v>768</v>
      </c>
    </row>
    <row r="14" spans="1:4">
      <c r="A14" s="3" t="s">
        <v>542</v>
      </c>
    </row>
    <row r="15" spans="1:4">
      <c r="A15" s="4" t="s">
        <v>72</v>
      </c>
      <c r="B15" s="5" t="n">
        <v>47116</v>
      </c>
      <c r="C15" s="5" t="n">
        <v>19563</v>
      </c>
      <c r="D15" s="5" t="n">
        <v>18211</v>
      </c>
    </row>
    <row r="16" spans="1:4">
      <c r="A16" s="4" t="s">
        <v>769</v>
      </c>
    </row>
    <row r="17" spans="1:4">
      <c r="A17" s="3" t="s">
        <v>542</v>
      </c>
    </row>
    <row r="18" spans="1:4">
      <c r="A18" s="4" t="s">
        <v>72</v>
      </c>
      <c r="B18" s="5" t="n">
        <v>179668</v>
      </c>
      <c r="C18" s="5" t="n">
        <v>55941</v>
      </c>
      <c r="D18" s="5" t="n">
        <v>61375</v>
      </c>
    </row>
    <row r="19" spans="1:4">
      <c r="A19" s="4" t="s">
        <v>770</v>
      </c>
    </row>
    <row r="20" spans="1:4">
      <c r="A20" s="3" t="s">
        <v>542</v>
      </c>
    </row>
    <row r="21" spans="1:4">
      <c r="A21" s="4" t="s">
        <v>72</v>
      </c>
      <c r="B21" s="5" t="n">
        <v>1331</v>
      </c>
      <c r="C21" s="5" t="n">
        <v>1523</v>
      </c>
      <c r="D21" s="5" t="n">
        <v>2702</v>
      </c>
    </row>
    <row r="22" spans="1:4">
      <c r="A22" s="4" t="s">
        <v>771</v>
      </c>
    </row>
    <row r="23" spans="1:4">
      <c r="A23" s="3" t="s">
        <v>542</v>
      </c>
    </row>
    <row r="24" spans="1:4">
      <c r="A24" s="4" t="s">
        <v>72</v>
      </c>
      <c r="B24" s="6" t="n">
        <v>220</v>
      </c>
      <c r="C24" s="6" t="n">
        <v>330</v>
      </c>
      <c r="D24" s="6" t="n">
        <v>4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1</v>
      </c>
      <c r="C2" s="2" t="s">
        <v>32</v>
      </c>
      <c r="D2" s="2" t="s">
        <v>33</v>
      </c>
    </row>
    <row r="3" spans="1:4">
      <c r="A3" s="3" t="s">
        <v>542</v>
      </c>
    </row>
    <row r="4" spans="1:4">
      <c r="A4" s="4" t="s">
        <v>36</v>
      </c>
      <c r="B4" s="6" t="n">
        <v>659690</v>
      </c>
      <c r="C4" s="6" t="n">
        <v>495921</v>
      </c>
      <c r="D4" s="6" t="n">
        <v>558755</v>
      </c>
    </row>
    <row r="5" spans="1:4">
      <c r="A5" s="4" t="s">
        <v>38</v>
      </c>
      <c r="B5" s="5" t="n">
        <v>368298</v>
      </c>
      <c r="C5" s="5" t="n">
        <v>325441</v>
      </c>
      <c r="D5" s="5" t="n">
        <v>312303</v>
      </c>
    </row>
    <row r="6" spans="1:4">
      <c r="A6" s="4" t="s">
        <v>773</v>
      </c>
    </row>
    <row r="7" spans="1:4">
      <c r="A7" s="3" t="s">
        <v>542</v>
      </c>
    </row>
    <row r="8" spans="1:4">
      <c r="A8" s="4" t="s">
        <v>36</v>
      </c>
      <c r="B8" s="5" t="n">
        <v>-35</v>
      </c>
      <c r="C8" s="5" t="n">
        <v>-365</v>
      </c>
      <c r="D8" s="5" t="n">
        <v>-1079</v>
      </c>
    </row>
    <row r="9" spans="1:4">
      <c r="A9" s="4" t="s">
        <v>37</v>
      </c>
      <c r="B9" s="5" t="n">
        <v>-354</v>
      </c>
      <c r="C9" s="5" t="n">
        <v>0</v>
      </c>
      <c r="D9" s="5" t="n">
        <v>0</v>
      </c>
    </row>
    <row r="10" spans="1:4">
      <c r="A10" s="4" t="s">
        <v>38</v>
      </c>
      <c r="B10" s="5" t="n">
        <v>-41</v>
      </c>
      <c r="C10" s="5" t="n">
        <v>0</v>
      </c>
      <c r="D10" s="5" t="n">
        <v>-678</v>
      </c>
    </row>
    <row r="11" spans="1:4">
      <c r="A11" s="4" t="s">
        <v>41</v>
      </c>
      <c r="B11" s="5" t="n">
        <v>-191</v>
      </c>
      <c r="C11" s="5" t="n">
        <v>-13855</v>
      </c>
      <c r="D11" s="5" t="n">
        <v>-4091</v>
      </c>
    </row>
    <row r="12" spans="1:4">
      <c r="A12" s="4" t="s">
        <v>115</v>
      </c>
      <c r="B12" s="6" t="n">
        <v>-621</v>
      </c>
      <c r="C12" s="6" t="n">
        <v>-14220</v>
      </c>
      <c r="D12" s="6" t="n">
        <v>-58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4</v>
      </c>
      <c r="B1" s="2" t="s">
        <v>1</v>
      </c>
    </row>
    <row r="2" spans="1:3">
      <c r="B2" s="2" t="s">
        <v>31</v>
      </c>
      <c r="C2" s="2" t="s">
        <v>32</v>
      </c>
    </row>
    <row r="3" spans="1:3">
      <c r="A3" s="3" t="s">
        <v>775</v>
      </c>
    </row>
    <row r="4" spans="1:3">
      <c r="A4" s="4" t="s">
        <v>776</v>
      </c>
      <c r="B4" s="6" t="n">
        <v>1029248</v>
      </c>
    </row>
    <row r="5" spans="1:3">
      <c r="A5" s="4" t="s">
        <v>777</v>
      </c>
      <c r="B5" s="5" t="n">
        <v>4161403</v>
      </c>
      <c r="C5" s="6" t="n">
        <v>1029248</v>
      </c>
    </row>
    <row r="6" spans="1:3">
      <c r="A6" s="4" t="s">
        <v>739</v>
      </c>
    </row>
    <row r="7" spans="1:3">
      <c r="A7" s="3" t="s">
        <v>775</v>
      </c>
    </row>
    <row r="8" spans="1:3">
      <c r="A8" s="4" t="s">
        <v>776</v>
      </c>
      <c r="B8" s="5" t="n">
        <v>1029291</v>
      </c>
      <c r="C8" s="5" t="n">
        <v>1020471</v>
      </c>
    </row>
    <row r="9" spans="1:3">
      <c r="A9" s="4" t="s">
        <v>778</v>
      </c>
      <c r="B9" s="5" t="n">
        <v>3105512</v>
      </c>
      <c r="C9" s="5" t="n">
        <v>3256</v>
      </c>
    </row>
    <row r="10" spans="1:3">
      <c r="A10" s="4" t="s">
        <v>779</v>
      </c>
      <c r="B10" s="5" t="n">
        <v>-3899</v>
      </c>
      <c r="C10" s="5" t="n">
        <v>-899</v>
      </c>
    </row>
    <row r="11" spans="1:3">
      <c r="A11" s="4" t="s">
        <v>780</v>
      </c>
      <c r="B11" s="5" t="n">
        <v>30499</v>
      </c>
      <c r="C11" s="5" t="n">
        <v>6512</v>
      </c>
    </row>
    <row r="12" spans="1:3">
      <c r="A12" s="4" t="s">
        <v>745</v>
      </c>
      <c r="B12" s="5" t="n">
        <v>0</v>
      </c>
      <c r="C12" s="5" t="n">
        <v>-49</v>
      </c>
    </row>
    <row r="13" spans="1:3">
      <c r="A13" s="4" t="s">
        <v>777</v>
      </c>
      <c r="B13" s="5" t="n">
        <v>4161403</v>
      </c>
      <c r="C13" s="5" t="n">
        <v>1029291</v>
      </c>
    </row>
    <row r="14" spans="1:3">
      <c r="A14" s="4" t="s">
        <v>773</v>
      </c>
    </row>
    <row r="15" spans="1:3">
      <c r="A15" s="3" t="s">
        <v>775</v>
      </c>
    </row>
    <row r="16" spans="1:3">
      <c r="A16" s="4" t="s">
        <v>776</v>
      </c>
      <c r="B16" s="5" t="n">
        <v>-43</v>
      </c>
      <c r="C16" s="5" t="n">
        <v>-897</v>
      </c>
    </row>
    <row r="17" spans="1:3">
      <c r="A17" s="4" t="s">
        <v>779</v>
      </c>
      <c r="B17" s="5" t="n">
        <v>40</v>
      </c>
      <c r="C17" s="5" t="n">
        <v>899</v>
      </c>
    </row>
    <row r="18" spans="1:3">
      <c r="A18" s="4" t="s">
        <v>780</v>
      </c>
      <c r="B18" s="5" t="n">
        <v>3</v>
      </c>
      <c r="C18" s="5" t="n">
        <v>-45</v>
      </c>
    </row>
    <row r="19" spans="1:3">
      <c r="A19" s="4" t="s">
        <v>777</v>
      </c>
      <c r="B19" s="5" t="n">
        <v>0</v>
      </c>
      <c r="C19" s="5" t="n">
        <v>-43</v>
      </c>
    </row>
    <row r="20" spans="1:3">
      <c r="A20" s="4" t="s">
        <v>749</v>
      </c>
    </row>
    <row r="21" spans="1:3">
      <c r="A21" s="3" t="s">
        <v>775</v>
      </c>
    </row>
    <row r="22" spans="1:3">
      <c r="A22" s="4" t="s">
        <v>776</v>
      </c>
      <c r="B22" s="5" t="n">
        <v>1029248</v>
      </c>
      <c r="C22" s="5" t="n">
        <v>1019574</v>
      </c>
    </row>
    <row r="23" spans="1:3">
      <c r="A23" s="4" t="s">
        <v>777</v>
      </c>
      <c r="B23" s="6" t="n">
        <v>4161403</v>
      </c>
      <c r="C23" s="6" t="n">
        <v>102924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31</v>
      </c>
      <c r="C1" s="2" t="s">
        <v>32</v>
      </c>
    </row>
    <row r="2" spans="1:3">
      <c r="A2" s="3" t="s">
        <v>782</v>
      </c>
    </row>
    <row r="3" spans="1:3">
      <c r="A3" s="4" t="s">
        <v>783</v>
      </c>
      <c r="B3" s="6" t="n">
        <v>4161403</v>
      </c>
      <c r="C3" s="6" t="n">
        <v>1029248</v>
      </c>
    </row>
    <row r="4" spans="1:3">
      <c r="A4" s="4" t="s">
        <v>784</v>
      </c>
    </row>
    <row r="5" spans="1:3">
      <c r="A5" s="3" t="s">
        <v>782</v>
      </c>
    </row>
    <row r="6" spans="1:3">
      <c r="A6" s="4" t="s">
        <v>783</v>
      </c>
      <c r="B6" s="5" t="n">
        <v>3685352</v>
      </c>
      <c r="C6" s="5" t="n">
        <v>527481</v>
      </c>
    </row>
    <row r="7" spans="1:3">
      <c r="A7" s="4" t="s">
        <v>785</v>
      </c>
    </row>
    <row r="8" spans="1:3">
      <c r="A8" s="3" t="s">
        <v>782</v>
      </c>
    </row>
    <row r="9" spans="1:3">
      <c r="A9" s="4" t="s">
        <v>783</v>
      </c>
      <c r="B9" s="5" t="n">
        <v>403474</v>
      </c>
      <c r="C9" s="5" t="n">
        <v>429363</v>
      </c>
    </row>
    <row r="10" spans="1:3">
      <c r="A10" s="4" t="s">
        <v>575</v>
      </c>
    </row>
    <row r="11" spans="1:3">
      <c r="A11" s="3" t="s">
        <v>782</v>
      </c>
    </row>
    <row r="12" spans="1:3">
      <c r="A12" s="4" t="s">
        <v>783</v>
      </c>
      <c r="B12" s="6" t="n">
        <v>72577</v>
      </c>
      <c r="C12" s="6" t="n">
        <v>724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31</v>
      </c>
      <c r="C1" s="2" t="s">
        <v>32</v>
      </c>
      <c r="D1" s="2" t="s">
        <v>33</v>
      </c>
    </row>
    <row r="2" spans="1:4">
      <c r="A2" s="4" t="s">
        <v>787</v>
      </c>
    </row>
    <row r="3" spans="1:4">
      <c r="A3" s="3" t="s">
        <v>555</v>
      </c>
    </row>
    <row r="4" spans="1:4">
      <c r="A4" s="4" t="s">
        <v>788</v>
      </c>
      <c r="B4" s="4" t="s">
        <v>789</v>
      </c>
      <c r="C4" s="4" t="s">
        <v>790</v>
      </c>
      <c r="D4" s="4" t="s">
        <v>790</v>
      </c>
    </row>
    <row r="5" spans="1:4">
      <c r="A5" s="4" t="s">
        <v>791</v>
      </c>
    </row>
    <row r="6" spans="1:4">
      <c r="A6" s="3" t="s">
        <v>555</v>
      </c>
    </row>
    <row r="7" spans="1:4">
      <c r="A7" s="4" t="s">
        <v>788</v>
      </c>
      <c r="B7" s="4" t="s">
        <v>792</v>
      </c>
      <c r="C7" s="4" t="s">
        <v>793</v>
      </c>
      <c r="D7" s="4" t="s">
        <v>665</v>
      </c>
    </row>
    <row r="8" spans="1:4">
      <c r="A8" s="4" t="s">
        <v>794</v>
      </c>
    </row>
    <row r="9" spans="1:4">
      <c r="A9" s="3" t="s">
        <v>555</v>
      </c>
    </row>
    <row r="10" spans="1:4">
      <c r="A10" s="4" t="s">
        <v>795</v>
      </c>
      <c r="B10" s="4" t="s">
        <v>796</v>
      </c>
      <c r="C10" s="4" t="s">
        <v>797</v>
      </c>
      <c r="D10" s="4" t="s">
        <v>798</v>
      </c>
    </row>
    <row r="11" spans="1:4">
      <c r="A11" s="4" t="s">
        <v>799</v>
      </c>
    </row>
    <row r="12" spans="1:4">
      <c r="A12" s="3" t="s">
        <v>555</v>
      </c>
    </row>
    <row r="13" spans="1:4">
      <c r="A13" s="4" t="s">
        <v>795</v>
      </c>
      <c r="B13" s="4" t="s">
        <v>800</v>
      </c>
      <c r="C13" s="4" t="s">
        <v>801</v>
      </c>
      <c r="D13" s="4" t="s">
        <v>802</v>
      </c>
    </row>
    <row r="14" spans="1:4">
      <c r="A14" s="4" t="s">
        <v>803</v>
      </c>
    </row>
    <row r="15" spans="1:4">
      <c r="A15" s="3" t="s">
        <v>555</v>
      </c>
    </row>
    <row r="16" spans="1:4">
      <c r="A16" s="4" t="s">
        <v>795</v>
      </c>
      <c r="B16" s="4" t="s">
        <v>804</v>
      </c>
      <c r="C16" s="4" t="s">
        <v>805</v>
      </c>
      <c r="D16" s="4" t="s">
        <v>806</v>
      </c>
    </row>
    <row r="17" spans="1:4">
      <c r="A17" s="4" t="s">
        <v>807</v>
      </c>
    </row>
    <row r="18" spans="1:4">
      <c r="A18" s="3" t="s">
        <v>555</v>
      </c>
    </row>
    <row r="19" spans="1:4">
      <c r="A19" s="4" t="s">
        <v>795</v>
      </c>
      <c r="B19" s="4" t="s">
        <v>808</v>
      </c>
      <c r="C19" s="4" t="s">
        <v>809</v>
      </c>
      <c r="D19" s="4" t="s">
        <v>8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775</v>
      </c>
    </row>
    <row r="4" spans="1:4">
      <c r="A4" s="4" t="s">
        <v>812</v>
      </c>
      <c r="B4" s="6" t="n">
        <v>1014264</v>
      </c>
    </row>
    <row r="5" spans="1:4">
      <c r="A5" s="4" t="s">
        <v>813</v>
      </c>
      <c r="B5" s="5" t="n">
        <v>-203372</v>
      </c>
      <c r="C5" s="6" t="n">
        <v>-122131</v>
      </c>
      <c r="D5" s="6" t="n">
        <v>-156717</v>
      </c>
    </row>
    <row r="6" spans="1:4">
      <c r="A6" s="4" t="s">
        <v>148</v>
      </c>
      <c r="B6" s="5" t="n">
        <v>-8698</v>
      </c>
      <c r="C6" s="5" t="n">
        <v>3889</v>
      </c>
      <c r="D6" s="5" t="n">
        <v>-44609</v>
      </c>
    </row>
    <row r="7" spans="1:4">
      <c r="A7" s="4" t="s">
        <v>814</v>
      </c>
      <c r="B7" s="5" t="n">
        <v>4860368</v>
      </c>
      <c r="C7" s="5" t="n">
        <v>1014264</v>
      </c>
    </row>
    <row r="8" spans="1:4">
      <c r="A8" s="4" t="s">
        <v>739</v>
      </c>
    </row>
    <row r="9" spans="1:4">
      <c r="A9" s="3" t="s">
        <v>775</v>
      </c>
    </row>
    <row r="10" spans="1:4">
      <c r="A10" s="4" t="s">
        <v>812</v>
      </c>
      <c r="B10" s="5" t="n">
        <v>2127850</v>
      </c>
      <c r="C10" s="5" t="n">
        <v>2070087</v>
      </c>
    </row>
    <row r="11" spans="1:4">
      <c r="A11" s="4" t="s">
        <v>740</v>
      </c>
      <c r="B11" s="5" t="n">
        <v>56186</v>
      </c>
      <c r="C11" s="5" t="n">
        <v>49529</v>
      </c>
    </row>
    <row r="12" spans="1:4">
      <c r="A12" s="4" t="s">
        <v>815</v>
      </c>
      <c r="B12" s="5" t="n">
        <v>3962719</v>
      </c>
      <c r="C12" s="5" t="n">
        <v>41764</v>
      </c>
    </row>
    <row r="13" spans="1:4">
      <c r="A13" s="4" t="s">
        <v>743</v>
      </c>
      <c r="B13" s="5" t="n">
        <v>-2664</v>
      </c>
      <c r="C13" s="5" t="n">
        <v>-6500</v>
      </c>
    </row>
    <row r="14" spans="1:4">
      <c r="A14" s="4" t="s">
        <v>744</v>
      </c>
      <c r="B14" s="5" t="n">
        <v>-120</v>
      </c>
      <c r="C14" s="5" t="n">
        <v>-2813</v>
      </c>
    </row>
    <row r="15" spans="1:4">
      <c r="A15" s="4" t="s">
        <v>780</v>
      </c>
      <c r="B15" s="5" t="n">
        <v>-29018</v>
      </c>
      <c r="C15" s="5" t="n">
        <v>-2356</v>
      </c>
    </row>
    <row r="16" spans="1:4">
      <c r="A16" s="4" t="s">
        <v>745</v>
      </c>
      <c r="B16" s="5" t="n">
        <v>63988</v>
      </c>
      <c r="C16" s="5" t="n">
        <v>-21861</v>
      </c>
    </row>
    <row r="17" spans="1:4">
      <c r="A17" s="4" t="s">
        <v>814</v>
      </c>
      <c r="B17" s="5" t="n">
        <v>6178941</v>
      </c>
      <c r="C17" s="5" t="n">
        <v>2127850</v>
      </c>
      <c r="D17" s="5" t="n">
        <v>2070087</v>
      </c>
    </row>
    <row r="18" spans="1:4">
      <c r="A18" s="4" t="s">
        <v>816</v>
      </c>
    </row>
    <row r="19" spans="1:4">
      <c r="A19" s="3" t="s">
        <v>775</v>
      </c>
    </row>
    <row r="20" spans="1:4">
      <c r="A20" s="4" t="s">
        <v>812</v>
      </c>
      <c r="B20" s="5" t="n">
        <v>-1113586</v>
      </c>
      <c r="C20" s="5" t="n">
        <v>-1007050</v>
      </c>
    </row>
    <row r="21" spans="1:4">
      <c r="A21" s="4" t="s">
        <v>813</v>
      </c>
      <c r="B21" s="5" t="n">
        <v>-208562</v>
      </c>
      <c r="C21" s="5" t="n">
        <v>-134194</v>
      </c>
    </row>
    <row r="22" spans="1:4">
      <c r="A22" s="4" t="s">
        <v>148</v>
      </c>
      <c r="B22" s="5" t="n">
        <v>-8698</v>
      </c>
      <c r="C22" s="5" t="n">
        <v>-19168</v>
      </c>
    </row>
    <row r="23" spans="1:4">
      <c r="A23" s="4" t="s">
        <v>817</v>
      </c>
      <c r="C23" s="5" t="n">
        <v>23057</v>
      </c>
    </row>
    <row r="24" spans="1:4">
      <c r="A24" s="4" t="s">
        <v>743</v>
      </c>
      <c r="B24" s="5" t="n">
        <v>2416</v>
      </c>
      <c r="C24" s="5" t="n">
        <v>3645</v>
      </c>
    </row>
    <row r="25" spans="1:4">
      <c r="A25" s="4" t="s">
        <v>744</v>
      </c>
      <c r="B25" s="5" t="n">
        <v>59</v>
      </c>
      <c r="C25" s="5" t="n">
        <v>2197</v>
      </c>
    </row>
    <row r="26" spans="1:4">
      <c r="A26" s="4" t="s">
        <v>780</v>
      </c>
      <c r="B26" s="5" t="n">
        <v>18045</v>
      </c>
      <c r="C26" s="5" t="n">
        <v>2356</v>
      </c>
    </row>
    <row r="27" spans="1:4">
      <c r="A27" s="4" t="s">
        <v>745</v>
      </c>
      <c r="B27" s="5" t="n">
        <v>-8247</v>
      </c>
      <c r="C27" s="5" t="n">
        <v>15571</v>
      </c>
    </row>
    <row r="28" spans="1:4">
      <c r="A28" s="4" t="s">
        <v>814</v>
      </c>
      <c r="B28" s="5" t="n">
        <v>-1318573</v>
      </c>
      <c r="C28" s="5" t="n">
        <v>-1113586</v>
      </c>
      <c r="D28" s="5" t="n">
        <v>-1007050</v>
      </c>
    </row>
    <row r="29" spans="1:4">
      <c r="A29" s="4" t="s">
        <v>749</v>
      </c>
    </row>
    <row r="30" spans="1:4">
      <c r="A30" s="3" t="s">
        <v>775</v>
      </c>
    </row>
    <row r="31" spans="1:4">
      <c r="A31" s="4" t="s">
        <v>812</v>
      </c>
      <c r="B31" s="5" t="n">
        <v>1014264</v>
      </c>
      <c r="C31" s="5" t="n">
        <v>1063037</v>
      </c>
    </row>
    <row r="32" spans="1:4">
      <c r="A32" s="4" t="s">
        <v>814</v>
      </c>
      <c r="B32" s="5" t="n">
        <v>4860368</v>
      </c>
      <c r="C32" s="5" t="n">
        <v>1014264</v>
      </c>
      <c r="D32" s="5" t="n">
        <v>1063037</v>
      </c>
    </row>
    <row r="33" spans="1:4">
      <c r="A33" s="4" t="s">
        <v>818</v>
      </c>
    </row>
    <row r="34" spans="1:4">
      <c r="A34" s="3" t="s">
        <v>775</v>
      </c>
    </row>
    <row r="35" spans="1:4">
      <c r="A35" s="4" t="s">
        <v>812</v>
      </c>
      <c r="B35" s="5" t="n">
        <v>84785</v>
      </c>
      <c r="C35" s="5" t="n">
        <v>69154</v>
      </c>
    </row>
    <row r="36" spans="1:4">
      <c r="A36" s="4" t="s">
        <v>740</v>
      </c>
      <c r="B36" s="5" t="n">
        <v>26188</v>
      </c>
      <c r="C36" s="5" t="n">
        <v>16934</v>
      </c>
    </row>
    <row r="37" spans="1:4">
      <c r="A37" s="4" t="s">
        <v>815</v>
      </c>
      <c r="B37" s="5" t="n">
        <v>51722</v>
      </c>
      <c r="C37" s="5" t="n">
        <v>0</v>
      </c>
    </row>
    <row r="38" spans="1:4">
      <c r="A38" s="4" t="s">
        <v>743</v>
      </c>
      <c r="B38" s="5" t="n">
        <v>-2522</v>
      </c>
      <c r="C38" s="5" t="n">
        <v>-1975</v>
      </c>
    </row>
    <row r="39" spans="1:4">
      <c r="A39" s="4" t="s">
        <v>744</v>
      </c>
      <c r="B39" s="5" t="n">
        <v>-120</v>
      </c>
      <c r="C39" s="5" t="n">
        <v>-158</v>
      </c>
    </row>
    <row r="40" spans="1:4">
      <c r="A40" s="4" t="s">
        <v>780</v>
      </c>
      <c r="B40" s="5" t="n">
        <v>-220</v>
      </c>
      <c r="C40" s="5" t="n">
        <v>0</v>
      </c>
    </row>
    <row r="41" spans="1:4">
      <c r="A41" s="4" t="s">
        <v>745</v>
      </c>
      <c r="B41" s="5" t="n">
        <v>404</v>
      </c>
      <c r="C41" s="5" t="n">
        <v>830</v>
      </c>
    </row>
    <row r="42" spans="1:4">
      <c r="A42" s="4" t="s">
        <v>814</v>
      </c>
      <c r="B42" s="5" t="n">
        <v>160237</v>
      </c>
      <c r="C42" s="5" t="n">
        <v>84785</v>
      </c>
      <c r="D42" s="5" t="n">
        <v>69154</v>
      </c>
    </row>
    <row r="43" spans="1:4">
      <c r="A43" s="4" t="s">
        <v>819</v>
      </c>
    </row>
    <row r="44" spans="1:4">
      <c r="A44" s="3" t="s">
        <v>775</v>
      </c>
    </row>
    <row r="45" spans="1:4">
      <c r="A45" s="4" t="s">
        <v>812</v>
      </c>
      <c r="B45" s="5" t="n">
        <v>-51771</v>
      </c>
      <c r="C45" s="5" t="n">
        <v>-45011</v>
      </c>
    </row>
    <row r="46" spans="1:4">
      <c r="A46" s="4" t="s">
        <v>813</v>
      </c>
      <c r="B46" s="5" t="n">
        <v>-13774</v>
      </c>
      <c r="C46" s="5" t="n">
        <v>-8045</v>
      </c>
    </row>
    <row r="47" spans="1:4">
      <c r="A47" s="4" t="s">
        <v>148</v>
      </c>
      <c r="B47" s="5" t="n">
        <v>-53</v>
      </c>
      <c r="C47" s="5" t="n">
        <v>-88</v>
      </c>
    </row>
    <row r="48" spans="1:4">
      <c r="A48" s="4" t="s">
        <v>817</v>
      </c>
      <c r="C48" s="5" t="n">
        <v>0</v>
      </c>
    </row>
    <row r="49" spans="1:4">
      <c r="A49" s="4" t="s">
        <v>743</v>
      </c>
      <c r="B49" s="5" t="n">
        <v>2388</v>
      </c>
      <c r="C49" s="5" t="n">
        <v>1242</v>
      </c>
    </row>
    <row r="50" spans="1:4">
      <c r="A50" s="4" t="s">
        <v>744</v>
      </c>
      <c r="B50" s="5" t="n">
        <v>59</v>
      </c>
      <c r="C50" s="5" t="n">
        <v>118</v>
      </c>
    </row>
    <row r="51" spans="1:4">
      <c r="A51" s="4" t="s">
        <v>780</v>
      </c>
      <c r="B51" s="5" t="n">
        <v>153</v>
      </c>
      <c r="C51" s="5" t="n">
        <v>0</v>
      </c>
    </row>
    <row r="52" spans="1:4">
      <c r="A52" s="4" t="s">
        <v>745</v>
      </c>
      <c r="B52" s="5" t="n">
        <v>55</v>
      </c>
      <c r="C52" s="5" t="n">
        <v>13</v>
      </c>
    </row>
    <row r="53" spans="1:4">
      <c r="A53" s="4" t="s">
        <v>814</v>
      </c>
      <c r="B53" s="5" t="n">
        <v>-62943</v>
      </c>
      <c r="C53" s="5" t="n">
        <v>-51771</v>
      </c>
      <c r="D53" s="5" t="n">
        <v>-45011</v>
      </c>
    </row>
    <row r="54" spans="1:4">
      <c r="A54" s="4" t="s">
        <v>820</v>
      </c>
    </row>
    <row r="55" spans="1:4">
      <c r="A55" s="3" t="s">
        <v>775</v>
      </c>
    </row>
    <row r="56" spans="1:4">
      <c r="A56" s="4" t="s">
        <v>812</v>
      </c>
      <c r="B56" s="5" t="n">
        <v>33014</v>
      </c>
      <c r="C56" s="5" t="n">
        <v>24143</v>
      </c>
    </row>
    <row r="57" spans="1:4">
      <c r="A57" s="4" t="s">
        <v>814</v>
      </c>
      <c r="B57" s="5" t="n">
        <v>97294</v>
      </c>
      <c r="C57" s="5" t="n">
        <v>33014</v>
      </c>
      <c r="D57" s="5" t="n">
        <v>24143</v>
      </c>
    </row>
    <row r="58" spans="1:4">
      <c r="A58" s="4" t="s">
        <v>821</v>
      </c>
    </row>
    <row r="59" spans="1:4">
      <c r="A59" s="3" t="s">
        <v>775</v>
      </c>
    </row>
    <row r="60" spans="1:4">
      <c r="A60" s="4" t="s">
        <v>812</v>
      </c>
      <c r="B60" s="5" t="n">
        <v>2020861</v>
      </c>
      <c r="C60" s="5" t="n">
        <v>1977596</v>
      </c>
    </row>
    <row r="61" spans="1:4">
      <c r="A61" s="4" t="s">
        <v>740</v>
      </c>
      <c r="B61" s="5" t="n">
        <v>29857</v>
      </c>
      <c r="C61" s="5" t="n">
        <v>32594</v>
      </c>
    </row>
    <row r="62" spans="1:4">
      <c r="A62" s="4" t="s">
        <v>815</v>
      </c>
      <c r="B62" s="5" t="n">
        <v>3910997</v>
      </c>
      <c r="C62" s="5" t="n">
        <v>41764</v>
      </c>
    </row>
    <row r="63" spans="1:4">
      <c r="A63" s="4" t="s">
        <v>743</v>
      </c>
      <c r="B63" s="5" t="n">
        <v>-131</v>
      </c>
      <c r="C63" s="5" t="n">
        <v>-4517</v>
      </c>
    </row>
    <row r="64" spans="1:4">
      <c r="A64" s="4" t="s">
        <v>744</v>
      </c>
      <c r="B64" s="5" t="n">
        <v>0</v>
      </c>
      <c r="C64" s="5" t="n">
        <v>-2655</v>
      </c>
    </row>
    <row r="65" spans="1:4">
      <c r="A65" s="4" t="s">
        <v>780</v>
      </c>
      <c r="B65" s="5" t="n">
        <v>-28794</v>
      </c>
      <c r="C65" s="5" t="n">
        <v>-2356</v>
      </c>
    </row>
    <row r="66" spans="1:4">
      <c r="A66" s="4" t="s">
        <v>745</v>
      </c>
      <c r="B66" s="5" t="n">
        <v>63581</v>
      </c>
      <c r="C66" s="5" t="n">
        <v>-21565</v>
      </c>
    </row>
    <row r="67" spans="1:4">
      <c r="A67" s="4" t="s">
        <v>814</v>
      </c>
      <c r="B67" s="5" t="n">
        <v>5996371</v>
      </c>
      <c r="C67" s="5" t="n">
        <v>2020861</v>
      </c>
      <c r="D67" s="5" t="n">
        <v>1977596</v>
      </c>
    </row>
    <row r="68" spans="1:4">
      <c r="A68" s="4" t="s">
        <v>822</v>
      </c>
    </row>
    <row r="69" spans="1:4">
      <c r="A69" s="3" t="s">
        <v>775</v>
      </c>
    </row>
    <row r="70" spans="1:4">
      <c r="A70" s="4" t="s">
        <v>812</v>
      </c>
      <c r="B70" s="5" t="n">
        <v>-1050864</v>
      </c>
      <c r="C70" s="5" t="n">
        <v>-951122</v>
      </c>
    </row>
    <row r="71" spans="1:4">
      <c r="A71" s="4" t="s">
        <v>813</v>
      </c>
      <c r="B71" s="5" t="n">
        <v>-194727</v>
      </c>
      <c r="C71" s="5" t="n">
        <v>-126108</v>
      </c>
    </row>
    <row r="72" spans="1:4">
      <c r="A72" s="4" t="s">
        <v>148</v>
      </c>
      <c r="B72" s="5" t="n">
        <v>-8645</v>
      </c>
      <c r="C72" s="5" t="n">
        <v>-19080</v>
      </c>
    </row>
    <row r="73" spans="1:4">
      <c r="A73" s="4" t="s">
        <v>817</v>
      </c>
      <c r="C73" s="5" t="n">
        <v>23057</v>
      </c>
    </row>
    <row r="74" spans="1:4">
      <c r="A74" s="4" t="s">
        <v>743</v>
      </c>
      <c r="B74" s="5" t="n">
        <v>22</v>
      </c>
      <c r="C74" s="5" t="n">
        <v>2397</v>
      </c>
    </row>
    <row r="75" spans="1:4">
      <c r="A75" s="4" t="s">
        <v>744</v>
      </c>
      <c r="B75" s="5" t="n">
        <v>0</v>
      </c>
      <c r="C75" s="5" t="n">
        <v>2079</v>
      </c>
    </row>
    <row r="76" spans="1:4">
      <c r="A76" s="4" t="s">
        <v>780</v>
      </c>
      <c r="B76" s="5" t="n">
        <v>17888</v>
      </c>
      <c r="C76" s="5" t="n">
        <v>2356</v>
      </c>
    </row>
    <row r="77" spans="1:4">
      <c r="A77" s="4" t="s">
        <v>745</v>
      </c>
      <c r="B77" s="5" t="n">
        <v>-8325</v>
      </c>
      <c r="C77" s="5" t="n">
        <v>15557</v>
      </c>
    </row>
    <row r="78" spans="1:4">
      <c r="A78" s="4" t="s">
        <v>814</v>
      </c>
      <c r="B78" s="5" t="n">
        <v>-1244651</v>
      </c>
      <c r="C78" s="5" t="n">
        <v>-1050864</v>
      </c>
      <c r="D78" s="5" t="n">
        <v>-951122</v>
      </c>
    </row>
    <row r="79" spans="1:4">
      <c r="A79" s="4" t="s">
        <v>823</v>
      </c>
    </row>
    <row r="80" spans="1:4">
      <c r="A80" s="3" t="s">
        <v>775</v>
      </c>
    </row>
    <row r="81" spans="1:4">
      <c r="A81" s="4" t="s">
        <v>812</v>
      </c>
      <c r="B81" s="5" t="n">
        <v>969997</v>
      </c>
      <c r="C81" s="5" t="n">
        <v>1026474</v>
      </c>
    </row>
    <row r="82" spans="1:4">
      <c r="A82" s="4" t="s">
        <v>814</v>
      </c>
      <c r="B82" s="5" t="n">
        <v>4751720</v>
      </c>
      <c r="C82" s="5" t="n">
        <v>969997</v>
      </c>
      <c r="D82" s="5" t="n">
        <v>1026474</v>
      </c>
    </row>
    <row r="83" spans="1:4">
      <c r="A83" s="4" t="s">
        <v>824</v>
      </c>
    </row>
    <row r="84" spans="1:4">
      <c r="A84" s="3" t="s">
        <v>775</v>
      </c>
    </row>
    <row r="85" spans="1:4">
      <c r="A85" s="4" t="s">
        <v>812</v>
      </c>
      <c r="B85" s="5" t="n">
        <v>22204</v>
      </c>
      <c r="C85" s="5" t="n">
        <v>23337</v>
      </c>
    </row>
    <row r="86" spans="1:4">
      <c r="A86" s="4" t="s">
        <v>740</v>
      </c>
      <c r="B86" s="5" t="n">
        <v>141</v>
      </c>
      <c r="C86" s="5" t="n">
        <v>1</v>
      </c>
    </row>
    <row r="87" spans="1:4">
      <c r="A87" s="4" t="s">
        <v>815</v>
      </c>
      <c r="B87" s="5" t="n">
        <v>0</v>
      </c>
      <c r="C87" s="5" t="n">
        <v>0</v>
      </c>
    </row>
    <row r="88" spans="1:4">
      <c r="A88" s="4" t="s">
        <v>743</v>
      </c>
      <c r="B88" s="5" t="n">
        <v>-11</v>
      </c>
      <c r="C88" s="5" t="n">
        <v>-8</v>
      </c>
    </row>
    <row r="89" spans="1:4">
      <c r="A89" s="4" t="s">
        <v>744</v>
      </c>
      <c r="B89" s="5" t="n">
        <v>0</v>
      </c>
      <c r="C89" s="5" t="n">
        <v>0</v>
      </c>
    </row>
    <row r="90" spans="1:4">
      <c r="A90" s="4" t="s">
        <v>780</v>
      </c>
      <c r="B90" s="5" t="n">
        <v>-4</v>
      </c>
      <c r="C90" s="5" t="n">
        <v>0</v>
      </c>
    </row>
    <row r="91" spans="1:4">
      <c r="A91" s="4" t="s">
        <v>745</v>
      </c>
      <c r="B91" s="5" t="n">
        <v>3</v>
      </c>
      <c r="C91" s="5" t="n">
        <v>-1126</v>
      </c>
    </row>
    <row r="92" spans="1:4">
      <c r="A92" s="4" t="s">
        <v>814</v>
      </c>
      <c r="B92" s="5" t="n">
        <v>22333</v>
      </c>
      <c r="C92" s="5" t="n">
        <v>22204</v>
      </c>
      <c r="D92" s="5" t="n">
        <v>23337</v>
      </c>
    </row>
    <row r="93" spans="1:4">
      <c r="A93" s="4" t="s">
        <v>825</v>
      </c>
    </row>
    <row r="94" spans="1:4">
      <c r="A94" s="3" t="s">
        <v>775</v>
      </c>
    </row>
    <row r="95" spans="1:4">
      <c r="A95" s="4" t="s">
        <v>812</v>
      </c>
      <c r="B95" s="5" t="n">
        <v>-10951</v>
      </c>
      <c r="C95" s="5" t="n">
        <v>-10917</v>
      </c>
    </row>
    <row r="96" spans="1:4">
      <c r="A96" s="4" t="s">
        <v>813</v>
      </c>
      <c r="B96" s="5" t="n">
        <v>-61</v>
      </c>
      <c r="C96" s="5" t="n">
        <v>-41</v>
      </c>
    </row>
    <row r="97" spans="1:4">
      <c r="A97" s="4" t="s">
        <v>148</v>
      </c>
      <c r="B97" s="5" t="n">
        <v>0</v>
      </c>
      <c r="C97" s="5" t="n">
        <v>0</v>
      </c>
    </row>
    <row r="98" spans="1:4">
      <c r="A98" s="4" t="s">
        <v>817</v>
      </c>
      <c r="C98" s="5" t="n">
        <v>0</v>
      </c>
    </row>
    <row r="99" spans="1:4">
      <c r="A99" s="4" t="s">
        <v>743</v>
      </c>
      <c r="B99" s="5" t="n">
        <v>6</v>
      </c>
      <c r="C99" s="5" t="n">
        <v>6</v>
      </c>
    </row>
    <row r="100" spans="1:4">
      <c r="A100" s="4" t="s">
        <v>744</v>
      </c>
      <c r="B100" s="5" t="n">
        <v>0</v>
      </c>
      <c r="C100" s="5" t="n">
        <v>0</v>
      </c>
    </row>
    <row r="101" spans="1:4">
      <c r="A101" s="4" t="s">
        <v>780</v>
      </c>
      <c r="B101" s="5" t="n">
        <v>4</v>
      </c>
      <c r="C101" s="5" t="n">
        <v>0</v>
      </c>
    </row>
    <row r="102" spans="1:4">
      <c r="A102" s="4" t="s">
        <v>745</v>
      </c>
      <c r="B102" s="5" t="n">
        <v>23</v>
      </c>
      <c r="C102" s="5" t="n">
        <v>1</v>
      </c>
    </row>
    <row r="103" spans="1:4">
      <c r="A103" s="4" t="s">
        <v>814</v>
      </c>
      <c r="B103" s="5" t="n">
        <v>-10979</v>
      </c>
      <c r="C103" s="5" t="n">
        <v>-10951</v>
      </c>
      <c r="D103" s="5" t="n">
        <v>-10917</v>
      </c>
    </row>
    <row r="104" spans="1:4">
      <c r="A104" s="4" t="s">
        <v>826</v>
      </c>
    </row>
    <row r="105" spans="1:4">
      <c r="A105" s="3" t="s">
        <v>775</v>
      </c>
    </row>
    <row r="106" spans="1:4">
      <c r="A106" s="4" t="s">
        <v>812</v>
      </c>
      <c r="B106" s="5" t="n">
        <v>11253</v>
      </c>
      <c r="C106" s="5" t="n">
        <v>12420</v>
      </c>
    </row>
    <row r="107" spans="1:4">
      <c r="A107" s="4" t="s">
        <v>814</v>
      </c>
      <c r="B107" s="6" t="n">
        <v>11354</v>
      </c>
      <c r="C107" s="6" t="n">
        <v>11253</v>
      </c>
      <c r="D107" s="6" t="n">
        <v>124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27</v>
      </c>
      <c r="B1" s="2" t="s">
        <v>31</v>
      </c>
      <c r="C1" s="2" t="s">
        <v>32</v>
      </c>
      <c r="D1" s="2" t="s">
        <v>33</v>
      </c>
    </row>
    <row r="2" spans="1:4">
      <c r="A2" s="3" t="s">
        <v>555</v>
      </c>
    </row>
    <row r="3" spans="1:4">
      <c r="A3" s="4" t="s">
        <v>74</v>
      </c>
      <c r="B3" s="6" t="n">
        <v>4860368</v>
      </c>
      <c r="C3" s="6" t="n">
        <v>1014264</v>
      </c>
    </row>
    <row r="4" spans="1:4">
      <c r="A4" s="4" t="s">
        <v>749</v>
      </c>
    </row>
    <row r="5" spans="1:4">
      <c r="A5" s="3" t="s">
        <v>555</v>
      </c>
    </row>
    <row r="6" spans="1:4">
      <c r="A6" s="4" t="s">
        <v>74</v>
      </c>
      <c r="B6" s="5" t="n">
        <v>4860368</v>
      </c>
      <c r="C6" s="5" t="n">
        <v>1014264</v>
      </c>
      <c r="D6" s="6" t="n">
        <v>1063037</v>
      </c>
    </row>
    <row r="7" spans="1:4">
      <c r="A7" s="4" t="s">
        <v>828</v>
      </c>
    </row>
    <row r="8" spans="1:4">
      <c r="A8" s="3" t="s">
        <v>555</v>
      </c>
    </row>
    <row r="9" spans="1:4">
      <c r="A9" s="4" t="s">
        <v>74</v>
      </c>
      <c r="B9" s="5" t="n">
        <v>4751720</v>
      </c>
      <c r="C9" s="5" t="n">
        <v>969997</v>
      </c>
      <c r="D9" s="5" t="n">
        <v>1026474</v>
      </c>
    </row>
    <row r="10" spans="1:4">
      <c r="A10" s="4" t="s">
        <v>829</v>
      </c>
    </row>
    <row r="11" spans="1:4">
      <c r="A11" s="3" t="s">
        <v>555</v>
      </c>
    </row>
    <row r="12" spans="1:4">
      <c r="A12" s="4" t="s">
        <v>74</v>
      </c>
      <c r="B12" s="5" t="n">
        <v>4248285</v>
      </c>
      <c r="C12" s="5" t="n">
        <v>698329</v>
      </c>
      <c r="D12" s="5" t="n">
        <v>645449</v>
      </c>
    </row>
    <row r="13" spans="1:4">
      <c r="A13" s="4" t="s">
        <v>830</v>
      </c>
    </row>
    <row r="14" spans="1:4">
      <c r="A14" s="3" t="s">
        <v>555</v>
      </c>
    </row>
    <row r="15" spans="1:4">
      <c r="A15" s="4" t="s">
        <v>74</v>
      </c>
      <c r="B15" s="6" t="n">
        <v>503435</v>
      </c>
      <c r="C15" s="6" t="n">
        <v>271668</v>
      </c>
      <c r="D15" s="6" t="n">
        <v>381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06:39:34Z</dcterms:created>
  <dcterms:modified xmlns:dcterms="http://purl.org/dc/terms/" xmlns:xsi="http://www.w3.org/2001/XMLSchema-instance" xsi:type="dcterms:W3CDTF">2019-06-27T06:39:34Z</dcterms:modified>
</cp:coreProperties>
</file>